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Activities of the Compan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Mergers and Acquisitions" sheetId="10" state="visible" r:id="rId10"/>
    <sheet xmlns:r="http://schemas.openxmlformats.org/officeDocument/2006/relationships" name="Cash and Cash Equivalen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Other Current Assets and Other " sheetId="14" state="visible" r:id="rId14"/>
    <sheet xmlns:r="http://schemas.openxmlformats.org/officeDocument/2006/relationships" name="Investments in Other Entities" sheetId="15" state="visible" r:id="rId15"/>
    <sheet xmlns:r="http://schemas.openxmlformats.org/officeDocument/2006/relationships" name="Property, Plant and Equipment, " sheetId="16" state="visible" r:id="rId16"/>
    <sheet xmlns:r="http://schemas.openxmlformats.org/officeDocument/2006/relationships" name="Intangible Assets" sheetId="17" state="visible" r:id="rId17"/>
    <sheet xmlns:r="http://schemas.openxmlformats.org/officeDocument/2006/relationships" name="Other non-current assets and ot" sheetId="18" state="visible" r:id="rId18"/>
    <sheet xmlns:r="http://schemas.openxmlformats.org/officeDocument/2006/relationships" name="Balances and Transactions with " sheetId="19" state="visible" r:id="rId19"/>
    <sheet xmlns:r="http://schemas.openxmlformats.org/officeDocument/2006/relationships" name="Balances and Transactions in Fo" sheetId="20" state="visible" r:id="rId20"/>
    <sheet xmlns:r="http://schemas.openxmlformats.org/officeDocument/2006/relationships" name="Post-Employment and Other Non-c" sheetId="21" state="visible" r:id="rId21"/>
    <sheet xmlns:r="http://schemas.openxmlformats.org/officeDocument/2006/relationships" name="Bonus Programs" sheetId="22" state="visible" r:id="rId22"/>
    <sheet xmlns:r="http://schemas.openxmlformats.org/officeDocument/2006/relationships" name="Bank Loans and Notes Payables" sheetId="23" state="visible" r:id="rId23"/>
    <sheet xmlns:r="http://schemas.openxmlformats.org/officeDocument/2006/relationships" name="Other Income and Expenses" sheetId="24" state="visible" r:id="rId24"/>
    <sheet xmlns:r="http://schemas.openxmlformats.org/officeDocument/2006/relationships" name="Financial Instruments" sheetId="25" state="visible" r:id="rId25"/>
    <sheet xmlns:r="http://schemas.openxmlformats.org/officeDocument/2006/relationships" name="Non-ControllingInterest in Cons" sheetId="26" state="visible" r:id="rId26"/>
    <sheet xmlns:r="http://schemas.openxmlformats.org/officeDocument/2006/relationships" name="Equity" sheetId="27" state="visible" r:id="rId27"/>
    <sheet xmlns:r="http://schemas.openxmlformats.org/officeDocument/2006/relationships" name="Earnings per Share" sheetId="28" state="visible" r:id="rId28"/>
    <sheet xmlns:r="http://schemas.openxmlformats.org/officeDocument/2006/relationships" name="Income Taxes" sheetId="29" state="visible" r:id="rId29"/>
    <sheet xmlns:r="http://schemas.openxmlformats.org/officeDocument/2006/relationships" name="Other Liabilities, Provisions a" sheetId="30" state="visible" r:id="rId30"/>
    <sheet xmlns:r="http://schemas.openxmlformats.org/officeDocument/2006/relationships" name="Information by Segment" sheetId="31" state="visible" r:id="rId31"/>
    <sheet xmlns:r="http://schemas.openxmlformats.org/officeDocument/2006/relationships" name="Future Impact of Recently Issue" sheetId="32" state="visible" r:id="rId32"/>
    <sheet xmlns:r="http://schemas.openxmlformats.org/officeDocument/2006/relationships" name="Supplemental Guarantor Informat" sheetId="33" state="visible" r:id="rId33"/>
    <sheet xmlns:r="http://schemas.openxmlformats.org/officeDocument/2006/relationships" name="Subsequent Events" sheetId="34" state="visible" r:id="rId34"/>
    <sheet xmlns:r="http://schemas.openxmlformats.org/officeDocument/2006/relationships" name="Significant Accounting Polici35" sheetId="35" state="visible" r:id="rId35"/>
    <sheet xmlns:r="http://schemas.openxmlformats.org/officeDocument/2006/relationships" name="Activities of the Company (Tabl" sheetId="36" state="visible" r:id="rId36"/>
    <sheet xmlns:r="http://schemas.openxmlformats.org/officeDocument/2006/relationships" name="Significant Accounting Polici37" sheetId="37" state="visible" r:id="rId37"/>
    <sheet xmlns:r="http://schemas.openxmlformats.org/officeDocument/2006/relationships" name="Mergers and Acquisitions (Table" sheetId="38" state="visible" r:id="rId38"/>
    <sheet xmlns:r="http://schemas.openxmlformats.org/officeDocument/2006/relationships" name="Cash and Cash Equivalents (Tabl" sheetId="39" state="visible" r:id="rId39"/>
    <sheet xmlns:r="http://schemas.openxmlformats.org/officeDocument/2006/relationships" name="Accounts Receivable (Tables)" sheetId="40" state="visible" r:id="rId40"/>
    <sheet xmlns:r="http://schemas.openxmlformats.org/officeDocument/2006/relationships" name="Inventories (Tables)" sheetId="41" state="visible" r:id="rId41"/>
    <sheet xmlns:r="http://schemas.openxmlformats.org/officeDocument/2006/relationships" name="Other Current Assets and Othe42" sheetId="42" state="visible" r:id="rId42"/>
    <sheet xmlns:r="http://schemas.openxmlformats.org/officeDocument/2006/relationships" name="Investments in Other Entities (" sheetId="43" state="visible" r:id="rId43"/>
    <sheet xmlns:r="http://schemas.openxmlformats.org/officeDocument/2006/relationships" name="Property, Plant and Equipment44" sheetId="44" state="visible" r:id="rId44"/>
    <sheet xmlns:r="http://schemas.openxmlformats.org/officeDocument/2006/relationships" name="Intangible Assets (Tables)" sheetId="45" state="visible" r:id="rId45"/>
    <sheet xmlns:r="http://schemas.openxmlformats.org/officeDocument/2006/relationships" name="Other non-current assets and 46" sheetId="46" state="visible" r:id="rId46"/>
    <sheet xmlns:r="http://schemas.openxmlformats.org/officeDocument/2006/relationships" name="Balances and Transactions wit47" sheetId="47" state="visible" r:id="rId47"/>
    <sheet xmlns:r="http://schemas.openxmlformats.org/officeDocument/2006/relationships" name="Balances and Transactions in 48" sheetId="48" state="visible" r:id="rId48"/>
    <sheet xmlns:r="http://schemas.openxmlformats.org/officeDocument/2006/relationships" name="Post-Employment and Other Non49" sheetId="49" state="visible" r:id="rId49"/>
    <sheet xmlns:r="http://schemas.openxmlformats.org/officeDocument/2006/relationships" name="Bonus Programs (Tables)" sheetId="50" state="visible" r:id="rId50"/>
    <sheet xmlns:r="http://schemas.openxmlformats.org/officeDocument/2006/relationships" name="Bank Loans and Notes Payables (" sheetId="51" state="visible" r:id="rId51"/>
    <sheet xmlns:r="http://schemas.openxmlformats.org/officeDocument/2006/relationships" name="Other Income and Expenses (Tabl" sheetId="52" state="visible" r:id="rId52"/>
    <sheet xmlns:r="http://schemas.openxmlformats.org/officeDocument/2006/relationships" name="Financial Instruments (Tables)" sheetId="53" state="visible" r:id="rId53"/>
    <sheet xmlns:r="http://schemas.openxmlformats.org/officeDocument/2006/relationships" name="Non-ControllingInterest in Co54" sheetId="54" state="visible" r:id="rId54"/>
    <sheet xmlns:r="http://schemas.openxmlformats.org/officeDocument/2006/relationships" name="Equity (Tables)" sheetId="55" state="visible" r:id="rId55"/>
    <sheet xmlns:r="http://schemas.openxmlformats.org/officeDocument/2006/relationships" name="Earnings per Share (Tables)" sheetId="56" state="visible" r:id="rId56"/>
    <sheet xmlns:r="http://schemas.openxmlformats.org/officeDocument/2006/relationships" name="Income Taxes (Tables)" sheetId="57" state="visible" r:id="rId57"/>
    <sheet xmlns:r="http://schemas.openxmlformats.org/officeDocument/2006/relationships" name="Other Liabilities, Provisions58" sheetId="58" state="visible" r:id="rId58"/>
    <sheet xmlns:r="http://schemas.openxmlformats.org/officeDocument/2006/relationships" name="Information by Segment (Tables)" sheetId="59" state="visible" r:id="rId59"/>
    <sheet xmlns:r="http://schemas.openxmlformats.org/officeDocument/2006/relationships" name="Supplemental Guarantor Inform60" sheetId="60" state="visible" r:id="rId60"/>
    <sheet xmlns:r="http://schemas.openxmlformats.org/officeDocument/2006/relationships" name="Activities of the Company - Add" sheetId="61" state="visible" r:id="rId61"/>
    <sheet xmlns:r="http://schemas.openxmlformats.org/officeDocument/2006/relationships" name="Activities of the Company - Sum" sheetId="62" state="visible" r:id="rId62"/>
    <sheet xmlns:r="http://schemas.openxmlformats.org/officeDocument/2006/relationships" name="Basis of Preparation - Addition" sheetId="63" state="visible" r:id="rId63"/>
    <sheet xmlns:r="http://schemas.openxmlformats.org/officeDocument/2006/relationships" name="Significant Accounting Polici64" sheetId="64" state="visible" r:id="rId64"/>
    <sheet xmlns:r="http://schemas.openxmlformats.org/officeDocument/2006/relationships" name="Significant Accounting Polici65" sheetId="65" state="visible" r:id="rId65"/>
    <sheet xmlns:r="http://schemas.openxmlformats.org/officeDocument/2006/relationships" name="Significant Accounting Polici66" sheetId="66" state="visible" r:id="rId66"/>
    <sheet xmlns:r="http://schemas.openxmlformats.org/officeDocument/2006/relationships" name="Significant Accounting Polici67" sheetId="67" state="visible" r:id="rId67"/>
    <sheet xmlns:r="http://schemas.openxmlformats.org/officeDocument/2006/relationships" name="Mergers and Acquisitions - Addi" sheetId="68" state="visible" r:id="rId68"/>
    <sheet xmlns:r="http://schemas.openxmlformats.org/officeDocument/2006/relationships" name="Mergers and Acquisitions - Summ" sheetId="69" state="visible" r:id="rId69"/>
    <sheet xmlns:r="http://schemas.openxmlformats.org/officeDocument/2006/relationships" name="Mergers and Acquisitions - Su70" sheetId="70" state="visible" r:id="rId70"/>
    <sheet xmlns:r="http://schemas.openxmlformats.org/officeDocument/2006/relationships" name="Mergers and Acquisitions - Su71" sheetId="71" state="visible" r:id="rId71"/>
    <sheet xmlns:r="http://schemas.openxmlformats.org/officeDocument/2006/relationships" name="Mergers and Acquisitions - Su72" sheetId="72" state="visible" r:id="rId72"/>
    <sheet xmlns:r="http://schemas.openxmlformats.org/officeDocument/2006/relationships" name="Mergers and Acquisitions - Su73" sheetId="73" state="visible" r:id="rId73"/>
    <sheet xmlns:r="http://schemas.openxmlformats.org/officeDocument/2006/relationships" name="Mergers and Acquisitions - Su74" sheetId="74" state="visible" r:id="rId74"/>
    <sheet xmlns:r="http://schemas.openxmlformats.org/officeDocument/2006/relationships" name="Mergers and Acquisitions - Su75" sheetId="75" state="visible" r:id="rId75"/>
    <sheet xmlns:r="http://schemas.openxmlformats.org/officeDocument/2006/relationships" name="Mergers and Acquisitions - Su76" sheetId="76" state="visible" r:id="rId76"/>
    <sheet xmlns:r="http://schemas.openxmlformats.org/officeDocument/2006/relationships" name="Cash and Cash Equivalents - Sum" sheetId="77" state="visible" r:id="rId77"/>
    <sheet xmlns:r="http://schemas.openxmlformats.org/officeDocument/2006/relationships" name="Cash and Cash Equivalents - Add" sheetId="78" state="visible" r:id="rId78"/>
    <sheet xmlns:r="http://schemas.openxmlformats.org/officeDocument/2006/relationships" name="Accounts Receivable - Summary o" sheetId="79" state="visible" r:id="rId79"/>
    <sheet xmlns:r="http://schemas.openxmlformats.org/officeDocument/2006/relationships" name="Accounts Receivable - Additiona" sheetId="80" state="visible" r:id="rId80"/>
    <sheet xmlns:r="http://schemas.openxmlformats.org/officeDocument/2006/relationships" name="Accounts Receivable - Aging Ana" sheetId="81" state="visible" r:id="rId81"/>
    <sheet xmlns:r="http://schemas.openxmlformats.org/officeDocument/2006/relationships" name="Accounts Receivable - Summary82" sheetId="82" state="visible" r:id="rId82"/>
    <sheet xmlns:r="http://schemas.openxmlformats.org/officeDocument/2006/relationships" name="Accounts Receivable - Aging A83" sheetId="83" state="visible" r:id="rId83"/>
    <sheet xmlns:r="http://schemas.openxmlformats.org/officeDocument/2006/relationships" name="Inventories - Summary of Invent" sheetId="84" state="visible" r:id="rId84"/>
    <sheet xmlns:r="http://schemas.openxmlformats.org/officeDocument/2006/relationships" name="Inventories - Additional Inform" sheetId="85" state="visible" r:id="rId85"/>
    <sheet xmlns:r="http://schemas.openxmlformats.org/officeDocument/2006/relationships" name="Other Current Assets and Othe86" sheetId="86" state="visible" r:id="rId86"/>
    <sheet xmlns:r="http://schemas.openxmlformats.org/officeDocument/2006/relationships" name="Other Current Assets and Othe87" sheetId="87" state="visible" r:id="rId87"/>
    <sheet xmlns:r="http://schemas.openxmlformats.org/officeDocument/2006/relationships" name="Other Current Assets and Othe88" sheetId="88" state="visible" r:id="rId88"/>
    <sheet xmlns:r="http://schemas.openxmlformats.org/officeDocument/2006/relationships" name="Other Current Assets and Othe89" sheetId="89" state="visible" r:id="rId89"/>
    <sheet xmlns:r="http://schemas.openxmlformats.org/officeDocument/2006/relationships" name="Other Current Assets and Othe90" sheetId="90" state="visible" r:id="rId90"/>
    <sheet xmlns:r="http://schemas.openxmlformats.org/officeDocument/2006/relationships" name="Investments in Other Entities -" sheetId="91" state="visible" r:id="rId91"/>
    <sheet xmlns:r="http://schemas.openxmlformats.org/officeDocument/2006/relationships" name="Investments in Other Entities92" sheetId="92" state="visible" r:id="rId92"/>
    <sheet xmlns:r="http://schemas.openxmlformats.org/officeDocument/2006/relationships" name="Investments in Other Entities93" sheetId="93" state="visible" r:id="rId93"/>
    <sheet xmlns:r="http://schemas.openxmlformats.org/officeDocument/2006/relationships" name="Property, Plant and Equipment94" sheetId="94" state="visible" r:id="rId94"/>
    <sheet xmlns:r="http://schemas.openxmlformats.org/officeDocument/2006/relationships" name="Property, Plant and Equipment95" sheetId="95" state="visible" r:id="rId95"/>
    <sheet xmlns:r="http://schemas.openxmlformats.org/officeDocument/2006/relationships" name="Property, Plant and Equipment96" sheetId="96" state="visible" r:id="rId96"/>
    <sheet xmlns:r="http://schemas.openxmlformats.org/officeDocument/2006/relationships" name="Intangible Assets - Disclosure " sheetId="97" state="visible" r:id="rId97"/>
    <sheet xmlns:r="http://schemas.openxmlformats.org/officeDocument/2006/relationships" name="Intangible Assets - Additional " sheetId="98" state="visible" r:id="rId98"/>
    <sheet xmlns:r="http://schemas.openxmlformats.org/officeDocument/2006/relationships" name="Intangible Assets - Disclosur99" sheetId="99" state="visible" r:id="rId99"/>
    <sheet xmlns:r="http://schemas.openxmlformats.org/officeDocument/2006/relationships" name="Intangible Assets - Disclosu100" sheetId="100" state="visible" r:id="rId100"/>
    <sheet xmlns:r="http://schemas.openxmlformats.org/officeDocument/2006/relationships" name="Intangible Assets - Disclosu101" sheetId="101" state="visible" r:id="rId101"/>
    <sheet xmlns:r="http://schemas.openxmlformats.org/officeDocument/2006/relationships" name="Other Non-Current Assets and102" sheetId="102" state="visible" r:id="rId102"/>
    <sheet xmlns:r="http://schemas.openxmlformats.org/officeDocument/2006/relationships" name="Balances and Transactions wi103" sheetId="103" state="visible" r:id="rId103"/>
    <sheet xmlns:r="http://schemas.openxmlformats.org/officeDocument/2006/relationships" name="Balances and Transactions wi104" sheetId="104" state="visible" r:id="rId104"/>
    <sheet xmlns:r="http://schemas.openxmlformats.org/officeDocument/2006/relationships" name="Balances and Transactions wi105" sheetId="105" state="visible" r:id="rId105"/>
    <sheet xmlns:r="http://schemas.openxmlformats.org/officeDocument/2006/relationships" name="Balances and Transactions wi106" sheetId="106" state="visible" r:id="rId106"/>
    <sheet xmlns:r="http://schemas.openxmlformats.org/officeDocument/2006/relationships" name="Balances and Transactions wi107" sheetId="107" state="visible" r:id="rId107"/>
    <sheet xmlns:r="http://schemas.openxmlformats.org/officeDocument/2006/relationships" name="Balances and Transactions in108" sheetId="108" state="visible" r:id="rId108"/>
    <sheet xmlns:r="http://schemas.openxmlformats.org/officeDocument/2006/relationships" name="Balances and Transactions in109" sheetId="109" state="visible" r:id="rId109"/>
    <sheet xmlns:r="http://schemas.openxmlformats.org/officeDocument/2006/relationships" name="Post-Employment and Other No110" sheetId="110" state="visible" r:id="rId110"/>
    <sheet xmlns:r="http://schemas.openxmlformats.org/officeDocument/2006/relationships" name="Post-Employment and Other No111" sheetId="111" state="visible" r:id="rId111"/>
    <sheet xmlns:r="http://schemas.openxmlformats.org/officeDocument/2006/relationships" name="Post-Employment and Other No112" sheetId="112" state="visible" r:id="rId112"/>
    <sheet xmlns:r="http://schemas.openxmlformats.org/officeDocument/2006/relationships" name="Post-Employment and Other No113" sheetId="113" state="visible" r:id="rId113"/>
    <sheet xmlns:r="http://schemas.openxmlformats.org/officeDocument/2006/relationships" name="Post-Employment and Other No114" sheetId="114" state="visible" r:id="rId114"/>
    <sheet xmlns:r="http://schemas.openxmlformats.org/officeDocument/2006/relationships" name="Post-Employment and Other No115" sheetId="115" state="visible" r:id="rId115"/>
    <sheet xmlns:r="http://schemas.openxmlformats.org/officeDocument/2006/relationships" name="Post-Employment and Other No116" sheetId="116" state="visible" r:id="rId116"/>
    <sheet xmlns:r="http://schemas.openxmlformats.org/officeDocument/2006/relationships" name="Post-Employment and Other No117" sheetId="117" state="visible" r:id="rId117"/>
    <sheet xmlns:r="http://schemas.openxmlformats.org/officeDocument/2006/relationships" name="Post-Employment and Other No118" sheetId="118" state="visible" r:id="rId118"/>
    <sheet xmlns:r="http://schemas.openxmlformats.org/officeDocument/2006/relationships" name="Post-Employment and Other No119" sheetId="119" state="visible" r:id="rId119"/>
    <sheet xmlns:r="http://schemas.openxmlformats.org/officeDocument/2006/relationships" name="Post-Employment and Other No120" sheetId="120" state="visible" r:id="rId120"/>
    <sheet xmlns:r="http://schemas.openxmlformats.org/officeDocument/2006/relationships" name="Post-Employment and Other No121" sheetId="121" state="visible" r:id="rId121"/>
    <sheet xmlns:r="http://schemas.openxmlformats.org/officeDocument/2006/relationships" name="Bonus Programs - Additional Inf" sheetId="122" state="visible" r:id="rId122"/>
    <sheet xmlns:r="http://schemas.openxmlformats.org/officeDocument/2006/relationships" name="Bonus Programs - Summary of Sha" sheetId="123" state="visible" r:id="rId123"/>
    <sheet xmlns:r="http://schemas.openxmlformats.org/officeDocument/2006/relationships" name="Bank Loans and Notes Payables -" sheetId="124" state="visible" r:id="rId124"/>
    <sheet xmlns:r="http://schemas.openxmlformats.org/officeDocument/2006/relationships" name="Summary of Interest Expense - B" sheetId="125" state="visible" r:id="rId125"/>
    <sheet xmlns:r="http://schemas.openxmlformats.org/officeDocument/2006/relationships" name="Bank Loans and Notes Payable126" sheetId="126" state="visible" r:id="rId126"/>
    <sheet xmlns:r="http://schemas.openxmlformats.org/officeDocument/2006/relationships" name="Bank Loans and Notes Payable127" sheetId="127" state="visible" r:id="rId127"/>
    <sheet xmlns:r="http://schemas.openxmlformats.org/officeDocument/2006/relationships" name="Bank Loans and Notes Payable128" sheetId="128" state="visible" r:id="rId128"/>
    <sheet xmlns:r="http://schemas.openxmlformats.org/officeDocument/2006/relationships" name="Other Income and Expenses - Sum" sheetId="129" state="visible" r:id="rId129"/>
    <sheet xmlns:r="http://schemas.openxmlformats.org/officeDocument/2006/relationships" name="Financial Instruments - Summari" sheetId="130" state="visible" r:id="rId130"/>
    <sheet xmlns:r="http://schemas.openxmlformats.org/officeDocument/2006/relationships" name="Financial Instruments - Outstan" sheetId="131" state="visible" r:id="rId131"/>
    <sheet xmlns:r="http://schemas.openxmlformats.org/officeDocument/2006/relationships" name="Financial Instruments - Additio" sheetId="132" state="visible" r:id="rId132"/>
    <sheet xmlns:r="http://schemas.openxmlformats.org/officeDocument/2006/relationships" name="Financial Instruments - Summ133" sheetId="133" state="visible" r:id="rId133"/>
    <sheet xmlns:r="http://schemas.openxmlformats.org/officeDocument/2006/relationships" name="Financial Instruments - Summary" sheetId="134" state="visible" r:id="rId134"/>
    <sheet xmlns:r="http://schemas.openxmlformats.org/officeDocument/2006/relationships" name="Financial Instruments - Summ135" sheetId="135" state="visible" r:id="rId135"/>
    <sheet xmlns:r="http://schemas.openxmlformats.org/officeDocument/2006/relationships" name="Financial Instruments - Summ136" sheetId="136" state="visible" r:id="rId136"/>
    <sheet xmlns:r="http://schemas.openxmlformats.org/officeDocument/2006/relationships" name="Financial Instruments - Summ137" sheetId="137" state="visible" r:id="rId137"/>
    <sheet xmlns:r="http://schemas.openxmlformats.org/officeDocument/2006/relationships" name="Financial Instruments - Summ138" sheetId="138" state="visible" r:id="rId138"/>
    <sheet xmlns:r="http://schemas.openxmlformats.org/officeDocument/2006/relationships" name="Financial Instruments - Summ139" sheetId="139" state="visible" r:id="rId139"/>
    <sheet xmlns:r="http://schemas.openxmlformats.org/officeDocument/2006/relationships" name="Financial Instruments - Summ140" sheetId="140" state="visible" r:id="rId140"/>
    <sheet xmlns:r="http://schemas.openxmlformats.org/officeDocument/2006/relationships" name="Financial Instruments - Summ141" sheetId="141" state="visible" r:id="rId141"/>
    <sheet xmlns:r="http://schemas.openxmlformats.org/officeDocument/2006/relationships" name="Non Controlling Interest in Con" sheetId="142" state="visible" r:id="rId142"/>
    <sheet xmlns:r="http://schemas.openxmlformats.org/officeDocument/2006/relationships" name="Non Controlling Interest in 143" sheetId="143" state="visible" r:id="rId143"/>
    <sheet xmlns:r="http://schemas.openxmlformats.org/officeDocument/2006/relationships" name="Share capital - Additional Info" sheetId="144" state="visible" r:id="rId144"/>
    <sheet xmlns:r="http://schemas.openxmlformats.org/officeDocument/2006/relationships" name="Equity - Summary of Capital Sto" sheetId="145" state="visible" r:id="rId145"/>
    <sheet xmlns:r="http://schemas.openxmlformats.org/officeDocument/2006/relationships" name="Equity - Summary of Changes in " sheetId="146" state="visible" r:id="rId146"/>
    <sheet xmlns:r="http://schemas.openxmlformats.org/officeDocument/2006/relationships" name="Equity - Summary of Dividends D" sheetId="147" state="visible" r:id="rId147"/>
    <sheet xmlns:r="http://schemas.openxmlformats.org/officeDocument/2006/relationships" name="Equity - Summary of Dividend148" sheetId="148" state="visible" r:id="rId148"/>
    <sheet xmlns:r="http://schemas.openxmlformats.org/officeDocument/2006/relationships" name="Earnings per Share - Additional" sheetId="149" state="visible" r:id="rId149"/>
    <sheet xmlns:r="http://schemas.openxmlformats.org/officeDocument/2006/relationships" name="Earnings per Share - Summary of" sheetId="150" state="visible" r:id="rId150"/>
    <sheet xmlns:r="http://schemas.openxmlformats.org/officeDocument/2006/relationships" name="Earnings per Share - Summary151" sheetId="151" state="visible" r:id="rId151"/>
    <sheet xmlns:r="http://schemas.openxmlformats.org/officeDocument/2006/relationships" name="Income Taxes - Summary of Major" sheetId="152" state="visible" r:id="rId152"/>
    <sheet xmlns:r="http://schemas.openxmlformats.org/officeDocument/2006/relationships" name="Income Taxes - Summary of Incom" sheetId="153" state="visible" r:id="rId153"/>
    <sheet xmlns:r="http://schemas.openxmlformats.org/officeDocument/2006/relationships" name="Income Taxes - Summary of Recon" sheetId="154" state="visible" r:id="rId154"/>
    <sheet xmlns:r="http://schemas.openxmlformats.org/officeDocument/2006/relationships" name="Income Taxes - Additional Infor" sheetId="155" state="visible" r:id="rId155"/>
    <sheet xmlns:r="http://schemas.openxmlformats.org/officeDocument/2006/relationships" name="Income Taxes - Summary of Tempo" sheetId="156" state="visible" r:id="rId156"/>
    <sheet xmlns:r="http://schemas.openxmlformats.org/officeDocument/2006/relationships" name="Income Taxes - Summary of Te157" sheetId="157" state="visible" r:id="rId157"/>
    <sheet xmlns:r="http://schemas.openxmlformats.org/officeDocument/2006/relationships" name="Income Taxes - Summary of Net D" sheetId="158" state="visible" r:id="rId158"/>
    <sheet xmlns:r="http://schemas.openxmlformats.org/officeDocument/2006/relationships" name="Income Taxes - Summary of Tax L" sheetId="159" state="visible" r:id="rId159"/>
    <sheet xmlns:r="http://schemas.openxmlformats.org/officeDocument/2006/relationships" name="Income Taxes - Summary of Chang" sheetId="160" state="visible" r:id="rId160"/>
    <sheet xmlns:r="http://schemas.openxmlformats.org/officeDocument/2006/relationships" name="Other Liabilities, Provision161" sheetId="161" state="visible" r:id="rId161"/>
    <sheet xmlns:r="http://schemas.openxmlformats.org/officeDocument/2006/relationships" name="Other Liabilities, Provision162" sheetId="162" state="visible" r:id="rId162"/>
    <sheet xmlns:r="http://schemas.openxmlformats.org/officeDocument/2006/relationships" name="Other Liabilities, Provision163" sheetId="163" state="visible" r:id="rId163"/>
    <sheet xmlns:r="http://schemas.openxmlformats.org/officeDocument/2006/relationships" name="Other Liabilities, Provision164" sheetId="164" state="visible" r:id="rId164"/>
    <sheet xmlns:r="http://schemas.openxmlformats.org/officeDocument/2006/relationships" name="Other Liabilities, Provision165" sheetId="165" state="visible" r:id="rId165"/>
    <sheet xmlns:r="http://schemas.openxmlformats.org/officeDocument/2006/relationships" name="Other Liabilities, Provision166" sheetId="166" state="visible" r:id="rId166"/>
    <sheet xmlns:r="http://schemas.openxmlformats.org/officeDocument/2006/relationships" name="Other Liabilities, Provision167" sheetId="167" state="visible" r:id="rId167"/>
    <sheet xmlns:r="http://schemas.openxmlformats.org/officeDocument/2006/relationships" name="Other Liabilities, Provision168" sheetId="168" state="visible" r:id="rId168"/>
    <sheet xmlns:r="http://schemas.openxmlformats.org/officeDocument/2006/relationships" name="Information by Segment - Summar" sheetId="169" state="visible" r:id="rId169"/>
    <sheet xmlns:r="http://schemas.openxmlformats.org/officeDocument/2006/relationships" name="Information by Segment - Sum170" sheetId="170" state="visible" r:id="rId170"/>
    <sheet xmlns:r="http://schemas.openxmlformats.org/officeDocument/2006/relationships" name="Supplemental Guarantor Infor171" sheetId="171" state="visible" r:id="rId171"/>
    <sheet xmlns:r="http://schemas.openxmlformats.org/officeDocument/2006/relationships" name="Supplemental Guarantor Infor172" sheetId="172" state="visible" r:id="rId172"/>
    <sheet xmlns:r="http://schemas.openxmlformats.org/officeDocument/2006/relationships" name="Supplemental Guarantor Infor173" sheetId="173" state="visible" r:id="rId173"/>
    <sheet xmlns:r="http://schemas.openxmlformats.org/officeDocument/2006/relationships" name="Supplemental Guarantor Infor174" sheetId="174" state="visible" r:id="rId174"/>
    <sheet xmlns:r="http://schemas.openxmlformats.org/officeDocument/2006/relationships" name="Supplemental Guarantor Infor175" sheetId="175" state="visible" r:id="rId175"/>
    <sheet xmlns:r="http://schemas.openxmlformats.org/officeDocument/2006/relationships" name="Subsequent Events - Additional " sheetId="176" state="visible" r:id="rId176"/>
  </sheets>
  <definedNames/>
  <calcPr calcId="124519" fullCalcOnLoad="1"/>
</workbook>
</file>

<file path=xl/sharedStrings.xml><?xml version="1.0" encoding="utf-8"?>
<sst xmlns="http://schemas.openxmlformats.org/spreadsheetml/2006/main" uniqueCount="1990">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Trading Symbol</t>
  </si>
  <si>
    <t>KOF</t>
  </si>
  <si>
    <t>Entity Registrant Name</t>
  </si>
  <si>
    <t>COCA COLA FEMSA SAB DE CV</t>
  </si>
  <si>
    <t>Entity Central Index Key</t>
  </si>
  <si>
    <t>Current Fiscal Year End Date</t>
  </si>
  <si>
    <t>--12-31</t>
  </si>
  <si>
    <t>Entity Well-known Seasoned Issuer</t>
  </si>
  <si>
    <t>Yes</t>
  </si>
  <si>
    <t>Entity Current Reporting Status</t>
  </si>
  <si>
    <t>Entity Filer Category</t>
  </si>
  <si>
    <t>Large Accelerated Filer</t>
  </si>
  <si>
    <t>Entity Accounting Standard</t>
  </si>
  <si>
    <t>IFRS</t>
  </si>
  <si>
    <t>Series A shares [member]</t>
  </si>
  <si>
    <t>Entity Common Stock, Shares Outstanding</t>
  </si>
  <si>
    <t>Series D shares [member]</t>
  </si>
  <si>
    <t>Series L shares [member]</t>
  </si>
  <si>
    <t>Consolidated Statements of Financial Position $ in Millions, $ in Millions</t>
  </si>
  <si>
    <t>Dec. 31, 2017MXN ($)</t>
  </si>
  <si>
    <t>Dec. 31, 2017USD ($)</t>
  </si>
  <si>
    <t>Dec. 31, 2016MXN ($)</t>
  </si>
  <si>
    <t>Current assets:</t>
  </si>
  <si>
    <t>Cash and cash equivalents</t>
  </si>
  <si>
    <t>Accounts receivable, net</t>
  </si>
  <si>
    <t>Inventories</t>
  </si>
  <si>
    <t>Recoverable taxes</t>
  </si>
  <si>
    <t>Other current financial assets</t>
  </si>
  <si>
    <t>Other current assets</t>
  </si>
  <si>
    <t>Total current assets</t>
  </si>
  <si>
    <t>Non-current assets:</t>
  </si>
  <si>
    <t>Investments in other entities</t>
  </si>
  <si>
    <t>Property, plant and equipment, net</t>
  </si>
  <si>
    <t>Intangible assets, net</t>
  </si>
  <si>
    <t>Deferred tax assets</t>
  </si>
  <si>
    <t>Other non-current financial assets</t>
  </si>
  <si>
    <t>Other non-current assets</t>
  </si>
  <si>
    <t>Total non-current assets</t>
  </si>
  <si>
    <t>TOTAL ASSETS</t>
  </si>
  <si>
    <t>Current liabilities:</t>
  </si>
  <si>
    <t>Bank loans and notes payable</t>
  </si>
  <si>
    <t>Current portion of non-current debt</t>
  </si>
  <si>
    <t>Interest payable</t>
  </si>
  <si>
    <t>Suppliers</t>
  </si>
  <si>
    <t>Accounts payable</t>
  </si>
  <si>
    <t>Taxes payable</t>
  </si>
  <si>
    <t>Other current financial liabilities</t>
  </si>
  <si>
    <t>Total current liabilities</t>
  </si>
  <si>
    <t>Non-current liabilities:</t>
  </si>
  <si>
    <t>Post-employment and other non-current employee benefits</t>
  </si>
  <si>
    <t>Deferred tax liabilities</t>
  </si>
  <si>
    <t>Other non-current financial liabilities</t>
  </si>
  <si>
    <t>Provisions and other non-current liabilities</t>
  </si>
  <si>
    <t>Total non-current liabilities</t>
  </si>
  <si>
    <t>Total liabilities</t>
  </si>
  <si>
    <t>Equity:</t>
  </si>
  <si>
    <t>Capital stock</t>
  </si>
  <si>
    <t>Additional paid-in capital</t>
  </si>
  <si>
    <t>Retained earnings</t>
  </si>
  <si>
    <t>Other equity instruments</t>
  </si>
  <si>
    <t>Cumulative other comprehensive income (loss)</t>
  </si>
  <si>
    <t>Equity attributable to equity holders of the parent</t>
  </si>
  <si>
    <t>Non-controlling interest in consolidated subsidiaries</t>
  </si>
  <si>
    <t>Total equity</t>
  </si>
  <si>
    <t>TOTAL LIABILITIES AND EQUITY</t>
  </si>
  <si>
    <t>Consolidated Income Statements $ in Millions, $ in Millions</t>
  </si>
  <si>
    <t>Dec. 31, 2017MXN ($)$ / shares</t>
  </si>
  <si>
    <t>Dec. 31, 2017USD ($)$ / shares</t>
  </si>
  <si>
    <t>Dec. 31, 2016MXN ($)$ / shares</t>
  </si>
  <si>
    <t>Dec. 31, 2015MXN ($)$ / shares</t>
  </si>
  <si>
    <t>Profit or loss [abstract]</t>
  </si>
  <si>
    <t>Net sales</t>
  </si>
  <si>
    <t>Other operating revenues</t>
  </si>
  <si>
    <t>Total revenues</t>
  </si>
  <si>
    <t>Cost of goods sold</t>
  </si>
  <si>
    <t>Gross profit</t>
  </si>
  <si>
    <t>Administrative expenses</t>
  </si>
  <si>
    <t>Selling expenses</t>
  </si>
  <si>
    <t>Other income</t>
  </si>
  <si>
    <t>Other expenses</t>
  </si>
  <si>
    <t>Interest expense</t>
  </si>
  <si>
    <t>Interest income</t>
  </si>
  <si>
    <t>Foreign exchange gain (loss), net</t>
  </si>
  <si>
    <t>Gain (loss) on monetary position for subsidiaries in hyperinflationary economies</t>
  </si>
  <si>
    <t>Market value gain on financial instruments</t>
  </si>
  <si>
    <t>(Loss) income before income taxes and share of the profit of associates and joint ventures accounted for using the equity method</t>
  </si>
  <si>
    <t>Income taxes</t>
  </si>
  <si>
    <t>Share of the profit of associates and joint ventures accounted for using the equity method, net of taxes</t>
  </si>
  <si>
    <t>Consolidated net (loss) income</t>
  </si>
  <si>
    <t>Attributable to:</t>
  </si>
  <si>
    <t>Equity holders of the parent</t>
  </si>
  <si>
    <t>Non-controlling interest</t>
  </si>
  <si>
    <t>Earnings per share</t>
  </si>
  <si>
    <t>Basic net controlling interest (loss) income | (per share)</t>
  </si>
  <si>
    <t>Diluted net controlling interest (loss) income | (per share)</t>
  </si>
  <si>
    <t>Consolidated Statements of Comprehensive Income $ in Millions, $ in Millions</t>
  </si>
  <si>
    <t>Dec. 31, 2015MXN ($)</t>
  </si>
  <si>
    <t>Statement of comprehensive income [abstract]</t>
  </si>
  <si>
    <t>Other comprehensive income, net of taxes:</t>
  </si>
  <si>
    <t>Valuation of the effective portion of derivative financial instruments, net of taxes</t>
  </si>
  <si>
    <t>Exchange differences on the translation of foreign operations and associates</t>
  </si>
  <si>
    <t>Net other comprehensive income (loss) to be reclassified to profit or loss in subsequent periods</t>
  </si>
  <si>
    <t>Items that will not be reclassified to profit or loss in subsequent periods:</t>
  </si>
  <si>
    <t>Remeasurements of the net defined benefit liability, net of taxes</t>
  </si>
  <si>
    <t>Net other comprehensive income (loss) not being reclassified to profit or loss in subsequent periods</t>
  </si>
  <si>
    <t>Total comprehensive (loss) income, net of tax</t>
  </si>
  <si>
    <t>Consolidated comprehensive income for the year, net of tax</t>
  </si>
  <si>
    <t>Consolidated Statements of Changes in Equity $ in Millions, $ in Millions</t>
  </si>
  <si>
    <t>MXN ($)</t>
  </si>
  <si>
    <t>USD ($)</t>
  </si>
  <si>
    <t>Capital stock [member]MXN ($)</t>
  </si>
  <si>
    <t>Additional paid-in capital [member]MXN ($)</t>
  </si>
  <si>
    <t>Retained earnings [member]MXN ($)</t>
  </si>
  <si>
    <t>Other equity instruments [member]MXN ($)</t>
  </si>
  <si>
    <t>Valuation of the Effective Portion of Derivative Financial Instruments [member]MXN ($)</t>
  </si>
  <si>
    <t>Exchange Differences on Translation of Operations and Associates [member]MXN ($)</t>
  </si>
  <si>
    <t>Remeasurements of the Net Defined Benefit Liability [member]MXN ($)</t>
  </si>
  <si>
    <t>Equity attributable to equity holders of the parent [member]MXN ($)</t>
  </si>
  <si>
    <t>Non-controlling interest [member]MXN ($)</t>
  </si>
  <si>
    <t>Beginning Balance at Dec. 31, 2014</t>
  </si>
  <si>
    <t>Net (loss) income</t>
  </si>
  <si>
    <t>Other comprehensive income, net of tax</t>
  </si>
  <si>
    <t>Dividends declared</t>
  </si>
  <si>
    <t>Ending Balance at Dec. 31, 2015</t>
  </si>
  <si>
    <t>Acquisition of Vonpar (Note 4)</t>
  </si>
  <si>
    <t>Increase in non-controlling interest</t>
  </si>
  <si>
    <t>Ending Balance at Dec. 31, 2016</t>
  </si>
  <si>
    <t>Other comprehensive loss, net of tax</t>
  </si>
  <si>
    <t>Deconsolidation of Venezuela (Note 3.3)</t>
  </si>
  <si>
    <t>Consolidation of Phillippines</t>
  </si>
  <si>
    <t>Ending Balance at Dec. 31, 2017</t>
  </si>
  <si>
    <t>Consolidated Statements of Cash Flows $ in Millions, $ in Millions</t>
  </si>
  <si>
    <t>Cash flows from operating activities:</t>
  </si>
  <si>
    <t>Income before income taxes</t>
  </si>
  <si>
    <t>Adjustments for:</t>
  </si>
  <si>
    <t>Non-cash operating expenses</t>
  </si>
  <si>
    <t>Depreciation</t>
  </si>
  <si>
    <t>Amortization</t>
  </si>
  <si>
    <t>(Loss) on disposal of long-lived assets</t>
  </si>
  <si>
    <t>Write-off of long-lived assets</t>
  </si>
  <si>
    <t>Foreign exchange (gain) loss, net</t>
  </si>
  <si>
    <t>Non-cash movements in post-employment and other non-current employee benefits obligations</t>
  </si>
  <si>
    <t>Impairment of Venezuela</t>
  </si>
  <si>
    <t>Deconsolidation of Venezuela</t>
  </si>
  <si>
    <t>Consolidation of Philippines</t>
  </si>
  <si>
    <t>Monetary position (gain) loss, net</t>
  </si>
  <si>
    <t>Market value loss on financial instruments</t>
  </si>
  <si>
    <t>(Increase) decrease:</t>
  </si>
  <si>
    <t>Accounts receivable and other current assets</t>
  </si>
  <si>
    <t>Increase (decrease):</t>
  </si>
  <si>
    <t>Suppliers and other accounts payable</t>
  </si>
  <si>
    <t>Other liabilities</t>
  </si>
  <si>
    <t>Employee benefits paid</t>
  </si>
  <si>
    <t>Income taxes paid</t>
  </si>
  <si>
    <t>Net cash flows from operating activities</t>
  </si>
  <si>
    <t>Investing activities:</t>
  </si>
  <si>
    <t>Acquisition and mergers, net of cash acquired (see Note 4)</t>
  </si>
  <si>
    <t>Deconsolidation of Venezuela (see Note 3.3)</t>
  </si>
  <si>
    <t>Interest received</t>
  </si>
  <si>
    <t>Acquisitions of long-lived assets</t>
  </si>
  <si>
    <t>Proceeds from the sale of long-lived assets</t>
  </si>
  <si>
    <t>Acquisition of intangible assets</t>
  </si>
  <si>
    <t>Dividends received from investments in associates and joint ventures (Note 9)</t>
  </si>
  <si>
    <t>Investment in shares</t>
  </si>
  <si>
    <t>Net cash flows from investing activities</t>
  </si>
  <si>
    <t>Financing activities:</t>
  </si>
  <si>
    <t>Proceeds from borrowings</t>
  </si>
  <si>
    <t>Repayment of borrowings</t>
  </si>
  <si>
    <t>Interest paid</t>
  </si>
  <si>
    <t>Dividends paid</t>
  </si>
  <si>
    <t>Other financing activities</t>
  </si>
  <si>
    <t>Proceeds from issuing shares (see Note 4)</t>
  </si>
  <si>
    <t>Net cash flows (used in) / from financing activities</t>
  </si>
  <si>
    <t>Net increase (decrease) in cash and cash equivalents</t>
  </si>
  <si>
    <t>Initial balance of cash and cash equivalents</t>
  </si>
  <si>
    <t>Effects of exchange rate changes and inflation effects on cash and cash equivalents held in foreign currencies</t>
  </si>
  <si>
    <t>Ending balance of cash and cash equivalents</t>
  </si>
  <si>
    <t>Activities of the Company</t>
  </si>
  <si>
    <t>Dec. 31, 2017</t>
  </si>
  <si>
    <t>Text block1 [abstract]</t>
  </si>
  <si>
    <t xml:space="preserve">Note 1. Activities of the Company
Coca-Cola FEMSA, S.A.B. de C.V. (“Coca-Cola FEMSA”) is
a Mexican corporation, mainly engaged in acquiring, holding and
transferring all types of bonds, shares and marketable
securities.
Coca-Cola FEMSA is indirectly owned by Fomento Economico Mexicano,
S.A.B. de C.V. (“FEMSA”), which holds 47.2% of its
capital stock and 63% of its voting shares and The Coca-Cola
Company (“TCCC”), which indirectly owns 27.8% of its
capital stock and 37% of its voting shares. The remaining 25% of
Coca-Cola FEMSA’s shares trade on the Bolsa Mexicana de
Valores, S.A.B. de C.V. (BMV: KOF) and its American Depositary
Shares (“ADS”) (equivalent to ten series
“L” shares) trade on the New York Stock Exchange, Inc.
The address of its registered office and principal place of
business is Mario Pani No. 100 Col. Santa Fe Cuajimalpa,
Delegacion Cuajimalpa de Morelos, Mexico City, 05348, Mexico.
Coca-Cola FEMSA and its subsidiaries (the “Company”),
as an economic unit, are engaged in the production, distribution
and marketing of certain Coca-Cola trademark beverages in Mexico,
Central America (Guatemala, Nicaragua, Costa Rica and Panama),
Colombia, Venezuela, Brazil, Argentina and
Philippines.
As of December 31, 2017 and 2016 the most significant
subsidiaries which the Company controls are:
Company Activity Country Ownership Ownership
Propimex, S. de R.L. de C.V. Manufacturing and distribution Mexico 100.00 % 100.00 %
Controladora Interamericana de Bebidas, S. de R.L. de C.V. Holding Mexico 100.00 % 100.00 %
Spal Industria Brasileira de Bebidas, S.A. Manufacturing and distribution Brazil 96.06 % 96.06 %
Distribuidora y Manufacturera del Valle de Manufacturing and distribution Mexico 100.00 % 100.00 %
Servicios Refresqueros del Golfo, Manufacturing and distribution Mexico 100.00 % 100.00 % </t>
  </si>
  <si>
    <t>Basis of Preparation</t>
  </si>
  <si>
    <t>Note 2. Basis of Preparation
2.1 Statement of compliance
The consolidated financial statements of Coca-Cola FEMSA S.A.B. de
C.V. and its subsidiaries for the year ended December 31, 2017
have been prepared in accordance with International Financial
Reporting Standards (“IFRS”) as issued by the
International Accounting Standards Board (“IASB”).
The Company’s consolidated financial statements and notes
were authorized for issuance by the Company’s Chief Executive
Officer John Santa Maria Otazua and Chief Financial and
Administrative Officer Héctor Treviño Gutiérrez on
February 21, 2018. Those consolidated financial statements and
notes were then approved by the Company’s Board of Directors
meeting on February 21, 2018 and by the Shareholders on
March 9, 2018.The accompanying consolidated financial
statements were approved for issuance in the Company´s annual
report on Form 20-F
2.2 Basis of measurement and presentation
The consolidated financial statements have been prepared on the
historical cost basis except for the following:
• Derivative financial instruments
• Trust assets of post-employment and
other non-current
The carrying values of recognized assets and liabilities that are
designated as hedged items in fair value hedges that would
otherwise be carried at amortised cost are adjusted to record
changes in the fair values attributable to the risks that are being
hedged in effective hedge relationship.
The financial statements of subsidiaries whose functional currency
is the currency of a hyperinflationary economy are stated in terms
of the measuring unit current at the end of the reporting
period.
2.2.1 Presentation of consolidated income
statement
The Company classifies its costs and expenses by function in the
consolidated income statement in order to conform to industry
practices.
2.2.2 Presentation of consolidated statements of cash
flows.
The Company´s consolidated statement of cash flows is
presented using the indirect method.
2.2.3 Convenience translation to U.S. dollars ($)
The consolidated financial statements are stated in millions of
mexican pesos (“Ps.”) and rounded to the nearest
million unless stated otherwise. However, solely for the
convenience of the readers, the consolidated statement of financial
position as of December 31, 2017, the consolidated income
statement, the consolidated statement of comprehensive income and
consolidated statement of cash flows for the year ended
December 31, 2017 were converted into U.S. dollars at the
exchange rate of Ps 19.64 per U.S. dollar as published by the
Federal Reserve Bank of New York on December 29, 2017, the
last date in 2017 for which information is available. This
arithmetic conversion should not be construed as representations
that the amounts expressed in mexican pesos may be converted into
U.S. dollars at that or any other exchange rate. As of March 05,
2018 (the issuance date of these financial statements) such
exchange rate was Ps. 18.89 per U.S. dollar, an appreciation
of 3.81% since December 31, 2017.
2.3 Critical accounting judgments and estimates
In the application of the Company’s accounting policies,
which are described in Note 3,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ements
In the process of applying the Company’s accounting policies,
management has made the following judgements which have the most
significant effects on the amounts recognized in the consolidated
financial statements.
2.3.1 Key sources of estimation uncertainty
The following are the key assumptions concerning the future, and
other key sources of estimation uncertainty at the end of the
reporting period, that have a significant risk of causing a
material adjustment to the carrying amounts of assets and
liabilities within the next financial year. Existing circumstances
and assumptions about future developments, however, may change due
to market changes or circumstances arising beyond the control of
the Company. Such changes are reflected in the assumptions when
they occur.
2.3.1.1 Impairment of indefinite lived intangible assets,
goodwill and other depreciable long-lived assets
Intangible assets with indefinite lives as well as goodwill are
subject to impairment tests annually or whenever indicators of
impairment are present. Impairment exists when the carrying value
of an asset or cash generating unit (CGU) exceeds its recoverable
amount, which is the higher of its fair value less costs to sell
and its value in use. The fair value less costs to sell calculation
is based on available data from binding sales transactions in
arm’s length transactions of similar assets or observable
market prices less incremental costs for disposing of the asset. In
order to determine whether such assets are impaired, the Company
initially calculates an estimation of the value in use of the
cash-generating units to which such assets have been allocated.
Impairment losses are recognized in current earnings in the period
the related impairment is determined.
The Company assesses at each reporting date whether there is an
indication that a long-lived asset may be impaired. If any
indication exists, or when annual impairment testing for an asset
is required, the Company estimates the asset’s recoverable
amount. When the carrying amount of an asset or CGU exceeds its
recoverable amount, the asset is considered impaired and is written
down to its recoverable amount. In assessing value in use, the
estimated future cash flows are discounted to their present value
using a pre-tax
2.3.1.2 Useful lives of property, plant and equipment and
intangible assets with definite useful lives
Property, plant and equipment, including returnable bottles which
expected to provide benefits over a period of more than one year,
as well as intangible assets with definite useful lives are
depreciated/ amortized over their estimated useful lives. The
Company bases its estimates on the experience of its technical
personnel as well as its experience in the industry for similar
assets; see Notes 3.12, 10 and 11.
2.3.1.3 Post-employment and
other non-current
The Company regularly evaluates the reasonableness of the
assumptions used in its post-employment and
other non-current
2.3.1.4 Income taxes
Deferred income tax assets and liabilities are determined based on
the differences between the financial statement carrying amounts
and the tax bases of assets and liabilities. The Company recognizes
deferred tax assets for unused tax losses and other credits and
regularly reviews them for recoverability, based on its judgment
regarding the probability of the expected timing and level of
future taxable income, the expected timing of the reversals of
existing taxable temporary differences and future tax planning
strategies, see Note 23.
2.3.1.5 Tax, labor and legal contingencies and
provisions
The Company is subject to various claims and contingencies related
to tax, labor and legal proceedings as described in Note 24. Due to
their nature, such legal proceedings involve inherent uncertainties
including, but not limited to, court rulings, negotiations between
affected parties and governmental actions. Management periodically
assesses the probability of loss for such contingencies and accrues
a provision and/ or discloses the relevant circumstances, as
appropriate. If the potential loss of any claim or legal proceeding
is considered probable and the amount can be reasonably estimated,
the Company accrues a provision for the estimated loss.
Management’s judgment must be exercised to determine the
likelihood of such a loss and an estimate of the amount, due to the
subjective nature of the loss.
2.3.1.6 Valuation of financial instruments
The Company is required to measure all derivative financial
instruments at fair value.
The fair values of derivative financial instruments are determined
considering quoted prices in recognized markets. If such
instruments are not traded, fair value is determined by applying
techniques based upon technical models supported by sufficient,
reliable and verifiable data, recognized in the financial sector.
The Company bases its forward price curves upon market price
quotations. Management believes that the chosen valuation
techniques and assumptions used are appropriate in determining the
fair value of financial instruments, see Note 19.
2.3.1.7 Business combinations
Businesses combinations are accounted for using the acquisition
method. The consideration transferred in a business combination is
measured at fair value, which is calculated as the sum of the
acquisition-date fair values of the assets transferred to the
Company and liabilities assumed by the Company from the former
owners of the acquiree, the amount of
any non-controlling
At the acquisition date, the identifiable assets acquired and the
liabilities assumed are recognized and measured at their fair
value, except that:
• deferred tax assets or liabilities,
and assets or liabilities related to employee benefit arrangements
are recognized and measured in accordance with IAS 12, Income Taxes
and IAS 19, Employee Benefits, respectively;
• liabilities or equity instruments
related to share-based payment arrangements of the acquiree or
share-based payment arrangements of the Company entered into to
replace share-based payment arrangements of the acquiree are
measured in accordance with IFRS 2, Share- Based Payment at the
acquisition date, see Note 3.24;
• assets (or disposal groups) that are
classified as held for sale in accordance with IFRS
5, Non-current
• indemnifiable assets are recognized
at the acquisition date on the same basis as the indemnifiable
liability subject to any contractual limitations.
For each acquisition, management’s judgment must be exercised
to determine the fair value of the assets acquired, the liabilities
assumed and any non-controlling
2.3.1.8 Investments in associates
If the Company holds, directly or indirectly, 20 per cent or
more of the voting power of the investee, it is presumed that it
has significant influence, unless it can be clearly demonstrated
that this is not the case. If the Company holds, directly or
indirectly, less than 20 per cent of the voting power of the
investee, it is presumed that the Company does not have significant
influence, unless such influence can be clearly demonstrated.
Decisions regarding the propriety of utilizing the equity method of
accounting for a less than 20 per cent-owned corporate
investee requires a careful evaluation of voting rights and their
impact on the Company’s ability to exercise significant
influence. Management considers the existence of the following
circumstances, which may indicate that the Company is in a position
to exercise significant influence over a less than 20 per
cent-owned corporate investee:
• representation on the board of
directors or equivalent governing body of the investee;
• participation in policy-making
processes, including participation in decisions about dividends or
other distributions;
• material transactions between the
Company and the investee;
• interchange of managerial personnel;
or
• provision of essential technical
information.
Management also considers the existence and effect of potential
voting rights that are currently exercisable or currently
convertible when assessing whether the Company has significant
influence.
In addition, the Company evaluates the indicators that provide
evidence of significant influence:
• the Company’s extent of
ownership is significant relative to other shareholdings (i.e. a
lack of concentration of other shareholders);
• the Company’s significant
shareholders, its parent, fellow subsidiaries, or officers of the
Company, hold additional investment in the investee; and
• the Company is a part of significant
investee committees, such as the executive committee or the finance
committee.
2.3.1.9 Joint Arrangements
An arrangement can be a joint arrangement even though not all of
its parties have joint control of the arrangement. When the Company
is a party to an arrangement it shall assess whether the
contractual arrangement gives all the parties, or a group of the
parties, control of the arrangement collectively; joint control
exists only when decisions about the relevant activities require
the unanimous consent of the parties that control the arrangement
collectively. Management needs to apply judgment when assessing
whether all the parties, or a group of the parties, have joint
control of an arrangement. When assessing joint control, management
considers the following facts and circumstances:
a) If all the parties, or a group of the
parties, control the arrangement, considering definition of joint
control, as described in Note 3.1; and
b) If decisions about the relevant
activities require the unanimous consent of all the parties, or of
a group of the parties
As mentioned in Note 4 and 9, until January 2017, the Company
accounted for its 51% investment in Coca-Cola FEMSA Philippines,
Inc. (CCFPI) as a joint venture, based on the facts that until such
date the Company and TCCC: (i) make all operating decisions
jointly during the initial four-year period and (ii) potential
voting rights to acquire the remaining 49% of CCFPI were not
probable to be exercised in the foreseeable future because the
related call option remains “out of the money”.
2.3.1.10 Venezuela Exchange Rates and
Consolidation
As further explained in Note 3.3 below, as of December 31,
2017, the exchange rate used to translate the financial statements
of the Company’s Venezuelan operations for reporting purposes
into the consolidated financial statements, was 22,793 bolivars per
US dollar.
As also explained in Note 3.3 below, effective December 31,
2017 the Company deconsolidated its operations in Venezuela due to
the to the political and economic conditions in that country and
began accounting for the operations under the fair value method.
Consequently beginning January 1, 2018, all changes in the
fair value of the investment, including foreign currency
translations differences will be recognized for Venezuela’s
operations in other comprehensive income.
2.4 Changes in accounting policies
The Company has applied the following amendments to the standards,
which are effective for annual periods beginning on or after
January 2017, their application has no significant effects:
Amendments to IAS 7 Statement of Cash Flows: Disclosure
Initiative
The amendments to IAS 7 Statement of Cash Flows, require that the
following changes in liabilities arising from financing activities
be disclosed separately from changes in other assets and
liabilities: (i) changes from financing cash flows;
(ii) changes arising from obtaining or losing control of
subsidiaries or other businesses; (iii) the effect of changes
in foreign exchange rates; (iv) changes in fair values; and
(v) other changes.
Liabilities arising from financing activities are those for which
cash flows were, or future cash flows will be, classified in the
statement of cash flows as cash flows from financing activities.
(See Note 17.1).
Amendments to IAS 12 Income Taxes: Recognition of Deferred Tax
Assets for Unrealised Losses
The amendments clarify that the Company needs to consider whether
tax law restricts the sources of taxable profits against which it
may make deductions on the reversal of that deductible temporary
difference. Furthermore, the amendments provide guidance on how an
entity should determine future taxable profits and explain the
circumstances in which taxable profit may include the recovery of
some assets for more than their carrying amount.
Entities are required to apply the amendments retrospectively.
However, on initial application of the amendments, the change in
the opening equity of the earliest comparative period may be
recognized in opening retained earnings (or in another component of
equity, as appropriate), without allocating the change between
opening retained earnings and other components of equity. Entities
applying this relief must disclose that fact.</t>
  </si>
  <si>
    <t>Significant Accounting Policies</t>
  </si>
  <si>
    <t>Note 3. Significant Accounting Policies
3.1 Basis of consolidation
The consolidated financial statements comprise the financial
statements of the Company and its subsidiaries as at
December 31, 2017. Control is achieved when the Company is
exposed, or has rights, to variable returns from its involvement
with the investee and has the ability to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Company has less than a majority of the voting or similar
rights of an investee, the Company considers all relevant facts and
circumstances in assessing whether it has power over an investee,
including:
• The contractual arrangement with the
other vote holders of the investee
• Rights arising from other contractual
arrangements
• The Company’s voting rights and
potential voting rights
The Company re-assesses
Profit or loss and each component of other comprehensive income
(OCI) are attributed to the equity holders of the parent of the
Company and to the non-controlling non-controlling
A change in the ownership interest of a subsidiary, without a loss
of control, is accounted for as an equity transaction. If the
Company loses control over a subsidiary, it:
• Derecognizes the assets (including
goodwill) and liabilities of the subsidiary
• Derecognizes the carrying amount of
any non-controlling
• Derecognizes the cumulative
translation differences recorded in equity
• Recognizes the fair value of the
consideration received
• Recognizes the fair value of any
investment retained
• Recognizes any surplus or deficit in
profit or loss
• Reclassifies the parent’s share
of components previously recognized in OCI to profit or loss or
retained earnings, as appropriate, as would be required if the
Company had directly disposed of the related assets or
liabilities
3.1.1 Acquisitions of non-controlling
Acquisitions of non-controlling non-controlling paid-in
3.2 Business combinations
Business combinations are accounted for using the acquisition
method at the acquisition date, which is the date on which control
is transferred to the Company. The cost of an acquisition is
measured as the aggregate of the consideration transferred, which
is measured at acquisition date fair value, and the amount of
any non-controlling non-controlling
Goodwill is measured as the excess of the sum of the consideration
transferred, the amount of any non-controlling non-controlling
Costs, other than those associated with the issue of debt or equity
securities, that the Company incurs in connection with a business
combination are expensed as incurred.
Any contingent consideration payable is recognized at fair value at
the acquisition date. If the contingent consideration is classified
as equity, it is not remeasured and settlement is accounted for
within equity. Otherwise, subsequent changes to the fair value of
the contingent considerations are recognized in consolidated net
income.
If the initial accounting for a business combination is incomplete
by the end of the reporting period in which the combination occurs,
the Company reports provisional amounts for the items for which the
accounting is incomplete, and discloses that its allocation is
preliminary in nature. Those provisional amounts are adjusted
during the measurement period (not greater than 12 months from the
acquisition date), or additional assets or liabilities are
recognized, to reflect new information obtained about facts and
circumstances that existed at the acquisition date that, if known,
would have affected the amounts recognized at that date.
Sometimes obtaining control of an acquiree in which equity interest
is held immediately before the acquisition date is considered as a
business combination achieved in stages also referred to as a step
acquisition. The Company remeasures its previously held equity
interest in the acquiree at its acquisition-date fair value and
recognises the resulting gain or loss, if any, in profit or loss.
Also, the changes in the value of equity interest in the acquiree
recognized in other comprehensive income shall be recognized on the
same basis as required if the Company had disposed directly of the
previously held equity interest, see Note 3.11.2.
The Company sometimes obtains control of an acquiree without
transferring consideration. The acquisition method of accounting
for a business combination applies to those combinations as
follows:
i. The acquiree repurchases a sufficient
number of its own shares for the Company to obtain control.
ii. Minority veto rights lapse that
previously kept the Company from controlling an acquiree in which
it held the majority voting rights.
iii. The Company and the acquiree agree to
combine their businesses by contract alone in which it transfers no
consideration in exchange for control and no equity interest is
held in the acquiree, either on the acquisition date or
previously.
3.3 Foreign currencies and consolidation of foreign
subsidiaries, investments in associates and joint
ventures
In preparing the financial statements of each individual
subsidiary, associate and joint venture, transactions in currencies
other than the individual entity’s functional currency
(foreign currencies) are recognized at the rates of exchange
prevailing at the dates of the transactions. At the end of each
reporting period, monetary items denominated in foreign currencies
are retranslated at the rates prevailing at that
date. Non-monetary
Exchange differences on monetary items are recognized in profit or
loss in the period in which they arise except for:
• The variations in the net investment
in foreign subsidiaries generated by exchange rate fluctuation are
included in other comprehensive income, which is recorded in equity
as part of the cumulative translation adjustment within the
cumulative other comprehensive income.
• Intercompany financing balances with
foreign subsidiaries that are considered
as non-current
• Exchange differences on transactions
entered into in order to hedge certain foreign currency risks.
Foreign exchange differences on monetary items are recognized in
profit or loss. Their classification in the income statement
depends on their nature. Differences arising from fluctuations
related to operating activities are presented in the “other
expenses” line (see Note 18) while fluctuations related
to non-operating
For incorporation into the Company’s consolidated financial
statements, each foreign subsidiary, associate or joint
venture’s individual financial statements are translated into
mexican pesos, as follows:
• For hyperinflationary economic
environments, the inflation effects of the origin country are
recognized pursuant IAS 29 Financial Reporting in Hyperinflationary
Economies, and subsequently translated into mexican pesos using
the year-end
• For non-inflationary year-end
In addition, in relation to a partial disposal of a subsidiary that
does not result in the Company losing control over the subsidiary,
the proportionate share of accumulated exchange differences
are re-attributed non-controlling
Goodwill and fair value adjustments on identifiable assets and
liabilities acquired arising on the acquisition of a foreign
operation are treated as assets and liabilities of the foreign
operation and translated at the rate of exchange prevailing at the
end of each reporting period. Foreign exchange differences are
recognized in equity as part of the cumulative translation
adjustment.
The translation of assets and liabilities denominated in foreign
currencies into mexican pesos is for consolidation purposes and
does not indicate that the Company could realize or settle the
reported value of those assets and liabilities in mexican pesos.
Additionally, this does not indicate that the Company could return
or distribute the reported mexican peso value in equity to its
shareholders.
Exchange Rates of Local Currencies Translated to mexican
pesos (1)
Average Exchange Rate for Exchange Rate as of
Country or Zone
Moneda Funcional 2017 2016 2015 2017 2016
Mexico Mexican peso Ps. 1.00 Ps. 1.00 Ps. 1.00 Ps. 1.00 Ps. 1.00
Guatemala Quetzal 2. 57 2. 46 2. 07 2. 69 2. 75
Costa Rica Colon 0. 03 0. 03 0. 03 0. 03 0. 04
Panama U.S Dollar 18. 93 18. 66 15. 85 19. 74 20. 66
Colombia Colombian peso 0. 01 0. 01 0. 01 0. 01 0. 01
Nicaragua Cordoba 0. 63 0. 65 0. 58 0. 64 0. 70
Argentina Argentine peso 1. 15 1. 26 1. 71 1. 06 1. 30
Venezuela (a) Bolivar (a ) (a ) (a ) (a ) (a )
Brazil Reais 5. 94 5. 39 4. 81 5. 97 6. 34
Philippines Philippines peso 0. 38 0. 39 0. 35 0. 40 0. 41
(1) Exchange rates published by the
central bank of each country
(a) Venezuela
Effective December 31, 2017, the Company determined that
deteriorating conditions in Venezuela had led the Company to no
longer meet the accounting criteria to consolidate its Venezuelan
operations. Such deteriorating conditions had significantly
impacted the Company’s ability to manage its capital
structure its capacity to import and purchase raw materials and had
imposed limitations on the portfolio dynamics. In addition,
government controls over pricing of certain products, labor law
restrictions and an inability to obtein of US Dollars and imports
affected the normal course of our business. Therefore, and due to
the fact that Company will continue to operate in Venezuela, as of
December 31, 2017, the Company changed the method of
accounting for its investment in Venezuela from consolidation to
fair value method measured using a Level 3 concept and
recognized at December 31, 2017.
As a result of the deconsolidation, the Company recorded an
extraordinary loss in other expenses line of Ps. 28,177 at
December 31, 2017. This amount includes the reclasification of
Ps. 26,123 (see Note 20) previously recorded in accumulated foreign
currency translation losses in equity, to the income statement and
impairment charges of Ps. 2,053. The impairment charges include the
following: Ps. 745 of distribution rights, Ps. 1,098 of
property plan and equipment and Ps 210 of remeasurement at
fair-value of the Venezuelan’s investment. Prior to
deconsolidation, during 2017, the Company’s Venezuela
operations contributed Ps. 4,005 to net sales and losses of Ps.
(2,223) to net income. See also Note 25 for additional information
about the Venezuelan operations.
Beginning in January 1, 2018, the Company will recognized its
investment in Venezuela under the fair value method upon pursuant
to the new IFRS 9 Financial Instrument, standard. As a result of
this change, beginning on January 1, 2018, the Company will no
longer include the results of the Venezuelan operations in its
future Consolidated Financial Statements.
Exchange rate
Until December 31, 2017, the Company’s recognition of
its Venezuelan operations involved a two-step
Step-one: non-bolivar
As of December 31, 2016 the Company had US$629 million in
monetary liabilities recorded using the DIPRO (Divisa Protegida)
exchange rate at 10 bolivars per US dollar, mainly because at that
date the Company believes it continued to qualify at that rate to
pay for the import of various products into Venezuela and its
ability to renegotiate with their main vendors, if necessary, the
settlement of such liabilities in bolivars, and US$104 million
recorded at DICOM (Divisas Complementarias) exchange rate at 673.76
bolivars per US dollar.
Step-two:
On December 2017, the Company translated the Venezuela entity
figures using an exchange rate of bolivars. 22,793 per USD, as such
exchange rate better represents the economic conditions in
Venezuela. The Company considers that this exchange rate provides
more useful and relevant information with respect to
Venezuela´s financial position, financial performance and cash
flows. On January 30, 2018, a new auction of the DICOM
conducted by the Venezuela government resulted inan estimated
exchange rate of Bolivars. 30,987 per Eu (equivalent to 25,000 per
USD).
3.4 Recognition of the effects of inflation in countries with
hyperinflationary economic environments
The Company recognizes the effects of inflation on the financial
information of its Venezuelan subsidiary that operates in
hyperinflationary economic environments (when cumulative inflation
of the three preceding years is approaching, or exceeds, 100% or
more in addition to other qualitative factors), which consists
of:
• Using inflation factors to
restate non-monetary
• Applying the appropriate inflation
factors to restate capital stock,
additional paid-in
• Including the monetary position gain
or loss in consolidated net income.
The Company restates the financial information of subsidiaries that
operate in hyperinflationary economic environment using the
consumer price index (CPI) of each country. As disclosed in Note
3.3 the Company deconsolidated the operations in Venezuela.
Consequently, the Company will no longer include the results of the
Venezuelan operations in its future Consolidated Financial
Statements. However, the Venezuela entity will continue
operating.
As of December 31, 2017, 2016, and 2015, the operations of the
Company are classified as follows:
Country Cumulative Type of Economy Cumulative Type of Economy Cumulative Type of Economy
Mexico 12.7 % Non-hyperinflationary 9.9 % Non-hyperinflationary 10.5 % Non-hyperinflationary
Guatemala 13.5 % Non-hyperinflationary 10.6 % Non-hyperinflationary 10.8 % Non-hyperinflationary
Costa Rica 2.5 % Non-hyperinflationary 5.1 % Non-hyperinflationary 8.1 % Non-hyperinflationary
Panama 2.3 % Non-hyperinflationary 2.8 % Non-hyperinflationary 5.1 % Non-hyperinflationary
Colombia 17.5 % Non-hyperinflationary 17.0 % Non-hyperinflationary 12.8 % Non-hyperinflationary
Nicaragua 12.3 % Non-hyperinflationary 13.1 % Non-hyperinflationary 15.8 % Non-hyperinflationary
Argentina (a) 101.5 % Non-hyperinflationary 99.7 % Non-hyperinflationary 59.2 % Non-hyperinflationary
Venezuela 30,690 % Hyperinflationary 2,263.0 % Hyperinflationary 562.9 % Hyperinflationary
Brazil 21.1 % Non-hyperinflationary 25.2 % Non-hyperinflationary 24.7 % Non-hyperinflationary
Philippines 7.5 % Non-hyperinflationary 5.7 % Non-hyperinflationary 8.3 % Non-hyperinflationary
(a) Argentina
As of December 2017 and 2016 there are multiple inflation indices
(including combination of indices in the case of CPI or certain
months without official available information in the case of
National Wholesale Price Index (WPI)), as follows:
(i) CPI for the City and Greater Buenos Aires Area
(New CPI-CGBA),
(ii) “Coeficiente de Estabilización de Referencia”
(CER or Reference Stabilization Ratio) to calculate the three-year
cumulative inflation rate in Argentina, the CER is used by the
government of Argentina to adjust the rate they pay on certain
adjustable rate bonds they issue. At April 31, 2017, the
three-year cumulative inflation rate based on CER data is estimated
to be approximately 95.5%.
(iii) National Wholesale Price Index (WPI) with a cumulative
inflation for three years of 92.2% at November 2016 but not
including information for November and December 2015 since it was
not published by the National Bureau of Statistics of Argentina
(INDEC). The WPI has historically been viewed as the most relevant
inflation measure for companies by practitioners in Argentina. As a
result of the existence of multiple inflation indices, the Company
believes it necessitates an increased level of judgment in
determining whether the economy of Argentina should be considered
highly inflationary.
The Company believes that general market sentiment is that on the
basis of the quantitative and qualitative indicators in IAS 29, the
economy of Argentina should not be considered as hyperinflationary
as of December 31, 2017. However, it is possible that
certain market participants and regulators could have varying views
on this topic both during 2017 and as Argentina’s economy
continues to evolve in 2018. The Company will continue to carefully
monitor the situation and make appropriate changes if and when
necessary.
3.5 Cash and cash equivalents
Cash is measured at nominal value and consists
of non-interest
The Company also maintains restricted cash held as collateral to
meet certain contractual obligations (see Note 8). Restricted cash
is presented within other current financial assets given that the
restrictions are short-term in nature.
3.6 Financial assets
Financial assets are classified into the following specified
categories: “fair value through profit or loss
(FVTPL)”, “held-to-maturity “available-for-sale”
When a financial asset is recognized initially, the Company
measures it at its fair value plus, in the case of a financial
asset not at fair value through profit or loss, transaction costs
that are directly attributable to the acquisition of the financial
asset.
The fair value of an asset is measured using the assumptions that
market participants would use when pricing the asset, assuming that
market participants act in their economic best interest.
The Company’s financial assets include cash and cash
equivalents, loans and receivables, derivative financial
instruments and other financial assets (Current
and non-current).
3.6.1 Effective interest rate method (EIR)
The effective interest rate method is a method of calculating the
amortized cost of loans and receivables and other financial assets
(designated as held to maturity) and of allocating interest
income/expense over the relevant period. The effective interest
rate is the rate that exactly discounts estimated future cash
receipts (including all fees on points paid or received that form
an integral part of the effective interest rate, transaction costs
and other premiums or discounts) through the expected life of the
financial asset, or (where appropriate) a shorter period, to the
net carrying amount on initial recognition.
3.6.2. Financial assets at fair value through profit or loss
(FVTPL)
Financial assets at fair value through profit or loss (FVTPL)
include financial assets held for trading and financial assets
designated upon initial recognition at fair value through profit or
loss.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as defined by IAS 39 Financial
Instruments: Recogntion and Measurement. Financial assets at fair
value through profit or loss are carried in the statement of
financial position at fair value with net changes in fair value
presented as finance costs (negative net changes in fair value) or
finance income (positive net changes in fair value) in the
statement of profit or loss.
3.6.3 Loans and receivables
Loans and receivables are non-derivative
Interest income is recognized by applying the effective interest
rate, except for short-term receivables when the recognition of
interest would be immaterial. For the years ended December 31,
2017, 2016 and 2015 the interest income on loans and receivables
recognized in the interest income line item within the consolidated
income statements is Ps. 4, Ps. 3 and Ps. -, respectively.
3.6.4 Other financial assets
Other financial assets are non-current
3.6.5 Impairment of financial assets
Financial assets, other than those at FVTPL, are assessed for
indicators of impairment at the end of each reporting period.
Financial assets are considered to be impaired when there is
objective evidence that, as a result of one or more events that
occurred after the initial recognition of the financial asset, (an
incurred “loss event”) and that loss event has an
impact on the estimated future cash flows of the financial assets
that can be reliably estimated.
Evidence of impairment may include indicators as follows:
• Significant financial difficulty of
the issuer or counterparty; or
• Default or delinquent in interest or
principal payments; or
• It becoming probable that the
borrower will enter bankruptcy or
financial re-organization;
• The disappearance of an active market
for that financial asset because of financial difficulties.
For financial assets carried at amortized cost, the amount of the
impairment loss recognized is the difference between the
asset’s carrying amount and the present value of estimated
future cash flows, discounted at the financial asset’s
original effective interest rate.
The carrying amount of the financial asset is reduced by the
impairment loss directly for all financial assets with the
exception of trade receivables, where the carrying amount is
reduced through the use of an allowance for doubtful accounts. When
a trade receivable is considered uncollectible, it is written off
against the allowance account. Subsequent recoveries of amounts
previously written off are credited to the allowance account.
Changes in the carrying amount of the allowance account are
recognized in consolidated net income.
3.6.6 Derecognition
A financial asset (or, where applicable, a part of a financial
asset or part of a group of similar financial assets) is
derecognized when:
• The rights to receive cash flows from
the financial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3.6.7 Offsetting of financial instruments
Financial assets are required to be offset against financial
liabilities and the net amount reported in the consolidated
statement of financial position if, and only when the Company:
• Currently has an enforceable legal
right to offset the recognized amounts, and
• Intends to settle on a net basis, or
to realize the assets and settle the liabilities
simultaneously.
3.7 Derivative financial instruments
The Company is exposed to different risks related to cash flows,
liquidity, market and third party credit. As a result, the Company
contracts different derivative financial instruments in order to
reduce its exposure to the risk of exchange rate fluctuations
between the mexican peso and other currencies, and interest rate
fluctuations associated with its borrowings denominated in foreign
currencies and the exposure to the risk of fluctuation in the costs
of certain raw materials.
The Company values and records all derivative financial instruments
and hedging activities, in the consolidated statement of financial
position as either an asset or liability measured at fair value,
considering quoted prices in recognized markets. If such
instruments are not traded in a formal market, fair value is
determined by applying techniques based upon technical models
supported by sufficient, reliable and verifiable market data,
recognized in the financial sector. Changes in the fair value of
derivative financial instruments are recorded each year in current
earnings otherwise as a component of cumulative other comprehensive
income based on the item being hedged and the effectiveness of the
hedge.
3.7.1 Hedge accounting
The Company designates certain hedging instruments, which include
derivatives to cover foreign currency risk, as either fair value
hedges or cash flow hedges. Hedges of foreign exchange risk on firm
commitments are accounted for as cash flow hedges.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changes in fair values or cash flows of the hedged item
attributable to the hedged risk.
3.7.2 Cash flow hedges
The effective portion of changes in the fair value of derivatives
that are designated and qualify as cash flow hedges is recognized
in other comprehensive income and accumulated under the heading
valuation of the effective portion of derivative financial
instruments. The gain or loss relating to the ineffective portion
is recognized immediately in consolidated net income, and is
included in the market value gain on financial instruments line
item within the consolidated statements of income.
Amounts previously recognized in other comprehensive income and
accumulated in equity are reclassified to consolidated net income
in the periods when the hedged item is recognized in consolidated
net income, in the same line of the consolidated statement of
income as the recognized hedged item. However, when the hedged
forecast transaction results in the recognition of
a non-financial non-financial non-financial non-financial
Hedge accounting is discontinued when the Company revokes the
hedging relationship, when the hedging instrument expires or is
sold, terminated, or exercised, or when it no longer qualifies for
hedge accounting. Any gain or loss recognized in cumulative other
comprehensive income in equity at that time remains in equity and
is recognized when the forecast transaction is ultimately
recognized in consolidated net income. When a forecast transaction
is no longer expected to occur, the gain or loss accumulated in
equity is recognized immediately in consolidated net income.
3.7.3 Fair value hedges
For hedge items carried at fair value the change in the fair value
of a hedging derivative is recognized in the statement of profit or
loss as foreign exchange gain or loss. The change in the fair value
of the hedged item attributable to the risk hedged is recorded as
part of the carrying value of the hedged item and is also
recognized in the statement of profit or loss as foreign exchange
gain or loss.
For fair value hedges relating to items carried at amortized cost,
change in the fair value of the effective portion of the hedge is
recognized first as an adjustment to the carryng value of the
hedged item and then any adjustment to carrying value is amortized
through profit or loss over the remaining term of the hedge using
the EIR method. EIR amortization may begin as soon as an adjustment
exists and no later than when the hedged item ceases to be adjusted
for changes in its fair value attributable to the risk being
hedged. If the hedged item is derecognized, the unamortized fair
value is recognized immediately in profit or loss.
When an unrecognized firm commitment is designated as a hedged
item, the subsequent cumulative change in the fair value of the
firm commitment attributable to the hedged risk is recognized as an
asset or liability with a corresponding gain or loss recognized in
profit and loss.
3.8 Fair value measurement
The Company measures financial instruments, such as, derivatives,
and certain non-financial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A fair value measurement of a non-financial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Level 2
•
Level 3:
For assets and liabilities that are recognized in the financial
statements on a recurring basis, the Company determines whether
transfers have occurred between Levels in the hierarchy
by re-assessing
The Company determines the policies and procedures for both
recurring fair value measurement, such as those described in Note
19 and unquoted liabilities such as debt described in Note 17.
For the purpose of fair value disclosures, the Company has
determined classes of assets and liabilities on the basis of the
nature, characteristics and risks of the asset or liability and the
level of the fair value hierarchy as explained above.
3.9 Inventories and cost of goods sold
Inventories are measured at the lower of cost and net realizable
value. Net realizable value represents the estimated selling price
for inventories less all estimated costs of completion and costs
necessary to make the sale.
Inventories represent the acquisition or production cost which is
incurred when purchasing or producing a product, and are based on
the weighted average cost formula.
Cost of goods sold is based on weighted average cost of the
inventories at the time of sale. Cost of goods sold includes
expenses related to the purchase of raw materials used in the
production process, as well as labor costs (wages and other
benefits), depreciation of production facilities, equipment and
other costs, including fuel, electricity, equipment maintenance and
inspection.
3.10 Other current assets
Other current assets, which will be realized within a period of
less than one year from the reporting date, are comprised of
prepaid assets, product promotion and agreements with
customers.
Prepaid assets principally consist of advances to suppliers of raw
materials, advertising, promotional, leasing and insurance costs,
and are recognized as other current assets at the time of the cash
disbursement, and are unrecognized in the consolidated statement of
financial position and recognized in the appropriate consolidated
income statement caption when the risks and rewards of the related
goods have been transferred to the Company or services have been
received, respectively.
The Company has prepaid advertising costs which consist of
television and radio advertising airtime paid in advance. These
expenses are generally amortized over the period based on the
transmission of the television and radio spots. The related
production costs are recognized in consolidated income statement as
incurred.
The Company has agreements with customers for the right to sell and
promote the Company’s products over a certain period. The
majority of these agreements have terms of more than one year, and
the related costs are amortized using the straight-line method over
the term of the contract, with amortization presented as a
reduction of net sales. During the years ended December 31,
2017, 2016 and 2015, such amortization aggregated to Ps. 759 Ps.
582 and Ps. 317, respectively.
3.11 Investments in other entities
3.11.1 Investments in associates
Associates are those entities over which the Company has
significant influence. Significant influence is the power to
participate in the financial and operating policy decisions of the
investee, but is not control over those policies. Upon loss of
significant influence over the associate, the Company measures and
recognises any retained investment at its fair value.
Investments in associates are accounted for using the equity method
and initially recognized at cost, which comprises the
investment’s purchase price and any directly attributable
expenditure necessary to acquire it. The carrying amount of the
investment is adjusted to recognise changes in the Company’s
share of net assets of the associate since the acquisition date.
The financial statements of the associates are prepared for the
same reporting period as the Company.
When the Company’s share of losses exceeds the carrying
amount of the associate, including any advances, the carrying
amount is reduced to nil and recognition of further losses is
discontinued except to the extent that the Company has a legal or
constructive obligation or has made payments on behalf of the
associate.
Goodwill identified at the acquisition date is presented as part of
the investment in shares of the associate in the consolidated
statement of financial position. A</t>
  </si>
  <si>
    <t>Mergers and Acquisitions</t>
  </si>
  <si>
    <t xml:space="preserve">Note 4. Mergers and Acquisitions
4.1 Mergers and Acquisitions
The Company has consummated certain business mergers and
acquisitions during 2017 and 2016, that were recorded using the
acquisition method of accounting. The results of the acquired
operations have been included in the consolidated financial
statements since the date on which the Company obtained control of
the respective business, as disclosed below. Therefore, the
consolidated statements of income and the consolidated statements
of financial position in the years of such acquisitions are not
comparable with previous periods. The consolidated statements of
cash flows for the years ended December 31, 2017 and 2016 show
the merged and acquired operations net of the cash acquired in
those mergers and acquisitions. For the years ended
December 31, 2015, the Company did not have any acquisitions
or mergers.
While all of the acquired companies disclosed below are bottlers of
Coca-Cola trademarked beverages, such acquired entities were not
under common ownership or control prior to the acquisition.
4.1.1 Acquisition of Vonpar
On December 6, 2016, the Company through its Brazilian
subsidiary Spal Industria Brasileira de Bebidas, S.A. completed the
acquisition of 100% of Vonpar S.A. (herein “Vonpar”)
for a consideration transferred of Ps. 20,992. Vonpar was a bottler
of Coca-Cola trademark products which operated mainly in Rio Grande
do Sul and Santa Catarina, Brazil. This acquisition was made to
reinforce the Company’s leadership position in Brazil.
Of the purchase price of approximately Ps. 20,992 (R$3,508); Spal
paid an amount of approximately Ps. 10,370 (R$1,730) in cash on
December 6, 2016.
On the same date Spal additionally paid Ps. 4,124 (R$688) in cash,
of which in a subsequent and separate transaction the sellers
commited to capitalize for an amount of Ps. 4,082 into Coca-Cola
FEMSA in exchange for approximately 27.9 million KOF series L
shares at an implicit value of Ps. 146.27. In May 4, 2017, the
Company merger with POA Eagle, S.A. de C.V., a Mexican company 100%
owned by the sellers of Vonpar in Brazil, as per the announcement
made on September 23, 2016. As a result of this merger, POA
Eagle, S.A. de C.V. shareholders received 27.9 million newly
issued KOF series L shares in exchange for cash accounts of POA
Eagle,S.A. de C.V. for an amount of $4,082 million mexican
pesos.
At Closing, Spal issued and delivered a three-year promissory note
to the sellers, for the remaining balance of 1,090 million
Brazilian reais (approximately Ps.6,534 million as of
December 6, 2016). The promissory note bears interest at an
annual rate of 0.375%, and is denominated and payable in Brazilian
reais. The promissory note is linked to the performance of the
exchange rate between the Brazilian real and the U.S. dollar. The
holders of the promissory note have an option, that may be
exercised prior to the scheduled maturity of the promissory note,
to capitalize the mexican peso amount equivalent to the amount
payable under the promissory note into a recently incorporated
Mexican company which would then be merged into the Company in
exchange for Series L shares at a strike price of Ps.178.5 per
share. Such capitalization and issuance of new Series L shares is
subject to the Company having a sufficient number of Series L
shares available for issuance.
As of December 6, 2016, the fair value of KOF series L (KL)
shares was Ps. 128.88 per share, in addition the KL shares have not
been issued, consequently as a result of this subsequent
transaction an embedded financial instrument was originated and
recorded into equity for an amount of Ps. 485. In accordance with
IAS 32, in the consolidated financial statements the purchase price
was also adjusted to recognize the fair value of the embedded
derivative arising from the difference between the implicit value
of KL shares and the fair value at acquisition date.
Transaction related costs of Ps. 35 were expensed by Spal as
incurred, and recorded as a component of administrative expenses in
the accompanying consolidated income statements. Results of
operation of Vonpar have been included in the Company’s
consolidated operating results from the acquisition date.
The fair value of Vonpar’s net assets acquired is as
follows:
Final
Total current assets, including cash acquired of Ps. 1,287 Ps. 4,390
Total non-current 11,344
Distribution rights 14,793
Total assets 30,527
Total liabilities 11,708
Net assets acquired 18,819
Goodwill 2,173
Total consideration transferred Ps. 20,992
Amount to be paid through Promissory Notes (6,992 )
Cash acquired of Vonpar (1,287 )
Amount recognized as embedded financial instrument 485
Net cash paid 13,198
(1) As a result of the purchase price
allocation which was finalized in 2017, additional fair value
adjustments from those recognized in 2016 have been recognized as
follow: Total non-current
The Company expects to recover the amount recorded as goodwill
through synergies related to the available production
capacity. Goodwill has been allocated to the Company´s cash
generating unit in Brazil. The goodwill recognized and expected to
be deductible for income tax purposes according to Brazil tax law,
is Ps. 1,667.
Selected income statement information of Vonpar for the period from
the acquisition date through to December 31, 2016 is as
follows:
Income statement 2016
Total revenues Ps. 1,628
Income before taxes 380
Net income 252
Unaudited Pro Forma Financial Data.
The following unaudited 2016 consolidated pro forma financial data
represent the Company’s historical financial statements,
adjusted to give effect to (i) the acquisition of Vonpar, as
if the acquisition had occurred on January 1, 2016; and
(ii) certain accounting adjustments mainly related to the pro
forma depreciation of fixed assets of the acquired group of
companies.
Unaudited Pro
Total revenues Ps. 187,139
Income before taxes 15,819
Net income 11,539
Earnings per share 4.86
4.1.2 Acquisition of Philippines
In January 2013, the Company acquired a
51.0% non-controlling day-to-day
The Company fair value of CCFPI net assets acquired to the date of
acquisition (February 2017) is as follows:
Total current assets, including cash acquired of Ps. 4,038 Ps. 9,645
Total non-current 18,909
Distribution rights 4,144
Total assets 32,698
Total liabilities (10,101 )
Net assets acquired 22,597
Net assets acquired attributable to the parent company (51%) 11,524
Non-controlling (11,073 )
Fair value of the equity of CCFPI at the acquisition date 22,110
Carrying value of CCFPI investment derecognized 11,690
Loss as a result of remeasuring to fair value the equity
interest (166 )
Gain on recyclingof other comprehensive income –translation
effects 2,996
Total net effect in P&amp;L Ps. 2,830
As a result of taking control over CCFPI, during 2017, the
accumulated effect corresponding to translation adjustments
recorded in the other comprehensive income for an amount of Ps.
2,996 were recognized in the income statement.
Unaudited Pro Forma Financial Data.
The following unaudited 2017 consolidated pro forma financial data
represent the Company’s historical financial statements,
adjusted to give effect to (i) the consolidation of
Philippines, as if the consolidation had occurred on
January 1, 2017; and (ii) certain accounting adjustments
mainly related to the pro forma depreciation of fixed assets of the
acquired group of companies.
Unaudited Pro
Total revenues Ps. 205,436
Loss before taxes (7,109 )
Net loss (11,559 )
Selected income statement information of Philippines for the period
from the acquisition date through to December 31, 2017 is as
follows:
Income statement 2017
Total revenues Ps. 20,524
Income before taxes 1,265
Net income 896 </t>
  </si>
  <si>
    <t>Cash and Cash Equivalents</t>
  </si>
  <si>
    <t>Note 5. Cash and Cash Equivalents
For the purposes of the statement of cash flows, cash includes cash
on hand and in banks and cash equivalents, which are short-term,
highly liquid investments that are readily convertible to known
amounts of cash and are subject to an insignificant risk of changes
in value, with a maturity date of three months or less at their
acquisition date. Cash and cash equivalents at the end of the
reporting period consists of the following:
2017 2016
Cash and bank balances Ps. 9,497 Ps. 5,429
Cash equivalents (see Note 3.5) 9,270 5,047
Ps. 18,767 Ps. 10,476
As explained in Note 3.3, Venezuela’s operation was
deconsolidated. At December 31, 2017, cash and cash equivalent
balances of the Venezuela’s operations were Ps.170.</t>
  </si>
  <si>
    <t>Accounts Receivable</t>
  </si>
  <si>
    <t>Note 6. Accounts Receivable
2017 2016
Trade receivables Ps. 13,131 Ps. 11,769
The Coca-Cola Company (related party) (Note 13) 2,054 1,857
Loans to employees 96 145
FEMSA and subsidiaries (related parties) (Note 13) 402 549
Other related parties (Note 13) 317 368
Shareholders Vonpar (Note 13) 1,219
—
Other 825 768
Allowance for doubtful accounts on trade receivables (468 ) (451 )
Ps. 17,576 Ps. 15,005
Coca-Cola FEMSA has accounts receivable from The Coca-Cola Company
primarily arising from the latter’s participation in
advertising and promotional programs and investment in
refrigeration equipment and returnable bottles made by Coca-Cola
FEMSA.
During 2017, the Company took advantage of a Brazilian tax amnesty
program. The settlement of certain outstanding matters under that
amnesty program generated a benefit of Ps. 1,874 such benefit has
been offset against the corresponding indemnifiable assets.
6.1 Trade receivables
Trade receivable representing rights arising from sales and loans
to employees or any other similar concept, are presented net of
discounts and the allowance for doubtful accounts.
The carrying value of accounts receivable approximates its fair
value as of December 31, 2017 and 2016.
Aging for trade receivables past due but not
impaired 2017 2016
60-90 Ps. 89 Ps. 142
90-120 40 5
120 + days 5 25
Total Ps. 134 Ps. 172
6.2 Changes in the allowance for doubtful
accounts
2017 2016 2015
Balance at beginning of the year Ps. 451 Ps. 283 Ps. 367
Allowance for the year 40 6 52
Charges and write-offs of uncollectible accounts (62 ) ( 3 ) (62 )
Added in business combinations 86 94
—
Effects of changes in foreign exchange rates (45 ) 71 (74 )
Effect Venezuela (Note 3.3) (2 )
—
—
Balance at end of the year Ps. 468 Ps. 451 Ps. 283
In determining the recoverability of trade receivables, the Company
considers any change in the credit quality of the trade receivable
from the date credit was initially granted up to the end of the
reporting period. The concentration of credit risk is limited due
to the customer base being large and dispersed.
Aging of impaired trade receivables 2017 2016
60-90 Ps. 5 Ps. 6
90-120 14 13
120+ days 451 432
Effect of Venezuela (Note 3.3) (2 )
—
Total Ps. 468 Ps. 451
6.3 Payments from The Coca-Cola Company:
The Coca-Cola Company participates in certain advertising and
promotional programs as well as in the Company’s
refrigeration equipment and returnable bottles investment program.
Contributions received by the Company for advertising and
promotional incentives are recognized as a reduction in selling
expenses and contributions received for the refrigeration equipment
and returnable bottles investment program are recorded as a
reduction in the carrying amount of refrigeration equipment and
returnable bottles items. For the years ended December 31,
2017, 2016 and 2015 contributions due were Ps. 4,023, Ps. 4,518 and
Ps. 3,749, respectively.</t>
  </si>
  <si>
    <t>Note 7. Inventories
2017 2016
Finished products Ps. 3,691 Ps. 3,209
Raw materials 4,092 3,974
Non strategic spare parts 1,838 2,113
Inventories in transit 1,208 1,207
Packing materials 490 171
Other 45 70
Ps. 11,364 Ps. 10,744
For the years ended at 2017, 2016 and 2015, the Company recognized
write-downs of its inventories for Ps. 185, Ps. 301 and Ps. 199,
respectively to net realizable value.
For the years ended at 2017, 2016 and 2015, changes in inventories
are comprised as follows and included in the consolidated income
statement under the cost of goods sold caption:
2017 2016 2015
Changes in inventories of finished goods and work in progress Ps. 21,412 Ps. 18,154 Ps. 20,053
Raw materials and consumables used 80,318 62,534 51,904
Total Ps. 101,730 Ps. 80,688 Ps. 71,957</t>
  </si>
  <si>
    <t>Other Current Assets and Other Current Financial Assets</t>
  </si>
  <si>
    <t>Note 8. Other Current Assets and Other Current Financial
Assets
8.1 Other Current Assets:
2017 2016
Prepaid expenses Ps. 1,849 Ps. 3,144
Agreements with customers 192 179
Other
— 21
Ps. 2,041 Ps. 3,344
Prepaid expenses as of December 31, 2017 and 2016 are as
follows:
2017 2016
Advances for inventories Ps. 1,243 Ps. 2,704
Advertising and promotional expenses paid in advance 367 141
Advances to service suppliers 142 227
Prepaid insurance 39 49
Others 58 23
Ps. 1,849 Ps. 3,144
Advertising and promotional expenses was recorded in the
consolidated income statements for the years ended
December 31, 2017, 2016 and 2015 amounted to Ps. 4,504, Ps.
5,030 and Ps. 3,447, respectively.
8.2 Other Current Financial Assets:
2017 2016
Restricted cash Ps. 504 Ps. 774
Derivative financial instruments (See Note 19) 233 737
Ps. 737 Ps. 1,511
As of December 31, 2017 and 2016, restricted cash were in the
following currencies:
2017 2016
Venezuelan bolivars Ps. — Ps. 183
Brazilian reais 65 73
Colombian pesos 439 518
Total restricted cash Ps. 504 Ps. 774
Restricted cash in Brazil relates to short term deposits in order
to fulfill the collateral requirements for accounts payable.
During 2016 due to a jurisdictional order with the municipal sewage
system services, the Colombian authorities withheld all the cash
that Company has in some specific bank account, such amount was
reclassified as a restricted cash according with Company’s
accounting policy pending resolution of the order.</t>
  </si>
  <si>
    <t>Investments in Other Entities</t>
  </si>
  <si>
    <t>Note 9. Investments in Other Entities
As of December 31, 2017 and 2016 the investment in other
entities is integrated as follows:
2017 2016
Investment in Associates and Joint Ventures Ps. 11,501 Ps. 22,357
Venezuela Investment 1,039
—
Ps. 12,540 Ps. 22,357
Effective December 31, 2017, the Company determined that
deteriorating conditions in Venezuela had led the Company to not
longer meet the accounting criteria to consolidate its Venezuelan
operation, the impacts of such deconsolidation are discussed on
Note 3.3 above.
Details of the investment in associates and joint ventures are
accounted for under the equity method at the end of the reporting
period as follows:
Ownership Percentage Carrying Amount
Investee Principal Place of 2017 2016 2017 2016
Joint ventures:
Compañía Panameña de Bebidas, S.A.P.I.
de C.V. Beverages Mexico 50.0 % 50.0 % Ps.2,036 Ps.1,911
Dispensadoras de Café, S.A.P.I. de C.V. Services Mexico 50.0 % 50.0 % 153 145
Estancia Hidromineral Itabirito, LTDA
Bottling and Distribution
Brazil 50.0 % 50.0 %
— 96
Fountain Agua Mineral, LTDA Beverages Brazil 50.0 % 50.0 % 784 765
Coca-Cola FEMSA Philippines, Inc. Bottling Philippines
— 51.0 %
— 11,460
Associates:
Promotora Industrial Azucarera, S.A. de
C.V. (“PIASA”) (1) Sugar production Mexico 36.4 % 36.4 % 2,933 2,657
Jugos del Valle, S.A.P.I. de C.V. (1) Beverages Mexico 26.3 % 26.3 % 1,560 1,574
Leao Alimentos e Bebidas, LTDA (1) Beverages Brazil 24.4 % 27.7 % 3,001 3,282
UBI 3 Participacoes, LTDA (1) Beverages Brazil 26 %
— 391
—
Industria Envasadora de Querétaro, S.A. de C.V.
(“IEQSA”) (1) Caned bottling Mexico 26.5 % 26.5 % 177 177
Industria Mexicana de Reciclaje, S.A. de C.V.
(“IMER”) (1) Recycling Mexico 35.0 % 35.0 % 121 100
KSP Participacoes, LTDA (1) Beverages Brazil 38.7 % 38.7 % 117 126
Other Various Various Various Various 228 64
Ps.11,501 Ps.22,357
Accounting method:
(1) The Company has significant influence
due to the fact that it has power to participate in the financial
and operating policy decisions of the investee.
During 2017 the Company received dividends from Industria
Envasadora de Querétaro, S.A. de C.V. (“IEQSA”)
and Promotora Mexicana de Embotelladores, S.A. de C.V. in the
amount of Ps. 16 and Ps. 17.
During 2017 the Company made capital contributions to
Compañía Panameña de Bebidas, S.A.P.I. de C.V. and
Promotora Industrial Azucarera, S.A. de C.V. in the amounts of Ps.
349 and Ps. 182, respectively, there were no changes in the
ownership percentage as a result of capital contributions made by
the other shareholders. On June 25, 2017, the Company through
its Brazilian subsidiary Spal Industria Brasileira de Bebidas, S.A.
sold 3.05% of their participation in Leao Alimentos e Bebidas, LTDA
for an amount of Ps. 198.
On March 28, 2017 as part of AdeS acquisition the Company
acquired an indirect participacion in equity method investees in
Brazil and Argentina for an aggregate amount of Ps.587. During
2017, Itabirito merged with Spal this transaction did not generated
any cash flow.
As mentioned in Note 4, on December 6, 2016 the Company
through its subsidiary Spal completed the acquisition of 100% of
Vonpar. As part of this acquisition Spal increase its equity
interest by 3.36% in Leao Alimentos e Bebidas, LTDA.
During 2016 the Company made capital contributions to Leao
Alimentos e Bebidas, LTDA, Compañía Panameña de
Bebidas, S.A.P.I. de C.V. and Promotora Industrial Azucarera, S.A.
de C.V. in the amounts of Ps. 1,273, Ps. 419 and Ps. 376,
respectively, there were no changes in the ownership percentage as
a result of capital contributions made by the other
shareholders.
During 2016 the Company received dividends from Industria
Envasadora de Queretaro, S.A. de C.V., and Estancia Hidromineral
Itabirito, LTDA in the amount of Ps. 5 and Ps. 190.
As disclosed in Note 4.1.2, commencing on February 1, 2017,
the Company started consolidating CCFPI’s financial results
in its financial statements.
For the years ended December 31, 2017, 2016 and 2015 the
equity method recognized for associates was Ps. 235, Ps. 31 and Ps.
185, respectively.
For the years ended December 31, 2017, 2016 and 2015 the
equity method recognized for joint ventures was Ps. (175), Ps. 116
and Ps. (30), respectively.</t>
  </si>
  <si>
    <t>Property, Plant and Equipment, net</t>
  </si>
  <si>
    <t>Note 10. Property, Plant and Equipment, net
Cost Land Buildings Machinery Refrigeration Returnable Investments Leasehold Other Total
Cost as of January 1, 2015 Ps.4,694 Ps.12,550 Ps.30,827 Ps.14,127 Ps. 9,402 Ps.6,485 Ps.607 Ps.1,062 Ps.79,754,
Additions 358 1,201 1,121 1,175 1,655 4,524
— 511 10,545
Transfer of completed projects in progress 59 1,289 3,111 1,168 662 (6,338 ) 49
—
—
Disposals (54 ) (46 ) (1,284 ) (972 ) (103 )
— (47 ) (39 ) (2,545 )
Effects of changes in foreign exchange rates (595 ) (1,352 ) (4,051 ) (1,217 ) (266 ) (1,007 ) (13 ) (848 ) (9,349 )
Changes in value on the recognition of inflation effects 245 503 964 295 301 91
— 229 2,628
Capitalization of borrowing costs
—
—
—
—
— 57
—
— 57
Cost as of December 31, 2015 Ps.4,707 Ps.14,145 Ps.30,688 Ps.14,576 Ps.11,651 Ps.3,812 Ps.596 Ps.915 Ps.81,090
Cost Land Buildings Machinery Refrigeration Returnable Investments Leasehold Other Total
Cost as of January 1, 2016 Ps. 4,707 Ps. 14,145 Ps. 30,688 Ps. 14,576 Ps. 11,651 Ps. 3,812 Ps. 596 Ps. 915 Ps. 81,090
Additions 7 204 1,415 337 2,236 5,737 4 367 10,307
Additions from business combinations
— 517 864 105 23
— 4
— 1,513
Transfer of completed projects in progress 46 1,031 2,403 1,978 779 (6,265 ) 28
—
—
Disposals (43 ) (17 ) (1,647 ) (574 ) (139 )
— (43 ) (18 ) (2,481 )
Effects of changes in foreign exchange rates 252 2,575 4,719 1,953 1,271 546 56 (132 ) 11,240
Changes in value on the recognition of inflation effects 853 1,470 2,710 851 122 415
— 942 7,363
Capitalization of borrowing costs
—
— 61
—
— (37 )
—
— 24
Cost as of December 31, 2016 Ps. 5,822 Ps. 19,925 Ps. 41,213 Ps. 19,226 Ps. 15,943 Ps. 4,208 Ps. 645 Ps. 2,074 Ps. 109,056
Cost Land Buildings Machinery Refrigeration Returnable Investments Leasehold Other Total
Cost as of January 1, 2017 Ps. 5,822 Ps. 19,925 Ps. 41,213 Ps. 19,226 Ps. 15,943 Ps. 4,208 Ps. 645 Ps. 2,074 Ps. 109,056
Additions 110 775 275 758 3,202 5,762 11 176 11,069
Additions from business combinations 5,115 1,691 5,905 482 3,323 820 146
— 17,482
Transfer of completed projects in progress 5 653 2,964 1,968 558 (6,174 ) 28 (2 )
—
Disposals (115 ) (527 ) (1,227 ) (800 ) (193 )
— (3 ) (11 ) (2,876 )
Effects of changes in foreign exchange rates (1,046 ) (1,993 ) (2,740 ) (1,523 ) (1,216 ) (747 ) (52 ) (1,233 ) (10,550 )
Changes in value on the recognition of inflation effects 518 1,022 2,056 689 (2 ) 226
— 638 5,147
Effects Venezuela (Note 3.3) (544 ) (817 ) (1,300 ) (717 ) (83 ) (221 )
— (646 ) (4,328 )
Cost as of December 31, 2017 Ps. 9,865 Ps. 20,729 Ps. 47,146 Ps. 20,083 Ps. 21,532 Ps. 3,874 Ps. 775 Ps. 996 Ps. 125,000
Accumulated Depreciation Land Buildings Machinery Refrigeration Returnable Investments Leasehold Other Total
Accumulated depreciation as of January 1, 2015 Ps. — Ps. (2,744 ) Ps. (13,229 ) Ps. (7,541 ) Ps. (5,205 ) Ps. — Ps. (122 ) Ps. (386 ) Ps. (29,227 )
Depreciation for the year
— (341 ) (2,369 ) (1,432 ) (1,984 )
— (41 ) (143 ) (6,310 )
Disposals
— 70 1,093 946 80
— 7 2 2,198
Effects of changes in foreign exchange rates
— 498 2,142 1,041 167
— 21 212 4,081
Changes in value on the recognition of inflation effects
— (187 ) (425 ) (166 ) (436 )
—
— (86 ) (1,300 )
Accumulated depreciation as of December 31, 2015 Ps. — Ps. (2,704 ) Ps. (12,788 ) Ps. (7,152 ) Ps. (7,378 ) Ps. — Ps. (135 ) Ps. (401 ) Ps. (30,558 )
Accumulated Depreciation Land Buildings Machinery Refrigeration Returnable Investments Leasehold Other Total
Accumulated depreciation as of January 1, 2016 Ps. — Ps. (2,704 ) Ps. (12,788 ) Ps. (7,152 ) Ps. (7,378 ) Ps. — Ps. (135 ) Ps. (401 ) Ps. (30,558 )
Depreciation for the year
— (455 ) (2,638 ) (2,008 ) (2,235 )
— (43 ) (200 ) (7,579 )
Disposals
— 11 1,210 672 227
— 8 9 2,137
Effects of changes in foreign exchange rates
— (595 ) (2,615 ) (1,148 ) (845 )
— (65 ) 39 (5,229 )
Changes in value on the recognition of inflation effects
— (592 ) (1,087 ) (521 ) (33 )
—
— (306 ) (2,539 )
Accumulated depreciation as of December 31, 2016 Ps. — Ps. (4,335 ) Ps. (17,918 ) Ps. (10,157 ) Ps. (10,264 ) Ps. — Ps. (235 ) Ps. (859 ) Ps. (43,768 )
Accumulated Depreciation Land Buildings Machinery Refrigeration Returnable Investments Leasehold Other Total
Accumulated depreciation as of January 1, 2017 Ps. — Ps(4,335 ) Ps. (17,918 ) Ps. (10,157 ) Ps. (10,264 ) Ps. — Ps. (235 ) Ps. (859 ) Ps. (43,768 )
Depreciation for the year
— (626 ) (3,007 ) (2,490 ) (3,365 )
— (43 ) (685 ) (10,216 )
Disposals
— 12 1,555 729 103
— 2 5 2,406
Effects of changes in foreign exchange rates
— 548 447 1,157 94
— (54 ) 940 3,132
Changes in value on the recognition of inflation effects
— (439 ) (1,042 ) (553 ) (46 )
—
— (233 ) (2,313 )
Effect Venezuela
— 481 1,186 626 56
—
— 335 2,684
Impairment Venezuela
— (257 ) (841 )
—
—
—
—
— (1,098 )
Accumulated depreciation as of December 31, 2017 Ps. — Ps. (4,616 ) Ps. (19,620 ) Ps. (10,688 ) Ps. (13,422 ) Ps. — Ps. (330 ) Ps. (497 ) Ps. (49,173 )
Carrying Amount Land Buildings Machinery Refrigeration Returnable Investments Leasehold Other Total
As of December Ps. 4,707 Ps. 11,441 Ps. 17,900 Ps. 7,424 Ps. 4,273 Ps. 3,812 Ps. 461 Ps. 514 Ps. 50,532
As of December Ps. 5,822 Ps. 15,590 Ps. 23,295 Ps. 9,069 Ps. 5,679 Ps. 4,208 Ps. 410 Ps. 1,215 Ps. 65,288
As of December Ps. 9,865 Ps. 16,113 Ps. 27,526 Ps. 9,395 Ps. 8,110 Ps. 3,874 Ps. 445 Ps. 499 Ps. 75,827
During the years ended December 31, 2017, 2016 and 2015 the
Company capitalized Ps. —, Ps. 61 and Ps. 57, respectively of
borrowing costs in relation to Ps. —, Ps. 99 and Ps. 993 in
qualifying assets. The effective interest rates used to determine
the amount of borrowing costs eligible for capitalization were
—%, 4.5% and 4.1% respectively.
For the years ended December 31, 2017, 2016 and 2015 interest
expenses and net foreign exchange losses (gains) are analyzed as
follows:
2017 2016 2015
Interest expense and foreign exchange, net Ps. — Ps. 6,149 Ps. 7,358
Amount capitalized (1)
— 69 85
Net amount in consolidated income statements Ps. — Ps. 6,080 Ps. 7,273
(1) Amount of interest capitalized in
property, plant and equipment and amortized intangible assets.
Commitments related to acquisitions of property, plant and
equipment are disclosed in Note 24.
During the year ended December 31, 2017 and due to the
economic and operational conditions worsened in Venezuela, the
Company has recognized an impairment in the property plan and
equipment for an amount of Ps 1,098, such charge has been recorded
in other expenses line in the consolidated income statement</t>
  </si>
  <si>
    <t>Intangible Assets</t>
  </si>
  <si>
    <t>Note 11. Intangible Assets
Rights to Products Goodwill Other Technology Development Other Total
Balance as of January 1, 2015 Ps. 70,263 Ps. 23,593 Ps. 139 Ps. 2,882 Ps. 1,312 Ps. 345 Ps. 98,534
Purchases
—
—
— 73 458 29 560
Transfer of completed development systems
—
—
— 1,085 (1,085 )
—
—
Effect of movements in exchange rates (4,992 ) (2,556 ) (19 ) (218 ) (2 ) (44 ) (7,831 )
Changes in value on the recognition of inflation effects 1,121
—
—
—
—
— 1,121
Capitalization of borrowing cost
—
—
— 28
—
— 28
Cost as of December 31, 2015 Ps. 66,392 Ps. 21,037 Ps. 120 Ps. 3,850 Ps. 683 Ps. 330 Ps. 92,412
Balance as of January 1, 2016 Ps. 66,392 Ps. 21,037 Ps. 120 Ps. 3,850 Ps. 683 Ps. 330 Ps. 92,412
Purchases
—
—
— 127 609 2 738
Acquisition from business combinations 9,602 7,856 1,067 247 3 109 18,884
Transfer of completed development systems
—
—
— 304 (304 )
—
—
Disposals
—
—
— (323 )
— (2 ) (325 )
Effect of movements in exchange rates 8,124 4,689 61 363 (193 ) 36 13,080
Changes in value on the recognition of inflation effects 1,220
—
—
—
—
— 1,220
Capitalization of borrowing cost
—
—
— 11
—
— 11
Cost as of December 31, 2016 Ps. 85,338 Ps. 33,582 Ps. 1,248 Ps. 4,579 Ps. 798 Ps. 475 Ps. 126,020
Balance as of January 1, 2017 Ps. 85,338 Ps. 33,582 Ps. 1,248 Ps. 4,579 Ps. 798 Ps. 475 Ps. 126,020
Purchases 1,288
— 7 179 920 446 2,840
Acquisition from business combinations 3,874
—
— 6
— 64 3,944
5,192 (6,168 )
Transfer of completed development systems
—
—
— 412 (412 )
—
—
Disposals
—
—
—
—
—
—
—
Effect of movements in exchange rates (2,318 ) (1,186 ) 101 (86 ) (15 ) (52 ) (3,556 )
Changes in value on the recognition of inflation effects (727 )
—
—
—
— 175 (552 )
Effect Venezuela (Note 3.3)
—
—
—
—
— (139 ) (139 )
Cost as of December 31, 2017 Ps. 92,647 Ps. 26,228 Ps. 1,356 Ps. 5,090 Ps. 1,291 Ps. 969 Ps. 127,581
Accumulated amortization
Balances as of January 1, 2015 Ps. — Ps. — Ps. — Ps. (1,273 ) Ps. — Ps. (237 ) Ps. (1,510 )
Amortization expense
—
—
— (339 )
— (35 ) (374 )
Effect of movements in exchange rate
—
—
— 174
— 52 226
Balances as of December 31, 2015
—
—
— (1,438 )
— (220 ) (1,658 )
Amortization expense
—
—
— (427 )
— (35 ) (462 )
Disposals
—
—
— 249
—
— 249
Effect of movements in exchange rate
—
—
— (148 )
— (37 ) (185 )
Balances as of December 31, 2016
—
—
— (1,764 )
— (292 ) (2,056 )
Amortization expense
—
—
— (605 )
— (42 ) (647 )
Disposals
—
—
—
—
—
—
—
Effect of movements in exchange rate
—
—
— 46
— 184 230
Effect Venezuela (Note 3.3)
—
—
—
—
— (120 ) (120 )
Impairment Venezuela (745 )
—
—
—
—
— (745 )
Balances as of December 31, 2017 Ps. (745 ) Ps. — Ps. — Ps. (2,323 ) Ps. — Ps. (270 ) Ps. (3,338 )
Balance as of December 31, 2015 Ps. 66,392 Ps. 21,037 Ps. 120 Ps. 2,412 Ps. 683 Ps. 110 Ps. 90,754
Balance as of December 31, 2016 Ps. 85,338 Ps. 33,582 Ps. 1,248 Ps. 2,815 Ps. 798 Ps. 183 Ps. 123,964
Balance as of December 31, 2017 Ps. 91,902 Ps. 26,228 Ps. 1,356 Ps. 2,767 Ps. 1,291 Ps. 699 Ps. 124,243
During the years ended December 31, 2017, 2016
and 2015 the Company capitalized Ps. —, Ps. 8 and Ps. 28,
respectively of borrowing costs in relation to Ps. —, Ps. 28
and Ps. 410 in qualifying assets. The effective interest rates used
to determine the amount of borrowing costs eligible for
capitalization were —%, 4.1% and 4.1%.
On March 28, 2017 the Company acquired
distribution rights and other intangibles of AdeS soy-based
For the year ended December 31, 2017, the
amortization of intangible assets is recognized in cost of goods
sold, selling expenses and administrative expenses and amounted to
Ps. 22, Ps. 83 and Ps. 544, respectively.
For the year ended December 31, 2016, the
amortization of intangible assets is recognized in cost of goods
sold, selling expenses and administrative expenses and amounted to
Ps. 8, Ps. 106 and Ps. 358, respectively.
For the year ended December 31, 2015, the
amortization of intangible assets is recognized in cost of goods
sold, selling expenses and administrative expenses and amounted to
Ps. 5, Ps. 60 and Ps. 309, respectively.
The Company’s intangible assets such as
technology costs and management systems are subject to amortization
with a range in useful lives from 3 to 10 years.
Impairment Tests for Cash-Generating Units
Containing Goodwill and Distribution Rights
For the purpose of impairment testing, goodwill and
distribution rights are allocated and monitored on an individual
country basis, which is considered to be the CGU.
The aggregate carrying amounts of goodwill and
distribution rights allocated to each CGU are as
follows:
In millions of Ps. 2017 2016
Mexico Ps. 56,352 Ps. 55,137
Guatemala 488 499
Nicaragua 484 532
Costa Rica 1,520 1,622
Panama 1,185 1,241
Colombia 5,824 5,988
Venezuela
— 1,225
Brazil 48,345 52,609
Argentina 50 67
Philippinnes 3,882
—
Total Ps. 118,130 Ps. 118,920
Goodwill and distribution rights are tested for
impairments annually. The recoverable amounts of the CGUs are based
on value-in-use
The foregoing forecasts could differ from the
results obtained over time; however, the Company prepares its
estimates based on the current situation of each of the
CGUs.
The recoverable amounts are based on value in use.
The value in use of CGUs is determined based on the method of
discounted cash flows. The key assumptions used in projecting cash
flows are: volume, expected annual long-term inflation, and the
weighted average cost of capital (“WACC”) used to
discount the projected flows.
To determine the discount rate, the Company uses the
WACC as determined for each of the cash generating units in real
terms and as described in following paragraphs.
The estimated discount rates to perform, impairment
test for each CGU consider market participants’ assumptions.
Market participants were selected taking into consideration the
size, operations and characteristics of the business that are
similar to those of the Company.
The discount rates represent the current market
assessment of the risks specific to each CGU, taking into
consideration the time value of money and individual risks of the
underlying assets that have not been incorporated in the cash flow
estimates. The discount rate calculation is based on the
opportunity cost to a market participant, considering the specific
circumstances of the Company and its operating segments and is
derived from its WACC. The WACC takes into account both debt and
equity. The cost of equity is derived from the expected return on
investment by Company’s investors. The cost of debt is based
on the interest bearing borrowings the Company is obliged to
service, which is equivalent to the cost of debt based on the
conditions that would asses a creditor in the market.
Segment-specific risk is incorporated by applying beta factors
which are evaluated annually based on publicly available market
data.
Market participant assumptions are important
because, not only do they include industry data for growth rates,
management also assesses how the CGU’s position, relative to
its competitors, might change over the forecasted
period.
The key assumptions used for the value-in-use
• Cash flows were projected based on
actual operating results and the five-year business plan. Cash
flows for a further five-year were forecasted maintaining the same
stable growth and margins per country of the last year base. The
Company believes that this forecasted period is justified due to
the non-current
• Cash flows after the first
ten-year
• A per CGU-specific
The key assumptions by CGU for impairment test as of
December 31, 2017 were as follows:
CGU Pre-tax WACC
Post –tax WACC Expected Annual Long- Expected Rates 2018-2027
Mexico 7.3 % 5.3 % 3.7 % 2.2 %
Guatemala 13.9 % 10.7 % 4.7 % 7.1 %
Nicaragua 16.6 % 10.6 % 5.0 % 4.9 %
Costa Rica 11.5 % 7.8 % 3.3 % 2.7 %
Panama 8.3 % 6.5 % 2.3 % 3.4 %
Colombia 9.1 % 6.6 % 3.1 % 3.2 %
Brazil 9.7 % 6.2 % 4.1 % 1.3 %
Argentina 11.0 % 7.3 % 10.7 % 3.1 %
Philippinnes 9.7 % 5.9 % 3.6 % 3.4 %
The key assumptions by CGU for impairment test as of
December 31, 2016 were as follows:
CGU Pre-tax WACC
Post –tax WACC Expected Annual Long- Expected Rates 2017-2026
Mexico 6.8 % 6.3 % 3.7 % 1.2 %
Guatemala 9.9 % 9.5 % 5.0 % 13.2 %
Nicaragua 10.6 % 10.1 % 4.2 % 5.7 %
Costa Rica 8.4 % 8.3 % 4.4 % 4.7 %
Panama 7.8 % 7.4 % 3.0 % 4.9 %
Colombia 7.9 % 7.5 % 3.2 % 4.0 %
Venezuela 17.5 % 17.0 % 117.3 % 1.0 %
Brazil 8.7 % 8.1 % 4.4 % 2.9 %
Argentina 9.1 % 8.5 % 12.2 % 4.1 %
The values assigned to the key assumptions represent
management’s assessment of future trends in the industry and
are based on both external sources and internal sources (historical
data). The Company consistently applied its methodology to
determine CGU specific WACC’s to perform its annual
impairment testing.
During the year ended December 31, 2017 and due
to the economic and operational conditions worsened in Venezuela,
the Company has recognized an impairment of the distribution rights
in such country for an amount of Ps 745, such charge has been
recorded in other expenses line in the consolidated income
statement
Sensitivity to Changes in
Assumptions
At December 31, 2017 the Company performed an
additional impairment sensitivity calculation, taking into account
an adverse change in post-tax
CGU Change in WACC Change in Volume (1)
Effect on Valuation
Mexico +0.16 % -1.0 % Passes by 5.2x
Guatemala +1.52 % -1.0 % Passes by 7.4x
Nicaragua +4.27 % -1.0 % Passes by 3.1x
Costa Rica +0.64 % -1.0 % Passes by 2.3x
Panama +0.12 % -1.0 % Passes by 12.1x
Colombia +0.19 % -1.0 % Passes by 2.5x
Brazil +0.26 % -1.0 % Passes by 3.6x
Argentina +4.39 % -1.0 % Passes by 299x
Philipinnes +0.46 % -1.0 % Passes by 2.1x
(1) Compound Annual Growth Rate
(CAGR)</t>
  </si>
  <si>
    <t>Other non-current assets and other non-current financial assets</t>
  </si>
  <si>
    <t>Note 12. Other non-current non-current
12.1 Other Non-Current
2017 2016
Non-current Ps. 376 Ps. 392
Guarantee deposits (1) 1,835 1,829
Prepaid bonuses 195 150
Advances to acquire property, plant and equipment 266 173
Shared based payment 151 168
Indemnifiable contingencies from business
combinations (2) 4,510 8,081
Recoverable tax added in business combinations 459 488
Other 329 199
Ps. 8,121 Ps. 11,480
(1) As it is customary in Brazil, the
Company is required to collaterize tax, legal and labor
contingencies by guarantee deposits.
(2) Corresponds to indemnifiable assets
that are warranted by former Vonpar owners as per the share
purchase agreement.
12.2 Other Non-Current
2017 2016
Other non-current Ps. 322 Ps. 118
Derivative financial instruments (See Note 19) 955 4,615
Ps. 1,277 Ps. 4,733
As of December 31, 2017 and 2016 there are no significant
variances between the fair value and the carrying value of long
term receivables. The fair value is calculated based on the
discounted value of contractual cash flows whereby the discount
rate is estimated using rates currently offered for receivable of
similar amounts and maturities, which is considered to be level 2
in the fair value hierarchy.</t>
  </si>
  <si>
    <t>Balances and Transactions with Related Parties and Affiliated Companies</t>
  </si>
  <si>
    <t xml:space="preserve">Note 13. Balances and Transactions with Related Parties and
Affiliated Companies
Balances and transactions between the Company and its subsidiaries,
which are related parties of the Company, have been eliminated on
consolidation and are not disclosed in this Note.
The consolidated statements of financial position and consolidated
statements of income include the following balances and
transactions with related parties and affiliated companies:
2017 2016
Balances:
Assets (current included in accounts receivable)
Due from FEMSA and Subsidiaries (1) (4) Ps. 402 Ps. 549
Due from The Coca-Cola Company (1) (4) 2,054 1,857
Due from Heineken Group (1) 290 304
Other receivables (1) 27 64
Shareholders Vonpar (see Note 6) 1,219
—
Ps. 3,992 Ps. 2,774
Liabilities (current included in suppliers and other liabilities
and loans)
Due to FEMSA and Subsidiaries (3) (4) Ps. 1,038 Ps. 905
Due to The Coca-Cola Company (2) (3) (4) 3,731 4,454
Due to Heineken Group (3) 1,348 1,414
Other payables (3) 330 654
Ps. 6,447 Ps. 7,427
(1) Presented within accounts
receivable.
(2) Recorded within bank loans.
(3) Recorded within accounts payable and
suppliers.
(4) Parent
Balances due from related parties are considered to be recoverable.
Accordingly, for the years ended December 31, 2017 and 2016,
there was no expense resulting from the uncollectibility of
balances due from related parties.
Details of transactions between the Company and other related
parties are disclosed as follows:
Transactions 2017 2016 2015
Income:
Sales to affiliated parties Ps. 4,761 Ps. 4,274 Ps. 3,803
Interest income received from Compañía Panameña de
Bebidas, S.A.P.I. de C.V.
— 1
—
Interest income received from BBVA Bancomer, S.A. de C.V. 138 17 13
Expenses:
Purchases and other expenses of FEMSA 7,773 8,328 7,720
Purchases of concentrate from The Coca-Cola Company 33,898 38,146 27,330
Purchases of raw material, beer and operating expenses from
Heineken 13,608 8,823 6,944
Advertisement expense paid to The Coca-Cola Company 1,392 2,354 1,316
Purchases from Jugos del Valle 2,604 2,428 2,135
Purchase of sugar to Promotora Industrial
Azucarera, 1,885 1,765 1,236
Purchase of sugar from Beta San Miguel 1,827 1,349 1,264
Purchase of sugar, cans and aluminum lids to Promotora Mexicana de
Embotelladores, S.A. de C.V. 839 759 587
Purchase of canned products to Industria Envasadora de Queretaro,
S.A. de C.V.. 804 798 731
Purchase of inventories to Leao Alimentos e Bebidas, LTDA 4,010 3,448 3,359
Purchase of resin from Industria Mexicana de Reciclaje, S.A. de
C.V. 267 265 220
Donations to Instituto Tecnologico y de Estudios Superiores de
Monterrey, A.C. (1) (2 ) 47 1
—
Donations to Fundación Femsa, A.C. 2 92
—
Interest expense paid to The Coca-Cola Company 11
— 1
Insurance premiums for policies with Grupo Nacional Provincial,
S.A.B. (1)
— 1 22
Other expenses with related parties 202 185 24
(1) One or more members of the Board of
Directors or senior management of the Company are also members of
the Board of Directors or senior management of the counterparties
to these transactions.
(2) 47 Million MXN of donations to ITESM
was made through Fundacion FEMSA as intermediary.
The benefits and aggregate compensation paid to executive officers
and senior management of the Company, recognized as an expense
during the reporting period were as follows:
2017 2016 2015
Current employee benefits Ps. 621 Ps. 652 Ps. 552
Termination benefits 27 154 32
Shared based payments 316 258 138 </t>
  </si>
  <si>
    <t>Balances and Transactions in Foreign Currencies</t>
  </si>
  <si>
    <t xml:space="preserve">Note 14. Balances and Transactions in Foreign Currencies
Assets, liabilities and transactions denominated in foreign
currencies are those realized in a currency different from the
functional currency of the Company. As of December 31, 2017
and 2016, assets and liabilities denominated in foreign currencies,
expressed in mexican pesos (contractual amounts) are as
follows:
Assets Liabilities
Balances Current Non-current Current Non-current
As of December 31, 2017
U.S. dollars 5,852
— 2,783 53,093
Euros
—
— 1,547
—
As of December 31, 2016
U.S. dollars 2,097 686 3,544 66,995
Euros
—
— 19
—
As of year ended December 31, 2017, 2016 and 2015 transactions
denominated in foreign currencies, expressed in mexican pesos
(contractual amounts) are as follows:
Transactions Revenues Purchases of Interest Other
Year ended December 31, 2017 U.S. dollars 653 13,381 2,454 1,544
Year ended December 31, 2017 Euros
— 18
—
—
Year ended December 31, 2016 U.S. dollars 736 13,242 2,235 1,796
Year ended December 31, 2015 U.S. dollars 569 11,458 1,965 1,301 </t>
  </si>
  <si>
    <t>Post-Employment and Other Non-current Employee Benefits</t>
  </si>
  <si>
    <t>Note 15. Post-Employment and
Other Non-current
The Company has various labor liabilities for employee benefits in
connection with pension and retirement plans, seniority premiums
and post-employment benefits. Benefits vary depending upon the
country where the individual employees are located. Presented below
is a discussion of the Company’s labor liabilities in Mexico,
which comprise the substantial majority of those, recorded in the
consolidated financial statements.
During 2016, the Company settled its pension plan in Colombia
consequently recognized the corresponding effects of the settlement
as disclosed below. The settlement of the complementary pension
plan was only for certain executive employess.
15.1 Assumptions
The Company annually evaluates the reasonableness of the
assumptions used in its labor liability for post-employment and
other non-current
Mexico 2017 2016 2015
Financial:
Discount rate used to calculate the defined benefit obligation 7.60 % 7.60 % 7.00 %
Salary increase 4.60 % 4.50 % 4.50 %
Future pension increases 3.50 % 3.50 % 3.50 %
Biometric:
Mortality EMSSA 2009 (1) EMSSA 2009 (1) EMSSA 2009 (1)
Disability IMSS-97 (2) IMSS-97 (2) IMSS-97 (2)
Normal retirement age 60 years 60 years 60 years
Rest of employee turnover BMAR2007 (3) BMAR2007 (3) BMAR2007 (3)
(1) EMSSA. Mexican Experience of Social
Security (for its initials in Spanish)
(2) IMSS. Mexican Experience of Instituto
Mexicano del Seguro Social (for its initials in Spanish)
(3) BMAR. Actuary experience
In Mexico the methodology used to determine the discount rate was
the yield or Internal Rate of Return (“IRR”) which
involves a yield curve. In this case, the expected rates of each
period were taken from a yield curve of the Mexican Federal
Government Treasury Bond (known as CETES in Mexico) because there
is no deep market in high quality corporate obligations in
Mexico.
In Mexico upon retirement, the Company purchases an annuity for
senior executives, which will be paid according to the option
chosen by the employee.
Based on these assumptions, the amounts of benefits expected to be
paid out in the following years are as follows:
Pension and Seniority
2018 324 22
2019 160 21
2020 243 21
2021 169 21
2022 170 23
2023 to 2027 1,639 139
15.2 Balances of the liabilities for post-employment and
other non-current
2017 2016
Pension and Retirement Plans:
Vested benefit obligation Ps. 389 Ps. 656
Non-vested 1,398 1,318
Accumulated benefit obligation 1,787 1,974
Excess of projected defined benefit obligation over accumulated
benefit obligation 2,582 941
Defined benefit obligation 4,369 2,915
Pension plan funds at fair value (1,692 ) (910 )
Net defined benefit liability Ps. 2,677 Ps. 2,005
Seniority Premiums:
Vested benefit obligation Ps. 36 Ps. 18
Non-vested 267 175
Accumulated benefit obligation 303 193
Excess of projected defined benefit obligation over accumulated
benefit obligation 158 223
Defined benefit obligation 461 416
Seniority premium plan funds at fair value (109 ) (102 )
Net defined benefit liability Ps. 352 Ps. 314
Total post-employment and other non-current Ps. 3,029 Ps. 2,319
15.3 Trust assets
Trust assets consist of fixed and variable return financial
instruments recorded at market value, which are invested as
follows:
Type of instrument 2017 2016
Fixed return:
Traded securities 14 % 24 %
Life annuities 12 % 18 %
Bank instruments 6 % 1 %
Federal government instruments 50 % 39 %
Variable return:
Publicly traded shares 18 % 18 %
100 % 100 %
In Mexico, the regulatory framework for pension plans is
established in the Income Tax Law and its Regulations, the Federal
Labor Law and the Mexican Social Security Institute Law. None of
these laws establish minimum funding levels or a minimum required
level of contributions.
In Mexico, the Income Tax Law requires that, in the case of private
plans, certain notifications must be submitted to the authorities
and a certain level of instruments must be invested in the Federal
Government, among others.
The Company’s various pension plans have a technical
committee that is responsible for verifying the correct operation
of the plan with regard to the payment of benefits, actuarial
valuations of the plan, and the monitoring and supervision of the
trust beneficiary. The committee is responsible for determining the
investment portfolio and the types of instruments the fund will be
invested in. This technical committee is also responsible for
reviewing the correct operation of the plan in all of the countries
in which the Company has these benefits.
The risks related to the Company’s employee benefit plans are
primarily attributable to the plan assets. The Company’s plan
assets are invested in a diversified portfolio, which considers the
term of the plan so as to invest in assets whose expected return
coincides with the estimated future payments.
Since the Mexican Tax Law limits the plan asset investment to 10%
for related parties, this risk is not considered to be significant
for purposes of the Company’s Mexican subsidiaries.
In Mexico, the Company’s policy is to invest at least 30% of
the fund assets in Mexican Federal Government instruments.
Guidelines for the target portfolio have been established for the
remaining percentage and investment decisions are made to comply
with these guidelines insofar as the market conditions and
available funds allow.
In Mexico, the amounts and types of securities of the Company in
related parties included in portfolio fund are as follows:
2017 2016
Mexico
Portfolio:
Debt:
Grupo Televisa, S.A.B. de C.V. Ps. 17 Ps. 17
Grupo Financiero Banorte, S.A.B. de C.V. 7 7
Grupo Industrial Bimbo, S.A.B. de C. V. 24 14
Gentera, S.A.B. de C.V. 8 8
El Puerto de Liverpool, S.A.B. de C.V.
— 5
Capital:
Fomento Económico Mexicano, S.A.B de C.V. 8 7
Gruma, S.A.B. de C.V. 3
—
Grupo Industrial Bimbo, S.A.B. de C.V.
— 6
Gentera, S.A.B. de C.V. 4
—
El Puerto de Liverpool, S.A.B. de C.V. 5
—
During the years ended December 31, 2017, 2016 and 2015, the
Company did not make significant contributions to the plan assets
and does not expect to make material contributions to the plan
assets during the following fiscal year.
15.4 Amounts recognized in the consolidated income statements
and the consolidated statements of comprehensive income
Income statement Acummulated OCI
2017 Current Service Past Service Gain or Loss Net Interest on Remeasurements
Pension and retirement plans Ps. 241 Ps. 10 Ps. — Ps. 159 Ps. 539
Seniority premiums 44
—
— 23 28
Total Ps. 285 Ps. 10 Ps. — Ps. 182 Ps. 567
Income statement Acummulated OCI
2016 Current Past Service Gain or Loss Net Interest on Remeasurements
Pension and retirement plans Ps. 145 Ps. 43 Ps. (61 ) Ps. 134 Ps. 558
Seniority premiums 45
—
— 20 27
Total Ps. 190 Ps. 43 Ps. (61 ) Ps. 154 Ps. 585
Income statement Acummulated
2015 Current Service Past Service Gain or Loss Net Interest on Remeasurements
Pension and retirement plans Ps. 142 Ps. — Ps. (120 ) Ps. 124 Ps. 429
Seniority premiums 45
— (9 ) 20 33
Post-employment 5
—
— 9
—
Total Ps. 192 Ps. — Ps. (129 ) Ps. 153 Ps. 462
For the years ended December 31, 2017, 2016 and 2015, service
costs of Ps. 285, Ps. 190 and Ps. 192 have been included in the
consolidated statements of income as cost of goods sold,
administration and selling expenses.
Remeasurements of the net defined benefit liability recognized in
other comprehensive income are as follows (amounts are net of
tax):
2017 2016 2015
Amount accumulated in other comprehensive income as of the
beginning of the periods Ps. 585 Ps. 462 Ps. 600
Recognized during the year (obligation liability and plan
assets) (169 ) 75 (49 )
Actuarial gains and losses arising from changes in financial
assumptions 165 (29 ) (77 )
Foreign exchange rate valuation (gain) (14 ) 77 (12 )
Amount accumulated in other comprehensive income as of the end of
the period, net of tax Ps. 567 Ps. 585 Ps. 462
Remeasurements of the net defined benefit liability include the
following:
• The return on plan assets, excluding
amounts included in net interest expense.
• Actuarial gains and losses arising
from changes in demographic assumptions.
• Actuarial gains and losses arising
from changes in financial assumptions.
15.5 Changes in the balance of the defined benefit obligation
for post-employment and other non-current
2017 2016 2015
Pension and Retirement Plans:
Initial balance Ps. 2,915 Ps. 2,687 Ps. 2,701
Current service cost 241 145 142
Effect on curtailment
— (61 ) (120 )
Interest expense 258 194 185
Actuarial gains or losses 190 (7 ) (58 )
Foreign exchange loss (69 ) 141 39
Benefits paid (385 ) (192 ) (202 )
Acquisitions 1,209
—
—
Past service cost 10 8
—
Ps. 4,369 Ps. 2,915 Ps. 2,687
Seniority Premiums:
Initial balance Ps. 416 Ps. 404 Ps. 393
Current service cost 44 45 45
Effect on curtailment
—
— (9 )
Interest expense 29 27 26
Actuarial losses 12 (22 ) (21 )
Benefits paid (40 ) (38 ) (30 )
Ps. 461 Ps. 416 Ps. 404
Post-employment:
Initial balance Ps. — Ps. 135 Ps. 194
Current service cost
—
— 5
Certain liability cost
—
— 73
Interest expense
—
—
—
Reclasification to certain liability cost
— (135 )
—
Actuarial losses
—
—
—
Foreign exchange gain
—
— (137 )
Benefits paid
—
—
—
Ps. — Ps. — Ps. 135
15.6 Changes in the balance of trust assets
2017 2016 2015
Pension and retirement plans:
Balance at beginning of year Ps.910 Ps.864 Ps.872
Actual return on trust assets 113 15 26
Foreign exchange gain 86 4 2
Life annuities 21 28 27
Benefits paid (136 ) (1 ) (63 )
Acquisitions 698
—
—
Balance at end of year Ps.1,692 Ps.910 Ps. 864
Seniority premiums
Balance at beginning of year Ps.102 Ps.101 Ps.92
Actual return on trust assets 7 1 9
Balance at end of year Ps.109 Ps.102 Ps.101
As a result of the Company’s investments in life annuities
plan, management does not expect the Company will need to make
material contributions to the trust assets in order to meet its
future obligations.
15.7 Variation in assumptions
The Company decided that the relevant actuarial assumptions that
are subject to sensitivity and valuated through the projected unit
credit method, are the discount rate and the salary increase rate.
The reasons for choosing these assumptions are as follows:
• Discount rate: The rate that
determines the value of the obligations over time.
• Salary increase rate: The rate that
considers the salary increase which implies an increase in the
benefit payable.
The following table presents the impact in absolute terms of a
variation of 0.5% in the assumptions on the net defined benefit
liability associated with the Company’s defined benefit
plans. The sensibility of this 0.5% on the significant actuarial
assumptions is based on a projected long-term discount rates to
Mexico and a yield curve projections of long-term sovereign
bonds:
+0.5%: Income Statement Acummulated OCI
Discount rate used to calculate the defined
benefit obligation and the Current Past Service Gain or Net Interest on Remeasurements
Pension and retirement plans Ps. 228 Ps. 10 Ps. — Ps. 157 Ps. 535
Seniority premiums 42
—
— 23 36
Total Ps. 270 Ps. 10 Ps. — Ps. 180 Ps. 571
Expected salary increase Current Past Service Gain or Net Interest on Remeasurements
Pension and retirement plans Ps. 255 Ps. 45 Ps. (66 ) Ps. 275 Ps. 711
Seniority premiums 46
—
— 32 38
Total Ps. 301 Ps. 45 Ps. (66 ) Ps. 307 Ps. 749
-0.5%:
Discount rate used to calculate the defined
benefit obligation and the Current Past Service Gain or Net Interest on Remeasurements
Pension and retirement plans Ps. 254 Ps. 11 Ps. — Ps. 162 Ps. 569
Seniority premiums 46
—
— 23 40
Total Ps. 300 Ps. 11 Ps. — Ps. 185 Ps. 609
Expected salary increase Current Past Service Gain or Net Interest on Remeasurements
Pension and retirement plans Ps. 227 Ps. 11 Ps. — Ps. 249 Ps. 692
Seniority premiums 41
—
— 29 44
Total Ps. 268 Ps. 11 Ps. — Ps. 278 Ps. 736
15.8 Employee benefits expense
For the years ended December 31, 2017, 2016 and 2015, employee
benefits expenses recognized in the consolidated income statements
are as follows:
2017 2016 2015
Included in cost of goods sold:
Wages and salaries Ps. 4,639 Ps. 4,827 Ps. 4,106
Social security costs 1,467 1,234 799
Employee profit sharing 75 142 125
Pension and seniority premium costs (Note 15.4) 53 57 56
Share-based payment expense (Note 16.2) 6 11 4
Included in selling and distribution expenses:
Wages and salaries 12,695 13,526 11,513
Social security costs 4,456 4,571 2,911
Employee profit sharing 484 485 453
Pension and seniority premium costs (Note 15.4) 183 65 65
Share-based payment expense (Note 16.2) 7 18 6
Included in administrative expenses:
Wages and salaries 2,625 2,839 2,551
Social security costs 588 472 337
Employee profit sharing 31 56 30
Pension and seniority premium costs (Note 15.4) 56 66 66
Post-employment benefits other (Note 15.4) 312 5 5
Share-based payment expense (Note 16.2) 161 177 254
Total employee benefits expense Ps. 27,838 Ps. 28,551 Ps. 23,281</t>
  </si>
  <si>
    <t>Bonus Programs</t>
  </si>
  <si>
    <t>Note 16. Bonus Programs
16.1 Quantitative and qualitative objectives
The bonus program for executives is based on achieving certain
goals established annually by management, which include
quantitative and qualitative objectives and special projects.
The quantitative objectives represent approximately 50% of the
bonus, and are based on the Economic Value Added
(“EVA”) methodology. The objective established for the
executives at each entity is based on a combination of the EVA
generated per entity and by our Company and the EVA generated by
our parent Company FEMSA. The qualitative objectives and special
projects represent the remaining 50% of the annual bonus and are
based on the critical success factors established at the beginning
of the year for each executive.
The bonus amount is determined based on each eligible
participant’s level of responsibility and based on the EVA
generated by the applicable business unit the employee works for.
This formula is established by considering the level of
responsibility within the organization, the employees’
evaluation and competitive compensation in the market.
The incentive plan target is expressed in months of salary, and the
final amount payable is computed based on a percentage of
achievement of the goals established every year. The bonuses are
recorded as a part of the income statement and are paid in cash the
following year. During the years ended December 31, 2017, 2016
and 2015 the bonus expense recorded amounted to Ps. 701, Ps. 706
and Ps. 549, respectively.
16.2 Share-based payment bonus plan
The Company has a stock incentive plan for the benefit of its
senior executives. This plan uses as its main evaluation metric the
EVA. Under the EVA stock incentive plan, eligible employees are
entitled to receive a special annual bonus (fixed amount), to
purchase FEMSA and Coca-Cola FEMSA shares or options, based on the
executive’s responsibility in the organization, their
business’ EVA result achieved, and their individual
performance. The acquired shares or options are deposited in a
trust, and the executives may access them one year after they are
vested at 33% per year. The 50% of Coca-Cola FEMSA’s
annual executive bonus is to be used to purchase FEMSA shares or
options and the remaining 50% to purchase Coca-Cola FEMSA shares or
options. For the years ended December 31, 2017, 2016 and 2015,
no stock options have been granted to employees. Until 2015 the
shares were vested ratably over a five year period. Beginning with
January 1, 2016 onwards they will ratably vest over a three
year period.
The special bonus is granted to the eligible employee on an annual
basis and after withholding applicable taxes. The Company
contributes the individual employee’s special bonus (after
taxes) in cash to the Administrative Trust (which is controlled and
consolidated by FEMSA), which then uses the funds to purchase FEMSA
and Coca-Cola FEMSA shares (as instructed by the Corporate
Practices Committee), which are then allocated to such
employee.
Coca-Cola FEMSA accounts for its share-based payment bonus plan as
an equity-settled share based payment transaction, since it is its
parent company, FEMSA, who ultimately grants and settles with
shares these obligations due to executives.
At December 31, the shares granted under the Company’s
executive incentive plans are as follows:
Number of shares
Incentive Plan FEMSA KOF Vesting period
2013 539,020 370,200 2014-2016
2014 489,345 331,165 2015-2017
2015 457,925 415,375 2016-2018
2016 567,671 719,132 2017-2019
2017 326,561 369,791 2018-2020
Total 2,380,522 2,205,663
For the years ended December 31, 2017, 2016 and 2015, the
total expense recognized for the period arising from share-based
payment transactions, using the grant date model, was of Ps. 174,
Ps. 206 and Ps. 264, respectively.
As of December 31, 2017 and 2016, the asset recorded by
Coca-Cola FEMSA in its consolidated statements of financial
position amounted to Ps. 151 and Ps. 168, respectively, see Note
12.</t>
  </si>
  <si>
    <t>Bank Loans and Notes Payables</t>
  </si>
  <si>
    <t>Note 17. Bank Loans and Notes Payables
In millions of mexican pesos 2018 2019 2020 2021 2022 2023 and Carrying December 31, Fair Value at Carrying
Short-term debt:
Fixed rate debt:
Argentine pesos
Bank loans 106
—
—
—
—
— 106 107 644
Interest rate 22.40 %
—
—
—
—
— 22.40 %
— 31.98 %
U.S. dollars
—
—
—
Bank loans
—
—
—
—
—
—
—
— 206
Interest rate
—
—
—
—
—
—
—
— 3.40 %
Subtotal 106
—
—
—
—
— 106 107 850
Variable rate debt:
Colombian peso
Bank loans 1,951
—
—
—
—
— 1,951 1,949 723
Interest rate 7.28 %
—
—
—
—
— 7.28 %
— 9.14 %
Subtotal 1,951
—
—
—
—
— 1,951 1,949 723
Short-term debt 2,057
—
—
—
—
— 2,057 2,056 1,573
Long-term debt:
Fixed rate debt:
Brazilian reais
Bank loans 319 220 152 92 78 73 934 957 508
Interest rate 5.78 % 5.78 % 5.78 % 5.78 % 5.78 % 5.78 % 5.78 %
— 5.06 %
Notes payable (2)
— 6,707
—
—
—
— 6,707 6,430 7,022
Interest rate
— 0.38 %
—
—
—
— 0.38 %
— 0.38 %
U.S. dollars
Yankee Bond 8,774
— 9,844
—
— 29,425 48,043 51,938 61,703
Interest rate 2.38 %
— 4.63 %
—
— 4.43 % 4.09 %
— 3.78 %
Notes payable
Interest rate
Colombian peso
Bank loans 728
—
—
—
—
— 728 741 758
Interest rate 9.63 %
—
—
—
—
— 9.63 %
— 9.63 %
Mexican pesos
Senior notes
—
—
— 2,498
— 15,981 18,479 17,035 9,991
Interest rate
—
—
— 8.27 %
— 6.74 % 6.95 %
— 6.16 %
Subtotal 9,821 6,927 9,996 2,590 78 45,479 74,891 77,101 79,982
Variable rate debt:
U.S. dollars
Bank loans
—
—
— 4,032
—
— 4,032 4,313 4,218
Interest rate
—
—
— 2.12 %
—
— 2.12 %
— 1.60 %
In millions of mexican pesos 2018 2019 2020 2021 2022 2023 and Carrying December 31, Fair Value at Carrying
Mexican pesos
Senior notes
—
—
—
— 1,496
— 1,496 1,500
—
Interest rate
—
—
—
— 7.70 %
— 7.70 %
—
—
Argentine pesos
Bank Loans
—
—
—
—
—
—
—
— 40
Interest rate
—
—
—
—
—
—
—
— 27.84 %
Brazilian reais
Bank Loans 283 284 229 66 7
— 869 883 1,864
Interest rate 8.50 % 8.50 % 8.50 % 8.50 % 8.50 %
— 8.50 %
— 5.49 %
Notes payable 10 5
—
—
—
— 15 14 26
Interest rate 0.44 % 0.44 %
—
—
—
— 0.44 %
— 0.44 %
Colombian pesos
Bank Loans (3)
—
—
—
—
—
—
—
— 1,206
Interest rate
—
—
—
—
—
—
—
— 10.47 %
Subtotal 293 289 229 4,098 1,503
— 6,412 6,710 7,354
Long-term debt 10,114 7,216 10,225 6,688 1,581 45,479 81,303 83,811 87,336
Current portion of long term debt 10,114
—
—
—
—
— 10,114
— 1,479
Long-term debt
— 7,216 10,225 6,688 1,581 45,479 71,189 83,811 85,857
(1) All interest rates shown in this
table are weighted average contractual annual rates.
(2) Promissory note denominated and
payable in Brazilian reais; however, it is linked to the
performance of the exchange rate between the Brazilian real and the
U.S. dollar. As a result, the principal amount under the promissory
note may be increased or reduced based on the depreciation or
appreciation of the Brazilian real relative to the U.S.
dollar.
(3) During 2017 a long term variable bank
loan was refinanced for a 1-year
For the years ended December 31, 2017, 2016 and 2015, the
interest expense related to the bank loans and notes payable is
comprised as follows and included in the consolidated income
statement under the interest expense caption:
2017 2016 2015
Interest on debts and borrowings Ps. 4,369 Ps. 4,099 Ps. 3,540
Capitalized interest
— (32 ) (60 )
Finance charges for employee benefits 182 154 155
Derivative instruments 4,161 3,082 2,619
Finance operating charges 97 168 83
Ps. 8,809 Ps. 7,471 Ps. 6,337
Coca-Cola FEMSA has the following debt bonds: a) registered with
the Mexican stock exchange: i) Ps. 2,500 (nominal amount) with a
maturity date in 2021 and fixed interest rate of 8.27% and ii) Ps.
7,500 (nominal amount) with a maturity date in 2023 and fixed
interest rate of 5.46% iii) Ps. 1,500 (nominal amount) with a
maturity date in 2022 and floating interest rate of TIIE + 0.25%
iv) Ps. 8,500 (nominal amount) with a maturity date in 2027 and
fixed interest rate of 7.87% and b) registered with the SEC : i)
Senior notes of US. $ 500 with interest at a fixed rate of 4.63%
and maturity date on February 15, 2020, ii) Senior notes of
US. $445 with interest at a fixed rate of 2.38% and maturity date
on November 26, 2018, iii) Senior notes of US. $ 900 with
interest at a fixed rate of 3.88% and maturity date on
November 26, 2023 and iv) Senior notes of US. $ 600 with
interest at a fixed rate of 5.25% and maturity date on
November 26, 2043 all of which are guaranteed by our
subsidiaries: Propimex, S. de R.L. de C.V., Comercializadora La
Pureza de Bebidas, S. de R.L. de C.V., Controladora Interamericana
de Bebidas, S. de R.L. de C.V., Grupo Embotellador Cimsa, S. de
R.L. de C.V., Refrescos Victoria del Centro, S. de R.L. de C.V.,
Distribuidora y Manufacturera del Valle de Mexico, S. de R.L. de
C.V (as successor guarantor of Servicios Integrados Inmuebles del
Golfo, S. de R.L. de C.V.) and Yoli de Acapulco, S. de R.L. de C.V.
(“Guarantors”). In Note 27 we present supplemental
guarantors consolidating financial information.
In August 18 th
The Company has financing from different financial institutions
under agreements that stipulate different restrictions and
covenants, which mainly consist of maximum levels of leverage and
capitalization as well as minimum consolidated net worth and debt
and interest coverage ratios. As of the date of these consolidated
financial statements, the Company was in compliance with all
restrictions and covenants contained in its financing
agreements.
17.1 Reconciliation of liabilities arising from financing
activities.
Cash flows Non-cash
Carrying 31, 2016 Repayments Proceeds Foreign Translation Carrying 31, 2017
Short-term bank loans Ps. 1,573 Ps. (1,013 ) Ps. 489 Ps. — Ps. 1,008 Ps. 2,057
Short-term notes payable
—
—
—
—
—
—
Total short-term from financing activities Ps. 1,573 Ps. (1,013 ) Ps. 489 Ps. — Ps. 1,008 Ps. 2,057
Long-term bank loans 8,594 (2,264 ) 1,999 190 (1,956 ) 6,563
Long-term notes payable 78,742 (9,832 ) 10,000 4,015 (8,185 ) 74,740
Total long-term from financing activities Ps. 87,336 Ps. (12,096 ) Ps. 11,999 Ps. 4,205 Ps. (10,141 ) Ps. 81,303
Current portion of long-term
debt (1) (2) Ps. 1,479
—
—
—
— Ps. 10,114
Total from financing activities Ps. 88,909 Ps. (13,109 ) Ps. 12,488 Ps. 4,205 Ps. (9,133 ) Ps. 83,360
(1) Current portion of long term debt at
December 31, 2016 includes: a) bank loans denominated in
brazilian reais for an equivalent amount in Ps. 636, b) bank loans
denominated in argentine pesos for an equivalent amount in Ps. 40,
c) notes payable denominated in brazilian reais for an equivalent
amount in Ps. 10 and d) bank loans denominated in colombian pesos
for an equivalent amount in Ps. 793.
(2) Current portion of long term debt at
December 31, 2017 includes: a) bank loans denominated in
brazilian reais for an equivalent amount in Ps. 602, b) senior
notes denominated in US dollars for an equivalent amount in Ps.
8,774, c) notes payable denominated in brazilian reais for an
equivalent amount in Ps. 10 and d) bank loans denominated in
colombian pesos for an equivalent amount in Ps. 728.
Cash flows Non-cash
Carrying 31, 2015 Repayments Proceeds Foreign Translation Carrying 31, 2016
Short-term bank loans Ps. 384 Ps. — Ps. 851 Ps. — Ps. 338 Ps. 1,573
Short-term notes payable
—
—
—
—
—
—
Total short-term from financing activities Ps. 384 Ps. — Ps. 851 Ps. — Ps. 338 Ps. 1,573
Long-term bank loans 2,068 (1,988 ) 141 (50 ) 8,423 8,594
Long-term notes payable 63,818 (2,500 ) 7,048 10,346 30 78,742
Long-term lease liabilities 460 (460 )
—
—
—
—
Total long-term from financing activities Ps. 66,346 Ps. (4,948 ) Ps. 7,189 Ps. 10,296 Ps. 8,453 Ps. 87,336
Current portion of long-term
debt (1) (2) Ps. 3,086
—
—
—
— Ps. 1,479
Total from financing activities Ps. 66,730 Ps. (4,948 ) Ps. 8,040 Ps. 10,296 Ps. 8,791 Ps. 88,909
(1) Current portion of long term debt at
december 31, 2015 includes: a) bank loans denominated in brazilian
reais for an equivalent amount in Ps. 177, b) bank loans
denominated in argentine pesos for an equivalent amount in Ps. 100,
c) leases denominated in brazilian reais for an equivalent amount
in Ps. 67, d) bank loans denominated in colombian pesos for an
equivalent amount in Ps. 246 and e) senior notes denominated in Ps.
2,496.
(2) Current portion of long term debt at
December 31, 2016 includes: a) bank loans denominated in
brazilian reais for an equivalent amount in Ps. 636, b) bank loans
denominated in argentine pesos for an equivalent amount in Ps. 40,
c) notes payable denominated in brazilian reais for an equivalent
amount in Ps. 10 and d) bank loans denominated in colombian pesos
for an equivalent amount in Ps. 793.</t>
  </si>
  <si>
    <t>Other Income and Expenses</t>
  </si>
  <si>
    <t>Note 18. Other Income and Expenses
2017 2016 2015
Other income:
Gain on sale of long-lived assets Ps. 322 Ps. 324 Ps. 233
Cancellation of contingencies 268 329 255
Tax Recovery from previous year 597 603 20
Philippines consolidation impact (Note 4) 2,996
—
—
Other 188 25 112
Ps. 4,371 Ps. 1,281 Ps. 620
Other expenses:
Provisions for contingencies Ps. 943 Ps. 819 Ps. 334
Loss on the retirement of long-lived assets 174 321 332
Loss on sale of long-lived assets 368 358 16
Non-income
— 48 55
Severance payments 302 13 285
Donations 83 54 221
Foreign exchange losses related to operating activities 2,646 2,799 871
Venezuela impact (Note 3.3) 28,176
—
—
Other 340 681 254
Ps.33,032 Ps. 5,093 Ps. 2,368</t>
  </si>
  <si>
    <t>Financial Instruments</t>
  </si>
  <si>
    <t>Note 19. Financial Instruments
Fair Value of Financial Instruments
The Company uses a three-level fair value hierarchy to prioritize
the inputs used to measure the fair value of its financial
instruments. The three input levels are described as follows:
•
Level 1:
• Level 2
•
Level 3:
The Company measures the fair value of its financial assets and
liabilities classified as level 1 and 2, applying the income
approach method, which estimates the fair value based on expected
cash flows discounted to net present value. The following table
summarizes the Company’s financial assets and liabilities
measured at fair value, as of December 31, 2017 and 2016:
2017 2016
Level 1 Level 2 Level 1 Level 2
Derivative financial instruments asset Ps. 22 Ps. 1,183 Ps. 375 Ps. 4,977
Derivative financial instruments liability 26 4,468
— 5,680
Trust assets of labor obligations 1,801
— 1,012
—
19.1 Total debt
The fair value of bank loans is calculated based on the discounted
value of contractual cash flows whereby the discount rate is
estimated using rates currently offered for debt of similar amounts
and maturities, which is considered to be level 2 in the fair value
hierarchy. The fair value of the Company’s publicly traded
debt is based on quoted market prices as of December 31, 2017
and 2016, which is considered to be level 1 in the fair value
hierarchy (See Note 17).
19.2 Forward agreements to purchase foreign currency
The Company has entered into forward agreements to reduce its
exposure to the risk of exchange rate fluctuations among the
mexican peso and other currencies.
These instruments have been designated as cash flow hedges and are
recognized in the consolidated statement of financial position at
their estimated fair value which is determined based on prevailing
market exchange rates to terminate the contracts at the end of the
period. Changes in the fair value of these forwards are recorded as
part of “cumulative other comprehensive income”. Net
gain/loss on expired contracts is recognized as part of foreign
exchange or cost of goods sold, depending on the nature of the
hedge in the consolidated income statements.
Net changes in the fair value of forward agreements that do not
meet hedging criteria for hedge accounting are recorded in the
consolidated income statements under the caption “market
value gain on financial instruments”.
At December 31, 2017, the Company has the following
outstanding forward agreements to purchase foreign currency:
Fair Value
Notional Amount (Liability) Asset
Maturity Date Dec. 31, 2017
2018 Ps. 6,882 Ps. (22 ) Ps. 190
At December 31, 2016, the Company had the following
outstanding forward agreements to purchase foreign currency:
Fair Value
Notional Amount (Liability) Asset
Maturity Date Dec. 31, 2016
2017 Ps. 6,559 Ps. (194 ) Ps. 362
19.3 Options to purchase foreign currency
The Company has executed call option and collar strategies to
reduce its exposure to the risk of exchange rate fluctuations. A
call option is an instrument that limits the loss in case of
foreign currency depreciation. A collar is a strategy that combines
call and put options, limiting the exposure to the risk of exchange
rate fluctuations in a similar way as a forward agreement.
These instruments have been designated as cash flow hedges and are
recognized in the consolidated statement of financial position at
their estimated fair value which is determined based on prevailing
market exchange rates to terminate the contracts at the end of the
period. Changes in the fair value of these options, corresponding
to the intrinsic value, are initially recorded as part of
“cumulative other comprehensive income”. Changes in the
fair value, corresponding to the extrinsic value, are recorded in
the consolidated income statements under the caption “market
value gain on financial instruments,” as part of the
consolidated net income. Net gain/(loss) on expired contracts
including the net premium paid, is recognized as part of cost of
goods sold when the hedged item is recorded in the consolidated
income statements.
At December 31, 2017, the Company paid a net premium of Ps. 7
millions for the following outstanding collar options to purchase
foreign currency:
Fair Value
Notional Amount (Liability) Asset
Maturity Date Dec. 31, 2017
2018 Ps. 266 Ps. (5 ) Ps. 17
19.4 Cross-currency swaps
The Company has contracted a number of cross-currency swaps to
reduce its exposure to risks of exchange rate and interest rate
fluctuations associated with its borrowings denominated in U.S.
dollars. The fair value is estimated using market prices that would
apply to terminate the contracts at the end of the period. For
accounting purposes, the cross currency swaps are recorded as
both, Cash Flow
Hedges Fair Value
Hedges Cash Flow
Hedges, Fair
Value Hedges
At December 31, 2017, the Company had the following
outstanding cross currency swap agreements:
Fair Value
Notional (Liability) Asset
Maturity Date Amount Dec. 31, 2017
2018 Ps. 24,354 Ps. (3,863 ) Ps. —
2019 6,263 (205 )
—
2020 14,439 (163 ) 605
2021 4,046
— 24
2023 1,776
— 139
2027 6,907 (129 ) 179
At December 31, 2016, the Company had the following
outstanding cross currency swap agreements:
Fair Value
Notional (Liability) Asset
Maturity Date Amount Dec. 31, 2016
2017 Ps. 207 Ps. (10 ) Ps. —
2018 39,262 (4,837 ) 3,688
2019 7,022 (265 )
—
2020 15,118 (246 ) 798
2021 4,236 (128 )
—
2027 5,476
— 125
19.5 Interest Rate swaps
The Company has contracted a number of interest rate swaps to
reduce its exposure to interest rate fluctuations associated with
its debt denominated in BRL. These interest rate swaps, for
accounting purposes are recorded as Fair
Value Hedges
At December 31, 2017, the Company had the following
outstanding interest rate swap agreements:
Fair Value
Notional (Liability) Asset
Maturity Date Amount Dec. 31, 2017
2019 Ps. 4,024 Ps. (32 )
—
2020 3,669 (16 )
—
2021 3,059 (33 )
—
19.6 Commodity price contracts
The Company has entered into various commodity price contracts to
reduce its exposure to the risk of fluctuation in the costs of
certain raw material. The fair value is estimated based on the
market valuations to terminate the contracts at the end of the
period. These instruments are designated
as Cash Flow Hedges
The fair value of expired or sold commodity contracts are recorded
in cost of goods sold with the hedged items.
At December 31, 2017, the Company had the following sugar
price contracts:
Fair
Value
Notional (Liaility) Asset
Maturity Date Amount Dec 31, 2017
2018 Ps. 986 Ps. (26 ) Ps. 19
2019 150
— 3
At December 31, 2016, the Company had the following sugar
price contracts:
Fair
Value
Notional Asset
Maturity Date Amount Dec 31, 2016
2017 Ps. 572 Ps. 370
At December 31, 2016, the Company has the following aluminum
price contracts:
Fair
Value
Notional Asset
Maturity Date Amount Dec 31, 2017
2016 Ps. 74 Ps. 5
19.7 Option embedded in the Promissory Note to fund the
Vonpar’s acquisition
As disclosed in Note 4.1.1, on December 6, 2016, as part of
the purchase price paid for the Company’s acquisition of
Vonpar, Spal issued and delivered a three-year promissory note to
the sellers, for a total amount of 1,090 million Brazilian
reais (approximately Ps.6,503 and Ps. 7,022 million as of
December 31, 2017 and 2016, respectively). The promissory note
bears interest at an annual rate of 0.375%, and is denominated and
payable in Brazilian reais. The promissory note is linked to the
performance of the exchange rate between the Brazilian real and the
U.S. dollar. As a result, the principal amount under the promissory
note may be increased or reduced based on the depreciation or
appreciation of the Brazilian real relative to the U.S. dollar. The
holders of the promissory note have an option, that may be
exercised prior to the scheduled maturity of the promissory note,
to capitalize the mexican peso amount equivalent to the amount
payable under the promissory note into a recently incorporated
Mexican company which would then be merged into the Company in
exchange for Series L shares at a strike price of Ps.178.5 per
share. Such capitalization and issuance of new Series L shares is
subject to the Company having a sufficient number of Series L
shares available for issuance.
The Company uses Black &amp; Scholes valuation technique to
measure call option at fair value. The call option had an estimated
fair value of Ps. 343 million at inception of the option and
Ps. 242 million and 368 million as of December 31,
2017 and 2016, respectively. The option is as part of the Promisory
Note disclosed in Note 17.
The Company estimates that the call option is “out of the
money” as of December 31, 2017 and 2016 by approximately
30.4% and 35.9% or US$ 82 million and US$ 93 million,
respectively, with respect to the strike price.
19.7 Net effects of expired contracts that met hedging
criteria
Type of Derivatives
Impact in Consolidated Income Statement 2017 2016 2015
Cross-currency swaps (1) (2) Interest expense Ps. 2,102 Ps. — Ps. 2,595
Cross-currency swaps (1) (2) Foreign exchange
—
— (10,911 )
Interest rate swaps Interest expense
—
—
—
Option to purchase foreign currency Cost of goods sold
—
— (21 )
Forward agreements to purchase foreign currency Cost of goods sold 89 (45 ) (523 )
Commodity price contracts Cost of goods sold (6 ) (241 ) 619
(1) The amount corresponds to the
settlement of cross currency swaps portfolio in Mexico presented as
part of the other financial activities. and
(2) The amount in 2015 figures
corresponds to the settlement of cross currency swaps portfolio in
Brazil presented as part of the other financial activities.
19.9 Net effect of changes in fair value of derivative
financial instruments that did not meet the hedging criteria for
accounting purposes
Type of Derivatives
Impact in Consolidated Income Statement 2017 2016 2015
Forward agreements to purchase foreign currency Market value gain (loss) on financial
instruments Ps. 12 Ps. (56 ) Ps. 52
Cross-currency swaps Market value gain (loss) on financial
instruments 337 236 (20 )
19.10 Net effect of expired contracts that did not meet the
hedging criteria for accounting purposes
Type of Derivatives
Impact in Consolidated Income Statement 2017 2016 2015
Cross-currency swaps Market value (loss) gain on financial
instruments (104 ) (129 ) 105
Embedded derivatives Market value gain on financial instruments Ps. 1 Ps. — Ps. 5
19.11 Market risk
The Company’s activities expose it primarily to the financial
risks of changes in foreign currency exchange rates, interest rates
and commodity prices. The Company enters into a variety of
derivative financial instruments to manage its exposure to foreign
currency risk, interest rates risk and commodity prices risk
including:
• Forward Agreements to Purchase
Foreign Currency in order to reduce its exposure to the risk of
exchange rate fluctuations.
• Options to purchase foreign currency
in order to reduce its exposure to the risk of exchange rate
fluctuations.
• Cross-Currency Swaps in order to
reduce its exposure to the risk of exchange rate fluctuations and
interest rate changes.
• Commodity price contracts in order to
reduce its exposure to the risk of fluctuation in the costs of
certain raw materials.
The Company tracks the fair value (mark to market) of its
derivative financial instruments and its possible changes using
scenario analyses. The following disclosures provide a sensitivity
analysis of the market risks, which the Company is exposed to as it
relates to foreign exchange rates, interests rates and commodity
prices, which it considers in its existing hedging strategy:
Forward Agreements to Purchase USD (MXN/USD) Change in U.S.$ Rate Effect on Equity Effect on Profit or Loss
2017 (12 %) Ps. (602 ) Ps. —
2016 (17 %) (916 )
—
2015 (11 %) (197 )
—
Forward Agreements to Purchase USD (BRL/USD) Change in U.S.$ Rate Effect on Equity Effect on Profit or Loss
2017 (14 %) Ps. (234 ) Ps. —
2016 (18 %) (203 )
—
2015 (21 %) (387 )
—
Forward Agreements to Purchase USD (COP/USD) Change in U.S.$ Rate Effect on Equity Effect on Profit or Loss
2017 (9 %) Ps. (73 ) Ps. —
2016 (18 %) (255 )
—
2015 (17 %) (113 )
—
Forward Agreements to Purchase USD (ARS/USD) Change in U.S.$ Rate Effect on Equity Effect on Profit or Loss
2017 (10 %) Ps. (29 ) Ps. —
2015 (36 %) (231 )
—
Cross Currency Swaps (USD into MXN) Change in U.S.$ Rate Effect on Equity Effect on Profit or Loss
2017 (12 %) Ps. (3,540 ) Ps. —
2016 (17 %) (3,687 ) (1,790 )
2015 (11 %)
— (938 )
Cross Currency Swaps (USD into BRL) Change in U.S.$ Rate Effect on Equity Effect on Profit or Loss
2017 (14 %) Ps. (7,483 ) Ps. —
2016 (18 %) (9,559 )
—
2015 (21 %) (4,517 ) (1,086 )
Interest Rate Swaps (Float into Fix
Rates)
Change in BRL Rates
Effect on Equity
Effect on Profit or Loss
2017 (100 bps ) Ps. (234 ) Ps. —
Sugar Price Contracts Change in Sugar price Effect on Equity Effect on Profit or Loss
2017 (30 %) Ps. (32 ) Ps. —
2016 (33 %) (310 )
—
2015 (31 %) (406 )
—
Aluminum Price Contracts Change in Aluminum price Effect on Equity Effect on Profit or Loss
2016 (16 %) Ps. (13 ) Ps. —
2015 (18 %) (58 )
—
Options to Purchase Foreign Currency (MXN/USD) Change in U.S. $ Rate Effect on Equity Effect on Profit or Loss
2017 (12 %) Ps. (24 ) Ps. —
19.12 Interest rate risk
The Company is exposed to interest rate risk because it and its
subsidiaries borrow funds at both fixed and variable interest
rates. The risk is managed by the Company by maintaining an
appropriate mix between fixed and variable rate borrowings, and by
the use of the different derivative financial instruments. Hedging
activities are evaluated regularly to align with interest rate
views and defined risk appetite, ensuring the most cost-effective
hedging strategies are applied.
The following disclosures provide a sensitivity analysis of the
interest rate risks, management considered to be reasonably
possible at the end of the reporting period, which the Company is
exposed to as it relates to its fixed and floating rate borrowings,
which considers its existing hedging strategy:
Interest Rate Risk Change in U.S.$ Rate Effect on (Profit) or Loss
2017 +100 bps Ps. (251 )
2016 +100 bps Ps. (211 )
2015 +100 bps (175 )
19.13 Liquidity risk
The Company’s principal source of liquidity has generally
been cash generated from its operations. A significant majority of
the Company’s sales are on a short-term credit basis. The
Company has traditionally been able to rely on cash generated from
operations to fund its capital requirements and its capital
expenditures. The Company’s working capital benefits from the
fact that most of its sales are made on a cash basis, while
it’s generally pays its suppliers on credit. In recent
periods, the Company has mainly used cash generated from operations
to fund acquisitions. The Company has also used a combination of
borrowings from Mexican and international banks and issuances in
the Mexican and international capital markets to fund
acquisitions.
Ultimate responsibility for liquidity risk management rests with
the Company’s board of directors, which has established an
appropriate liquidity risk management framework for the evaluation
of the Company’s short-, medium- and long-term funding and
liquidity requirements. The Company manages liquidity risk by
maintaining adequate reserves,and continuously monitoring
forecasted and actual cash flows and by maintaining a conservative
debt maturity profile.
The Company has access to credit from national and international
banking institutions in order to face treasury needs; besides, the
Company has the highest rating for Mexican companies (AAA) given by
independent rating agencies, allowing the Company to evaluate
capital markets in case it needs resources.
As part of the Company’s financing policy, management expects
to continue financing its liquidity needs with cash from
operations. Nonetheless, as a result of regulations in certain
countries in which the Company operates, it may not be beneficial
or, practicable to remit cash generated in local operations to fund
cash requirements in other countries. In the event that cash from
operations in these countries is not sufficient to fund future
working capital requirements and capital expenditures, management
may decide, or be required, to fund cash requirements in these
countries through local borrowings rather than remitting funds from
another country. In the future management may finance our working
capital and capital expenditure needs with short-term or other
borrowings.
The Company’s management continuously evaluates opportunities
to pursue acquisitions or engage in strategic transactions. The
Company would expect to finance any significant future transactions
with a combination of cash from operations, long-term indebtedness
and capital stock.
See Note 17 for a disclosure of the Company’s maturity dates
associated with its non-current
The following table reflects all contractually fixed and
variable pay-offs
Such expected net cash outflows are determined based on each
particular settlement date of an instrument. The amounts disclosed
are undiscounted net cash outflows for the respective upcoming
fiscal years, based on the earliest date on which the Company could
be required to pay. Cash outflows for financial liabilities
(including interest) without fixed amount or timing are based on
economic conditions (like interest rates and foreign exchange
rates) existing at December 31, 2017.
(In millions of Ps) 2018 2019 2020 2021 2022 2023 and thereafter
Non-derivative
Notes and bonds Ps. 8,784 Ps. 6,712 Ps. 9,844 Ps. 2,498 Ps. 1,496 Ps. 45,406
Loans from banks 3,387 504 381 4,190 85 73
Derivatives financial liabilities (3,687 ) (237 ) 425 (9 )
— 190
The Company generally makes payments associated with its financial
liabilities with cash generated from its operations.
19.14 Credit risk
Credit risk refers to the risk that counterparty will default on
its contractual obligations resulting in financial loss to the
Company. The Company has adopted a policy of only dealing with
creditworthy counterparties, where appropriate, as a means of
mitigating the risk of financial loss from defaults. The Company
only transacts with entities that are rated the equivalent of
investment grade and above. This information is supplied by
independent rating agencies where available and, if not available,
the Company uses other publicly available financial information and
its own trading records to rate its major customers. The
Company’s exposure and the credit ratings of its
counterparties are continuously monitored and the aggregate value
of transactions is spread amongst approved counterparties.
The Company has a high receivable turnover; hence management
believes credit risk is minimal due to the nature of its
businesses, which have a large portion of their sales settled in
cash.
The Company manages the credit risk related to its derivative
portfolio by only entering into transactions with reputable and
credit-worthy counterparties as well as by maintaining a Credit
Support Annex (CSA) that establishes margin requirements. As of
December 31, 2017 the Company concluded that the maximum
exposure to credit risk related with derivative financial
instruments is not significant given the high credit rating of its
counterparties.</t>
  </si>
  <si>
    <t>Non-ControllingInterest in Consolidated Subsidiaries</t>
  </si>
  <si>
    <t>Note 20. Non-Controlling
An analysis of Coca-Cola
FEMSA’s non-controlling
2017 2016 2015
Mexico Ps. 5,994 Ps. 5,879 Ps. 3,342
Colombia 23 22 12
Brazil 1,224 1,195 632
Philippines 10,900
—
—
Ps. 18,141 Ps. 7,096 Ps. 3,986
Non-controlling non-controlling
As disclosed in Note 4.1.2, commencing on February 1, 2017,
the Company started consolidating CCFPI’s financial results
in its financial statements. Summarised financial information of
CCFPI is disclose in Note 26 of the consolidated financial
statements as part of the Asia Segment.
The changes in the Coca-Cola
FEMSA’s non-controlling
2017 2016 2015
Balance at beginning of the year Ps.7,096 Ps.3,986 Ps. 4,401
Efects of business combination 11,072
—
—
Net income of non controlling interest 1,148 457 94
Exchange differences on translation of foreign operations (1,138 ) 1,845 (554 )
Remeasurements of the net defined employee benefit liability 38
— 6
Valuation of the effective portion of derivative financial
instruments, net of taxes (74 ) 51 50
Increase in shares of non-controlling
— 826
—
Dividends paid (1 ) (69 ) (11 )
Balance at end of the year Ps.18,141 Ps.7,096 Ps.3,986</t>
  </si>
  <si>
    <t>Equity</t>
  </si>
  <si>
    <t>Note 21. Equity
21.1 Equity accounts
As of December 31, 2017, the capital stock of Coca-Cola FEMSA
is represented by 2,100,832,262 common shares, with no par value.
Fixed capital stock is Ps. 934 (nominal value) and variable capital
is unlimited.
The characteristics of the common shares are as follows:
• Series “A” and series
“D” shares are ordinary, have all voting rights and are
subject to transfer restrictions;
• Series “A” shares may
only be acquired by Mexican individuals and may not represent less
than 51% of the ordinary shares.
• Series “D” shares have no
foreign ownership restrictions and may not represent more than 49%
of the ordinary shares.
• Series “L” shares have no
foreign ownership restrictions and have limited voting rights.
As of December 31, 2017, 2016 and 2015, the number of each
share series representing Coca-Cola FEMSA’s capital stock is
comprised as follows:
Thousands of
Shares
Series of shares 2017 2016 2015
“A” 992,078 992,078 992,078
“D” 583,546 583,546 583,546
“L” 525,208 497,298 497,298
2,100,832 2,072,922 2,072,922
The changes in the share are as follows:
Thousands of
Shares
Series of shares 2017 2016 2015
Initial shares 2,072,922 2,072,922 2,072,922
Shares issuance (Note 4.1.1) 27,910
—
—
Final shares 2,100,832 2,072,922 2,072,922
The net income of the Company is subject to the legal requirement
that 5% thereof be transferred to a legal reserve until such
reserve amounts to 20% of capital stock at nominal value. This
reserve may not be distributed to shareholders during the existence
of the Company. As of December 31, 2017, 2016 and 2015, this
reserve was Ps. 164.
Retained earnings and other reserves distributed as dividends, as
well as the effects derived from capital reductions, are subject to
income tax at the rate in effect at the date of distribution,
except for restated shareholder contributions and distributions
made from net consolidated taxable income, denominated
“Cuenta de Utilidad Fiscal Neta”
(“CUFIN”).
Dividends paid in excess of CUFIN are subject to income tax at
a grossed-up
For the years ended December 31, 2017, 2016 and 2015 the
dividends declared and paid per share by the Company are as
follows:
Series of shares 2017 (1) 2016 2015
“A” Ps. 3,323 Ps. 3,323 Ps. 3,065
“D” 1,955 1,955 1,803
“L” 1,713 1,667 1,537
Ps. 6,991 Ps. 6,945 Ps. 6,405
(1) At an ordinary shareholders’
meeting of Coca-Cola FEMSA held on March 14, 2017, the
shareholders declared a dividend of Ps. 6,991 that was paid in
May 3, 2017 and November 1, 2017. Represents a dividend
of Ps. 3.35 per each ordinary share.
21.2 Capital management
The Company manages its capital to ensure that its subsidiaries
will be able to continue as going concerns while maximizing the
return to shareholders through the optimization of its debt and
equity balance in order to obtain the lowest cost of capital
available. The Company manages its capital structure and makes
adjustments to it in light of changes in economic conditions. To
maintain or adjust the capital structure, the Company may adjust
the dividend payment to shareholders, return capital to
shareholders or issue new shares. No changes were made in the
objectives, policies or processes for managing capital during the
years ended December 31, 2017 and 2016.
The Company is not subject to any externally imposed capital
requirements, other than the legal reserve and debt covenants (see
Note 17 and Note 21.1).
The Company’s finance committee reviews the capital structure
of the Company on a quarterly basis. As part of this review, the
committee considers the cost of capital and the risks associated
with each class of capital. In conjunction with this objective, the
Company seeks to maintain the highest credit rating both national
and international, currently rated AAA
and A-/A2/A-</t>
  </si>
  <si>
    <t>Earnings per Share</t>
  </si>
  <si>
    <t>Note 22. Earnings per Share
Basic earnings per share amounts are calculated by dividing
consolidated net income for the year attributable to controlling
interest by the weighted average number of shares outstanding
during the period adjusted for the weighted average of own shares
purchased in the period.
Diluted earnings per share amounts are calculated by dividing
consolidated net income for the year attributable to equity holders
of the parent by the weighted average number of shares outstanding
during the period plus the weighted average number of shares for
the effects of dilutive potential shares (originated by the
Company’s commitment to capitalize 27.9 million KOF
series L shares described in Note 4.1.1). During the years ended
December 31, 2017 and 2015, the Company had no dilutive
securities.
Basic and diluted earnings per share amounts are as follows:
2017
Per Series “A” Shares Per Series “D” Shares Per Series “L” Shares
Consolidated net income Ps. (5,503 ) Ps. (3,237 ) Ps. (2,914 )
Consolidated net income attributable to equity holders of the
parent (6,046 ) (3,556 ) (3,200 )
Weighted average number of shares for basic earnings per share
(millions of shares) 992 584 515
2016
Per Series “A” Shares Per Series “D” Shares Per Series “L” Shares
Consolidated net income Ps. 5,038 Ps. 2,963 Ps. 2,526
Consolidated net income attributable to equity holders of the
parent 4,819 2,835 2,416
Weighted average number of shares for basic earnings per share
(millions of shares) 992 584 497
Effect of dilution associated with commitment to deliver
27.9 million KOF L shares
—
— 2
Weighted average number of shares adjusted for the effect of
dilution (Shares outstanding) 992 584 499
2015
Per Series “A” Shares Per Series “D” Shares Per Series “L” Shares
Consolidated net income Ps. 4,943 Ps. 2,908 Ps. 2,478
Consolidated net income attributable to equity holders of the
parent 5,045 2,968 2,529
Weighted average number of shares for basic earnings per share
(millions of shares) 992 584 497</t>
  </si>
  <si>
    <t>Income Taxes</t>
  </si>
  <si>
    <t>Note 23. Income Taxes
23.1 Income Tax
The major components of income tax expense for the years ended
December 31, 2017, 2016 and 2015 are:
2017 2016 2015
Current tax expense:
Current year Ps. 6,317 Ps. 8,574 Ps. 6,060
Deferred tax expense:
Origination and reversal of temporary differences (1,698 ) (2,812 ) 721
(Benefit) utilization of tax losses recognized (65 ) (1,834 ) (2,230 )
Total deferred tax expense (1,763 ) (4,646 ) (1,509 )
Total income tax expense in consolidated net income Ps. 4,554 Ps. 3,928 Ps. 4,551
2017 Mexico Foreign Total
Current tax expense:
Current year Ps. 3,874 Ps. 2,443 Ps. 6,317
Deferred tax expense:
Origination and reversal of temporary differences (1,798 ) 100 (1,698 )
Benefit (utilization) of tax losses recognized 179 (244 ) (65 )
Total deferred tax (benefit) (1,619 ) (144 ) (1,763 )
Total income tax expense in consolidated net income Ps. 2,255 Ps. 2,299 Ps. 4,554
2016 Mexico Foreign Total
Current tax expense:
Current year Ps. 4,035 Ps. 4,539 Ps. 8,574
Deferred tax expense:
Origination and reversal of temporary differences (1,117 ) (1,695 ) (2,812 )
Benefit of tax losses recognized (1,285 ) (549 ) (1,834 )
Total deferred tax (benefit (2,402 ) (2,244 ) (4,646 )
Total income tax expense in consolidated net income Ps. 1,633 Ps. 2,295 Ps. 3,928
2015 Mexico Foreign Total
Current tax expense:
Current year Ps. 3,887 Ps. 2,173 Ps. 6,060
Deferred tax expense:
Origination and reversal of temporary differences 427 294 721
Benefit of tax losses recognized (997 ) (1,233 ) (2,230 )
Total deferred tax expense (benefit) (570 ) (939 ) (1,509 )
Total income tax expense in consolidated net income Ps. 3,317 Ps. 1,234 Ps. 4,551
Recognized in Consolidated Statement of Other Comprehensive
Income (OCI)
Income tax related to items charged or
recognized directly in OCI during the year: 2017 2016 2015
Unrealized (gain) loss on cash flow hedges Ps. (160 ) Ps. 324 Ps. (19 )
Remeasurements of the net defined benefit liability (61 ) 12 32
Total income tax recognized in OCI Ps. (221 ) Ps. 336 Ps. 13
Balance of income tax included in Accumulated Other
Comprehensive Income (AOCI) as of:
Income tax related to items charged or
recognized directly in OCI as of year end: 2017 2016 2015
Unrealized loss (gain) on derivative financial instruments Ps. 59 Ps. 227 Ps. (91 )
Comprehensive income to be reclassified to profit or loss in
subsequent periods 59 227 (91 )
Re-measurements (199 ) ( 143 ) (112 )
Balance of income tax in OCI Ps. (140 ) Ps. 84 Ps. (203 )
A reconciliation between tax expense and income before income taxes
and share of the profit or loss of associates and joint ventures
accounted for using the equity method multiplied by the Mexican
domestic tax rate for the years ended December 31, 2017, 2016
and 2015 is as follows:
2017 2016 2015
Mexican statutory income tax rate 30 % 30 % 30 %
Income tax from prior years 4.98 1.33 0.50
Income (loss) on monetary position for subsidiaries in
hyperinflationary economies 6.72 (2.20 ) 0.07
Annual inflation tax adjustment (5.75 ) 0.15 (2.22 )
Non-deductible (8.84 ) 2.38 2.92
Non-taxable 1.87 (0.90 ) (0.41 )
Income taxed at a rate other than the Mexican statutory rate (3.5 ) 2.06 0.75
Effect of restatement of tax values 8.72 (2.29 ) (1.16 )
Effect of change in statutory rate 0.31
— 0.11
Effect of changes in Venezuela Tax Law
— 7.74
—
Income tax credits 12.7 (7.84 )
—
Effect Venezuela (Note 3.3) (119.13 )
—
—
Consolidation Profit Philippines 11.95
—
—
Tax Loss (9.45 )
Other 5.28 (2.98 ) 0.35
(64.14 )% 27.45 % 30.91 %
In 2017, the Venezuela’s deconsolidation and Phillipines
consolidation impacted significantly the effective tax rate. Had
those two effects would not occur effective tax rate would have
been 28.12%
Deferred income tax
An analysis of the temporary differences giving rise to deferred
income tax liabilities (assets) is as follows:
Consolidated Statement of Financial Position as of
Consolidated Income Statement
Consolidated Statement of Financial
Position 2017 2016 2017 2016 2015
Allowance for doubtful accounts Ps. (119 ) Ps. (148 ) Ps. 16 Ps. (8 ) Ps. 2
Inventories (4 ) (14 ) 10 (163 ) (15 )
Prepaid expenses 17 13 5 (71 ) 7
Property, plant and equipment, net (1) (244 ) 1,599 (2,071 ) 1,439 (96 )
Other assets (569 ) (403 ) (166 ) 167 41
Finite useful lived intangible assets 820 56 761 (289 ) 112
Indefinite lived intangible assets 2,143 1,458 743 5,280 (26 )
Post-employment and other non-current (474 ) (229 ) (196 ) (1 ) 115
Derivative financial instruments 42 86 (44 ) 62 22
Contingencies (2,629 ) (1,822 ) (807 ) (96 ) (7 )
Employee profit sharing payable (159 ) (166 ) 6 (14 ) (3 )
Tax loss carryforwards (8,088 ) (8,101 ) (13 ) (1,834 ) (2,230 )
Tax credits to recover (2) (2,308 ) (1,150 ) (705 ) (1,150 )
—
Cumulative other comprehensive income (141 ) 84 (224 )
—
—
Deductible tax goodwill of business acquisition
— 160 (160 ) (1,921 ) 1,378
Liabilities of amortization of goodwill of business acquisition 5,527 5,921 (394 ) 45 (32 )
Other liabilities (112 ) (2,120 ) 1,476 (6,092 ) (777 )
Deferred tax (income) Ps. (1,763 ) Ps. (4,646 ) Ps. (1,509 )
Deferred tax, asset Ps. (8,012 ) Ps. (5,981 )
Deferred tax, liability 1,714 1,205
Deferred income taxes, net Ps. (6,298 ) Ps. (4,776 )
(1) As a result of the change of
Venezuelan tax regulations, on December 31, 2016 the Company
recognized a deferred tax liability for an amount of Ps. 1,107 with
their corresponding impact on the income tax of the year. Such
amount was derecognized during 2017 as a result of the
deconsolidation of Venezuela.
(2) Correspond to income tax credits
arising from dividends received from foreign subsidiaries to be
recovered within the next ten years accordingly to the Mexican
Income Tax law as well as effects of the exchange of foreign
currencies with Related and Non-Related
The changes in the balance of the net deferred income tax liability
are as follows:
2017 2016 2015
Balance at beginning of the year Ps. (4,776 ) Ps. (2,975 ) Ps. (1,871 )
Deferred tax provision for the year (1,763 ) (4,381 ) (1,526 )
Change in the statutory rate
—
— 16
Acquisition of subsidiaries, see Note 4 (563 ) 150
—
Venezuela effect 261
—
—
Effects in equity:
Unrealized loss (gain) on derivative financial instruments (160 ) 324 (19 )
Unrealized gain on available for sale securities
—
—
—
Cumulative translation adjustment 221 1,766 350
Remeasurements of the net defined benefit liability (61 ) 12 32
Inflation adjustment 543 328 43
Balance at end of the year Ps. (6,298 ) Ps. (4,776 ) Ps. (2,975 )
The Company offsets tax assets and liabilities if and only if it
has a legally enforceable right to set off current tax assets and
current tax liabilities and the deferred tax assets and deferred
tax liabilities related to income taxes levied by the same tax
authority.
The Company has determined that undistributed profits of its
subsidiaries, will not be distributed in the foreseeable future.
The temporary differences associated with investments in
subsidiaries, associates and joint ventures, for which deferred tax
liabilitiesthat have not been recognized, aggregate to
December 31, 2017: Ps. 5,847 December 31, 2016: Ps.
5,136 and, December 31, 2015: Ps. 8,014.
Tax Loss Carryforwards
The subsidiaries in Mexico, Colombia and Brazil have tax loss
carryforwards. Unused tax loss carryforwards, for which a deferred
income tax asset has been recognized, may be recovered provided
certain requirements are fulfilled. The tax losses carryforwards
and their years of expiration are as follows:
Tax Loss Carryforwards
2021 Ps. 15
2022
—
2023
—
2024 2
2025 4
2026 and thereafter 8,732
No expiration (Brazil and Colombia until 2016)) 16,064
Ps. 24,817
During 2013, the Company completed certain acquisitions in Brazil.
In connection with the acquisitions in Brazil the Company recorded
certain goodwill balances that are deductible for Brazilian income
tax reporting purposes. The deduction of such goodwill amortization
has resulted in the creation of Net Operating Losses (NOLs) in
Brazil. NOLs in Brazil have no expiration, but their usage is
limited to 30% of Brazilian taxable income in any given year. As of
December 31, 2017 and 2016 the Company believes that it is
more likely than not that it will ultimately recover such NOLs
through the reversal of temporary differences and future taxable
income. Accordingly, the related deferred tax assets have been
fully recognized.
The changes in the balance of tax loss carryforwards are as
follows:
2017 2016 2015
Balance at beginning of the year Ps. 24,791 Ps. 14,900 Ps. 9,400
Increase (see sources above) 3,334 5,616 7,001
Usage of tax losses (2,723 ) (4 ) (37 )
Effect of foreign currency exchange rates (585 ) 4,279 (1,464 )
Balance at end of the year Ps. 24,817 Ps. 24,791 Ps. 14,900
There were no withholding taxes associated with the payment of
dividends in 2017, 2016 or 2015 by the Company to its
shareholders.
23.2 Recoverable taxes
Recoverable taxes are mainly integrated by higher provisional
payments of income tax during 2017 in comparison to prior year,
which will be compensated in future years.
The operations in Guatemala, Panama, Philippines and Colombia are
subject to a minimum tax, which is based primary on a percentage of
assets and gross margin, except in the case of Panama. Any payments
are recoverable in future years, under certain conditions.
23.3 Tax Reform
On January 1, 2015, a general tax reform became effective in
Colombia. This reform included the imposition of a new temporary
tax on net equity through 2017 to Colombian residents
and non-residents
On April 1, 2015, the Brazilian government issued Decree
No. 8.426/15 to impose, as of July 2015, PIS/COFINS (Social
Contributions on Gross Revenues) of 4.65% on financial income
(except for foreign exchange variations). In addition, starting in
2016, the Brazilian federal production tax rates were reduced and
the federal sales tax rates were increased. These rates continued
to increase in 2017. However, the Supreme Court decided in early
2017 that the value-added tax will not be used as the basis for
calculating the federal sales tax, which resulted in a reduction of
the federal sales tax. Nevertheless, the Supreme Court is still
reviewing the appeal of the tax authorities. In 2017 the federal
production and sales taxes together resulted in an average of 15.6%
tax over net sales. For 2018, these taxes will continue to
increase, and we expect the average of these taxes will range
between 16.0% and 17.5% over the net sales.
On December 30, 2015, the Venezuelan government enacted a new
package of tax reforms that became effective in January 2016. This
reform mainly (i) eliminated the inflationary adjustments for
the calculation of income tax as well as the new investment tax
deduction, and (ii) imposed a new tax on financial
transactions effective as of February 1, 2016, for entities
identified as “special taxpayers,” at a rate of 0.75%
over certain financial transactions, such as bank withdrawals,
transfer of bonds and securities, payment of indebtedness without
intervention of the financial system and debits on bank accounts
for cross-border payments. Banks operating in Venezuela are
required to withhold this new tax on financial transactions. Given
the inherent uncertainty as to how the Venezuelan government will
require that the inflationary adjustments for the calculation of
income tax be applied, starting 2016 our Venezuelan subsidiary
decided to recognize the effects of the elimination of such
inflationary adjustments, at December 31, 2017 this balance
was derecognized as a result of the deconsolidation of
Venezuela.
In Guatemala the income tax rate for 2014 was 28.0% and it
decreased to 25.0% for 2015.
On January 1, 2017, a new general tax reform became effective
in Colombia. This reform reduced the income tax rate from 35.0% to
34.0% for 2017 and then to 33.0% for the following years. In
addition, for entities located outside the free trade zone, this
reform imposed an extra income tax rate of 6.0% for 2017 and 4.0%
for 2018. For taxpayers located in the free trade zone, the special
income tax rate increased from 15.0% to 20.0% for 2017.
Additionally, the reform eliminated the temporary tax on net
equity, the supplementary income tax at a rate of 9.0% as
contributions to social programs and the temporary contribution to
social programs at a rate of 5.0%, 6.0%, 8.0% and 9.0% for the
years 2015, 2016, 2017 and 2018, respectively. For 2017, the
dividends paid to individuals that are Colombian residents will be
subject to a withholding of 35.0%, and the dividends paid to
foreign individuals or entities non-residents
On January 1, 2018, a tax reform became effective in
Argentina. This reform reduced the income tax rate from 35.0% to
30.0% for 2018 and 2019, and then to 25.0% for the following years.
In addition, such reform imposed a new tax on dividends paid
to non-resident
On January 1, 2018, a new tax reform became effective in the
Philippines. This reform mainly (i) reduced the income tax
rate imposed on a majority of individuals, (ii) increased the
income tax rate on net capital gains from 5.0% or 10.0%, depending
on the amounts of shares sold, to a general tax rate of 15.0% on
net capital gains from the sale of shares traded outside of the
stock exchange by companies and individuals that are resident
and non-resident, non-caloric</t>
  </si>
  <si>
    <t>Other Liabilities, Provisions and Commitments</t>
  </si>
  <si>
    <t>Note 24. Other Liabilities, Provisions and Commitments
24.1 Other current financial liabilities
2017 2016
Sundry creditors Ps. 593 Ps. 688
Derivative financial instruments 3,916 204
Total Ps. 4,509 Ps. 892
24.2 Provisions and other non-current
2017 2016
Provisions Ps. 11,067 Ps. 13,628
Taxes payable 355 337
Other 850 1,064
Total Ps. 12,272 Ps. 15,029
24.3 Other non-current
2017 2016
Derivative financial instruments Ps. 578 Ps. 5,476
Security deposits 591 269
Total Ps. 1,169 Ps. 5,745
24.4 Provisions recorded in the consolidated statement of
financial position
The Company has various loss contingencies, and has recorded
reserves as other liabilities for those legal proceedings for which
it believes an unfavorable resolution is probable. The following
table presents the nature and amount of the loss contingencies
recorded as of December 31, 2017 and 2016:
2017 2016
Taxes Ps. 6,717 Ps. 10,223
Labor 2,365 2,356
Legal 1,985 1,049
Total Ps. 11,067 Ps. 13,628
24.5. Changes in the balance of provisions
recorded
24.5.1 Taxes
2017 2016 2015
Balance at beginning of the year Ps. 10,223 Ps. 1,658 Ps. 2,198
Penalties and other charges 148 173 21
New contingencies 4 3 84
Cancellation and expiration (98 ) (106 ) (205 )
Contingencies added in business
combinations (1) 861 7,840
—
Payments (944 ) (6 ) (214 )
Brazil tax amnesty (3,069 )
—
—
Effect of foreign currency exchange rates (408 ) 661 (226 )
Balance at end of the year Ps. 6,717 Ps. 10,223 Ps. 1,658
24.5.2 Labor
2017 2016 2015
Balance at beginning of the year Ps. 2,356 Ps. 1,340 Ps. 1,543
Penalties and other charges 56 203 209
New contingencies 115 211 44
Cancellation and expiration (33 ) (177 ) (102 )
Contingencies added in business combinations
— 500
—
Payments (76 ) (336 ) (111 )
Effects of foreign currency exchange rates (52 ) 615 (243 )
Effect Venezuela (Note 3.3) (1 )
—
—
Balance at end of the year Ps. 2,365 Ps. 2,356 Ps. 1,340
24.5.3 Legal
2017 2016 2015
Balance at beginning of the year Ps. 1,049 Ps. 319 Ps. 427
Penalties and other charges 121 33
—
New contingencies 170 196
—
Cancellation and expiration (16 ) (46 ) (33 )
Contingencies added in business combinations 783 496
—
Payments (80 ) (81 )
—
Brazil tax amnesty 7
—
—
Effects of foreign currency exchange rates (47 ) 132 (75 )
Effects Venezuela (2 )
—
—
Balance at end of the year Ps. 1,985 Ps. 1,049 Ps. 319
(1) At December 31, 2016, an amount
of Ps. 7,840 correspond to tax claims with local Brazil IRS
(including a contingency of Ps. 5,321 related to the deductibility
of a tax goodwill balance). The remaining contingencies relates to
multiple claims with loss expectations assessed by management and
supported by the analysis of legal counsels as possible, the total
amount of contingencies guaranteed agreements amounts to Ps. 8,081.
During 2017, the Company took advantage of a Brazilian tax amnesty
program. The settlement of certain outstanding matters under that
amnesty program generated a benefit of Ps. 1,874 such benefit has
been offset against the corresponding indemnifiable assets.
While provision for all claims has already been made, the actual
outcome of the disputes and the timing of the resolution cannot be
estimated by the Company at this time.
24.6 Unsettled lawsuits
The Company has entered into several proceedings with its labor
unions, tax authorities and other parties that primarily involve
Coca-Cola FEMSA and its subsidiaries. These proceedings have
resulted in the ordinary course of business and are common to the
industry in which the Company operates. Such contingencies were
classified by the Company as less than probable but not remote, the
estimated amount as of December 31, 2017 of these lawsuits is
Ps. 64,558, however, the Company believes that the ultimate
resolution of such proceedings will not have a material effect on
its consolidated financial position or result of operations.
The Company has tax contingencies, most of which are related to its
Brazilian operations, amounting to approximately Ps. 51,014 with
loss expectations assessed by management and supported by the
analysis of legal counsel consider as possible. Among these
possible contingencies, are Ps. 12,346 in various tax disputs
related primarily to credits for ICMS (VAT) and Ps. 33,217 related
to tax credits of IPI over raw materials acquired from Free Trade
Zone Manaus. Possible claims also include Ps. 4,787 related to
compensation of federal taxes not approved by the IRS (Tax
authorities), and Ps. 664 related to the requirement by the Tax
Authorities of State of São Paulo for ICMS (VAT), interest and
penalty due to the alleged underpayment of tax arrears for the
period 1994-1996. The Company is defending its position in these
matters and final decision is pending in court.
In recent years in its Mexican and Brazilian territories, Coca-Cola
FEMSA has been requested to present certain information regarding
possible monopolistic practices. These requests are commonly
generated in the ordinary course of business in the soft drink
industry where this subsidiary operates. The Company does not
expect any material liability to arise from these
contingencies.
24.7 Collateralized contingencies
As is customary in Brazil, the Company has been required by the tax
authorities there to collateralize tax contingencies currently in
litigation amounting to Ps. 9,433, Ps. 8,093 and Ps. 3,569 as of
December 31, 2017, 2016 and 2015, respectively, by pledging
fixed assets and entering into available lines of credit covering
the contingencies.
24.8 Commitments
As of December 31, 2017, the Company has contractual
commitments for operating leases for the rental of production
machinery and equipment, distribution and computer equipment.
The contractual maturities of the operating leases commitments by
currency, expressed in mexican pesos as of December 31, 2017,
are as follows:
Mexican pesos U.S. dollars Other
Not later than 1 year Ps. 106 Ps. 103 Ps. 1
Later than 1 year and not later than 5 years 423 682
—
Later than 5 years 211 205
—
Total Ps. 740 Ps. 990 Ps. 1
Rental expense charged to consolidated net income was Ps. 1,420,
Ps. 1,232 and Ps. 1,044 for the years ended December 31, 2017,
2016 and 2015, respectively.
The Company has firm commitments for the purchase of property,
plant and equipment of Ps. 933 as December 31, 2017.</t>
  </si>
  <si>
    <t>Information by Segment</t>
  </si>
  <si>
    <t>Note 25. Information by segment
The Company’s chief operating decision maker
(“CODM”) is the Chief Executive Officer, who
periodically reviews financial information at the country level.
Thus, each of the seperate countries in wich the Company operates
is considered and operating segments, with the exception of the
countries in Central America which represent a single operating
segment.
The Company has aggregated operating segments into the following
reporting segments for the purposes of its consolidated financial
statements: (i) Mexico and Central America division
(comprising the following countries: Mexico (including corporate
operations), Guatemala, Nicaragua, Costa Rica and Panama),
(ii) the South America division (comprising the following
countries: Brazil, Argentina, Colombia and Venezuela); Venezuela
operates in an economy with exchange control and hyper-inflation;
and as a result, IAS 29, “Financial Reporting in
Hyperinflationary Economies” does not allow its aggregation
into the South America segment and (iii) the Asian division
comprised of Philippines commencing on February 1, 2017,
started to be consolidated in the Company’s financial
statements. The Company’s results for 2017 reflect a
reduction in the share of the profit of associates and joint
ventures accounted for using the equity method, net of taxes, as a
result of this consolidation (see note 4.1.2). As disclosed in Note
3.3 the Company deconsolidated their operations in Venezuela,
consequently there will not be financial information for this
segment in future financial statements.
The Company is of the view that the quantitative and qualitative
aspects of the aggregated operating segments are similar in nature
for all periods presented. In evaluating the appropriateness of
aggregating operating segments, the key indicators considered
included but were not limited to:(i) similarities of customer base,
products, production processes and distribution processes,
(ii) similarities of governments, (iii) inflation trends,
since hyper-inflationary economy has different characteristics that
carry out to making decision on how to deal with the cost of the
production and distribution, Venezuela has been separated as a
separate segment, (iv) currency trends and (v) historical
and projected financial and operating statistics, historically and
according to our estimates the financial trends of the countries
aggregated into an operating segment have behaved in similar ways
and are expected to continue to do so.
Segment disclosure for the Company’s consolidated operations
is as follows:
2017 Mexico and Central America (1) South America (2) Venezuela Asia Consolidated
Total revenues Ps. 92,643 Ps. 86,608 Ps. 4,005 Ps. 20,524 Ps. 203,780
Intercompany revenue 4,661 18
—
— 4,679
Gross profit 45,106 37,756 646 8,178 91,686
Income before income taxes and share of the profit or loss of
associates and joint ventures accounted for using the equity
method (15,431 ) 8,792 (1,786 ) 1,265 (7,160 )
Depreciation and amortization 4,801 3,442 807 1,814 10,864
Non cash items other than depreciation and
amortization (3) 1,011 213 1,021 262 2,507
Equity in earnings (loss) of associated companies and joint
ventures (63 ) 123
—
— 60
Total assets 135,363 122,042
— 28,272 285,677
Investments in associate companies and joint ventures 7,046 4,455
—
— 11,501
Total liabilities 91,385 43,637
— 9,945 144,967
Capital expenditures, net (4) 8,231 4,686
— 1,695 14,612
2016 Mexico and Central America (1) South America (2) Venezuela Consolidated
Total revenues Ps. 87,557 Ps. 71,293 Ps. 18,868 Ps. 177,718
Intercompany revenue 4,266 3
— 4,269
Gross profit 43,569 29,263 6,830 79,662
Income before income taxes and share of the profit or loss of
associates and joint ventures accounted for using the equity
method 8,642 4,784 882 14,308
Depreciation and amortization 4,750 3,078 838 8,666
Non cash items other than depreciation and
amortization (3) 424 61 2,423 2,908
Equity in earnings (loss) of associated companies and joint
ventures 149 (2 )
— 147
Total assets 136,252 130,019 12,985 279,256
Investments in associate companies and joint ventures 18,088 4,269
— 22,357
Total liabilities 95,342 48,391 6,290 150,023
Capital expenditures, net (4) 6,597 4,240 1,554 12,391
2015 Mexico and Central America (1) South America (2) Venezuela Consolidated
Total revenues Ps. 78,709 Ps. 64,752 Ps. 8,899 Ps. 152,360
Intercompany revenue 3,791 3
— 3,794
Gross profit 40,130 27,532 4,368 72,030
Income before income taxes and share of the profit or loss of
associates and joint ventures accounted for using the equity
method 10,614 3,220 891 14,725
Depreciation and amortization 4,404 2,489 251 7,144
Non-cash (3) 685 130 1,352 2,167
Equity in earnings of associated companies and joint ventures 97 58
— 155
Total assets 133,941 69,281 7,027 210,249
Investments in associate companies and joint ventures 15,779 2,094
— 17,873
Total liabilities 80,963 17,528 3,023 101,514
Capital expenditures, net (4) 4,672 5,686 1,126 11,484
(1) Central America includes Guatemala,
Nicaragua, Costa Rica and Panama. Domestic (Mexico only) revenues
were Ps. 79,836, Ps. 74,413 and Ps. 67,772 during the years ended
December 31, 2017, 2016 and 2015, respectively. Domestic
(Mexico only) total assets were Ps. 133,315, Ps. 122,552 and Ps.
123,585 as of December 31, 2017, 2016 and 2015, respectively.
Domestic (Mexico only) total liabilities were Ps. 88,283 Ps. 92,303
and Ps. 78,834 as of December 31, 2017, 2016 and 2015,
respectively.
(2) South America includes Brazil,
Argentina, Colombia and Venezuela, although Venezuela is shown
separately above. South America revenues include Brazilian revenues
of Ps. 58,518, Ps. 43,900 and Ps. 37,825 during the years ended
December 31, 2017, 2016 and 2015, respectively. Brazilian
total assets were Ps. 95,713, Ps. 104,092 and Ps. 49,448 as of
December 31, 2017, 2016 and 2015, respectively. Brazilian
total liabilities Ps. 31,580, Ps. 39,600 and Ps. 10,753 as of
December 31, 2017, 2016 and 2015, respectively. South America
revenues also include Colombian revenues of Ps. 14,222, Ps. 15,120
and Ps. 12,984 during the years ended December 31, 2017, 2016
and 2015, respectively. Colombian total assets were Ps. 14,180, Ps.
20,581 and Ps. 15,182 as of December 31, 2017, 2016 and 2015,
respectively. Colombian total liabilities were Ps.7,993, Ps. 5,547
and Ps. 3,977 as of December 31, 2017, 2016 and 2015,
respectively. South America revenues also include Argentine
revenues of Ps. 13,869, Ps. 12,273 and Ps. 13,943 during the years
ended December 31, 2017, 2016 and 2015, respectively.
Argentine total assets were Ps. 5,301, Ps. 5,346 and Ps. 4,651 as
of December 31, 2017, 2016 and 2015, respectively. Argentine
total liabilities were Ps.3,660, Ps. 3,244 and Ps. 2,798 as of
December 31, 2017, 2016 and 2015, respectively.
(3) Includes foreign exchange loss, net;
gain on monetary position, net; and market value (gain) loss on
financial instruments.
(4) Includes acquisitions and disposals
of property, plant and equipment, intangible assets and other
long-lived assets.
(5) The Asian division includes CCFPI
(Philippines) which investment was acquired in 2013, and the
Company started consolidating in February 1, 2017, see Note 9.
The equity in earnings of the Asian division were , Ps. 93 and Ps.
86 in 2016 and 2015, repectively and are presented as part of the
Company’s corporate operations in 2016 and 2015 and thus
disclosed net in the table above as part of the “equity in
earnings of associated companies” in the Mexico &amp;
Central America division, as is the equity method investment in
CCFPI of Ps. 11,460 and 9,996, respectively. However, the Asian
division represents a separate reporting segment under IFRS 8 and
is represented by the following investee level amounts, prior to
consolidation as of and for the years ended December 2016 and 2015,
respectively: revenues Ps. 22,768 and Ps. 19,576, gross profit Ps.
7,678 and Ps. 5,325, income before income taxes Ps. 486 and Ps.
334, depreciation and amortization Ps. 2,163 and Ps. 2,369, total
assets Ps. 28,066 and Ps. 22,002, total liabilities Ps. 9,634 and
Ps. 6,493, capital expenditures Ps. 3,342 and Ps. 1,778.</t>
  </si>
  <si>
    <t>Future Impact of Recently Issued Accounting Standards not yet in Effect:</t>
  </si>
  <si>
    <t>Note 26. Future Impact of Recently Issued Accounting Standards
not yet in Effect:
The Company has not applied the following standards and
interpretations that are issued, but not yet effective, up to the
date of issuance of the Company’s financial statements are
disclosed below. The Company intends to adopt these standards, if
applicable, when they become effective.
IFRS 15, Revenue from Contracts with
Customers
In May 2014, the IASB issued the IFRS 15 Revenue from Contracts
with Customers, which establishes a 5-step
The standard is effective for annual periods beginning on
January 1, 2018 and its early adoption is permitted. The
standard permits to elect between the retrospective method and
modified retrospective approach. The Company plans to adopt the
IFRS 15 in its consolidated financial statements on January 1,
2018 using modified retrospective approach (prospective
method).
The transition considerations that the company take into account by
applying the modified retrospective approach (prospective method)
in the adoption of the IFRS 15 involve the recognition of the
cumulative effect of the adoption of the IFRS 15 as of
January 1, 2018; consequently, there is no obligation under
this method to restate the comparative financial information for
the years ended December 31, 2016 and 2017, nor to adjust the
amounts that arise as a result of the accounting differences
between the current accounting standard “IAS 18” and
the new standard, IFRS 15.
The Company has conducted a qualitative and quantitative evaluation
of the impacts that the adoption of the IFRS 15 will have in its
consolidated financial statements. The evaluation includes, among
others, the following activities:
• Analysis of contracts with customers
and their main characteristics;
• Identification of the performance
obligations included in such contracts;
• Determination of the transaction
price and the effects derived from by the variable
consideration;
• Allocation of the transaction price
to each performance obligation;
• Analysis of the timing when the
revenue should be recognized, either at a point in time or over
time, as appropriate;
• Analysis of the disclosures required
by the IFRS 15 and their impacts on internal processes and
controls; and
• Analysis of the potential costs of
obtaining and fulfilling contracts with customers that should be
capitalized in accordance with the requirements of the new IFRS
15.
As of today, the Company has completed the analysis of the new
standard. The Company has concluded that there will be no
significant impacts on the consolidated financial statements
derived from the adoption of the IFRS 15. However, IFRS 15 provides
presentation and disclosure requirements, which are more detailed
than under current IFRS. The presentation requirements represent a
significant change from current practice and significantly
increases the volume of disclosures required in the consolidated
financial statements. In 2017 the Company developed and started
testing of appropriate systems, internal controls, policies and
procedures necessary to collect and disclose the required
information.
As of December 31 th
IFRS 16, Leases
In January 2016, the IASB issued IFRS 16 Leases, with which it
introduces a unique accounting lease model for tenants. The tenant
recognizes an asset by right of use that represents the right to
use the underlying asset and a lease liability that represents the
obligation to make lease payments.
The standard is effective for the annual periods started on January
1st, 2019. Early adoption is permitted for entities applying IFRS
15 on the initial application date. The Company plans to adopt the
new IFRS 16 in its consolidated financial statements on January
1st, 2019, using the modified retrospective approach.
The transition considerations required to be taken into account by
the Company by the modified retrospective approach that it will use
to adopt the new IFRS 16 involve recognizing the cumulative effect
of the adoption of the new standard as from January 1st, 2019. For
this reason, the financial information will not be reestablished by
the exercises to be presented (exercises completed as of
December 31, 2017 and 2018). Likewise, as of the transition
date to IFRS 16 (January 1st 2019), the Company may elect to apply
the new definition of “leasing” to all contracts, or to
apply the practical dossier of “Grandfather” and
continue to consider as contracts for Leasing those who qualified
as such under the previous accounting rules “IAS 17 –
Leases” and “IFRIC 4 – Determination of whether a
contract contains a lease”.
Currently, the Company is conducting a qualitative and quantitative
assessment of the impacts that the adoption of IFRS 16 will
originate in its consolidated financial statements. The evaluation
includes, among others, the following activities:
• Detailed analysis of the leasing
contracts and the characteristics of the same that would cause an
impact in the determination of the right of use and the financial
liabilities.
• Identification of the exceptions
provided by IFRS 16 that may apply to the Company;
• Identification and determination of
costs associated with leasing contracts;
• Identification of currencies in which
lease contracts are denominated;
• Analysis of renewal options and
improvements to leased assets, as well as amortization
periods;
• Analysis of the revelations required
by the IFRS 16 and the impacts of the same in internal processes
and controls; and
• Analysis of the interest rate used in
determining the present value of the lease payments of the
different assets for which a right of use must be recognized.
The main impacts at a consolidated level, as well as the business
unit level are derived from the recognition of leased assets as
rights of use and liabilities for the obligation to make such
payments. In addition, the linear operating lease expense is
replaced by a depreciation expense for the right to use the assets
and the interest expense of the lease liabilities that will be
recognized at present value.
Based on the analysis carried out by the Company, the operations of
Mexico, Brazil and Colombia are those that would particularly the
significantly affected on the consolidated financial statements of
the Company due to the number of leases that will be in force at
the date of adoption of the IFRS 16, as well as the natural growth
of the business.
At the date of issuance of these consolidated financial statements,
Coca-Cola FEMSA still has not decided whether or not to use the
optional exemptions or practical dossiers that the new standard
allows, so it is still in the process of quantifying the impact of
the adoption of IFRS 16 on consolidated financial statements of the
Company.
IFRS 9, Financial
Instruments
IFRS 9 Financial Instruments sets out requirements for recognizing
and measuring financial assets, financial liabilities and some
contracts to buy or sell non-financial Financial
Instruments: Recognition and
Measurement.
IFRS 9 replaces the ‘incurred loss’ model in IAS 39
with a forward-looking ‘expected credit loss’ (ECL)
model. This will require considerable judgement about how changes
in economic factors affect ECLs, which will be determined on a
probability-weighted basis. The new impairment model will apply to
financial assets measured at amortized cost and FVOCI, except for
investments in equity instruments, and to contract assets.
Furthermore, IFRS 9 requires the Company to ensure that hedge
accounting relationships are aligned with the Group’s risk
management objectives and strategy and to apply a more qualitative
and forward-looking approach to assessing hedge effectiveness. IFRS
9 also introduces new requirements on rebalancing hedge
relationships and prohibiting voluntary discontinuation of hedge
accounting. IFRS 9 largely retains the existing requirements in IAS
39 for the classification of financial liabilities.
This standard is effective for annual periods beginning on or after
1 January 2018 and the Company plans to adopt IFRS 9 in its
consolidated financial statements on January 1, 2018. For
Hedge Accounting, IFRS 9 was adopted prospectively. Regarding
Classification and Measurement, the Company will not reestablish
financial information for the comparative year given that the
business models of financial assets will not originate any
accounting difference between the adoption and comparative year.
Therefore the comparative figures under IFRS 9 and IAS 39 will be
consistent. In relation to Impairment, the adoption approach will
be prospective; however, financial information will not be
reestablished for comparative periods (year ended December 31,
2017 and 2016).
The Company performed a qualitative and quantitative assessment of
the impacts of IFRS 9. The activities that have been carried out
are:
• Review and documentation of the
business models for financial assets, accounting policies,
processes and internal controls related to financial
instruments.
• Analysis of financial assets and
their impact in the expected loss model required under IFRS 9.
• Update of documentation of the
hedging relationships, as well as the policies for hedge
accounting, and internal controls.
• Determination of the model to compute
the loss allowances based on the Expected Loss model.
• Analysis of the new disclosures
required by IFRS 9 and its impacts on internal processes and
controls for the Company.
The Company has carried out an analysis for the business models
that best suit the current management of its financial assets.
For classification and measurement and hedge accounting there were
no significant changes identified, except those related to the
documentation of the business model and their cash flow
characteristics. There was also a need to update the hedge
relationships documentation. Therefore, no significant impacts are
expected in the financial information that requires adjustments for
the adoption of IFRS 9 in the consolidated financial statements in
relation to the Classification, Measurement and Hedge
Accounting.
An analysis was carried out to determine of the impact of the new
Expected Loss model of financial assets to calculate the provisions
that should be recorded. An increase is not expected for the
provisions of financial assets under the new standard because the
accounts receivable are characterized by recovering in the short
term, which results in estimates of expected loss that converge to
the provisions under IAS 39.
As of December 31, 2017, the Company has defined policies and
procedures to the adoption of the new standard, strengthening the
control information, and has prepared Manuals and Processes for
Operation, Management and Risk Management.
IFRS 2 Classification and Measurement of Share-based Payment
Transactions — Amendments to IFRS 2
The IASB issued amendments to IFRS 2 Share-based Payment that
address three main areas: the effects of vesting conditions on the
measurement of a cash-settled share-based payment transaction; the
classification of a share-based payment transaction with net
settlement features for withholding tax obligations; and accounting
where a modification to the terms and conditions of a share-based
payment transaction changes its classification from cash settled to
equity settled.
On adoption, entities are required to apply the amendments without
restating prior periods, but retrospective application is permitted
if elected for all three amendments and other criteria are met. The
amendments are effective for annual periods beginning on or after
1 January 2018, with early application permitted. The Company
does not expect the effect of the amendments to be significant to
its consolidated financial statements.
Annual Improvements 2014-2016 Cycle (issued in December
2016)
These improvements include:
IFRIC Interpretation 22 Foreign
Currency Transactions and Advance Consideration
The Interpretation clarifies that, in determining the spot exchange
rate to use on initial recognition of the related asset, expense or
income (or part of it) on the derecognition of
a non-monetary non-monetary non-monetary non-monetary
Alternatively, an entity may apply the Interpretation prospectively
to all assets, expenses and income in its scope that are initially
recognised on or after:
i) The beginning of the reporting period
in which the entity first applies the interpretation. Or
ii) The beginning of a prior reporting
period presented as comparative information in the financial
statements of the reporting period in which the entity first
applies the interpretation.
The Interpretation is effective for annual periods beginning on or
after 1 January 2018. Early application of interpretation is
permitted and must be disclosed. However, since the Group’s
current practice is in line with the Interpretation, the Group does
not expect any effect on its consolidated financial statements.
IFRIC Interpretation 23 Uncertainty over Income Tax
Treatment
The Interpretation addresses the accounting for income taxes when
tax treatments involve uncertainty that affects the application of
IAS 12 and does not apply to taxes or levies outside the scope of
IAS 12, nor does it specifically include requirements relating to
interest and penalties associated with uncertain tax treatments.
The Interpretation specifically addresses the following:
i) Whether an entity considers uncertain
tax treatments separately
ii) The assumptions an entity makes about
the examination of tax treatments by taxation authorities
iii) How an entity determines taxable
profit (tax loss), tax bases, unused tax losses, unused tax credits
and tax rates
iv) How an entity considers changes in
facts and circumstances
An entity must determine whether to consider each uncertain tax
treatment separately or together with one or more other uncertain
tax treatments. The approach that better predicts the resolution of
the uncertainty should be followed. The interpretation is effective
for annual reporting periods beginning on or after 1 January
2019, but certain transition reliefs are available. The Company is
still in the process of quantifying the impact of the adoption of
the IFRIC 23 in the consolidated financial statements.</t>
  </si>
  <si>
    <t>Supplemental Guarantor Information</t>
  </si>
  <si>
    <t>Note 27. Supplemental Guarantor Information
Condensed Consolidating Financial Information
The following consolidating information presents condensed
consolidating statements of financial position as of
December 31, 2017 and 2016 and condensed consolidating
statements of income, other comprehensive income and cash flows for
each of the three years in the period ended December 31, 2017,
2016 and 2015 of the Company and Propimex, S. de R.L. de C.V.,
Comercializadora la Pureza de Bebidas, S. de R.L. de C.V.,
Controladora Interamericana de Bebidas, S. de R.L. de C.V., Grupo
Embotellador CIMSA, S. de R.L. de C.V., Refrescos Victoria del
Centro, S. de R.L. de C.V., Distribuidora y Manufacturera del Valle
de Mexico, S. de R.L. de C.V (as successor guarantor of Servicios
Integrados Inmuebles del Golfo, S. de R.L. de C.V.) and Yoli de
Acapulco, S. de R. L. de C.V. (the Guarantors).
These statements are prepared in accordance with IFRS, as issued by
the IASB, with the exception that the subsidiaries are accounted
for as investments under the equity method rather than being
consolidated. The guarantees of the Guarantors are full and
unconditional.
The accounting policies applied in the preparation of the condensed
financial statements are the same as those used in the preparation
of the consolidated financial statements (see Note 3).
The Company’s consolidating condensed financial information
for the (i) Company; (ii) its 100% owned guarantors
subsidiaries (on standalone basis), which are wholly and
unconditional guarantors under both prior years debt and current
year debt referred to as “Senior Notes” in Note 17;
(iii) the combined non-guarantor
Parent
Wholly-owned Guarantors Subsidiaries
Combined non-guarantor Subsidiaries Eliminations
Consolidated Total
Consolidated Statement of
Financial Position As of December 31, 2017
Assets:
Current assets:
Cash and cash equivalents Ps. 7,017 Ps. 926 Ps. 10,824 Ps. — Ps. 18,767
Accounts receivable, net 27,420 7,417 56,643 (73,904 ) 17,576
Inventories
— 2,529 8,835
— 11,364
Recoverable taxes 54 427 4,691
— 5,172
Other current assets and financial assets 1 299 2,478
— 2,778
Total current assets 34,492 11,598 83,471 (73,904 ) 55,657
Non-current
Investments in other entities 140,799 92,691 5,527 (226,477 ) 12,540
Property, plant and equipment, net
— 17,819 58,008
— 75,827
Intangible assets, net 28,863 37,366 58,014
— 124,243
Deferred tax assets 2,277 1,649 4,086
— 8,012
Other non-current 929 8,653 9,411 (9,595 ) 9,398
Total non-current 172,868 158,178 135,046 (236,072 ) 230,020
Total assets Ps. 207,360 Ps. 169,776 Ps. 218,517 Ps. (309,976 ) Ps. 285,677
Liabilities:
Current liabilities:
Short-term bank loans and notes payable and current portion of
non-current Ps. 8,774 Ps. — Ps. 3,397 Ps. — Ps. 12,171
Interest Payable 434
— 53
— 487
Suppliers 11 2,847 17,098
— 19,956
Other current finantial liabilities 12,090 55,860 28,934 (73,904 ) 22,980
Total current liabilities 21,309 58,707 49,482 (73,904 ) 55,594
Non-current
Bank loans and notes payable 63,277
— 7,912
— 71,189
Other non-current 205 594 26,980 (9,595 ) 18,184
Total non-current 63,482 594 34,892 (9,595 ) 89,373
Total liabilities 84,791 59,301 84,374 (83,499 ) 144,967
Equity:
Equity attributable to equity holders of the parent 122,569 110,475 116,002 (226,477 ) 122,569
Non-controlling
—
— 18,141
— 18,141
Total equity 122,569 110,475 134,143 (226,477 ) 140,710
Total liabilities and equity Ps. 207,360 Ps. 169,776 Ps. 218,517 Ps. (309,976 ) Ps. 285,677
Parent Wholly-owned Combined non-guarantor Eliminations Consolidated
Consolidated Statement of
Financial Position As of December 31, 2016
Assets:
Current assets:
Cash and cash equivalents Ps. 1,106 Ps. 1,119 Ps. 8,251 Ps. — Ps. 10,476
Accounts receivable, net 33,733 6,243 49,535 (74,506 ) 15,005
Inventories
— 3,880 6,864
— 10,744
Recoverable taxes 42 654 3,677
— 4,373
Other current assets and financial assets 617 1,799 2,439
— 4,855
Total current assets 35,498 13,695 70,766 (74,506 ) 45,453
Non-current
Investments in associates and joint ventures 137,304 74,332 15,760 (205,039 ) 22,357
Property, plant and equipment, net
— 18,815 46,473
— 65,288
Intangible assets, net 28,863 38,313 56,788
— 123,964
Other non-current 7,240 10,560 14,905 (10,511 ) 22,194
Total non-current 173,407 142,020 133,926 (215,550 ) 233,803
Total assets Ps. 208,905 Ps. 155,715 Ps. 204,692 Ps. (290,056 ) Ps. 279,256
Liabilities:
Current liabilities:
Short-term bank loans and notes payable and current portion of
non-current Ps. 468 Ps. — Ps. 3,104 Ps. — Ps. 3,572
Suppliers 29 4,644 16,816
— 21,489
Other current liabilities 10,320 57,359 21,634 (74,506 ) 14,807
Total current liabilities 10,817 62,003 41,554 (74,506 ) 39,868
Non-current
Bank loans and notes payable 75,913
— 9,944
— 85,857
Other non-current 38 633 34,138 (10,511 ) 24,298
Total non-current 75,951 633 44,082 (10,511 ) 110,155
Total liabilities 86,768 62,636 85,636 (85,017 ) 150,023
Equity:
Equity attributable to equity holders of the parent 122,137 93,079 111,960 (205,039 ) 122,137
Non-controlling
—
— 7,096
— 7,096
Total equity 122,137 93,079 119,056 (205,039 ) 129,233
Total liabilities and equity Ps. 208,905 Ps. 155,715 Ps. 204,692 Ps. (290,056 ) Ps. 279,256
Parent Wholly-owned Combined non-guarantor Eliminations Consolidated
Condensed consolidating income
statements: For the year ended December 31, 2017
Total revenues Ps. 1 Ps. 80,179 Ps. 146,555 Ps. (22,955 ) Ps. 203,780
Cost of goods sold
— 40,870 83,748 (12,524 ) 112,094
Gross profit 1 39,309 62,807 (10,431 ) 91,686
Administrative expenses 140 5,598 8,293 (5,048 ) 8,983
Selling expenses
— 22,589 38,722 (5,384 ) 55,927
Other (income) expenses, net (314 ) (330 ) 29,304 1 28,661
Interest expense, net 3,717 3,210 994 1 7,922
Foreign exchange gain (loss), net 846 255 (291 )
— 810
Other financing (expense) income, net (104 )
— 1,941
— 1,837
Income taxes 238 2,270 2,046
— 4,554
Share of the profit of subsidiaries, associates and joint ventures
accounted for using the equity method, net of taxes (9,765 ) 9,647 148 30 60
Consolidated net income Ps. (12,803 ) Ps. 15,874 Ps. (14,754 ) Ps. 29 Ps. (11,654 )
Attributable to:
Equity holders of the parent (12,803 ) 15,874 (15,902 ) 29 (12,802 )
Non-controlling
—
— 1,148
— 1,148
Consolidated net income Ps. (12,803 ) Ps. 15,874 Ps. (14,754 ) Ps. 29 Ps. (11,654 )
Parent
Wholly-owned Guarantors Subsidiaries
Combined non-guarantor Subsidiaries Eliminations
Consolidated Total
Condensed consolidating income
statements: For the year ended December 31,
2016
Total revenues Ps. 1 Ps. 74,718 Ps. 114,767 Ps. (11,768 ) Ps. 177,718
Cost of goods sold
— 36,595 63,011 (1,550 ) 98,056
Gross profit 1 38,123 51,756 (10,218 ) 79,662
Administrative expenses 185 5,344 6,741 (4,847 ) 7,423
Selling expenses
— 21,243 32,167 (5,371 ) 48,039
Other (expenses) income, net (27 ) (25 ) (3,760 )
— (3,812 )
Interest expense, net 2,140 2,623 1,992 1 6,756
Foreign exchange (loss) gain, net (3,112 ) 76 1,244
— (1,792 )
Other financing (expense) income, net (129 ) (50 ) 2,647
— 2,468
Income taxes (1,222 ) 3,010 2,140
— 3,928
Share of the profit of subsidiaries, associates and joint ventures
accounted for using the equity method, net of taxes 14,440 9,547 93 (23,933 ) 147
Net income Ps. 10,070 Ps. 15,451 Ps. 8,940 Ps. (23,934 ) Ps. 10,527
Attributable to:
Equity holders of the parent Ps. 10,070 Ps. 15,451 Ps. 8,483 Ps. (23,934 ) Ps. 10,070
Non-controlling
—
— 457
— 457
Net income Ps. 10,070 Ps. 15,451 Ps. 8,940 Ps. (23,934 ) Ps. 10,527
Parent
Wholly-owned Guarantors Subsidiaries
Combined non-guarantor Subsidiaries Eliminations
Consolidated Total
Condensed consolidating income
statements: For the year ended December 31,
2015
Total revenues Ps. 1 Ps. 66,740 Ps. 97,855 Ps. (12,236 ) Ps. 152,360
Cost of goods sold
— 32,008 50,629 (2,307 ) 80,330
Gross profit 1 34,732 47,226 (9,929 ) 72,030
Administrative expenses 96 4,711 6,124 (4,526 ) 6,405
Selling expenses
— 19,853 27,429 (5,403 ) 41,879
Other (expenses) income, net 12 (336 ) (1,424 )
— (1,748 )
Interest expense, net 1,198 2,916 1,809
— 5,923
Foreign exchange (loss) gain, net (2,597 ) (305 ) 1,443
— (1,459 )
Other financing (expense) income, net 105 49 (45 )
— 109
Income taxes (984 ) 2,035 3,500
— 4,551
Share of the profit of subsidiaries, associates and joint ventures
accounted for using the equity method, net of taxes 13,024 3,977 150 (16,996 ) 155
Net income Ps. 10,235 Ps. 8,602 Ps. 8,488 Ps. (16,996 ) Ps. 10,329
Attributable to:
Equity holders of the parent Ps. 10,235 Ps. 8,602 Ps. 8,394 Ps. (16,996 ) Ps. 10,235
Non-controlling
—
— 94
— 94
Net income Ps. 10,235 Ps. 8,602 Ps. 8,488 Ps. (16,996 ) Ps. 10,329
Parent Wholly-owned Combined non-guarantor Eliminations Consolidated
Condensed consolidating statements
of comprehensive income For the year ended December
31, 2017
Consolidated net income Ps. (12,803 ) Ps. 15,874 Ps. (14,754 ) Ps. 29 Ps. (11,654 )
Other comprehensive income, net of taxes:
Other comprehensive income to be reclassified to profit or loss in
subsequent periods:
Valuation of the effective portion of derivative financial
instruments, net of taxes (192 ) (554 ) (266 ) 746 (266 )
Exchange differences on translation of foreign operations 16,345 5,245 15,293 (21,676 ) 15,207
Items not to be reclassified to profit or loss in subsequent
periods:
Remeasurements of the net defined benefit liability, net of
taxes (10 ) 171 32 (165 ) 28
Total comprehensive (loss) income, net of tax 16,143 Ps. 4,862 Ps. 15,059 Ps. (21,095 ) Ps. 14,969
Consolidated comprehensive income for the year, net of tax Ps. 3,340 Ps. 20,736 Ps. 305 Ps. (21,066 ) Ps. 3,315
Attributable to:
Equity holders of the parent Ps. 3,340 Ps. 20,736 Ps. 331 Ps. (21,066 ) Ps. 3,341
Non-controlling
—
— (26 )
— (26 )
Consolidated comprehensive income for the year, net of tax Ps. 3,340 Ps. 20,736 Ps. 305 Ps. (21,066 ) Ps. 3,315
Parent Wholly-owned Combined non-guarantor Eliminations Consolidated
Condensed consolidating statements
of comprehensive income For the year ended December
31, 2016
Consolidated net income Ps. 10,070 Ps. 15,451 Ps. 8,940 Ps. (23,934 ) Ps. 10,527
Other comprehensive income, net of taxes:
Other comprehensive income to be reclassified to profit or loss in
subsequent periods:
Unrealized gain on available-for
—
—
—
—
—
Valuation of the effective portion of derivative financial
instruments, net of taxes 664 371 (202 ) (118 ) 715
Exchange differences on translation of foreign operations 14,207 (8,756 ) 15,871 (5,270 ) 16,052
Net other comprehensive income to be reclassified to profit or loss
in subsequent periods: 14,871 (8,385 ) 15,669 (5,388 ) 16,767
Items not to be reclassified to profit or loss in subsequent
periods:
Remeasurements of the net defined benefit liability, net of
taxes (123 ) (117 ) (144 ) 261 (123 )
Net other comprehensive income not being reclassified to profit or
loss in subsequent periods: (123 ) (117 ) (144 ) 261 (123 )
Total comprehensive (loss) income, net of tax 14,748 (8,502 ) 15,525 (5,127 ) 16,644
Consolidated comprehensive income for the year, net of tax Ps. 24,818 Ps. 6,949 Ps. 24,465 Ps. (29,061 ) Ps. 27,171
Attributable to:
Equity holders of the parent Ps. 24,818 Ps. 6,949 Ps. 22,112 Ps. (29,061 ) Ps. 24,818
Non-controlling
—
— 2,353
— 2,353
Consolidated comprehensive income for the year, net of tax Ps. 24,818 Ps. 6,949 Ps. 24,465 Ps. (29,061 ) Ps. 27,171
Parent Wholly-owned Combined non-guarantor Eliminations Consolidated
Condensed consolidating statements
of comprehensive income For the year ended December
31, 2015
Consolidated net income Ps. 10,235 Ps. 8,602 Ps. 8,488 Ps. (16,996 ) Ps. 10,329
Other comprehensive income, net of taxes:
Other comprehensive income to be reclassified to profit or loss in
subsequent periods:
Unrealized gain on available-for
—
—
—
—
—
Valuation of the effective portion of derivative financial
instruments, net of taxes (77 ) 304 4 (258 ) (27 )
Exchange differences on translation of foreign operations (4,853 ) (4,585 ) (5,536 ) 397 (5,407 )
Net other comprehensive income to be reclassified to profit or loss
in subsequent periods: (4,930 ) 4,889 (5,532 ) 139 (5,434 )
Items not to be reclassified to profit or loss in subsequent
periods:
Remeasurements of the net defined benefit liability, net of
taxes 132 21 117 (132 ) 138
Net other comprehensive income not being reclassified to profit or
loss in subsequent periods: 132 21 117 (132 ) 138
Total comprehensive (loss) income, net of tax (4,798 ) 4,910 (5,415 ) 7 (5,296 )
Consolidated comprehensive income for the year, net of tax Ps. 5,437 Ps. 13,512 Ps. 3,073 Ps. (16,989 ) Ps. 5,033
Attributable to:
Equity holders of the parent Ps. 5,437 Ps. 13,512 Ps. 3,477 Ps. (16,989 ) Ps. 5,437
Non-controlling
—
— (404 )
— (404 )
Consolidated comprehensive income for the year, net of tax Ps. 5,437 Ps. 13,512 Ps. 3,073 Ps. (16,989 ) Ps. 5,033
Parent Wholly-owned Combined non-guarantor Eliminations Consolidated
Condensed Consolidated Statements
of Cash Flows For the year
ended December 31,2017
Cash flows from operating activities:
Income before income taxes Ps. (12,565 ) Ps. 18,144 Ps. (12,708 ) Ps. 29 Ps. (7,100 )
Non-cash 10,474 (4,564 ) 41,487 (29 ) 47,368
Changes in working capital 118 1,803 (8,953 )
— (7,032 )
Net cash flows (used in)/from operating activities (1,973 ) 15,383 19,826
— 33,236
Investing activities:
Acquisition and mergers, net of cash acquired
—
— 4,038
— 4,038
Deconsolidation of Venezuela
—
— (170 )
— (170 )
Interest received 4,753 1,693 1,567 (7,126 ) 887
Acquisition of long-lived assets, net
— (2,646 ) (8,101 )
— (10,747 )
Acquisition of intangible assets and other investing activities 4,902 (996 ) (7,917 )
— (4,011 )
Investments in shares (118 ) (420 ) 861 (1,242 ) (920 )
Dividends received 3,204 16
— (3,187 ) 33
Net cash flows (used in)/from investing activities 12,741 (2,353 ) (9,723 ) (11,555 ) (10,890 )
Financing activities:
Proceeds from borrowings 10,200
— 2,288
— 12,488
Repayment of borrowings (9,926 )
— (3,183 )
— (13,109 )
Interest paid (5,169 ) (4,740 ) (1,806 ) 7,126 (4,589 )
Dividends paid (6,991 ) (3,187 ) (1 ) 3,187 (6,992 )
Proceeds from issuing shares 4,082
—
—
— 4,082
Other financing activities 2,730 (5,293 ) (1,334 ) 1,242 (2,655 )
Net cash flows (used in)/from financing activities (5,074 ) (13,220 ) (4,036 ) 11,555 (10,775 )
Net (decrease) increase in cash and cash equivalents 5,694 (190 ) 6,067
— 11,571
Initial balance of cash and cash equivalents 1,106 1,119 8,251
— 10,476
Effects of exchange rate changes and inflation effects on the
balance sheet of cash held in foreign currencies 217 (3 ) (3,494 )
— (3,280 )
Ending balance of cash and cash equivalents Ps. 7,017 Ps. 926 Ps. 10,824 Ps. — Ps. 18,767
Parent Wholly-owned Combined non-guarantor Eliminations Consolidated
Condensed Consolidated Statements
of Cash Flows For the year
ended December 31,2016
Cash flows from operating activities:
Income before income taxes Ps. 8,848 Ps. 18,461 Ps. 11,080 Ps. (23,934 ) Ps. 14,455
Non-cash (11,495 ) (3,557 ) 8,429 23,934 17,311
Changes in working capital (100 ) (2,279 ) 3,059
— 680
Net cash flows (used in)/from operating activities (2,747 ) 12,625 22,568
— 32,446
Investing activities:
Payment related to acquisition of Vonpar
—
— (13,198 )
— (13,198 )
Interest received 1,711 671 3,504 (5,171 ) 715
Acquisition of long-lived assets, net
— (3,810 ) (6,169 )
— (9,979 )
Acquisition of intangible assets and other investing activities (12,079 ) (6,577 ) 16,271
— (2,385 )
Investments in shares (707 ) (1,021 ) 6,829 (7,169 ) (2,068 )
Dividends received 5,868 1
— (5,869 )
—
Net cash flows (used in)/from investing activities (5,207 ) (10,736 ) 7,237 (18,209 ) (26,915 )
Financing activities:
Proceeds from borrowings 4,236
— 4,026 (222 ) 8,040
Repayment of borrowings (2,625 )
— (2,545 ) 222 (4,948 )
Interest paid (1,360 ) (3,727 ) (4,206 ) 5,171 (4,122 )
Dividends paid (6,944 ) (5,868 ) (70 ) 5,869 (7,013 )
Increase in non-controlling
—
— 826
— 826
Other financing activities 3,024 8,005 (20,715 ) 7,169 (2,517 )
Net cash flows (used in)/from financing activities (3,669 ) (1,590 ) (22,684 ) 18,209 (9,734 )
Net (decrease) increase in cash and cash equivalents (11,623 ) 299 7,121
— (4,203 )
Initial balance of cash and cash equivalents 10,991 810 4,188
— 15,989
Effects of exchange rate changes and inflation effects on the
balance sheet of cash held in foreign currencies 1,738 9 (3,057 )
— (1,310 )
Ending balance of cash and cash equivalents Ps. 1,106 Ps. 1,118 Ps. 8,252 Ps. — Ps. 10,476
Parent Wholly-owned Combined non-guarantor Eliminations Consolidated
Condensed Consolidated Statements of
Cash Flows For
the year ended December 31,2015
Cash flows from operating activities:
Income before income taxes Ps. 9,251 Ps. 10,637 Ps. 11,988 Ps. (16,996 ) Ps. 14,880
Non-cash (11,920 ) 2,308 9,115 16,996 16,499
Changes in working capital 17 1,362 (9,556 )
— (8,177 )
Net cash flows (used in)/from operating activities (2,652 ) 14,307 11,547
— 23,202
Investing activities:
Interest received 2,055 238 2,347 (4,226 ) 414
Acquisition of long-lived assets, net
— (2,911 ) (7,401 )
— (10,312 )
Acquisition of intangible assets and other investing activities 65 (62 ) (1,031 )
— (1,028 )
Investments in shares (10,929 ) (9,352 ) (5,681 ) 25,930 (32 )
Dividends received
— 17 13 (17 ) 13
Net cash flows (used in)/from investing activities (8,809 ) (12,070 ) (11,753 ) 21,687 (10,945 )
Financing activities:
Proceeds from borrowings
—
— 1,907
— 1,907
Repayment of borrowings (7,681 )
— (1,250 ) (145 ) (9,076 )
Interest paid (609 ) (3,491 ) (3,694 ) 4,226 (3,568 )
Dividends paid (6,405 )
— (28 ) 17 (6,416 )
Other financing activities 28,770 1,300 4,301 (25,785 ) 8,586
Net cash flows (used in)/from financing activities 14,075 (2,191 ) 1,236 (21,687 ) (8,567 )
Net (decrease) increase in cash and cash equivalents 2,614 46 1,030
— 3,690
Initial balance of cash and cash equivalents 7,282 755 4,921
— 12,958
Effects of exchange rate changes and inflation effects on the
balance sheet of cash held in foreign currencies 1,095 9 (1,763 )
— (659 )
Ending balance of cash and cash equivalents Ps. 10,991 Ps. 810 Ps. 4,188 Ps. — Ps. 15,989</t>
  </si>
  <si>
    <t>Subsequent Events</t>
  </si>
  <si>
    <t>Note 28. Subsequent Events
On March 9, 2018, the Company’s Board of Directors approved
the payment of a cash dividend in the equivalent amount of Ps. 3.35
per share, to be paid in two equal installments as of May 3,
2018 and November 1, 2018.
On April 10, 2018 we entered into certain bank loans in
Mexican pesos for an aggregate principal amount of
Ps.10,100 million</t>
  </si>
  <si>
    <t>Significant Accounting Policies (Policies)</t>
  </si>
  <si>
    <t>Basis of consolidation</t>
  </si>
  <si>
    <t>3.1 Basis of consolidation
The consolidated financial statements comprise the financial
statements of the Company and its subsidiaries as at
December 31, 2017. Control is achieved when the Company is
exposed, or has rights, to variable returns from its involvement
with the investee and has the ability to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Company has less than a majority of the voting or similar
rights of an investee, the Company considers all relevant facts and
circumstances in assessing whether it has power over an investee,
including:
• The contractual arrangement with the
other vote holders of the investee
• Rights arising from other contractual
arrangements
• The Company’s voting rights and
potential voting rights
The Company re-assesses
Profit or loss and each component of other comprehensive income
(OCI) are attributed to the equity holders of the parent of the
Company and to the non-controlling non-controlling
A change in the ownership interest of a subsidiary, without a loss
of control, is accounted for as an equity transaction. If the
Company loses control over a subsidiary, it:
• Derecognizes the assets (including
goodwill) and liabilities of the subsidiary
• Derecognizes the carrying amount of
any non-controlling
• Derecognizes the cumulative
translation differences recorded in equity
• Recognizes the fair value of the
consideration received
• Recognizes the fair value of any
investment retained
• Recognizes any surplus or deficit in
profit or loss
• Reclassifies the parent’s share
of components previously recognized in OCI to profit or loss or
retained earnings, as appropriate, as would be required if the
Company had directly disposed of the related assets or
liabilities
3.1.1 Acquisitions of non-controlling
Acquisitions of non-controlling non-controlling paid-in</t>
  </si>
  <si>
    <t>Business combinations</t>
  </si>
  <si>
    <t>3.2 Business combinations
Business combinations are accounted for using the acquisition
method at the acquisition date, which is the date on which control
is transferred to the Company. The cost of an acquisition is
measured as the aggregate of the consideration transferred, which
is measured at acquisition date fair value, and the amount of
any non-controlling non-controlling
Goodwill is measured as the excess of the sum of the consideration
transferred, the amount of any non-controlling non-controlling
Costs, other than those associated with the issue of debt or equity
securities, that the Company incurs in connection with a business
combination are expensed as incurred.
Any contingent consideration payable is recognized at fair value at
the acquisition date. If the contingent consideration is classified
as equity, it is not remeasured and settlement is accounted for
within equity. Otherwise, subsequent changes to the fair value of
the contingent considerations are recognized in consolidated net
income.
If the initial accounting for a business combination is incomplete
by the end of the reporting period in which the combination occurs,
the Company reports provisional amounts for the items for which the
accounting is incomplete, and discloses that its allocation is
preliminary in nature. Those provisional amounts are adjusted
during the measurement period (not greater than 12 months from the
acquisition date), or additional assets or liabilities are
recognized, to reflect new information obtained about facts and
circumstances that existed at the acquisition date that, if known,
would have affected the amounts recognized at that date.
Sometimes obtaining control of an acquiree in which equity interest
is held immediately before the acquisition date is considered as a
business combination achieved in stages also referred to as a step
acquisition. The Company remeasures its previously held equity
interest in the acquiree at its acquisition-date fair value and
recognises the resulting gain or loss, if any, in profit or loss.
Also, the changes in the value of equity interest in the acquiree
recognized in other comprehensive income shall be recognized on the
same basis as required if the Company had disposed directly of the
previously held equity interest, see Note 3.11.2.
The Company sometimes obtains control of an acquiree without
transferring consideration. The acquisition method of accounting
for a business combination applies to those combinations as
follows:
i. The acquiree repurchases a sufficient
number of its own shares for the Company to obtain control.
ii. Minority veto rights lapse that
previously kept the Company from controlling an acquiree in which
it held the majority voting rights.
iii. The Company and the acquiree agree to
combine their businesses by contract alone in which it transfers no
consideration in exchange for control and no equity interest is
held in the acquiree, either on the acquisition date or
previously.</t>
  </si>
  <si>
    <t>Foreign currencies and consolidation of foreign subsidiaries, investments in associates and joint ventures</t>
  </si>
  <si>
    <t>3.3 Foreign currencies and consolidation of foreign
subsidiaries, investments in associates and joint
ventures
In preparing the financial statements of each individual
subsidiary, associate and joint venture, transactions in currencies
other than the individual entity’s functional currency
(foreign currencies) are recognized at the rates of exchange
prevailing at the dates of the transactions. At the end of each
reporting period, monetary items denominated in foreign currencies
are retranslated at the rates prevailing at that
date. Non-monetary
Exchange differences on monetary items are recognized in profit or
loss in the period in which they arise except for:
• The variations in the net investment
in foreign subsidiaries generated by exchange rate fluctuation are
included in other comprehensive income, which is recorded in equity
as part of the cumulative translation adjustment within the
cumulative other comprehensive income.
• Intercompany financing balances with
foreign subsidiaries that are considered
as non-current
• Exchange differences on transactions
entered into in order to hedge certain foreign currency risks.
Foreign exchange differences on monetary items are recognized in
profit or loss. Their classification in the income statement
depends on their nature. Differences arising from fluctuations
related to operating activities are presented in the “other
expenses” line (see Note 18) while fluctuations related
to non-operating
For incorporation into the Company’s consolidated financial
statements, each foreign subsidiary, associate or joint
venture’s individual financial statements are translated into
mexican pesos, as follows:
• For hyperinflationary economic
environments, the inflation effects of the origin country are
recognized pursuant IAS 29 Financial Reporting in Hyperinflationary
Economies, and subsequently translated into mexican pesos using
the year-end
• For non-inflationary year-end
In addition, in relation to a partial disposal of a subsidiary that
does not result in the Company losing control over the subsidiary,
the proportionate share of accumulated exchange differences
are re-attributed non-controlling
Goodwill and fair value adjustments on identifiable assets and
liabilities acquired arising on the acquisition of a foreign
operation are treated as assets and liabilities of the foreign
operation and translated at the rate of exchange prevailing at the
end of each reporting period. Foreign exchange differences are
recognized in equity as part of the cumulative translation
adjustment.
The translation of assets and liabilities denominated in foreign
currencies into mexican pesos is for consolidation purposes and
does not indicate that the Company could realize or settle the
reported value of those assets and liabilities in mexican pesos.
Additionally, this does not indicate that the Company could return
or distribute the reported mexican peso value in equity to its
shareholders.
Exchange Rates of Local Currencies Translated to mexican
pesos (1)
Average Exchange Rate for Exchange Rate as of
Country or Zone
Moneda Funcional 2017 2016 2015 2017 2016
Mexico Mexican peso Ps. 1.00 Ps. 1.00 Ps. 1.00 Ps. 1.00 Ps. 1.00
Guatemala Quetzal 2. 57 2. 46 2. 07 2. 69 2. 75
Costa Rica Colon 0. 03 0. 03 0. 03 0. 03 0. 04
Panama U.S Dollar 18. 93 18. 66 15. 85 19. 74 20. 66
Colombia Colombian peso 0. 01 0. 01 0. 01 0. 01 0. 01
Nicaragua Cordoba 0. 63 0. 65 0. 58 0. 64 0. 70
Argentina Argentine peso 1. 15 1. 26 1. 71 1. 06 1. 30
Venezuela (a) Bolivar (a ) (a ) (a ) (a ) (a )
Brazil Reais 5. 94 5. 39 4. 81 5. 97 6. 34
Philippines Philippines peso 0. 38 0. 39 0. 35 0. 40 0. 41
(1) Exchange rates published by the
central bank of each country
(a) Venezuela
Effective December 31, 2017, the Company determined that
deteriorating conditions in Venezuela had led the Company to no
longer meet the accounting criteria to consolidate its Venezuelan
operations. Such deteriorating conditions had significantly
impacted the Company’s ability to manage its capital
structure its capacity to import and purchase raw materials and had
imposed limitations on the portfolio dynamics. In addition,
government controls over pricing of certain products, labor law
restrictions and an inability to obtein of US Dollars and imports
affected the normal course of our business. Therefore, and due to
the fact that Company will continue to operate in Venezuela, as of
December 31, 2017, the Company changed the method of
accounting for its investment in Venezuela from consolidation to
fair value method measured using a Level 3 concept and
recognized at December 31, 2017.
As a result of the deconsolidation, the Company recorded an
extraordinary loss in other expenses line of Ps. 28,177 at
December 31, 2017. This amount includes the reclasification of
Ps. 26,123 (see Note 20) previously recorded in accumulated foreign
currency translation losses in equity, to the income statement and
impairment charges of Ps. 2,053. The impairment charges include the
following: Ps. 745 of distribution rights, Ps. 1,098 of
property plan and equipment and Ps 210 of remeasurement at
fair-value of the Venezuelan’s investment. Prior to
deconsolidation, during 2017, the Company’s Venezuela
operations contributed Ps. 4,005 to net sales and losses of Ps.
(2,223) to net income. See also Note 25 for additional information
about the Venezuelan operations.
Beginning in January 1, 2018, the Company will recognized its
investment in Venezuela under the fair value method upon pursuant
to the new IFRS 9 Financial Instrument, standard. As a result of
this change, beginning on January 1, 2018, the Company will no
longer include the results of the Venezuelan operations in its
future Consolidated Financial Statements.
Exchange rate
Until December 31, 2017, the Company’s recognition of
its Venezuelan operations involved a two-step
Step-one: non-bolivar
As of December 31, 2016 the Company had US$629 million in
monetary liabilities recorded using the DIPRO (Divisa Protegida)
exchange rate at 10 bolivars per US dollar, mainly because at that
date the Company believes it continued to qualify at that rate to
pay for the import of various products into Venezuela and its
ability to renegotiate with their main vendors, if necessary, the
settlement of such liabilities in bolivars, and US$104 million
recorded at DICOM (Divisas Complementarias) exchange rate at 673.76
bolivars per US dollar.
Step-two:
On December 2017, the Company translated the Venezuela entity
figures using an exchange rate of bolivars. 22,793 per USD, as such
exchange rate better represents the economic conditions in
Venezuela. The Company considers that this exchange rate provides
more useful and relevant information with respect to
Venezuela´s financial position, financial performance and cash
flows. On January 30, 2018, a new auction of the DICOM
conducted by the Venezuela government resulted inan estimated
exchange rate of Bolivars. 30,987 per Eu (equivalent to 25,000 per
USD).</t>
  </si>
  <si>
    <t>Recognition of the effects of inflation in countries with hyperinflationary economic environments</t>
  </si>
  <si>
    <t>3.4 Recognition of the effects of inflation in countries with
hyperinflationary economic environments
The Company recognizes the effects of inflation on the financial
information of its Venezuelan subsidiary that operates in
hyperinflationary economic environments (when cumulative inflation
of the three preceding years is approaching, or exceeds, 100% or
more in addition to other qualitative factors), which consists
of:
• Using inflation factors to
restate non-monetary
• Applying the appropriate inflation
factors to restate capital stock,
additional paid-in
• Including the monetary position gain
or loss in consolidated net income.
The Company restates the financial information of subsidiaries that
operate in hyperinflationary economic environment using the
consumer price index (CPI) of each country. As disclosed in Note
3.3 the Company deconsolidated the operations in Venezuela.
Consequently, the Company will no longer include the results of the
Venezuelan operations in its future Consolidated Financial
Statements. However, the Venezuela entity will continue
operating.
As of December 31, 2017, 2016, and 2015, the operations of the
Company are classified as follows:
Country Cumulative Type of Economy Cumulative Type of Economy Cumulative Type of Economy
Mexico 12.7 % Non-hyperinflationary 9.9 % Non-hyperinflationary 10.5 % Non-hyperinflationary
Guatemala 13.5 % Non-hyperinflationary 10.6 % Non-hyperinflationary 10.8 % Non-hyperinflationary
Costa Rica 2.5 % Non-hyperinflationary 5.1 % Non-hyperinflationary 8.1 % Non-hyperinflationary
Panama 2.3 % Non-hyperinflationary 2.8 % Non-hyperinflationary 5.1 % Non-hyperinflationary
Colombia 17.5 % Non-hyperinflationary 17.0 % Non-hyperinflationary 12.8 % Non-hyperinflationary
Nicaragua 12.3 % Non-hyperinflationary 13.1 % Non-hyperinflationary 15.8 % Non-hyperinflationary
Argentina (a) 101.5 % Non-hyperinflationary 99.7 % Non-hyperinflationary 59.2 % Non-hyperinflationary
Venezuela 30,690 % Hyperinflationary 2,263.0 % Hyperinflationary 562.9 % Hyperinflationary
Brazil 21.1 % Non-hyperinflationary 25.2 % Non-hyperinflationary 24.7 % Non-hyperinflationary
Philippines 7.5 % Non-hyperinflationary 5.7 % Non-hyperinflationary 8.3 % Non-hyperinflationary
(a) Argentina
As of December 2017 and 2016 there are multiple inflation indices
(including combination of indices in the case of CPI or certain
months without official available information in the case of
National Wholesale Price Index (WPI)), as follows:
(i) CPI for the City and Greater Buenos Aires Area
(New CPI-CGBA),
(ii) “Coeficiente de Estabilización de Referencia”
(CER or Reference Stabilization Ratio) to calculate the three-year
cumulative inflation rate in Argentina, the CER is used by the
government of Argentina to adjust the rate they pay on certain
adjustable rate bonds they issue. At April 31, 2017, the
three-year cumulative inflation rate based on CER data is estimated
to be approximately 95.5%.
(iii) National Wholesale Price Index (WPI) with a cumulative
inflation for three years of 92.2% at November 2016 but not
including information for November and December 2015 since it was
not published by the National Bureau of Statistics of Argentina
(INDEC). The WPI has historically been viewed as the most relevant
inflation measure for companies by practitioners in Argentina. As a
result of the existence of multiple inflation indices, the Company
believes it necessitates an increased level of judgment in
determining whether the economy of Argentina should be considered
highly inflationary.
The Company believes that general market sentiment is that on the
basis of the quantitative and qualitative indicators in IAS 29, the
economy of Argentina should not be considered as hyperinflationary
as of December 31, 2017. However, it is possible that
certain market participants and regulators could have varying views
on this topic both during 2017 and as Argentina’s economy
continues to evolve in 2018. The Company will continue to carefully
monitor the situation and make appropriate changes if and when
necessary.</t>
  </si>
  <si>
    <t>3.5 Cash and cash equivalents
Cash is measured at nominal value and consists
of non-interest
The Company also maintains restricted cash held as collateral to
meet certain contractual obligations (see Note 8). Restricted cash
is presented within other current financial assets given that the
restrictions are short-term in nature.</t>
  </si>
  <si>
    <t>Financial assets</t>
  </si>
  <si>
    <t>3.6 Financial assets
Financial assets are classified into the following specified
categories: “fair value through profit or loss
(FVTPL)”, “held-to-maturity “available-for-sale”
When a financial asset is recognized initially, the Company
measures it at its fair value plus, in the case of a financial
asset not at fair value through profit or loss, transaction costs
that are directly attributable to the acquisition of the financial
asset.
The fair value of an asset is measured using the assumptions that
market participants would use when pricing the asset, assuming that
market participants act in their economic best interest.
The Company’s financial assets include cash and cash
equivalents, loans and receivables, derivative financial
instruments and other financial assets (Current
and non-current).
3.6.1 Effective interest rate method (EIR)
The effective interest rate method is a method of calculating the
amortized cost of loans and receivables and other financial assets
(designated as held to maturity) and of allocating interest
income/expense over the relevant period. The effective interest
rate is the rate that exactly discounts estimated future cash
receipts (including all fees on points paid or received that form
an integral part of the effective interest rate, transaction costs
and other premiums or discounts) through the expected life of the
financial asset, or (where appropriate) a shorter period, to the
net carrying amount on initial recognition.
3.6.2. Financial assets at fair value through profit or loss
(FVTPL)
Financial assets at fair value through profit or loss (FVTPL)
include financial assets held for trading and financial assets
designated upon initial recognition at fair value through profit or
loss.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as defined by IAS 39 Financial
Instruments: Recogntion and Measurement. Financial assets at fair
value through profit or loss are carried in the statement of
financial position at fair value with net changes in fair value
presented as finance costs (negative net changes in fair value) or
finance income (positive net changes in fair value) in the
statement of profit or loss.
3.6.3 Loans and receivables
Loans and receivables are non-derivative
Interest income is recognized by applying the effective interest
rate, except for short-term receivables when the recognition of
interest would be immaterial. For the years ended December 31,
2017, 2016 and 2015 the interest income on loans and receivables
recognized in the interest income line item within the consolidated
income statements is Ps. 4, Ps. 3 and Ps. -, respectively.
3.6.4 Other financial assets
Other financial assets are non-current
3.6.5 Impairment of financial assets
Financial assets, other than those at FVTPL, are assessed for
indicators of impairment at the end of each reporting period.
Financial assets are considered to be impaired when there is
objective evidence that, as a result of one or more events that
occurred after the initial recognition of the financial asset, (an
incurred “loss event”) and that loss event has an
impact on the estimated future cash flows of the financial assets
that can be reliably estimated.
Evidence of impairment may include indicators as follows:
• Significant financial difficulty of
the issuer or counterparty; or
• Default or delinquent in interest or
principal payments; or
• It becoming probable that the
borrower will enter bankruptcy or
financial re-organization;
• The disappearance of an active market
for that financial asset because of financial difficulties.
For financial assets carried at amortized cost, the amount of the
impairment loss recognized is the difference between the
asset’s carrying amount and the present value of estimated
future cash flows, discounted at the financial asset’s
original effective interest rate.
The carrying amount of the financial asset is reduced by the
impairment loss directly for all financial assets with the
exception of trade receivables, where the carrying amount is
reduced through the use of an allowance for doubtful accounts. When
a trade receivable is considered uncollectible, it is written off
against the allowance account. Subsequent recoveries of amounts
previously written off are credited to the allowance account.
Changes in the carrying amount of the allowance account are
recognized in consolidated net income.
3.6.6 Derecognition
A financial asset (or, where applicable, a part of a financial
asset or part of a group of similar financial assets) is
derecognized when:
• The rights to receive cash flows from
the financial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3.6.7 Offsetting of financial instruments
Financial assets are required to be offset against financial
liabilities and the net amount reported in the consolidated
statement of financial position if, and only when the Company:
• Currently has an enforceable legal
right to offset the recognized amounts, and
• Intends to settle on a net basis, or
to realize the assets and settle the liabilities
simultaneously.</t>
  </si>
  <si>
    <t>Derivative financial instruments</t>
  </si>
  <si>
    <t>3.7 Derivative financial instruments
The Company is exposed to different risks related to cash flows,
liquidity, market and third party credit. As a result, the Company
contracts different derivative financial instruments in order to
reduce its exposure to the risk of exchange rate fluctuations
between the mexican peso and other currencies, and interest rate
fluctuations associated with its borrowings denominated in foreign
currencies and the exposure to the risk of fluctuation in the costs
of certain raw materials.
The Company values and records all derivative financial instruments
and hedging activities, in the consolidated statement of financial
position as either an asset or liability measured at fair value,
considering quoted prices in recognized markets. If such
instruments are not traded in a formal market, fair value is
determined by applying techniques based upon technical models
supported by sufficient, reliable and verifiable market data,
recognized in the financial sector. Changes in the fair value of
derivative financial instruments are recorded each year in current
earnings otherwise as a component of cumulative other comprehensive
income based on the item being hedged and the effectiveness of the
hedge.
3.7.1 Hedge accounting
The Company designates certain hedging instruments, which include
derivatives to cover foreign currency risk, as either fair value
hedges or cash flow hedges. Hedges of foreign exchange risk on firm
commitments are accounted for as cash flow hedges.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changes in fair values or cash flows of the hedged item
attributable to the hedged risk.
3.7.2 Cash flow hedges
The effective portion of changes in the fair value of derivatives
that are designated and qualify as cash flow hedges is recognized
in other comprehensive income and accumulated under the heading
valuation of the effective portion of derivative financial
instruments. The gain or loss relating to the ineffective portion
is recognized immediately in consolidated net income, and is
included in the market value gain on financial instruments line
item within the consolidated statements of income.
Amounts previously recognized in other comprehensive income and
accumulated in equity are reclassified to consolidated net income
in the periods when the hedged item is recognized in consolidated
net income, in the same line of the consolidated statement of
income as the recognized hedged item. However, when the hedged
forecast transaction results in the recognition of
a non-financial non-financial non-financial non-financial
Hedge accounting is discontinued when the Company revokes the
hedging relationship, when the hedging instrument expires or is
sold, terminated, or exercised, or when it no longer qualifies for
hedge accounting. Any gain or loss recognized in cumulative other
comprehensive income in equity at that time remains in equity and
is recognized when the forecast transaction is ultimately
recognized in consolidated net income. When a forecast transaction
is no longer expected to occur, the gain or loss accumulated in
equity is recognized immediately in consolidated net income.
3.7.3 Fair value hedges
For hedge items carried at fair value the change in the fair value
of a hedging derivative is recognized in the statement of profit or
loss as foreign exchange gain or loss. The change in the fair value
of the hedged item attributable to the risk hedged is recorded as
part of the carrying value of the hedged item and is also
recognized in the statement of profit or loss as foreign exchange
gain or loss.
For fair value hedges relating to items carried at amortized cost,
change in the fair value of the effective portion of the hedge is
recognized first as an adjustment to the carryng value of the
hedged item and then any adjustment to carrying value is amortized
through profit or loss over the remaining term of the hedge using
the EIR method. EIR amortization may begin as soon as an adjustment
exists and no later than when the hedged item ceases to be adjusted
for changes in its fair value attributable to the risk being
hedged. If the hedged item is derecognized, the unamortized fair
value is recognized immediately in profit or loss.
When an unrecognized firm commitment is designated as a hedged
item, the subsequent cumulative change in the fair value of the
firm commitment attributable to the hedged risk is recognized as an
asset or liability with a corresponding gain or loss recognized in
profit and loss.</t>
  </si>
  <si>
    <t>Fair value measurement</t>
  </si>
  <si>
    <t>3.8 Fair value measurement
The Company measures financial instruments, such as, derivatives,
and certain non-financial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A fair value measurement of a non-financial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Level 2
•
Level 3:
For assets and liabilities that are recognized in the financial
statements on a recurring basis, the Company determines whether
transfers have occurred between Levels in the hierarchy
by re-assessing
The Company determines the policies and procedures for both
recurring fair value measurement, such as those described in Note
19 and unquoted liabilities such as debt described in Note 17.
For the purpose of fair value disclosures, the Company has
determined classes of assets and liabilities on the basis of the
nature, characteristics and risks of the asset or liability and the
level of the fair value hierarchy as explained above.</t>
  </si>
  <si>
    <t>Inventories and cost of goods sold</t>
  </si>
  <si>
    <t>3.9 Inventories and cost of goods sold
Inventories are measured at the lower of cost and net realizable
value. Net realizable value represents the estimated selling price
for inventories less all estimated costs of completion and costs
necessary to make the sale.
Inventories represent the acquisition or production cost which is
incurred when purchasing or producing a product, and are based on
the weighted average cost formula.
Cost of goods sold is based on weighted average cost of the
inventories at the time of sale. Cost of goods sold includes
expenses related to the purchase of raw materials used in the
production process, as well as labor costs (wages and other
benefits), depreciation of production facilities, equipment and
other costs, including fuel, electricity, equipment maintenance and
inspection.</t>
  </si>
  <si>
    <t>3.10 Other current assets
Other current assets, which will be realized within a period of
less than one year from the reporting date, are comprised of
prepaid assets, product promotion and agreements with
customers.
Prepaid assets principally consist of advances to suppliers of raw
materials, advertising, promotional, leasing and insurance costs,
and are recognized as other current assets at the time of the cash
disbursement, and are unrecognized in the consolidated statement of
financial position and recognized in the appropriate consolidated
income statement caption when the risks and rewards of the related
goods have been transferred to the Company or services have been
received, respectively.
The Company has prepaid advertising costs which consist of
television and radio advertising airtime paid in advance. These
expenses are generally amortized over the period based on the
transmission of the television and radio spots. The related
production costs are recognized in consolidated income statement as
incurred.
The Company has agreements with customers for the right to sell and
promote the Company’s products over a certain period. The
majority of these agreements have terms of more than one year, and
the related costs are amortized using the straight-line method over
the term of the contract, with amortization presented as a
reduction of net sales. During the years ended December 31,
2017, 2016 and 2015, such amortization aggregated to Ps. 759 Ps.
582 and Ps. 317, respectively.</t>
  </si>
  <si>
    <t>3.11 Investments in other entities
3.11.1 Investments in associates
Associates are those entities over which the Company has
significant influence. Significant influence is the power to
participate in the financial and operating policy decisions of the
investee, but is not control over those policies. Upon loss of
significant influence over the associate, the Company measures and
recognises any retained investment at its fair value.
Investments in associates are accounted for using the equity method
and initially recognized at cost, which comprises the
investment’s purchase price and any directly attributable
expenditure necessary to acquire it. The carrying amount of the
investment is adjusted to recognise changes in the Company’s
share of net assets of the associate since the acquisition date.
The financial statements of the associates are prepared for the
same reporting period as the Company.
When the Company’s share of losses exceeds the carrying
amount of the associate, including any advances, the carrying
amount is reduced to nil and recognition of further losses is
discontinued except to the extent that the Company has a legal or
constructive obligation or has made payments on behalf of the
associate.
Goodwill identified at the acquisition date is presented as part of
the investment in shares of the associate in the consolidated
statement of financial position. Any goodwill arising on the
acquisition of the Company’s interest in an associate is
measured in accordance with the Company’s accounting policy
for goodwill arising in a business combination, see Note 3.2.
After application of the equity method, the Company determines
whether it is necessary to recognize an additional impairment loss
on its investment in its associate. The Company determines at each
reporting date whether there is any objective evidence that the
investment in the associates is impaired. If this is the case, the
Company calculates the amount of impairment as the difference
between the recoverable amount of the associate and its carrying
value and recognizes the amount in the share of the profit or loss
of associates accounted for using the equity method in the
consolidated statements of income.
3.11.2 Joint arrangements
A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The Company classifies its
interests in joint arrangements as either joint operations or joint
ventures depending on the Company’s rights to the assets and
obligations for the liabilities of the arrangements.
Joint venture is a joint arrangement whereby the parties that have
joint control of the arrangement have rights to the net assets of
the arrangement. The Company recognizes its interest in the joint
ventures as an investment and accounts for that investment using
the equity method.
Joint control is the contractually agreed sharing of control of an
arrangement, which exists only when decisions about the relevant
activities require unanimous consent of the parties sharing
control. As of December 31, 2017 and 2016 the Company does not
have an interest in joint operations.
Upon loss of joint control over the joint venture, the Company
measures and recognises any retained investment at its fair
value.
3.11.3 Investment in Venezuela
As disclosed in Note 3.3 on December 31, 2017 the Company
changed the method of accounting for its investment in Venezuela
from consolidation to fair value method using a Level 3
concept and recognized at December 31, 2017 an impairment on
its investment of Ps. 210.</t>
  </si>
  <si>
    <t>Property, plant and equipment</t>
  </si>
  <si>
    <t>3.12 Property, plant and equipment
Property, plant and equipment are initially recorded at their cost
of acquisition and/or construction and are presented net of
accumulated depreciation and accumulated impairment losses if any.
The borrowing costs related to the acquisition or construction of
qualifying asset is capitalized as part of the cost of that
asset.
Major maintenance costs are capitalized as part of total
acquisition cost. Routine maintenance and repair costs are expensed
as incurred.
Investments in progress consist of long-lived assets not yet in
service, in other words, that are not yet ready for the purpose
that they were bought, built or developed. The Company expects to
complete those investments during the following 12 months.
Depreciation is computed using the straight-line method over
acquisition cost. Where an item of property, plant and equipment
comprises major components having different useful lives, they are
accounted and depreciated for as separate items (major components)
of property, plant and equipment. The Company estimates
depreciation rates, considering the estimated useful lives of the
assets.
The estimated useful lives of the Company’s principal assets
are as follows:
Years
Buildings 40 – 50
Machinery and equipment 10 – 20
Distribution equipment 7 – 15
Refrigeration equipment 5 – 7
Returnable bottles 1.5 – 4
Other equipment 3 – 10
The estimated useful lives, residual values and depreciation method
are reviewed at the end of each reporting period, with the effect
of any changes in estimate accounted for on a prospective
basi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if any) and the carrying amount of the asset and is
recognized in consolidated income statement.
Returnable and non-returnable
The Company has two types of bottles: returnable
and non-returnable.
• Non-returnable:
• Returnable: Are classified as
long-lived assets as a component of property, plant and equipment.
Returnable bottles are recorded at acquisition cost and for
countries with hyperinflationary economies, restated according to
IAS 29. Depreciation of returnable bottles is computed using the
straight-line method considering their estimated useful lives.
There are two types of returnable bottles:
• Those that are in the Company’s
control within its facilities, plants and distribution centers;
and
• Those that have been placed in the
hands of customers and still belong to the Company.
Returnable bottles that have been placed in the hands of customers
are subject to an agreement with a retailer pursuant to which the
Company retains ownership. These bottles are monitored by sales
personnel during periodic visits to retailers and the Company has
the right to charge any breakage identified to the retailer.
Bottles that are not subject to such agreements are expensed when
placed in the hands of retailers.
The Company’s returnable bottles are depreciated according to
their estimated useful lives (3 years for glass bottles and 1.5
years for PET bottles). Deposits received from customers are
amortized over the same useful estimated lives of the bottles.</t>
  </si>
  <si>
    <t>Borrowing costs</t>
  </si>
  <si>
    <t>3.13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Borrowing costs may include:
• interest expense; and
• exchange differences arising from
foreign currency borrowings to the extent that they are regarded as
an adjustment to interest costs.
Interest income earned on the temporary investment of specific
borrowings pending their expenditure on qualifying assets is
deducted from the borrowing costs eligible for capitalization.
All other borrowing costs are recognized in consolidated income
statement in the period in which they are incurred.</t>
  </si>
  <si>
    <t>Intangible assets</t>
  </si>
  <si>
    <t>3.14 Intangible assets
Intangible assets are identifiable non-monetary
Intangible assets with finite useful lives are amortized and mainly
consist of information technology and management system costs
incurred during the development stage which are currently in use.
Such amounts are capitalized and then amortized using the
straight-line method over their expected useful lives. Expenditures
that do not fulfill the requirements for capitalization are
expensed as incurred.
Amortized intangible assets, such as finite lived intangible assets
are reviewed for impairment whenever events or changes in
circumstances indicate that the carrying amount of an asset or
group of assets may not be recoverable through its expected future
cash flows.
Intangible assets with an indefinite life are not amortized and are
subject to impairment tests on an annual basis as well as whenever
certain circumstances indicate that the carrying amount of those
intangible assets exceeds their recoverable value.
The Company’s intangible assets with an indefinite life
mainly consist of rights to produce and distribute Coca-Cola
trademark products in the Company’s territories. These rights
are contained in agreements that are standard contracts that The
Coca-Cola Company has with its bottlers.
As of December 31, 2017, the Company had nine bottler
agreements in Mexico: (i) the agreements for the Valley of
Mexico territory, which are up for renewal in May 2018 and June
2023, (ii) the agreement for the Southeast territory, which is
up for renewal in June 2023, (iii) three agreements for the
Central territory, which are up for renewal in May 2018 (two
agreements), and May 2025, (iv) the agreement for the
Northeast territory, which is up for renewal in May 2018, and
(v) two agreements for the Bajio territory, which are up for
renewal in May 2018 and May 2025. As of December 31, 2017, the
Company had nine bottler agreements in Brazil, which are up for
renewal in May 2018 (seven agreements) and April 2024 (two
agreements); and one bottler agreement in each of Argentina, which
is up for renewal in September 2024; Colombia, which is up for
renewal in June 2024; Venezuela, which is up for renewal in August
2026; Guatemala, which is up for renewal in March 2025; Costa Rica,
which is up for renewal in September 2027; Nicaragua, which is up
for renewal in May 2026 Panama, which is up for renewal in November
2024; and the Philippines, which is up for renewal in December
2022. The bottler agreements are automatically renewable
for ten-year</t>
  </si>
  <si>
    <t>Non-current assets held for sale</t>
  </si>
  <si>
    <t>3.15 Non-current
Non-current non-current
When the Company is committed to a sale plan involving loss of
control of a subsidiary, all of the assets and liabilities of that
subsidiary are classified as held for sale when the criteria
described above are met, regardless of whether the Company will
retain a non-controlling
Non-current</t>
  </si>
  <si>
    <t>Impairment of long-lived assets</t>
  </si>
  <si>
    <t>3.16 Impairment of long-lived assets
At the end of each reporting period, the Company reviews the
carrying amounts of its long-lived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Where a reasonable and consistent
basis of allocation can be identified, corporate assets are also
allocated to individual CGUs, or otherwise they are allocated to
the smallest CGUs for which a reasonable and consistent allocation
basis can be identified.
For goodwill and other indefinite lived intangible assets, the
Company tests for impairment on an annual basis and whenever
certain circumstances indicate that the carrying amount of the
related CGU might exceed its recoverable amount.
Recoverable amount is the higher of fair value less costs to sell
and value in use. In assessing value in use, the estimated future
cash flows are discounted to their present value using discount
rate that reflects current market assessments of the time value of
money and the risks specific to the asset for which the estimates
of future cash flows have not been adjusted, as discussed in Note
2.3.1.1.
If the recoverable amount of an asset (or CGU) is estimated to be
less than its carrying amount, the carrying amount of the asset (or
CGU) is reduced to its recoverable amount. An impairment loss is
recognized immediately in consolidated net income.
Where the conditions leading to an impairment loss no longer exist,
it is subsequently reversed, that is the carrying amount of the
asset (or CGU) is increased to the revised estimate of its
recoverable amount, but so that the increased carrying amount does
not exceed the carrying amount that would have been determined had
no impairment loss been recognized for the asset (or CGU) in prior
years. A reversal of an impairment loss is recognized immediately
in consolidated net income. Impairment losses related to goodwill
are not reversible.
As of December, 31 2017 the Company recognized an impairment loss
in long-lived assets used in the operation in Venezuela relating to
property, plant and equipment for Ps.1,098 and disctribution rights
for Ps.745. See Note 10 and 11, repectively.</t>
  </si>
  <si>
    <t>Leases</t>
  </si>
  <si>
    <t>3.17 Leases
The determination of whether an arrangement is, or contains, a
lease is based on the substance of the arrangement at inception
date, whether fulfillment of the arrangement is dependent on the
use of a specific asset or assets or the arrangement conveys a
right to use the asset, even if that right is not explicitly
specified in an arrangement.
Leases are classified as finance leases whenever the terms of the
lease transfer substantially all the risks and rewards of ownership
to the lessee. All other leases are classified as operating
leases.
Operating lease payments are recognized as an expense on a
straight-line basis over the lease term, except where another
systematic basis is more representative of the time pattern in
which economic benefits from the leased asset are consumed.
Contingent rentals arising under operating leases are recognized as
an expense in the period in which they are incurred. In the event
that lease incentives are received to enter into operating leases,
such incentives are recognized as a liability. The aggregate
benefit of incentives is recognized as a reduction of rental
expense on a straight-line basis, except where another systematic
basis is more representative of the time pattern in which economic
benefits from the leased asset are consumed. Leasehold
improvements, on operating leases are amortized using the
straight-line method over the shorter of either the useful life of
the assets or the related lease term.</t>
  </si>
  <si>
    <t>Financial liabilities and equity instruments</t>
  </si>
  <si>
    <t>3.18 Financial liabilities and equity instruments
3.18.1 Classification as debt or equity
Debt and equity instruments issued by a group entity are classified
as either financial liabilities or as equity in accordance with the
substance of the contractual arrangements and the definitions of a
financial liability and an equity instrument.
3.18.2 Equity instruments
An equity instrument is any contract that evidences a residual
interest in the assets of an entity after deducting all of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3.18.3 Financial liabilities
Initial recognition and measurement
Financial liabilities within the scope of IAS 39 are classified as
financial liabilities at FVTPL, loans and borrowings, payables, or
as derivatives designated as hedging instruments in an effective
hedge, as appropriate. The Company determines the classification of
its financial liabilities at initial recognition.
All financial liabilities are recognized initially at fair value
less, in the case of loans and borrowings, directly attributable
transaction costs.
The Company’s financial liabilities include trade and other
payables, loans and borrowings, and derivative financial
instruments, see Note 3.7.
Subsequent measurement
The measurement of financial liabilities depends on their
classification as described below:
3.18.4 Loans and borrowings
After initial recognition, interest bearing loans and borrowings
are subsequently measured at amortized cost using the effective
interest method. Gains and losses are recognized in the
consolidated statements of income when the liabilities are
derecognized as well as through the effective interest method
amortization process.
Amortized cost is calculated by taking into account any discount or
premium on acquisition and fees or costs that are an integral part
of the effective interest method. The effective interest method
amortization is included in interest expense in the consolidated
statements of income.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income.</t>
  </si>
  <si>
    <t>Provisions</t>
  </si>
  <si>
    <t>3.19 Provisions
Provisions are recognized when the Company has a present obligation
(contractual or implied)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The Company recognizes a provision for a loss contingency when it
is probable (i.e. the probability that the event will occur is
greater than the probability that it will not) that certain effects
related to past events, would materialize and can be reasonably
quantified. These events and their financial impact are also
disclosed as loss contingencies in the consolidated financial
statements when the risk of loss is deemed to be other than remote.
The Company does not recognize an asset for a gain contingency
until the gain is realized, see Note 24.
Restructuring provisions are recognized only when the recognition
criteria for provisions are fulfilled. The Company has a
constructive obligation when a detailed formal plan identifies the
business or part of the business concerned, the location and number
of employees affected, a detailed estimate of the associated costs,
and an appropriate timeline. Furthermore, the employees affected
must have been notified of the plans main features.</t>
  </si>
  <si>
    <t>3.20 Post-employment and other non-current
Post-employment and other non-current
In Mexico, the economic benefits and retirement pensions are
granted to employees with 10 years of service and minimum age of
60. In accordance with Mexican Labor Law, the Company provides
seniority premium benefits to its employees under certain
circumstances. These benefits consist of
a one-time
For defined benefit retirement plans and
other non-current
Costs related to compensated absences, such as vacations and
vacation premiums, are recognized on an accrual basis.
The Company recognizes a liability and expense for termination
benefits at the earlier of the following dates:
a. When it can no longer withdraw the
offer of those benefits; and
b. When it recognizes costs for a
restructuring that is within the scope of IAS 37, Provisions,
Contingent Liabilities and Contingent Assets, and involves the
payment of termination benefits.
The Company is demonstrably committed to a termination when, and
only when, the entity has a detailed formal plan for the
termination and is without realistic possibility of withdrawal.
A settlement occurs when an employer enters into a transaction that
eliminates all further legal of constructive obligations or part or
all of the benefits provided under a defined benefit plan. A
curtailment arises from an isolated event such as closing of a
plant, discontinuance of an operation or termination or suspension
of a plan. Gains or losses on the settlement or curtailment of a
defined benefit plan are recognized when the settlement or
curtailment occurs.</t>
  </si>
  <si>
    <t>Revenue recognition</t>
  </si>
  <si>
    <t>3.21 Revenue recognition
Sales of products are recognized as revenue upon delivery to the
customer, and once all the following conditions are satisfied:
• The Company has transferred to the
buyer the significant risks and rewards of ownership of the
goods;
• The Company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Company;
and
• The costs incurred or to be incurred
in respect of the transaction can be measured reliably.
All of the above conditions are typically met at the point in time
that goods are delivered to the customer at the customers’
facilities. Net sales reflect units delivered at list prices
reduced by promotional allowances, discounts and the amortization
of the agreements with customers to obtain the rights to sell and
promote the Company’s products.
Rendering of services and other
Revenue arising from services relating to sales of waste material
and packing of raw materials are recognized in the other operating
income caption in the consolidated income statement.
The Company recognized these transactions as revenues in accordance
with the requirements established in the IAS 18, delivery of goods
and rendering of services, which are:
a) The amount of revenue can be measured
reliably;
b) It is probable that the economic
benefits associated with the transaction will flow to the
entity;
c) The stage of completion of the
transaction at the end of the reporting period can be measured
reliably; and
d) The costs incurred for the
transaction and the costs to complete the transaction can be
measured reliably.
Interest income revenue arising from the use by others of
entity’s assets yielding interest is recognized once all the
following conditions are satisfied:
• It is probable that the economic
benefits associated with the transaction will flow to the entity;
and
• The amount of the revenue can be
measured reliably.
For all financial instruments measured at amortized cost and
interest bearing financial assets classified
as available-for-</t>
  </si>
  <si>
    <t>Administrative and selling expenses</t>
  </si>
  <si>
    <t>3.22 Administrative and selling expenses
Administrative expenses include labor costs (salaries and other
benefits, including employee profit sharing “PTU” of
employees not directly involved in the sale of the Company’s
products), as well as professional service fees, the depreciation
of office facilities, amortization of capitalized information
technology system implementation costs and any other similar
costs.
Selling expenses include:
• Distribution: labor costs (salaries
and other related benefits), outbound freight costs, warehousing
costs of finished products, depreciation of returnable bottles in
the distribution process, depreciation and maintenance of trucks
and other distribution facilities and equipment. For the years
ended December 31, 2017, 2016 and 2015, these distribution
costs amounted to Ps. 25,041, Ps. 20,250 and Ps. 20,205,
respectively;
• Sales: labor costs (salaries and
other benefits including PTU) and sales commissions paid to sales
personnel;
• Marketing: promotional expenses and
advertising costs.
PTU is paid by the Company’s Mexican subsidiaries to its
eligible employees. In Mexico, employee profit sharing is computed
at the rate of 10% of the individual company taxable income. PTU in
Mexico is calculated from the same taxable income for income tax,
except for the following: a) neither tax losses from prior years
nor the PTU paid during the year are being decreased; and b)
payments exempt from taxes for the employees are fully
deductible in the PTU computation.</t>
  </si>
  <si>
    <t>3.23 Income taxes
Income tax expense represents the sum of the tax currently payable
and deferred tax. Income taxes are charged to consolidated income
statements as they are incurred, except when they relate to items
that are recognized in other comprehensive income or directly in
equity, in which case, the current and deferred tax are also
recognized in other comprehensive income or directly in equity,
respectively.
3.23.1 Current income taxes
Income taxes are recorded in the results of the year they are
incurred.
3.23.2 Deferred income taxes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including tax loss carryforwards and certain
tax credits, to the extent that it is probable that future taxable
profits, reversal of existing taxable temporary differences and
future tax planning strategies will be available against which
those deductible temporary differences can be utilized. Such
deferred tax assets and liabilities are not recognized if the
temporary difference arises from the initial recognition (other
than in a business combination) of other assets and liabilities in
a transaction that affects neither the taxable profit nor the
accounting profit. In the case of Brazil, where certain goodwill
amounts are at times deductible for tax purposes, the Company
recognizes in connection with the acquisition accounting a deferred
tax asset for the tax effect of the excess of the tax basis over
the related carrying value.
Deferred tax assets are recognised for all deductible temporary
differences, the carry forward of unused tax credits and any unused
tax losses. Deferred tax assets are recognised to the extent that
it is probable that taxable profit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sed. Unrecognised
deferred tax assets are re-assessed
Deferred tax liabilities are recognized for taxable temporary
differences associated with investments in subsidiaries,
associates, and interests in joint ventur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Deferred income taxes are classified as
a non-current
Deferred tax relating to items recognised in the other
comprehensive income are recognised in correlation to the
underlying transaction in OCI.
Deferred tax assets and deferred tax liabilities are offset if a
legally enforceable right exists to set off current tax assets
against current tax liabilities and the deferred taxes relate to
the same taxable entity and the same taxation authority.
Deferred tax assets and liabilities are measured at the tax rates
that are expected to apply in the period in which the liability is
settled or the asset is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In Mexico, the income tax rate is 30% for 2017, 2016 and 2015. As a
result of the Mexican Tax Reform discussed below, it will also be
30% for 2018</t>
  </si>
  <si>
    <t>Share-based payments transactions</t>
  </si>
  <si>
    <t>3.24 Share-based payments transactions
Senior executives of the Company receive remuneration in the form
of share-based payment transactions, whereby employees render
services as consideration for equity instruments. The equity
instruments are granted and then held by a trust controlled by
FEMSA. They are accounted for as equity settled transactions. The
award of equity instruments is granted for a fixed monetary
value.
Share-based payments to employees are measured at the fair value of
the equity instruments at the grant date. The fair value determined
at the grant date of the share-based payments is expensed and
recognized based on the graded vesting method over the vesting
period.</t>
  </si>
  <si>
    <t>3.25 Earnings per share
The Company presents basic and diluted earnings per share (EPS)
data for its shares. As described in Note 22, the Company has
potentially dilutive shares and therefore presents its basic and
diluted earnings per share. Basic EPS is calculated by dividing the
net income attributable to controlling interest by the weighted
average number of shares outstanding during the period adjusted for
the weighted average of own shares purchased in the year. Diluted
EPS is calculated by dividing the profit attributable to ordinary
equity holders of the parent (after adjusting for interest on the
convertible preference shares) by the weighted average number of
ordinary shares outstanding during the year plus the weighted
average number of ordinary shares that would be issued on
conversion of all the dilutive potential ordinary shares into
ordinary shares.</t>
  </si>
  <si>
    <t>Issuance of stock</t>
  </si>
  <si>
    <t>3.26 Issuance of stock
The Company recognizes the issuance of own stock as an equity
transaction. The difference between the book value of the shares
issued and the amount contributed by
the non-controlling paid-in</t>
  </si>
  <si>
    <t>Activities of the Company (Tables)</t>
  </si>
  <si>
    <t>Summary of Significant Investments in Subsidiaries</t>
  </si>
  <si>
    <t xml:space="preserve">As of December 31, 2017 and 2016 the most significant
subsidiaries which the Company controls are:
Company Activity Country Ownership Ownership
Propimex, S. de R.L. de C.V. Manufacturing and distribution Mexico 100.00 % 100.00 %
Controladora Interamericana de Bebidas, S. de R.L. de C.V. Holding Mexico 100.00 % 100.00 %
Spal Industria Brasileira de Bebidas, S.A. Manufacturing and distribution Brazil 96.06 % 96.06 %
Distribuidora y Manufacturera del Valle de Manufacturing and distribution Mexico 100.00 % 100.00 %
Servicios Refresqueros del Golfo, Manufacturing and distribution Mexico 100.00 % 100.00 % </t>
  </si>
  <si>
    <t>Significant Accounting Policies (Tables)</t>
  </si>
  <si>
    <t>Disclosure of Exchange Rates of Local Currencies Translated to Mexican Pesos</t>
  </si>
  <si>
    <t>The translation of assets and liabilities denominated in foreign
currencies into mexican pesos is for consolidation purposes and
does not indicate that the Company could realize or settle the
reported value of those assets and liabilities in mexican pesos.
Additionally, this does not indicate that the Company could return
or distribute the reported mexican peso value in equity to its
shareholders.
Exchange Rates of Local Currencies Translated to mexican
pesos (1)
Average Exchange Rate for Exchange Rate as of
Country or Zone
Moneda Funcional 2017 2016 2015 2017 2016
Mexico Mexican peso Ps. 1.00 Ps. 1.00 Ps. 1.00 Ps. 1.00 Ps. 1.00
Guatemala Quetzal 2. 57 2. 46 2. 07 2. 69 2. 75
Costa Rica Colon 0. 03 0. 03 0. 03 0. 03 0. 04
Panama U.S Dollar 18. 93 18. 66 15. 85 19. 74 20. 66
Colombia Colombian peso 0. 01 0. 01 0. 01 0. 01 0. 01
Nicaragua Cordoba 0. 63 0. 65 0. 58 0. 64 0. 70
Argentina Argentine peso 1. 15 1. 26 1. 71 1. 06 1. 30
Venezuela (a) Bolivar (a ) (a ) (a ) (a ) (a )
Brazil Reais 5. 94 5. 39 4. 81 5. 97 6. 34
Philippines Philippines peso 0. 38 0. 39 0. 35 0. 40 0. 41
(1) Exchange rates published by the
central bank of each country
(a) Venezuela</t>
  </si>
  <si>
    <t>Disclosure of Recognition of Effects of Inflation in Countries with Hyperinflationary Economic Environments</t>
  </si>
  <si>
    <t>As of December 31, 2017, 2016, and 2015, the operations of the
Company are classified as follows:
Country Cumulative Type of Economy Cumulative Type of Economy Cumulative Type of Economy
Mexico 12.7 % Non-hyperinflationary 9.9 % Non-hyperinflationary 10.5 % Non-hyperinflationary
Guatemala 13.5 % Non-hyperinflationary 10.6 % Non-hyperinflationary 10.8 % Non-hyperinflationary
Costa Rica 2.5 % Non-hyperinflationary 5.1 % Non-hyperinflationary 8.1 % Non-hyperinflationary
Panama 2.3 % Non-hyperinflationary 2.8 % Non-hyperinflationary 5.1 % Non-hyperinflationary
Colombia 17.5 % Non-hyperinflationary 17.0 % Non-hyperinflationary 12.8 % Non-hyperinflationary
Nicaragua 12.3 % Non-hyperinflationary 13.1 % Non-hyperinflationary 15.8 % Non-hyperinflationary
Argentina (a) 101.5 % Non-hyperinflationary 99.7 % Non-hyperinflationary 59.2 % Non-hyperinflationary
Venezuela 30,690 % Hyperinflationary 2,263.0 % Hyperinflationary 562.9 % Hyperinflationary
Brazil 21.1 % Non-hyperinflationary 25.2 % Non-hyperinflationary 24.7 % Non-hyperinflationary
Philippines 7.5 % Non-hyperinflationary 5.7 % Non-hyperinflationary 8.3 % Non-hyperinflationary
(a) Argentina</t>
  </si>
  <si>
    <t>Disclosure of Estimated Useful Lives of Company's Principal Assets</t>
  </si>
  <si>
    <t>The estimated useful lives of the Company’s principal assets
are as follows:
Years
Buildings 40 – 50
Machinery and equipment 10 – 20
Distribution equipment 7 – 15
Refrigeration equipment 5 – 7
Returnable bottles 1.5 – 4
Other equipment 3 – 10</t>
  </si>
  <si>
    <t>Mergers and Acquisitions (Tables)</t>
  </si>
  <si>
    <t>Summary of Unaudited Pro Forma Financial Information</t>
  </si>
  <si>
    <t xml:space="preserve">The following unaudited 2016 consolidated pro forma financial data
represent the Company’s historical financial statements,
adjusted to give effect to (i) the acquisition of Vonpar, as
if the acquisition had occurred on January 1, 2016; and
(ii) certain accounting adjustments mainly related to the pro
forma depreciation of fixed assets of the acquired group of
companies.
Unaudited Pro
Total revenues Ps. 187,139
Income before taxes 15,819
Net income 11,539
Earnings per share 4.86
The following unaudited 2017 consolidated pro forma financial data
represent the Company’s historical financial statements,
adjusted to give effect to (i) the consolidation of
Philippines, as if the consolidation had occurred on
January 1, 2017; and (ii) certain accounting adjustments
mainly related to the pro forma depreciation of fixed assets of the
acquired group of companies.
Unaudited Pro
Total revenues Ps. 205,436
Loss before taxes (7,109 )
Net loss (11,559 ) </t>
  </si>
  <si>
    <t>Summary of Estimated Fair Value Net Assets Acquired</t>
  </si>
  <si>
    <t>The Company fair value of CCFPI net assets acquired to the date of
acquisition (February 2017) is as follows:
Total current assets, including cash acquired of Ps. 4,038 Ps. 9,645
Total non-current 18,909
Distribution rights 4,144
Total assets 32,698
Total liabilities (10,101 )
Net assets acquired 22,597
Net assets acquired attributable to the parent company (51%) 11,524
Non-controlling (11,073 )
Fair value of the equity of CCFPI at the acquisition date 22,110
Carrying value of CCFPI investment derecognized 11,690
Loss as a result of remeasuring to fair value the equity
interest (166 )
Gain on recyclingof other comprehensive income –translation
effects 2,996
Total net effect in P&amp;L Ps. 2,830</t>
  </si>
  <si>
    <t>Vonpar [member]</t>
  </si>
  <si>
    <t>Summary of Preliminary Estimate of Fair Value of Net Assets Acquired and Reconciliation of Cash Flows</t>
  </si>
  <si>
    <t>The fair value of Vonpar’s net assets acquired is as
follows:
Final
Total current assets, including cash acquired of Ps. 1,287 Ps. 4,390
Total non-current 11,344
Distribution rights 14,793
Total assets 30,527
Total liabilities 11,708
Net assets acquired 18,819
Goodwill 2,173
Total consideration transferred Ps. 20,992
Amount to be paid through Promissory Notes (6,992 )
Cash acquired of Vonpar (1,287 )
Amount recognized as embedded financial instrument 485
Net cash paid 13,198
(1) As a result of the purchase price
allocation which was finalized in 2017, additional fair value
adjustments from those recognized in 2016 have been recognized as
follow: Total non-current</t>
  </si>
  <si>
    <t>Summary of Selected Income Statement Information Related to Business Acquisition</t>
  </si>
  <si>
    <t xml:space="preserve">Selected income statement information of Vonpar for the period from
the acquisition date through to December 31, 2016 is as
follows:
Income statement 2016
Total revenues Ps. 1,628
Income before taxes 380
Net income 252 </t>
  </si>
  <si>
    <t>Cash and Cash Equivalents (Tables)</t>
  </si>
  <si>
    <t>Summary of Cash and Cash Equivalents</t>
  </si>
  <si>
    <t>Cash and cash equivalents at the end of the reporting period
consists of the following:
2017 2016
Cash and bank balances Ps. 9,497 Ps. 5,429
Cash equivalents (see Note 3.5) 9,270 5,047
Ps. 18,767 Ps. 10,476</t>
  </si>
  <si>
    <t>Accounts Receivable (Tables)</t>
  </si>
  <si>
    <t>Disclosure of Accounts Receivable, Net</t>
  </si>
  <si>
    <t>2017 2016
Trade receivables Ps. 13,131 Ps. 11,769
The Coca-Cola Company (related party) (Note 13) 2,054 1,857
Loans to employees 96 145
FEMSA and subsidiaries (related parties) (Note 13) 402 549
Other related parties (Note 13) 317 368
Shareholders Vonpar (Note 13) 1,219
—
Other 825 768
Allowance for doubtful accounts on trade receivables (468 ) (451 )
Ps. 17,576 Ps. 15,005</t>
  </si>
  <si>
    <t>Aging Analysis of Accounts Receivable</t>
  </si>
  <si>
    <t>The carrying value of accounts receivable approximates its fair
value as of December 31, 2017 and 2016.
Aging for trade receivables past due but not
impaired 2017 2016
60-90 Ps. 89 Ps. 142
90-120 40 5
120 + days 5 25
Total Ps. 134 Ps. 172</t>
  </si>
  <si>
    <t>Disclosure of Changes in Allowance for Doubtful Accounts</t>
  </si>
  <si>
    <t>Changes in the allowance for doubtful accounts
2017 2016 2015
Balance at beginning of the year Ps. 451 Ps. 283 Ps. 367
Allowance for the year 40 6 52
Charges and write-offs of uncollectible accounts (62 ) ( 3 ) (62 )
Added in business combinations 86 94
—
Effects of changes in foreign exchange rates (45 ) 71 (74 )
Effect Venezuela (Note 3.3) (2 )
—
—
Balance at end of the year Ps. 468 Ps. 451 Ps. 283</t>
  </si>
  <si>
    <t>Aging Analysis of Allowance for Doubtful Accounts</t>
  </si>
  <si>
    <t>Aging of impaired trade receivables 2017 2016
60-90 Ps. 5 Ps. 6
90-120 14 13
120+ days 451 432
Effect of Venezuela (Note 3.3) (2 )
—
Total Ps. 468 Ps. 451</t>
  </si>
  <si>
    <t>Inventories (Tables)</t>
  </si>
  <si>
    <t>Summary of Inventories</t>
  </si>
  <si>
    <t>2017 2016
Finished products Ps. 3,691 Ps. 3,209
Raw materials 4,092 3,974
Non strategic spare parts 1,838 2,113
Inventories in transit 1,208 1,207
Packing materials 490 171
Other 45 70
Ps. 11,364 Ps. 10,744</t>
  </si>
  <si>
    <t>Summary of Changes in Inventories</t>
  </si>
  <si>
    <t>For the years ended at 2017, 2016 and 2015, changes in inventories
are comprised as follows and included in the consolidated income
statement under the cost of goods sold caption:
2017 2016 2015
Changes in inventories of finished goods and work in progress Ps. 21,412 Ps. 18,154 Ps. 20,053
Raw materials and consumables used 80,318 62,534 51,904
Total Ps. 101,730 Ps. 80,688 Ps. 71,957</t>
  </si>
  <si>
    <t>Other Current Assets and Other Current Financial Assets (Tables)</t>
  </si>
  <si>
    <t>Summary of Other Current Assets</t>
  </si>
  <si>
    <t>Other Current Assets:
2017 2016
Prepaid expenses Ps. 1,849 Ps. 3,144
Agreements with customers 192 179
Other
— 21
Ps. 2,041 Ps. 3,344</t>
  </si>
  <si>
    <t>Summary of Prepaid Expenses</t>
  </si>
  <si>
    <t xml:space="preserve">Prepaid expenses as of December 31, 2017 and 2016 are as
follows:
2017 2016
Advances for inventories Ps. 1,243 Ps. 2,704
Advertising and promotional expenses paid in advance 367 141
Advances to service suppliers 142 227
Prepaid insurance 39 49
Others 58 23
Ps. 1,849 Ps. 3,144 </t>
  </si>
  <si>
    <t>Summary of Other Current Financial Assets</t>
  </si>
  <si>
    <t>Other Current Financial Assets:
2017 2016
Restricted cash Ps. 504 Ps. 774
Derivative financial instruments (See Note 19) 233 737
Ps. 737 Ps. 1,511</t>
  </si>
  <si>
    <t>Summary of Other Restricted Cash</t>
  </si>
  <si>
    <t>As of December 31, 2017 and 2016, restricted cash were in the
following currencies:
2017 2016
Venezuelan bolivars Ps. — Ps. 183
Brazilian reais 65 73
Colombian pesos 439 518
Total restricted cash Ps. 504 Ps. 774</t>
  </si>
  <si>
    <t>Investments in Other Entities (Tables)</t>
  </si>
  <si>
    <t>Summary of Investments in Other Entities</t>
  </si>
  <si>
    <t>As of December 31, 2017 and 2016 the investment in other
entities is integrated as follows:
2017 2016
Investment in Associates and Joint Ventures Ps. 11,501 Ps. 22,357
Venezuela Investment 1,039
—
Ps. 12,540 Ps. 22,357</t>
  </si>
  <si>
    <t>Summary of Associates and Joint Ventures</t>
  </si>
  <si>
    <t>Details of the investment in associates and joint ventures are
accounted for under the equity method at the end of the reporting
period as follows:
Ownership Percentage Carrying Amount
Investee Principal Place of 2017 2016 2017 2016
Joint ventures:
Compañía Panameña de Bebidas, S.A.P.I.
de C.V. Beverages Mexico 50.0 % 50.0 % Ps.2,036 Ps.1,911
Dispensadoras de Café, S.A.P.I. de C.V. Services Mexico 50.0 % 50.0 % 153 145
Estancia Hidromineral Itabirito, LTDA
Bottling and Distribution
Brazil 50.0 % 50.0 %
— 96
Fountain Agua Mineral, LTDA Beverages Brazil 50.0 % 50.0 % 784 765
Coca-Cola FEMSA Philippines, Inc. Bottling Philippines
— 51.0 %
— 11,460
Associates:
Promotora Industrial Azucarera, S.A. de
C.V. (“PIASA”) (1) Sugar production Mexico 36.4 % 36.4 % 2,933 2,657
Jugos del Valle, S.A.P.I. de C.V. (1) Beverages Mexico 26.3 % 26.3 % 1,560 1,574
Leao Alimentos e Bebidas, LTDA (1) Beverages Brazil 24.4 % 27.7 % 3,001 3,282
UBI 3 Participacoes, LTDA (1) Beverages Brazil 26 %
— 391
—
Industria Envasadora de Querétaro, S.A. de C.V.
(“IEQSA”) (1) Caned bottling Mexico 26.5 % 26.5 % 177 177
Industria Mexicana de Reciclaje, S.A. de C.V.
(“IMER”) (1) Recycling Mexico 35.0 % 35.0 % 121 100
KSP Participacoes, LTDA (1) Beverages Brazil 38.7 % 38.7 % 117 126
Other Various Various Various Various 228 64
Ps.11,501 Ps.22,357
Accounting method:
(1) The Company has significant influence
due to the fact that it has power to participate in the financial
and operating policy decisions of the investee.</t>
  </si>
  <si>
    <t>Property, Plant and Equipment, net (Tables)</t>
  </si>
  <si>
    <t>Schedule of Property, Plant and Equipment, Net</t>
  </si>
  <si>
    <t>Cost Land Buildings Machinery Refrigeration Returnable Investments Leasehold Other Total
Cost as of January 1, 2015 Ps.4,694 Ps.12,550 Ps.30,827 Ps.14,127 Ps. 9,402 Ps.6,485 Ps.607 Ps.1,062 Ps.79,754,
Additions 358 1,201 1,121 1,175 1,655 4,524
— 511 10,545
Transfer of completed projects in progress 59 1,289 3,111 1,168 662 (6,338 ) 49
—
—
Disposals (54 ) (46 ) (1,284 ) (972 ) (103 )
— (47 ) (39 ) (2,545 )
Effects of changes in foreign exchange rates (595 ) (1,352 ) (4,051 ) (1,217 ) (266 ) (1,007 ) (13 ) (848 ) (9,349 )
Changes in value on the recognition of inflation effects 245 503 964 295 301 91
— 229 2,628
Capitalization of borrowing costs
—
—
—
—
— 57
—
— 57
Cost as of December 31, 2015 Ps.4,707 Ps.14,145 Ps.30,688 Ps.14,576 Ps.11,651 Ps.3,812 Ps.596 Ps.915 Ps.81,090
Cost Land Buildings Machinery Refrigeration Returnable Investments Leasehold Other Total
Cost as of January 1, 2016 Ps. 4,707 Ps. 14,145 Ps. 30,688 Ps. 14,576 Ps. 11,651 Ps. 3,812 Ps. 596 Ps. 915 Ps. 81,090
Additions 7 204 1,415 337 2,236 5,737 4 367 10,307
Additions from business combinations
— 517 864 105 23
— 4
— 1,513
Transfer of completed projects in progress 46 1,031 2,403 1,978 779 (6,265 ) 28
—
—
Disposals (43 ) (17 ) (1,647 ) (574 ) (139 )
— (43 ) (18 ) (2,481 )
Effects of changes in foreign exchange rates 252 2,575 4,719 1,953 1,271 546 56 (132 ) 11,240
Changes in value on the recognition of inflation effects 853 1,470 2,710 851 122 415
— 942 7,363
Capitalization of borrowing costs
—
— 61
—
— (37 )
—
— 24
Cost as of December 31, 2016 Ps. 5,822 Ps. 19,925 Ps. 41,213 Ps. 19,226 Ps. 15,943 Ps. 4,208 Ps. 645 Ps. 2,074 Ps. 109,056
Cost Land Buildings Machinery Refrigeration Returnable Investments Leasehold Other Total
Cost as of January 1, 2017 Ps. 5,822 Ps. 19,925 Ps. 41,213 Ps. 19,226 Ps. 15,943 Ps. 4,208 Ps. 645 Ps. 2,074 Ps. 109,056
Additions 110 775 275 758 3,202 5,762 11 176 11,069
Additions from business combinations 5,115 1,691 5,905 482 3,323 820 146
— 17,482
Transfer of completed projects in progress 5 653 2,964 1,968 558 (6,174 ) 28 (2 )
—
Disposals (115 ) (527 ) (1,227 ) (800 ) (193 )
— (3 ) (11 ) (2,876 )
Effects of changes in foreign exchange rates (1,046 ) (1,993 ) (2,740 ) (1,523 ) (1,216 ) (747 ) (52 ) (1,233 ) (10,550 )
Changes in value on the recognition of inflation effects 518 1,022 2,056 689 (2 ) 226
— 638 5,147
Effects Venezuela (Note 3.3) (544 ) (817 ) (1,300 ) (717 ) (83 ) (221 )
— (646 ) (4,328 )
Cost as of December 31, 2017 Ps. 9,865 Ps. 20,729 Ps. 47,146 Ps. 20,083 Ps. 21,532 Ps. 3,874 Ps. 775 Ps. 996 Ps. 125,000
Accumulated Depreciation Land Buildings Machinery Refrigeration Returnable Investments Leasehold Other Total
Accumulated depreciation as of January 1, 2015 Ps. — Ps. (2,744 ) Ps. (13,229 ) Ps. (7,541 ) Ps. (5,205 ) Ps. — Ps. (122 ) Ps. (386 ) Ps. (29,227 )
Depreciation for the year
— (341 ) (2,369 ) (1,432 ) (1,984 )
— (41 ) (143 ) (6,310 )
Disposals
— 70 1,093 946 80
— 7 2 2,198
Effects of changes in foreign exchange rates
— 498 2,142 1,041 167
— 21 212 4,081
Changes in value on the recognition of inflation effects
— (187 ) (425 ) (166 ) (436 )
—
— (86 ) (1,300 )
Accumulated depreciation as of December 31, 2015 Ps. — Ps. (2,704 ) Ps. (12,788 ) Ps. (7,152 ) Ps. (7,378 ) Ps. — Ps. (135 ) Ps. (401 ) Ps. (30,558 )
Accumulated Depreciation Land Buildings Machinery Refrigeration Returnable Investments Leasehold Other Total
Accumulated depreciation as of January 1, 2016 Ps. — Ps. (2,704 ) Ps. (12,788 ) Ps. (7,152 ) Ps. (7,378 ) Ps. — Ps. (135 ) Ps. (401 ) Ps. (30,558 )
Depreciation for the year
— (455 ) (2,638 ) (2,008 ) (2,235 )
— (43 ) (200 ) (7,579 )
Disposals
— 11 1,210 672 227
— 8 9 2,137
Effects of changes in foreign exchange rates
— (595 ) (2,615 ) (1,148 ) (845 )
— (65 ) 39 (5,229 )
Changes in value on the recognition of inflation effects
— (592 ) (1,087 ) (521 ) (33 )
—
— (306 ) (2,539 )
Accumulated depreciation as of December 31, 2016 Ps. — Ps. (4,335 ) Ps. (17,918 ) Ps. (10,157 ) Ps. (10,264 ) Ps. — Ps. (235 ) Ps. (859 ) Ps. (43,768 )
Accumulated Depreciation Land Buildings Machinery Refrigeration Returnable Investments Leasehold Other Total
Accumulated depreciation as of January 1, 2017 Ps. — Ps(4,335 ) Ps. (17,918 ) Ps. (10,157 ) Ps. (10,264 ) Ps. — Ps. (235 ) Ps. (859 ) Ps. (43,768 )
Depreciation for the year
— (626 ) (3,007 ) (2,490 ) (3,365 )
— (43 ) (685 ) (10,216 )
Disposals
— 12 1,555 729 103
— 2 5 2,406
Effects of changes in foreign exchange rates
— 548 447 1,157 94
— (54 ) 940 3,132
Changes in value on the recognition of inflation effects
— (439 ) (1,042 ) (553 ) (46 )
—
— (233 ) (2,313 )
Effect Venezuela
— 481 1,186 626 56
—
— 335 2,684
Impairment Venezuela
— (257 ) (841 )
—
—
—
—
— (1,098 )
Accumulated depreciation as of December 31, 2017 Ps. — Ps. (4,616 ) Ps. (19,620 ) Ps. (10,688 ) Ps. (13,422 ) Ps. — Ps. (330 ) Ps. (497 ) Ps. (49,173 )
Carrying Amount Land Buildings Machinery Refrigeration Returnable Investments Leasehold Other Total
As of December Ps. 4,707 Ps. 11,441 Ps. 17,900 Ps. 7,424 Ps. 4,273 Ps. 3,812 Ps. 461 Ps. 514 Ps. 50,532
As of December Ps. 5,822 Ps. 15,590 Ps. 23,295 Ps. 9,069 Ps. 5,679 Ps. 4,208 Ps. 410 Ps. 1,215 Ps. 65,288
As of December Ps. 9,865 Ps. 16,113 Ps. 27,526 Ps. 9,395 Ps. 8,110 Ps. 3,874 Ps. 445 Ps. 499 Ps. 75,827</t>
  </si>
  <si>
    <t>Summary of Interest Expense, Interest Income and Net Foreign Exchange Losses and Gains</t>
  </si>
  <si>
    <t>For the years ended December 31, 2017, 2016 and 2015 interest
expenses and net foreign exchange losses (gains) are analyzed as
follows:
2017 2016 2015
Interest expense and foreign exchange, net Ps. — Ps. 6,149 Ps. 7,358
Amount capitalized (1)
— 69 85
Net amount in consolidated income statements Ps. — Ps. 6,080 Ps. 7,273
(1) Amount of interest capitalized in
property, plant and equipment and amortized intangible assets.
Commitments related to acquisitions of property, plant and
equipment are disclosed in Note 24.</t>
  </si>
  <si>
    <t>Intangible Assets (Tables)</t>
  </si>
  <si>
    <t>Summary of Reconciliation of Changes in Intangible Assets and Goodwill</t>
  </si>
  <si>
    <t>Rights to Products Goodwill Other Technology Development Other Total
Balance as of January 1, 2015 Ps. 70,263 Ps. 23,593 Ps. 139 Ps. 2,882 Ps. 1,312 Ps. 345 Ps. 98,534
Purchases
—
—
— 73 458 29 560
Transfer of completed development systems
—
—
— 1,085 (1,085 )
—
—
Effect of movements in exchange rates (4,992 ) (2,556 ) (19 ) (218 ) (2 ) (44 ) (7,831 )
Changes in value on the recognition of inflation effects 1,121
—
—
—
—
— 1,121
Capitalization of borrowing cost
—
—
— 28
—
— 28
Cost as of December 31, 2015 Ps. 66,392 Ps. 21,037 Ps. 120 Ps. 3,850 Ps. 683 Ps. 330 Ps. 92,412
Balance as of January 1, 2016 Ps. 66,392 Ps. 21,037 Ps. 120 Ps. 3,850 Ps. 683 Ps. 330 Ps. 92,412
Purchases
—
—
— 127 609 2 738
Acquisition from business combinations 9,602 7,856 1,067 247 3 109 18,884
Transfer of completed development systems
—
—
— 304 (304 )
—
—
Disposals
—
—
— (323 )
— (2 ) (325 )
Effect of movements in exchange rates 8,124 4,689 61 363 (193 ) 36 13,080
Changes in value on the recognition of inflation effects 1,220
—
—
—
—
— 1,220
Capitalization of borrowing cost
—
—
— 11
—
— 11
Cost as of December 31, 2016 Ps. 85,338 Ps. 33,582 Ps. 1,248 Ps. 4,579 Ps. 798 Ps. 475 Ps. 126,020
Balance as of January 1, 2017 Ps. 85,338 Ps. 33,582 Ps. 1,248 Ps. 4,579 Ps. 798 Ps. 475 Ps. 126,020
Purchases 1,288
— 7 179 920 446 2,840
Acquisition from business combinations 3,874
—
— 6
— 64 3,944
5,192 (6,168 )
Transfer of completed development systems
—
—
— 412 (412 )
—
—
Disposals
—
—
—
—
—
—
—
Effect of movements in exchange rates (2,318 ) (1,186 ) 101 (86 ) (15 ) (52 ) (3,556 )
Changes in value on the recognition of inflation effects (727 )
—
—
—
— 175 (552 )
Effect Venezuela (Note 3.3)
—
—
—
—
— (139 ) (139 )
Cost as of December 31, 2017 Ps. 92,647 Ps. 26,228 Ps. 1,356 Ps. 5,090 Ps. 1,291 Ps. 969 Ps. 127,581
Accumulated amortization
Balances as of January 1, 2015 Ps. — Ps. — Ps. — Ps. (1,273 ) Ps. — Ps. (237 ) Ps. (1,510 )
Amortization expense
—
—
— (339 )
— (35 ) (374 )
Effect of movements in exchange rate
—
—
— 174
— 52 226
Balances as of December 31, 2015
—
—
— (1,438 )
— (220 ) (1,658 )
Amortization expense
—
—
— (427 )
— (35 ) (462 )
Disposals
—
—
— 249
—
— 249
Effect of movements in exchange rate
—
—
— (148 )
— (37 ) (185 )
Balances as of December 31, 2016
—
—
— (1,764 )
— (292 ) (2,056 )
Amortization expense
—
—
— (605 )
— (42 ) (647 )
Disposals
—
—
—
—
—
—
—
Effect of movements in exchange rate
—
—
— 46
— 184 230
Effect Venezuela (Note 3.3)
—
—
—
—
— (120 ) (120 )
Impairment Venezuela (745 )
—
—
—
—
— (745 )
Balances as of December 31, 2017 Ps. (745 ) Ps. — Ps. — Ps. (2,323 ) Ps. — Ps. (270 ) Ps. (3,338 )
Balance as of December 31, 2015 Ps. 66,392 Ps. 21,037 Ps. 120 Ps. 2,412 Ps. 683 Ps. 110 Ps. 90,754
Balance as of December 31, 2016 Ps. 85,338 Ps. 33,582 Ps. 1,248 Ps. 2,815 Ps. 798 Ps. 183 Ps. 123,964
Balance as of December 31, 2017 Ps. 91,902 Ps. 26,228 Ps. 1,356 Ps. 2,767 Ps. 1,291 Ps. 699 Ps. 124,243</t>
  </si>
  <si>
    <t>Disclosure of Aggregate Carrying Amounts of Goodwill and Distribution Rights Allocated to Each CGUl</t>
  </si>
  <si>
    <t>The aggregate carrying amounts of goodwill and distribution rights
allocated to each CGU are as follows:
In millions of Ps. 2017 2016
Mexico Ps. 56,352 Ps. 55,137
Guatemala 488 499
Nicaragua 484 532
Costa Rica 1,520 1,622
Panama 1,185 1,241
Colombia 5,824 5,988
Venezuela
— 1,225
Brazil 48,345 52,609
Argentina 50 67
Philippinnes 3,882
—
Total Ps. 118,130 Ps. 118,920</t>
  </si>
  <si>
    <t>Details of Key Assumptions by CGU for Impairment Test</t>
  </si>
  <si>
    <t xml:space="preserve">The key assumptions by CGU for impairment test as of
December 31, 2017 were as follows:
CGU Pre-tax WACC
Post –tax WACC Expected Annual Long- Expected Rates 2018-2027
Mexico 7.3 % 5.3 % 3.7 % 2.2 %
Guatemala 13.9 % 10.7 % 4.7 % 7.1 %
Nicaragua 16.6 % 10.6 % 5.0 % 4.9 %
Costa Rica 11.5 % 7.8 % 3.3 % 2.7 %
Panama 8.3 % 6.5 % 2.3 % 3.4 %
Colombia 9.1 % 6.6 % 3.1 % 3.2 %
Brazil 9.7 % 6.2 % 4.1 % 1.3 %
Argentina 11.0 % 7.3 % 10.7 % 3.1 %
Philippinnes 9.7 % 5.9 % 3.6 % 3.4 %
The key assumptions by CGU for impairment test as of
December 31, 2016 were as follows:
CGU Pre-tax WACC
Post –tax WACC Expected Annual Long- Expected Rates 2017-2026
Mexico 6.8 % 6.3 % 3.7 % 1.2 %
Guatemala 9.9 % 9.5 % 5.0 % 13.2 %
Nicaragua 10.6 % 10.1 % 4.2 % 5.7 %
Costa Rica 8.4 % 8.3 % 4.4 % 4.7 %
Panama 7.8 % 7.4 % 3.0 % 4.9 %
Colombia 7.9 % 7.5 % 3.2 % 4.0 %
Venezuela 17.5 % 17.0 % 117.3 % 1.0 %
Brazil 8.7 % 8.1 % 4.4 % 2.9 %
Argentina 9.1 % 8.5 % 12.2 % 4.1 % </t>
  </si>
  <si>
    <t>Sumamry of Detailed Information About Sensitivity to Changes in Assumptions</t>
  </si>
  <si>
    <t>CGU Change in WACC Change in Volume (1)
Effect on Valuation
Mexico +0.16 % -1.0 % Passes by 5.2x
Guatemala +1.52 % -1.0 % Passes by 7.4x
Nicaragua +4.27 % -1.0 % Passes by 3.1x
Costa Rica +0.64 % -1.0 % Passes by 2.3x
Panama +0.12 % -1.0 % Passes by 12.1x
Colombia +0.19 % -1.0 % Passes by 2.5x
Brazil +0.26 % -1.0 % Passes by 3.6x
Argentina +4.39 % -1.0 % Passes by 299x
Philipinnes +0.46 % -1.0 % Passes by 2.1x
(1) Compound Annual Growth Rate
(CAGR)</t>
  </si>
  <si>
    <t>Other non-current assets and other non-current financial assets (Tables)</t>
  </si>
  <si>
    <t>Disclosure of Detailed Information About Other Non-Current Assets</t>
  </si>
  <si>
    <t>12.1 Other Non-Current
2017 2016
Non-current Ps. 376 Ps. 392
Guarantee deposits (1) 1,835 1,829
Prepaid bonuses 195 150
Advances to acquire property, plant and equipment 266 173
Shared based payment 151 168
Indemnifiable contingencies from business
combinations (2) 4,510 8,081
Recoverable tax added in business combinations 459 488
Other 329 199
Ps. 8,121 Ps. 11,480
(1) As it is customary in Brazil, the
Company is required to collaterize tax, legal and labor
contingencies by guarantee deposits.
(2) Corresponds to indemnifiable assets
that are warranted by former Vonpar owners as per the share
purchase agreement.</t>
  </si>
  <si>
    <t>Disclosure of Other Financial Assets</t>
  </si>
  <si>
    <t>12.2 Other Non-Current
2017 2016
Other non-current Ps. 322 Ps. 118
Derivative financial instruments (See Note 19) 955 4,615
Ps. 1,277 Ps. 4,733</t>
  </si>
  <si>
    <t>Balances and Transactions with Related Parties and Affiliated Companies (Tables)</t>
  </si>
  <si>
    <t>Summary of Balances and Transactions with Related Parties and Affiliated Companies</t>
  </si>
  <si>
    <t>The consolidated statements of financial position and consolidated
statements of income include the following balances and
transactions with related parties and affiliated companies:
2017 2016
Balances:
Assets (current included in accounts receivable)
Due from FEMSA and Subsidiaries (1) (4) Ps. 402 Ps. 549
Due from The Coca-Cola Company (1) (4) 2,054 1,857
Due from Heineken Group (1) 290 304
Other receivables (1) 27 64
Shareholders Vonpar (see Note 6) 1,219
—
Ps. 3,992 Ps. 2,774
Liabilities (current included in suppliers and other liabilities
and loans)
Due to FEMSA and Subsidiaries (3) (4) Ps. 1,038 Ps. 905
Due to The Coca-Cola Company (2) (3) (4) 3,731 4,454
Due to Heineken Group (3) 1,348 1,414
Other payables (3) 330 654
Ps. 6,447 Ps. 7,427
(1) Presented within accounts
receivable.
(2) Recorded within bank loans.
(3) Recorded within accounts payable and
suppliers.
(4) Parent</t>
  </si>
  <si>
    <t>Summary of Transactions and Other Related Parties</t>
  </si>
  <si>
    <t>Details of transactions between the Company and other related
parties are disclosed as follows:
Transactions 2017 2016 2015
Income:
Sales to affiliated parties Ps. 4,761 Ps. 4,274 Ps. 3,803
Interest income received from Compañía Panameña de
Bebidas, S.A.P.I. de C.V.
— 1
—
Interest income received from BBVA Bancomer, S.A. de C.V. 138 17 13
Expenses:
Purchases and other expenses of FEMSA 7,773 8,328 7,720
Purchases of concentrate from The Coca-Cola Company 33,898 38,146 27,330
Purchases of raw material, beer and operating expenses from
Heineken 13,608 8,823 6,944
Advertisement expense paid to The Coca-Cola Company 1,392 2,354 1,316
Purchases from Jugos del Valle 2,604 2,428 2,135
Purchase of sugar to Promotora Industrial
Azucarera, 1,885 1,765 1,236
Purchase of sugar from Beta San Miguel 1,827 1,349 1,264
Purchase of sugar, cans and aluminum lids to Promotora Mexicana de
Embotelladores, S.A. de C.V. 839 759 587
Purchase of canned products to Industria Envasadora de Queretaro,
S.A. de C.V.. 804 798 731
Purchase of inventories to Leao Alimentos e Bebidas, LTDA 4,010 3,448 3,359
Purchase of resin from Industria Mexicana de Reciclaje, S.A. de
C.V. 267 265 220
Donations to Instituto Tecnologico y de Estudios Superiores de
Monterrey, A.C. (1) (2 ) 47 1
—
Donations to Fundación Femsa, A.C. 2 92
—
Interest expense paid to The Coca-Cola Company 11
— 1
Insurance premiums for policies with Grupo Nacional Provincial,
S.A.B. (1)
— 1 22
Other expenses with related parties 202 185 24
(1) One or more members of the Board of
Directors or senior management of the Company are also members of
the Board of Directors or senior management of the counterparties
to these transactions.
(2) 47 Million MXN of donations to ITESM
was made through Fundacion FEMSA as intermediary.</t>
  </si>
  <si>
    <t>Schedule of Key Management Remuneration</t>
  </si>
  <si>
    <t xml:space="preserve">The benefits and aggregate compensation paid to executive officers
and senior management of the Company, recognized as an expense
during the reporting period were as follows:
2017 2016 2015
Current employee benefits Ps. 621 Ps. 652 Ps. 552
Termination benefits 27 154 32
Shared based payments 316 258 138 </t>
  </si>
  <si>
    <t>Balances and Transactions in Foreign Currencies (Tables)</t>
  </si>
  <si>
    <t>Summary of Assets, Liabilities and Transactions in Foreign Currencies</t>
  </si>
  <si>
    <t xml:space="preserve">As of December 31, 2017 and 2016, assets and liabilities
denominated in foreign currencies, expressed in mexican pesos
(contractual amounts) are as follows:
Assets Liabilities
Balances Current Non-current Current Non-current
As of December 31, 2017
U.S. dollars 5,852
— 2,783 53,093
Euros
—
— 1,547
—
As of December 31, 2016
U.S. dollars 2,097 686 3,544 66,995
Euros
—
— 19
—
As of year ended December 31, 2017, 2016 and 2015 transactions
denominated in foreign currencies, expressed in mexican pesos
(contractual amounts) are as follows:
Transactions Revenues Purchases of Interest Other
Year ended December 31, 2017 U.S. dollars 653 13,381 2,454 1,544
Year ended December 31, 2017 Euros
— 18
—
—
Year ended December 31, 2016 U.S. dollars 736 13,242 2,235 1,796
Year ended December 31, 2015 U.S. dollars 569 11,458 1,965 1,301 </t>
  </si>
  <si>
    <t>Post-Employment and Other Non-current Employee Benefits (Tables)</t>
  </si>
  <si>
    <t>Summary of Long-term Assumptions</t>
  </si>
  <si>
    <t>actuarial calculations for pension and retirement plans and
seniority premiums, as well as the associated cost for the period,
were determined using the following long-term assumptions:
Mexico 2017 2016 2015
Financial:
Discount rate used to calculate the defined benefit obligation 7.60 % 7.60 % 7.00 %
Salary increase 4.60 % 4.50 % 4.50 %
Future pension increases 3.50 % 3.50 % 3.50 %
Biometric:
Mortality EMSSA 2009 (1) EMSSA 2009 (1) EMSSA 2009 (1)
Disability IMSS-97 (2) IMSS-97 (2) IMSS-97 (2)
Normal retirement age 60 years 60 years 60 years
Rest of employee turnover BMAR2007 (3) BMAR2007 (3) BMAR2007 (3)
(1) EMSSA. Mexican Experience of Social
Security (for its initials in Spanish)
(2) IMSS. Mexican Experience of Instituto
Mexicano del Seguro Social (for its initials in Spanish)
(3) BMAR. Actuary experience</t>
  </si>
  <si>
    <t>Summary of Defined Benefit Plan Expected Future Benefit Payments</t>
  </si>
  <si>
    <t xml:space="preserve">Based on these assumptions, the amounts of benefits expected to be
paid out in the following years are as follows:
Pension and Seniority
2018 324 22
2019 160 21
2020 243 21
2021 169 21
2022 170 23
2023 to 2027 1,639 139 </t>
  </si>
  <si>
    <t>Balances of Liabilities for Post-Employment and Other Non-Current Employee Benefits</t>
  </si>
  <si>
    <t>Balances of the liabilities for post-employment and
other non-current
2017 2016
Pension and Retirement Plans:
Vested benefit obligation Ps. 389 Ps. 656
Non-vested 1,398 1,318
Accumulated benefit obligation 1,787 1,974
Excess of projected defined benefit obligation over accumulated
benefit obligation 2,582 941
Defined benefit obligation 4,369 2,915
Pension plan funds at fair value (1,692 ) (910 )
Net defined benefit liability Ps. 2,677 Ps. 2,005
Seniority Premiums:
Vested benefit obligation Ps. 36 Ps. 18
Non-vested 267 175
Accumulated benefit obligation 303 193
Excess of projected defined benefit obligation over accumulated
benefit obligation 158 223
Defined benefit obligation 461 416
Seniority premium plan funds at fair value (109 ) (102 )
Net defined benefit liability Ps. 352 Ps. 314
Total post-employment and other non-current Ps. 3,029 Ps. 2,319</t>
  </si>
  <si>
    <t>Summary of Trust Assets</t>
  </si>
  <si>
    <t>Trust assets consist of fixed and variable return financial
instruments recorded at market value, which are invested as
follows:
Type of instrument 2017 2016
Fixed return:
Traded securities 14 % 24 %
Life annuities 12 % 18 %
Bank instruments 6 % 1 %
Federal government instruments 50 % 39 %
Variable return:
Publicly traded shares 18 % 18 %
100 % 100 %</t>
  </si>
  <si>
    <t>Summary of Amounts and Types of Securities in Related Parties Included in Portfolio Fund</t>
  </si>
  <si>
    <t xml:space="preserve">In Mexico, the amounts and types of securities of the Company in
related parties included in portfolio fund are as follows:
2017 2016
Mexico
Portfolio:
Debt:
Grupo Televisa, S.A.B. de C.V. Ps. 17 Ps. 17
Grupo Financiero Banorte, S.A.B. de C.V. 7 7
Grupo Industrial Bimbo, S.A.B. de C. V. 24 14
Gentera, S.A.B. de C.V. 8 8
El Puerto de Liverpool, S.A.B. de C.V.
— 5
Capital:
Fomento Económico Mexicano, S.A.B de C.V. 8 7
Gruma, S.A.B. de C.V. 3
—
Grupo Industrial Bimbo, S.A.B. de C.V.
— 6
Gentera, S.A.B. de C.V. 4
—
El Puerto de Liverpool, S.A.B. de C.V. 5
— </t>
  </si>
  <si>
    <t>Summary of Amount Recognized in Consolidated Income Statements and Consolidated Statements of Comprehensive Income</t>
  </si>
  <si>
    <t>Amounts recognized in the consolidated income statements and
the consolidated statements of comprehensive income
Income statement Acummulated OCI
2017 Current Service Past Service Gain or Loss Net Interest on Remeasurements
Pension and retirement plans Ps. 241 Ps. 10 Ps. — Ps. 159 Ps. 539
Seniority premiums 44
—
— 23 28
Total Ps. 285 Ps. 10 Ps. — Ps. 182 Ps. 567
Income statement Acummulated OCI
2016 Current Past Service Gain or Loss Net Interest on Remeasurements
Pension and retirement plans Ps. 145 Ps. 43 Ps. (61 ) Ps. 134 Ps. 558
Seniority premiums 45
—
— 20 27
Total Ps. 190 Ps. 43 Ps. (61 ) Ps. 154 Ps. 585
Income statement Acummulated
2015 Current Service Past Service Gain or Loss Net Interest on Remeasurements
Pension and retirement plans Ps. 142 Ps. — Ps. (120 ) Ps. 124 Ps. 429
Seniority premiums 45
— (9 ) 20 33
Post-employment 5
—
— 9
—
Total Ps. 192 Ps. — Ps. (129 ) Ps. 153 Ps. 462</t>
  </si>
  <si>
    <t>Summary of Remeasurements of Net Defined Benefit Liability Recognized in Other Comprehensive Income</t>
  </si>
  <si>
    <t>Remeasurements of the net defined benefit liability recognized in
other comprehensive income are as follows (amounts are net of
tax):
2017 2016 2015
Amount accumulated in other comprehensive income as of the
beginning of the periods Ps. 585 Ps. 462 Ps. 600
Recognized during the year (obligation liability and plan
assets) (169 ) 75 (49 )
Actuarial gains and losses arising from changes in financial
assumptions 165 (29 ) (77 )
Foreign exchange rate valuation (gain) (14 ) 77 (12 )
Amount accumulated in other comprehensive income as of the end of
the period, net of tax Ps. 567 Ps. 585 Ps. 462</t>
  </si>
  <si>
    <t>Summary of Changes in the Balance of the Defined Benefit Obligation for Post-employment</t>
  </si>
  <si>
    <t>Changes in the balance of the defined benefit obligation for
post-employment and other non-current
2017 2016 2015
Pension and Retirement Plans:
Initial balance Ps. 2,915 Ps. 2,687 Ps. 2,701
Current service cost 241 145 142
Effect on curtailment
— (61 ) (120 )
Interest expense 258 194 185
Actuarial gains or losses 190 (7 ) (58 )
Foreign exchange loss (69 ) 141 39
Benefits paid (385 ) (192 ) (202 )
Acquisitions 1,209
—
—
Past service cost 10 8
—
Ps. 4,369 Ps. 2,915 Ps. 2,687
Seniority Premiums:
Initial balance Ps. 416 Ps. 404 Ps. 393
Current service cost 44 45 45
Effect on curtailment
—
— (9 )
Interest expense 29 27 26
Actuarial losses 12 (22 ) (21 )
Benefits paid (40 ) (38 ) (30 )
Ps. 461 Ps. 416 Ps. 404
Post-employment:
Initial balance Ps. — Ps. 135 Ps. 194
Current service cost
—
— 5
Certain liability cost
—
— 73
Interest expense
—
—
—
Reclasification to certain liability cost
— (135 )
—
Actuarial losses
—
—
—
Foreign exchange gain
—
— (137 )
Benefits paid
—
—
—
Ps. — Ps. — Ps. 135</t>
  </si>
  <si>
    <t>Summary of Changes in the Balance of Plan Assets</t>
  </si>
  <si>
    <t>Changes in the balance of trust assets
2017 2016 2015
Pension and retirement plans:
Balance at beginning of year Ps.910 Ps.864 Ps.872
Actual return on trust assets 113 15 26
Foreign exchange gain 86 4 2
Life annuities 21 28 27
Benefits paid (136 ) (1 ) (63 )
Acquisitions 698
—
—
Balance at end of year Ps.1,692 Ps.910 Ps. 864
Seniority premiums
Balance at beginning of year Ps.102 Ps.101 Ps.92
Actual return on trust assets 7 1 9
Balance at end of year Ps.109 Ps.102 Ps.101</t>
  </si>
  <si>
    <t>Summary of Amount of Defined Benefit Plan Expense and OCI Impact in Absolute Terms of Variation on Net Defined Benefit Liability</t>
  </si>
  <si>
    <t>The following table presents the impact in absolute terms of a
variation of 0.5% in the assumptions on the net defined benefit
liability associated with the Company’s defined benefit
plans. The sensibility of this 0.5% on the significant actuarial
assumptions is based on a projected long-term discount rates to
Mexico and a yield curve projections of long-term sovereign
bonds:
+0.5%: Income Statement Acummulated OCI
Discount rate used to calculate the defined
benefit obligation and the Current Past Service Gain or Net Interest on Remeasurements
Pension and retirement plans Ps. 228 Ps. 10 Ps. — Ps. 157 Ps. 535
Seniority premiums 42
—
— 23 36
Total Ps. 270 Ps. 10 Ps. — Ps. 180 Ps. 571
Expected salary increase Current Past Service Gain or Net Interest on Remeasurements
Pension and retirement plans Ps. 255 Ps. 45 Ps. (66 ) Ps. 275 Ps. 711
Seniority premiums 46
—
— 32 38
Total Ps. 301 Ps. 45 Ps. (66 ) Ps. 307 Ps. 749
-0.5%:
Discount rate used to calculate the defined
benefit obligation and the Current Past Service Gain or Net Interest on Remeasurements
Pension and retirement plans Ps. 254 Ps. 11 Ps. — Ps. 162 Ps. 569
Seniority premiums 46
—
— 23 40
Total Ps. 300 Ps. 11 Ps. — Ps. 185 Ps. 609
Expected salary increase Current Past Service Gain or Net Interest on Remeasurements
Pension and retirement plans Ps. 227 Ps. 11 Ps. — Ps. 249 Ps. 692
Seniority premiums 41
—
— 29 44
Total Ps. 268 Ps. 11 Ps. — Ps. 278 Ps. 736</t>
  </si>
  <si>
    <t>Summary of Employee Benefit Expenses Recognized in Consolidated Income Statements</t>
  </si>
  <si>
    <t>For the years ended December 31, 2017, 2016 and 2015, employee
benefits expenses recognized in the consolidated income statements
are as follows:
2017 2016 2015
Included in cost of goods sold:
Wages and salaries Ps. 4,639 Ps. 4,827 Ps. 4,106
Social security costs 1,467 1,234 799
Employee profit sharing 75 142 125
Pension and seniority premium costs (Note 15.4) 53 57 56
Share-based payment expense (Note 16.2) 6 11 4
Included in selling and distribution expenses:
Wages and salaries 12,695 13,526 11,513
Social security costs 4,456 4,571 2,911
Employee profit sharing 484 485 453
Pension and seniority premium costs (Note 15.4) 183 65 65
Share-based payment expense (Note 16.2) 7 18 6
Included in administrative expenses:
Wages and salaries 2,625 2,839 2,551
Social security costs 588 472 337
Employee profit sharing 31 56 30
Pension and seniority premium costs (Note 15.4) 56 66 66
Post-employment benefits other (Note 15.4) 312 5 5
Share-based payment expense (Note 16.2) 161 177 254
Total employee benefits expense Ps. 27,838 Ps. 28,551 Ps. 23,281</t>
  </si>
  <si>
    <t>Bonus Programs (Tables)</t>
  </si>
  <si>
    <t>Summary of Shares Granted Under the Company's Executive Incentive Plans</t>
  </si>
  <si>
    <t>At December 31, the shares granted under the Company’s
executive incentive plans are as follows:
Number of shares
Incentive Plan FEMSA KOF Vesting period
2013 539,020 370,200 2014-2016
2014 489,345 331,165 2015-2017
2015 457,925 415,375 2016-2018
2016 567,671 719,132 2017-2019
2017 326,561 369,791 2018-2020
Total 2,380,522 2,205,663</t>
  </si>
  <si>
    <t>Bank Loans and Notes Payables (Tables)</t>
  </si>
  <si>
    <t>Summary of Detailed Information About Borrowings</t>
  </si>
  <si>
    <t>In millions of mexican pesos 2018 2019 2020 2021 2022 2023 and Carrying December 31, Fair Value at Carrying
Short-term debt:
Fixed rate debt:
Argentine pesos
Bank loans 106
—
—
—
—
— 106 107 644
Interest rate 22.40 %
—
—
—
—
— 22.40 %
— 31.98 %
U.S. dollars
—
—
—
Bank loans
—
—
—
—
—
—
—
— 206
Interest rate
—
—
—
—
—
—
—
— 3.40 %
Subtotal 106
—
—
—
—
— 106 107 850
Variable rate debt:
Colombian peso
Bank loans 1,951
—
—
—
—
— 1,951 1,949 723
Interest rate 7.28 %
—
—
—
—
— 7.28 %
— 9.14 %
Subtotal 1,951
—
—
—
—
— 1,951 1,949 723
Short-term debt 2,057
—
—
—
—
— 2,057 2,056 1,573
Long-term debt:
Fixed rate debt:
Brazilian reais
Bank loans 319 220 152 92 78 73 934 957 508
Interest rate 5.78 % 5.78 % 5.78 % 5.78 % 5.78 % 5.78 % 5.78 %
— 5.06 %
Notes payable (2)
— 6,707
—
—
—
— 6,707 6,430 7,022
Interest rate
— 0.38 %
—
—
—
— 0.38 %
— 0.38 %
U.S. dollars
Yankee Bond 8,774
— 9,844
—
— 29,425 48,043 51,938 61,703
Interest rate 2.38 %
— 4.63 %
—
— 4.43 % 4.09 %
— 3.78 %
Notes payable
Interest rate
Colombian peso
Bank loans 728
—
—
—
—
— 728 741 758
Interest rate 9.63 %
—
—
—
—
— 9.63 %
— 9.63 %
Mexican pesos
Senior notes
—
—
— 2,498
— 15,981 18,479 17,035 9,991
Interest rate
—
—
— 8.27 %
— 6.74 % 6.95 %
— 6.16 %
Subtotal 9,821 6,927 9,996 2,590 78 45,479 74,891 77,101 79,982
Variable rate debt:
U.S. dollars
Bank loans
—
—
— 4,032
—
— 4,032 4,313 4,218
Interest rate
—
—
— 2.12 %
—
— 2.12 %
— 1.60 %
In millions of mexican pesos 2018 2019 2020 2021 2022 2023 and Carrying December 31, Fair Value at Carrying
Mexican pesos
Senior notes
—
—
—
— 1,496
— 1,496 1,500
—
Interest rate
—
—
—
— 7.70 %
— 7.70 %
—
—
Argentine pesos
Bank Loans
—
—
—
—
—
—
—
— 40
Interest rate
—
—
—
—
—
—
—
— 27.84 %
Brazilian reais
Bank Loans 283 284 229 66 7
— 869 883 1,864
Interest rate 8.50 % 8.50 % 8.50 % 8.50 % 8.50 %
— 8.50 %
— 5.49 %
Notes payable 10 5
—
—
—
— 15 14 26
Interest rate 0.44 % 0.44 %
—
—
—
— 0.44 %
— 0.44 %
Colombian pesos
Bank Loans (3)
—
—
—
—
—
—
—
— 1,206
Interest rate
—
—
—
—
—
—
—
— 10.47 %
Subtotal 293 289 229 4,098 1,503
— 6,412 6,710 7,354
Long-term debt 10,114 7,216 10,225 6,688 1,581 45,479 81,303 83,811 87,336
Current portion of long term debt 10,114
—
—
—
—
— 10,114
— 1,479
Long-term debt
— 7,216 10,225 6,688 1,581 45,479 71,189 83,811 85,857
(1) All interest rates shown in this
table are weighted average contractual annual rates.
(2) Promissory note denominated and
payable in Brazilian reais; however, it is linked to the
performance of the exchange rate between the Brazilian real and the
U.S. dollar. As a result, the principal amount under the promissory
note may be increased or reduced based on the depreciation or
appreciation of the Brazilian real relative to the U.S.
dollar.
(3) During 2017 a long term variable bank
loan was refinanced for a 1-year</t>
  </si>
  <si>
    <t>Summary of Interest Expense</t>
  </si>
  <si>
    <t>For the years ended December 31, 2017, 2016 and 2015, the
interest expense related to the bank loans and notes payable is
comprised as follows and included in the consolidated income
statement under the interest expense caption:
2017 2016 2015
Interest on debts and borrowings Ps. 4,369 Ps. 4,099 Ps. 3,540
Capitalized interest
— (32 ) (60 )
Finance charges for employee benefits 182 154 155
Derivative instruments 4,161 3,082 2,619
Finance operating charges 97 168 83
Ps. 8,809 Ps. 7,471 Ps. 6,337</t>
  </si>
  <si>
    <t>Summary of Reconciliation of Liabilities Arising From Financing Activities</t>
  </si>
  <si>
    <t>Reconciliation of liabilities arising from financing
activities.
Cash flows Non-cash
Carrying 31, 2016 Repayments Proceeds Foreign Translation Carrying 31, 2017
Short-term bank loans Ps. 1,573 Ps. (1,013 ) Ps. 489 Ps. — Ps. 1,008 Ps. 2,057
Short-term notes payable
—
—
—
—
—
—
Total short-term from financing activities Ps. 1,573 Ps. (1,013 ) Ps. 489 Ps. — Ps. 1,008 Ps. 2,057
Long-term bank loans 8,594 (2,264 ) 1,999 190 (1,956 ) 6,563
Long-term notes payable 78,742 (9,832 ) 10,000 4,015 (8,185 ) 74,740
Total long-term from financing activities Ps. 87,336 Ps. (12,096 ) Ps. 11,999 Ps. 4,205 Ps. (10,141 ) Ps. 81,303
Current portion of long-term
debt (1) (2) Ps. 1,479
—
—
—
— Ps. 10,114
Total from financing activities Ps. 88,909 Ps. (13,109 ) Ps. 12,488 Ps. 4,205 Ps. (9,133 ) Ps. 83,360
(1) Current portion of long term debt at
December 31, 2016 includes: a) bank loans denominated in
brazilian reais for an equivalent amount in Ps. 636, b) bank loans
denominated in argentine pesos for an equivalent amount in Ps. 40,
c) notes payable denominated in brazilian reais for an equivalent
amount in Ps. 10 and d) bank loans denominated in colombian pesos
for an equivalent amount in Ps. 793.
(2) Current portion of long term debt at
December 31, 2017 includes: a) bank loans denominated in
brazilian reais for an equivalent amount in Ps. 602, b) senior
notes denominated in US dollars for an equivalent amount in Ps.
8,774, c) notes payable denominated in brazilian reais for an
equivalent amount in Ps. 10 and d) bank loans denominated in
colombian pesos for an equivalent amount in Ps. 728.
Cash flows Non-cash
Carrying 31, 2015 Repayments Proceeds Foreign Translation Carrying 31, 2016
Short-term bank loans Ps. 384 Ps. — Ps. 851 Ps. — Ps. 338 Ps. 1,573
Short-term notes payable
—
—
—
—
—
—
Total short-term from financing activities Ps. 384 Ps. — Ps. 851 Ps. — Ps. 338 Ps. 1,573
Long-term bank loans 2,068 (1,988 ) 141 (50 ) 8,423 8,594
Long-term notes payable 63,818 (2,500 ) 7,048 10,346 30 78,742
Long-term lease liabilities 460 (460 )
—
—
—
—
Total long-term from financing activities Ps. 66,346 Ps. (4,948 ) Ps. 7,189 Ps. 10,296 Ps. 8,453 Ps. 87,336
Current portion of long-term
debt (1) (2) Ps. 3,086
—
—
—
— Ps. 1,479
Total from financing activities Ps. 66,730 Ps. (4,948 ) Ps. 8,040 Ps. 10,296 Ps. 8,791 Ps. 88,909
(1) Current portion of long term debt at
december 31, 2015 includes: a) bank loans denominated in brazilian
reais for an equivalent amount in Ps. 177, b) bank loans
denominated in argentine pesos for an equivalent amount in Ps. 100,
c) leases denominated in brazilian reais for an equivalent amount
in Ps. 67, d) bank loans denominated in colombian pesos for an
equivalent amount in Ps. 246 and e) senior notes denominated in Ps.
2,496.
(2) Current portion of long term debt at
December 31, 2016 includes: a) bank loans denominated in
brazilian reais for an equivalent amount in Ps. 636, b) bank loans
denominated in argentine pesos for an equivalent amount in Ps. 40,
c) notes payable denominated in brazilian reais for an equivalent
amount in Ps. 10 and d) bank loans denominated in colombian pesos
for an equivalent amount in Ps. 793.</t>
  </si>
  <si>
    <t>Other Income and Expenses (Tables)</t>
  </si>
  <si>
    <t>Summary of Other Income and Expenses</t>
  </si>
  <si>
    <t>2017 2016 2015
Other income:
Gain on sale of long-lived assets Ps. 322 Ps. 324 Ps. 233
Cancellation of contingencies 268 329 255
Tax Recovery from previous year 597 603 20
Philippines consolidation impact (Note 4) 2,996
—
—
Other 188 25 112
Ps. 4,371 Ps. 1,281 Ps. 620
Other expenses:
Provisions for contingencies Ps. 943 Ps. 819 Ps. 334
Loss on the retirement of long-lived assets 174 321 332
Loss on sale of long-lived assets 368 358 16
Non-income
— 48 55
Severance payments 302 13 285
Donations 83 54 221
Foreign exchange losses related to operating activities 2,646 2,799 871
Venezuela impact (Note 3.3) 28,176
—
—
Other 340 681 254
Ps.33,032 Ps. 5,093 Ps. 2,368</t>
  </si>
  <si>
    <t>Financial Instruments (Tables)</t>
  </si>
  <si>
    <t>Summary of Financial Assets and Liabilities Measured at Fair Value</t>
  </si>
  <si>
    <t>The following table summarizes the Company’s financial assets
and liabilities measured at fair value, as of December 31,
2017 and 2016:
2017 2016
Level 1 Level 2 Level 1 Level 2
Derivative financial instruments asset Ps. 22 Ps. 1,183 Ps. 375 Ps. 4,977
Derivative financial instruments liability 26 4,468
— 5,680
Trust assets of labor obligations 1,801
— 1,012
—</t>
  </si>
  <si>
    <t>Disclosure of Outstanding Forward Agreements to Purchase Foreign Currency</t>
  </si>
  <si>
    <t>At December 31, 2017, the Company has the following
outstanding forward agreements to purchase foreign currency:
Fair Value
Notional Amount (Liability) Asset
Maturity Date Dec. 31, 2017
2018 Ps. 6,882 Ps. (22 ) Ps. 190
At December 31, 2016, the Company had the following
outstanding forward agreements to purchase foreign currency:
Fair Value
Notional Amount (Liability) Asset
Maturity Date Dec. 31, 2016
2017 Ps. 6,559 Ps. (194 ) Ps. 362</t>
  </si>
  <si>
    <t>Disclosure of Outstanding Call Options to Purchase Foreign Currency</t>
  </si>
  <si>
    <t>At December 31, 2017, the Company paid a net premium of Ps. 7
millions for the following outstanding collar options to purchase
foreign currency:
Fair Value
Notional Amount (Liability) Asset
Maturity Date Dec. 31, 2017
2018 Ps. 266 Ps. (5 ) Ps. 17</t>
  </si>
  <si>
    <t>Disclosure of Outstanding Cross Currency Swap Agreements</t>
  </si>
  <si>
    <t>At December 31, 2017, the Company had the following
outstanding cross currency swap agreements:
Fair Value
Notional (Liability) Asset
Maturity Date Amount Dec. 31, 2017
2018 Ps. 24,354 Ps. (3,863 ) Ps. —
2019 6,263 (205 )
—
2020 14,439 (163 ) 605
2021 4,046
— 24
2023 1,776
— 139
2027 6,907 (129 ) 179
At December 31, 2016, the Company had the following
outstanding cross currency swap agreements:
Fair Value
Notional (Liability) Asset
Maturity Date Amount Dec. 31, 2016
2017 Ps. 207 Ps. (10 ) Ps. —
2018 39,262 (4,837 ) 3,688
2019 7,022 (265 )
—
2020 15,118 (246 ) 798
2021 4,236 (128 )
—
2027 5,476
— 125</t>
  </si>
  <si>
    <t>Disclosure of Fair Value of Commodity Price Contracts</t>
  </si>
  <si>
    <t>At December 31, 2017, the Company had the following sugar
price contracts:
Fair
Value
Notional (Liaility) Asset
Maturity Date Amount Dec 31, 2017
2018 Ps. 986 Ps. (26 ) Ps. 19
2019 150
— 3
At December 31, 2016, the Company had the following sugar
price contracts:
Fair
Value
Notional Asset
Maturity Date Amount Dec 31, 2016
2017 Ps. 572 Ps. 370
At December 31, 2016, the Company has the following aluminum
price contracts:
Fair
Value
Notional Asset
Maturity Date Amount Dec 31, 2017
2016 Ps. 74 Ps. 5</t>
  </si>
  <si>
    <t>Disclosure of Net Effects of Expired Contracts Met Hedging Criteria</t>
  </si>
  <si>
    <t>19.7 Net effects of expired contracts that met hedging
criteria
Type of Derivatives
Impact in Consolidated Income Statement 2017 2016 2015
Cross-currency swaps (1) (2) Interest expense Ps. 2,102 Ps. — Ps. 2,595
Cross-currency swaps (1) (2) Foreign exchange
—
— (10,911 )
Interest rate swaps Interest expense
—
—
—
Option to purchase foreign currency Cost of goods sold
—
— (21 )
Forward agreements to purchase foreign currency Cost of goods sold 89 (45 ) (523 )
Commodity price contracts Cost of goods sold (6 ) (241 ) 619
(1) The amount corresponds to the
settlement of cross currency swaps portfolio in Mexico presented as
part of the other financial activities. and
(2) The amount in 2015 figures
corresponds to the settlement of cross currency swaps portfolio in
Brazil presented as part of the other financial activities.</t>
  </si>
  <si>
    <t>Disclosure of Net Effect of Changes in Fair Value of Derivative Financial Instruments Did Not Meet Hedging Criteria for Accounting Purposes</t>
  </si>
  <si>
    <t>Net effect of changes in fair value of derivative financial
instruments that did not meet the hedging criteria for accounting
purposes
Type of Derivatives
Impact in Consolidated Income Statement 2017 2016 2015
Forward agreements to purchase foreign currency Market value gain (loss) on financial
instruments Ps. 12 Ps. (56 ) Ps. 52
Cross-currency swaps Market value gain (loss) on financial
instruments 337 236 (20 )</t>
  </si>
  <si>
    <t>Disclosure of Net Effect of Expired Contracts Did Not Meet Hedging Criteria for Accounting Purposes</t>
  </si>
  <si>
    <t>19.10 Net effect of expired contracts that did not meet the
hedging criteria for accounting purposes
Type of Derivatives
Impact in Consolidated Income Statement 2017 2016 2015
Cross-currency swaps Market value (loss) gain on financial
instruments (104 ) (129 ) 105
Embedded derivatives Market value gain on financial instruments Ps. 1 Ps. — Ps. 5</t>
  </si>
  <si>
    <t>Summary of Sensitivity Analysis of Interest Rate Risks Management</t>
  </si>
  <si>
    <t>The following disclosures provide a sensitivity analysis of the
interest rate risks, management considered to be reasonably
possible at the end of the reporting period, which the Company is
exposed to as it relates to its fixed and floating rate borrowings,
which considers its existing hedging strategy:
Interest Rate Risk Change in U.S.$ Rate Effect on (Profit) or Loss
2017 +100 bps Ps. (251 )
2016 +100 bps Ps. (211 )
2015 +100 bps (175 )</t>
  </si>
  <si>
    <t>Summary of Maturity Analysis for Non-derivative and Derivative Financial Liabilities</t>
  </si>
  <si>
    <t>Cash outflows for financial liabilities (including interest)
without fixed amount or timing are based on economic conditions
(like interest rates and foreign exchange rates) existing at
December 31, 2017.
(In millions of Ps) 2018 2019 2020 2021 2022 2023 and thereafter
Non-derivative
Notes and bonds Ps. 8,784 Ps. 6,712 Ps. 9,844 Ps. 2,498 Ps. 1,496 Ps. 45,406
Loans from banks 3,387 504 381 4,190 85 73
Derivatives financial liabilities (3,687 ) (237 ) 425 (9 )
— 190</t>
  </si>
  <si>
    <t>Market risk [member]</t>
  </si>
  <si>
    <t>Disclosure of Sensitivity Analysis of Market Risks Management</t>
  </si>
  <si>
    <t>The following disclosures provide a sensitivity analysis of the
market risks, which the Company is exposed to as it relates to
foreign exchange rates, interests rates and commodity prices, which
it considers in its existing hedging strategy:
Forward Agreements to Purchase USD (MXN/USD) Change in U.S.$ Rate Effect on Equity Effect on Profit or Loss
2017 (12 %) Ps. (602 ) Ps. —
2016 (17 %) (916 )
—
2015 (11 %) (197 )
—
Forward Agreements to Purchase USD (BRL/USD) Change in U.S.$ Rate Effect on Equity Effect on Profit or Loss
2017 (14 %) Ps. (234 ) Ps. —
2016 (18 %) (203 )
—
2015 (21 %) (387 )
—
Forward Agreements to Purchase USD (COP/USD) Change in U.S.$ Rate Effect on Equity Effect on Profit or Loss
2017 (9 %) Ps. (73 ) Ps. —
2016 (18 %) (255 )
—
2015 (17 %) (113 )
—
Forward Agreements to Purchase USD (ARS/USD) Change in U.S.$ Rate Effect on Equity Effect on Profit or Loss
2017 (10 %) Ps. (29 ) Ps. —
2015 (36 %) (231 )
—
Cross Currency Swaps (USD into MXN) Change in U.S.$ Rate Effect on Equity Effect on Profit or Loss
2017 (12 %) Ps. (3,540 ) Ps. —
2016 (17 %) (3,687 ) (1,790 )
2015 (11 %)
— (938 )
Cross Currency Swaps (USD into BRL) Change in U.S.$ Rate Effect on Equity Effect on Profit or Loss
2017 (14 %) Ps. (7,483 ) Ps. —
2016 (18 %) (9,559 )
—
2015 (21 %) (4,517 ) (1,086 )
Interest Rate Swaps (Float into Fix
Rates)
Change in BRL Rates
Effect on Equity
Effect on Profit or Loss
2017 (100 bps ) Ps. (234 ) Ps. —
Sugar Price Contracts Change in Sugar price Effect on Equity Effect on Profit or Loss
2017 (30 %) Ps. (32 ) Ps. —
2016 (33 %) (310 )
—
2015 (31 %) (406 )
—
Aluminum Price Contracts Change in Aluminum price Effect on Equity Effect on Profit or Loss
2016 (16 %) Ps. (13 ) Ps. —
2015 (18 %) (58 )
—
Options to Purchase Foreign Currency (MXN/USD) Change in U.S. $ Rate Effect on Equity Effect on Profit or Loss
2017 (12 %) Ps. (24 ) Ps. —</t>
  </si>
  <si>
    <t>Non-ControllingInterest in Consolidated Subsidiaries (Tables)</t>
  </si>
  <si>
    <t>Summary of Non Controlling Interest in Consolidated Subsidiaries</t>
  </si>
  <si>
    <t>An analysis of Coca-Cola
FEMSA’s non-controlling
2017 2016 2015
Mexico Ps. 5,994 Ps. 5,879 Ps. 3,342
Colombia 23 22 12
Brazil 1,224 1,195 632
Philippines 10,900
—
—
Ps. 18,141 Ps. 7,096 Ps. 3,986</t>
  </si>
  <si>
    <t>Summary of Changes in Non Controlling Interest</t>
  </si>
  <si>
    <t>The changes in the Coca-Cola
FEMSA’s non-controlling
2017 2016 2015
Balance at beginning of the year Ps.7,096 Ps.3,986 Ps. 4,401
Efects of business combination 11,072
—
—
Net income of non controlling interest 1,148 457 94
Exchange differences on translation of foreign operations (1,138 ) 1,845 (554 )
Remeasurements of the net defined employee benefit liability 38
— 6
Valuation of the effective portion of derivative financial
instruments, net of taxes (74 ) 51 50
Increase in shares of non-controlling
— 826
—
Dividends paid (1 ) (69 ) (11 )
Balance at end of the year Ps.18,141 Ps.7,096 Ps.3,986</t>
  </si>
  <si>
    <t>Equity (Tables)</t>
  </si>
  <si>
    <t>Summary of Capital Stock</t>
  </si>
  <si>
    <t>As of December 31, 2017, 2016 and 2015, the number of each
share series representing Coca-Cola FEMSA’s capital stock is
comprised as follows:
Thousands of
Shares
Series of shares 2017 2016 2015
“A” 992,078 992,078 992,078
“D” 583,546 583,546 583,546
“L” 525,208 497,298 497,298
2,100,832 2,072,922 2,072,922</t>
  </si>
  <si>
    <t>Summary of Changes in Share</t>
  </si>
  <si>
    <t>The changes in the share are as follows:
Thousands of
Shares
Series of shares 2017 2016 2015
Initial shares 2,072,922 2,072,922 2,072,922
Shares issuance (Note 4.1.1) 27,910
—
—
Final shares 2,100,832 2,072,922 2,072,922</t>
  </si>
  <si>
    <t>Summary of Dividends Declared and Paid</t>
  </si>
  <si>
    <t>For the years ended December 31, 2017, 2016 and 2015 the
dividends declared and paid per share by the Company are as
follows:
Series of shares 2017 (1) 2016 2015
“A” Ps. 3,323 Ps. 3,323 Ps. 3,065
“D” 1,955 1,955 1,803
“L” 1,713 1,667 1,537
Ps. 6,991 Ps. 6,945 Ps. 6,405
(1) At an ordinary shareholders’
meeting of Coca-Cola FEMSA held on March 14, 2017, the
shareholders declared a dividend of Ps. 6,991 that was paid in
May 3, 2017 and November 1, 2017. Represents a dividend
of Ps. 3.35 per each ordinary share.</t>
  </si>
  <si>
    <t>Earnings per Share (Tables)</t>
  </si>
  <si>
    <t>Summary of Basic and Diluted Earnings per Share</t>
  </si>
  <si>
    <t>Basic and diluted earnings per share amounts are as follows:
2017
Per Series “A” Shares Per Series “D” Shares Per Series “L” Shares
Consolidated net income Ps. (5,503 ) Ps. (3,237 ) Ps. (2,914 )
Consolidated net income attributable to equity holders of the
parent (6,046 ) (3,556 ) (3,200 )
Weighted average number of shares for basic earnings per share
(millions of shares) 992 584 515
2016
Per Series “A” Shares Per Series “D” Shares Per Series “L” Shares
Consolidated net income Ps. 5,038 Ps. 2,963 Ps. 2,526
Consolidated net income attributable to equity holders of the
parent 4,819 2,835 2,416
Weighted average number of shares for basic earnings per share
(millions of shares) 992 584 497
Effect of dilution associated with commitment to deliver
27.9 million KOF L shares
—
— 2
Weighted average number of shares adjusted for the effect of
dilution (Shares outstanding) 992 584 499
2015
Per Series “A” Shares Per Series “D” Shares Per Series “L” Shares
Consolidated net income Ps. 4,943 Ps. 2,908 Ps. 2,478
Consolidated net income attributable to equity holders of the
parent 5,045 2,968 2,529
Weighted average number of shares for basic earnings per share
(millions of shares) 992 584 497</t>
  </si>
  <si>
    <t>Income Taxes (Tables)</t>
  </si>
  <si>
    <t>Summary of Major Components of Income Tax Expense</t>
  </si>
  <si>
    <t>The major components of income tax expense for the years ended
December 31, 2017, 2016 and 2015 are:
2017 2016 2015
Current tax expense:
Current year Ps. 6,317 Ps. 8,574 Ps. 6,060
Deferred tax expense:
Origination and reversal of temporary differences (1,698 ) (2,812 ) 721
(Benefit) utilization of tax losses recognized (65 ) (1,834 ) (2,230 )
Total deferred tax expense (1,763 ) (4,646 ) (1,509 )
Total income tax expense in consolidated net income Ps. 4,554 Ps. 3,928 Ps. 4,551
2017 Mexico Foreign Total
Current tax expense:
Current year Ps. 3,874 Ps. 2,443 Ps. 6,317
Deferred tax expense:
Origination and reversal of temporary differences (1,798 ) 100 (1,698 )
Benefit (utilization) of tax losses recognized 179 (244 ) (65 )
Total deferred tax (benefit) (1,619 ) (144 ) (1,763 )
Total income tax expense in consolidated net income Ps. 2,255 Ps. 2,299 Ps. 4,554
2016 Mexico Foreign Total
Current tax expense:
Current year Ps. 4,035 Ps. 4,539 Ps. 8,574
Deferred tax expense:
Origination and reversal of temporary differences (1,117 ) (1,695 ) (2,812 )
Benefit of tax losses recognized (1,285 ) (549 ) (1,834 )
Total deferred tax (benefit (2,402 ) (2,244 ) (4,646 )
Total income tax expense in consolidated net income Ps. 1,633 Ps. 2,295 Ps. 3,928
2015 Mexico Foreign Total
Current tax expense:
Current year Ps. 3,887 Ps. 2,173 Ps. 6,060
Deferred tax expense:
Origination and reversal of temporary differences 427 294 721
Benefit of tax losses recognized (997 ) (1,233 ) (2,230 )
Total deferred tax expense (benefit) (570 ) (939 ) (1,509 )
Total income tax expense in consolidated net income Ps. 3,317 Ps. 1,234 Ps. 4,551</t>
  </si>
  <si>
    <t>Schedule of Recognized in Consolidated Statement of Other Comprehensive Income</t>
  </si>
  <si>
    <t>Recognized in Consolidated Statement of Other Comprehensive
Income (OCI)
Income tax related to items charged or
recognized directly in OCI during the year: 2017 2016 2015
Unrealized (gain) loss on cash flow hedges Ps. (160 ) Ps. 324 Ps. (19 )
Remeasurements of the net defined benefit liability (61 ) 12 32
Total income tax recognized in OCI Ps. (221 ) Ps. 336 Ps. 13</t>
  </si>
  <si>
    <t>Schedule of Deferred Tax related to Other Comprehensive Income</t>
  </si>
  <si>
    <t>Balance of income tax included in Accumulated Other
Comprehensive Income (AOCI) as of:
Income tax related to items charged or
recognized directly in OCI as of year end: 2017 2016 2015
Unrealized loss (gain) on derivative financial instruments Ps. 59 Ps. 227 Ps. (91 )
Comprehensive income to be reclassified to profit or loss in
subsequent periods 59 227 (91 )
Re-measurements (199 ) ( 143 ) (112 )
Balance of income tax in OCI Ps. (140 ) Ps. 84 Ps. (203 )</t>
  </si>
  <si>
    <t>Schedule of Domestic Tax Rate</t>
  </si>
  <si>
    <t>A reconciliation between tax expense and income before income taxes
and share of the profit or loss of associates and joint ventures
accounted for using the equity method multiplied by the Mexican
domestic tax rate for the years ended December 31, 2017, 2016
and 2015 is as follows:
2017 2016 2015
Mexican statutory income tax rate 30 % 30 % 30 %
Income tax from prior years 4.98 1.33 0.50
Income (loss) on monetary position for subsidiaries in
hyperinflationary economies 6.72 (2.20 ) 0.07
Annual inflation tax adjustment (5.75 ) 0.15 (2.22 )
Non-deductible (8.84 ) 2.38 2.92
Non-taxable 1.87 (0.90 ) (0.41 )
Income taxed at a rate other than the Mexican statutory rate (3.5 ) 2.06 0.75
Effect of restatement of tax values 8.72 (2.29 ) (1.16 )
Effect of change in statutory rate 0.31
— 0.11
Effect of changes in Venezuela Tax Law
— 7.74
—
Income tax credits 12.7 (7.84 )
—
Effect Venezuela (Note 3.3) (119.13 )
—
—
Consolidation Profit Philippines 11.95
—
—
Tax Loss (9.45 )
Other 5.28 (2.98 ) 0.35
(64.14 )% 27.45 % 30.91 %</t>
  </si>
  <si>
    <t>Schedule of Deferred Income Tax</t>
  </si>
  <si>
    <t>An analysis of the temporary differences giving rise to deferred
income tax liabilities (assets) is as follows:
Consolidated Statement of Financial Position as of
Consolidated Income Statement
Consolidated Statement of Financial
Position 2017 2016 2017 2016 2015
Allowance for doubtful accounts Ps. (119 ) Ps. (148 ) Ps. 16 Ps. (8 ) Ps. 2
Inventories (4 ) (14 ) 10 (163 ) (15 )
Prepaid expenses 17 13 5 (71 ) 7
Property, plant and equipment, net (1) (244 ) 1,599 (2,071 ) 1,439 (96 )
Other assets (569 ) (403 ) (166 ) 167 41
Finite useful lived intangible assets 820 56 761 (289 ) 112
Indefinite lived intangible assets 2,143 1,458 743 5,280 (26 )
Post-employment and other non-current (474 ) (229 ) (196 ) (1 ) 115
Derivative financial instruments 42 86 (44 ) 62 22
Contingencies (2,629 ) (1,822 ) (807 ) (96 ) (7 )
Employee profit sharing payable (159 ) (166 ) 6 (14 ) (3 )
Tax loss carryforwards (8,088 ) (8,101 ) (13 ) (1,834 ) (2,230 )
Tax credits to recover (2) (2,308 ) (1,150 ) (705 ) (1,150 )
—
Cumulative other comprehensive income (141 ) 84 (224 )
—
—
Deductible tax goodwill of business acquisition
— 160 (160 ) (1,921 ) 1,378
Liabilities of amortization of goodwill of business acquisition 5,527 5,921 (394 ) 45 (32 )
Other liabilities (112 ) (2,120 ) 1,476 (6,092 ) (777 )
Deferred tax (income) Ps. (1,763 ) Ps. (4,646 ) Ps. (1,509 )
Deferred tax, asset Ps. (8,012 ) Ps. (5,981 )
Deferred tax, liability 1,714 1,205
Deferred income taxes, net Ps. (6,298 ) Ps. (4,776 )
(1) As a result of the change of
Venezuelan tax regulations, on December 31, 2016 the Company
recognized a deferred tax liability for an amount of Ps. 1,107 with
their corresponding impact on the income tax of the year. Such
amount was derecognized during 2017 as a result of the
deconsolidation of Venezuela.
(2) Correspond to income tax credits
arising from dividends received from foreign subsidiaries to be
recovered within the next ten years accordingly to the Mexican
Income Tax law as well as effects of the exchange of foreign
currencies with Related and Non-Related</t>
  </si>
  <si>
    <t>Schedule of Changes in Net Deferred Income Tax Asset</t>
  </si>
  <si>
    <t>The changes in the balance of the net deferred income tax liability
are as follows:
2017 2016 2015
Balance at beginning of the year Ps. (4,776 ) Ps. (2,975 ) Ps. (1,871 )
Deferred tax provision for the year (1,763 ) (4,381 ) (1,526 )
Change in the statutory rate
—
— 16
Acquisition of subsidiaries, see Note 4 (563 ) 150
—
Venezuela effect 261
—
—
Effects in equity:
Unrealized loss (gain) on derivative financial instruments (160 ) 324 (19 )
Unrealized gain on available for sale securities
—
—
—
Cumulative translation adjustment 221 1,766 350
Remeasurements of the net defined benefit liability (61 ) 12 32
Inflation adjustment 543 328 43
Balance at end of the year Ps. (6,298 ) Ps. (4,776 ) Ps. (2,975 )</t>
  </si>
  <si>
    <t>Schedule of Tax Loss Carryforwards</t>
  </si>
  <si>
    <t>The tax losses carryforwards and their years of expiration are as
follows:
Tax Loss
2021 Ps. 15
2022
—
2023
—
2024 2
2025 4
2026 and thereafter 8,732
No expiration (Brazil and Colombia until 2016)) 16,064
Ps. 24,817</t>
  </si>
  <si>
    <t>Summary of Changes in Balance of Tax Loss Carryforwards</t>
  </si>
  <si>
    <t>The changes in the balance of tax loss carryforwards are as
follows:
2017 2016 2015
Balance at beginning of the year Ps. 24,791 Ps. 14,900 Ps. 9,400
Increase (see sources above) 3,334 5,616 7,001
Usage of tax losses (2,723 ) (4 ) (37 )
Effect of foreign currency exchange rates (585 ) 4,279 (1,464 )
Balance at end of the year Ps. 24,817 Ps. 24,791 Ps. 14,900</t>
  </si>
  <si>
    <t>Other Liabilities, Provisions and Commitments (Tables)</t>
  </si>
  <si>
    <t>Schedule of Other Current Financial Liabilities</t>
  </si>
  <si>
    <t>Other current financial liabilities
2017 2016
Sundry creditors Ps. 593 Ps. 688
Derivative financial instruments 3,916 204
Total Ps. 4,509 Ps. 892</t>
  </si>
  <si>
    <t>Summary of Provisions and Other Non-current Liabilities</t>
  </si>
  <si>
    <t>Provisions and
other non-current
2017 2016
Provisions Ps. 11,067 Ps. 13,628
Taxes payable 355 337
Other 850 1,064
Total Ps. 12,272 Ps. 15,029</t>
  </si>
  <si>
    <t>Summary of Other Non-current Financial Liabilities</t>
  </si>
  <si>
    <t>Other non-current
2017 2016
Derivative financial instruments Ps. 578 Ps. 5,476
Security deposits 591 269
Total Ps. 1,169 Ps. 5,745</t>
  </si>
  <si>
    <t>Schedule of Provisions Recorded in Consolidated Statement of Financial Position</t>
  </si>
  <si>
    <t>The following table presents the nature and amount of the loss
contingencies recorded as of December 31, 2017 and 2016:
2017 2016
Taxes Ps. 6,717 Ps. 10,223
Labor 2,365 2,356
Legal 1,985 1,049
Total Ps. 11,067 Ps. 13,628</t>
  </si>
  <si>
    <t>Summary of Changes in Provisions</t>
  </si>
  <si>
    <t>Changes in the balance of provisions recorded
24.5.1 Taxes
2017 2016 2015
Balance at beginning of the year Ps. 10,223 Ps. 1,658 Ps. 2,198
Penalties and other charges 148 173 21
New contingencies 4 3 84
Cancellation and expiration (98 ) (106 ) (205 )
Contingencies added in business
combinations (1) 861 7,840
—
Payments (944 ) (6 ) (214 )
Brazil tax amnesty (3,069 )
—
—
Effect of foreign currency exchange rates (408 ) 661 (226 )
Balance at end of the year Ps. 6,717 Ps. 10,223 Ps. 1,658
24.5.2 Labor
2017 2016 2015
Balance at beginning of the year Ps. 2,356 Ps. 1,340 Ps. 1,543
Penalties and other charges 56 203 209
New contingencies 115 211 44
Cancellation and expiration (33 ) (177 ) (102 )
Contingencies added in business combinations
— 500
—
Payments (76 ) (336 ) (111 )
Effects of foreign currency exchange rates (52 ) 615 (243 )
Effect Venezuela (Note 3.3) (1 )
—
—
Balance at end of the year Ps. 2,365 Ps. 2,356 Ps. 1,340
24.5.3 Legal
2017 2016 2015
Balance at beginning of the year Ps. 1,049 Ps. 319 Ps. 427
Penalties and other charges 121 33
—
New contingencies 170 196
—
Cancellation and expiration (16 ) (46 ) (33 )
Contingencies added in business combinations 783 496
—
Payments (80 ) (81 )
—
Brazil tax amnesty 7
—
—
Effects of foreign currency exchange rates (47 ) 132 (75 )
Effects Venezuela (2 )
—
—
Balance at end of the year Ps. 1,985 Ps. 1,049 Ps. 319
(1) At December 31, 2016, an amount
of Ps. 7,840 correspond to tax claims with local Brazil IRS
(including a contingency of Ps. 5,321 related to the deductibility
of a tax goodwill balance). The remaining contingencies relates to
multiple claims with loss expectations assessed by management and
supported by the analysis of legal counsels as possible, the total
amount of contingencies guaranteed agreements amounts to Ps. 8,081.
During 2017, the Company took advantage of a Brazilian tax amnesty
program. The settlement of certain outstanding matters under that
amnesty program generated a benefit of Ps. 1,874 such benefit has
been offset against the corresponding indemnifiable assets.</t>
  </si>
  <si>
    <t>Schedule of Future Minimum Lease Payments</t>
  </si>
  <si>
    <t>The contractual maturities of the operating leases commitments by
currency, expressed in mexican pesos as of December 31, 2017,
are as follows:
Mexican pesos U.S. dollars Other
Not later than 1 year Ps. 106 Ps. 103 Ps. 1
Later than 1 year and not later than 5 years 423 682
—
Later than 5 years 211 205
—
Total Ps. 740 Ps. 990 Ps. 1</t>
  </si>
  <si>
    <t>Information by Segment (Tables)</t>
  </si>
  <si>
    <t>Summary of Segment Disclosure for Company's Consolidated Operations</t>
  </si>
  <si>
    <t>Segment disclosure for the Company’s consolidated operations
is as follows:
2017 Mexico and Central America (1) South America (2) Venezuela Asia Consolidated
Total revenues Ps. 92,643 Ps. 86,608 Ps. 4,005 Ps. 20,524 Ps. 203,780
Intercompany revenue 4,661 18
—
— 4,679
Gross profit 45,106 37,756 646 8,178 91,686
Income before income taxes and share of the profit or loss of
associates and joint ventures accounted for using the equity
method (15,431 ) 8,792 (1,786 ) 1,265 (7,160 )
Depreciation and amortization 4,801 3,442 807 1,814 10,864
Non cash items other than depreciation and
amortization (3) 1,011 213 1,021 262 2,507
Equity in earnings (loss) of associated companies and joint
ventures (63 ) 123
—
— 60
Total assets 135,363 122,042
— 28,272 285,677
Investments in associate companies and joint ventures 7,046 4,455
—
— 11,501
Total liabilities 91,385 43,637
— 9,945 144,967
Capital expenditures, net (4) 8,231 4,686
— 1,695 14,612
2016 Mexico and Central America (1) South America (2) Venezuela Consolidated
Total revenues Ps. 87,557 Ps. 71,293 Ps. 18,868 Ps. 177,718
Intercompany revenue 4,266 3
— 4,269
Gross profit 43,569 29,263 6,830 79,662
Income before income taxes and share of the profit or loss of
associates and joint ventures accounted for using the equity
method 8,642 4,784 882 14,308
Depreciation and amortization 4,750 3,078 838 8,666
Non cash items other than depreciation and
amortization (3) 424 61 2,423 2,908
Equity in earnings (loss) of associated companies and joint
ventures 149 (2 )
— 147
Total assets 136,252 130,019 12,985 279,256
Investments in associate companies and joint ventures 18,088 4,269
— 22,357
Total liabilities 95,342 48,391 6,290 150,023
Capital expenditures, net (4) 6,597 4,240 1,554 12,391
2015 Mexico and Central America (1) South America (2) Venezuela Consolidated
Total revenues Ps. 78,709 Ps. 64,752 Ps. 8,899 Ps. 152,360
Intercompany revenue 3,791 3
— 3,794
Gross profit 40,130 27,532 4,368 72,030
Income before income taxes and share of the profit or loss of
associates and joint ventures accounted for using the equity
method 10,614 3,220 891 14,725
Depreciation and amortization 4,404 2,489 251 7,144
Non-cash (3) 685 130 1,352 2,167
Equity in earnings of associated companies and joint ventures 97 58
— 155
Total assets 133,941 69,281 7,027 210,249
Investments in associate companies and joint ventures 15,779 2,094
— 17,873
Total liabilities 80,963 17,528 3,023 101,514
Capital expenditures, net (4) 4,672 5,686 1,126 11,484
(1) Central America includes Guatemala,
Nicaragua, Costa Rica and Panama. Domestic (Mexico only) revenues
were Ps. 79,836, Ps. 74,413 and Ps. 67,772 during the years ended
December 31, 2017, 2016 and 2015, respectively. Domestic
(Mexico only) total assets were Ps. 133,315, Ps. 122,552 and Ps.
123,585 as of December 31, 2017, 2016 and 2015, respectively.
Domestic (Mexico only) total liabilities were Ps. 88,283 Ps. 92,303
and Ps. 78,834 as of December 31, 2017, 2016 and 2015,
respectively.
(2) South America includes Brazil,
Argentina, Colombia and Venezuela, although Venezuela is shown
separately above. South America revenues include Brazilian revenues
of Ps. 58,518, Ps. 43,900 and Ps. 37,825 during the years ended
December 31, 2017, 2016 and 2015, respectively. Brazilian
total assets were Ps. 95,713, Ps. 104,092 and Ps. 49,448 as of
December 31, 2017, 2016 and 2015, respectively. Brazilian
total liabilities Ps. 31,580, Ps. 39,600 and Ps. 10,753 as of
December 31, 2017, 2016 and 2015, respectively. South America
revenues also include Colombian revenues of Ps. 14,222, Ps. 15,120
and Ps. 12,984 during the years ended December 31, 2017, 2016
and 2015, respectively. Colombian total assets were Ps. 14,180, Ps.
20,581 and Ps. 15,182 as of December 31, 2017, 2016 and 2015,
respectively. Colombian total liabilities were Ps.7,993, Ps. 5,547
and Ps. 3,977 as of December 31, 2017, 2016 and 2015,
respectively. South America revenues also include Argentine
revenues of Ps. 13,869, Ps. 12,273 and Ps. 13,943 during the years
ended December 31, 2017, 2016 and 2015, respectively.
Argentine total assets were Ps. 5,301, Ps. 5,346 and Ps. 4,651 as
of December 31, 2017, 2016 and 2015, respectively. Argentine
total liabilities were Ps.3,660, Ps. 3,244 and Ps. 2,798 as of
December 31, 2017, 2016 and 2015, respectively.
(3) Includes foreign exchange loss, net;
gain on monetary position, net; and market value (gain) loss on
financial instruments.
(4) Includes acquisitions and disposals
of property, plant and equipment, intangible assets and other
long-lived assets.
(5) The Asian division includes CCFPI
(Philippines) which investment was acquired in 2013, and the
Company started consolidating in February 1, 2017, see Note 9.
The equity in earnings of the Asian division were , Ps. 93 and Ps.
86 in 2016 and 2015, repectively and are presented as part of the
Company’s corporate operations in 2016 and 2015 and thus
disclosed net in the table above as part of the “equity in
earnings of associated companies” in the Mexico &amp;
Central America division, as is the equity method investment in
CCFPI of Ps. 11,460 and 9,996, respectively. However, the Asian
division represents a separate reporting segment under IFRS 8 and
is represented by the following investee level amounts, prior to
consolidation as of and for the years ended December 2016 and 2015,
respectively: revenues Ps. 22,768 and Ps. 19,576, gross profit Ps.
7,678 and Ps. 5,325, income before income taxes Ps. 486 and Ps.
334, depreciation and amortization Ps. 2,163 and Ps. 2,369, total
assets Ps. 28,066 and Ps. 22,002, total liabilities Ps. 9,634 and
Ps. 6,493, capital expenditures Ps. 3,342 and Ps. 1,778.</t>
  </si>
  <si>
    <t>Supplemental Guarantor Information (Tables)</t>
  </si>
  <si>
    <t>Consolidated Statement of Financial Position</t>
  </si>
  <si>
    <t>Parent
Wholly-owned Guarantors Subsidiaries
Combined non-guarantor Subsidiaries Eliminations
Consolidated Total
Consolidated Statement of
Financial Position As of December 31, 2017
Assets:
Current assets:
Cash and cash equivalents Ps. 7,017 Ps. 926 Ps. 10,824 Ps. — Ps. 18,767
Accounts receivable, net 27,420 7,417 56,643 (73,904 ) 17,576
Inventories
— 2,529 8,835
— 11,364
Recoverable taxes 54 427 4,691
— 5,172
Other current assets and financial assets 1 299 2,478
— 2,778
Total current assets 34,492 11,598 83,471 (73,904 ) 55,657
Non-current
Investments in other entities 140,799 92,691 5,527 (226,477 ) 12,540
Property, plant and equipment, net
— 17,819 58,008
— 75,827
Intangible assets, net 28,863 37,366 58,014
— 124,243
Deferred tax assets 2,277 1,649 4,086
— 8,012
Other non-current 929 8,653 9,411 (9,595 ) 9,398
Total non-current 172,868 158,178 135,046 (236,072 ) 230,020
Total assets Ps. 207,360 Ps. 169,776 Ps. 218,517 Ps. (309,976 ) Ps. 285,677
Liabilities:
Current liabilities:
Short-term bank loans and notes payable and current portion of
non-current Ps. 8,774 Ps. — Ps. 3,397 Ps. — Ps. 12,171
Interest Payable 434
— 53
— 487
Suppliers 11 2,847 17,098
— 19,956
Other current finantial liabilities 12,090 55,860 28,934 (73,904 ) 22,980
Total current liabilities 21,309 58,707 49,482 (73,904 ) 55,594
Non-current
Bank loans and notes payable 63,277
— 7,912
— 71,189
Other non-current 205 594 26,980 (9,595 ) 18,184
Total non-current 63,482 594 34,892 (9,595 ) 89,373
Total liabilities 84,791 59,301 84,374 (83,499 ) 144,967
Equity:
Equity attributable to equity holders of the parent 122,569 110,475 116,002 (226,477 ) 122,569
Non-controlling
—
— 18,141
— 18,141
Total equity 122,569 110,475 134,143 (226,477 ) 140,710
Total liabilities and equity Ps. 207,360 Ps. 169,776 Ps. 218,517 Ps. (309,976 ) Ps. 285,677
Parent Wholly-owned Combined non-guarantor Eliminations Consolidated
Consolidated Statement of
Financial Position As of December 31, 2016
Assets:
Current assets:
Cash and cash equivalents Ps. 1,106 Ps. 1,119 Ps. 8,251 Ps. — Ps. 10,476
Accounts receivable, net 33,733 6,243 49,535 (74,506 ) 15,005
Inventories
— 3,880 6,864
— 10,744
Recoverable taxes 42 654 3,677
— 4,373
Other current assets and financial assets 617 1,799 2,439
— 4,855
Total current assets 35,498 13,695 70,766 (74,506 ) 45,453
Non-current
Investments in associates and joint ventures 137,304 74,332 15,760 (205,039 ) 22,357
Property, plant and equipment, net
— 18,815 46,473
— 65,288
Intangible assets, net 28,863 38,313 56,788
— 123,964
Other non-current 7,240 10,560 14,905 (10,511 ) 22,194
Total non-current 173,407 142,020 133,926 (215,550 ) 233,803
Total assets Ps. 208,905 Ps. 155,715 Ps. 204,692 Ps. (290,056 ) Ps. 279,256
Liabilities:
Current liabilities:
Short-term bank loans and notes payable and current portion of
non-current Ps. 468 Ps. — Ps. 3,104 Ps. — Ps. 3,572
Suppliers 29 4,644 16,816
— 21,489
Other current liabilities 10,320 57,359 21,634 (74,506 ) 14,807
Total current liabilities 10,817 62,003 41,554 (74,506 ) 39,868
Non-current
Bank loans and notes payable 75,913
— 9,944
— 85,857
Other non-current 38 633 34,138 (10,511 ) 24,298
Total non-current 75,951 633 44,082 (10,511 ) 110,155
Total liabilities 86,768 62,636 85,636 (85,017 ) 150,023
Equity:
Equity attributable to equity holders of the parent 122,137 93,079 111,960 (205,039 ) 122,137
Non-controlling
—
— 7,096
— 7,096
Total equity 122,137 93,079 119,056 (205,039 ) 129,233
Total liabilities and equity Ps. 208,905 Ps. 155,715 Ps. 204,692 Ps. (290,056 ) Ps. 279,256</t>
  </si>
  <si>
    <t>Consolidated Statement of Income Statements</t>
  </si>
  <si>
    <t>Combined non-guarantor Eliminations Consolidated
Condensed consolidating income
statements: For the year ended December 31, 2017
Total revenues Ps. 1 Ps. 80,179 Ps. 146,555 Ps. (22,955 ) Ps. 203,780
Cost of goods sold
— 40,870 83,748 (12,524 ) 112,094
Gross profit 1 39,309 62,807 (10,431 ) 91,686
Administrative expenses 140 5,598 8,293 (5,048 ) 8,983
Selling expenses
— 22,589 38,722 (5,384 ) 55,927
Other (income) expenses, net (314 ) (330 ) 29,304 1 28,661
Interest expense, net 3,717 3,210 994 1 7,922
Foreign exchange gain (loss), net 846 255 (291 )
— 810
Other financing (expense) income, net (104 )
— 1,941
— 1,837
Income taxes 238 2,270 2,046
— 4,554
Share of the profit of subsidiaries, associates and joint ventures
accounted for using the equity method, net of taxes (9,765 ) 9,647 148 30 60
Consolidated net income Ps. (12,803 ) Ps. 15,874 Ps. (14,754 ) Ps. 29 Ps. (11,654 )
Attributable to:
Equity holders of the parent (12,803 ) 15,874 (15,902 ) 29 (12,802 )
Non-controlling
—
— 1,148
— 1,148
Consolidated net income Ps. (12,803 ) Ps. 15,874 Ps. (14,754 ) Ps. 29 Ps. (11,654 )
Parent
Wholly-owned Guarantors Subsidiaries
Combined non-guarantor Subsidiaries Eliminations
Consolidated Total
Condensed consolidating income
statements: For the year ended December 31,
2016
Total revenues Ps. 1 Ps. 74,718 Ps. 114,767 Ps. (11,768 ) Ps. 177,718
Cost of goods sold
— 36,595 63,011 (1,550 ) 98,056
Gross profit 1 38,123 51,756 (10,218 ) 79,662
Administrative expenses 185 5,344 6,741 (4,847 ) 7,423
Selling expenses
— 21,243 32,167 (5,371 ) 48,039
Other (expenses) income, net (27 ) (25 ) (3,760 )
— (3,812 )
Interest expense, net 2,140 2,623 1,992 1 6,756
Foreign exchange (loss) gain, net (3,112 ) 76 1,244
— (1,792 )
Other financing (expense) income, net (129 ) (50 ) 2,647
— 2,468
Income taxes (1,222 ) 3,010 2,140
— 3,928
Share of the profit of subsidiaries, associates and joint ventures
accounted for using the equity method, net of taxes 14,440 9,547 93 (23,933 ) 147
Net income Ps. 10,070 Ps. 15,451 Ps. 8,940 Ps. (23,934 ) Ps. 10,527
Attributable to:
Equity holders of the parent Ps. 10,070 Ps. 15,451 Ps. 8,483 Ps. (23,934 ) Ps. 10,070
Non-controlling
—
— 457
— 457
Net income Ps. 10,070 Ps. 15,451 Ps. 8,940 Ps. (23,934 ) Ps. 10,527
Parent
Wholly-owned Guarantors Subsidiaries
Combined non-guarantor Subsidiaries Eliminations
Consolidated Total
Condensed consolidating income
statements: For the year ended December 31,
2015
Total revenues Ps. 1 Ps. 66,740 Ps. 97,855 Ps. (12,236 ) Ps. 152,360
Cost of goods sold
— 32,008 50,629 (2,307 ) 80,330
Gross profit 1 34,732 47,226 (9,929 ) 72,030
Administrative expenses 96 4,711 6,124 (4,526 ) 6,405
Selling expenses
— 19,853 27,429 (5,403 ) 41,879
Other (expenses) income, net 12 (336 ) (1,424 )
— (1,748 )
Interest expense, net 1,198 2,916 1,809
— 5,923
Foreign exchange (loss) gain, net (2,597 ) (305 ) 1,443
— (1,459 )
Other financing (expense) income, net 105 49 (45 )
— 109
Income taxes (984 ) 2,035 3,500
— 4,551
Share of the profit of subsidiaries, associates and joint ventures
accounted for using the equity method, net of taxes 13,024 3,977 150 (16,996 ) 155
Net income Ps. 10,235 Ps. 8,602 Ps. 8,488 Ps. (16,996 ) Ps. 10,329
Attributable to:
Equity holders of the parent Ps. 10,235 Ps. 8,602 Ps. 8,394 Ps. (16,996 ) Ps. 10,235
Non-controlling
—
— 94
— 94
Net income Ps. 10,235 Ps. 8,602 Ps. 8,488 Ps. (16,996 ) Ps. 10,329</t>
  </si>
  <si>
    <t>Consolidated Statement of Comprehensive Income</t>
  </si>
  <si>
    <t>Parent Wholly-owned Combined non-guarantor Eliminations Consolidated
Condensed consolidating statements
of comprehensive income For the year ended December
31, 2017
Consolidated net income Ps. (12,803 ) Ps. 15,874 Ps. (14,754 ) Ps. 29 Ps. (11,654 )
Other comprehensive income, net of taxes:
Other comprehensive income to be reclassified to profit or loss in
subsequent periods:
Valuation of the effective portion of derivative financial
instruments, net of taxes (192 ) (554 ) (266 ) 746 (266 )
Exchange differences on translation of foreign operations 16,345 5,245 15,293 (21,676 ) 15,207
Items not to be reclassified to profit or loss in subsequent
periods:
Remeasurements of the net defined benefit liability, net of
taxes (10 ) 171 32 (165 ) 28
Total comprehensive (loss) income, net of tax 16,143 Ps. 4,862 Ps. 15,059 Ps. (21,095 ) Ps. 14,969
Consolidated comprehensive income for the year, net of tax Ps. 3,340 Ps. 20,736 Ps. 305 Ps. (21,066 ) Ps. 3,315
Attributable to:
Equity holders of the parent Ps. 3,340 Ps. 20,736 Ps. 331 Ps. (21,066 ) Ps. 3,341
Non-controlling
—
— (26 )
— (26 )
Consolidated comprehensive income for the year, net of tax Ps. 3,340 Ps. 20,736 Ps. 305 Ps. (21,066 ) Ps. 3,315
Parent Wholly-owned Combined non-guarantor Eliminations Consolidated
Condensed consolidating statements
of comprehensive income For the year ended December
31, 2016
Consolidated net income Ps. 10,070 Ps. 15,451 Ps. 8,940 Ps. (23,934 ) Ps. 10,527
Other comprehensive income, net of taxes:
Other comprehensive income to be reclassified to profit or loss in
subsequent periods:
Unrealized gain on available-for
—
—
—
—
—
Valuation of the effective portion of derivative financial
instruments, net of taxes 664 371 (202 ) (118 ) 715
Exchange differences on translation of foreign operations 14,207 (8,756 ) 15,871 (5,270 ) 16,052
Net other comprehensive income to be reclassified to profit or loss
in subsequent periods: 14,871 (8,385 ) 15,669 (5,388 ) 16,767
Items not to be reclassified to profit or loss in subsequent
periods:
Remeasurements of the net defined benefit liability, net of
taxes (123 ) (117 ) (144 ) 261 (123 )
Net other comprehensive income not being reclassified to profit or
loss in subsequent periods: (123 ) (117 ) (144 ) 261 (123 )
Total comprehensive (loss) income, net of tax 14,748 (8,502 ) 15,525 (5,127 ) 16,644
Consolidated comprehensive income for the year, net of tax Ps. 24,818 Ps. 6,949 Ps. 24,465 Ps. (29,061 ) Ps. 27,171
Attributable to:
Equity holders of the parent Ps. 24,818 Ps. 6,949 Ps. 22,112 Ps. (29,061 ) Ps. 24,818
Non-controlling
—
— 2,353
— 2,353
Consolidated comprehensive income for the year, net of tax Ps. 24,818 Ps. 6,949 Ps. 24,465 Ps. (29,061 ) Ps. 27,171
Parent Wholly-owned Combined non-guarantor Eliminations Consolidated
Condensed consolidating statements
of comprehensive income For the year ended December
31, 2015
Consolidated net income Ps. 10,235 Ps. 8,602 Ps. 8,488 Ps. (16,996 ) Ps. 10,329
Other comprehensive income, net of taxes:
Other comprehensive income to be reclassified to profit or loss in
subsequent periods:
Unrealized gain on available-for
—
—
—
—
—
Valuation of the effective portion of derivative financial
instruments, net of taxes (77 ) 304 4 (258 ) (27 )
Exchange differences on translation of foreign operations (4,853 ) (4,585 ) (5,536 ) 397 (5,407 )
Net other comprehensive income to be reclassified to profit or loss
in subsequent periods: (4,930 ) 4,889 (5,532 ) 139 (5,434 )
Items not to be reclassified to profit or loss in subsequent
periods:
Remeasurements of the net defined benefit liability, net of
taxes 132 21 117 (132 ) 138
Net other comprehensive income not being reclassified to profit or
loss in subsequent periods: 132 21 117 (132 ) 138
Total comprehensive (loss) income, net of tax (4,798 ) 4,910 (5,415 ) 7 (5,296 )
Consolidated comprehensive income for the year, net of tax Ps. 5,437 Ps. 13,512 Ps. 3,073 Ps. (16,989 ) Ps. 5,033
Attributable to:
Equity holders of the parent Ps. 5,437 Ps. 13,512 Ps. 3,477 Ps. (16,989 ) Ps. 5,437
Non-controlling
—
— (404 )
— (404 )
Consolidated comprehensive income for the year, net of tax Ps. 5,437 Ps. 13,512 Ps. 3,073 Ps. (16,989 ) Ps. 5,033</t>
  </si>
  <si>
    <t>Consolidated Statement of Cash Flows</t>
  </si>
  <si>
    <t>Parent Wholly-owned Combined non-guarantor Eliminations Consolidated
Condensed Consolidated Statements
of Cash Flows For the year
ended December 31,2017
Cash flows from operating activities:
Income before income taxes Ps. (12,565 ) Ps. 18,144 Ps. (12,708 ) Ps. 29 Ps. (7,100 )
Non-cash 10,474 (4,564 ) 41,487 (29 ) 47,368
Changes in working capital 118 1,803 (8,953 )
— (7,032 )
Net cash flows (used in)/from operating activities (1,973 ) 15,383 19,826
— 33,236
Investing activities:
Acquisition and mergers, net of cash acquired
—
— 4,038
— 4,038
Deconsolidation of Venezuela
—
— (170 )
— (170 )
Interest received 4,753 1,693 1,567 (7,126 ) 887
Acquisition of long-lived assets, net
— (2,646 ) (8,101 )
— (10,747 )
Acquisition of intangible assets and other investing activities 4,902 (996 ) (7,917 )
— (4,011 )
Investments in shares (118 ) (420 ) 861 (1,242 ) (920 )
Dividends received 3,204 16
— (3,187 ) 33
Net cash flows (used in)/from investing activities 12,741 (2,353 ) (9,723 ) (11,555 ) (10,890 )
Financing activities:
Proceeds from borrowings 10,200
— 2,288
— 12,488
Repayment of borrowings (9,926 )
— (3,183 )
— (13,109 )
Interest paid (5,169 ) (4,740 ) (1,806 ) 7,126 (4,589 )
Dividends paid (6,991 ) (3,187 ) (1 ) 3,187 (6,992 )
Proceeds from issuing shares 4,082
—
—
— 4,082
Other financing activities 2,730 (5,293 ) (1,334 ) 1,242 (2,655 )
Net cash flows (used in)/from financing activities (5,074 ) (13,220 ) (4,036 ) 11,555 (10,775 )
Net (decrease) increase in cash and cash equivalents 5,694 (190 ) 6,067
— 11,571
Initial balance of cash and cash equivalents 1,106 1,119 8,251
— 10,476
Effects of exchange rate changes and inflation effects on the
balance sheet of cash held in foreign currencies 217 (3 ) (3,494 )
— (3,280 )
Ending balance of cash and cash equivalents Ps. 7,017 Ps. 926 Ps. 10,824 Ps. — Ps. 18,767
Parent Wholly-owned Combined non-guarantor Eliminations Consolidated
Condensed Consolidated Statements
of Cash Flows For the year
ended December 31,2016
Cash flows from operating activities:
Income before income taxes Ps. 8,848 Ps. 18,461 Ps. 11,080 Ps. (23,934 ) Ps. 14,455
Non-cash (11,495 ) (3,557 ) 8,429 23,934 17,311
Changes in working capital (100 ) (2,279 ) 3,059
— 680
Net cash flows (used in)/from operating activities (2,747 ) 12,625 22,568
— 32,446
Investing activities:
Payment related to acquisition of Vonpar
—
— (13,198 )
— (13,198 )
Interest received 1,711 671 3,504 (5,171 ) 715
Acquisition of long-lived assets, net
— (3,810 ) (6,169 )
— (9,979 )
Acquisition of intangible assets and other investing activities (12,079 ) (6,577 ) 16,271
— (2,385 )
Investments in shares (707 ) (1,021 ) 6,829 (7,169 ) (2,068 )
Dividends received 5,868 1
— (5,869 )
—
Net cash flows (used in)/from investing activities (5,207 ) (10,736 ) 7,237 (18,209 ) (26,915 )
Financing activities:
Proceeds from borrowings 4,236
— 4,026 (222 ) 8,040
Repayment of borrowings (2,625 )
— (2,545 ) 222 (4,948 )
Interest paid (1,360 ) (3,727 ) (4,206 ) 5,171 (4,122 )
Dividends paid (6,944 ) (5,868 ) (70 ) 5,869 (7,013 )
Increase in non-controlling
—
— 826
— 826
Other financing activities 3,024 8,005 (20,715 ) 7,169 (2,517 )
Net cash flows (used in)/from financing activities (3,669 ) (1,590 ) (22,684 ) 18,209 (9,734 )
Net (decrease) increase in cash and cash equivalents (11,623 ) 299 7,121
— (4,203 )
Initial balance of cash and cash equivalents 10,991 810 4,188
— 15,989
Effects of exchange rate changes and inflation effects on the
balance sheet of cash held in foreign currencies 1,738 9 (3,057 )
— (1,310 )
Ending balance of cash and cash equivalents Ps. 1,106 Ps. 1,118 Ps. 8,252 Ps. — Ps. 10,476
Parent Wholly-owned Combined non-guarantor Eliminations Consolidated
Condensed Consolidated Statements of
Cash Flows For
the year ended December 31,2015
Cash flows from operating activities:
Income before income taxes Ps. 9,251 Ps. 10,637 Ps. 11,988 Ps. (16,996 ) Ps. 14,880
Non-cash (11,920 ) 2,308 9,115 16,996 16,499
Changes in working capital 17 1,362 (9,556 )
— (8,177 )
Net cash flows (used in)/from operating activities (2,652 ) 14,307 11,547
— 23,202
Investing activities:
Interest received 2,055 238 2,347 (4,226 ) 414
Acquisition of long-lived assets, net
— (2,911 ) (7,401 )
— (10,312 )
Acquisition of intangible assets and other investing activities 65 (62 ) (1,031 )
— (1,028 )
Investments in shares (10,929 ) (9,352 ) (5,681 ) 25,930 (32 )
Dividends received
— 17 13 (17 ) 13
Net cash flows (used in)/from investing activities (8,809 ) (12,070 ) (11,753 ) 21,687 (10,945 )
Financing activities:
Proceeds from borrowings
—
— 1,907
— 1,907
Repayment of borrowings (7,681 )
— (1,250 ) (145 ) (9,076 )
Interest paid (609 ) (3,491 ) (3,694 ) 4,226 (3,568 )
Dividends paid (6,405 )
— (28 ) 17 (6,416 )
Other financing activities 28,770 1,300 4,301 (25,785 ) 8,586
Net cash flows (used in)/from financing activities 14,075 (2,191 ) 1,236 (21,687 ) (8,567 )
Net (decrease) increase in cash and cash equivalents 2,614 46 1,030
— 3,690
Initial balance of cash and cash equivalents 7,282 755 4,921
— 12,958
Effects of exchange rate changes and inflation effects on the
balance sheet of cash held in foreign currencies 1,095 9 (1,763 )
— (659 )
Ending balance of cash and cash equivalents Ps. 10,991 Ps. 810 Ps. 4,188 Ps. — Ps. 15,989</t>
  </si>
  <si>
    <t>Activities of the Company - Additional Information (Detail)</t>
  </si>
  <si>
    <t>Disclosure of Parent Entity Information [line items]</t>
  </si>
  <si>
    <t>Percentage of remaining ownership</t>
  </si>
  <si>
    <t>25.00%</t>
  </si>
  <si>
    <t>Fomento Economico Mexicano S.A.B. de C.V. [member]</t>
  </si>
  <si>
    <t>Percentage of ownership</t>
  </si>
  <si>
    <t>47.20%</t>
  </si>
  <si>
    <t>Percentage of voting rights</t>
  </si>
  <si>
    <t>63.00%</t>
  </si>
  <si>
    <t>The Coca-Cola Company [member]</t>
  </si>
  <si>
    <t>27.80%</t>
  </si>
  <si>
    <t>37.00%</t>
  </si>
  <si>
    <t>Activities of the Company - Summary of Significant Investments in Subsidiaries (Detail)</t>
  </si>
  <si>
    <t>Dec. 31, 2016</t>
  </si>
  <si>
    <t>Propimex, S. de R.L. de C.V. [Member]</t>
  </si>
  <si>
    <t>Disclosure of Subsidiaries [line items]</t>
  </si>
  <si>
    <t>Activity</t>
  </si>
  <si>
    <t>Manufacturing and distribution</t>
  </si>
  <si>
    <t>Country</t>
  </si>
  <si>
    <t>Mexico</t>
  </si>
  <si>
    <t>Ownership percentage</t>
  </si>
  <si>
    <t>100.00%</t>
  </si>
  <si>
    <t>Controladora Interamericana de Bebidas, S. de R.L. de C.V. [Member]</t>
  </si>
  <si>
    <t>Holding</t>
  </si>
  <si>
    <t>Spal Industria Brasileira de Bebidas, S.A. [Member]</t>
  </si>
  <si>
    <t>Brazil</t>
  </si>
  <si>
    <t>96.06%</t>
  </si>
  <si>
    <t>Distribuidora y Manufacturera del Valle de Mexico, S. de R.L. de C.V. [Member]</t>
  </si>
  <si>
    <t>Servicios Refresqueros del Golfo, S. de R.L. de C.V. [Member]</t>
  </si>
  <si>
    <t>Basis of Preparation - Additional Information (Detail)</t>
  </si>
  <si>
    <t>Dec. 31, 2017$ / $
       / $</t>
  </si>
  <si>
    <t>Mar. 05, 2018$ / $</t>
  </si>
  <si>
    <t>Disclosure of Detailed Information About Investment Property [line items]</t>
  </si>
  <si>
    <t>Exchange Rate</t>
  </si>
  <si>
    <t>Increase decrease in foreign currency exchange rate</t>
  </si>
  <si>
    <t>3.81%</t>
  </si>
  <si>
    <t>Coca-Cola FEMSA Philippines, Inc. [member]</t>
  </si>
  <si>
    <t>51.00%</t>
  </si>
  <si>
    <t>49.00%</t>
  </si>
  <si>
    <t>Venezuela [member]</t>
  </si>
  <si>
    <t>Exchange Rate | / $</t>
  </si>
  <si>
    <t>Foreign currency exchange [member]</t>
  </si>
  <si>
    <t>Significant Accounting Policies - Summary of Average Exchange Rate (Detail)</t>
  </si>
  <si>
    <t>Dec. 31, 2017$ / $ExchangeRate</t>
  </si>
  <si>
    <t>Dec. 31, 2016ExchangeRate</t>
  </si>
  <si>
    <t>Dec. 31, 2015ExchangeRate</t>
  </si>
  <si>
    <t>Disclosure of foreign exchange rates [line items]</t>
  </si>
  <si>
    <t>Exchange Rate | $ / $</t>
  </si>
  <si>
    <t>Mexico, Pesos [member]</t>
  </si>
  <si>
    <t>Average Exchange Rate</t>
  </si>
  <si>
    <t>Guatemala, Quetzales</t>
  </si>
  <si>
    <t>Costa Rica, Colones</t>
  </si>
  <si>
    <t>Colombia, Pesos [member]</t>
  </si>
  <si>
    <t>Nicaragua, Cordobas</t>
  </si>
  <si>
    <t>Argentina, Pesos [member]</t>
  </si>
  <si>
    <t>Brazil, Brazil Real [member]</t>
  </si>
  <si>
    <t>Philippines, Pesos</t>
  </si>
  <si>
    <t>Panama [member] | United States of America, Dollars [member]</t>
  </si>
  <si>
    <t>Significant Accounting Policies - Additional Information (Detail) $ in Millions</t>
  </si>
  <si>
    <t>1 Months Ended</t>
  </si>
  <si>
    <t>Apr. 30, 2017</t>
  </si>
  <si>
    <t>Nov. 30, 2016</t>
  </si>
  <si>
    <t>Dec. 31, 2018</t>
  </si>
  <si>
    <t>Dec. 31, 2017MXN ($)$ / $
       / $
       / EURYearsAge</t>
  </si>
  <si>
    <t>Dec. 31, 2017USD ($)YearsAge</t>
  </si>
  <si>
    <t>Dec. 31, 2016MXN ($)
       / $</t>
  </si>
  <si>
    <t>Dec. 31, 2016USD ($)
       / $</t>
  </si>
  <si>
    <t>Disclosure of changes in accounting estimates [line items]</t>
  </si>
  <si>
    <t>Impairment charges of property plan and equipment</t>
  </si>
  <si>
    <t>Official exchange rate | $ / $</t>
  </si>
  <si>
    <t>Cash and cash equivalents maturity period</t>
  </si>
  <si>
    <t>3 months</t>
  </si>
  <si>
    <t>Amortization expense</t>
  </si>
  <si>
    <t>Investment in joint venture</t>
  </si>
  <si>
    <t>Impairment on investment</t>
  </si>
  <si>
    <t>Minimum year of service for retirement benefits | Years</t>
  </si>
  <si>
    <t>Minimum age for retirement benefits | Age</t>
  </si>
  <si>
    <t>Distribution costs</t>
  </si>
  <si>
    <t>Profit sharing computation ratio on income</t>
  </si>
  <si>
    <t>10.00%</t>
  </si>
  <si>
    <t>Income tax rate</t>
  </si>
  <si>
    <t>30.00%</t>
  </si>
  <si>
    <t>Property, plant and equipment [member]</t>
  </si>
  <si>
    <t>Impairment of long lived assets</t>
  </si>
  <si>
    <t>Distribution rights 1 [member]</t>
  </si>
  <si>
    <t>National wholesale price index [member]</t>
  </si>
  <si>
    <t>Cumulative inflation percentage</t>
  </si>
  <si>
    <t>92.20%</t>
  </si>
  <si>
    <t>Coeficiente de estabilizacion de referencia [member]</t>
  </si>
  <si>
    <t>95.50%</t>
  </si>
  <si>
    <t>Bottler agreement [member]</t>
  </si>
  <si>
    <t>Intangible assets renewable term</t>
  </si>
  <si>
    <t>10 years</t>
  </si>
  <si>
    <t>Glass bottles [member]</t>
  </si>
  <si>
    <t>Estimated useful life of bottles</t>
  </si>
  <si>
    <t>3 years</t>
  </si>
  <si>
    <t>PET bottles [member]</t>
  </si>
  <si>
    <t>1.5 years</t>
  </si>
  <si>
    <t>Extraordinary loss related to deconsolidation</t>
  </si>
  <si>
    <t>Reclasification of previously recorded in accumulated foreign currency translation losses in equity</t>
  </si>
  <si>
    <t>Impairment charge</t>
  </si>
  <si>
    <t>Impairment charges of distribution rights</t>
  </si>
  <si>
    <t>Impairment charges of remeasurement at fair-value of investment</t>
  </si>
  <si>
    <t>Official exchange rate | / $</t>
  </si>
  <si>
    <t>Cumulative inflation period</t>
  </si>
  <si>
    <t>P3Y</t>
  </si>
  <si>
    <t>Mexico [member]</t>
  </si>
  <si>
    <t>Mexico [member] | Scenario, forecast [member]</t>
  </si>
  <si>
    <t>DIPRO [member]</t>
  </si>
  <si>
    <t>Liabilities recorded using exchange rate</t>
  </si>
  <si>
    <t>DICOM [member]</t>
  </si>
  <si>
    <t>DICOM [member] | Venezuela [member] | United States of America, Dollars [member]</t>
  </si>
  <si>
    <t>DICOM [member] | Venezuela [member] | Euro member countries, Euro (member)</t>
  </si>
  <si>
    <t>Official exchange rate | / EUR</t>
  </si>
  <si>
    <t>Significant Accounting Policies - Summary of cumulative inflation (Detail)</t>
  </si>
  <si>
    <t>Dec. 31, 2015</t>
  </si>
  <si>
    <t>2015-2017 [member] | Mexico [member] | Nonhyperinflationary [member]</t>
  </si>
  <si>
    <t>Disclosure Of Cumulative Inflation [Line Items]</t>
  </si>
  <si>
    <t>12.70%</t>
  </si>
  <si>
    <t>Type of Economy</t>
  </si>
  <si>
    <t>Non-hyperinflationary</t>
  </si>
  <si>
    <t>2015-2017 [member] | Guatemala [member] | Nonhyperinflationary [member]</t>
  </si>
  <si>
    <t>13.50%</t>
  </si>
  <si>
    <t>2015-2017 [member] | Costa Rica [member] | Nonhyperinflationary [member]</t>
  </si>
  <si>
    <t>2.50%</t>
  </si>
  <si>
    <t>2015-2017 [member] | Panama [member] | Nonhyperinflationary [member]</t>
  </si>
  <si>
    <t>2.30%</t>
  </si>
  <si>
    <t>2015-2017 [member] | Colombia [member] | Nonhyperinflationary [member]</t>
  </si>
  <si>
    <t>17.50%</t>
  </si>
  <si>
    <t>2015-2017 [member] | Nicaragua [member] | Nonhyperinflationary [member]</t>
  </si>
  <si>
    <t>12.30%</t>
  </si>
  <si>
    <t>2015-2017 [member] | Argentina [member] | Nonhyperinflationary [member]</t>
  </si>
  <si>
    <t>101.50%</t>
  </si>
  <si>
    <t>2015-2017 [member] | Venezuela [member] | Hyperinflationary [member]</t>
  </si>
  <si>
    <t>30690.00%</t>
  </si>
  <si>
    <t>Hyperinflationary</t>
  </si>
  <si>
    <t>2015-2017 [member] | Brazil [member] | Nonhyperinflationary [member]</t>
  </si>
  <si>
    <t>21.10%</t>
  </si>
  <si>
    <t>2015-2017 [member] | Philippines [member] | Nonhyperinflationary [member]</t>
  </si>
  <si>
    <t>7.50%</t>
  </si>
  <si>
    <t>2014-2016 [Member] | Mexico [member] | Nonhyperinflationary [member]</t>
  </si>
  <si>
    <t>9.90%</t>
  </si>
  <si>
    <t>2014-2016 [Member] | Guatemala [member] | Nonhyperinflationary [member]</t>
  </si>
  <si>
    <t>10.60%</t>
  </si>
  <si>
    <t>2014-2016 [Member] | Costa Rica [member] | Nonhyperinflationary [member]</t>
  </si>
  <si>
    <t>5.10%</t>
  </si>
  <si>
    <t>2014-2016 [Member] | Panama [member] | Nonhyperinflationary [member]</t>
  </si>
  <si>
    <t>2.80%</t>
  </si>
  <si>
    <t>2014-2016 [Member] | Colombia [member] | Nonhyperinflationary [member]</t>
  </si>
  <si>
    <t>17.00%</t>
  </si>
  <si>
    <t>2014-2016 [Member] | Nicaragua [member] | Nonhyperinflationary [member]</t>
  </si>
  <si>
    <t>13.10%</t>
  </si>
  <si>
    <t>2014-2016 [Member] | Argentina [member] | Nonhyperinflationary [member]</t>
  </si>
  <si>
    <t>99.70%</t>
  </si>
  <si>
    <t>2014-2016 [Member] | Venezuela [member] | Hyperinflationary [member]</t>
  </si>
  <si>
    <t>2263.00%</t>
  </si>
  <si>
    <t>2014-2016 [Member] | Brazil [member] | Nonhyperinflationary [member]</t>
  </si>
  <si>
    <t>25.20%</t>
  </si>
  <si>
    <t>2014-2016 [Member] | Philippines [member] | Nonhyperinflationary [member]</t>
  </si>
  <si>
    <t>5.70%</t>
  </si>
  <si>
    <t>2013-2015 [Member] | Mexico [member] | Nonhyperinflationary [member]</t>
  </si>
  <si>
    <t>10.50%</t>
  </si>
  <si>
    <t>2013-2015 [Member] | Guatemala [member] | Nonhyperinflationary [member]</t>
  </si>
  <si>
    <t>10.80%</t>
  </si>
  <si>
    <t>2013-2015 [Member] | Costa Rica [member] | Nonhyperinflationary [member]</t>
  </si>
  <si>
    <t>8.10%</t>
  </si>
  <si>
    <t>2013-2015 [Member] | Panama [member] | Nonhyperinflationary [member]</t>
  </si>
  <si>
    <t>2013-2015 [Member] | Colombia [member] | Nonhyperinflationary [member]</t>
  </si>
  <si>
    <t>12.80%</t>
  </si>
  <si>
    <t>2013-2015 [Member] | Nicaragua [member] | Nonhyperinflationary [member]</t>
  </si>
  <si>
    <t>15.80%</t>
  </si>
  <si>
    <t>2013-2015 [Member] | Argentina [member] | Nonhyperinflationary [member]</t>
  </si>
  <si>
    <t>59.20%</t>
  </si>
  <si>
    <t>2013-2015 [Member] | Venezuela [member] | Hyperinflationary [member]</t>
  </si>
  <si>
    <t>562.90%</t>
  </si>
  <si>
    <t>2013-2015 [Member] | Brazil [member] | Nonhyperinflationary [member]</t>
  </si>
  <si>
    <t>24.70%</t>
  </si>
  <si>
    <t>2013-2015 [Member] | Philippines [member] | Nonhyperinflationary [member]</t>
  </si>
  <si>
    <t>8.30%</t>
  </si>
  <si>
    <t>Significant Accounting Policies - Summary of Property Plant and Equipment Estimated Useful Lives (Detail)</t>
  </si>
  <si>
    <t>Bottom of range [member] | Buildings [member]</t>
  </si>
  <si>
    <t>Disclosure of detailed information about property, plant and equipment [line items]</t>
  </si>
  <si>
    <t>Property, plant and equipment, useful live</t>
  </si>
  <si>
    <t>40 years</t>
  </si>
  <si>
    <t>Bottom of range [member] | Machinery and equipment [member]</t>
  </si>
  <si>
    <t>Bottom of range [member] | Distribution Equipment [member]</t>
  </si>
  <si>
    <t>7 years</t>
  </si>
  <si>
    <t>Bottom of range [member] | Refrigeration equipment [member]</t>
  </si>
  <si>
    <t>5 years</t>
  </si>
  <si>
    <t>Bottom of range [member] | Returnable bottles [member]</t>
  </si>
  <si>
    <t>1 year 6 months</t>
  </si>
  <si>
    <t>Bottom of range [member] | Other [member]</t>
  </si>
  <si>
    <t>Top of range [member] | Buildings [member]</t>
  </si>
  <si>
    <t>50 years</t>
  </si>
  <si>
    <t>Top of range [member] | Machinery and equipment [member]</t>
  </si>
  <si>
    <t>20 years</t>
  </si>
  <si>
    <t>Top of range [member] | Distribution Equipment [member]</t>
  </si>
  <si>
    <t>15 years</t>
  </si>
  <si>
    <t>Top of range [member] | Refrigeration equipment [member]</t>
  </si>
  <si>
    <t>Top of range [member] | Returnable bottles [member]</t>
  </si>
  <si>
    <t>4 years</t>
  </si>
  <si>
    <t>Top of range [member] | Other [member]</t>
  </si>
  <si>
    <t>Mergers and Acquisitions - Additional Information (Detail) $ / shares in Units, $ in Thousands, shares in Millions, R$ / shares in Millions, R$ in Millions</t>
  </si>
  <si>
    <t>Jan. 25, 2017</t>
  </si>
  <si>
    <t>Dec. 06, 2016MXN ($)$ / sharesshares</t>
  </si>
  <si>
    <t>Dec. 06, 2016BRL (R$)R$ / shares</t>
  </si>
  <si>
    <t>Jan. 31, 2013</t>
  </si>
  <si>
    <t>Dec. 06, 2016MXN ($)shares</t>
  </si>
  <si>
    <t>Dec. 06, 2017MXN ($)</t>
  </si>
  <si>
    <t>Dec. 06, 2016BRL (R$)shares</t>
  </si>
  <si>
    <t>Disclosure of Detailed Information About Business Combination [Line Items]</t>
  </si>
  <si>
    <t>Name of acquire</t>
  </si>
  <si>
    <t>Vonpar S.A.</t>
  </si>
  <si>
    <t>Goodwill</t>
  </si>
  <si>
    <t>Term of of decision making authority</t>
  </si>
  <si>
    <t>Description of control changes in CCFPI</t>
  </si>
  <si>
    <t>Since January 25, 2017, the Company  controls CCFPI's as all decisions relating to the day-to-day operation and  management of CCFPI's business, including its annual normal operations plan</t>
  </si>
  <si>
    <t>Date of acquisition</t>
  </si>
  <si>
    <t>Dec. 6,
		2016</t>
  </si>
  <si>
    <t>Business acquisition, percentage of voting equity interests acquired</t>
  </si>
  <si>
    <t>Business acquisition, consideration transferred</t>
  </si>
  <si>
    <t>R$ 3508</t>
  </si>
  <si>
    <t>Business acquisition, cash paid</t>
  </si>
  <si>
    <t>R$ 1730</t>
  </si>
  <si>
    <t>Business acquisition, additionally cash paid</t>
  </si>
  <si>
    <t>R$ 688</t>
  </si>
  <si>
    <t>Business acquisition, capitalized amount</t>
  </si>
  <si>
    <t>Equity interests of acquirer</t>
  </si>
  <si>
    <t>Transaction related costs</t>
  </si>
  <si>
    <t>Vonpar [member] | Series L share [member]</t>
  </si>
  <si>
    <t>Shares issued as consideration for business acquisition | shares</t>
  </si>
  <si>
    <t>Business acquisition, implicit value</t>
  </si>
  <si>
    <t>Strike price per share | $ / shares</t>
  </si>
  <si>
    <t>Vonpar [member] | Promissory notes [member]</t>
  </si>
  <si>
    <t>Remaining balance paid</t>
  </si>
  <si>
    <t>R$ 1090</t>
  </si>
  <si>
    <t>Annual rate</t>
  </si>
  <si>
    <t>0.375%</t>
  </si>
  <si>
    <t>Maturity period</t>
  </si>
  <si>
    <t>Three-year</t>
  </si>
  <si>
    <t>Vonpar [member] | Promissory notes [member] | Series L share [member]</t>
  </si>
  <si>
    <t>Strike price per share | (per share)</t>
  </si>
  <si>
    <t>R$ 178.5</t>
  </si>
  <si>
    <t>Gain on derecognition of other comnprehensive income recognized in income statement</t>
  </si>
  <si>
    <t>Coca-Cola FEMSA Philippines, Inc. [member] | Call Options [member]</t>
  </si>
  <si>
    <t>Percentage of non-controlling interest acquirable</t>
  </si>
  <si>
    <t>Non-controlling interest acquirable period</t>
  </si>
  <si>
    <t>Mergers and Acquisitions - Summary of Vonpar's Fair Value of Net Assets Acquired (Detail) R$ in Millions, $ in Millions, $ in Millions</t>
  </si>
  <si>
    <t>Dec. 06, 2016MXN ($)</t>
  </si>
  <si>
    <t>Dec. 06, 2016BRL (R$)</t>
  </si>
  <si>
    <t>Total assets</t>
  </si>
  <si>
    <t>Total current assets, including cash acquired</t>
  </si>
  <si>
    <t>Distribution rights</t>
  </si>
  <si>
    <t>Net assets acquired</t>
  </si>
  <si>
    <t>Total consideration transferred</t>
  </si>
  <si>
    <t>Amount to be paid through Promissory Notes</t>
  </si>
  <si>
    <t>Cash acquired of Vonpar</t>
  </si>
  <si>
    <t>Amount recognized as embedded financial instrument</t>
  </si>
  <si>
    <t>Net cash paid</t>
  </si>
  <si>
    <t>Mergers and Acquisitions - Summary of Vonpar's Fair Value of Net Assets Acquired (Parenthetical) (Detail) - Vonpar [member] - MXN ($) $ in Millions</t>
  </si>
  <si>
    <t>Dec. 06, 2016</t>
  </si>
  <si>
    <t>Cash acquired</t>
  </si>
  <si>
    <t>Non-current assets [member]</t>
  </si>
  <si>
    <t>Business acquisition, fair value adjustments</t>
  </si>
  <si>
    <t>Broadcasting rights [member]</t>
  </si>
  <si>
    <t>Goodwill [member]</t>
  </si>
  <si>
    <t>Mergers and Acquisitions - Summary of Vonpar's Selected Income Statement Information Related to Business Acquisition (Detail) - Vonpar [member] $ in Millions</t>
  </si>
  <si>
    <t>Income before taxes</t>
  </si>
  <si>
    <t>Net income</t>
  </si>
  <si>
    <t>Mergers and Acquisitions - Summary of Vonpar's Pro Forma Financial Data of Historical Financial Statements Related to Business Combinations (Detail) - Vonpar [member] $ / shares in Units, $ in Millions</t>
  </si>
  <si>
    <t>(Loss) income before taxes</t>
  </si>
  <si>
    <t>Earnings per share | $ / shares</t>
  </si>
  <si>
    <t>Mergers and Acquisitions - Summary of CCFPI Fair Value of Net Assets Acquired (Detail) $ in Millions, $ in Millions</t>
  </si>
  <si>
    <t>Feb. 28, 2017MXN ($)</t>
  </si>
  <si>
    <t>Total net effect in P&amp;L</t>
  </si>
  <si>
    <t>Net assets acquired attributable to the parent company (51%)</t>
  </si>
  <si>
    <t>Non-controlling interest (49%)</t>
  </si>
  <si>
    <t>Fair value of the equity of CCFPI at the acquisition date</t>
  </si>
  <si>
    <t>Carrying value of CCFPI investment derecognized</t>
  </si>
  <si>
    <t>Loss as a result of remeasuring to fair value the equity interest</t>
  </si>
  <si>
    <t>Gain on recycling of other comprehensive income -translation effects</t>
  </si>
  <si>
    <t>Mergers and Acquisitions - Summary of CCFPI Fair Value of Net Assets Acquired (Parenthetical) (Detail) - Coca-Cola FEMSA Philippines, Inc. [member] - MXN ($) $ in Millions</t>
  </si>
  <si>
    <t>Feb. 28, 2017</t>
  </si>
  <si>
    <t>Percentage of net assets</t>
  </si>
  <si>
    <t>Parent Company [Member]</t>
  </si>
  <si>
    <t>Non-controlling interest [member]</t>
  </si>
  <si>
    <t>Mergers and Acquisitions - Summary of CCFPI Pro Forma Financial Data of Historical Financial Statements Related to Business Combinations (Detail) - Coca-Cola FEMSA Philippines, Inc. [member] $ in Millions</t>
  </si>
  <si>
    <t>Mergers and Acquisitions - Summary of CCFPI Selected Income Statement Information Related to Business Acquisition (Detail) - Philippinnes [member] $ in Millions</t>
  </si>
  <si>
    <t>Cash and Cash Equivalents - Summary of Cash and Cash Equivalents (Detail) $ in Millions, $ in Millions</t>
  </si>
  <si>
    <t>Dec. 31, 2016USD ($)</t>
  </si>
  <si>
    <t>Dec. 31, 2014MXN ($)</t>
  </si>
  <si>
    <t>Cash and cash equivalents [abstract]</t>
  </si>
  <si>
    <t>Cash and bank balances</t>
  </si>
  <si>
    <t>Cash equivalents</t>
  </si>
  <si>
    <t>Total cash equivalents</t>
  </si>
  <si>
    <t>Cash and Cash Equivalents - Additional Information (Detail) $ in Millions, $ in Millions</t>
  </si>
  <si>
    <t>Disclosure of Cash and Cash Equivalents [Line Items]</t>
  </si>
  <si>
    <t>Accounts Receivable - Summary of Accounts Receivable (Detail) $ in Millions, $ in Millions</t>
  </si>
  <si>
    <t>Disclosure of Trade and Other Receivables [Line Items]</t>
  </si>
  <si>
    <t>Trade receivables</t>
  </si>
  <si>
    <t>Other</t>
  </si>
  <si>
    <t>Allowance for doubtful accounts on trade receivables</t>
  </si>
  <si>
    <t>Current receivables from related parties</t>
  </si>
  <si>
    <t>Loans to Employees [Member]</t>
  </si>
  <si>
    <t>FEMSA and subsidiaries [member]</t>
  </si>
  <si>
    <t>Other Related Parties [Member]</t>
  </si>
  <si>
    <t>Shareholders Vonpar [member]</t>
  </si>
  <si>
    <t>Accounts Receivable - Additional Information (Detail) - MXN ($) $ in Millions</t>
  </si>
  <si>
    <t>Brazil [member]</t>
  </si>
  <si>
    <t>Tax benefit</t>
  </si>
  <si>
    <t>Contributions due from related party</t>
  </si>
  <si>
    <t>Accounts Receivable - Aging Analysis of Accounts Receivable (Detail) - MXN ($) $ in Millions</t>
  </si>
  <si>
    <t>Disclosure of Aging Analysis of Accounts Receivable [Line Items]</t>
  </si>
  <si>
    <t>Trade receivables past due but not impaired</t>
  </si>
  <si>
    <t>60-90 Days [Member]</t>
  </si>
  <si>
    <t>90-120 Days [Member]</t>
  </si>
  <si>
    <t>120 + Days [Member]</t>
  </si>
  <si>
    <t>Accounts Receivable - Summary of Changes in Allowance for Doubtful Accounts (Detail) - MXN ($) $ in Millions</t>
  </si>
  <si>
    <t>Allowance For Doubtful Accounts [Abstract]</t>
  </si>
  <si>
    <t>Balance at beginning of the year</t>
  </si>
  <si>
    <t>Allowance for the year</t>
  </si>
  <si>
    <t>Charges and write-offs of uncollectible accounts</t>
  </si>
  <si>
    <t>Added in business combinations</t>
  </si>
  <si>
    <t>Effects of changes in foreign exchange rates</t>
  </si>
  <si>
    <t>Effect Venezuela</t>
  </si>
  <si>
    <t>Balance at end of the year</t>
  </si>
  <si>
    <t>Accounts Receivable - Aging Analysis of Allowance for Doubtful Accounts (Detail) - MXN ($) $ in Millions</t>
  </si>
  <si>
    <t>Dec. 31, 2014</t>
  </si>
  <si>
    <t>Allowance for Doubtful Accounts [Line Items]</t>
  </si>
  <si>
    <t>Allowance for doubtful accounts</t>
  </si>
  <si>
    <t>Effect of Venezuela [member]</t>
  </si>
  <si>
    <t>Inventories - Summary of Inventories (Detail) $ in Millions, $ in Millions</t>
  </si>
  <si>
    <t>Classes of current inventories [abstract]</t>
  </si>
  <si>
    <t>Finished products</t>
  </si>
  <si>
    <t>Raw materials</t>
  </si>
  <si>
    <t>Non strategic spare parts</t>
  </si>
  <si>
    <t>Inventories in transit</t>
  </si>
  <si>
    <t>Packing materials</t>
  </si>
  <si>
    <t>Total</t>
  </si>
  <si>
    <t>Changes in inventories of finished goods and work in progress</t>
  </si>
  <si>
    <t>Raw materials and consumables used</t>
  </si>
  <si>
    <t>Inventories - Additional Information (Detail) - MXN ($) $ in Millions</t>
  </si>
  <si>
    <t>Inventory write-down</t>
  </si>
  <si>
    <t>Other Current Assets and Other Current Financial Assets - Summary of Other Current Assets (Detail) - MXN ($) $ in Millions</t>
  </si>
  <si>
    <t>Other Current Assets [abstract]</t>
  </si>
  <si>
    <t>Prepaid expenses</t>
  </si>
  <si>
    <t>Agreements with customers</t>
  </si>
  <si>
    <t>Other Current Assets and Other Current Financial Assets - Summary of Prepaid Expenses (Detail) - MXN ($) $ in Millions</t>
  </si>
  <si>
    <t>Prepaid expenses [Abstract]</t>
  </si>
  <si>
    <t>Advances for inventories</t>
  </si>
  <si>
    <t>Advertising and promotional expenses paid in advance</t>
  </si>
  <si>
    <t>Advances to service suppliers</t>
  </si>
  <si>
    <t>Prepaid insurance</t>
  </si>
  <si>
    <t>Others</t>
  </si>
  <si>
    <t>Other Current Assets and Other Current Financial Assets - Additional Information (Detail) - MXN ($) $ in Millions</t>
  </si>
  <si>
    <t>Amortization of advertising and promotional expenses paid in advance</t>
  </si>
  <si>
    <t>Other Current Assets and Other Current Financial Assets - Summary of Other Current Financial Assets (Detail) $ in Millions, $ in Millions</t>
  </si>
  <si>
    <t>Disclosure of other financial assets [abstract]</t>
  </si>
  <si>
    <t>Restricted cash</t>
  </si>
  <si>
    <t>Other Current Assets and Other Current Financial Assets - Summary of Other Restricted Cash (Detail) - MXN ($) $ in Millions</t>
  </si>
  <si>
    <t>Disclosure of Restricted Cash and Cash Equivalents [Line Items]</t>
  </si>
  <si>
    <t>Total restricted cash</t>
  </si>
  <si>
    <t>Venezuelan Bolivars [Member]</t>
  </si>
  <si>
    <t>Brazilian Reais [Member]</t>
  </si>
  <si>
    <t>Colombian Peso [Member]</t>
  </si>
  <si>
    <t>Investments in Other Entities - Summary of Investments in Other Entities (Detail) $ in Millions, $ in Millions</t>
  </si>
  <si>
    <t>Disclosure of investments in associates and other [line items]</t>
  </si>
  <si>
    <t>Investments accounted for using equity method [member]</t>
  </si>
  <si>
    <t>Investments accounted for using equity method [member] | Investment in Associates and Joint Ventures [member]</t>
  </si>
  <si>
    <t>Investments accounted for using equity method [member] | Investment in Venezuela subsidiary [member]</t>
  </si>
  <si>
    <t>Investments in Other Entities - Summary of Investment in Associates and Joint Ventures Accounted for under Equity Method (Detail) $ in Millions, $ in Millions</t>
  </si>
  <si>
    <t>Disclosure of associates and joint ventures [line items]</t>
  </si>
  <si>
    <t>Leao Alimentos e Bebidas, LTDA [member]</t>
  </si>
  <si>
    <t>Ownership Percentage</t>
  </si>
  <si>
    <t>3.36%</t>
  </si>
  <si>
    <t>Investments accounted for using equity method [member] | Promotora Industrial Azucarera, S.A. de C.V. ("PIASA") [member]</t>
  </si>
  <si>
    <t>Associates</t>
  </si>
  <si>
    <t>[1]</t>
  </si>
  <si>
    <t>Promotora Industrial Azucarera, S.A. de C.V. ("PIASA")</t>
  </si>
  <si>
    <t>Principal Activity</t>
  </si>
  <si>
    <t>Sugar production</t>
  </si>
  <si>
    <t>Place of Incorporation</t>
  </si>
  <si>
    <t>36.40%</t>
  </si>
  <si>
    <t>Carrying Amount</t>
  </si>
  <si>
    <t>Investments accounted for using equity method [member] | Jugos del Valle, S.A.P.I. de C.V. [member]</t>
  </si>
  <si>
    <t>Jugos del Valle, S.A.P.I. de C.V.</t>
  </si>
  <si>
    <t>Beverages</t>
  </si>
  <si>
    <t>26.30%</t>
  </si>
  <si>
    <t>Investments accounted for using equity method [member] | Leao Alimentos e Bebidas, LTDA [member]</t>
  </si>
  <si>
    <t>Leao Alimentos e Bebidas, LTDA</t>
  </si>
  <si>
    <t>24.40%</t>
  </si>
  <si>
    <t>27.70%</t>
  </si>
  <si>
    <t>Investments accounted for using equity method [member] | UBI 3 Participacoes, LTDA [member]</t>
  </si>
  <si>
    <t>UBI 3 Participacoes, LTDA</t>
  </si>
  <si>
    <t>26.00%</t>
  </si>
  <si>
    <t>Investments accounted for using equity method [member] | Industria Envasadora de Queretaro, S.A. de C.V. ("IEQSA") [member]</t>
  </si>
  <si>
    <t>Industria Envasadora de Querétaro, S.A. de C.V. ("IEQSA")</t>
  </si>
  <si>
    <t>Caned bottling</t>
  </si>
  <si>
    <t>26.50%</t>
  </si>
  <si>
    <t>Investments accounted for using equity method [member] | Industria Mexicana de Reciclaje, S.A. de C.V. ("IMER") [member]</t>
  </si>
  <si>
    <t>Industria Mexicana de Reciclaje, S.A. de C.V. ("IMER")</t>
  </si>
  <si>
    <t>Recycling</t>
  </si>
  <si>
    <t>35.00%</t>
  </si>
  <si>
    <t>Investments accounted for using equity method [member] | KSP Participacoes LTDA [member]</t>
  </si>
  <si>
    <t>KSP Participacoes, LTDA</t>
  </si>
  <si>
    <t>38.70%</t>
  </si>
  <si>
    <t>Investments accounted for using equity method [member] | Other associates [member]</t>
  </si>
  <si>
    <t>Various</t>
  </si>
  <si>
    <t>Investments accounted for using equity method [member] | Compania Panamena de Bebidas, S.A.P.I. de C.V. [member]</t>
  </si>
  <si>
    <t>Joint ventures</t>
  </si>
  <si>
    <t>Compania Panamena de Bebidas, S.A.P.I. de C.V.</t>
  </si>
  <si>
    <t>50.00%</t>
  </si>
  <si>
    <t>Investments accounted for using equity method [member] | Dispensadoras de Cafe, S.A.P.I. de C.V. [member]</t>
  </si>
  <si>
    <t>Dispensadoras de Cafe, S.A.P.I. de C.V.</t>
  </si>
  <si>
    <t>Services</t>
  </si>
  <si>
    <t>Investments accounted for using equity method [member] | Estancia Hidromineral Itabirito, LTDA [member]</t>
  </si>
  <si>
    <t>Estancia Hidromineral Itabirito, LTDA</t>
  </si>
  <si>
    <t>Bottling and Distribution</t>
  </si>
  <si>
    <t>Investments accounted for using equity method [member] | Fountain Agua Mineral, LTDA [member]</t>
  </si>
  <si>
    <t>Fountain Agua Mineral, LTDA</t>
  </si>
  <si>
    <t>Investments accounted for using equity method [member] | Coca-Cola FEMSA Philippines, Inc. [member]</t>
  </si>
  <si>
    <t>Coca-Cola FEMSA Philippines, Inc.</t>
  </si>
  <si>
    <t>Bottling</t>
  </si>
  <si>
    <t>Philippines</t>
  </si>
  <si>
    <t>The Company has significant influence due to the fact that it has power to participate in the financial and operating policy decisions of the investee.</t>
  </si>
  <si>
    <t>Investments in Other Entities - Additional Information (Detail) - MXN ($) $ in Millions</t>
  </si>
  <si>
    <t>Compania Panamena de Bebidas, S.A.P.I. de C.V. [member]</t>
  </si>
  <si>
    <t>Capital contribution</t>
  </si>
  <si>
    <t>Estancia Hidromineral Itabirito, LTDA [member]</t>
  </si>
  <si>
    <t>Dividend income</t>
  </si>
  <si>
    <t>Joint ventures [member]</t>
  </si>
  <si>
    <t>Equity method Joint Ventures</t>
  </si>
  <si>
    <t>Percentage of acquisition</t>
  </si>
  <si>
    <t>Percentage of equity interest</t>
  </si>
  <si>
    <t>Promotora Industrial Azucarera, S.A. de C.V. ("PIASA") [member]</t>
  </si>
  <si>
    <t>Industria Envasadora de Queretaro, S.A. de C.V. ("IEQSA") [member]</t>
  </si>
  <si>
    <t>Associates [member]</t>
  </si>
  <si>
    <t>Property, Plant and Equipment, Net - Summary of Premises and Equipment (Detail) $ in Millions, $ in Millions</t>
  </si>
  <si>
    <t>Beginning balance</t>
  </si>
  <si>
    <t>Additions from business combinations</t>
  </si>
  <si>
    <t>Ending balance</t>
  </si>
  <si>
    <t>Cost [member]</t>
  </si>
  <si>
    <t>Additions</t>
  </si>
  <si>
    <t>Disposals</t>
  </si>
  <si>
    <t>Changes in value on the recognition of inflation effects</t>
  </si>
  <si>
    <t>Effects Venezuela</t>
  </si>
  <si>
    <t>Capitalization of borrowing costs</t>
  </si>
  <si>
    <t>Accumulated depreciation [Member]</t>
  </si>
  <si>
    <t>Depreciation for the year</t>
  </si>
  <si>
    <t>Impairment Venezuela</t>
  </si>
  <si>
    <t>Land [member]</t>
  </si>
  <si>
    <t>Land [member] | Cost [member]</t>
  </si>
  <si>
    <t>Transfer of completed projects in progress</t>
  </si>
  <si>
    <t>Buildings [member]</t>
  </si>
  <si>
    <t>Buildings [member] | Cost [member]</t>
  </si>
  <si>
    <t>Buildings [member] | Accumulated depreciation [Member]</t>
  </si>
  <si>
    <t>Machinery and equipment [member]</t>
  </si>
  <si>
    <t>Machinery and equipment [member] | Cost [member]</t>
  </si>
  <si>
    <t>Machinery and equipment [member] | Accumulated depreciation [Member]</t>
  </si>
  <si>
    <t>Refrigeration equipment [member]</t>
  </si>
  <si>
    <t>Refrigeration equipment [member] | Cost [member]</t>
  </si>
  <si>
    <t>Refrigeration equipment [member] | Accumulated depreciation [Member]</t>
  </si>
  <si>
    <t>Returnable bottles [member]</t>
  </si>
  <si>
    <t>Returnable bottles [member] | Cost [member]</t>
  </si>
  <si>
    <t>Returnable bottles [member] | Accumulated depreciation [Member]</t>
  </si>
  <si>
    <t>Investments in fixed assets in progress [member]</t>
  </si>
  <si>
    <t>Investments in fixed assets in progress [member] | Cost [member]</t>
  </si>
  <si>
    <t>Leasehold Improvements [Member]</t>
  </si>
  <si>
    <t>Leasehold Improvements [Member] | Cost [member]</t>
  </si>
  <si>
    <t>Leasehold Improvements [Member] | Accumulated depreciation [Member]</t>
  </si>
  <si>
    <t>Other [member]</t>
  </si>
  <si>
    <t>Other [member] | Cost [member]</t>
  </si>
  <si>
    <t>Other [member] | Accumulated depreciation [Member]</t>
  </si>
  <si>
    <t>Property, Plant and Equipment, Net - Additional Information (Detail) - MXN ($) $ in Millions</t>
  </si>
  <si>
    <t>Impairment in the property plan and equipment</t>
  </si>
  <si>
    <t>Borrowing costs capitalized</t>
  </si>
  <si>
    <t>Borrowing costs incurred in relation to qualifying assets</t>
  </si>
  <si>
    <t>capitalization rate of borrowing costs eligible for capitalizations</t>
  </si>
  <si>
    <t>4.50%</t>
  </si>
  <si>
    <t>4.10%</t>
  </si>
  <si>
    <t>Property, Plant and Equipment, Nett - Schedule of Interest Expenses and Foreign Exchange Losses Gains (Detail) - MXN ($) $ in Millions</t>
  </si>
  <si>
    <t>Disclosure of detailed information about property, plant and equipment [abstract]</t>
  </si>
  <si>
    <t>Interest expense and foreign exchange, net</t>
  </si>
  <si>
    <t>Amount capitalized</t>
  </si>
  <si>
    <t>Net amount in consolidated income statements</t>
  </si>
  <si>
    <t>Intangible Assets - Disclosure of Detailed Information About Intangible Assets (Detail) $ in Millions, $ in Millions</t>
  </si>
  <si>
    <t>Disclosure of detailed information about intangible assets [line items]</t>
  </si>
  <si>
    <t>Purchases</t>
  </si>
  <si>
    <t>Acquisition from business combinations</t>
  </si>
  <si>
    <t>Effect of movements in exchange rate</t>
  </si>
  <si>
    <t>Capitalization of borrowing cost</t>
  </si>
  <si>
    <t>Accumulated Amortization [member]</t>
  </si>
  <si>
    <t>Rights to produce and Distribute Coca-Cola trademark [member]</t>
  </si>
  <si>
    <t>Rights to produce and Distribute Coca-Cola trademark [member] | Cost [member]</t>
  </si>
  <si>
    <t>Fair value adjustments of intangible assets and goodwill</t>
  </si>
  <si>
    <t>Rights to produce and Distribute Coca-Cola trademark [member] | Accumulated Amortization [member]</t>
  </si>
  <si>
    <t>Goodwill [member] | Cost [member]</t>
  </si>
  <si>
    <t>Other indefinite lived intangible assets [member]</t>
  </si>
  <si>
    <t>Other indefinite lived intangible assets [member] | Cost [member]</t>
  </si>
  <si>
    <t>Technology costs and management systems [member]</t>
  </si>
  <si>
    <t>Technology costs and management systems [member] | Cost [member]</t>
  </si>
  <si>
    <t>Transfer of completed development systems</t>
  </si>
  <si>
    <t>Technology costs and management systems [member] | Accumulated Amortization [member]</t>
  </si>
  <si>
    <t>Development systems [member]</t>
  </si>
  <si>
    <t>Development systems [member] | Cost [member]</t>
  </si>
  <si>
    <t>Other amortizables [member]</t>
  </si>
  <si>
    <t>Other amortizables [member] | Cost [member]</t>
  </si>
  <si>
    <t>Other amortizables [member] | Accumulated Amortization [member]</t>
  </si>
  <si>
    <t>Intangible Assets - Additional Information (Detail) $ in Millions</t>
  </si>
  <si>
    <t>Dec. 31, 2017MXN ($)BasisPoint</t>
  </si>
  <si>
    <t>Risk premium basis points | BasisPoint</t>
  </si>
  <si>
    <t>Cost of Sales [member]</t>
  </si>
  <si>
    <t>Amortization of intangible assets</t>
  </si>
  <si>
    <t>Selling and Marketing Expense [member]</t>
  </si>
  <si>
    <t>General and Administrative Expense [member]</t>
  </si>
  <si>
    <t>Intangible assets and goodwill [member]</t>
  </si>
  <si>
    <t>Borrowing costs incurred in relation with qualifying assets</t>
  </si>
  <si>
    <t>capitalization rate of borrowing costs eligible for capitalization</t>
  </si>
  <si>
    <t>Technology costs and management systems [member] | Bottom of range [member]</t>
  </si>
  <si>
    <t>Useful lives of intangible assets</t>
  </si>
  <si>
    <t>Technology costs and management systems [member] | Top of range [member]</t>
  </si>
  <si>
    <t>Intangible Assets - Disclosure of Detailed Information About Carrying Amounts of Goodwill (Detail) - MXN ($) $ in Millions</t>
  </si>
  <si>
    <t>Guatemala [member]</t>
  </si>
  <si>
    <t>Nicaragua [member]</t>
  </si>
  <si>
    <t>Costa Rica [member]</t>
  </si>
  <si>
    <t>Panama [member]</t>
  </si>
  <si>
    <t>Colombia [member]</t>
  </si>
  <si>
    <t>Argentina [member]</t>
  </si>
  <si>
    <t>Philippinnes [member]</t>
  </si>
  <si>
    <t>Intangible Assets - Disclosure of Detailed Information About Key Assumptions by CGU for Impairment Test (Detail)</t>
  </si>
  <si>
    <t>Pre-tax WACC</t>
  </si>
  <si>
    <t>7.30%</t>
  </si>
  <si>
    <t>6.80%</t>
  </si>
  <si>
    <t>Post-tax WACC</t>
  </si>
  <si>
    <t>5.30%</t>
  </si>
  <si>
    <t>6.30%</t>
  </si>
  <si>
    <t>13.90%</t>
  </si>
  <si>
    <t>10.70%</t>
  </si>
  <si>
    <t>9.50%</t>
  </si>
  <si>
    <t>16.60%</t>
  </si>
  <si>
    <t>10.10%</t>
  </si>
  <si>
    <t>11.50%</t>
  </si>
  <si>
    <t>8.40%</t>
  </si>
  <si>
    <t>7.80%</t>
  </si>
  <si>
    <t>6.50%</t>
  </si>
  <si>
    <t>7.40%</t>
  </si>
  <si>
    <t>9.10%</t>
  </si>
  <si>
    <t>7.90%</t>
  </si>
  <si>
    <t>6.60%</t>
  </si>
  <si>
    <t>9.70%</t>
  </si>
  <si>
    <t>8.70%</t>
  </si>
  <si>
    <t>6.20%</t>
  </si>
  <si>
    <t>11.00%</t>
  </si>
  <si>
    <t>8.50%</t>
  </si>
  <si>
    <t>5.90%</t>
  </si>
  <si>
    <t>2017-2026 [member] | Mexico [member]</t>
  </si>
  <si>
    <t>Expected annual long term inflation</t>
  </si>
  <si>
    <t>3.70%</t>
  </si>
  <si>
    <t>Expected volume growth rates</t>
  </si>
  <si>
    <t>2.20%</t>
  </si>
  <si>
    <t>1.20%</t>
  </si>
  <si>
    <t>2017-2026 [member] | Guatemala [member]</t>
  </si>
  <si>
    <t>4.70%</t>
  </si>
  <si>
    <t>5.00%</t>
  </si>
  <si>
    <t>7.10%</t>
  </si>
  <si>
    <t>13.20%</t>
  </si>
  <si>
    <t>2017-2026 [member] | Nicaragua [member]</t>
  </si>
  <si>
    <t>4.20%</t>
  </si>
  <si>
    <t>4.90%</t>
  </si>
  <si>
    <t>2017-2026 [member] | Costa Rica [member]</t>
  </si>
  <si>
    <t>3.30%</t>
  </si>
  <si>
    <t>4.40%</t>
  </si>
  <si>
    <t>2.70%</t>
  </si>
  <si>
    <t>2017-2026 [member] | Panama [member]</t>
  </si>
  <si>
    <t>3.00%</t>
  </si>
  <si>
    <t>3.40%</t>
  </si>
  <si>
    <t>2017-2026 [member] | Colombia [member]</t>
  </si>
  <si>
    <t>3.10%</t>
  </si>
  <si>
    <t>3.20%</t>
  </si>
  <si>
    <t>4.00%</t>
  </si>
  <si>
    <t>2017-2026 [member] | Brazil [member]</t>
  </si>
  <si>
    <t>1.30%</t>
  </si>
  <si>
    <t>2.90%</t>
  </si>
  <si>
    <t>2017-2026 [member] | Argentina [member]</t>
  </si>
  <si>
    <t>12.20%</t>
  </si>
  <si>
    <t>2017-2026 [member] | Venezuela [member]</t>
  </si>
  <si>
    <t>117.30%</t>
  </si>
  <si>
    <t>1.00%</t>
  </si>
  <si>
    <t>2017-2026 [member] | Philippinnes [member]</t>
  </si>
  <si>
    <t>3.60%</t>
  </si>
  <si>
    <t>Intangible Assets - Disclosure of Detailed Information About Sensitivity to Changes in Assumptions (Detail)</t>
  </si>
  <si>
    <t>Changes in WACC</t>
  </si>
  <si>
    <t>0.16%</t>
  </si>
  <si>
    <t>Changes in volume growth CAGR</t>
  </si>
  <si>
    <t>(1.00%)</t>
  </si>
  <si>
    <t>Effect on Valuation</t>
  </si>
  <si>
    <t>Passes by 5.2x</t>
  </si>
  <si>
    <t>1.52%</t>
  </si>
  <si>
    <t>Passes by 7.4x</t>
  </si>
  <si>
    <t>4.27%</t>
  </si>
  <si>
    <t>Passes by 3.1x</t>
  </si>
  <si>
    <t>0.64%</t>
  </si>
  <si>
    <t>Passes by 2.3x</t>
  </si>
  <si>
    <t>0.12%</t>
  </si>
  <si>
    <t>Passes by 12.1x</t>
  </si>
  <si>
    <t>0.19%</t>
  </si>
  <si>
    <t>Passes by 2.5x</t>
  </si>
  <si>
    <t>0.26%</t>
  </si>
  <si>
    <t>Passes by 3.6x</t>
  </si>
  <si>
    <t>4.39%</t>
  </si>
  <si>
    <t>Passes by 299x</t>
  </si>
  <si>
    <t>0.46%</t>
  </si>
  <si>
    <t>Passes by 2.1x</t>
  </si>
  <si>
    <t>Other Non-Current Assets and Other Non-Current Financial Assets - Disclosure of Detailed Information About Other Non-Current Assets (Detail) $ in Millions, $ in Millions</t>
  </si>
  <si>
    <t>Disclosure of Other Noncurrent Assets [Abstract]</t>
  </si>
  <si>
    <t>Non-current prepaid advertising expenses</t>
  </si>
  <si>
    <t>Guarantee deposits</t>
  </si>
  <si>
    <t>Prepaid bonuses</t>
  </si>
  <si>
    <t>Advances to acquire property, plant and equipment</t>
  </si>
  <si>
    <t>Shared based payment</t>
  </si>
  <si>
    <t>Indemnifiable contingencies from business combinations</t>
  </si>
  <si>
    <t>Recoverable tax added in business combinations</t>
  </si>
  <si>
    <t>Balances and Transactions with Related Parties and Affiliated Companies - Schedule of Balances and Transactions with Related Parties and Affiliated Companies (Detail) - MXN ($) $ in Millions</t>
  </si>
  <si>
    <t>Assets (current included in accounts receivable)</t>
  </si>
  <si>
    <t>Other receivables</t>
  </si>
  <si>
    <t>Current and non-current receivables</t>
  </si>
  <si>
    <t>Liabilities (current included in suppliers and other liabilities and loans)</t>
  </si>
  <si>
    <t>Other payables</t>
  </si>
  <si>
    <t>Trade payable</t>
  </si>
  <si>
    <t>Due from related party</t>
  </si>
  <si>
    <t>Due to related party</t>
  </si>
  <si>
    <t>Heineken group [member]</t>
  </si>
  <si>
    <t>Balances and Transactions with Related Parties and Affiliated Companies - Additional Information (Detail) - MXN ($)</t>
  </si>
  <si>
    <t>Disclosure of transactions between related parties [abstract]</t>
  </si>
  <si>
    <t>Expenses from uncollectibility balances due from related party</t>
  </si>
  <si>
    <t>Balances and Transactions with Related Parties and Affiliated Companies - Summary of Transactions and Other Related Parties (Detail) - MXN ($) $ in Millions</t>
  </si>
  <si>
    <t>Income:</t>
  </si>
  <si>
    <t>Sales to affiliated parties</t>
  </si>
  <si>
    <t>Expenses:</t>
  </si>
  <si>
    <t>Other expenses with related parties</t>
  </si>
  <si>
    <t>FEMSA [member]</t>
  </si>
  <si>
    <t>Purchases and other expenses of Coca Cola FEMSA</t>
  </si>
  <si>
    <t>Purchases of concentrate from The Coca-Cola Company</t>
  </si>
  <si>
    <t>Advertisement expense paid to The Coca-Cola Company</t>
  </si>
  <si>
    <t>Interest expense paid</t>
  </si>
  <si>
    <t>Purchases of raw material, beer and operating expenses from Heineken</t>
  </si>
  <si>
    <t>Instituto Tecnologico Y De Estudios Superiores De Monterrey AC [member]</t>
  </si>
  <si>
    <t>Donations to related party</t>
  </si>
  <si>
    <t>Jugos del Valle, S.A.P.I. de C.V. [member]</t>
  </si>
  <si>
    <t>Beta San Miguel [member]</t>
  </si>
  <si>
    <t>Promotora Mexicana De Embotelladores SADeCV [member]</t>
  </si>
  <si>
    <t>Industria Mexicana de Reciclaje, S.A. de C.V. ("IMER") [member]</t>
  </si>
  <si>
    <t>Fundacion FEMSA AC [member]</t>
  </si>
  <si>
    <t>Grupo Nacional Provincial SAB [member]</t>
  </si>
  <si>
    <t>Insurance premiums for policies with Grupo Nacional Provincial, S.A.B.</t>
  </si>
  <si>
    <t>Interest income received from BBVA Bancomer, S.A. de C.V.</t>
  </si>
  <si>
    <t>BBVA Bancomer SA de CV [member]</t>
  </si>
  <si>
    <t>Balances and Transactions with Related Parties and Affiliated Companies - Summary of Transactions and Other Related Parties (Parenthetical) (Detail) - MXN ($) $ in Millions</t>
  </si>
  <si>
    <t>Disclosure of transactions between related parties [line items]</t>
  </si>
  <si>
    <t>Description of nature of counterparty</t>
  </si>
  <si>
    <t>One or more members of the Board of Directors or senior management of the Company are also members of the Board of Directors or senior management of the counterparties to these transactions.</t>
  </si>
  <si>
    <t>Balances and Transactions with Related Parties and Affiliated Companies - Summary of Benefits and Aggregate Compensation Paid to Executive Officers and Senior Management of the Company, Recognized as an Expense During the Reporting Period (Detail) - MXN ($) $ in Millions</t>
  </si>
  <si>
    <t>Current employee benefits</t>
  </si>
  <si>
    <t>Termination benefits</t>
  </si>
  <si>
    <t>Shared based payments</t>
  </si>
  <si>
    <t>Balances and Transactions in Foreign Currencies - Summary of Balances and Transactions in Foreign Currencies (Detail) $ in Millions, $ in Millions</t>
  </si>
  <si>
    <t>Disclosure of Balances and Transactions in Foreign Currencies [Line Items]</t>
  </si>
  <si>
    <t>Current assets</t>
  </si>
  <si>
    <t>Noncurrent assets</t>
  </si>
  <si>
    <t>Current liabilities</t>
  </si>
  <si>
    <t>Noncurrent liabilities</t>
  </si>
  <si>
    <t>U.S. dollars [member]</t>
  </si>
  <si>
    <t>Euros [member]</t>
  </si>
  <si>
    <t>Balances and Transactions in Foreign Currencies - Summary of Transactions Denominated in Foreign Currencies, Expressed in Mexican pesos (Detail) $ in Millions, $ in Millions</t>
  </si>
  <si>
    <t>Revenues</t>
  </si>
  <si>
    <t>Purchases of Raw Materials</t>
  </si>
  <si>
    <t>Post-Employment and Other Non-current Employee Benefits - Summary of Long-term Assumptions (Detail)</t>
  </si>
  <si>
    <t>Financial:</t>
  </si>
  <si>
    <t>Discount rate used to calculate the defined benefit obligation</t>
  </si>
  <si>
    <t>7.60%</t>
  </si>
  <si>
    <t>7.00%</t>
  </si>
  <si>
    <t>Salary increase</t>
  </si>
  <si>
    <t>4.60%</t>
  </si>
  <si>
    <t>Future pension increases</t>
  </si>
  <si>
    <t>3.50%</t>
  </si>
  <si>
    <t>Biometric:</t>
  </si>
  <si>
    <t>Mortality</t>
  </si>
  <si>
    <t>Disability</t>
  </si>
  <si>
    <t>IMSS97</t>
  </si>
  <si>
    <t>Normal retirement age</t>
  </si>
  <si>
    <t>60 years</t>
  </si>
  <si>
    <t>Rest of employee turnover</t>
  </si>
  <si>
    <t>BMAR2007</t>
  </si>
  <si>
    <t>Post-Employment and Other Non-current Employee Benefits - Summary of Assumptions, Amounts of Benefits Expected to be Paid (Detail) $ in Millions</t>
  </si>
  <si>
    <t>Pension and retirement plans [member]</t>
  </si>
  <si>
    <t>Disclosure of defined benefit plans [line items]</t>
  </si>
  <si>
    <t>2023 to 2027</t>
  </si>
  <si>
    <t>Seniority premiums [member]</t>
  </si>
  <si>
    <t>Post-Employment and Other Non-current Employee Benefits - Balances of Liabilities for Post-Employment and Other Non-Current Employee Benefits (Detail) $ in Millions, $ in Millions</t>
  </si>
  <si>
    <t>Disclosure of net defined benefit liability (asset) [line items]</t>
  </si>
  <si>
    <t>Total post-employment and other non-current employee benefits</t>
  </si>
  <si>
    <t>Vested benefit obligation</t>
  </si>
  <si>
    <t>Non-vested benefit obligation</t>
  </si>
  <si>
    <t>Accumulated benefit obligation</t>
  </si>
  <si>
    <t>Excess of projected defined benefit obligation over accumulated benefit obligation</t>
  </si>
  <si>
    <t>Defined benefit obligation</t>
  </si>
  <si>
    <t>Pension plan funds at fair value</t>
  </si>
  <si>
    <t>Net defined benefit liability</t>
  </si>
  <si>
    <t>Post-Employment and Other Non-Current Employee Benefits - Balances of Liabilities for Summary of Variable Return Financial Instruments Recorded at Market Values (Detail)</t>
  </si>
  <si>
    <t>Variable return:</t>
  </si>
  <si>
    <t>Fixed and variable trust assets</t>
  </si>
  <si>
    <t>Trading equity securities [member]</t>
  </si>
  <si>
    <t>Fixed return:</t>
  </si>
  <si>
    <t>Fixed return</t>
  </si>
  <si>
    <t>14.00%</t>
  </si>
  <si>
    <t>24.00%</t>
  </si>
  <si>
    <t>Life annuities [member]</t>
  </si>
  <si>
    <t>12.00%</t>
  </si>
  <si>
    <t>18.00%</t>
  </si>
  <si>
    <t>Bank instruments [member]</t>
  </si>
  <si>
    <t>6.00%</t>
  </si>
  <si>
    <t>Federal government instruments [member]</t>
  </si>
  <si>
    <t>39.00%</t>
  </si>
  <si>
    <t>Publicly traded shares [member]</t>
  </si>
  <si>
    <t>Variable return</t>
  </si>
  <si>
    <t>Post-Employment and Other Non-current Employee Benefits - Additional Information (Detail) - MXN ($) $ in Millions</t>
  </si>
  <si>
    <t>Service costs included in cost of goods sold, administration and selling expenses</t>
  </si>
  <si>
    <t>Actuarial assumption of discount rates [member]</t>
  </si>
  <si>
    <t>Impact on absolute terms of variation in the assumptions on net defined benefit liability</t>
  </si>
  <si>
    <t>0.50%</t>
  </si>
  <si>
    <t>Mexican Federal Government Instruments [member]</t>
  </si>
  <si>
    <t>Percentage of fund assets</t>
  </si>
  <si>
    <t>Subsidiaries [member]</t>
  </si>
  <si>
    <t>Percentage of plan asset investment for related parties</t>
  </si>
  <si>
    <t>Post-Employment and Other Non-current Employee Benefits - Summary of Amounts and Types of Securities of Company's in Related Parties included in Portfolio Fund (Detail) - MXN ($) $ in Millions</t>
  </si>
  <si>
    <t>Debt securities [member] | Grupo Televisa, S.A.B. de C.V. [member]</t>
  </si>
  <si>
    <t>Disclosure of Investment Securities [Line Items]</t>
  </si>
  <si>
    <t>Investment funds in portfolio</t>
  </si>
  <si>
    <t>Debt securities [member] | Grupo Financiero Banorte, S.A.B. de C.V. [member]</t>
  </si>
  <si>
    <t>Debt securities [member] | Grupo Industrial Bimbo, S.A.B. de C. V. [member]</t>
  </si>
  <si>
    <t>Debt securities [member] | Gentera, S.A.B. de C.V. [member]</t>
  </si>
  <si>
    <t>Debt securities [member] | El Puerto de Liverpool, S.A.B. de C.V. [member]</t>
  </si>
  <si>
    <t>Capital securities [member] | Grupo Industrial Bimbo, S.A.B. de C. V. [member]</t>
  </si>
  <si>
    <t>Capital securities [member] | Gentera, S.A.B. de C.V. [member]</t>
  </si>
  <si>
    <t>Capital securities [member] | El Puerto de Liverpool, S.A.B. de C.V. [member]</t>
  </si>
  <si>
    <t>Capital securities [member] | Fomento Econmico Mexicano, S.A.B de C.V. [member]</t>
  </si>
  <si>
    <t>Capital securities [member] | Gruma, S.A.B. de C.V. [member]</t>
  </si>
  <si>
    <t>Post-Employment and Other Non-current Employee Benefits - Summary of Amounts Recognized in Consolidated Income Statements and Consolidated Statements of Comprehensive Income (Detail) - MXN ($) $ in Millions</t>
  </si>
  <si>
    <t>Current service cost</t>
  </si>
  <si>
    <t>Net benefit cost recognized in the Consolidated Statements of Income [member]</t>
  </si>
  <si>
    <t>Past service cost</t>
  </si>
  <si>
    <t>Gain or Loss on Settlement or curtailment</t>
  </si>
  <si>
    <t>Net Interest on the net Defined Benifit Liability</t>
  </si>
  <si>
    <t>Net benefit cost recognized in Consolidated Statements of Accumulated Other Comprehensive Income [member]</t>
  </si>
  <si>
    <t>Remeasurements of the Net Defined Benefit Liability net of taxes</t>
  </si>
  <si>
    <t>Actuarial assumption of expected rates of salary increases [member] | Net benefit cost recognized in the Consolidated Statements of Income [member]</t>
  </si>
  <si>
    <t>Actuarial assumption of expected rates of salary increases [member] | Net benefit cost recognized in Consolidated Statements of Accumulated Other Comprehensive Income [member]</t>
  </si>
  <si>
    <t>Actuarial assumption of discount rates [member] | Net benefit cost recognized in the Consolidated Statements of Income [member]</t>
  </si>
  <si>
    <t>Actuarial assumption of discount rates [member] | Net benefit cost recognized in Consolidated Statements of Accumulated Other Comprehensive Income [member]</t>
  </si>
  <si>
    <t>Pension and retirement plans [member] | Net benefit cost recognized in the Consolidated Statements of Income [member]</t>
  </si>
  <si>
    <t>Pension and retirement plans [member] | Net benefit cost recognized in Consolidated Statements of Accumulated Other Comprehensive Income [member]</t>
  </si>
  <si>
    <t>Pension and retirement plans [member] | Actuarial assumption of expected rates of salary increases [member] | Net benefit cost recognized in the Consolidated Statements of Income [member]</t>
  </si>
  <si>
    <t>Pension and retirement plans [member] | Actuarial assumption of expected rates of salary increases [member] | Net benefit cost recognized in Consolidated Statements of Accumulated Other Comprehensive Income [member]</t>
  </si>
  <si>
    <t>Pension and retirement plans [member] | Actuarial assumption of discount rates [member] | Net benefit cost recognized in the Consolidated Statements of Income [member]</t>
  </si>
  <si>
    <t>Pension and retirement plans [member] | Actuarial assumption of discount rates [member] | Net benefit cost recognized in Consolidated Statements of Accumulated Other Comprehensive Income [member]</t>
  </si>
  <si>
    <t>Seniority premium plan [member] | Net benefit cost recognized in the Consolidated Statements of Income [member]</t>
  </si>
  <si>
    <t>Seniority premium plan [member] | Net benefit cost recognized in Consolidated Statements of Accumulated Other Comprehensive Income [member]</t>
  </si>
  <si>
    <t>Seniority premium plan [member] | Actuarial assumption of expected rates of salary increases [member] | Net benefit cost recognized in the Consolidated Statements of Income [member]</t>
  </si>
  <si>
    <t>Seniority premium plan [member] | Actuarial assumption of expected rates of salary increases [member] | Net benefit cost recognized in Consolidated Statements of Accumulated Other Comprehensive Income [member]</t>
  </si>
  <si>
    <t>Seniority premium plan [member] | Actuarial assumption of discount rates [member] | Net benefit cost recognized in the Consolidated Statements of Income [member]</t>
  </si>
  <si>
    <t>Seniority premium plan [member] | Actuarial assumption of discount rates [member] | Net benefit cost recognized in Consolidated Statements of Accumulated Other Comprehensive Income [member]</t>
  </si>
  <si>
    <t>Post employment plan [member] | Net benefit cost recognized in the Consolidated Statements of Income [member]</t>
  </si>
  <si>
    <t>Post-Employment and Other Non-current Employee Benefits - Summary of Remeasurements of Net Defined Benefit Liability Recognized in Other Comprehensive Income (Detail) - Net benefit cost recognized in consolidated statements of other comprehensive income [member] - MXN ($) $ in Millions</t>
  </si>
  <si>
    <t>Amount accumulated in other comprehensive income as of the beginning of the periods</t>
  </si>
  <si>
    <t>Recognized during the year (obligation liability and plan assets)</t>
  </si>
  <si>
    <t>Actuarial gains and losses arising from changes in financial assumptions</t>
  </si>
  <si>
    <t>Foreign exchange rate valuation (gain)</t>
  </si>
  <si>
    <t>Amount accumulated in other comprehensive income as of the end of the period, net of tax</t>
  </si>
  <si>
    <t>Post-Employment and Other Non-current Employee Benefits - Summary of Changes in Balance of Defined Benefit Obligation for Post-Employment and Other Non-Current Employee Benefits (Detail) - MXN ($) $ in Millions</t>
  </si>
  <si>
    <t>Pension and retirement plans [member] | Present value of defined benefit obligation [member]</t>
  </si>
  <si>
    <t>Balance at beginning of year</t>
  </si>
  <si>
    <t>Effect on curtailment</t>
  </si>
  <si>
    <t>Actuarial gains or losses</t>
  </si>
  <si>
    <t>Foreign exchange gain</t>
  </si>
  <si>
    <t>Benefits paid</t>
  </si>
  <si>
    <t>Acquisitions</t>
  </si>
  <si>
    <t>Balance at end of year</t>
  </si>
  <si>
    <t>Seniority premium plan [member] | Present value of defined benefit obligation [member]</t>
  </si>
  <si>
    <t>Post employment plan [member] | Present value of defined benefit obligation [member]</t>
  </si>
  <si>
    <t>Certain liability cost</t>
  </si>
  <si>
    <t>Reclasification to certain liability cost</t>
  </si>
  <si>
    <t>Post-Employment and Other Non-current Employee Benefits - Summary of Changes in Balance of Trust Assets (Detail) - Trust assets [member] - MXN ($) $ in Millions</t>
  </si>
  <si>
    <t>Disclosure Of Trust Assets [Line Items]</t>
  </si>
  <si>
    <t>Actual return on trust assets</t>
  </si>
  <si>
    <t>Life annuities</t>
  </si>
  <si>
    <t>Seniority premium plan [member]</t>
  </si>
  <si>
    <t>Post-Employment and Other Non-current Employee Benefits - Summary of Amounts Recognized in Consolidated Income Statements and Consolidated Statements of Comprehensive Income (Parenthetical) (Detail)</t>
  </si>
  <si>
    <t>Discount rate used to calculate the defined benefit obligation and the net interest on the net defined benefit liability (asset)</t>
  </si>
  <si>
    <t>(0.50%)</t>
  </si>
  <si>
    <t>Post-Employment and Other Non-current Employee Benefits - Summary of Employee Benefits Expense (Detail) - MXN ($) $ in Millions</t>
  </si>
  <si>
    <t>Employee benefits expense [line items]</t>
  </si>
  <si>
    <t>Total employee benefits expense</t>
  </si>
  <si>
    <t>Cost of goods sold [member]</t>
  </si>
  <si>
    <t>Wages and salaries</t>
  </si>
  <si>
    <t>Social security costs</t>
  </si>
  <si>
    <t>Employee profit sharing</t>
  </si>
  <si>
    <t>Pension and seniority premium costs (Note 15.4)</t>
  </si>
  <si>
    <t>Share-based payment expense (Note 16.2)</t>
  </si>
  <si>
    <t>Selling and distribution expenses [member]</t>
  </si>
  <si>
    <t>Administrative expenses [member]</t>
  </si>
  <si>
    <t>Post-employment benefits other (Note 15.4)</t>
  </si>
  <si>
    <t>Bonus Programs - Additional Information (Detail) $ in Millions</t>
  </si>
  <si>
    <t>Disclosure of terms and conditions of share-based payment arrangement [line items]</t>
  </si>
  <si>
    <t>Description of quantitative, qualitative objectives and special projects of bonus program</t>
  </si>
  <si>
    <t>The quantitative objectives represent approximately 50% of the bonus, and are based on the Economic Value Added ("EVA") methodology. The objective established for the executives at each entity is based on a combination of the EVA generated per entity and by our Company and the EVA generated by our parent Company FEMSA. The qualitative objectives and special projects represent the remaining 50% of the annual bonus and are based on the critical success factors established at the beginning of the year for each executive.</t>
  </si>
  <si>
    <t>Bonus expense</t>
  </si>
  <si>
    <t>Vesting requirements, Description</t>
  </si>
  <si>
    <t>The acquired shares or options are deposited in a trust, and the executives may access them one year after they are vested at 33% per year. The 50% of Coca-Cola FEMSA’s annual executive bonus is to be used to purchase FEMSA shares or options and the remaining 50% to purchase Coca-Cola FEMSA shares or options. For the years ended December 31, 2017, 2016, 2015 and 20142015, no stock options have been granted to employees. Until 2015 the shares were vested ratably over a five year period. Beginning with January 1, 2016 onwards they will ratably vest over a three year period.</t>
  </si>
  <si>
    <t>Vesting percentage</t>
  </si>
  <si>
    <t>33.00%</t>
  </si>
  <si>
    <t>Number of options granted</t>
  </si>
  <si>
    <t>The total expense recognized for the period arising from share-based payment transactions</t>
  </si>
  <si>
    <t>Share based payments</t>
  </si>
  <si>
    <t>Coca-Cola FEMSA [member]</t>
  </si>
  <si>
    <t>Annual bonus percentage</t>
  </si>
  <si>
    <t>Bonus Programs - Summary of Shares Granted Under the Company's Executive Incentive Plans (Detail)</t>
  </si>
  <si>
    <t>Number of shares</t>
  </si>
  <si>
    <t>2013 incentive plan [member] | Bottom of range [member]</t>
  </si>
  <si>
    <t>Vesting period</t>
  </si>
  <si>
    <t>2013 incentive plan [member] | Top of range [member]</t>
  </si>
  <si>
    <t>2014 incentive plan [member] | Bottom of range [member]</t>
  </si>
  <si>
    <t>2014 incentive plan [member] | Top of range [member]</t>
  </si>
  <si>
    <t>2015 incentive plan [member] | Bottom of range [member]</t>
  </si>
  <si>
    <t>2015 incentive plan [member] | Top of range [member]</t>
  </si>
  <si>
    <t>2016 incentive plan [member] | Bottom of range [member]</t>
  </si>
  <si>
    <t>2016 incentive plan [member] | Top of range [member]</t>
  </si>
  <si>
    <t>2017 incentive plan [member] | Bottom of range [member]</t>
  </si>
  <si>
    <t>2017 incentive plan [member] | Top of range [member]</t>
  </si>
  <si>
    <t>FEMSA [member] | 2013 incentive plan [member]</t>
  </si>
  <si>
    <t>FEMSA [member] | 2014 incentive plan [member]</t>
  </si>
  <si>
    <t>FEMSA [member] | 2015 incentive plan [member]</t>
  </si>
  <si>
    <t>FEMSA [member] | 2016 incentive plan [member]</t>
  </si>
  <si>
    <t>FEMSA [member] | 2017 incentive plan [member]</t>
  </si>
  <si>
    <t>KOF [member]</t>
  </si>
  <si>
    <t>KOF [member] | 2013 incentive plan [member]</t>
  </si>
  <si>
    <t>KOF [member] | 2014 incentive plan [member]</t>
  </si>
  <si>
    <t>KOF [member] | 2015 incentive plan [member]</t>
  </si>
  <si>
    <t>KOF [member] | 2016 incentive plan [member]</t>
  </si>
  <si>
    <t>KOF [member] | 2017 incentive plan [member]</t>
  </si>
  <si>
    <t>Bank Loans and Notes Payables - Detailed Information About Borrowings (Detail) $ in Millions, $ in Millions</t>
  </si>
  <si>
    <t>Disclosure of detailed information about borrowings [line items]</t>
  </si>
  <si>
    <t>Short-term debt</t>
  </si>
  <si>
    <t>Long-term debt</t>
  </si>
  <si>
    <t>Current portion of long term debt</t>
  </si>
  <si>
    <t>Long-term debt, non current</t>
  </si>
  <si>
    <t>Long term borrowings senior notes [member]</t>
  </si>
  <si>
    <t>Fixed interest rate [member]</t>
  </si>
  <si>
    <t>Floating interest rate [member]</t>
  </si>
  <si>
    <t>2018 [member]</t>
  </si>
  <si>
    <t>2018 [member] | Fixed interest rate [member]</t>
  </si>
  <si>
    <t>2018 [member] | Floating interest rate [member]</t>
  </si>
  <si>
    <t>2019 [member]</t>
  </si>
  <si>
    <t>2019 [member] | Fixed interest rate [member]</t>
  </si>
  <si>
    <t>2019 [member] | Floating interest rate [member]</t>
  </si>
  <si>
    <t>2020 [member]</t>
  </si>
  <si>
    <t>2020 [member] | Fixed interest rate [member]</t>
  </si>
  <si>
    <t>2020 [member] | Floating interest rate [member]</t>
  </si>
  <si>
    <t>2021 [member]</t>
  </si>
  <si>
    <t>2021 [member] | Fixed interest rate [member]</t>
  </si>
  <si>
    <t>2021 [member] | Floating interest rate [member]</t>
  </si>
  <si>
    <t>2022 [member]</t>
  </si>
  <si>
    <t>2022 [member] | Fixed interest rate [member]</t>
  </si>
  <si>
    <t>2022 [member] | Floating interest rate [member]</t>
  </si>
  <si>
    <t>Later than 5 years [member]</t>
  </si>
  <si>
    <t>Later than 5 years [member] | Fixed interest rate [member]</t>
  </si>
  <si>
    <t>Argentina, Pesos [member] | Long term bank loans [member]</t>
  </si>
  <si>
    <t>Argentina, Pesos [member] | Fixed interest rate [member] | Short term bank loans [member]</t>
  </si>
  <si>
    <t>Interest rate</t>
  </si>
  <si>
    <t>22.40%</t>
  </si>
  <si>
    <t>31.98%</t>
  </si>
  <si>
    <t>Argentina, Pesos [member] | Floating interest rate [member] | Long term bank loans [member]</t>
  </si>
  <si>
    <t>27.84%</t>
  </si>
  <si>
    <t>Argentina, Pesos [member] | 2018 [member] | Fixed interest rate [member] | Short term bank loans [member]</t>
  </si>
  <si>
    <t>United States of America, Dollars [member] | Fixed interest rate [member] | Short term bank loans [member]</t>
  </si>
  <si>
    <t>United States of America, Dollars [member] | Fixed interest rate [member] | Long term Yankee bonds [member]</t>
  </si>
  <si>
    <t>4.09%</t>
  </si>
  <si>
    <t>3.78%</t>
  </si>
  <si>
    <t>United States of America, Dollars [member] | Floating interest rate [member] | Long term bank loans [member]</t>
  </si>
  <si>
    <t>2.12%</t>
  </si>
  <si>
    <t>1.60%</t>
  </si>
  <si>
    <t>United States of America, Dollars [member] | 2018 [member] | Fixed interest rate [member] | Long term Yankee bonds [member]</t>
  </si>
  <si>
    <t>2.38%</t>
  </si>
  <si>
    <t>United States of America, Dollars [member] | 2020 [member] | Fixed interest rate [member] | Long term Yankee bonds [member]</t>
  </si>
  <si>
    <t>4.63%</t>
  </si>
  <si>
    <t>United States of America, Dollars [member] | 2021 [member] | Floating interest rate [member] | Long term bank loans [member]</t>
  </si>
  <si>
    <t>United States of America, Dollars [member] | Later than 5 years [member] | Fixed interest rate [member] | Long term Yankee bonds [member]</t>
  </si>
  <si>
    <t>4.43%</t>
  </si>
  <si>
    <t>Colombia, Pesos [member] | Long term bank loans [member]</t>
  </si>
  <si>
    <t>Colombia, Pesos [member] | Fixed interest rate [member] | Long term bank loans [member]</t>
  </si>
  <si>
    <t>9.63%</t>
  </si>
  <si>
    <t>Colombia, Pesos [member] | Floating interest rate [member] | Short term bank loans [member]</t>
  </si>
  <si>
    <t>7.28%</t>
  </si>
  <si>
    <t>9.14%</t>
  </si>
  <si>
    <t>Colombia, Pesos [member] | Floating interest rate [member] | Long term bank loans [member]</t>
  </si>
  <si>
    <t>10.47%</t>
  </si>
  <si>
    <t>Colombia, Pesos [member] | 2018 [member] | Fixed interest rate [member] | Long term bank loans [member]</t>
  </si>
  <si>
    <t>Colombia, Pesos [member] | 2018 [member] | Floating interest rate [member] | Short term bank loans [member]</t>
  </si>
  <si>
    <t>Brazil, Brazil Real [member] | Long term bank loans [member]</t>
  </si>
  <si>
    <t>Brazil, Brazil Real [member] | Long term notes payable [member]</t>
  </si>
  <si>
    <t>Brazil, Brazil Real [member] | Fixed interest rate [member] | Long term bank loans [member]</t>
  </si>
  <si>
    <t>5.78%</t>
  </si>
  <si>
    <t>5.06%</t>
  </si>
  <si>
    <t>Brazil, Brazil Real [member] | Fixed interest rate [member] | Long term notes payable [member]</t>
  </si>
  <si>
    <t>[2]</t>
  </si>
  <si>
    <t>0.38%</t>
  </si>
  <si>
    <t>Brazil, Brazil Real [member] | Floating interest rate [member] | Long term bank loans [member]</t>
  </si>
  <si>
    <t>5.49%</t>
  </si>
  <si>
    <t>Brazil, Brazil Real [member] | Floating interest rate [member] | Long term notes payable [member]</t>
  </si>
  <si>
    <t>0.44%</t>
  </si>
  <si>
    <t>Brazil, Brazil Real [member] | 2018 [member] | Fixed interest rate [member] | Long term bank loans [member]</t>
  </si>
  <si>
    <t>Brazil, Brazil Real [member] | 2018 [member] | Floating interest rate [member] | Long term bank loans [member]</t>
  </si>
  <si>
    <t>Brazil, Brazil Real [member] | 2018 [member] | Floating interest rate [member] | Long term notes payable [member]</t>
  </si>
  <si>
    <t>Brazil, Brazil Real [member] | 2019 [member] | Fixed interest rate [member] | Long term bank loans [member]</t>
  </si>
  <si>
    <t>Brazil, Brazil Real [member] | 2019 [member] | Fixed interest rate [member] | Long term notes payable [member]</t>
  </si>
  <si>
    <t>Brazil, Brazil Real [member] | 2019 [member] | Floating interest rate [member] | Long term bank loans [member]</t>
  </si>
  <si>
    <t>Brazil, Brazil Real [member] | 2019 [member] | Floating interest rate [member] | Long term notes payable [member]</t>
  </si>
  <si>
    <t>Brazil, Brazil Real [member] | 2020 [member] | Fixed interest rate [member] | Long term bank loans [member]</t>
  </si>
  <si>
    <t>Brazil, Brazil Real [member] | 2020 [member] | Floating interest rate [member] | Long term bank loans [member]</t>
  </si>
  <si>
    <t>Brazil, Brazil Real [member] | 2021 [member] | Fixed interest rate [member] | Long term bank loans [member]</t>
  </si>
  <si>
    <t>Brazil, Brazil Real [member] | 2021 [member] | Floating interest rate [member] | Long term bank loans [member]</t>
  </si>
  <si>
    <t>Brazil, Brazil Real [member] | 2022 [member] | Fixed interest rate [member] | Long term bank loans [member]</t>
  </si>
  <si>
    <t>Brazil, Brazil Real [member] | 2022 [member] | Floating interest rate [member] | Long term bank loans [member]</t>
  </si>
  <si>
    <t>Brazil, Brazil Real [member] | Later than 5 years [member] | Fixed interest rate [member] | Long term bank loans [member]</t>
  </si>
  <si>
    <t>Mexico, Pesos [member] | Fixed interest rate [member] | Long term borrowings senior notes [member]</t>
  </si>
  <si>
    <t>6.95%</t>
  </si>
  <si>
    <t>6.16%</t>
  </si>
  <si>
    <t>Mexico, Pesos [member] | Floating interest rate [member] | Long term borrowings senior notes [member]</t>
  </si>
  <si>
    <t>7.70%</t>
  </si>
  <si>
    <t>Mexico, Pesos [member] | 2021 [member] | Fixed interest rate [member] | Long term borrowings senior notes [member]</t>
  </si>
  <si>
    <t>8.27%</t>
  </si>
  <si>
    <t>Mexico, Pesos [member] | 2022 [member] | Floating interest rate [member] | Long term borrowings senior notes [member]</t>
  </si>
  <si>
    <t>Mexico, Pesos [member] | Later than 5 years [member] | Fixed interest rate [member] | Long term borrowings senior notes [member]</t>
  </si>
  <si>
    <t>6.74%</t>
  </si>
  <si>
    <t>At fair value [member]</t>
  </si>
  <si>
    <t>At fair value [member] | Fixed interest rate [member]</t>
  </si>
  <si>
    <t>At fair value [member] | Floating interest rate [member]</t>
  </si>
  <si>
    <t>At fair value [member] | Argentina, Pesos [member] | Fixed interest rate [member] | Short term bank loans [member]</t>
  </si>
  <si>
    <t>At fair value [member] | United States of America, Dollars [member] | Fixed interest rate [member] | Long term Yankee bonds [member]</t>
  </si>
  <si>
    <t>At fair value [member] | United States of America, Dollars [member] | Floating interest rate [member] | Long term bank loans [member]</t>
  </si>
  <si>
    <t>At fair value [member] | Colombia, Pesos [member] | Fixed interest rate [member] | Long term bank loans [member]</t>
  </si>
  <si>
    <t>At fair value [member] | Colombia, Pesos [member] | Floating interest rate [member] | Short term bank loans [member]</t>
  </si>
  <si>
    <t>At fair value [member] | Brazil, Brazil Real [member] | Fixed interest rate [member] | Long term bank loans [member]</t>
  </si>
  <si>
    <t>At fair value [member] | Brazil, Brazil Real [member] | Fixed interest rate [member] | Long term notes payable [member]</t>
  </si>
  <si>
    <t>At fair value [member] | Brazil, Brazil Real [member] | Floating interest rate [member] | Long term bank loans [member]</t>
  </si>
  <si>
    <t>At fair value [member] | Brazil, Brazil Real [member] | Floating interest rate [member] | Long term notes payable [member]</t>
  </si>
  <si>
    <t>At fair value [member] | Mexico, Pesos [member] | Fixed interest rate [member] | Long term borrowings senior notes [member]</t>
  </si>
  <si>
    <t>At fair value [member] | Mexico, Pesos [member] | Floating interest rate [member] | Long term borrowings senior notes [member]</t>
  </si>
  <si>
    <t>During 2017 a long term variable bank loan was refinanced for a 1-year term, therefore it was reclassified as short term variable bank loan.</t>
  </si>
  <si>
    <t>Promissory note denominated and payable in Brazilian reais; however, it is linked to the performance of the exchange rate between the Brazilian real and the U.S. dollar. As a result, the principal amount under the promissory note may be increased or reduced based on the depreciation or appreciation of the Brazilian real relative to the U.S. dollar.</t>
  </si>
  <si>
    <t>Summary of Interest Expense - Bank Loans and Notes Payables (Detail) $ in Millions, $ in Millions</t>
  </si>
  <si>
    <t>Disclosure of detailed information about borrowings [abstract]</t>
  </si>
  <si>
    <t>Interest on debts and borrowings</t>
  </si>
  <si>
    <t>Capitalized interest</t>
  </si>
  <si>
    <t>Finance charges for employee benefits</t>
  </si>
  <si>
    <t>Derivative instruments</t>
  </si>
  <si>
    <t>Finance operating charges</t>
  </si>
  <si>
    <t>Interest Expense</t>
  </si>
  <si>
    <t>Bank Loans and Notes Payables - Additional Information (Detail) $ in Millions, $ in Millions</t>
  </si>
  <si>
    <t>Aug. 18, 2017USD ($)</t>
  </si>
  <si>
    <t>Borrowings</t>
  </si>
  <si>
    <t>8.27% debt bonds, maturing in 2021 [member]</t>
  </si>
  <si>
    <t>Nominal amount</t>
  </si>
  <si>
    <t>Maturity date</t>
  </si>
  <si>
    <t>Fixed interest rate</t>
  </si>
  <si>
    <t>5.46% debt bonds maturing in 2023 [member]</t>
  </si>
  <si>
    <t>5.46%</t>
  </si>
  <si>
    <t>4.63% senior notes, maturity date on Feb. 15, 2020 [member]</t>
  </si>
  <si>
    <t>February 15, 2020</t>
  </si>
  <si>
    <t>2.38% senior notes, maturity date on Nov. 26, 2018 [member]</t>
  </si>
  <si>
    <t>November 26, 2018</t>
  </si>
  <si>
    <t>3.88% senior notes, maturity date on Nov. 26, 2023 [member]</t>
  </si>
  <si>
    <t>November 26, 2023</t>
  </si>
  <si>
    <t>3.88%</t>
  </si>
  <si>
    <t>5.25% senior notes, maturity date on Nov. 26, 2043 [member]</t>
  </si>
  <si>
    <t>November 26, 2043</t>
  </si>
  <si>
    <t>5.25%</t>
  </si>
  <si>
    <t>TIIE + 0.25% Debt Bonds Maturing on 2022 [member]</t>
  </si>
  <si>
    <t>Floating interest rate</t>
  </si>
  <si>
    <t>Seven point eight seven percentage debt bonds maturing on two thousand twenty seven [member]</t>
  </si>
  <si>
    <t>7.87%</t>
  </si>
  <si>
    <t>2.38% debt bonds maturing on 2018 [member]</t>
  </si>
  <si>
    <t>Repayment of bonds</t>
  </si>
  <si>
    <t>Bank Loans and Notes Payables - Summary of Reconciliation of Liabilities Arising From Financing Activities (Detail) $ in Millions, $ in Millions</t>
  </si>
  <si>
    <t>Disclosure of reconciliation of liabilities arising from financing activities [line items]</t>
  </si>
  <si>
    <t>Carrying value at December 31, 2016</t>
  </si>
  <si>
    <t>Cash flow payments</t>
  </si>
  <si>
    <t>Cash flow Proceeds</t>
  </si>
  <si>
    <t>Non-cash flows foreign exchange movements</t>
  </si>
  <si>
    <t>Non- cash flows translation Effect</t>
  </si>
  <si>
    <t>Carrying value at December , 2017</t>
  </si>
  <si>
    <t>Short-term borrowings [member]</t>
  </si>
  <si>
    <t>Short-term borrowings [member] | Short term bank loans [member]</t>
  </si>
  <si>
    <t>Long-term borrowings [member]</t>
  </si>
  <si>
    <t>Long-term borrowings [member] | Long term bank loans [member]</t>
  </si>
  <si>
    <t>Long-term borrowings [member] | Long term notes payable [member]</t>
  </si>
  <si>
    <t>Long-term borrowings [member] | Long- term lease liabilities [member]</t>
  </si>
  <si>
    <t>Current portion of long term debt [member]</t>
  </si>
  <si>
    <t>Bank Loans and Notes Payables - Summary of Reconciliation of Liabilities Arising From Financing Activities (Parenthetical) (Detail) $ in Millions, $ in Millions</t>
  </si>
  <si>
    <t>Brazil, Brazil Real [member] | Bank loans [member]</t>
  </si>
  <si>
    <t>Brazil, Brazil Real [member] | Notes payable [member]</t>
  </si>
  <si>
    <t>Brazil, Brazil Real [member] | Capital leases [member]</t>
  </si>
  <si>
    <t>Argentina, Pesos [member] | Bank loans [member]</t>
  </si>
  <si>
    <t>Colombia, Pesos [member] | Bank loans [member]</t>
  </si>
  <si>
    <t>Colombia, Pesos [member] | Capital leases [member]</t>
  </si>
  <si>
    <t>United States of America, Dollars [member] | Senior notes 1 [member]</t>
  </si>
  <si>
    <t>Other Income and Expenses - Summary of other income and expenses (Detail) $ in Millions, $ in Millions</t>
  </si>
  <si>
    <t>Other income:</t>
  </si>
  <si>
    <t>Gain on sale of long-lived assets</t>
  </si>
  <si>
    <t>Cancellation of contingencies</t>
  </si>
  <si>
    <t>Tax Recovery from previous year</t>
  </si>
  <si>
    <t>Philippines consolidation impact (Note 4)</t>
  </si>
  <si>
    <t>Other expenses:</t>
  </si>
  <si>
    <t>Provisions for contingencies</t>
  </si>
  <si>
    <t>Loss on the retirement of long-lived assets</t>
  </si>
  <si>
    <t>Loss on sale of long-lived assets</t>
  </si>
  <si>
    <t>Non-income taxes from Colombia</t>
  </si>
  <si>
    <t>Severance payments</t>
  </si>
  <si>
    <t>Donations</t>
  </si>
  <si>
    <t>Foreign exchange losses related to operating activities</t>
  </si>
  <si>
    <t>Venezuela impact (Note 3.3)</t>
  </si>
  <si>
    <t>Financial Instruments - Summarizes Company's Financial Assets and Liabilities Measured at Fair Value (Detail) - MXN ($) $ in Millions</t>
  </si>
  <si>
    <t>Disclosure of detailed information about financial instruments [line items]</t>
  </si>
  <si>
    <t>Derivative financial instruments asset</t>
  </si>
  <si>
    <t>Level 1 [member]</t>
  </si>
  <si>
    <t>Derivative financial instruments liability</t>
  </si>
  <si>
    <t>Trust assets of labor obligations</t>
  </si>
  <si>
    <t>Level 2 [member]</t>
  </si>
  <si>
    <t>Financial Instruments - Outstanding Forward Agreements to Purchase Foreign Currency (Detail) - MXN ($)</t>
  </si>
  <si>
    <t>Fair Value Asset</t>
  </si>
  <si>
    <t>Forward agreements to purchase foreign currency [member]</t>
  </si>
  <si>
    <t>Maturity Date</t>
  </si>
  <si>
    <t>Notional Amount</t>
  </si>
  <si>
    <t>Fair Value (Liability)</t>
  </si>
  <si>
    <t>Options to purchase foreign currency [member]</t>
  </si>
  <si>
    <t>Financial Instruments - Additional Information (Detail) $ / shares in Units, R$ / shares in Millions, R$ in Millions, $ in Millions, $ in Millions</t>
  </si>
  <si>
    <t>Dec. 06, 2016MXN ($)$ / shares</t>
  </si>
  <si>
    <t>Dec. 06, 2016MXN ($)R$ / shares</t>
  </si>
  <si>
    <t>Value by which call option is out of the money</t>
  </si>
  <si>
    <t>Promissory notes [member] | Vonpar [member]</t>
  </si>
  <si>
    <t>Estimated fair value of derivative</t>
  </si>
  <si>
    <t>Percentage by which call option is out of the money</t>
  </si>
  <si>
    <t>30.40%</t>
  </si>
  <si>
    <t>35.90%</t>
  </si>
  <si>
    <t>Promissory notes [member] | Vonpar [member] | Series L share [member]</t>
  </si>
  <si>
    <t>Premium paid for outstanding call options</t>
  </si>
  <si>
    <t>Financial Instruments - Summarizes outstanding Cross Currency Swap Agreements (Detail) - MXN ($)</t>
  </si>
  <si>
    <t>Cross Currency Swaps [Member] | 2018 [member] | Cash flow hedges [member]</t>
  </si>
  <si>
    <t>Cross Currency Swaps [Member] | 2019 [member] | Cash flow hedges [member]</t>
  </si>
  <si>
    <t>Cross Currency Swaps [Member] | 2020 [member] | Cash flow hedges [member]</t>
  </si>
  <si>
    <t>Cross Currency Swaps [Member] | 2021 [member] | Cash flow hedges [member]</t>
  </si>
  <si>
    <t>Cross Currency Swaps [Member] | Later than five year and not later than six years [member] | Cash flow hedges [member]</t>
  </si>
  <si>
    <t>Cross Currency Swaps [Member] | Later than 5 years [member] | Cash flow hedges [member]</t>
  </si>
  <si>
    <t>Cross Currency Swaps [Member] | 2022 [member] | Cash flow hedges [member]</t>
  </si>
  <si>
    <t>Financial Instruments - Summary of Outstanding Interest Rate Swap Agreements (Detail) - MXN ($)</t>
  </si>
  <si>
    <t>Interest rate swap contract [member] | 2019 [member]</t>
  </si>
  <si>
    <t>Fair value liiability</t>
  </si>
  <si>
    <t>Interest rate swap contract [member] | 2020 [member]</t>
  </si>
  <si>
    <t>Interest rate swap contract [member] | 2021 [member]</t>
  </si>
  <si>
    <t>Financial Instruments - Summarizes Sugar Price and Aluminum Price Contracts (Detail) - MXN ($)</t>
  </si>
  <si>
    <t>Cash flow hedges [member] | Sugar price contracts [member]</t>
  </si>
  <si>
    <t>Cash flow hedges [member] | Sugar price contracts [member] | 2019 [member]</t>
  </si>
  <si>
    <t>Cash flow hedges [member] | Sugar price contracts [member] | 2020 [member]</t>
  </si>
  <si>
    <t>Cash flow hedges [member] | Aluminum price contracts [member]</t>
  </si>
  <si>
    <t>Financial Instruments - Summary of Net Effects of Expired Contracts Met Hedging Criteria (Detail) $ in Millions, $ in Millions</t>
  </si>
  <si>
    <t>Disclosure of net effects of expired contracts that met hedging criteria [Line Items]</t>
  </si>
  <si>
    <t>Derivatives designated as hedges [member] | Currency swap contract [member]</t>
  </si>
  <si>
    <t>Foreign exchange</t>
  </si>
  <si>
    <t>Derivatives designated as hedges [member] | Options to purchase foreign currency [member]</t>
  </si>
  <si>
    <t>Derivatives designated as hedges [member] | Forward agreements to purchase foreign currency [member]</t>
  </si>
  <si>
    <t>Derivatives designated as hedges [member] | Commodity price contracts [member]</t>
  </si>
  <si>
    <t>Financial Instruments - Summary of Net Effect of Changes in Fair Value of Derivative Financial Instruments that did not Meet Hedging Criteria for Accounting Purposes (Detail) $ in Millions, $ in Millions</t>
  </si>
  <si>
    <t>Disclosure of net effect of changes in fair value of derivative financial instruments that did not meet hedging criteria for accounting purposes [Line Items]</t>
  </si>
  <si>
    <t>Market value gain (loss) on financial instruments</t>
  </si>
  <si>
    <t>Currency swap contract [member]</t>
  </si>
  <si>
    <t>Derivatives Not Designated For Hedge Accounting [Member] | Forward agreements to purchase foreign currency [member]</t>
  </si>
  <si>
    <t>Derivatives Not Designated For Hedge Accounting [Member] | Currency swap contract [member]</t>
  </si>
  <si>
    <t>Financial Instruments - Summary of Net Effect of Expired contracts that did not Meet Hedging Criteria for Accounting Purposes (Detail) $ in Millions, $ in Millions</t>
  </si>
  <si>
    <t>Market value (loss) gain on financial instruments</t>
  </si>
  <si>
    <t>Embedded derivatives [member]</t>
  </si>
  <si>
    <t>Financial Instruments - Summary of Sensitivity Analysis of Market Risks (Detail) - Market risk [member] - MXN ($) $ in Millions</t>
  </si>
  <si>
    <t>Forward agreements to purchase USD (MXN/USD) [member]</t>
  </si>
  <si>
    <t>Disclosure of nature and extent of risks arising from financial instruments [line items]</t>
  </si>
  <si>
    <t>Change in U.S. $ Rate</t>
  </si>
  <si>
    <t>(12.00%)</t>
  </si>
  <si>
    <t>(17.00%)</t>
  </si>
  <si>
    <t>(11.00%)</t>
  </si>
  <si>
    <t>Effect on Equity</t>
  </si>
  <si>
    <t>Forward agreements to purchase USD (BRL/USD) [member]</t>
  </si>
  <si>
    <t>(14.00%)</t>
  </si>
  <si>
    <t>(18.00%)</t>
  </si>
  <si>
    <t>(21.00%)</t>
  </si>
  <si>
    <t>Forward agreements to purchase USD (COP/USD) [member]</t>
  </si>
  <si>
    <t>(9.00%)</t>
  </si>
  <si>
    <t>Forward agreements to purchase USD (ARS/USD) [member]</t>
  </si>
  <si>
    <t>(10.00%)</t>
  </si>
  <si>
    <t>(36.00%)</t>
  </si>
  <si>
    <t>Cross currency swaps (USD into MXN) [member]</t>
  </si>
  <si>
    <t>Effect on Profit or Loss</t>
  </si>
  <si>
    <t>Cross currency swaps (USD into BRL) [member]</t>
  </si>
  <si>
    <t>Sugar price contracts [member]</t>
  </si>
  <si>
    <t>Change in Sugar price</t>
  </si>
  <si>
    <t>(30.00%)</t>
  </si>
  <si>
    <t>(33.00%)</t>
  </si>
  <si>
    <t>(31.00%)</t>
  </si>
  <si>
    <t>Aluminum price contracts [member]</t>
  </si>
  <si>
    <t>Change in Aluminum price</t>
  </si>
  <si>
    <t>(16.00%)</t>
  </si>
  <si>
    <t>Options to purchase foreign currency (MXN/USD) [member]</t>
  </si>
  <si>
    <t>Interest rate swaps float into fix rates [member]</t>
  </si>
  <si>
    <t>Change in BRL Rates</t>
  </si>
  <si>
    <t>Financial Instruments - Summary of Sensitivity Analysis of Interest Rate Risks (Detail) - Interest rate risk [member] - MXN ($) $ in Millions</t>
  </si>
  <si>
    <t>Change in U.S.$ Rate</t>
  </si>
  <si>
    <t>+100 bps</t>
  </si>
  <si>
    <t>Effect on (Profit) or Loss</t>
  </si>
  <si>
    <t>Financial Instruments - Summary of Contractually Fixed and Variable Pay-offs for Settlement, Repayments and Interest Resulting from Recognized Financial Liabilities (Detail) $ in Millions</t>
  </si>
  <si>
    <t>Non-derivative financial liabilities:</t>
  </si>
  <si>
    <t>Derivatives financial liabilities</t>
  </si>
  <si>
    <t>2018 [member] | Notes and bonds [member]</t>
  </si>
  <si>
    <t>Financial liabilities</t>
  </si>
  <si>
    <t>2018 [member] | Loans from banks [member]</t>
  </si>
  <si>
    <t>2019 [member] | Notes and bonds [member]</t>
  </si>
  <si>
    <t>2019 [member] | Loans from banks [member]</t>
  </si>
  <si>
    <t>2020 [member] | Notes and bonds [member]</t>
  </si>
  <si>
    <t>2020 [member] | Loans from banks [member]</t>
  </si>
  <si>
    <t>2021 [member] | Notes and bonds [member]</t>
  </si>
  <si>
    <t>2021 [member] | Loans from banks [member]</t>
  </si>
  <si>
    <t>2022 [member] | Notes and bonds [member]</t>
  </si>
  <si>
    <t>2022 [member] | Loans from banks [member]</t>
  </si>
  <si>
    <t>2023 and thereafter [member]</t>
  </si>
  <si>
    <t>2023 and thereafter [member] | Notes and bonds [member]</t>
  </si>
  <si>
    <t>2023 and thereafter [member] | Loans from banks [member]</t>
  </si>
  <si>
    <t>Non Controlling Interest in Consolidated Subsidiaries - Summary of Non Controlling Interest in Consolidated Subsidiaries (Detail) $ in Millions, $ in Millions</t>
  </si>
  <si>
    <t>Disclosure Of Non Controlling Interest In Consolidated Subsidiaries [Line Items]</t>
  </si>
  <si>
    <t>Non-controlling interests</t>
  </si>
  <si>
    <t>Non Controlling Interest in Consolidated Subsidiaries - Summary of Non Controlling Interest (Detail) $ in Millions, $ in Millions</t>
  </si>
  <si>
    <t>Disclosure Of Non Controlling Interests [Abstract]</t>
  </si>
  <si>
    <t>Efects of business combination</t>
  </si>
  <si>
    <t>Net income of non controlling interest</t>
  </si>
  <si>
    <t>Exchange differences on translation of foreign operations</t>
  </si>
  <si>
    <t>Remeasurements of the net defined employee benefit liability</t>
  </si>
  <si>
    <t>Increase in shares of non-controlling interest</t>
  </si>
  <si>
    <t>Share capital - Additional Information (Detail) - MXN ($) $ / shares in Units, $ in Millions</t>
  </si>
  <si>
    <t>Disclosure of classes of share capital [line items]</t>
  </si>
  <si>
    <t>Percentage of income to be transferred to reserve</t>
  </si>
  <si>
    <t>Minimum percentage of capital stock at nominal value to be transferred to reserve</t>
  </si>
  <si>
    <t>20.00%</t>
  </si>
  <si>
    <t>Amount in legal reserve</t>
  </si>
  <si>
    <t>Balance in legal reserve fund</t>
  </si>
  <si>
    <t>Ordinary shares [member]</t>
  </si>
  <si>
    <t>Fixed capital stock (nominal value) per share</t>
  </si>
  <si>
    <t>Common shares, no par value</t>
  </si>
  <si>
    <t>Equity threshold percentage</t>
  </si>
  <si>
    <t>Series D share [member]</t>
  </si>
  <si>
    <t>Equity - Summary of Capital Stock (Detail) - shares shares in Thousands</t>
  </si>
  <si>
    <t>Series L share [member]</t>
  </si>
  <si>
    <t>Equity - Summary of Changes in Share (Detail) - shares shares in Thousands</t>
  </si>
  <si>
    <t>Reconciliation of number of shares outstanding [abstract]</t>
  </si>
  <si>
    <t>Initial shares</t>
  </si>
  <si>
    <t>Shares issuance</t>
  </si>
  <si>
    <t>Final shares</t>
  </si>
  <si>
    <t>Equity - Summary of Dividends Declared and Paid (Detail) - MXN ($) $ in Millions</t>
  </si>
  <si>
    <t>Mar. 14, 2017</t>
  </si>
  <si>
    <t>Disclosure of Dividends [Line Items]</t>
  </si>
  <si>
    <t>Dividends declared and paid</t>
  </si>
  <si>
    <t>Equity - Summary of Dividends Declared and Paid (Parenthetical) (Detail) - MXN ($) $ / shares in Units, $ in Millions</t>
  </si>
  <si>
    <t>Disclosure of Dividends [abstract]</t>
  </si>
  <si>
    <t>Dividends declared and paid per share</t>
  </si>
  <si>
    <t>Earnings per Share - Additional Information (Detail) - shares</t>
  </si>
  <si>
    <t>Earnings per share [line items]</t>
  </si>
  <si>
    <t>Antidilutive securities</t>
  </si>
  <si>
    <t>Effect of dilutive potential shares</t>
  </si>
  <si>
    <t>Earnings per Share - Summary of Basic and Diluted Earnings per Share (Detail) shares in Millions, $ in Millions, $ in Millions</t>
  </si>
  <si>
    <t>Dec. 31, 2017MXN ($)shares</t>
  </si>
  <si>
    <t>Dec. 31, 2017USD ($)shares</t>
  </si>
  <si>
    <t>Dec. 31, 2016MXN ($)shares</t>
  </si>
  <si>
    <t>Dec. 31, 2015MXN ($)shares</t>
  </si>
  <si>
    <t>Consolidated net (loss) income | $</t>
  </si>
  <si>
    <t>Consolidated net income attributable to equity holders of the parent | $</t>
  </si>
  <si>
    <t>Weighted average number of shares for basic earnings per share (millions of shares)</t>
  </si>
  <si>
    <t>Weighted average number of shares adjusted for the effect of dilution (Shares outstanding)</t>
  </si>
  <si>
    <t>Effect of dilution associated with commitment to deliver 27.9 million KOF L shares</t>
  </si>
  <si>
    <t>Earnings per Share - Summary of Basic and Diluted Earnings per Share (Parenthetical) (Detail) - shares shares in Thousands</t>
  </si>
  <si>
    <t>Income Taxes - Summary of Major Components of Income Tax Expense (Detail) $ in Millions, $ in Millions</t>
  </si>
  <si>
    <t>Current tax expense:</t>
  </si>
  <si>
    <t>Current year</t>
  </si>
  <si>
    <t>Deferred tax expense:</t>
  </si>
  <si>
    <t>Origination and reversal of temporary differences</t>
  </si>
  <si>
    <t>(Benefit) utilization of tax losses recognized</t>
  </si>
  <si>
    <t>Total deferred tax (benefit)</t>
  </si>
  <si>
    <t>Total income tax expense in consolidated net income</t>
  </si>
  <si>
    <t>Foreign [member]</t>
  </si>
  <si>
    <t>Income Taxes - Summary of Income Tax Recognized in Consolidated Statement of Other Comprehensive Income (OCI) (Detail) - MXN ($) $ in Millions</t>
  </si>
  <si>
    <t>Income tax related to items charged or recognized directly in OCI during the year:</t>
  </si>
  <si>
    <t>Unrealized (gain) loss on cash flow hedges</t>
  </si>
  <si>
    <t>Remeasurements of the net defined benefit liability</t>
  </si>
  <si>
    <t>Total income tax recognized in OCI</t>
  </si>
  <si>
    <t>Income tax related to items charged or recognized directly in OCI as of year end:</t>
  </si>
  <si>
    <t>Unrealized loss (gain) on derivative financial instruments</t>
  </si>
  <si>
    <t>Comprehensive income to be reclassified to profit or loss in subsequent periods</t>
  </si>
  <si>
    <t>Re-measurements of the net defined benefit liability</t>
  </si>
  <si>
    <t>Balance of income tax in OCI</t>
  </si>
  <si>
    <t>Income Taxes - Summary of Reconciliation Between Tax Expense and Income Before Income Taxes (Detail)</t>
  </si>
  <si>
    <t>Reconciliation of accounting profit multiplied by applicable tax rates [abstract]</t>
  </si>
  <si>
    <t>Mexican statutory income tax rate</t>
  </si>
  <si>
    <t>Income tax from prior years</t>
  </si>
  <si>
    <t>4.98%</t>
  </si>
  <si>
    <t>1.33%</t>
  </si>
  <si>
    <t>Income (loss) on monetary position for subsidiaries in hyperinflationary economies</t>
  </si>
  <si>
    <t>6.72%</t>
  </si>
  <si>
    <t>(2.20%)</t>
  </si>
  <si>
    <t>0.07%</t>
  </si>
  <si>
    <t>Annual inflation tax adjustment</t>
  </si>
  <si>
    <t>(5.75%)</t>
  </si>
  <si>
    <t>0.15%</t>
  </si>
  <si>
    <t>(2.22%)</t>
  </si>
  <si>
    <t>Non-deductible expenses</t>
  </si>
  <si>
    <t>(8.84%)</t>
  </si>
  <si>
    <t>2.92%</t>
  </si>
  <si>
    <t>Non-taxable income</t>
  </si>
  <si>
    <t>1.87%</t>
  </si>
  <si>
    <t>(0.90%)</t>
  </si>
  <si>
    <t>(0.41%)</t>
  </si>
  <si>
    <t>Income taxed at a rate other than the Mexican statutory rate</t>
  </si>
  <si>
    <t>(3.50%)</t>
  </si>
  <si>
    <t>2.06%</t>
  </si>
  <si>
    <t>0.75%</t>
  </si>
  <si>
    <t>Effect of restatement of tax values</t>
  </si>
  <si>
    <t>8.72%</t>
  </si>
  <si>
    <t>(2.29%)</t>
  </si>
  <si>
    <t>(1.16%)</t>
  </si>
  <si>
    <t>Effect of change in statutory rate</t>
  </si>
  <si>
    <t>0.31%</t>
  </si>
  <si>
    <t>0.11%</t>
  </si>
  <si>
    <t>Effect of changes in Venezuela Tax Law</t>
  </si>
  <si>
    <t>7.74%</t>
  </si>
  <si>
    <t>Income tax credits</t>
  </si>
  <si>
    <t>(7.84%)</t>
  </si>
  <si>
    <t>Effect Venezuela (Note 3.3)</t>
  </si>
  <si>
    <t>(119.13%)</t>
  </si>
  <si>
    <t>Consolidation Profit Philippines</t>
  </si>
  <si>
    <t>11.95%</t>
  </si>
  <si>
    <t>Tax Loss</t>
  </si>
  <si>
    <t>(9.45%)</t>
  </si>
  <si>
    <t>5.28%</t>
  </si>
  <si>
    <t>(2.98%)</t>
  </si>
  <si>
    <t>0.35%</t>
  </si>
  <si>
    <t>(64.14%)</t>
  </si>
  <si>
    <t>27.45%</t>
  </si>
  <si>
    <t>30.91%</t>
  </si>
  <si>
    <t>Income Taxes - Additional Information (Detail) $ in Millions</t>
  </si>
  <si>
    <t>Jan. 01, 2018MXN ($)</t>
  </si>
  <si>
    <t>Jan. 01, 2017</t>
  </si>
  <si>
    <t>Apr. 01, 2015</t>
  </si>
  <si>
    <t>Feb. 01, 2015</t>
  </si>
  <si>
    <t>Jan. 01, 2015MXN ($)</t>
  </si>
  <si>
    <t>Jan. 01, 2015USD ($)</t>
  </si>
  <si>
    <t>Major Components Of Tax Expense Income [Line Items]</t>
  </si>
  <si>
    <t>Effective tax rate</t>
  </si>
  <si>
    <t>Unrecognized deferred tax liabilities</t>
  </si>
  <si>
    <t>NOLs usage limit</t>
  </si>
  <si>
    <t>Excluding Venezuela's Deconsolidation and Philippine's Consolidation Impact [member]</t>
  </si>
  <si>
    <t>28.12%</t>
  </si>
  <si>
    <t>Net equity</t>
  </si>
  <si>
    <t>Percentage of tax rate on equity</t>
  </si>
  <si>
    <t>0.40%</t>
  </si>
  <si>
    <t>1.15%</t>
  </si>
  <si>
    <t>Percentage of decrease in income tax rate</t>
  </si>
  <si>
    <t>8.00%</t>
  </si>
  <si>
    <t>Percentage of temporary contribution</t>
  </si>
  <si>
    <t>Percentage of income tax deduction</t>
  </si>
  <si>
    <t>2.00%</t>
  </si>
  <si>
    <t>9.00%</t>
  </si>
  <si>
    <t>Percentage of reform income tax rate</t>
  </si>
  <si>
    <t>34.00%</t>
  </si>
  <si>
    <t>Percentage of reform extra income tax rate</t>
  </si>
  <si>
    <t>Percentage of special increase in income tax rate</t>
  </si>
  <si>
    <t>15.00%</t>
  </si>
  <si>
    <t>Percentage of dividend received from residents withholding</t>
  </si>
  <si>
    <t>Percentage of dividend received nonresidents withholding</t>
  </si>
  <si>
    <t>Percentage of increase in income tax rate</t>
  </si>
  <si>
    <t>Value-added tax</t>
  </si>
  <si>
    <t>19.00%</t>
  </si>
  <si>
    <t>16.00%</t>
  </si>
  <si>
    <t>Colombia [member] | Later than one year [member]</t>
  </si>
  <si>
    <t>Special tax rate for financial transaction</t>
  </si>
  <si>
    <t>28.00%</t>
  </si>
  <si>
    <t>Percentage of social contributions on gross revenues on financial income</t>
  </si>
  <si>
    <t>4.65%</t>
  </si>
  <si>
    <t>Average federal production and federal sales tax</t>
  </si>
  <si>
    <t>Sales taxes</t>
  </si>
  <si>
    <t>1.75%</t>
  </si>
  <si>
    <t>Argentina [member] | Two thousand eighteen and nineteen [member]</t>
  </si>
  <si>
    <t>Argentina [member] | Two thousand nineteen onwards [member]</t>
  </si>
  <si>
    <t>13.00%</t>
  </si>
  <si>
    <t>Argentina [member] | Two thousand and eighteen [member]</t>
  </si>
  <si>
    <t>1.50%</t>
  </si>
  <si>
    <t>Argentina [member] | Two thousand and seventeen [member]</t>
  </si>
  <si>
    <t>Argentina [member] | Two Thousand and Nineteen [Member]</t>
  </si>
  <si>
    <t>Argentina [member] | Two thousand and twenty [member]</t>
  </si>
  <si>
    <t>Argentina [member] | Two Thousand and Twenty One [Member]</t>
  </si>
  <si>
    <t>Argentina [member] | Two thousand and twenty two [member]</t>
  </si>
  <si>
    <t>0.00%</t>
  </si>
  <si>
    <t>Time period for keeping books and accounting records</t>
  </si>
  <si>
    <t>Philippinnes [member] | Bottom of range [member]</t>
  </si>
  <si>
    <t>Percentage of increase in net capital gain tax rate</t>
  </si>
  <si>
    <t>Philippinnes [member] | Top of range [member]</t>
  </si>
  <si>
    <t>Philippinnes [member] | Capital gains above $100,000 Philippine pesos [member]</t>
  </si>
  <si>
    <t>Income tax rate on net capital gains from sale of shares traded on or outside the stock exchange</t>
  </si>
  <si>
    <t>Philippinnes [member] | Without using HFCS [member]</t>
  </si>
  <si>
    <t>Excise tax for sweetened beverages</t>
  </si>
  <si>
    <t>Philippinnes [member] | Using HFCS [member]</t>
  </si>
  <si>
    <t>Events After Reporting Period [member] | Colombia [member]</t>
  </si>
  <si>
    <t>Events After Reporting Period [member] | Brazil [member] | Bottom of range [member]</t>
  </si>
  <si>
    <t>Average federal production and federal sales tax for the next year</t>
  </si>
  <si>
    <t>Events After Reporting Period [member] | Brazil [member] | Top of range [member]</t>
  </si>
  <si>
    <t>Income Taxes - Summary of Temporary Differences Giving Rise to Deferred Income Tax Liabilities (Assets) (Detail) $ in Millions, $ in Millions</t>
  </si>
  <si>
    <t>Disclosure of temporary difference, unused tax losses and unused tax credits [line items]</t>
  </si>
  <si>
    <t>Deferred tax, asset</t>
  </si>
  <si>
    <t>Deferred tax, liability</t>
  </si>
  <si>
    <t>Deferred income tax related to consolidated statement of financial position</t>
  </si>
  <si>
    <t>Deferred income tax related to consolidated statement of income</t>
  </si>
  <si>
    <t>Allowance for doubtful accounts [member]</t>
  </si>
  <si>
    <t>Inventory [member]</t>
  </si>
  <si>
    <t>Prepaid expenses [member]</t>
  </si>
  <si>
    <t>Other assets [member]</t>
  </si>
  <si>
    <t>Finite useful lived intangible assets [member]</t>
  </si>
  <si>
    <t>Indefinite lived intangible assets 1 [member]</t>
  </si>
  <si>
    <t>Post employment and other long term employee benefits [member]</t>
  </si>
  <si>
    <t>Derivative financial instruments [member]</t>
  </si>
  <si>
    <t>Contingencies [member]</t>
  </si>
  <si>
    <t>Employee profit sharing payable [member]</t>
  </si>
  <si>
    <t>Tax loss carry forwards [member]</t>
  </si>
  <si>
    <t>Tax credits to recover [member]</t>
  </si>
  <si>
    <t>Accumulated other comprehensive income [member]</t>
  </si>
  <si>
    <t>Deductible tax goodwill of business acquisition [member]</t>
  </si>
  <si>
    <t>Liabilities of amortization of goodwill of business acquisition [member]</t>
  </si>
  <si>
    <t>Other liabilities [member]</t>
  </si>
  <si>
    <t>Income Taxes - Summary of Temporary Differences Giving Rise to Deferred Income Tax Liabilities (Assets) (Parenthetical) (Detail) $ in Millions</t>
  </si>
  <si>
    <t>Deferred tax liability</t>
  </si>
  <si>
    <t>Income Taxes - Summary of Net Deferred Income Tax Liability (Detail) - MXN ($) $ in Millions</t>
  </si>
  <si>
    <t>Changes in deferred tax liability (asset) [abstract]</t>
  </si>
  <si>
    <t>Deferred tax provision for the year</t>
  </si>
  <si>
    <t>Change in the statutory rate</t>
  </si>
  <si>
    <t>Acquisition of subsidiaries, see Note 4</t>
  </si>
  <si>
    <t>Venezuela effect</t>
  </si>
  <si>
    <t>Effects in equity:</t>
  </si>
  <si>
    <t>Unrealized gain on available for sale securities</t>
  </si>
  <si>
    <t>Cumulative translation adjustment</t>
  </si>
  <si>
    <t>Inflation adjustment</t>
  </si>
  <si>
    <t>Income Taxes - Summary of Tax Losses Carryforwards and their Years of Expiration (Detail) $ in Millions</t>
  </si>
  <si>
    <t>Disclosure of temporary difference, unused tax losses and unused tax credits [abstract]</t>
  </si>
  <si>
    <t>2026 and thereafter</t>
  </si>
  <si>
    <t>No expiration (Brazil and Colombia (until 2016))</t>
  </si>
  <si>
    <t>Tax Loss Carryforwards</t>
  </si>
  <si>
    <t>Income Taxes - Summary of Changes in Balance of Tax Loss Carryforwards (Detail) - MXN ($) $ in Millions</t>
  </si>
  <si>
    <t>Increase (see sources above)</t>
  </si>
  <si>
    <t>Usage of tax losses</t>
  </si>
  <si>
    <t>Effect of foreign currency exchange rates</t>
  </si>
  <si>
    <t>Other Liabilities, Provisions and Commitments - Summary of Other Current Financial Liabilities (Detail) $ in Millions, $ in Millions</t>
  </si>
  <si>
    <t>Other current liabilities [abstract]</t>
  </si>
  <si>
    <t>Sundry creditors</t>
  </si>
  <si>
    <t>Other Liabilities, Provisions and Commitments - Summary of Provisions and Other Non-current Liabilities (Detail) - MXN ($) $ in Millions</t>
  </si>
  <si>
    <t>Provisions and other non-current liabilities [abstract]</t>
  </si>
  <si>
    <t>Other Liabilities, Provisions and Commitments - Summary of Other Non-current Financial Liabilities (Detail) - MXN ($) $ in Millions</t>
  </si>
  <si>
    <t>Disclosure of financial liabilities [line items]</t>
  </si>
  <si>
    <t>Other financial liabilities</t>
  </si>
  <si>
    <t>Security deposits [member]</t>
  </si>
  <si>
    <t>Other Liabilities, Provisions and Commitments - Summary of Nature and Amount of Loss Contingencies Recorded (Detail) - MXN ($) $ in Millions</t>
  </si>
  <si>
    <t>Disclosure of other provisions [line items]</t>
  </si>
  <si>
    <t>Indirect taxes [member]</t>
  </si>
  <si>
    <t>Labor [member]</t>
  </si>
  <si>
    <t>Legal [member]</t>
  </si>
  <si>
    <t>Other Liabilities, Provisions and Commitments - Summary of Changes in Balance of Provisions Recorded (Detail) - MXN ($) $ in Millions</t>
  </si>
  <si>
    <t>Penalties and other charges</t>
  </si>
  <si>
    <t>New contingencies</t>
  </si>
  <si>
    <t>Cancellation and expiration</t>
  </si>
  <si>
    <t>Contingencies added in business combinations</t>
  </si>
  <si>
    <t>Payments</t>
  </si>
  <si>
    <t>Brazil tax amnesty</t>
  </si>
  <si>
    <t>Tax [member]</t>
  </si>
  <si>
    <t>Other Liabilities, Provisions and Commitments - Summary of Changes in Balance of Provisions Recorded (Parenthetical) (Detail) - Brazil [member] $ in Millions</t>
  </si>
  <si>
    <t>Tax claims amount</t>
  </si>
  <si>
    <t>Contingency related to deductibility of tax goodwill balance</t>
  </si>
  <si>
    <t>Contingencies guaranteed agreements value</t>
  </si>
  <si>
    <t>Other Liabilities, Provisions and Commitments - Additional Information (Detail) - MXN ($) $ in Millions</t>
  </si>
  <si>
    <t>Disclosure of contingent liabilities [line items]</t>
  </si>
  <si>
    <t>Aggregate amount claimed against company</t>
  </si>
  <si>
    <t>Tax contingencies amount</t>
  </si>
  <si>
    <t>Rental expense</t>
  </si>
  <si>
    <t>Commitments for the Purchase of property, plant and equipment</t>
  </si>
  <si>
    <t>Litigation amount</t>
  </si>
  <si>
    <t>Value added tax [member]</t>
  </si>
  <si>
    <t>Value added tax [member] | State of Sao Paulo [member]</t>
  </si>
  <si>
    <t>Tax credits [member]</t>
  </si>
  <si>
    <t>Federal taxes [member]</t>
  </si>
  <si>
    <t>Other Liabilities, Provisions and Commitments - Summary of Contractual Maturities of Operating Lease Commitments (Detail) $ in Millions</t>
  </si>
  <si>
    <t>Mexican pesos [Member]</t>
  </si>
  <si>
    <t>Disclosure of maturity analysis of operating lease payments [line items]</t>
  </si>
  <si>
    <t>Contractual maturities of operating lease commitments</t>
  </si>
  <si>
    <t>Mexican pesos [Member] | 2018 [member]</t>
  </si>
  <si>
    <t>Mexican pesos [Member] | Later than 1 year and not later than 5 years [member]</t>
  </si>
  <si>
    <t>Mexican pesos [Member] | Later than 5 years [member]</t>
  </si>
  <si>
    <t>U.S. dollars [member] | 2018 [member]</t>
  </si>
  <si>
    <t>U.S. dollars [member] | Later than 1 year and not later than 5 years [member]</t>
  </si>
  <si>
    <t>U.S. dollars [member] | Later than 5 years [member]</t>
  </si>
  <si>
    <t>Other currencies [member]</t>
  </si>
  <si>
    <t>Other currencies [member] | 2018 [member]</t>
  </si>
  <si>
    <t>Information by Segment - Summary of Segment Disclosure for Company's Consolidated Operations (Detail) $ in Millions, $ in Millions</t>
  </si>
  <si>
    <t>Disclosure of operating segments [line items]</t>
  </si>
  <si>
    <t>Income before income taxes and share of the profit or loss of associates and joint ventures accounted for using the equity method</t>
  </si>
  <si>
    <t>Depreciation and amortization</t>
  </si>
  <si>
    <t>Non cash items other than depreciation and amortization</t>
  </si>
  <si>
    <t>Equity in earnings (loss) of associated companies and joint ventures</t>
  </si>
  <si>
    <t>Investments in associate companies and joint ventures</t>
  </si>
  <si>
    <t>Capital expenditures, net</t>
  </si>
  <si>
    <t>Operating segments [member]</t>
  </si>
  <si>
    <t>Eliminations [member]</t>
  </si>
  <si>
    <t>Mexico and central America segment [member]</t>
  </si>
  <si>
    <t>Mexico and central America segment [member] | Operating segments [member]</t>
  </si>
  <si>
    <t>Mexico and central America segment [member] | Eliminations [member]</t>
  </si>
  <si>
    <t>South America segment [member]</t>
  </si>
  <si>
    <t>South America segment [member] | Operating segments [member]</t>
  </si>
  <si>
    <t>South America segment [member] | Eliminations [member]</t>
  </si>
  <si>
    <t>Venezuela segment [member]</t>
  </si>
  <si>
    <t>Venezuela segment [member] | Operating segments [member]</t>
  </si>
  <si>
    <t>Asia segment [member]</t>
  </si>
  <si>
    <t>Asia segment [member] | Operating segments [member]</t>
  </si>
  <si>
    <t>Information by Segment - Summary of Segment Disclosure for Company's Consolidated Operations (Parenthetical) (Detail) $ in Millions, $ in Millions</t>
  </si>
  <si>
    <t>Revenue</t>
  </si>
  <si>
    <t>Capital expenditures</t>
  </si>
  <si>
    <t>Equity in earnings of associated companies and joint ventures</t>
  </si>
  <si>
    <t>Asia [member] | Separate reportable segment under IFRS eight [member]</t>
  </si>
  <si>
    <t>Asia [member] | Coca-Cola FEMSA Philippines, Inc. [member] | Mexico and central America segment [member]</t>
  </si>
  <si>
    <t>Asia [member] | Coca-Cola FEMSA Philippines, Inc. [member] | Separate reportable segment under IFRS eight [member]</t>
  </si>
  <si>
    <t>Mexico [member] | Mexico and central America segment [member]</t>
  </si>
  <si>
    <t>Brazil [member] | South America segment [member]</t>
  </si>
  <si>
    <t>Colombia [member] | South America segment [member]</t>
  </si>
  <si>
    <t>Argentina [member] | South America segment [member]</t>
  </si>
  <si>
    <t>Supplemental Guarantor Information - Additional Information (Detail)</t>
  </si>
  <si>
    <t>Supplemental Information [Abstract]</t>
  </si>
  <si>
    <t>Percentage of owned guarantors subsidiaries</t>
  </si>
  <si>
    <t>Supplemental Guarantor Information - Consolidated Statement of Financial Position (Detail) $ in Millions, $ in Millions</t>
  </si>
  <si>
    <t>Other current assets and financial assets</t>
  </si>
  <si>
    <t>Investments in associates and joint ventures</t>
  </si>
  <si>
    <t>Other non-current assets and financial assets</t>
  </si>
  <si>
    <t>Short-term bank loans and notes payable and current portion of non-current debt</t>
  </si>
  <si>
    <t>Other current liabilities</t>
  </si>
  <si>
    <t>Total liabilities and equity</t>
  </si>
  <si>
    <t>Wholly-Owned guarantors subsidiaries [member]</t>
  </si>
  <si>
    <t>Combined non-guarantor subsidiaries [member]</t>
  </si>
  <si>
    <t>Supplemental Guarantor Information - Consolidated Statement of Income Statements (Detail) $ in Millions, $ in Millions</t>
  </si>
  <si>
    <t>Supplemental Statement of Income [Line Items]</t>
  </si>
  <si>
    <t>Other (expenses) income, net</t>
  </si>
  <si>
    <t>Interest expense, net</t>
  </si>
  <si>
    <t>Foreign exchange (loss) gain, net</t>
  </si>
  <si>
    <t>Other financing (expense) income, net</t>
  </si>
  <si>
    <t>Share of the profit of subsidiaries, associates and joint ventures accounted for using the equity method, net of taxes</t>
  </si>
  <si>
    <t>Non-controllinginterest</t>
  </si>
  <si>
    <t>Supplemental Guarantor Information - Consolidated Statement of Comprehensive Income (Detail) $ in Millions, $ in Millions</t>
  </si>
  <si>
    <t>Supplemental Statements Of Comprehensive Income [Line Items]</t>
  </si>
  <si>
    <t>Other comprehensive income to be reclassified to profit or loss in subsequent periods:</t>
  </si>
  <si>
    <t>Unrealized gain on available-for sale securities, net of taxes</t>
  </si>
  <si>
    <t>Items not to be reclassified to profit or loss in subsequent periods:</t>
  </si>
  <si>
    <t>Net other comprehensive income not being reclassified to profit or loss in subsequent periods:</t>
  </si>
  <si>
    <t>Total comprehensive income</t>
  </si>
  <si>
    <t>Supplemental Guarantor Information - Consolidated Statement of Cash Flows (Detail) $ in Millions, $ in Millions</t>
  </si>
  <si>
    <t>Cash flows from operating activities</t>
  </si>
  <si>
    <t>Non-cash items</t>
  </si>
  <si>
    <t>Changes in working capital</t>
  </si>
  <si>
    <t>Acquisition and mergers, net of cash acquired</t>
  </si>
  <si>
    <t>Payment related to acquisition of Vonpar</t>
  </si>
  <si>
    <t>Acquisition of long-lived assets, net</t>
  </si>
  <si>
    <t>Acquisition of intangible assets and other investing activities</t>
  </si>
  <si>
    <t>Investments in shares</t>
  </si>
  <si>
    <t>Dividends received</t>
  </si>
  <si>
    <t>Proceeds from issuing shares</t>
  </si>
  <si>
    <t>Increase in non-controllinginterest</t>
  </si>
  <si>
    <t>Net cash flows (used in)/from financing activities</t>
  </si>
  <si>
    <t>Net (decrease) increase in cash and cash equivalents</t>
  </si>
  <si>
    <t>Effects of exchange rate changes and inflation effects on the balance sheet of cash held in foreign currencies</t>
  </si>
  <si>
    <t>Subsequent Events - Additional Information (Detail) $ / shares in Units, $ in Millions</t>
  </si>
  <si>
    <t>Mar. 09, 2018Installment$ / shares</t>
  </si>
  <si>
    <t>Mar. 14, 2017$ / shares</t>
  </si>
  <si>
    <t>Apr. 10, 2018MXN ($)</t>
  </si>
  <si>
    <t>Disclosure of non-adjusting events after reporting period [line items]</t>
  </si>
  <si>
    <t>Dividends paid per share</t>
  </si>
  <si>
    <t>Subsequent Event 1 [member]</t>
  </si>
  <si>
    <t>Number of dividend payment installments | Installment</t>
  </si>
  <si>
    <t>Bank loans received | $</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0.0000_);(#,##0.0000)" numFmtId="168"/>
    <numFmt formatCode="_(&quot;EMSSA &quot;#,##0_);_(&quot;EMSSA &quot;(#,##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sharedStrings.xml" Type="http://schemas.openxmlformats.org/officeDocument/2006/relationships/sharedStrings"/><Relationship Id="rId178" Target="styles.xml" Type="http://schemas.openxmlformats.org/officeDocument/2006/relationships/styles"/><Relationship Id="rId1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910631</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row>
    <row r="18" spans="1:2">
      <c r="A18" s="3" t="s">
        <v>3</v>
      </c>
    </row>
    <row r="19" spans="1:2">
      <c r="A19" s="4" t="s">
        <v>28</v>
      </c>
      <c r="B19" s="5" t="n">
        <v>992078519</v>
      </c>
    </row>
    <row r="20" spans="1:2">
      <c r="A20" s="4" t="s">
        <v>29</v>
      </c>
    </row>
    <row r="21" spans="1:2">
      <c r="A21" s="3" t="s">
        <v>3</v>
      </c>
    </row>
    <row r="22" spans="1:2">
      <c r="A22" s="4" t="s">
        <v>28</v>
      </c>
      <c r="B22" s="5" t="n">
        <v>583545678</v>
      </c>
    </row>
    <row r="23" spans="1:2">
      <c r="A23" s="4" t="s">
        <v>30</v>
      </c>
    </row>
    <row r="24" spans="1:2">
      <c r="A24" s="3" t="s">
        <v>3</v>
      </c>
    </row>
    <row r="25" spans="1:2">
      <c r="A25" s="4" t="s">
        <v>28</v>
      </c>
      <c r="B25" s="5" t="n">
        <v>5252080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191</v>
      </c>
    </row>
    <row r="3" spans="1:2">
      <c r="A3" s="3" t="s">
        <v>192</v>
      </c>
    </row>
    <row r="4" spans="1:2">
      <c r="A4" s="4" t="s">
        <v>198</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191</v>
      </c>
      <c r="C1" s="2" t="s">
        <v>504</v>
      </c>
    </row>
    <row r="2" spans="1:3">
      <c r="A2" s="4" t="s">
        <v>597</v>
      </c>
    </row>
    <row r="3" spans="1:3">
      <c r="A3" s="3" t="s">
        <v>977</v>
      </c>
    </row>
    <row r="4" spans="1:3">
      <c r="A4" s="4" t="s">
        <v>1021</v>
      </c>
      <c r="B4" s="4" t="s">
        <v>1022</v>
      </c>
      <c r="C4" s="4" t="s">
        <v>1023</v>
      </c>
    </row>
    <row r="5" spans="1:3">
      <c r="A5" s="4" t="s">
        <v>1024</v>
      </c>
      <c r="B5" s="4" t="s">
        <v>1025</v>
      </c>
      <c r="C5" s="4" t="s">
        <v>1026</v>
      </c>
    </row>
    <row r="6" spans="1:3">
      <c r="A6" s="4" t="s">
        <v>1013</v>
      </c>
    </row>
    <row r="7" spans="1:3">
      <c r="A7" s="3" t="s">
        <v>977</v>
      </c>
    </row>
    <row r="8" spans="1:3">
      <c r="A8" s="4" t="s">
        <v>1021</v>
      </c>
      <c r="B8" s="4" t="s">
        <v>1027</v>
      </c>
      <c r="C8" s="4" t="s">
        <v>632</v>
      </c>
    </row>
    <row r="9" spans="1:3">
      <c r="A9" s="4" t="s">
        <v>1024</v>
      </c>
      <c r="B9" s="4" t="s">
        <v>1028</v>
      </c>
      <c r="C9" s="4" t="s">
        <v>1029</v>
      </c>
    </row>
    <row r="10" spans="1:3">
      <c r="A10" s="4" t="s">
        <v>1014</v>
      </c>
    </row>
    <row r="11" spans="1:3">
      <c r="A11" s="3" t="s">
        <v>977</v>
      </c>
    </row>
    <row r="12" spans="1:3">
      <c r="A12" s="4" t="s">
        <v>1021</v>
      </c>
      <c r="B12" s="4" t="s">
        <v>1030</v>
      </c>
      <c r="C12" s="4" t="s">
        <v>634</v>
      </c>
    </row>
    <row r="13" spans="1:3">
      <c r="A13" s="4" t="s">
        <v>1024</v>
      </c>
      <c r="B13" s="4" t="s">
        <v>634</v>
      </c>
      <c r="C13" s="4" t="s">
        <v>1031</v>
      </c>
    </row>
    <row r="14" spans="1:3">
      <c r="A14" s="4" t="s">
        <v>1015</v>
      </c>
    </row>
    <row r="15" spans="1:3">
      <c r="A15" s="3" t="s">
        <v>977</v>
      </c>
    </row>
    <row r="16" spans="1:3">
      <c r="A16" s="4" t="s">
        <v>1021</v>
      </c>
      <c r="B16" s="4" t="s">
        <v>1032</v>
      </c>
      <c r="C16" s="4" t="s">
        <v>1033</v>
      </c>
    </row>
    <row r="17" spans="1:3">
      <c r="A17" s="4" t="s">
        <v>1024</v>
      </c>
      <c r="B17" s="4" t="s">
        <v>1034</v>
      </c>
      <c r="C17" s="4" t="s">
        <v>669</v>
      </c>
    </row>
    <row r="18" spans="1:3">
      <c r="A18" s="4" t="s">
        <v>1016</v>
      </c>
    </row>
    <row r="19" spans="1:3">
      <c r="A19" s="3" t="s">
        <v>977</v>
      </c>
    </row>
    <row r="20" spans="1:3">
      <c r="A20" s="4" t="s">
        <v>1021</v>
      </c>
      <c r="B20" s="4" t="s">
        <v>669</v>
      </c>
      <c r="C20" s="4" t="s">
        <v>1034</v>
      </c>
    </row>
    <row r="21" spans="1:3">
      <c r="A21" s="4" t="s">
        <v>1024</v>
      </c>
      <c r="B21" s="4" t="s">
        <v>1035</v>
      </c>
      <c r="C21" s="4" t="s">
        <v>1036</v>
      </c>
    </row>
    <row r="22" spans="1:3">
      <c r="A22" s="4" t="s">
        <v>1017</v>
      </c>
    </row>
    <row r="23" spans="1:3">
      <c r="A23" s="3" t="s">
        <v>977</v>
      </c>
    </row>
    <row r="24" spans="1:3">
      <c r="A24" s="4" t="s">
        <v>1021</v>
      </c>
      <c r="B24" s="4" t="s">
        <v>1037</v>
      </c>
      <c r="C24" s="4" t="s">
        <v>1038</v>
      </c>
    </row>
    <row r="25" spans="1:3">
      <c r="A25" s="4" t="s">
        <v>1024</v>
      </c>
      <c r="B25" s="4" t="s">
        <v>1039</v>
      </c>
      <c r="C25" s="4" t="s">
        <v>630</v>
      </c>
    </row>
    <row r="26" spans="1:3">
      <c r="A26" s="4" t="s">
        <v>799</v>
      </c>
    </row>
    <row r="27" spans="1:3">
      <c r="A27" s="3" t="s">
        <v>977</v>
      </c>
    </row>
    <row r="28" spans="1:3">
      <c r="A28" s="4" t="s">
        <v>1021</v>
      </c>
      <c r="B28" s="4" t="s">
        <v>1040</v>
      </c>
      <c r="C28" s="4" t="s">
        <v>1041</v>
      </c>
    </row>
    <row r="29" spans="1:3">
      <c r="A29" s="4" t="s">
        <v>1024</v>
      </c>
      <c r="B29" s="4" t="s">
        <v>1042</v>
      </c>
      <c r="C29" s="4" t="s">
        <v>656</v>
      </c>
    </row>
    <row r="30" spans="1:3">
      <c r="A30" s="4" t="s">
        <v>1018</v>
      </c>
    </row>
    <row r="31" spans="1:3">
      <c r="A31" s="3" t="s">
        <v>977</v>
      </c>
    </row>
    <row r="32" spans="1:3">
      <c r="A32" s="4" t="s">
        <v>1021</v>
      </c>
      <c r="B32" s="4" t="s">
        <v>1043</v>
      </c>
      <c r="C32" s="4" t="s">
        <v>1037</v>
      </c>
    </row>
    <row r="33" spans="1:3">
      <c r="A33" s="4" t="s">
        <v>1024</v>
      </c>
      <c r="B33" s="4" t="s">
        <v>1022</v>
      </c>
      <c r="C33" s="4" t="s">
        <v>1044</v>
      </c>
    </row>
    <row r="34" spans="1:3">
      <c r="A34" s="4" t="s">
        <v>530</v>
      </c>
    </row>
    <row r="35" spans="1:3">
      <c r="A35" s="3" t="s">
        <v>977</v>
      </c>
    </row>
    <row r="36" spans="1:3">
      <c r="A36" s="4" t="s">
        <v>1021</v>
      </c>
      <c r="C36" s="4" t="s">
        <v>619</v>
      </c>
    </row>
    <row r="37" spans="1:3">
      <c r="A37" s="4" t="s">
        <v>1024</v>
      </c>
      <c r="C37" s="4" t="s">
        <v>640</v>
      </c>
    </row>
    <row r="38" spans="1:3">
      <c r="A38" s="4" t="s">
        <v>1019</v>
      </c>
    </row>
    <row r="39" spans="1:3">
      <c r="A39" s="3" t="s">
        <v>977</v>
      </c>
    </row>
    <row r="40" spans="1:3">
      <c r="A40" s="4" t="s">
        <v>1021</v>
      </c>
      <c r="B40" s="4" t="s">
        <v>1040</v>
      </c>
    </row>
    <row r="41" spans="1:3">
      <c r="A41" s="4" t="s">
        <v>1024</v>
      </c>
      <c r="B41" s="4" t="s">
        <v>1045</v>
      </c>
    </row>
    <row r="42" spans="1:3">
      <c r="A42" s="4" t="s">
        <v>1046</v>
      </c>
    </row>
    <row r="43" spans="1:3">
      <c r="A43" s="3" t="s">
        <v>977</v>
      </c>
    </row>
    <row r="44" spans="1:3">
      <c r="A44" s="4" t="s">
        <v>1047</v>
      </c>
      <c r="B44" s="4" t="s">
        <v>1048</v>
      </c>
      <c r="C44" s="4" t="s">
        <v>1048</v>
      </c>
    </row>
    <row r="45" spans="1:3">
      <c r="A45" s="4" t="s">
        <v>1049</v>
      </c>
      <c r="B45" s="4" t="s">
        <v>1050</v>
      </c>
      <c r="C45" s="4" t="s">
        <v>1051</v>
      </c>
    </row>
    <row r="46" spans="1:3">
      <c r="A46" s="4" t="s">
        <v>1052</v>
      </c>
    </row>
    <row r="47" spans="1:3">
      <c r="A47" s="3" t="s">
        <v>977</v>
      </c>
    </row>
    <row r="48" spans="1:3">
      <c r="A48" s="4" t="s">
        <v>1047</v>
      </c>
      <c r="B48" s="4" t="s">
        <v>1053</v>
      </c>
      <c r="C48" s="4" t="s">
        <v>1054</v>
      </c>
    </row>
    <row r="49" spans="1:3">
      <c r="A49" s="4" t="s">
        <v>1049</v>
      </c>
      <c r="B49" s="4" t="s">
        <v>1055</v>
      </c>
      <c r="C49" s="4" t="s">
        <v>1056</v>
      </c>
    </row>
    <row r="50" spans="1:3">
      <c r="A50" s="4" t="s">
        <v>1057</v>
      </c>
    </row>
    <row r="51" spans="1:3">
      <c r="A51" s="3" t="s">
        <v>977</v>
      </c>
    </row>
    <row r="52" spans="1:3">
      <c r="A52" s="4" t="s">
        <v>1047</v>
      </c>
      <c r="B52" s="4" t="s">
        <v>1054</v>
      </c>
      <c r="C52" s="4" t="s">
        <v>1058</v>
      </c>
    </row>
    <row r="53" spans="1:3">
      <c r="A53" s="4" t="s">
        <v>1049</v>
      </c>
      <c r="B53" s="4" t="s">
        <v>1059</v>
      </c>
      <c r="C53" s="4" t="s">
        <v>650</v>
      </c>
    </row>
    <row r="54" spans="1:3">
      <c r="A54" s="4" t="s">
        <v>1060</v>
      </c>
    </row>
    <row r="55" spans="1:3">
      <c r="A55" s="3" t="s">
        <v>977</v>
      </c>
    </row>
    <row r="56" spans="1:3">
      <c r="A56" s="4" t="s">
        <v>1047</v>
      </c>
      <c r="B56" s="4" t="s">
        <v>1061</v>
      </c>
      <c r="C56" s="4" t="s">
        <v>1062</v>
      </c>
    </row>
    <row r="57" spans="1:3">
      <c r="A57" s="4" t="s">
        <v>1049</v>
      </c>
      <c r="B57" s="4" t="s">
        <v>1063</v>
      </c>
      <c r="C57" s="4" t="s">
        <v>1053</v>
      </c>
    </row>
    <row r="58" spans="1:3">
      <c r="A58" s="4" t="s">
        <v>1064</v>
      </c>
    </row>
    <row r="59" spans="1:3">
      <c r="A59" s="3" t="s">
        <v>977</v>
      </c>
    </row>
    <row r="60" spans="1:3">
      <c r="A60" s="4" t="s">
        <v>1047</v>
      </c>
      <c r="B60" s="4" t="s">
        <v>617</v>
      </c>
      <c r="C60" s="4" t="s">
        <v>1065</v>
      </c>
    </row>
    <row r="61" spans="1:3">
      <c r="A61" s="4" t="s">
        <v>1049</v>
      </c>
      <c r="B61" s="4" t="s">
        <v>1066</v>
      </c>
      <c r="C61" s="4" t="s">
        <v>1059</v>
      </c>
    </row>
    <row r="62" spans="1:3">
      <c r="A62" s="4" t="s">
        <v>1067</v>
      </c>
    </row>
    <row r="63" spans="1:3">
      <c r="A63" s="3" t="s">
        <v>977</v>
      </c>
    </row>
    <row r="64" spans="1:3">
      <c r="A64" s="4" t="s">
        <v>1047</v>
      </c>
      <c r="B64" s="4" t="s">
        <v>1068</v>
      </c>
      <c r="C64" s="4" t="s">
        <v>1069</v>
      </c>
    </row>
    <row r="65" spans="1:3">
      <c r="A65" s="4" t="s">
        <v>1049</v>
      </c>
      <c r="B65" s="4" t="s">
        <v>1069</v>
      </c>
      <c r="C65" s="4" t="s">
        <v>1070</v>
      </c>
    </row>
    <row r="66" spans="1:3">
      <c r="A66" s="4" t="s">
        <v>1071</v>
      </c>
    </row>
    <row r="67" spans="1:3">
      <c r="A67" s="3" t="s">
        <v>977</v>
      </c>
    </row>
    <row r="68" spans="1:3">
      <c r="A68" s="4" t="s">
        <v>1047</v>
      </c>
      <c r="B68" s="4" t="s">
        <v>970</v>
      </c>
      <c r="C68" s="4" t="s">
        <v>1062</v>
      </c>
    </row>
    <row r="69" spans="1:3">
      <c r="A69" s="4" t="s">
        <v>1049</v>
      </c>
      <c r="B69" s="4" t="s">
        <v>1072</v>
      </c>
      <c r="C69" s="4" t="s">
        <v>1073</v>
      </c>
    </row>
    <row r="70" spans="1:3">
      <c r="A70" s="4" t="s">
        <v>1074</v>
      </c>
    </row>
    <row r="71" spans="1:3">
      <c r="A71" s="3" t="s">
        <v>977</v>
      </c>
    </row>
    <row r="72" spans="1:3">
      <c r="A72" s="4" t="s">
        <v>1047</v>
      </c>
      <c r="B72" s="4" t="s">
        <v>1028</v>
      </c>
      <c r="C72" s="4" t="s">
        <v>1075</v>
      </c>
    </row>
    <row r="73" spans="1:3">
      <c r="A73" s="4" t="s">
        <v>1049</v>
      </c>
      <c r="B73" s="4" t="s">
        <v>1068</v>
      </c>
      <c r="C73" s="4" t="s">
        <v>970</v>
      </c>
    </row>
    <row r="74" spans="1:3">
      <c r="A74" s="4" t="s">
        <v>1076</v>
      </c>
    </row>
    <row r="75" spans="1:3">
      <c r="A75" s="3" t="s">
        <v>977</v>
      </c>
    </row>
    <row r="76" spans="1:3">
      <c r="A76" s="4" t="s">
        <v>1047</v>
      </c>
      <c r="C76" s="4" t="s">
        <v>1077</v>
      </c>
    </row>
    <row r="77" spans="1:3">
      <c r="A77" s="4" t="s">
        <v>1049</v>
      </c>
      <c r="C77" s="4" t="s">
        <v>1078</v>
      </c>
    </row>
    <row r="78" spans="1:3">
      <c r="A78" s="4" t="s">
        <v>1079</v>
      </c>
    </row>
    <row r="79" spans="1:3">
      <c r="A79" s="3" t="s">
        <v>977</v>
      </c>
    </row>
    <row r="80" spans="1:3">
      <c r="A80" s="4" t="s">
        <v>1047</v>
      </c>
      <c r="B80" s="4" t="s">
        <v>1080</v>
      </c>
    </row>
    <row r="81" spans="1:3">
      <c r="A81" s="4" t="s">
        <v>1049</v>
      </c>
      <c r="B81" s="4" t="s">
        <v>106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1081</v>
      </c>
      <c r="B1" s="2" t="s">
        <v>1</v>
      </c>
    </row>
    <row r="2" spans="1:2">
      <c r="B2" s="2" t="s">
        <v>191</v>
      </c>
    </row>
    <row r="3" spans="1:2">
      <c r="A3" s="4" t="s">
        <v>597</v>
      </c>
    </row>
    <row r="4" spans="1:2">
      <c r="A4" s="3" t="s">
        <v>977</v>
      </c>
    </row>
    <row r="5" spans="1:2">
      <c r="A5" s="4" t="s">
        <v>1082</v>
      </c>
      <c r="B5" s="4" t="s">
        <v>1083</v>
      </c>
    </row>
    <row r="6" spans="1:2">
      <c r="A6" s="4" t="s">
        <v>1084</v>
      </c>
      <c r="B6" s="4" t="s">
        <v>1085</v>
      </c>
    </row>
    <row r="7" spans="1:2">
      <c r="A7" s="4" t="s">
        <v>1086</v>
      </c>
      <c r="B7" s="4" t="s">
        <v>1087</v>
      </c>
    </row>
    <row r="8" spans="1:2">
      <c r="A8" s="4" t="s">
        <v>1013</v>
      </c>
    </row>
    <row r="9" spans="1:2">
      <c r="A9" s="3" t="s">
        <v>977</v>
      </c>
    </row>
    <row r="10" spans="1:2">
      <c r="A10" s="4" t="s">
        <v>1082</v>
      </c>
      <c r="B10" s="4" t="s">
        <v>1088</v>
      </c>
    </row>
    <row r="11" spans="1:2">
      <c r="A11" s="4" t="s">
        <v>1084</v>
      </c>
      <c r="B11" s="4" t="s">
        <v>1085</v>
      </c>
    </row>
    <row r="12" spans="1:2">
      <c r="A12" s="4" t="s">
        <v>1086</v>
      </c>
      <c r="B12" s="4" t="s">
        <v>1089</v>
      </c>
    </row>
    <row r="13" spans="1:2">
      <c r="A13" s="4" t="s">
        <v>1014</v>
      </c>
    </row>
    <row r="14" spans="1:2">
      <c r="A14" s="3" t="s">
        <v>977</v>
      </c>
    </row>
    <row r="15" spans="1:2">
      <c r="A15" s="4" t="s">
        <v>1082</v>
      </c>
      <c r="B15" s="4" t="s">
        <v>1090</v>
      </c>
    </row>
    <row r="16" spans="1:2">
      <c r="A16" s="4" t="s">
        <v>1084</v>
      </c>
      <c r="B16" s="4" t="s">
        <v>1085</v>
      </c>
    </row>
    <row r="17" spans="1:2">
      <c r="A17" s="4" t="s">
        <v>1086</v>
      </c>
      <c r="B17" s="4" t="s">
        <v>1091</v>
      </c>
    </row>
    <row r="18" spans="1:2">
      <c r="A18" s="4" t="s">
        <v>1015</v>
      </c>
    </row>
    <row r="19" spans="1:2">
      <c r="A19" s="3" t="s">
        <v>977</v>
      </c>
    </row>
    <row r="20" spans="1:2">
      <c r="A20" s="4" t="s">
        <v>1082</v>
      </c>
      <c r="B20" s="4" t="s">
        <v>1092</v>
      </c>
    </row>
    <row r="21" spans="1:2">
      <c r="A21" s="4" t="s">
        <v>1084</v>
      </c>
      <c r="B21" s="4" t="s">
        <v>1085</v>
      </c>
    </row>
    <row r="22" spans="1:2">
      <c r="A22" s="4" t="s">
        <v>1086</v>
      </c>
      <c r="B22" s="4" t="s">
        <v>1093</v>
      </c>
    </row>
    <row r="23" spans="1:2">
      <c r="A23" s="4" t="s">
        <v>1016</v>
      </c>
    </row>
    <row r="24" spans="1:2">
      <c r="A24" s="3" t="s">
        <v>977</v>
      </c>
    </row>
    <row r="25" spans="1:2">
      <c r="A25" s="4" t="s">
        <v>1082</v>
      </c>
      <c r="B25" s="4" t="s">
        <v>1094</v>
      </c>
    </row>
    <row r="26" spans="1:2">
      <c r="A26" s="4" t="s">
        <v>1084</v>
      </c>
      <c r="B26" s="4" t="s">
        <v>1085</v>
      </c>
    </row>
    <row r="27" spans="1:2">
      <c r="A27" s="4" t="s">
        <v>1086</v>
      </c>
      <c r="B27" s="4" t="s">
        <v>1095</v>
      </c>
    </row>
    <row r="28" spans="1:2">
      <c r="A28" s="4" t="s">
        <v>1017</v>
      </c>
    </row>
    <row r="29" spans="1:2">
      <c r="A29" s="3" t="s">
        <v>977</v>
      </c>
    </row>
    <row r="30" spans="1:2">
      <c r="A30" s="4" t="s">
        <v>1082</v>
      </c>
      <c r="B30" s="4" t="s">
        <v>1096</v>
      </c>
    </row>
    <row r="31" spans="1:2">
      <c r="A31" s="4" t="s">
        <v>1084</v>
      </c>
      <c r="B31" s="4" t="s">
        <v>1085</v>
      </c>
    </row>
    <row r="32" spans="1:2">
      <c r="A32" s="4" t="s">
        <v>1086</v>
      </c>
      <c r="B32" s="4" t="s">
        <v>1097</v>
      </c>
    </row>
    <row r="33" spans="1:2">
      <c r="A33" s="4" t="s">
        <v>799</v>
      </c>
    </row>
    <row r="34" spans="1:2">
      <c r="A34" s="3" t="s">
        <v>977</v>
      </c>
    </row>
    <row r="35" spans="1:2">
      <c r="A35" s="4" t="s">
        <v>1082</v>
      </c>
      <c r="B35" s="4" t="s">
        <v>1098</v>
      </c>
    </row>
    <row r="36" spans="1:2">
      <c r="A36" s="4" t="s">
        <v>1084</v>
      </c>
      <c r="B36" s="4" t="s">
        <v>1085</v>
      </c>
    </row>
    <row r="37" spans="1:2">
      <c r="A37" s="4" t="s">
        <v>1086</v>
      </c>
      <c r="B37" s="4" t="s">
        <v>1099</v>
      </c>
    </row>
    <row r="38" spans="1:2">
      <c r="A38" s="4" t="s">
        <v>1018</v>
      </c>
    </row>
    <row r="39" spans="1:2">
      <c r="A39" s="3" t="s">
        <v>977</v>
      </c>
    </row>
    <row r="40" spans="1:2">
      <c r="A40" s="4" t="s">
        <v>1082</v>
      </c>
      <c r="B40" s="4" t="s">
        <v>1100</v>
      </c>
    </row>
    <row r="41" spans="1:2">
      <c r="A41" s="4" t="s">
        <v>1084</v>
      </c>
      <c r="B41" s="4" t="s">
        <v>1085</v>
      </c>
    </row>
    <row r="42" spans="1:2">
      <c r="A42" s="4" t="s">
        <v>1086</v>
      </c>
      <c r="B42" s="4" t="s">
        <v>1101</v>
      </c>
    </row>
    <row r="43" spans="1:2">
      <c r="A43" s="4" t="s">
        <v>1019</v>
      </c>
    </row>
    <row r="44" spans="1:2">
      <c r="A44" s="3" t="s">
        <v>977</v>
      </c>
    </row>
    <row r="45" spans="1:2">
      <c r="A45" s="4" t="s">
        <v>1082</v>
      </c>
      <c r="B45" s="4" t="s">
        <v>1102</v>
      </c>
    </row>
    <row r="46" spans="1:2">
      <c r="A46" s="4" t="s">
        <v>1084</v>
      </c>
      <c r="B46" s="4" t="s">
        <v>1085</v>
      </c>
    </row>
    <row r="47" spans="1:2">
      <c r="A47" s="4" t="s">
        <v>1086</v>
      </c>
      <c r="B47" s="4" t="s">
        <v>110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04</v>
      </c>
      <c r="B1" s="2" t="s">
        <v>1</v>
      </c>
    </row>
    <row r="2" spans="1:4">
      <c r="B2" s="2" t="s">
        <v>32</v>
      </c>
      <c r="C2" s="2" t="s">
        <v>34</v>
      </c>
      <c r="D2" s="2" t="s">
        <v>33</v>
      </c>
    </row>
    <row r="3" spans="1:4">
      <c r="A3" s="3" t="s">
        <v>1105</v>
      </c>
    </row>
    <row r="4" spans="1:4">
      <c r="A4" s="4" t="s">
        <v>1106</v>
      </c>
      <c r="B4" s="6" t="n">
        <v>376</v>
      </c>
      <c r="C4" s="6" t="n">
        <v>392</v>
      </c>
    </row>
    <row r="5" spans="1:4">
      <c r="A5" s="4" t="s">
        <v>1107</v>
      </c>
      <c r="B5" s="5" t="n">
        <v>1835</v>
      </c>
      <c r="C5" s="5" t="n">
        <v>1829</v>
      </c>
    </row>
    <row r="6" spans="1:4">
      <c r="A6" s="4" t="s">
        <v>1108</v>
      </c>
      <c r="B6" s="5" t="n">
        <v>195</v>
      </c>
      <c r="C6" s="5" t="n">
        <v>150</v>
      </c>
    </row>
    <row r="7" spans="1:4">
      <c r="A7" s="4" t="s">
        <v>1109</v>
      </c>
      <c r="B7" s="5" t="n">
        <v>266</v>
      </c>
      <c r="C7" s="5" t="n">
        <v>173</v>
      </c>
    </row>
    <row r="8" spans="1:4">
      <c r="A8" s="4" t="s">
        <v>1110</v>
      </c>
      <c r="B8" s="5" t="n">
        <v>151</v>
      </c>
      <c r="C8" s="5" t="n">
        <v>168</v>
      </c>
    </row>
    <row r="9" spans="1:4">
      <c r="A9" s="4" t="s">
        <v>1111</v>
      </c>
      <c r="B9" s="5" t="n">
        <v>4510</v>
      </c>
      <c r="C9" s="5" t="n">
        <v>8081</v>
      </c>
    </row>
    <row r="10" spans="1:4">
      <c r="A10" s="4" t="s">
        <v>1112</v>
      </c>
      <c r="B10" s="5" t="n">
        <v>459</v>
      </c>
      <c r="C10" s="5" t="n">
        <v>488</v>
      </c>
    </row>
    <row r="11" spans="1:4">
      <c r="A11" s="4" t="s">
        <v>791</v>
      </c>
      <c r="B11" s="5" t="n">
        <v>329</v>
      </c>
      <c r="C11" s="5" t="n">
        <v>199</v>
      </c>
    </row>
    <row r="12" spans="1:4">
      <c r="A12" s="4" t="s">
        <v>49</v>
      </c>
      <c r="B12" s="5" t="n">
        <v>8121</v>
      </c>
      <c r="C12" s="5" t="n">
        <v>11480</v>
      </c>
    </row>
    <row r="13" spans="1:4">
      <c r="A13" s="4" t="s">
        <v>48</v>
      </c>
      <c r="B13" s="5" t="n">
        <v>322</v>
      </c>
      <c r="C13" s="5" t="n">
        <v>118</v>
      </c>
    </row>
    <row r="14" spans="1:4">
      <c r="A14" s="4" t="s">
        <v>259</v>
      </c>
      <c r="B14" s="5" t="n">
        <v>955</v>
      </c>
      <c r="C14" s="5" t="n">
        <v>4615</v>
      </c>
    </row>
    <row r="15" spans="1:4">
      <c r="A15" s="4" t="s">
        <v>48</v>
      </c>
      <c r="B15" s="6" t="n">
        <v>1277</v>
      </c>
      <c r="C15" s="6" t="n">
        <v>4733</v>
      </c>
      <c r="D15" s="6" t="n">
        <v>6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191</v>
      </c>
      <c r="C1" s="2" t="s">
        <v>504</v>
      </c>
    </row>
    <row r="2" spans="1:3">
      <c r="A2" s="3" t="s">
        <v>1114</v>
      </c>
    </row>
    <row r="3" spans="1:3">
      <c r="A3" s="4" t="s">
        <v>1115</v>
      </c>
      <c r="B3" s="6" t="n">
        <v>825</v>
      </c>
      <c r="C3" s="6" t="n">
        <v>768</v>
      </c>
    </row>
    <row r="4" spans="1:3">
      <c r="A4" s="4" t="s">
        <v>1116</v>
      </c>
      <c r="B4" s="5" t="n">
        <v>3992</v>
      </c>
      <c r="C4" s="5" t="n">
        <v>2774</v>
      </c>
    </row>
    <row r="5" spans="1:3">
      <c r="A5" s="3" t="s">
        <v>1117</v>
      </c>
    </row>
    <row r="6" spans="1:3">
      <c r="A6" s="4" t="s">
        <v>1118</v>
      </c>
      <c r="B6" s="5" t="n">
        <v>330</v>
      </c>
      <c r="C6" s="5" t="n">
        <v>654</v>
      </c>
    </row>
    <row r="7" spans="1:3">
      <c r="A7" s="4" t="s">
        <v>1119</v>
      </c>
      <c r="B7" s="5" t="n">
        <v>6447</v>
      </c>
      <c r="C7" s="5" t="n">
        <v>7427</v>
      </c>
    </row>
    <row r="8" spans="1:3">
      <c r="A8" s="4" t="s">
        <v>795</v>
      </c>
    </row>
    <row r="9" spans="1:3">
      <c r="A9" s="3" t="s">
        <v>1114</v>
      </c>
    </row>
    <row r="10" spans="1:3">
      <c r="A10" s="4" t="s">
        <v>1120</v>
      </c>
      <c r="B10" s="5" t="n">
        <v>402</v>
      </c>
      <c r="C10" s="5" t="n">
        <v>549</v>
      </c>
    </row>
    <row r="11" spans="1:3">
      <c r="A11" s="3" t="s">
        <v>1117</v>
      </c>
    </row>
    <row r="12" spans="1:3">
      <c r="A12" s="4" t="s">
        <v>1121</v>
      </c>
      <c r="B12" s="5" t="n">
        <v>1038</v>
      </c>
      <c r="C12" s="5" t="n">
        <v>905</v>
      </c>
    </row>
    <row r="13" spans="1:3">
      <c r="A13" s="4" t="s">
        <v>500</v>
      </c>
    </row>
    <row r="14" spans="1:3">
      <c r="A14" s="3" t="s">
        <v>1114</v>
      </c>
    </row>
    <row r="15" spans="1:3">
      <c r="A15" s="4" t="s">
        <v>1120</v>
      </c>
      <c r="B15" s="5" t="n">
        <v>2054</v>
      </c>
      <c r="C15" s="5" t="n">
        <v>1857</v>
      </c>
    </row>
    <row r="16" spans="1:3">
      <c r="A16" s="3" t="s">
        <v>1117</v>
      </c>
    </row>
    <row r="17" spans="1:3">
      <c r="A17" s="4" t="s">
        <v>1121</v>
      </c>
      <c r="B17" s="5" t="n">
        <v>3731</v>
      </c>
      <c r="C17" s="5" t="n">
        <v>4454</v>
      </c>
    </row>
    <row r="18" spans="1:3">
      <c r="A18" s="4" t="s">
        <v>1122</v>
      </c>
    </row>
    <row r="19" spans="1:3">
      <c r="A19" s="3" t="s">
        <v>1114</v>
      </c>
    </row>
    <row r="20" spans="1:3">
      <c r="A20" s="4" t="s">
        <v>1120</v>
      </c>
      <c r="B20" s="5" t="n">
        <v>290</v>
      </c>
      <c r="C20" s="5" t="n">
        <v>304</v>
      </c>
    </row>
    <row r="21" spans="1:3">
      <c r="A21" s="3" t="s">
        <v>1117</v>
      </c>
    </row>
    <row r="22" spans="1:3">
      <c r="A22" s="4" t="s">
        <v>1121</v>
      </c>
      <c r="B22" s="5" t="n">
        <v>1348</v>
      </c>
      <c r="C22" s="5" t="n">
        <v>1414</v>
      </c>
    </row>
    <row r="23" spans="1:3">
      <c r="A23" s="4" t="s">
        <v>796</v>
      </c>
    </row>
    <row r="24" spans="1:3">
      <c r="A24" s="3" t="s">
        <v>1114</v>
      </c>
    </row>
    <row r="25" spans="1:3">
      <c r="A25" s="4" t="s">
        <v>1120</v>
      </c>
      <c r="B25" s="5" t="n">
        <v>317</v>
      </c>
      <c r="C25" s="5" t="n">
        <v>368</v>
      </c>
    </row>
    <row r="26" spans="1:3">
      <c r="A26" s="4" t="s">
        <v>1115</v>
      </c>
      <c r="B26" s="5" t="n">
        <v>27</v>
      </c>
      <c r="C26" s="6" t="n">
        <v>64</v>
      </c>
    </row>
    <row r="27" spans="1:3">
      <c r="A27" s="4" t="s">
        <v>797</v>
      </c>
    </row>
    <row r="28" spans="1:3">
      <c r="A28" s="3" t="s">
        <v>1114</v>
      </c>
    </row>
    <row r="29" spans="1:3">
      <c r="A29" s="4" t="s">
        <v>1120</v>
      </c>
      <c r="B29" s="6" t="n">
        <v>121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3</v>
      </c>
      <c r="B1" s="2" t="s">
        <v>1</v>
      </c>
    </row>
    <row r="2" spans="1:3">
      <c r="B2" s="2" t="s">
        <v>191</v>
      </c>
      <c r="C2" s="2" t="s">
        <v>504</v>
      </c>
    </row>
    <row r="3" spans="1:3">
      <c r="A3" s="3" t="s">
        <v>1124</v>
      </c>
    </row>
    <row r="4" spans="1:3">
      <c r="A4" s="4" t="s">
        <v>1125</v>
      </c>
      <c r="B4" s="6" t="n">
        <v>0</v>
      </c>
      <c r="C4" s="6" t="n">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191</v>
      </c>
      <c r="C2" s="2" t="s">
        <v>504</v>
      </c>
      <c r="D2" s="2" t="s">
        <v>606</v>
      </c>
    </row>
    <row r="3" spans="1:4">
      <c r="A3" s="3" t="s">
        <v>1127</v>
      </c>
    </row>
    <row r="4" spans="1:4">
      <c r="A4" s="4" t="s">
        <v>1128</v>
      </c>
      <c r="B4" s="6" t="n">
        <v>4761</v>
      </c>
      <c r="C4" s="6" t="n">
        <v>4274</v>
      </c>
      <c r="D4" s="6" t="n">
        <v>3803</v>
      </c>
    </row>
    <row r="5" spans="1:4">
      <c r="A5" s="3" t="s">
        <v>1129</v>
      </c>
    </row>
    <row r="6" spans="1:4">
      <c r="A6" s="4" t="s">
        <v>1130</v>
      </c>
      <c r="B6" s="5" t="n">
        <v>202</v>
      </c>
      <c r="C6" s="5" t="n">
        <v>185</v>
      </c>
      <c r="D6" s="5" t="n">
        <v>24</v>
      </c>
    </row>
    <row r="7" spans="1:4">
      <c r="A7" s="4" t="s">
        <v>1131</v>
      </c>
    </row>
    <row r="8" spans="1:4">
      <c r="A8" s="3" t="s">
        <v>1129</v>
      </c>
    </row>
    <row r="9" spans="1:4">
      <c r="A9" s="4" t="s">
        <v>1132</v>
      </c>
      <c r="B9" s="5" t="n">
        <v>7773</v>
      </c>
      <c r="C9" s="5" t="n">
        <v>8328</v>
      </c>
      <c r="D9" s="5" t="n">
        <v>7720</v>
      </c>
    </row>
    <row r="10" spans="1:4">
      <c r="A10" s="4" t="s">
        <v>500</v>
      </c>
    </row>
    <row r="11" spans="1:4">
      <c r="A11" s="3" t="s">
        <v>1129</v>
      </c>
    </row>
    <row r="12" spans="1:4">
      <c r="A12" s="4" t="s">
        <v>1133</v>
      </c>
      <c r="B12" s="5" t="n">
        <v>33898</v>
      </c>
      <c r="C12" s="5" t="n">
        <v>38146</v>
      </c>
      <c r="D12" s="5" t="n">
        <v>27330</v>
      </c>
    </row>
    <row r="13" spans="1:4">
      <c r="A13" s="4" t="s">
        <v>1134</v>
      </c>
      <c r="B13" s="5" t="n">
        <v>1392</v>
      </c>
      <c r="C13" s="5" t="n">
        <v>2354</v>
      </c>
      <c r="D13" s="5" t="n">
        <v>1316</v>
      </c>
    </row>
    <row r="14" spans="1:4">
      <c r="A14" s="4" t="s">
        <v>1135</v>
      </c>
      <c r="B14" s="5" t="n">
        <v>11</v>
      </c>
      <c r="D14" s="5" t="n">
        <v>1</v>
      </c>
    </row>
    <row r="15" spans="1:4">
      <c r="A15" s="4" t="s">
        <v>1122</v>
      </c>
    </row>
    <row r="16" spans="1:4">
      <c r="A16" s="3" t="s">
        <v>1129</v>
      </c>
    </row>
    <row r="17" spans="1:4">
      <c r="A17" s="4" t="s">
        <v>1136</v>
      </c>
      <c r="B17" s="5" t="n">
        <v>13608</v>
      </c>
      <c r="C17" s="5" t="n">
        <v>8823</v>
      </c>
      <c r="D17" s="5" t="n">
        <v>6944</v>
      </c>
    </row>
    <row r="18" spans="1:4">
      <c r="A18" s="4" t="s">
        <v>1137</v>
      </c>
    </row>
    <row r="19" spans="1:4">
      <c r="A19" s="3" t="s">
        <v>1129</v>
      </c>
    </row>
    <row r="20" spans="1:4">
      <c r="A20" s="4" t="s">
        <v>1138</v>
      </c>
      <c r="B20" s="5" t="n">
        <v>47</v>
      </c>
      <c r="C20" s="5" t="n">
        <v>1</v>
      </c>
    </row>
    <row r="21" spans="1:4">
      <c r="A21" s="4" t="s">
        <v>1139</v>
      </c>
    </row>
    <row r="22" spans="1:4">
      <c r="A22" s="3" t="s">
        <v>1129</v>
      </c>
    </row>
    <row r="23" spans="1:4">
      <c r="A23" s="4" t="s">
        <v>1132</v>
      </c>
      <c r="B23" s="5" t="n">
        <v>2604</v>
      </c>
      <c r="C23" s="5" t="n">
        <v>2428</v>
      </c>
      <c r="D23" s="5" t="n">
        <v>2135</v>
      </c>
    </row>
    <row r="24" spans="1:4">
      <c r="A24" s="4" t="s">
        <v>925</v>
      </c>
    </row>
    <row r="25" spans="1:4">
      <c r="A25" s="3" t="s">
        <v>1129</v>
      </c>
    </row>
    <row r="26" spans="1:4">
      <c r="A26" s="4" t="s">
        <v>1132</v>
      </c>
      <c r="B26" s="5" t="n">
        <v>1885</v>
      </c>
      <c r="C26" s="5" t="n">
        <v>1765</v>
      </c>
      <c r="D26" s="5" t="n">
        <v>1236</v>
      </c>
    </row>
    <row r="27" spans="1:4">
      <c r="A27" s="4" t="s">
        <v>1140</v>
      </c>
    </row>
    <row r="28" spans="1:4">
      <c r="A28" s="3" t="s">
        <v>1129</v>
      </c>
    </row>
    <row r="29" spans="1:4">
      <c r="A29" s="4" t="s">
        <v>1132</v>
      </c>
      <c r="B29" s="5" t="n">
        <v>1827</v>
      </c>
      <c r="C29" s="5" t="n">
        <v>1349</v>
      </c>
      <c r="D29" s="5" t="n">
        <v>1264</v>
      </c>
    </row>
    <row r="30" spans="1:4">
      <c r="A30" s="4" t="s">
        <v>1141</v>
      </c>
    </row>
    <row r="31" spans="1:4">
      <c r="A31" s="3" t="s">
        <v>1129</v>
      </c>
    </row>
    <row r="32" spans="1:4">
      <c r="A32" s="4" t="s">
        <v>1132</v>
      </c>
      <c r="B32" s="5" t="n">
        <v>839</v>
      </c>
      <c r="C32" s="5" t="n">
        <v>759</v>
      </c>
      <c r="D32" s="5" t="n">
        <v>587</v>
      </c>
    </row>
    <row r="33" spans="1:4">
      <c r="A33" s="4" t="s">
        <v>926</v>
      </c>
    </row>
    <row r="34" spans="1:4">
      <c r="A34" s="3" t="s">
        <v>1129</v>
      </c>
    </row>
    <row r="35" spans="1:4">
      <c r="A35" s="4" t="s">
        <v>1132</v>
      </c>
      <c r="B35" s="5" t="n">
        <v>804</v>
      </c>
      <c r="C35" s="5" t="n">
        <v>798</v>
      </c>
      <c r="D35" s="5" t="n">
        <v>731</v>
      </c>
    </row>
    <row r="36" spans="1:4">
      <c r="A36" s="4" t="s">
        <v>863</v>
      </c>
    </row>
    <row r="37" spans="1:4">
      <c r="A37" s="3" t="s">
        <v>1129</v>
      </c>
    </row>
    <row r="38" spans="1:4">
      <c r="A38" s="4" t="s">
        <v>1132</v>
      </c>
      <c r="B38" s="5" t="n">
        <v>4010</v>
      </c>
      <c r="C38" s="5" t="n">
        <v>3448</v>
      </c>
      <c r="D38" s="5" t="n">
        <v>3359</v>
      </c>
    </row>
    <row r="39" spans="1:4">
      <c r="A39" s="4" t="s">
        <v>1142</v>
      </c>
    </row>
    <row r="40" spans="1:4">
      <c r="A40" s="3" t="s">
        <v>1129</v>
      </c>
    </row>
    <row r="41" spans="1:4">
      <c r="A41" s="4" t="s">
        <v>1132</v>
      </c>
      <c r="B41" s="5" t="n">
        <v>267</v>
      </c>
      <c r="C41" s="5" t="n">
        <v>265</v>
      </c>
      <c r="D41" s="5" t="n">
        <v>220</v>
      </c>
    </row>
    <row r="42" spans="1:4">
      <c r="A42" s="4" t="s">
        <v>1143</v>
      </c>
    </row>
    <row r="43" spans="1:4">
      <c r="A43" s="3" t="s">
        <v>1129</v>
      </c>
    </row>
    <row r="44" spans="1:4">
      <c r="A44" s="4" t="s">
        <v>1138</v>
      </c>
      <c r="B44" s="5" t="n">
        <v>2</v>
      </c>
      <c r="C44" s="5" t="n">
        <v>92</v>
      </c>
    </row>
    <row r="45" spans="1:4">
      <c r="A45" s="4" t="s">
        <v>1144</v>
      </c>
    </row>
    <row r="46" spans="1:4">
      <c r="A46" s="3" t="s">
        <v>1129</v>
      </c>
    </row>
    <row r="47" spans="1:4">
      <c r="A47" s="4" t="s">
        <v>1145</v>
      </c>
      <c r="C47" s="5" t="n">
        <v>1</v>
      </c>
      <c r="D47" s="5" t="n">
        <v>22</v>
      </c>
    </row>
    <row r="48" spans="1:4">
      <c r="A48" s="4" t="s">
        <v>917</v>
      </c>
    </row>
    <row r="49" spans="1:4">
      <c r="A49" s="3" t="s">
        <v>1127</v>
      </c>
    </row>
    <row r="50" spans="1:4">
      <c r="A50" s="4" t="s">
        <v>1146</v>
      </c>
      <c r="C50" s="5" t="n">
        <v>1</v>
      </c>
    </row>
    <row r="51" spans="1:4">
      <c r="A51" s="4" t="s">
        <v>1147</v>
      </c>
    </row>
    <row r="52" spans="1:4">
      <c r="A52" s="3" t="s">
        <v>1127</v>
      </c>
    </row>
    <row r="53" spans="1:4">
      <c r="A53" s="4" t="s">
        <v>1146</v>
      </c>
      <c r="B53" s="6" t="n">
        <v>138</v>
      </c>
      <c r="C53" s="6" t="n">
        <v>17</v>
      </c>
      <c r="D53" s="6" t="n">
        <v>1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48</v>
      </c>
      <c r="B1" s="2" t="s">
        <v>1</v>
      </c>
    </row>
    <row r="2" spans="1:3">
      <c r="B2" s="2" t="s">
        <v>191</v>
      </c>
      <c r="C2" s="2" t="s">
        <v>504</v>
      </c>
    </row>
    <row r="3" spans="1:3">
      <c r="A3" s="3" t="s">
        <v>1149</v>
      </c>
    </row>
    <row r="4" spans="1:3">
      <c r="A4" s="4" t="s">
        <v>1150</v>
      </c>
      <c r="B4" s="4" t="s">
        <v>1151</v>
      </c>
    </row>
    <row r="5" spans="1:3">
      <c r="A5" s="4" t="s">
        <v>1137</v>
      </c>
    </row>
    <row r="6" spans="1:3">
      <c r="A6" s="3" t="s">
        <v>1149</v>
      </c>
    </row>
    <row r="7" spans="1:3">
      <c r="A7" s="4" t="s">
        <v>1138</v>
      </c>
      <c r="B7" s="6" t="n">
        <v>47</v>
      </c>
      <c r="C7" s="6" t="n">
        <v>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191</v>
      </c>
      <c r="C2" s="2" t="s">
        <v>504</v>
      </c>
      <c r="D2" s="2" t="s">
        <v>606</v>
      </c>
    </row>
    <row r="3" spans="1:4">
      <c r="A3" s="3" t="s">
        <v>1124</v>
      </c>
    </row>
    <row r="4" spans="1:4">
      <c r="A4" s="4" t="s">
        <v>1153</v>
      </c>
      <c r="B4" s="6" t="n">
        <v>621</v>
      </c>
      <c r="C4" s="6" t="n">
        <v>652</v>
      </c>
      <c r="D4" s="6" t="n">
        <v>552</v>
      </c>
    </row>
    <row r="5" spans="1:4">
      <c r="A5" s="4" t="s">
        <v>1154</v>
      </c>
      <c r="B5" s="5" t="n">
        <v>27</v>
      </c>
      <c r="C5" s="5" t="n">
        <v>154</v>
      </c>
      <c r="D5" s="5" t="n">
        <v>32</v>
      </c>
    </row>
    <row r="6" spans="1:4">
      <c r="A6" s="4" t="s">
        <v>1155</v>
      </c>
      <c r="B6" s="6" t="n">
        <v>316</v>
      </c>
      <c r="C6" s="6" t="n">
        <v>258</v>
      </c>
      <c r="D6" s="6" t="n">
        <v>13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56</v>
      </c>
      <c r="B1" s="2" t="s">
        <v>32</v>
      </c>
      <c r="C1" s="2" t="s">
        <v>33</v>
      </c>
      <c r="D1" s="2" t="s">
        <v>34</v>
      </c>
    </row>
    <row r="2" spans="1:4">
      <c r="A2" s="3" t="s">
        <v>1157</v>
      </c>
    </row>
    <row r="3" spans="1:4">
      <c r="A3" s="4" t="s">
        <v>1158</v>
      </c>
      <c r="B3" s="6" t="n">
        <v>55657</v>
      </c>
      <c r="C3" s="6" t="n">
        <v>2834</v>
      </c>
      <c r="D3" s="6" t="n">
        <v>45453</v>
      </c>
    </row>
    <row r="4" spans="1:4">
      <c r="A4" s="4" t="s">
        <v>1159</v>
      </c>
      <c r="B4" s="5" t="n">
        <v>230020</v>
      </c>
      <c r="C4" s="5" t="n">
        <v>11712</v>
      </c>
      <c r="D4" s="5" t="n">
        <v>233803</v>
      </c>
    </row>
    <row r="5" spans="1:4">
      <c r="A5" s="4" t="s">
        <v>1160</v>
      </c>
      <c r="B5" s="5" t="n">
        <v>55594</v>
      </c>
      <c r="C5" s="5" t="n">
        <v>2831</v>
      </c>
      <c r="D5" s="5" t="n">
        <v>39868</v>
      </c>
    </row>
    <row r="6" spans="1:4">
      <c r="A6" s="4" t="s">
        <v>1161</v>
      </c>
      <c r="B6" s="5" t="n">
        <v>89373</v>
      </c>
      <c r="C6" s="6" t="n">
        <v>4550</v>
      </c>
      <c r="D6" s="5" t="n">
        <v>110155</v>
      </c>
    </row>
    <row r="7" spans="1:4">
      <c r="A7" s="4" t="s">
        <v>1162</v>
      </c>
    </row>
    <row r="8" spans="1:4">
      <c r="A8" s="3" t="s">
        <v>1157</v>
      </c>
    </row>
    <row r="9" spans="1:4">
      <c r="A9" s="4" t="s">
        <v>1158</v>
      </c>
      <c r="B9" s="5" t="n">
        <v>5852</v>
      </c>
      <c r="D9" s="5" t="n">
        <v>2097</v>
      </c>
    </row>
    <row r="10" spans="1:4">
      <c r="A10" s="4" t="s">
        <v>1159</v>
      </c>
      <c r="D10" s="5" t="n">
        <v>686</v>
      </c>
    </row>
    <row r="11" spans="1:4">
      <c r="A11" s="4" t="s">
        <v>1160</v>
      </c>
      <c r="B11" s="5" t="n">
        <v>2783</v>
      </c>
      <c r="D11" s="5" t="n">
        <v>3544</v>
      </c>
    </row>
    <row r="12" spans="1:4">
      <c r="A12" s="4" t="s">
        <v>1161</v>
      </c>
      <c r="B12" s="5" t="n">
        <v>53093</v>
      </c>
      <c r="D12" s="5" t="n">
        <v>66995</v>
      </c>
    </row>
    <row r="13" spans="1:4">
      <c r="A13" s="4" t="s">
        <v>1163</v>
      </c>
    </row>
    <row r="14" spans="1:4">
      <c r="A14" s="3" t="s">
        <v>1157</v>
      </c>
    </row>
    <row r="15" spans="1:4">
      <c r="A15" s="4" t="s">
        <v>1160</v>
      </c>
      <c r="B15" s="6" t="n">
        <v>1547</v>
      </c>
      <c r="D15" s="6" t="n">
        <v>1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64</v>
      </c>
      <c r="B1" s="2" t="s">
        <v>1</v>
      </c>
    </row>
    <row r="2" spans="1:5">
      <c r="B2" s="2" t="s">
        <v>32</v>
      </c>
      <c r="C2" s="2" t="s">
        <v>33</v>
      </c>
      <c r="D2" s="2" t="s">
        <v>34</v>
      </c>
      <c r="E2" s="2" t="s">
        <v>109</v>
      </c>
    </row>
    <row r="3" spans="1:5">
      <c r="A3" s="3" t="s">
        <v>1157</v>
      </c>
    </row>
    <row r="4" spans="1:5">
      <c r="A4" s="4" t="s">
        <v>1165</v>
      </c>
      <c r="B4" s="6" t="n">
        <v>203780</v>
      </c>
      <c r="C4" s="6" t="n">
        <v>10376</v>
      </c>
      <c r="D4" s="6" t="n">
        <v>177718</v>
      </c>
      <c r="E4" s="6" t="n">
        <v>152360</v>
      </c>
    </row>
    <row r="5" spans="1:5">
      <c r="A5" s="4" t="s">
        <v>93</v>
      </c>
      <c r="B5" s="5" t="n">
        <v>8809</v>
      </c>
      <c r="C5" s="6" t="n">
        <v>449</v>
      </c>
      <c r="D5" s="5" t="n">
        <v>7471</v>
      </c>
      <c r="E5" s="5" t="n">
        <v>6337</v>
      </c>
    </row>
    <row r="6" spans="1:5">
      <c r="A6" s="4" t="s">
        <v>1162</v>
      </c>
    </row>
    <row r="7" spans="1:5">
      <c r="A7" s="3" t="s">
        <v>1157</v>
      </c>
    </row>
    <row r="8" spans="1:5">
      <c r="A8" s="4" t="s">
        <v>1165</v>
      </c>
      <c r="B8" s="5" t="n">
        <v>653</v>
      </c>
      <c r="D8" s="5" t="n">
        <v>736</v>
      </c>
      <c r="E8" s="5" t="n">
        <v>569</v>
      </c>
    </row>
    <row r="9" spans="1:5">
      <c r="A9" s="4" t="s">
        <v>1166</v>
      </c>
      <c r="B9" s="5" t="n">
        <v>13381</v>
      </c>
      <c r="D9" s="5" t="n">
        <v>13242</v>
      </c>
      <c r="E9" s="5" t="n">
        <v>11458</v>
      </c>
    </row>
    <row r="10" spans="1:5">
      <c r="A10" s="4" t="s">
        <v>93</v>
      </c>
      <c r="B10" s="5" t="n">
        <v>2454</v>
      </c>
      <c r="D10" s="5" t="n">
        <v>2235</v>
      </c>
      <c r="E10" s="5" t="n">
        <v>1965</v>
      </c>
    </row>
    <row r="11" spans="1:5">
      <c r="A11" s="4" t="s">
        <v>791</v>
      </c>
      <c r="B11" s="5" t="n">
        <v>1544</v>
      </c>
      <c r="D11" s="6" t="n">
        <v>1796</v>
      </c>
      <c r="E11" s="6" t="n">
        <v>1301</v>
      </c>
    </row>
    <row r="12" spans="1:5">
      <c r="A12" s="4" t="s">
        <v>1163</v>
      </c>
    </row>
    <row r="13" spans="1:5">
      <c r="A13" s="3" t="s">
        <v>1157</v>
      </c>
    </row>
    <row r="14" spans="1:5">
      <c r="A14" s="4" t="s">
        <v>1166</v>
      </c>
      <c r="B14" s="6" t="n">
        <v>18</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191</v>
      </c>
    </row>
    <row r="3" spans="1:2">
      <c r="A3" s="3" t="s">
        <v>192</v>
      </c>
    </row>
    <row r="4" spans="1:2">
      <c r="A4" s="4" t="s">
        <v>200</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167</v>
      </c>
      <c r="B1" s="2" t="s">
        <v>1</v>
      </c>
    </row>
    <row r="2" spans="1:4">
      <c r="B2" s="2" t="s">
        <v>191</v>
      </c>
      <c r="C2" s="2" t="s">
        <v>504</v>
      </c>
      <c r="D2" s="2" t="s">
        <v>606</v>
      </c>
    </row>
    <row r="3" spans="1:4">
      <c r="A3" s="3" t="s">
        <v>1168</v>
      </c>
    </row>
    <row r="4" spans="1:4">
      <c r="A4" s="4" t="s">
        <v>1169</v>
      </c>
      <c r="B4" s="4" t="s">
        <v>1170</v>
      </c>
      <c r="C4" s="4" t="s">
        <v>1170</v>
      </c>
      <c r="D4" s="4" t="s">
        <v>1171</v>
      </c>
    </row>
    <row r="5" spans="1:4">
      <c r="A5" s="4" t="s">
        <v>1172</v>
      </c>
      <c r="B5" s="4" t="s">
        <v>1173</v>
      </c>
      <c r="C5" s="4" t="s">
        <v>969</v>
      </c>
      <c r="D5" s="4" t="s">
        <v>969</v>
      </c>
    </row>
    <row r="6" spans="1:4">
      <c r="A6" s="4" t="s">
        <v>1174</v>
      </c>
      <c r="B6" s="4" t="s">
        <v>1175</v>
      </c>
      <c r="C6" s="4" t="s">
        <v>1175</v>
      </c>
      <c r="D6" s="4" t="s">
        <v>1175</v>
      </c>
    </row>
    <row r="7" spans="1:4">
      <c r="A7" s="3" t="s">
        <v>1176</v>
      </c>
    </row>
    <row r="8" spans="1:4">
      <c r="A8" s="4" t="s">
        <v>1177</v>
      </c>
      <c r="B8" s="13" t="n">
        <v>2009</v>
      </c>
      <c r="C8" s="13" t="n">
        <v>2009</v>
      </c>
      <c r="D8" s="13" t="n">
        <v>2009</v>
      </c>
    </row>
    <row r="9" spans="1:4">
      <c r="A9" s="4" t="s">
        <v>1178</v>
      </c>
      <c r="B9" s="9" t="s">
        <v>1179</v>
      </c>
      <c r="C9" s="9" t="s">
        <v>1179</v>
      </c>
      <c r="D9" s="9" t="s">
        <v>1179</v>
      </c>
    </row>
    <row r="10" spans="1:4">
      <c r="A10" s="4" t="s">
        <v>1180</v>
      </c>
      <c r="B10" s="4" t="s">
        <v>1181</v>
      </c>
      <c r="C10" s="4" t="s">
        <v>1181</v>
      </c>
      <c r="D10" s="4" t="s">
        <v>1181</v>
      </c>
    </row>
    <row r="11" spans="1:4">
      <c r="A11" s="4" t="s">
        <v>1182</v>
      </c>
      <c r="B11" s="9" t="s">
        <v>1183</v>
      </c>
      <c r="C11" s="9" t="s">
        <v>1183</v>
      </c>
      <c r="D11" s="9" t="s">
        <v>118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84</v>
      </c>
      <c r="B1" s="2" t="s">
        <v>32</v>
      </c>
    </row>
    <row r="2" spans="1:2">
      <c r="A2" s="4" t="s">
        <v>1185</v>
      </c>
    </row>
    <row r="3" spans="1:2">
      <c r="A3" s="3" t="s">
        <v>1186</v>
      </c>
    </row>
    <row r="4" spans="1:2">
      <c r="A4" s="5" t="n">
        <v>2018</v>
      </c>
      <c r="B4" s="6" t="n">
        <v>324</v>
      </c>
    </row>
    <row r="5" spans="1:2">
      <c r="A5" s="5" t="n">
        <v>2019</v>
      </c>
      <c r="B5" s="5" t="n">
        <v>160</v>
      </c>
    </row>
    <row r="6" spans="1:2">
      <c r="A6" s="5" t="n">
        <v>2020</v>
      </c>
      <c r="B6" s="5" t="n">
        <v>243</v>
      </c>
    </row>
    <row r="7" spans="1:2">
      <c r="A7" s="5" t="n">
        <v>2021</v>
      </c>
      <c r="B7" s="5" t="n">
        <v>169</v>
      </c>
    </row>
    <row r="8" spans="1:2">
      <c r="A8" s="5" t="n">
        <v>2022</v>
      </c>
      <c r="B8" s="5" t="n">
        <v>170</v>
      </c>
    </row>
    <row r="9" spans="1:2">
      <c r="A9" s="4" t="s">
        <v>1187</v>
      </c>
      <c r="B9" s="5" t="n">
        <v>1639</v>
      </c>
    </row>
    <row r="10" spans="1:2">
      <c r="A10" s="4" t="s">
        <v>1188</v>
      </c>
    </row>
    <row r="11" spans="1:2">
      <c r="A11" s="3" t="s">
        <v>1186</v>
      </c>
    </row>
    <row r="12" spans="1:2">
      <c r="A12" s="5" t="n">
        <v>2018</v>
      </c>
      <c r="B12" s="5" t="n">
        <v>22</v>
      </c>
    </row>
    <row r="13" spans="1:2">
      <c r="A13" s="5" t="n">
        <v>2019</v>
      </c>
      <c r="B13" s="5" t="n">
        <v>21</v>
      </c>
    </row>
    <row r="14" spans="1:2">
      <c r="A14" s="5" t="n">
        <v>2020</v>
      </c>
      <c r="B14" s="5" t="n">
        <v>21</v>
      </c>
    </row>
    <row r="15" spans="1:2">
      <c r="A15" s="5" t="n">
        <v>2021</v>
      </c>
      <c r="B15" s="5" t="n">
        <v>21</v>
      </c>
    </row>
    <row r="16" spans="1:2">
      <c r="A16" s="5" t="n">
        <v>2022</v>
      </c>
      <c r="B16" s="5" t="n">
        <v>23</v>
      </c>
    </row>
    <row r="17" spans="1:2">
      <c r="A17" s="4" t="s">
        <v>1187</v>
      </c>
      <c r="B17" s="6" t="n">
        <v>13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89</v>
      </c>
      <c r="B1" s="2" t="s">
        <v>1</v>
      </c>
    </row>
    <row r="2" spans="1:4">
      <c r="B2" s="2" t="s">
        <v>32</v>
      </c>
      <c r="C2" s="2" t="s">
        <v>34</v>
      </c>
      <c r="D2" s="2" t="s">
        <v>33</v>
      </c>
    </row>
    <row r="3" spans="1:4">
      <c r="A3" s="3" t="s">
        <v>1190</v>
      </c>
    </row>
    <row r="4" spans="1:4">
      <c r="A4" s="4" t="s">
        <v>1191</v>
      </c>
      <c r="B4" s="6" t="n">
        <v>3029</v>
      </c>
      <c r="C4" s="6" t="n">
        <v>2319</v>
      </c>
      <c r="D4" s="6" t="n">
        <v>154</v>
      </c>
    </row>
    <row r="5" spans="1:4">
      <c r="A5" s="4" t="s">
        <v>1185</v>
      </c>
    </row>
    <row r="6" spans="1:4">
      <c r="A6" s="3" t="s">
        <v>1190</v>
      </c>
    </row>
    <row r="7" spans="1:4">
      <c r="A7" s="4" t="s">
        <v>1192</v>
      </c>
      <c r="B7" s="5" t="n">
        <v>389</v>
      </c>
      <c r="C7" s="5" t="n">
        <v>656</v>
      </c>
    </row>
    <row r="8" spans="1:4">
      <c r="A8" s="4" t="s">
        <v>1193</v>
      </c>
      <c r="B8" s="5" t="n">
        <v>1398</v>
      </c>
      <c r="C8" s="5" t="n">
        <v>1318</v>
      </c>
    </row>
    <row r="9" spans="1:4">
      <c r="A9" s="4" t="s">
        <v>1194</v>
      </c>
      <c r="B9" s="5" t="n">
        <v>1787</v>
      </c>
      <c r="C9" s="5" t="n">
        <v>1974</v>
      </c>
    </row>
    <row r="10" spans="1:4">
      <c r="A10" s="4" t="s">
        <v>1195</v>
      </c>
      <c r="B10" s="5" t="n">
        <v>2582</v>
      </c>
      <c r="C10" s="5" t="n">
        <v>941</v>
      </c>
    </row>
    <row r="11" spans="1:4">
      <c r="A11" s="4" t="s">
        <v>1196</v>
      </c>
      <c r="B11" s="5" t="n">
        <v>4369</v>
      </c>
      <c r="C11" s="5" t="n">
        <v>2915</v>
      </c>
    </row>
    <row r="12" spans="1:4">
      <c r="A12" s="4" t="s">
        <v>1197</v>
      </c>
      <c r="B12" s="5" t="n">
        <v>-1692</v>
      </c>
      <c r="C12" s="5" t="n">
        <v>-910</v>
      </c>
    </row>
    <row r="13" spans="1:4">
      <c r="A13" s="4" t="s">
        <v>1198</v>
      </c>
      <c r="B13" s="5" t="n">
        <v>2677</v>
      </c>
      <c r="C13" s="5" t="n">
        <v>2005</v>
      </c>
    </row>
    <row r="14" spans="1:4">
      <c r="A14" s="4" t="s">
        <v>1188</v>
      </c>
    </row>
    <row r="15" spans="1:4">
      <c r="A15" s="3" t="s">
        <v>1190</v>
      </c>
    </row>
    <row r="16" spans="1:4">
      <c r="A16" s="4" t="s">
        <v>1192</v>
      </c>
      <c r="B16" s="5" t="n">
        <v>36</v>
      </c>
      <c r="C16" s="5" t="n">
        <v>18</v>
      </c>
    </row>
    <row r="17" spans="1:4">
      <c r="A17" s="4" t="s">
        <v>1193</v>
      </c>
      <c r="B17" s="5" t="n">
        <v>267</v>
      </c>
      <c r="C17" s="5" t="n">
        <v>175</v>
      </c>
    </row>
    <row r="18" spans="1:4">
      <c r="A18" s="4" t="s">
        <v>1194</v>
      </c>
      <c r="B18" s="5" t="n">
        <v>303</v>
      </c>
      <c r="C18" s="5" t="n">
        <v>193</v>
      </c>
    </row>
    <row r="19" spans="1:4">
      <c r="A19" s="4" t="s">
        <v>1195</v>
      </c>
      <c r="B19" s="5" t="n">
        <v>158</v>
      </c>
      <c r="C19" s="5" t="n">
        <v>223</v>
      </c>
    </row>
    <row r="20" spans="1:4">
      <c r="A20" s="4" t="s">
        <v>1196</v>
      </c>
      <c r="B20" s="5" t="n">
        <v>461</v>
      </c>
      <c r="C20" s="5" t="n">
        <v>416</v>
      </c>
    </row>
    <row r="21" spans="1:4">
      <c r="A21" s="4" t="s">
        <v>1197</v>
      </c>
      <c r="B21" s="5" t="n">
        <v>-109</v>
      </c>
      <c r="C21" s="5" t="n">
        <v>-102</v>
      </c>
    </row>
    <row r="22" spans="1:4">
      <c r="A22" s="4" t="s">
        <v>1198</v>
      </c>
      <c r="B22" s="6" t="n">
        <v>352</v>
      </c>
      <c r="C22" s="6" t="n">
        <v>31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191</v>
      </c>
      <c r="C1" s="2" t="s">
        <v>504</v>
      </c>
    </row>
    <row r="2" spans="1:3">
      <c r="A2" s="3" t="s">
        <v>1200</v>
      </c>
    </row>
    <row r="3" spans="1:3">
      <c r="A3" s="4" t="s">
        <v>1201</v>
      </c>
      <c r="B3" s="4" t="s">
        <v>512</v>
      </c>
      <c r="C3" s="4" t="s">
        <v>512</v>
      </c>
    </row>
    <row r="4" spans="1:3">
      <c r="A4" s="4" t="s">
        <v>1202</v>
      </c>
    </row>
    <row r="5" spans="1:3">
      <c r="A5" s="3" t="s">
        <v>1203</v>
      </c>
    </row>
    <row r="6" spans="1:3">
      <c r="A6" s="4" t="s">
        <v>1204</v>
      </c>
      <c r="B6" s="4" t="s">
        <v>1205</v>
      </c>
      <c r="C6" s="4" t="s">
        <v>1206</v>
      </c>
    </row>
    <row r="7" spans="1:3">
      <c r="A7" s="4" t="s">
        <v>1207</v>
      </c>
    </row>
    <row r="8" spans="1:3">
      <c r="A8" s="3" t="s">
        <v>1203</v>
      </c>
    </row>
    <row r="9" spans="1:3">
      <c r="A9" s="4" t="s">
        <v>1204</v>
      </c>
      <c r="B9" s="4" t="s">
        <v>1208</v>
      </c>
      <c r="C9" s="4" t="s">
        <v>1209</v>
      </c>
    </row>
    <row r="10" spans="1:3">
      <c r="A10" s="4" t="s">
        <v>1210</v>
      </c>
    </row>
    <row r="11" spans="1:3">
      <c r="A11" s="3" t="s">
        <v>1203</v>
      </c>
    </row>
    <row r="12" spans="1:3">
      <c r="A12" s="4" t="s">
        <v>1204</v>
      </c>
      <c r="B12" s="4" t="s">
        <v>1211</v>
      </c>
      <c r="C12" s="4" t="s">
        <v>1078</v>
      </c>
    </row>
    <row r="13" spans="1:3">
      <c r="A13" s="4" t="s">
        <v>1212</v>
      </c>
    </row>
    <row r="14" spans="1:3">
      <c r="A14" s="3" t="s">
        <v>1203</v>
      </c>
    </row>
    <row r="15" spans="1:3">
      <c r="A15" s="4" t="s">
        <v>1204</v>
      </c>
      <c r="B15" s="4" t="s">
        <v>902</v>
      </c>
      <c r="C15" s="4" t="s">
        <v>1213</v>
      </c>
    </row>
    <row r="16" spans="1:3">
      <c r="A16" s="4" t="s">
        <v>1214</v>
      </c>
    </row>
    <row r="17" spans="1:3">
      <c r="A17" s="3" t="s">
        <v>1200</v>
      </c>
    </row>
    <row r="18" spans="1:3">
      <c r="A18" s="4" t="s">
        <v>1215</v>
      </c>
      <c r="B18" s="4" t="s">
        <v>1209</v>
      </c>
      <c r="C18" s="4" t="s">
        <v>120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191</v>
      </c>
      <c r="C2" s="2" t="s">
        <v>504</v>
      </c>
      <c r="D2" s="2" t="s">
        <v>606</v>
      </c>
    </row>
    <row r="3" spans="1:4">
      <c r="A3" s="3" t="s">
        <v>1186</v>
      </c>
    </row>
    <row r="4" spans="1:4">
      <c r="A4" s="4" t="s">
        <v>1217</v>
      </c>
      <c r="B4" s="6" t="n">
        <v>285</v>
      </c>
      <c r="C4" s="6" t="n">
        <v>190</v>
      </c>
      <c r="D4" s="6" t="n">
        <v>192</v>
      </c>
    </row>
    <row r="5" spans="1:4">
      <c r="A5" s="4" t="s">
        <v>1218</v>
      </c>
    </row>
    <row r="6" spans="1:4">
      <c r="A6" s="3" t="s">
        <v>1186</v>
      </c>
    </row>
    <row r="7" spans="1:4">
      <c r="A7" s="4" t="s">
        <v>1219</v>
      </c>
      <c r="C7" s="4" t="s">
        <v>1220</v>
      </c>
    </row>
    <row r="8" spans="1:4">
      <c r="A8" s="4" t="s">
        <v>1221</v>
      </c>
    </row>
    <row r="9" spans="1:4">
      <c r="A9" s="3" t="s">
        <v>1186</v>
      </c>
    </row>
    <row r="10" spans="1:4">
      <c r="A10" s="4" t="s">
        <v>1222</v>
      </c>
      <c r="B10" s="4" t="s">
        <v>572</v>
      </c>
    </row>
    <row r="11" spans="1:4">
      <c r="A11" s="4" t="s">
        <v>1223</v>
      </c>
    </row>
    <row r="12" spans="1:4">
      <c r="A12" s="3" t="s">
        <v>1186</v>
      </c>
    </row>
    <row r="13" spans="1:4">
      <c r="A13" s="4" t="s">
        <v>1224</v>
      </c>
      <c r="B13" s="4" t="s">
        <v>57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191</v>
      </c>
      <c r="C1" s="2" t="s">
        <v>504</v>
      </c>
    </row>
    <row r="2" spans="1:3">
      <c r="A2" s="4" t="s">
        <v>1226</v>
      </c>
    </row>
    <row r="3" spans="1:3">
      <c r="A3" s="3" t="s">
        <v>1227</v>
      </c>
    </row>
    <row r="4" spans="1:3">
      <c r="A4" s="4" t="s">
        <v>1228</v>
      </c>
      <c r="B4" s="6" t="n">
        <v>17</v>
      </c>
      <c r="C4" s="6" t="n">
        <v>17</v>
      </c>
    </row>
    <row r="5" spans="1:3">
      <c r="A5" s="4" t="s">
        <v>1229</v>
      </c>
    </row>
    <row r="6" spans="1:3">
      <c r="A6" s="3" t="s">
        <v>1227</v>
      </c>
    </row>
    <row r="7" spans="1:3">
      <c r="A7" s="4" t="s">
        <v>1228</v>
      </c>
      <c r="B7" s="5" t="n">
        <v>7</v>
      </c>
      <c r="C7" s="5" t="n">
        <v>7</v>
      </c>
    </row>
    <row r="8" spans="1:3">
      <c r="A8" s="4" t="s">
        <v>1230</v>
      </c>
    </row>
    <row r="9" spans="1:3">
      <c r="A9" s="3" t="s">
        <v>1227</v>
      </c>
    </row>
    <row r="10" spans="1:3">
      <c r="A10" s="4" t="s">
        <v>1228</v>
      </c>
      <c r="B10" s="5" t="n">
        <v>24</v>
      </c>
      <c r="C10" s="5" t="n">
        <v>14</v>
      </c>
    </row>
    <row r="11" spans="1:3">
      <c r="A11" s="4" t="s">
        <v>1231</v>
      </c>
    </row>
    <row r="12" spans="1:3">
      <c r="A12" s="3" t="s">
        <v>1227</v>
      </c>
    </row>
    <row r="13" spans="1:3">
      <c r="A13" s="4" t="s">
        <v>1228</v>
      </c>
      <c r="B13" s="5" t="n">
        <v>8</v>
      </c>
      <c r="C13" s="5" t="n">
        <v>8</v>
      </c>
    </row>
    <row r="14" spans="1:3">
      <c r="A14" s="4" t="s">
        <v>1232</v>
      </c>
    </row>
    <row r="15" spans="1:3">
      <c r="A15" s="3" t="s">
        <v>1227</v>
      </c>
    </row>
    <row r="16" spans="1:3">
      <c r="A16" s="4" t="s">
        <v>1228</v>
      </c>
      <c r="C16" s="5" t="n">
        <v>5</v>
      </c>
    </row>
    <row r="17" spans="1:3">
      <c r="A17" s="4" t="s">
        <v>1233</v>
      </c>
    </row>
    <row r="18" spans="1:3">
      <c r="A18" s="3" t="s">
        <v>1227</v>
      </c>
    </row>
    <row r="19" spans="1:3">
      <c r="A19" s="4" t="s">
        <v>1228</v>
      </c>
      <c r="C19" s="5" t="n">
        <v>6</v>
      </c>
    </row>
    <row r="20" spans="1:3">
      <c r="A20" s="4" t="s">
        <v>1234</v>
      </c>
    </row>
    <row r="21" spans="1:3">
      <c r="A21" s="3" t="s">
        <v>1227</v>
      </c>
    </row>
    <row r="22" spans="1:3">
      <c r="A22" s="4" t="s">
        <v>1228</v>
      </c>
      <c r="B22" s="5" t="n">
        <v>4</v>
      </c>
    </row>
    <row r="23" spans="1:3">
      <c r="A23" s="4" t="s">
        <v>1235</v>
      </c>
    </row>
    <row r="24" spans="1:3">
      <c r="A24" s="3" t="s">
        <v>1227</v>
      </c>
    </row>
    <row r="25" spans="1:3">
      <c r="A25" s="4" t="s">
        <v>1228</v>
      </c>
      <c r="B25" s="5" t="n">
        <v>5</v>
      </c>
    </row>
    <row r="26" spans="1:3">
      <c r="A26" s="4" t="s">
        <v>1236</v>
      </c>
    </row>
    <row r="27" spans="1:3">
      <c r="A27" s="3" t="s">
        <v>1227</v>
      </c>
    </row>
    <row r="28" spans="1:3">
      <c r="A28" s="4" t="s">
        <v>1228</v>
      </c>
      <c r="B28" s="5" t="n">
        <v>8</v>
      </c>
      <c r="C28" s="6" t="n">
        <v>7</v>
      </c>
    </row>
    <row r="29" spans="1:3">
      <c r="A29" s="4" t="s">
        <v>1237</v>
      </c>
    </row>
    <row r="30" spans="1:3">
      <c r="A30" s="3" t="s">
        <v>1227</v>
      </c>
    </row>
    <row r="31" spans="1:3">
      <c r="A31" s="4" t="s">
        <v>1228</v>
      </c>
      <c r="B31" s="6" t="n">
        <v>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191</v>
      </c>
      <c r="C2" s="2" t="s">
        <v>504</v>
      </c>
      <c r="D2" s="2" t="s">
        <v>606</v>
      </c>
    </row>
    <row r="3" spans="1:4">
      <c r="A3" s="3" t="s">
        <v>1186</v>
      </c>
    </row>
    <row r="4" spans="1:4">
      <c r="A4" s="4" t="s">
        <v>1239</v>
      </c>
      <c r="B4" s="6" t="n">
        <v>285</v>
      </c>
      <c r="C4" s="6" t="n">
        <v>190</v>
      </c>
      <c r="D4" s="6" t="n">
        <v>192</v>
      </c>
    </row>
    <row r="5" spans="1:4">
      <c r="A5" s="4" t="s">
        <v>1240</v>
      </c>
    </row>
    <row r="6" spans="1:4">
      <c r="A6" s="3" t="s">
        <v>1186</v>
      </c>
    </row>
    <row r="7" spans="1:4">
      <c r="A7" s="4" t="s">
        <v>1239</v>
      </c>
      <c r="B7" s="5" t="n">
        <v>285</v>
      </c>
      <c r="C7" s="5" t="n">
        <v>190</v>
      </c>
      <c r="D7" s="5" t="n">
        <v>192</v>
      </c>
    </row>
    <row r="8" spans="1:4">
      <c r="A8" s="4" t="s">
        <v>1241</v>
      </c>
      <c r="B8" s="5" t="n">
        <v>10</v>
      </c>
      <c r="C8" s="5" t="n">
        <v>43</v>
      </c>
    </row>
    <row r="9" spans="1:4">
      <c r="A9" s="4" t="s">
        <v>1242</v>
      </c>
      <c r="C9" s="5" t="n">
        <v>-61</v>
      </c>
      <c r="D9" s="5" t="n">
        <v>-129</v>
      </c>
    </row>
    <row r="10" spans="1:4">
      <c r="A10" s="4" t="s">
        <v>1243</v>
      </c>
      <c r="B10" s="5" t="n">
        <v>182</v>
      </c>
      <c r="C10" s="5" t="n">
        <v>154</v>
      </c>
      <c r="D10" s="5" t="n">
        <v>153</v>
      </c>
    </row>
    <row r="11" spans="1:4">
      <c r="A11" s="4" t="s">
        <v>1244</v>
      </c>
    </row>
    <row r="12" spans="1:4">
      <c r="A12" s="3" t="s">
        <v>1186</v>
      </c>
    </row>
    <row r="13" spans="1:4">
      <c r="A13" s="4" t="s">
        <v>1245</v>
      </c>
      <c r="B13" s="5" t="n">
        <v>567</v>
      </c>
      <c r="C13" s="5" t="n">
        <v>585</v>
      </c>
      <c r="D13" s="5" t="n">
        <v>462</v>
      </c>
    </row>
    <row r="14" spans="1:4">
      <c r="A14" s="4" t="s">
        <v>1246</v>
      </c>
    </row>
    <row r="15" spans="1:4">
      <c r="A15" s="3" t="s">
        <v>1186</v>
      </c>
    </row>
    <row r="16" spans="1:4">
      <c r="A16" s="4" t="s">
        <v>1239</v>
      </c>
      <c r="B16" s="5" t="n">
        <v>301</v>
      </c>
      <c r="C16" s="5" t="n">
        <v>268</v>
      </c>
    </row>
    <row r="17" spans="1:4">
      <c r="A17" s="4" t="s">
        <v>1241</v>
      </c>
      <c r="B17" s="5" t="n">
        <v>45</v>
      </c>
      <c r="C17" s="5" t="n">
        <v>11</v>
      </c>
    </row>
    <row r="18" spans="1:4">
      <c r="A18" s="4" t="s">
        <v>1242</v>
      </c>
      <c r="B18" s="5" t="n">
        <v>-66</v>
      </c>
    </row>
    <row r="19" spans="1:4">
      <c r="A19" s="4" t="s">
        <v>1243</v>
      </c>
      <c r="B19" s="5" t="n">
        <v>307</v>
      </c>
      <c r="C19" s="5" t="n">
        <v>278</v>
      </c>
    </row>
    <row r="20" spans="1:4">
      <c r="A20" s="4" t="s">
        <v>1247</v>
      </c>
    </row>
    <row r="21" spans="1:4">
      <c r="A21" s="3" t="s">
        <v>1186</v>
      </c>
    </row>
    <row r="22" spans="1:4">
      <c r="A22" s="4" t="s">
        <v>1245</v>
      </c>
      <c r="B22" s="5" t="n">
        <v>749</v>
      </c>
      <c r="C22" s="5" t="n">
        <v>736</v>
      </c>
    </row>
    <row r="23" spans="1:4">
      <c r="A23" s="4" t="s">
        <v>1248</v>
      </c>
    </row>
    <row r="24" spans="1:4">
      <c r="A24" s="3" t="s">
        <v>1186</v>
      </c>
    </row>
    <row r="25" spans="1:4">
      <c r="A25" s="4" t="s">
        <v>1239</v>
      </c>
      <c r="B25" s="5" t="n">
        <v>270</v>
      </c>
      <c r="C25" s="5" t="n">
        <v>300</v>
      </c>
    </row>
    <row r="26" spans="1:4">
      <c r="A26" s="4" t="s">
        <v>1241</v>
      </c>
      <c r="B26" s="5" t="n">
        <v>10</v>
      </c>
      <c r="C26" s="5" t="n">
        <v>11</v>
      </c>
    </row>
    <row r="27" spans="1:4">
      <c r="A27" s="4" t="s">
        <v>1243</v>
      </c>
      <c r="B27" s="5" t="n">
        <v>180</v>
      </c>
      <c r="C27" s="5" t="n">
        <v>185</v>
      </c>
    </row>
    <row r="28" spans="1:4">
      <c r="A28" s="4" t="s">
        <v>1249</v>
      </c>
    </row>
    <row r="29" spans="1:4">
      <c r="A29" s="3" t="s">
        <v>1186</v>
      </c>
    </row>
    <row r="30" spans="1:4">
      <c r="A30" s="4" t="s">
        <v>1245</v>
      </c>
      <c r="B30" s="5" t="n">
        <v>571</v>
      </c>
      <c r="C30" s="5" t="n">
        <v>609</v>
      </c>
    </row>
    <row r="31" spans="1:4">
      <c r="A31" s="4" t="s">
        <v>1185</v>
      </c>
    </row>
    <row r="32" spans="1:4">
      <c r="A32" s="3" t="s">
        <v>1186</v>
      </c>
    </row>
    <row r="33" spans="1:4">
      <c r="A33" s="4" t="s">
        <v>1245</v>
      </c>
      <c r="B33" s="5" t="n">
        <v>2677</v>
      </c>
      <c r="C33" s="5" t="n">
        <v>2005</v>
      </c>
    </row>
    <row r="34" spans="1:4">
      <c r="A34" s="4" t="s">
        <v>1250</v>
      </c>
    </row>
    <row r="35" spans="1:4">
      <c r="A35" s="3" t="s">
        <v>1186</v>
      </c>
    </row>
    <row r="36" spans="1:4">
      <c r="A36" s="4" t="s">
        <v>1239</v>
      </c>
      <c r="B36" s="5" t="n">
        <v>241</v>
      </c>
      <c r="C36" s="5" t="n">
        <v>145</v>
      </c>
      <c r="D36" s="5" t="n">
        <v>142</v>
      </c>
    </row>
    <row r="37" spans="1:4">
      <c r="A37" s="4" t="s">
        <v>1241</v>
      </c>
      <c r="B37" s="5" t="n">
        <v>10</v>
      </c>
      <c r="C37" s="5" t="n">
        <v>43</v>
      </c>
    </row>
    <row r="38" spans="1:4">
      <c r="A38" s="4" t="s">
        <v>1242</v>
      </c>
      <c r="C38" s="5" t="n">
        <v>-61</v>
      </c>
      <c r="D38" s="5" t="n">
        <v>-120</v>
      </c>
    </row>
    <row r="39" spans="1:4">
      <c r="A39" s="4" t="s">
        <v>1243</v>
      </c>
      <c r="B39" s="5" t="n">
        <v>159</v>
      </c>
      <c r="C39" s="5" t="n">
        <v>134</v>
      </c>
      <c r="D39" s="5" t="n">
        <v>124</v>
      </c>
    </row>
    <row r="40" spans="1:4">
      <c r="A40" s="4" t="s">
        <v>1251</v>
      </c>
    </row>
    <row r="41" spans="1:4">
      <c r="A41" s="3" t="s">
        <v>1186</v>
      </c>
    </row>
    <row r="42" spans="1:4">
      <c r="A42" s="4" t="s">
        <v>1245</v>
      </c>
      <c r="B42" s="5" t="n">
        <v>539</v>
      </c>
      <c r="C42" s="5" t="n">
        <v>558</v>
      </c>
      <c r="D42" s="5" t="n">
        <v>429</v>
      </c>
    </row>
    <row r="43" spans="1:4">
      <c r="A43" s="4" t="s">
        <v>1252</v>
      </c>
    </row>
    <row r="44" spans="1:4">
      <c r="A44" s="3" t="s">
        <v>1186</v>
      </c>
    </row>
    <row r="45" spans="1:4">
      <c r="A45" s="4" t="s">
        <v>1239</v>
      </c>
      <c r="B45" s="5" t="n">
        <v>255</v>
      </c>
      <c r="C45" s="5" t="n">
        <v>227</v>
      </c>
    </row>
    <row r="46" spans="1:4">
      <c r="A46" s="4" t="s">
        <v>1241</v>
      </c>
      <c r="B46" s="5" t="n">
        <v>45</v>
      </c>
      <c r="C46" s="5" t="n">
        <v>11</v>
      </c>
    </row>
    <row r="47" spans="1:4">
      <c r="A47" s="4" t="s">
        <v>1242</v>
      </c>
      <c r="B47" s="5" t="n">
        <v>-66</v>
      </c>
    </row>
    <row r="48" spans="1:4">
      <c r="A48" s="4" t="s">
        <v>1243</v>
      </c>
      <c r="B48" s="5" t="n">
        <v>275</v>
      </c>
      <c r="C48" s="5" t="n">
        <v>249</v>
      </c>
    </row>
    <row r="49" spans="1:4">
      <c r="A49" s="4" t="s">
        <v>1253</v>
      </c>
    </row>
    <row r="50" spans="1:4">
      <c r="A50" s="3" t="s">
        <v>1186</v>
      </c>
    </row>
    <row r="51" spans="1:4">
      <c r="A51" s="4" t="s">
        <v>1245</v>
      </c>
      <c r="B51" s="5" t="n">
        <v>711</v>
      </c>
      <c r="C51" s="5" t="n">
        <v>692</v>
      </c>
    </row>
    <row r="52" spans="1:4">
      <c r="A52" s="4" t="s">
        <v>1254</v>
      </c>
    </row>
    <row r="53" spans="1:4">
      <c r="A53" s="3" t="s">
        <v>1186</v>
      </c>
    </row>
    <row r="54" spans="1:4">
      <c r="A54" s="4" t="s">
        <v>1239</v>
      </c>
      <c r="B54" s="5" t="n">
        <v>228</v>
      </c>
      <c r="C54" s="5" t="n">
        <v>254</v>
      </c>
    </row>
    <row r="55" spans="1:4">
      <c r="A55" s="4" t="s">
        <v>1241</v>
      </c>
      <c r="B55" s="5" t="n">
        <v>10</v>
      </c>
      <c r="C55" s="5" t="n">
        <v>11</v>
      </c>
    </row>
    <row r="56" spans="1:4">
      <c r="A56" s="4" t="s">
        <v>1243</v>
      </c>
      <c r="B56" s="5" t="n">
        <v>157</v>
      </c>
      <c r="C56" s="5" t="n">
        <v>162</v>
      </c>
    </row>
    <row r="57" spans="1:4">
      <c r="A57" s="4" t="s">
        <v>1255</v>
      </c>
    </row>
    <row r="58" spans="1:4">
      <c r="A58" s="3" t="s">
        <v>1186</v>
      </c>
    </row>
    <row r="59" spans="1:4">
      <c r="A59" s="4" t="s">
        <v>1245</v>
      </c>
      <c r="B59" s="5" t="n">
        <v>535</v>
      </c>
      <c r="C59" s="5" t="n">
        <v>569</v>
      </c>
    </row>
    <row r="60" spans="1:4">
      <c r="A60" s="4" t="s">
        <v>1256</v>
      </c>
    </row>
    <row r="61" spans="1:4">
      <c r="A61" s="3" t="s">
        <v>1186</v>
      </c>
    </row>
    <row r="62" spans="1:4">
      <c r="A62" s="4" t="s">
        <v>1239</v>
      </c>
      <c r="B62" s="5" t="n">
        <v>44</v>
      </c>
      <c r="C62" s="5" t="n">
        <v>45</v>
      </c>
      <c r="D62" s="5" t="n">
        <v>45</v>
      </c>
    </row>
    <row r="63" spans="1:4">
      <c r="A63" s="4" t="s">
        <v>1242</v>
      </c>
      <c r="D63" s="5" t="n">
        <v>-9</v>
      </c>
    </row>
    <row r="64" spans="1:4">
      <c r="A64" s="4" t="s">
        <v>1243</v>
      </c>
      <c r="B64" s="5" t="n">
        <v>23</v>
      </c>
      <c r="C64" s="5" t="n">
        <v>20</v>
      </c>
      <c r="D64" s="5" t="n">
        <v>20</v>
      </c>
    </row>
    <row r="65" spans="1:4">
      <c r="A65" s="4" t="s">
        <v>1257</v>
      </c>
    </row>
    <row r="66" spans="1:4">
      <c r="A66" s="3" t="s">
        <v>1186</v>
      </c>
    </row>
    <row r="67" spans="1:4">
      <c r="A67" s="4" t="s">
        <v>1245</v>
      </c>
      <c r="B67" s="5" t="n">
        <v>28</v>
      </c>
      <c r="C67" s="5" t="n">
        <v>27</v>
      </c>
      <c r="D67" s="5" t="n">
        <v>33</v>
      </c>
    </row>
    <row r="68" spans="1:4">
      <c r="A68" s="4" t="s">
        <v>1258</v>
      </c>
    </row>
    <row r="69" spans="1:4">
      <c r="A69" s="3" t="s">
        <v>1186</v>
      </c>
    </row>
    <row r="70" spans="1:4">
      <c r="A70" s="4" t="s">
        <v>1239</v>
      </c>
      <c r="B70" s="5" t="n">
        <v>46</v>
      </c>
      <c r="C70" s="5" t="n">
        <v>41</v>
      </c>
    </row>
    <row r="71" spans="1:4">
      <c r="A71" s="4" t="s">
        <v>1243</v>
      </c>
      <c r="B71" s="5" t="n">
        <v>32</v>
      </c>
      <c r="C71" s="5" t="n">
        <v>29</v>
      </c>
    </row>
    <row r="72" spans="1:4">
      <c r="A72" s="4" t="s">
        <v>1259</v>
      </c>
    </row>
    <row r="73" spans="1:4">
      <c r="A73" s="3" t="s">
        <v>1186</v>
      </c>
    </row>
    <row r="74" spans="1:4">
      <c r="A74" s="4" t="s">
        <v>1245</v>
      </c>
      <c r="B74" s="5" t="n">
        <v>38</v>
      </c>
      <c r="C74" s="5" t="n">
        <v>44</v>
      </c>
    </row>
    <row r="75" spans="1:4">
      <c r="A75" s="4" t="s">
        <v>1260</v>
      </c>
    </row>
    <row r="76" spans="1:4">
      <c r="A76" s="3" t="s">
        <v>1186</v>
      </c>
    </row>
    <row r="77" spans="1:4">
      <c r="A77" s="4" t="s">
        <v>1239</v>
      </c>
      <c r="B77" s="5" t="n">
        <v>42</v>
      </c>
      <c r="C77" s="5" t="n">
        <v>46</v>
      </c>
    </row>
    <row r="78" spans="1:4">
      <c r="A78" s="4" t="s">
        <v>1243</v>
      </c>
      <c r="B78" s="5" t="n">
        <v>23</v>
      </c>
      <c r="C78" s="5" t="n">
        <v>23</v>
      </c>
    </row>
    <row r="79" spans="1:4">
      <c r="A79" s="4" t="s">
        <v>1261</v>
      </c>
    </row>
    <row r="80" spans="1:4">
      <c r="A80" s="3" t="s">
        <v>1186</v>
      </c>
    </row>
    <row r="81" spans="1:4">
      <c r="A81" s="4" t="s">
        <v>1245</v>
      </c>
      <c r="B81" s="6" t="n">
        <v>36</v>
      </c>
      <c r="C81" s="6" t="n">
        <v>40</v>
      </c>
    </row>
    <row r="82" spans="1:4">
      <c r="A82" s="4" t="s">
        <v>1262</v>
      </c>
    </row>
    <row r="83" spans="1:4">
      <c r="A83" s="3" t="s">
        <v>1186</v>
      </c>
    </row>
    <row r="84" spans="1:4">
      <c r="A84" s="4" t="s">
        <v>1239</v>
      </c>
      <c r="D84" s="5" t="n">
        <v>5</v>
      </c>
    </row>
    <row r="85" spans="1:4">
      <c r="A85" s="4" t="s">
        <v>1243</v>
      </c>
      <c r="D85" s="6" t="n">
        <v>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191</v>
      </c>
      <c r="C2" s="2" t="s">
        <v>504</v>
      </c>
      <c r="D2" s="2" t="s">
        <v>606</v>
      </c>
    </row>
    <row r="3" spans="1:4">
      <c r="A3" s="3" t="s">
        <v>1190</v>
      </c>
    </row>
    <row r="4" spans="1:4">
      <c r="A4" s="4" t="s">
        <v>1264</v>
      </c>
      <c r="B4" s="6" t="n">
        <v>585</v>
      </c>
      <c r="C4" s="6" t="n">
        <v>462</v>
      </c>
      <c r="D4" s="6" t="n">
        <v>600</v>
      </c>
    </row>
    <row r="5" spans="1:4">
      <c r="A5" s="4" t="s">
        <v>1265</v>
      </c>
      <c r="B5" s="5" t="n">
        <v>-169</v>
      </c>
      <c r="C5" s="5" t="n">
        <v>75</v>
      </c>
      <c r="D5" s="5" t="n">
        <v>-49</v>
      </c>
    </row>
    <row r="6" spans="1:4">
      <c r="A6" s="4" t="s">
        <v>1266</v>
      </c>
      <c r="B6" s="5" t="n">
        <v>165</v>
      </c>
      <c r="C6" s="5" t="n">
        <v>-29</v>
      </c>
      <c r="D6" s="5" t="n">
        <v>-77</v>
      </c>
    </row>
    <row r="7" spans="1:4">
      <c r="A7" s="4" t="s">
        <v>1267</v>
      </c>
      <c r="B7" s="5" t="n">
        <v>-14</v>
      </c>
      <c r="C7" s="5" t="n">
        <v>77</v>
      </c>
      <c r="D7" s="5" t="n">
        <v>-12</v>
      </c>
    </row>
    <row r="8" spans="1:4">
      <c r="A8" s="4" t="s">
        <v>1268</v>
      </c>
      <c r="B8" s="6" t="n">
        <v>567</v>
      </c>
      <c r="C8" s="6" t="n">
        <v>585</v>
      </c>
      <c r="D8" s="6" t="n">
        <v>46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191</v>
      </c>
      <c r="C2" s="2" t="s">
        <v>504</v>
      </c>
      <c r="D2" s="2" t="s">
        <v>606</v>
      </c>
    </row>
    <row r="3" spans="1:4">
      <c r="A3" s="3" t="s">
        <v>1190</v>
      </c>
    </row>
    <row r="4" spans="1:4">
      <c r="A4" s="4" t="s">
        <v>1239</v>
      </c>
      <c r="B4" s="6" t="n">
        <v>285</v>
      </c>
      <c r="C4" s="6" t="n">
        <v>190</v>
      </c>
      <c r="D4" s="6" t="n">
        <v>192</v>
      </c>
    </row>
    <row r="5" spans="1:4">
      <c r="A5" s="4" t="s">
        <v>1270</v>
      </c>
    </row>
    <row r="6" spans="1:4">
      <c r="A6" s="3" t="s">
        <v>1190</v>
      </c>
    </row>
    <row r="7" spans="1:4">
      <c r="A7" s="4" t="s">
        <v>1271</v>
      </c>
      <c r="B7" s="5" t="n">
        <v>2915</v>
      </c>
      <c r="C7" s="5" t="n">
        <v>2687</v>
      </c>
      <c r="D7" s="5" t="n">
        <v>2701</v>
      </c>
    </row>
    <row r="8" spans="1:4">
      <c r="A8" s="4" t="s">
        <v>1239</v>
      </c>
      <c r="B8" s="5" t="n">
        <v>241</v>
      </c>
      <c r="C8" s="5" t="n">
        <v>145</v>
      </c>
      <c r="D8" s="5" t="n">
        <v>142</v>
      </c>
    </row>
    <row r="9" spans="1:4">
      <c r="A9" s="4" t="s">
        <v>1272</v>
      </c>
      <c r="C9" s="5" t="n">
        <v>-61</v>
      </c>
      <c r="D9" s="5" t="n">
        <v>-120</v>
      </c>
    </row>
    <row r="10" spans="1:4">
      <c r="A10" s="4" t="s">
        <v>93</v>
      </c>
      <c r="B10" s="5" t="n">
        <v>258</v>
      </c>
      <c r="C10" s="5" t="n">
        <v>194</v>
      </c>
      <c r="D10" s="5" t="n">
        <v>185</v>
      </c>
    </row>
    <row r="11" spans="1:4">
      <c r="A11" s="4" t="s">
        <v>1273</v>
      </c>
      <c r="B11" s="5" t="n">
        <v>190</v>
      </c>
      <c r="C11" s="5" t="n">
        <v>-7</v>
      </c>
      <c r="D11" s="5" t="n">
        <v>-58</v>
      </c>
    </row>
    <row r="12" spans="1:4">
      <c r="A12" s="4" t="s">
        <v>1274</v>
      </c>
      <c r="B12" s="5" t="n">
        <v>-69</v>
      </c>
      <c r="C12" s="5" t="n">
        <v>141</v>
      </c>
      <c r="D12" s="5" t="n">
        <v>39</v>
      </c>
    </row>
    <row r="13" spans="1:4">
      <c r="A13" s="4" t="s">
        <v>1275</v>
      </c>
      <c r="B13" s="5" t="n">
        <v>-385</v>
      </c>
      <c r="C13" s="5" t="n">
        <v>-192</v>
      </c>
      <c r="D13" s="5" t="n">
        <v>-202</v>
      </c>
    </row>
    <row r="14" spans="1:4">
      <c r="A14" s="4" t="s">
        <v>1276</v>
      </c>
      <c r="B14" s="5" t="n">
        <v>1209</v>
      </c>
    </row>
    <row r="15" spans="1:4">
      <c r="A15" s="4" t="s">
        <v>1241</v>
      </c>
      <c r="B15" s="5" t="n">
        <v>10</v>
      </c>
      <c r="C15" s="5" t="n">
        <v>8</v>
      </c>
    </row>
    <row r="16" spans="1:4">
      <c r="A16" s="4" t="s">
        <v>1277</v>
      </c>
      <c r="B16" s="5" t="n">
        <v>4369</v>
      </c>
      <c r="C16" s="5" t="n">
        <v>2915</v>
      </c>
      <c r="D16" s="5" t="n">
        <v>2687</v>
      </c>
    </row>
    <row r="17" spans="1:4">
      <c r="A17" s="4" t="s">
        <v>1278</v>
      </c>
    </row>
    <row r="18" spans="1:4">
      <c r="A18" s="3" t="s">
        <v>1190</v>
      </c>
    </row>
    <row r="19" spans="1:4">
      <c r="A19" s="4" t="s">
        <v>1271</v>
      </c>
      <c r="B19" s="5" t="n">
        <v>416</v>
      </c>
      <c r="C19" s="5" t="n">
        <v>404</v>
      </c>
      <c r="D19" s="5" t="n">
        <v>393</v>
      </c>
    </row>
    <row r="20" spans="1:4">
      <c r="A20" s="4" t="s">
        <v>1239</v>
      </c>
      <c r="B20" s="5" t="n">
        <v>44</v>
      </c>
      <c r="C20" s="5" t="n">
        <v>45</v>
      </c>
      <c r="D20" s="5" t="n">
        <v>45</v>
      </c>
    </row>
    <row r="21" spans="1:4">
      <c r="A21" s="4" t="s">
        <v>1272</v>
      </c>
      <c r="D21" s="5" t="n">
        <v>-9</v>
      </c>
    </row>
    <row r="22" spans="1:4">
      <c r="A22" s="4" t="s">
        <v>93</v>
      </c>
      <c r="B22" s="5" t="n">
        <v>29</v>
      </c>
      <c r="C22" s="5" t="n">
        <v>27</v>
      </c>
      <c r="D22" s="5" t="n">
        <v>26</v>
      </c>
    </row>
    <row r="23" spans="1:4">
      <c r="A23" s="4" t="s">
        <v>1273</v>
      </c>
      <c r="B23" s="5" t="n">
        <v>12</v>
      </c>
      <c r="C23" s="5" t="n">
        <v>-22</v>
      </c>
      <c r="D23" s="5" t="n">
        <v>-21</v>
      </c>
    </row>
    <row r="24" spans="1:4">
      <c r="A24" s="4" t="s">
        <v>1275</v>
      </c>
      <c r="B24" s="5" t="n">
        <v>-40</v>
      </c>
      <c r="C24" s="5" t="n">
        <v>-38</v>
      </c>
      <c r="D24" s="5" t="n">
        <v>-30</v>
      </c>
    </row>
    <row r="25" spans="1:4">
      <c r="A25" s="4" t="s">
        <v>1277</v>
      </c>
      <c r="B25" s="6" t="n">
        <v>461</v>
      </c>
      <c r="C25" s="5" t="n">
        <v>416</v>
      </c>
      <c r="D25" s="5" t="n">
        <v>404</v>
      </c>
    </row>
    <row r="26" spans="1:4">
      <c r="A26" s="4" t="s">
        <v>1279</v>
      </c>
    </row>
    <row r="27" spans="1:4">
      <c r="A27" s="3" t="s">
        <v>1190</v>
      </c>
    </row>
    <row r="28" spans="1:4">
      <c r="A28" s="4" t="s">
        <v>1271</v>
      </c>
      <c r="C28" s="5" t="n">
        <v>135</v>
      </c>
      <c r="D28" s="5" t="n">
        <v>194</v>
      </c>
    </row>
    <row r="29" spans="1:4">
      <c r="A29" s="4" t="s">
        <v>1239</v>
      </c>
      <c r="D29" s="5" t="n">
        <v>5</v>
      </c>
    </row>
    <row r="30" spans="1:4">
      <c r="A30" s="4" t="s">
        <v>1280</v>
      </c>
      <c r="D30" s="5" t="n">
        <v>73</v>
      </c>
    </row>
    <row r="31" spans="1:4">
      <c r="A31" s="4" t="s">
        <v>1281</v>
      </c>
      <c r="C31" s="6" t="n">
        <v>-135</v>
      </c>
    </row>
    <row r="32" spans="1:4">
      <c r="A32" s="4" t="s">
        <v>1274</v>
      </c>
      <c r="D32" s="5" t="n">
        <v>-137</v>
      </c>
    </row>
    <row r="33" spans="1:4">
      <c r="A33" s="4" t="s">
        <v>1277</v>
      </c>
      <c r="D33" s="6" t="n">
        <v>13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191</v>
      </c>
      <c r="C2" s="2" t="s">
        <v>504</v>
      </c>
      <c r="D2" s="2" t="s">
        <v>606</v>
      </c>
    </row>
    <row r="3" spans="1:4">
      <c r="A3" s="4" t="s">
        <v>1185</v>
      </c>
    </row>
    <row r="4" spans="1:4">
      <c r="A4" s="3" t="s">
        <v>1283</v>
      </c>
    </row>
    <row r="5" spans="1:4">
      <c r="A5" s="4" t="s">
        <v>1271</v>
      </c>
      <c r="B5" s="6" t="n">
        <v>910</v>
      </c>
      <c r="C5" s="6" t="n">
        <v>864</v>
      </c>
      <c r="D5" s="6" t="n">
        <v>872</v>
      </c>
    </row>
    <row r="6" spans="1:4">
      <c r="A6" s="4" t="s">
        <v>1284</v>
      </c>
      <c r="B6" s="5" t="n">
        <v>113</v>
      </c>
      <c r="C6" s="5" t="n">
        <v>15</v>
      </c>
      <c r="D6" s="5" t="n">
        <v>26</v>
      </c>
    </row>
    <row r="7" spans="1:4">
      <c r="A7" s="4" t="s">
        <v>1274</v>
      </c>
      <c r="B7" s="5" t="n">
        <v>86</v>
      </c>
      <c r="C7" s="5" t="n">
        <v>4</v>
      </c>
      <c r="D7" s="5" t="n">
        <v>2</v>
      </c>
    </row>
    <row r="8" spans="1:4">
      <c r="A8" s="4" t="s">
        <v>1285</v>
      </c>
      <c r="B8" s="5" t="n">
        <v>21</v>
      </c>
      <c r="C8" s="5" t="n">
        <v>28</v>
      </c>
      <c r="D8" s="5" t="n">
        <v>27</v>
      </c>
    </row>
    <row r="9" spans="1:4">
      <c r="A9" s="4" t="s">
        <v>1275</v>
      </c>
      <c r="B9" s="5" t="n">
        <v>-136</v>
      </c>
      <c r="C9" s="5" t="n">
        <v>-1</v>
      </c>
      <c r="D9" s="5" t="n">
        <v>-63</v>
      </c>
    </row>
    <row r="10" spans="1:4">
      <c r="A10" s="4" t="s">
        <v>1276</v>
      </c>
      <c r="B10" s="5" t="n">
        <v>698</v>
      </c>
    </row>
    <row r="11" spans="1:4">
      <c r="A11" s="4" t="s">
        <v>1277</v>
      </c>
      <c r="B11" s="5" t="n">
        <v>1692</v>
      </c>
      <c r="C11" s="5" t="n">
        <v>910</v>
      </c>
      <c r="D11" s="5" t="n">
        <v>864</v>
      </c>
    </row>
    <row r="12" spans="1:4">
      <c r="A12" s="4" t="s">
        <v>1286</v>
      </c>
    </row>
    <row r="13" spans="1:4">
      <c r="A13" s="3" t="s">
        <v>1283</v>
      </c>
    </row>
    <row r="14" spans="1:4">
      <c r="A14" s="4" t="s">
        <v>1271</v>
      </c>
      <c r="B14" s="5" t="n">
        <v>102</v>
      </c>
      <c r="C14" s="5" t="n">
        <v>101</v>
      </c>
      <c r="D14" s="5" t="n">
        <v>92</v>
      </c>
    </row>
    <row r="15" spans="1:4">
      <c r="A15" s="4" t="s">
        <v>1284</v>
      </c>
      <c r="B15" s="5" t="n">
        <v>7</v>
      </c>
      <c r="C15" s="5" t="n">
        <v>1</v>
      </c>
      <c r="D15" s="5" t="n">
        <v>9</v>
      </c>
    </row>
    <row r="16" spans="1:4">
      <c r="A16" s="4" t="s">
        <v>1277</v>
      </c>
      <c r="B16" s="6" t="n">
        <v>109</v>
      </c>
      <c r="C16" s="6" t="n">
        <v>102</v>
      </c>
      <c r="D16" s="6" t="n">
        <v>10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191</v>
      </c>
    </row>
    <row r="3" spans="1:2">
      <c r="A3" s="3" t="s">
        <v>192</v>
      </c>
    </row>
    <row r="4" spans="1:2">
      <c r="A4" s="4" t="s">
        <v>202</v>
      </c>
      <c r="B4" s="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7</v>
      </c>
      <c r="B1" s="2" t="s">
        <v>191</v>
      </c>
      <c r="C1" s="2" t="s">
        <v>504</v>
      </c>
    </row>
    <row r="2" spans="1:3">
      <c r="A2" s="4" t="s">
        <v>1218</v>
      </c>
    </row>
    <row r="3" spans="1:3">
      <c r="A3" s="3" t="s">
        <v>1186</v>
      </c>
    </row>
    <row r="4" spans="1:3">
      <c r="A4" s="4" t="s">
        <v>1288</v>
      </c>
      <c r="B4" s="4" t="s">
        <v>1220</v>
      </c>
      <c r="C4" s="4" t="s">
        <v>128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191</v>
      </c>
      <c r="C2" s="2" t="s">
        <v>504</v>
      </c>
      <c r="D2" s="2" t="s">
        <v>606</v>
      </c>
    </row>
    <row r="3" spans="1:4">
      <c r="A3" s="3" t="s">
        <v>1291</v>
      </c>
    </row>
    <row r="4" spans="1:4">
      <c r="A4" s="4" t="s">
        <v>1292</v>
      </c>
      <c r="B4" s="6" t="n">
        <v>27838</v>
      </c>
      <c r="C4" s="6" t="n">
        <v>28551</v>
      </c>
      <c r="D4" s="6" t="n">
        <v>23281</v>
      </c>
    </row>
    <row r="5" spans="1:4">
      <c r="A5" s="4" t="s">
        <v>1293</v>
      </c>
    </row>
    <row r="6" spans="1:4">
      <c r="A6" s="3" t="s">
        <v>1291</v>
      </c>
    </row>
    <row r="7" spans="1:4">
      <c r="A7" s="4" t="s">
        <v>1294</v>
      </c>
      <c r="B7" s="5" t="n">
        <v>4639</v>
      </c>
      <c r="C7" s="5" t="n">
        <v>4827</v>
      </c>
      <c r="D7" s="5" t="n">
        <v>4106</v>
      </c>
    </row>
    <row r="8" spans="1:4">
      <c r="A8" s="4" t="s">
        <v>1295</v>
      </c>
      <c r="B8" s="5" t="n">
        <v>1467</v>
      </c>
      <c r="C8" s="5" t="n">
        <v>1234</v>
      </c>
      <c r="D8" s="5" t="n">
        <v>799</v>
      </c>
    </row>
    <row r="9" spans="1:4">
      <c r="A9" s="4" t="s">
        <v>1296</v>
      </c>
      <c r="B9" s="5" t="n">
        <v>75</v>
      </c>
      <c r="C9" s="5" t="n">
        <v>142</v>
      </c>
      <c r="D9" s="5" t="n">
        <v>125</v>
      </c>
    </row>
    <row r="10" spans="1:4">
      <c r="A10" s="4" t="s">
        <v>1297</v>
      </c>
      <c r="B10" s="5" t="n">
        <v>53</v>
      </c>
      <c r="C10" s="5" t="n">
        <v>57</v>
      </c>
      <c r="D10" s="5" t="n">
        <v>56</v>
      </c>
    </row>
    <row r="11" spans="1:4">
      <c r="A11" s="4" t="s">
        <v>1298</v>
      </c>
      <c r="B11" s="5" t="n">
        <v>6</v>
      </c>
      <c r="C11" s="5" t="n">
        <v>11</v>
      </c>
      <c r="D11" s="5" t="n">
        <v>4</v>
      </c>
    </row>
    <row r="12" spans="1:4">
      <c r="A12" s="4" t="s">
        <v>1299</v>
      </c>
    </row>
    <row r="13" spans="1:4">
      <c r="A13" s="3" t="s">
        <v>1291</v>
      </c>
    </row>
    <row r="14" spans="1:4">
      <c r="A14" s="4" t="s">
        <v>1294</v>
      </c>
      <c r="B14" s="5" t="n">
        <v>12695</v>
      </c>
      <c r="C14" s="5" t="n">
        <v>13526</v>
      </c>
      <c r="D14" s="5" t="n">
        <v>11513</v>
      </c>
    </row>
    <row r="15" spans="1:4">
      <c r="A15" s="4" t="s">
        <v>1295</v>
      </c>
      <c r="B15" s="5" t="n">
        <v>4456</v>
      </c>
      <c r="C15" s="5" t="n">
        <v>4571</v>
      </c>
      <c r="D15" s="5" t="n">
        <v>2911</v>
      </c>
    </row>
    <row r="16" spans="1:4">
      <c r="A16" s="4" t="s">
        <v>1296</v>
      </c>
      <c r="B16" s="5" t="n">
        <v>484</v>
      </c>
      <c r="C16" s="5" t="n">
        <v>485</v>
      </c>
      <c r="D16" s="5" t="n">
        <v>453</v>
      </c>
    </row>
    <row r="17" spans="1:4">
      <c r="A17" s="4" t="s">
        <v>1297</v>
      </c>
      <c r="B17" s="5" t="n">
        <v>183</v>
      </c>
      <c r="C17" s="5" t="n">
        <v>65</v>
      </c>
      <c r="D17" s="5" t="n">
        <v>65</v>
      </c>
    </row>
    <row r="18" spans="1:4">
      <c r="A18" s="4" t="s">
        <v>1298</v>
      </c>
      <c r="B18" s="5" t="n">
        <v>7</v>
      </c>
      <c r="C18" s="5" t="n">
        <v>18</v>
      </c>
      <c r="D18" s="5" t="n">
        <v>6</v>
      </c>
    </row>
    <row r="19" spans="1:4">
      <c r="A19" s="4" t="s">
        <v>1300</v>
      </c>
    </row>
    <row r="20" spans="1:4">
      <c r="A20" s="3" t="s">
        <v>1291</v>
      </c>
    </row>
    <row r="21" spans="1:4">
      <c r="A21" s="4" t="s">
        <v>1294</v>
      </c>
      <c r="B21" s="5" t="n">
        <v>2625</v>
      </c>
      <c r="C21" s="5" t="n">
        <v>2839</v>
      </c>
      <c r="D21" s="5" t="n">
        <v>2551</v>
      </c>
    </row>
    <row r="22" spans="1:4">
      <c r="A22" s="4" t="s">
        <v>1295</v>
      </c>
      <c r="B22" s="5" t="n">
        <v>588</v>
      </c>
      <c r="C22" s="5" t="n">
        <v>472</v>
      </c>
      <c r="D22" s="5" t="n">
        <v>337</v>
      </c>
    </row>
    <row r="23" spans="1:4">
      <c r="A23" s="4" t="s">
        <v>1296</v>
      </c>
      <c r="B23" s="5" t="n">
        <v>31</v>
      </c>
      <c r="C23" s="5" t="n">
        <v>56</v>
      </c>
      <c r="D23" s="5" t="n">
        <v>30</v>
      </c>
    </row>
    <row r="24" spans="1:4">
      <c r="A24" s="4" t="s">
        <v>1297</v>
      </c>
      <c r="B24" s="5" t="n">
        <v>56</v>
      </c>
      <c r="C24" s="5" t="n">
        <v>66</v>
      </c>
      <c r="D24" s="5" t="n">
        <v>66</v>
      </c>
    </row>
    <row r="25" spans="1:4">
      <c r="A25" s="4" t="s">
        <v>1301</v>
      </c>
      <c r="B25" s="5" t="n">
        <v>312</v>
      </c>
      <c r="C25" s="5" t="n">
        <v>5</v>
      </c>
      <c r="D25" s="5" t="n">
        <v>5</v>
      </c>
    </row>
    <row r="26" spans="1:4">
      <c r="A26" s="4" t="s">
        <v>1298</v>
      </c>
      <c r="B26" s="6" t="n">
        <v>161</v>
      </c>
      <c r="C26" s="6" t="n">
        <v>177</v>
      </c>
      <c r="D26" s="6" t="n">
        <v>25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302</v>
      </c>
      <c r="B1" s="2" t="s">
        <v>1</v>
      </c>
    </row>
    <row r="2" spans="1:4">
      <c r="B2" s="2" t="s">
        <v>32</v>
      </c>
      <c r="C2" s="2" t="s">
        <v>34</v>
      </c>
      <c r="D2" s="2" t="s">
        <v>109</v>
      </c>
    </row>
    <row r="3" spans="1:4">
      <c r="A3" s="3" t="s">
        <v>1303</v>
      </c>
    </row>
    <row r="4" spans="1:4">
      <c r="A4" s="4" t="s">
        <v>1304</v>
      </c>
      <c r="B4" s="4" t="s">
        <v>1305</v>
      </c>
    </row>
    <row r="5" spans="1:4">
      <c r="A5" s="4" t="s">
        <v>1306</v>
      </c>
      <c r="B5" s="6" t="n">
        <v>701</v>
      </c>
      <c r="C5" s="6" t="n">
        <v>706</v>
      </c>
      <c r="D5" s="6" t="n">
        <v>549</v>
      </c>
    </row>
    <row r="6" spans="1:4">
      <c r="A6" s="4" t="s">
        <v>1307</v>
      </c>
      <c r="B6" s="4" t="s">
        <v>1308</v>
      </c>
    </row>
    <row r="7" spans="1:4">
      <c r="A7" s="4" t="s">
        <v>1309</v>
      </c>
      <c r="B7" s="4" t="s">
        <v>1310</v>
      </c>
    </row>
    <row r="8" spans="1:4">
      <c r="A8" s="4" t="s">
        <v>1311</v>
      </c>
      <c r="B8" s="5" t="n">
        <v>0</v>
      </c>
      <c r="C8" s="5" t="n">
        <v>0</v>
      </c>
      <c r="D8" s="5" t="n">
        <v>0</v>
      </c>
    </row>
    <row r="9" spans="1:4">
      <c r="A9" s="4" t="s">
        <v>1312</v>
      </c>
      <c r="B9" s="6" t="n">
        <v>174</v>
      </c>
      <c r="C9" s="6" t="n">
        <v>206</v>
      </c>
      <c r="D9" s="6" t="n">
        <v>264</v>
      </c>
    </row>
    <row r="10" spans="1:4">
      <c r="A10" s="4" t="s">
        <v>1313</v>
      </c>
      <c r="B10" s="6" t="n">
        <v>151</v>
      </c>
      <c r="C10" s="5" t="n">
        <v>168</v>
      </c>
    </row>
    <row r="11" spans="1:4">
      <c r="A11" s="4" t="s">
        <v>1314</v>
      </c>
    </row>
    <row r="12" spans="1:4">
      <c r="A12" s="3" t="s">
        <v>1303</v>
      </c>
    </row>
    <row r="13" spans="1:4">
      <c r="A13" s="4" t="s">
        <v>1315</v>
      </c>
      <c r="B13" s="4" t="s">
        <v>902</v>
      </c>
    </row>
    <row r="14" spans="1:4">
      <c r="A14" s="4" t="s">
        <v>1313</v>
      </c>
      <c r="B14" s="6" t="n">
        <v>151</v>
      </c>
      <c r="C14" s="6" t="n">
        <v>168</v>
      </c>
    </row>
    <row r="15" spans="1:4">
      <c r="A15" s="4" t="s">
        <v>1131</v>
      </c>
    </row>
    <row r="16" spans="1:4">
      <c r="A16" s="3" t="s">
        <v>1303</v>
      </c>
    </row>
    <row r="17" spans="1:4">
      <c r="A17" s="4" t="s">
        <v>1315</v>
      </c>
      <c r="B17" s="4" t="s">
        <v>902</v>
      </c>
    </row>
    <row r="18" spans="1:4">
      <c r="A18" s="4" t="s">
        <v>1311</v>
      </c>
      <c r="B18" s="5" t="n">
        <v>238052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6</v>
      </c>
      <c r="B1" s="2" t="s">
        <v>1</v>
      </c>
    </row>
    <row r="2" spans="1:4">
      <c r="B2" s="2" t="s">
        <v>191</v>
      </c>
      <c r="C2" s="2" t="s">
        <v>504</v>
      </c>
      <c r="D2" s="2" t="s">
        <v>606</v>
      </c>
    </row>
    <row r="3" spans="1:4">
      <c r="A3" s="3" t="s">
        <v>1303</v>
      </c>
    </row>
    <row r="4" spans="1:4">
      <c r="A4" s="4" t="s">
        <v>1317</v>
      </c>
      <c r="B4" s="5" t="n">
        <v>0</v>
      </c>
      <c r="C4" s="5" t="n">
        <v>0</v>
      </c>
      <c r="D4" s="5" t="n">
        <v>0</v>
      </c>
    </row>
    <row r="5" spans="1:4">
      <c r="A5" s="4" t="s">
        <v>1318</v>
      </c>
    </row>
    <row r="6" spans="1:4">
      <c r="A6" s="3" t="s">
        <v>1303</v>
      </c>
    </row>
    <row r="7" spans="1:4">
      <c r="A7" s="4" t="s">
        <v>1319</v>
      </c>
      <c r="B7" s="5" t="n">
        <v>2014</v>
      </c>
    </row>
    <row r="8" spans="1:4">
      <c r="A8" s="4" t="s">
        <v>1320</v>
      </c>
    </row>
    <row r="9" spans="1:4">
      <c r="A9" s="3" t="s">
        <v>1303</v>
      </c>
    </row>
    <row r="10" spans="1:4">
      <c r="A10" s="4" t="s">
        <v>1319</v>
      </c>
      <c r="B10" s="5" t="n">
        <v>2016</v>
      </c>
    </row>
    <row r="11" spans="1:4">
      <c r="A11" s="4" t="s">
        <v>1321</v>
      </c>
    </row>
    <row r="12" spans="1:4">
      <c r="A12" s="3" t="s">
        <v>1303</v>
      </c>
    </row>
    <row r="13" spans="1:4">
      <c r="A13" s="4" t="s">
        <v>1319</v>
      </c>
      <c r="B13" s="5" t="n">
        <v>2015</v>
      </c>
    </row>
    <row r="14" spans="1:4">
      <c r="A14" s="4" t="s">
        <v>1322</v>
      </c>
    </row>
    <row r="15" spans="1:4">
      <c r="A15" s="3" t="s">
        <v>1303</v>
      </c>
    </row>
    <row r="16" spans="1:4">
      <c r="A16" s="4" t="s">
        <v>1319</v>
      </c>
      <c r="B16" s="5" t="n">
        <v>2017</v>
      </c>
    </row>
    <row r="17" spans="1:4">
      <c r="A17" s="4" t="s">
        <v>1323</v>
      </c>
    </row>
    <row r="18" spans="1:4">
      <c r="A18" s="3" t="s">
        <v>1303</v>
      </c>
    </row>
    <row r="19" spans="1:4">
      <c r="A19" s="4" t="s">
        <v>1319</v>
      </c>
      <c r="B19" s="5" t="n">
        <v>2016</v>
      </c>
    </row>
    <row r="20" spans="1:4">
      <c r="A20" s="4" t="s">
        <v>1324</v>
      </c>
    </row>
    <row r="21" spans="1:4">
      <c r="A21" s="3" t="s">
        <v>1303</v>
      </c>
    </row>
    <row r="22" spans="1:4">
      <c r="A22" s="4" t="s">
        <v>1319</v>
      </c>
      <c r="B22" s="5" t="n">
        <v>2018</v>
      </c>
    </row>
    <row r="23" spans="1:4">
      <c r="A23" s="4" t="s">
        <v>1325</v>
      </c>
    </row>
    <row r="24" spans="1:4">
      <c r="A24" s="3" t="s">
        <v>1303</v>
      </c>
    </row>
    <row r="25" spans="1:4">
      <c r="A25" s="4" t="s">
        <v>1319</v>
      </c>
      <c r="B25" s="5" t="n">
        <v>2017</v>
      </c>
    </row>
    <row r="26" spans="1:4">
      <c r="A26" s="4" t="s">
        <v>1326</v>
      </c>
    </row>
    <row r="27" spans="1:4">
      <c r="A27" s="3" t="s">
        <v>1303</v>
      </c>
    </row>
    <row r="28" spans="1:4">
      <c r="A28" s="4" t="s">
        <v>1319</v>
      </c>
      <c r="B28" s="5" t="n">
        <v>2019</v>
      </c>
    </row>
    <row r="29" spans="1:4">
      <c r="A29" s="4" t="s">
        <v>1327</v>
      </c>
    </row>
    <row r="30" spans="1:4">
      <c r="A30" s="3" t="s">
        <v>1303</v>
      </c>
    </row>
    <row r="31" spans="1:4">
      <c r="A31" s="4" t="s">
        <v>1319</v>
      </c>
      <c r="B31" s="5" t="n">
        <v>2018</v>
      </c>
    </row>
    <row r="32" spans="1:4">
      <c r="A32" s="4" t="s">
        <v>1328</v>
      </c>
    </row>
    <row r="33" spans="1:4">
      <c r="A33" s="3" t="s">
        <v>1303</v>
      </c>
    </row>
    <row r="34" spans="1:4">
      <c r="A34" s="4" t="s">
        <v>1319</v>
      </c>
      <c r="B34" s="5" t="n">
        <v>2020</v>
      </c>
    </row>
    <row r="35" spans="1:4">
      <c r="A35" s="4" t="s">
        <v>1131</v>
      </c>
    </row>
    <row r="36" spans="1:4">
      <c r="A36" s="3" t="s">
        <v>1303</v>
      </c>
    </row>
    <row r="37" spans="1:4">
      <c r="A37" s="4" t="s">
        <v>1317</v>
      </c>
      <c r="B37" s="5" t="n">
        <v>2380522</v>
      </c>
    </row>
    <row r="38" spans="1:4">
      <c r="A38" s="4" t="s">
        <v>1329</v>
      </c>
    </row>
    <row r="39" spans="1:4">
      <c r="A39" s="3" t="s">
        <v>1303</v>
      </c>
    </row>
    <row r="40" spans="1:4">
      <c r="A40" s="4" t="s">
        <v>1317</v>
      </c>
      <c r="B40" s="5" t="n">
        <v>539020</v>
      </c>
    </row>
    <row r="41" spans="1:4">
      <c r="A41" s="4" t="s">
        <v>1330</v>
      </c>
    </row>
    <row r="42" spans="1:4">
      <c r="A42" s="3" t="s">
        <v>1303</v>
      </c>
    </row>
    <row r="43" spans="1:4">
      <c r="A43" s="4" t="s">
        <v>1317</v>
      </c>
      <c r="B43" s="5" t="n">
        <v>489345</v>
      </c>
    </row>
    <row r="44" spans="1:4">
      <c r="A44" s="4" t="s">
        <v>1331</v>
      </c>
    </row>
    <row r="45" spans="1:4">
      <c r="A45" s="3" t="s">
        <v>1303</v>
      </c>
    </row>
    <row r="46" spans="1:4">
      <c r="A46" s="4" t="s">
        <v>1317</v>
      </c>
      <c r="B46" s="5" t="n">
        <v>457925</v>
      </c>
    </row>
    <row r="47" spans="1:4">
      <c r="A47" s="4" t="s">
        <v>1332</v>
      </c>
    </row>
    <row r="48" spans="1:4">
      <c r="A48" s="3" t="s">
        <v>1303</v>
      </c>
    </row>
    <row r="49" spans="1:4">
      <c r="A49" s="4" t="s">
        <v>1317</v>
      </c>
      <c r="B49" s="5" t="n">
        <v>567671</v>
      </c>
    </row>
    <row r="50" spans="1:4">
      <c r="A50" s="4" t="s">
        <v>1333</v>
      </c>
    </row>
    <row r="51" spans="1:4">
      <c r="A51" s="3" t="s">
        <v>1303</v>
      </c>
    </row>
    <row r="52" spans="1:4">
      <c r="A52" s="4" t="s">
        <v>1317</v>
      </c>
      <c r="B52" s="5" t="n">
        <v>326561</v>
      </c>
    </row>
    <row r="53" spans="1:4">
      <c r="A53" s="4" t="s">
        <v>1334</v>
      </c>
    </row>
    <row r="54" spans="1:4">
      <c r="A54" s="3" t="s">
        <v>1303</v>
      </c>
    </row>
    <row r="55" spans="1:4">
      <c r="A55" s="4" t="s">
        <v>1317</v>
      </c>
      <c r="B55" s="5" t="n">
        <v>2205663</v>
      </c>
    </row>
    <row r="56" spans="1:4">
      <c r="A56" s="4" t="s">
        <v>1335</v>
      </c>
    </row>
    <row r="57" spans="1:4">
      <c r="A57" s="3" t="s">
        <v>1303</v>
      </c>
    </row>
    <row r="58" spans="1:4">
      <c r="A58" s="4" t="s">
        <v>1317</v>
      </c>
      <c r="B58" s="5" t="n">
        <v>370200</v>
      </c>
    </row>
    <row r="59" spans="1:4">
      <c r="A59" s="4" t="s">
        <v>1336</v>
      </c>
    </row>
    <row r="60" spans="1:4">
      <c r="A60" s="3" t="s">
        <v>1303</v>
      </c>
    </row>
    <row r="61" spans="1:4">
      <c r="A61" s="4" t="s">
        <v>1317</v>
      </c>
      <c r="B61" s="5" t="n">
        <v>331165</v>
      </c>
    </row>
    <row r="62" spans="1:4">
      <c r="A62" s="4" t="s">
        <v>1337</v>
      </c>
    </row>
    <row r="63" spans="1:4">
      <c r="A63" s="3" t="s">
        <v>1303</v>
      </c>
    </row>
    <row r="64" spans="1:4">
      <c r="A64" s="4" t="s">
        <v>1317</v>
      </c>
      <c r="B64" s="5" t="n">
        <v>415375</v>
      </c>
    </row>
    <row r="65" spans="1:4">
      <c r="A65" s="4" t="s">
        <v>1338</v>
      </c>
    </row>
    <row r="66" spans="1:4">
      <c r="A66" s="3" t="s">
        <v>1303</v>
      </c>
    </row>
    <row r="67" spans="1:4">
      <c r="A67" s="4" t="s">
        <v>1317</v>
      </c>
      <c r="B67" s="5" t="n">
        <v>719132</v>
      </c>
    </row>
    <row r="68" spans="1:4">
      <c r="A68" s="4" t="s">
        <v>1339</v>
      </c>
    </row>
    <row r="69" spans="1:4">
      <c r="A69" s="3" t="s">
        <v>1303</v>
      </c>
    </row>
    <row r="70" spans="1:4">
      <c r="A70" s="4" t="s">
        <v>1317</v>
      </c>
      <c r="B70" s="5" t="n">
        <v>36979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29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340</v>
      </c>
      <c r="C1" s="2" t="s">
        <v>32</v>
      </c>
      <c r="D1" s="2" t="s">
        <v>33</v>
      </c>
      <c r="E1" s="2" t="s">
        <v>34</v>
      </c>
      <c r="F1" s="2" t="s">
        <v>109</v>
      </c>
    </row>
    <row r="2" spans="1:6">
      <c r="A2" s="3" t="s">
        <v>1341</v>
      </c>
    </row>
    <row r="3" spans="1:6">
      <c r="A3" s="4" t="s">
        <v>1342</v>
      </c>
      <c r="C3" s="6" t="n">
        <v>2057</v>
      </c>
      <c r="E3" s="6" t="n">
        <v>1573</v>
      </c>
    </row>
    <row r="4" spans="1:6">
      <c r="A4" s="4" t="s">
        <v>1343</v>
      </c>
      <c r="C4" s="5" t="n">
        <v>81303</v>
      </c>
      <c r="E4" s="5" t="n">
        <v>87336</v>
      </c>
    </row>
    <row r="5" spans="1:6">
      <c r="A5" s="4" t="s">
        <v>1344</v>
      </c>
      <c r="C5" s="5" t="n">
        <v>10114</v>
      </c>
      <c r="D5" s="6" t="n">
        <v>515</v>
      </c>
      <c r="E5" s="5" t="n">
        <v>1479</v>
      </c>
    </row>
    <row r="6" spans="1:6">
      <c r="A6" s="4" t="s">
        <v>1345</v>
      </c>
      <c r="C6" s="5" t="n">
        <v>71189</v>
      </c>
      <c r="E6" s="5" t="n">
        <v>85857</v>
      </c>
    </row>
    <row r="7" spans="1:6">
      <c r="A7" s="4" t="s">
        <v>1346</v>
      </c>
    </row>
    <row r="8" spans="1:6">
      <c r="A8" s="3" t="s">
        <v>1341</v>
      </c>
    </row>
    <row r="9" spans="1:6">
      <c r="A9" s="4" t="s">
        <v>1344</v>
      </c>
      <c r="F9" s="6" t="n">
        <v>2496</v>
      </c>
    </row>
    <row r="10" spans="1:6">
      <c r="A10" s="4" t="s">
        <v>1347</v>
      </c>
    </row>
    <row r="11" spans="1:6">
      <c r="A11" s="3" t="s">
        <v>1341</v>
      </c>
    </row>
    <row r="12" spans="1:6">
      <c r="A12" s="4" t="s">
        <v>1342</v>
      </c>
      <c r="C12" s="5" t="n">
        <v>106</v>
      </c>
      <c r="E12" s="5" t="n">
        <v>850</v>
      </c>
    </row>
    <row r="13" spans="1:6">
      <c r="A13" s="4" t="s">
        <v>1343</v>
      </c>
      <c r="C13" s="5" t="n">
        <v>74891</v>
      </c>
      <c r="E13" s="5" t="n">
        <v>79982</v>
      </c>
    </row>
    <row r="14" spans="1:6">
      <c r="A14" s="4" t="s">
        <v>1348</v>
      </c>
    </row>
    <row r="15" spans="1:6">
      <c r="A15" s="3" t="s">
        <v>1341</v>
      </c>
    </row>
    <row r="16" spans="1:6">
      <c r="A16" s="4" t="s">
        <v>1342</v>
      </c>
      <c r="C16" s="5" t="n">
        <v>1951</v>
      </c>
      <c r="E16" s="5" t="n">
        <v>723</v>
      </c>
    </row>
    <row r="17" spans="1:6">
      <c r="A17" s="4" t="s">
        <v>1343</v>
      </c>
      <c r="C17" s="5" t="n">
        <v>6412</v>
      </c>
      <c r="E17" s="5" t="n">
        <v>7354</v>
      </c>
    </row>
    <row r="18" spans="1:6">
      <c r="A18" s="4" t="s">
        <v>1349</v>
      </c>
    </row>
    <row r="19" spans="1:6">
      <c r="A19" s="3" t="s">
        <v>1341</v>
      </c>
    </row>
    <row r="20" spans="1:6">
      <c r="A20" s="4" t="s">
        <v>1342</v>
      </c>
      <c r="C20" s="5" t="n">
        <v>2057</v>
      </c>
    </row>
    <row r="21" spans="1:6">
      <c r="A21" s="4" t="s">
        <v>1343</v>
      </c>
      <c r="C21" s="5" t="n">
        <v>10114</v>
      </c>
    </row>
    <row r="22" spans="1:6">
      <c r="A22" s="4" t="s">
        <v>1344</v>
      </c>
      <c r="C22" s="5" t="n">
        <v>10114</v>
      </c>
    </row>
    <row r="23" spans="1:6">
      <c r="A23" s="4" t="s">
        <v>1350</v>
      </c>
    </row>
    <row r="24" spans="1:6">
      <c r="A24" s="3" t="s">
        <v>1341</v>
      </c>
    </row>
    <row r="25" spans="1:6">
      <c r="A25" s="4" t="s">
        <v>1342</v>
      </c>
      <c r="C25" s="5" t="n">
        <v>106</v>
      </c>
    </row>
    <row r="26" spans="1:6">
      <c r="A26" s="4" t="s">
        <v>1343</v>
      </c>
      <c r="C26" s="5" t="n">
        <v>9821</v>
      </c>
    </row>
    <row r="27" spans="1:6">
      <c r="A27" s="4" t="s">
        <v>1351</v>
      </c>
    </row>
    <row r="28" spans="1:6">
      <c r="A28" s="3" t="s">
        <v>1341</v>
      </c>
    </row>
    <row r="29" spans="1:6">
      <c r="A29" s="4" t="s">
        <v>1342</v>
      </c>
      <c r="C29" s="5" t="n">
        <v>1951</v>
      </c>
    </row>
    <row r="30" spans="1:6">
      <c r="A30" s="4" t="s">
        <v>1343</v>
      </c>
      <c r="C30" s="5" t="n">
        <v>293</v>
      </c>
    </row>
    <row r="31" spans="1:6">
      <c r="A31" s="4" t="s">
        <v>1352</v>
      </c>
    </row>
    <row r="32" spans="1:6">
      <c r="A32" s="3" t="s">
        <v>1341</v>
      </c>
    </row>
    <row r="33" spans="1:6">
      <c r="A33" s="4" t="s">
        <v>1343</v>
      </c>
      <c r="C33" s="5" t="n">
        <v>7216</v>
      </c>
    </row>
    <row r="34" spans="1:6">
      <c r="A34" s="4" t="s">
        <v>1345</v>
      </c>
      <c r="C34" s="5" t="n">
        <v>7216</v>
      </c>
    </row>
    <row r="35" spans="1:6">
      <c r="A35" s="4" t="s">
        <v>1353</v>
      </c>
    </row>
    <row r="36" spans="1:6">
      <c r="A36" s="3" t="s">
        <v>1341</v>
      </c>
    </row>
    <row r="37" spans="1:6">
      <c r="A37" s="4" t="s">
        <v>1343</v>
      </c>
      <c r="C37" s="5" t="n">
        <v>6927</v>
      </c>
    </row>
    <row r="38" spans="1:6">
      <c r="A38" s="4" t="s">
        <v>1354</v>
      </c>
    </row>
    <row r="39" spans="1:6">
      <c r="A39" s="3" t="s">
        <v>1341</v>
      </c>
    </row>
    <row r="40" spans="1:6">
      <c r="A40" s="4" t="s">
        <v>1343</v>
      </c>
      <c r="C40" s="5" t="n">
        <v>289</v>
      </c>
    </row>
    <row r="41" spans="1:6">
      <c r="A41" s="4" t="s">
        <v>1355</v>
      </c>
    </row>
    <row r="42" spans="1:6">
      <c r="A42" s="3" t="s">
        <v>1341</v>
      </c>
    </row>
    <row r="43" spans="1:6">
      <c r="A43" s="4" t="s">
        <v>1343</v>
      </c>
      <c r="C43" s="5" t="n">
        <v>10225</v>
      </c>
    </row>
    <row r="44" spans="1:6">
      <c r="A44" s="4" t="s">
        <v>1345</v>
      </c>
      <c r="C44" s="5" t="n">
        <v>10225</v>
      </c>
    </row>
    <row r="45" spans="1:6">
      <c r="A45" s="4" t="s">
        <v>1356</v>
      </c>
    </row>
    <row r="46" spans="1:6">
      <c r="A46" s="3" t="s">
        <v>1341</v>
      </c>
    </row>
    <row r="47" spans="1:6">
      <c r="A47" s="4" t="s">
        <v>1343</v>
      </c>
      <c r="C47" s="5" t="n">
        <v>9996</v>
      </c>
    </row>
    <row r="48" spans="1:6">
      <c r="A48" s="4" t="s">
        <v>1357</v>
      </c>
    </row>
    <row r="49" spans="1:6">
      <c r="A49" s="3" t="s">
        <v>1341</v>
      </c>
    </row>
    <row r="50" spans="1:6">
      <c r="A50" s="4" t="s">
        <v>1343</v>
      </c>
      <c r="C50" s="5" t="n">
        <v>229</v>
      </c>
    </row>
    <row r="51" spans="1:6">
      <c r="A51" s="4" t="s">
        <v>1358</v>
      </c>
    </row>
    <row r="52" spans="1:6">
      <c r="A52" s="3" t="s">
        <v>1341</v>
      </c>
    </row>
    <row r="53" spans="1:6">
      <c r="A53" s="4" t="s">
        <v>1343</v>
      </c>
      <c r="C53" s="5" t="n">
        <v>6688</v>
      </c>
    </row>
    <row r="54" spans="1:6">
      <c r="A54" s="4" t="s">
        <v>1345</v>
      </c>
      <c r="C54" s="5" t="n">
        <v>6688</v>
      </c>
    </row>
    <row r="55" spans="1:6">
      <c r="A55" s="4" t="s">
        <v>1359</v>
      </c>
    </row>
    <row r="56" spans="1:6">
      <c r="A56" s="3" t="s">
        <v>1341</v>
      </c>
    </row>
    <row r="57" spans="1:6">
      <c r="A57" s="4" t="s">
        <v>1343</v>
      </c>
      <c r="C57" s="5" t="n">
        <v>2590</v>
      </c>
    </row>
    <row r="58" spans="1:6">
      <c r="A58" s="4" t="s">
        <v>1360</v>
      </c>
    </row>
    <row r="59" spans="1:6">
      <c r="A59" s="3" t="s">
        <v>1341</v>
      </c>
    </row>
    <row r="60" spans="1:6">
      <c r="A60" s="4" t="s">
        <v>1343</v>
      </c>
      <c r="C60" s="5" t="n">
        <v>4098</v>
      </c>
    </row>
    <row r="61" spans="1:6">
      <c r="A61" s="4" t="s">
        <v>1361</v>
      </c>
    </row>
    <row r="62" spans="1:6">
      <c r="A62" s="3" t="s">
        <v>1341</v>
      </c>
    </row>
    <row r="63" spans="1:6">
      <c r="A63" s="4" t="s">
        <v>1343</v>
      </c>
      <c r="C63" s="5" t="n">
        <v>1581</v>
      </c>
    </row>
    <row r="64" spans="1:6">
      <c r="A64" s="4" t="s">
        <v>1345</v>
      </c>
      <c r="C64" s="5" t="n">
        <v>1581</v>
      </c>
    </row>
    <row r="65" spans="1:6">
      <c r="A65" s="4" t="s">
        <v>1362</v>
      </c>
    </row>
    <row r="66" spans="1:6">
      <c r="A66" s="3" t="s">
        <v>1341</v>
      </c>
    </row>
    <row r="67" spans="1:6">
      <c r="A67" s="4" t="s">
        <v>1343</v>
      </c>
      <c r="C67" s="5" t="n">
        <v>78</v>
      </c>
    </row>
    <row r="68" spans="1:6">
      <c r="A68" s="4" t="s">
        <v>1363</v>
      </c>
    </row>
    <row r="69" spans="1:6">
      <c r="A69" s="3" t="s">
        <v>1341</v>
      </c>
    </row>
    <row r="70" spans="1:6">
      <c r="A70" s="4" t="s">
        <v>1343</v>
      </c>
      <c r="C70" s="5" t="n">
        <v>1503</v>
      </c>
    </row>
    <row r="71" spans="1:6">
      <c r="A71" s="4" t="s">
        <v>1364</v>
      </c>
    </row>
    <row r="72" spans="1:6">
      <c r="A72" s="3" t="s">
        <v>1341</v>
      </c>
    </row>
    <row r="73" spans="1:6">
      <c r="A73" s="4" t="s">
        <v>1343</v>
      </c>
      <c r="C73" s="5" t="n">
        <v>45479</v>
      </c>
    </row>
    <row r="74" spans="1:6">
      <c r="A74" s="4" t="s">
        <v>1345</v>
      </c>
      <c r="C74" s="5" t="n">
        <v>45479</v>
      </c>
    </row>
    <row r="75" spans="1:6">
      <c r="A75" s="4" t="s">
        <v>1365</v>
      </c>
    </row>
    <row r="76" spans="1:6">
      <c r="A76" s="3" t="s">
        <v>1341</v>
      </c>
    </row>
    <row r="77" spans="1:6">
      <c r="A77" s="4" t="s">
        <v>1343</v>
      </c>
      <c r="C77" s="5" t="n">
        <v>45479</v>
      </c>
    </row>
    <row r="78" spans="1:6">
      <c r="A78" s="4" t="s">
        <v>1366</v>
      </c>
    </row>
    <row r="79" spans="1:6">
      <c r="A79" s="3" t="s">
        <v>1341</v>
      </c>
    </row>
    <row r="80" spans="1:6">
      <c r="A80" s="4" t="s">
        <v>1344</v>
      </c>
      <c r="E80" s="5" t="n">
        <v>40</v>
      </c>
      <c r="F80" s="5" t="n">
        <v>100</v>
      </c>
    </row>
    <row r="81" spans="1:6">
      <c r="A81" s="4" t="s">
        <v>1367</v>
      </c>
    </row>
    <row r="82" spans="1:6">
      <c r="A82" s="3" t="s">
        <v>1341</v>
      </c>
    </row>
    <row r="83" spans="1:6">
      <c r="A83" s="4" t="s">
        <v>1342</v>
      </c>
      <c r="C83" s="6" t="n">
        <v>106</v>
      </c>
      <c r="E83" s="6" t="n">
        <v>644</v>
      </c>
    </row>
    <row r="84" spans="1:6">
      <c r="A84" s="4" t="s">
        <v>1368</v>
      </c>
      <c r="C84" s="4" t="s">
        <v>1369</v>
      </c>
      <c r="D84" s="4" t="s">
        <v>1369</v>
      </c>
      <c r="E84" s="4" t="s">
        <v>1370</v>
      </c>
    </row>
    <row r="85" spans="1:6">
      <c r="A85" s="4" t="s">
        <v>1371</v>
      </c>
    </row>
    <row r="86" spans="1:6">
      <c r="A86" s="3" t="s">
        <v>1341</v>
      </c>
    </row>
    <row r="87" spans="1:6">
      <c r="A87" s="4" t="s">
        <v>1343</v>
      </c>
      <c r="E87" s="6" t="n">
        <v>40</v>
      </c>
    </row>
    <row r="88" spans="1:6">
      <c r="A88" s="4" t="s">
        <v>1368</v>
      </c>
      <c r="E88" s="4" t="s">
        <v>1372</v>
      </c>
    </row>
    <row r="89" spans="1:6">
      <c r="A89" s="4" t="s">
        <v>1373</v>
      </c>
    </row>
    <row r="90" spans="1:6">
      <c r="A90" s="3" t="s">
        <v>1341</v>
      </c>
    </row>
    <row r="91" spans="1:6">
      <c r="A91" s="4" t="s">
        <v>1342</v>
      </c>
      <c r="C91" s="6" t="n">
        <v>106</v>
      </c>
    </row>
    <row r="92" spans="1:6">
      <c r="A92" s="4" t="s">
        <v>1368</v>
      </c>
      <c r="C92" s="4" t="s">
        <v>1369</v>
      </c>
      <c r="D92" s="4" t="s">
        <v>1369</v>
      </c>
    </row>
    <row r="93" spans="1:6">
      <c r="A93" s="4" t="s">
        <v>1374</v>
      </c>
    </row>
    <row r="94" spans="1:6">
      <c r="A94" s="3" t="s">
        <v>1341</v>
      </c>
    </row>
    <row r="95" spans="1:6">
      <c r="A95" s="4" t="s">
        <v>1342</v>
      </c>
      <c r="E95" s="6" t="n">
        <v>206</v>
      </c>
    </row>
    <row r="96" spans="1:6">
      <c r="A96" s="4" t="s">
        <v>1368</v>
      </c>
      <c r="E96" s="4" t="s">
        <v>1066</v>
      </c>
    </row>
    <row r="97" spans="1:6">
      <c r="A97" s="4" t="s">
        <v>1375</v>
      </c>
    </row>
    <row r="98" spans="1:6">
      <c r="A98" s="3" t="s">
        <v>1341</v>
      </c>
    </row>
    <row r="99" spans="1:6">
      <c r="A99" s="4" t="s">
        <v>1343</v>
      </c>
      <c r="C99" s="6" t="n">
        <v>48043</v>
      </c>
      <c r="E99" s="6" t="n">
        <v>61703</v>
      </c>
    </row>
    <row r="100" spans="1:6">
      <c r="A100" s="4" t="s">
        <v>1368</v>
      </c>
      <c r="C100" s="4" t="s">
        <v>1376</v>
      </c>
      <c r="D100" s="4" t="s">
        <v>1376</v>
      </c>
      <c r="E100" s="4" t="s">
        <v>1377</v>
      </c>
    </row>
    <row r="101" spans="1:6">
      <c r="A101" s="4" t="s">
        <v>1378</v>
      </c>
    </row>
    <row r="102" spans="1:6">
      <c r="A102" s="3" t="s">
        <v>1341</v>
      </c>
    </row>
    <row r="103" spans="1:6">
      <c r="A103" s="4" t="s">
        <v>1343</v>
      </c>
      <c r="C103" s="6" t="n">
        <v>4032</v>
      </c>
      <c r="E103" s="6" t="n">
        <v>4218</v>
      </c>
    </row>
    <row r="104" spans="1:6">
      <c r="A104" s="4" t="s">
        <v>1368</v>
      </c>
      <c r="C104" s="4" t="s">
        <v>1379</v>
      </c>
      <c r="D104" s="4" t="s">
        <v>1379</v>
      </c>
      <c r="E104" s="4" t="s">
        <v>1380</v>
      </c>
    </row>
    <row r="105" spans="1:6">
      <c r="A105" s="4" t="s">
        <v>1381</v>
      </c>
    </row>
    <row r="106" spans="1:6">
      <c r="A106" s="3" t="s">
        <v>1341</v>
      </c>
    </row>
    <row r="107" spans="1:6">
      <c r="A107" s="4" t="s">
        <v>1343</v>
      </c>
      <c r="C107" s="6" t="n">
        <v>8774</v>
      </c>
    </row>
    <row r="108" spans="1:6">
      <c r="A108" s="4" t="s">
        <v>1368</v>
      </c>
      <c r="C108" s="4" t="s">
        <v>1382</v>
      </c>
      <c r="D108" s="4" t="s">
        <v>1382</v>
      </c>
    </row>
    <row r="109" spans="1:6">
      <c r="A109" s="4" t="s">
        <v>1383</v>
      </c>
    </row>
    <row r="110" spans="1:6">
      <c r="A110" s="3" t="s">
        <v>1341</v>
      </c>
    </row>
    <row r="111" spans="1:6">
      <c r="A111" s="4" t="s">
        <v>1343</v>
      </c>
      <c r="C111" s="6" t="n">
        <v>9844</v>
      </c>
    </row>
    <row r="112" spans="1:6">
      <c r="A112" s="4" t="s">
        <v>1368</v>
      </c>
      <c r="C112" s="4" t="s">
        <v>1384</v>
      </c>
      <c r="D112" s="4" t="s">
        <v>1384</v>
      </c>
    </row>
    <row r="113" spans="1:6">
      <c r="A113" s="4" t="s">
        <v>1385</v>
      </c>
    </row>
    <row r="114" spans="1:6">
      <c r="A114" s="3" t="s">
        <v>1341</v>
      </c>
    </row>
    <row r="115" spans="1:6">
      <c r="A115" s="4" t="s">
        <v>1343</v>
      </c>
      <c r="C115" s="6" t="n">
        <v>4032</v>
      </c>
    </row>
    <row r="116" spans="1:6">
      <c r="A116" s="4" t="s">
        <v>1368</v>
      </c>
      <c r="C116" s="4" t="s">
        <v>1379</v>
      </c>
      <c r="D116" s="4" t="s">
        <v>1379</v>
      </c>
    </row>
    <row r="117" spans="1:6">
      <c r="A117" s="4" t="s">
        <v>1386</v>
      </c>
    </row>
    <row r="118" spans="1:6">
      <c r="A118" s="3" t="s">
        <v>1341</v>
      </c>
    </row>
    <row r="119" spans="1:6">
      <c r="A119" s="4" t="s">
        <v>1343</v>
      </c>
      <c r="C119" s="6" t="n">
        <v>29425</v>
      </c>
    </row>
    <row r="120" spans="1:6">
      <c r="A120" s="4" t="s">
        <v>1368</v>
      </c>
      <c r="C120" s="4" t="s">
        <v>1387</v>
      </c>
      <c r="D120" s="4" t="s">
        <v>1387</v>
      </c>
    </row>
    <row r="121" spans="1:6">
      <c r="A121" s="4" t="s">
        <v>1388</v>
      </c>
    </row>
    <row r="122" spans="1:6">
      <c r="A122" s="3" t="s">
        <v>1341</v>
      </c>
    </row>
    <row r="123" spans="1:6">
      <c r="A123" s="4" t="s">
        <v>1344</v>
      </c>
      <c r="F123" s="5" t="n">
        <v>246</v>
      </c>
    </row>
    <row r="124" spans="1:6">
      <c r="A124" s="4" t="s">
        <v>1389</v>
      </c>
    </row>
    <row r="125" spans="1:6">
      <c r="A125" s="3" t="s">
        <v>1341</v>
      </c>
    </row>
    <row r="126" spans="1:6">
      <c r="A126" s="4" t="s">
        <v>1343</v>
      </c>
      <c r="C126" s="6" t="n">
        <v>728</v>
      </c>
      <c r="E126" s="6" t="n">
        <v>758</v>
      </c>
    </row>
    <row r="127" spans="1:6">
      <c r="A127" s="4" t="s">
        <v>1368</v>
      </c>
      <c r="C127" s="4" t="s">
        <v>1390</v>
      </c>
      <c r="D127" s="4" t="s">
        <v>1390</v>
      </c>
      <c r="E127" s="4" t="s">
        <v>1390</v>
      </c>
    </row>
    <row r="128" spans="1:6">
      <c r="A128" s="4" t="s">
        <v>1391</v>
      </c>
    </row>
    <row r="129" spans="1:6">
      <c r="A129" s="3" t="s">
        <v>1341</v>
      </c>
    </row>
    <row r="130" spans="1:6">
      <c r="A130" s="4" t="s">
        <v>1342</v>
      </c>
      <c r="C130" s="6" t="n">
        <v>1951</v>
      </c>
      <c r="E130" s="6" t="n">
        <v>723</v>
      </c>
    </row>
    <row r="131" spans="1:6">
      <c r="A131" s="4" t="s">
        <v>1368</v>
      </c>
      <c r="C131" s="4" t="s">
        <v>1392</v>
      </c>
      <c r="D131" s="4" t="s">
        <v>1392</v>
      </c>
      <c r="E131" s="4" t="s">
        <v>1393</v>
      </c>
    </row>
    <row r="132" spans="1:6">
      <c r="A132" s="4" t="s">
        <v>1394</v>
      </c>
    </row>
    <row r="133" spans="1:6">
      <c r="A133" s="3" t="s">
        <v>1341</v>
      </c>
    </row>
    <row r="134" spans="1:6">
      <c r="A134" s="4" t="s">
        <v>1343</v>
      </c>
      <c r="B134" s="4" t="s">
        <v>868</v>
      </c>
      <c r="E134" s="6" t="n">
        <v>1206</v>
      </c>
    </row>
    <row r="135" spans="1:6">
      <c r="A135" s="4" t="s">
        <v>1368</v>
      </c>
      <c r="E135" s="4" t="s">
        <v>1395</v>
      </c>
    </row>
    <row r="136" spans="1:6">
      <c r="A136" s="4" t="s">
        <v>1396</v>
      </c>
    </row>
    <row r="137" spans="1:6">
      <c r="A137" s="3" t="s">
        <v>1341</v>
      </c>
    </row>
    <row r="138" spans="1:6">
      <c r="A138" s="4" t="s">
        <v>1343</v>
      </c>
      <c r="C138" s="6" t="n">
        <v>728</v>
      </c>
    </row>
    <row r="139" spans="1:6">
      <c r="A139" s="4" t="s">
        <v>1368</v>
      </c>
      <c r="C139" s="4" t="s">
        <v>1390</v>
      </c>
      <c r="D139" s="4" t="s">
        <v>1390</v>
      </c>
    </row>
    <row r="140" spans="1:6">
      <c r="A140" s="4" t="s">
        <v>1397</v>
      </c>
    </row>
    <row r="141" spans="1:6">
      <c r="A141" s="3" t="s">
        <v>1341</v>
      </c>
    </row>
    <row r="142" spans="1:6">
      <c r="A142" s="4" t="s">
        <v>1342</v>
      </c>
      <c r="C142" s="6" t="n">
        <v>1951</v>
      </c>
    </row>
    <row r="143" spans="1:6">
      <c r="A143" s="4" t="s">
        <v>1368</v>
      </c>
      <c r="C143" s="4" t="s">
        <v>1392</v>
      </c>
      <c r="D143" s="4" t="s">
        <v>1392</v>
      </c>
    </row>
    <row r="144" spans="1:6">
      <c r="A144" s="4" t="s">
        <v>1398</v>
      </c>
    </row>
    <row r="145" spans="1:6">
      <c r="A145" s="3" t="s">
        <v>1341</v>
      </c>
    </row>
    <row r="146" spans="1:6">
      <c r="A146" s="4" t="s">
        <v>1344</v>
      </c>
      <c r="E146" s="6" t="n">
        <v>636</v>
      </c>
      <c r="F146" s="6" t="n">
        <v>177</v>
      </c>
    </row>
    <row r="147" spans="1:6">
      <c r="A147" s="4" t="s">
        <v>1399</v>
      </c>
    </row>
    <row r="148" spans="1:6">
      <c r="A148" s="3" t="s">
        <v>1341</v>
      </c>
    </row>
    <row r="149" spans="1:6">
      <c r="A149" s="4" t="s">
        <v>1344</v>
      </c>
      <c r="E149" s="5" t="n">
        <v>10</v>
      </c>
    </row>
    <row r="150" spans="1:6">
      <c r="A150" s="4" t="s">
        <v>1400</v>
      </c>
    </row>
    <row r="151" spans="1:6">
      <c r="A151" s="3" t="s">
        <v>1341</v>
      </c>
    </row>
    <row r="152" spans="1:6">
      <c r="A152" s="4" t="s">
        <v>1343</v>
      </c>
      <c r="C152" s="6" t="n">
        <v>934</v>
      </c>
      <c r="E152" s="6" t="n">
        <v>508</v>
      </c>
    </row>
    <row r="153" spans="1:6">
      <c r="A153" s="4" t="s">
        <v>1368</v>
      </c>
      <c r="C153" s="4" t="s">
        <v>1401</v>
      </c>
      <c r="D153" s="4" t="s">
        <v>1401</v>
      </c>
      <c r="E153" s="4" t="s">
        <v>1402</v>
      </c>
    </row>
    <row r="154" spans="1:6">
      <c r="A154" s="4" t="s">
        <v>1403</v>
      </c>
    </row>
    <row r="155" spans="1:6">
      <c r="A155" s="3" t="s">
        <v>1341</v>
      </c>
    </row>
    <row r="156" spans="1:6">
      <c r="A156" s="4" t="s">
        <v>1343</v>
      </c>
      <c r="B156" s="4" t="s">
        <v>1404</v>
      </c>
      <c r="C156" s="6" t="n">
        <v>6707</v>
      </c>
      <c r="E156" s="6" t="n">
        <v>7022</v>
      </c>
    </row>
    <row r="157" spans="1:6">
      <c r="A157" s="4" t="s">
        <v>1368</v>
      </c>
      <c r="C157" s="4" t="s">
        <v>1405</v>
      </c>
      <c r="D157" s="4" t="s">
        <v>1405</v>
      </c>
      <c r="E157" s="4" t="s">
        <v>1405</v>
      </c>
    </row>
    <row r="158" spans="1:6">
      <c r="A158" s="4" t="s">
        <v>1406</v>
      </c>
    </row>
    <row r="159" spans="1:6">
      <c r="A159" s="3" t="s">
        <v>1341</v>
      </c>
    </row>
    <row r="160" spans="1:6">
      <c r="A160" s="4" t="s">
        <v>1343</v>
      </c>
      <c r="C160" s="6" t="n">
        <v>869</v>
      </c>
      <c r="E160" s="6" t="n">
        <v>1864</v>
      </c>
    </row>
    <row r="161" spans="1:6">
      <c r="A161" s="4" t="s">
        <v>1368</v>
      </c>
      <c r="C161" s="4" t="s">
        <v>1044</v>
      </c>
      <c r="D161" s="4" t="s">
        <v>1044</v>
      </c>
      <c r="E161" s="4" t="s">
        <v>1407</v>
      </c>
    </row>
    <row r="162" spans="1:6">
      <c r="A162" s="4" t="s">
        <v>1408</v>
      </c>
    </row>
    <row r="163" spans="1:6">
      <c r="A163" s="3" t="s">
        <v>1341</v>
      </c>
    </row>
    <row r="164" spans="1:6">
      <c r="A164" s="4" t="s">
        <v>1343</v>
      </c>
      <c r="C164" s="6" t="n">
        <v>15</v>
      </c>
      <c r="E164" s="6" t="n">
        <v>26</v>
      </c>
    </row>
    <row r="165" spans="1:6">
      <c r="A165" s="4" t="s">
        <v>1368</v>
      </c>
      <c r="C165" s="4" t="s">
        <v>1409</v>
      </c>
      <c r="D165" s="4" t="s">
        <v>1409</v>
      </c>
      <c r="E165" s="4" t="s">
        <v>1409</v>
      </c>
    </row>
    <row r="166" spans="1:6">
      <c r="A166" s="4" t="s">
        <v>1410</v>
      </c>
    </row>
    <row r="167" spans="1:6">
      <c r="A167" s="3" t="s">
        <v>1341</v>
      </c>
    </row>
    <row r="168" spans="1:6">
      <c r="A168" s="4" t="s">
        <v>1343</v>
      </c>
      <c r="C168" s="6" t="n">
        <v>319</v>
      </c>
    </row>
    <row r="169" spans="1:6">
      <c r="A169" s="4" t="s">
        <v>1368</v>
      </c>
      <c r="C169" s="4" t="s">
        <v>1401</v>
      </c>
      <c r="D169" s="4" t="s">
        <v>1401</v>
      </c>
    </row>
    <row r="170" spans="1:6">
      <c r="A170" s="4" t="s">
        <v>1411</v>
      </c>
    </row>
    <row r="171" spans="1:6">
      <c r="A171" s="3" t="s">
        <v>1341</v>
      </c>
    </row>
    <row r="172" spans="1:6">
      <c r="A172" s="4" t="s">
        <v>1343</v>
      </c>
      <c r="C172" s="6" t="n">
        <v>283</v>
      </c>
    </row>
    <row r="173" spans="1:6">
      <c r="A173" s="4" t="s">
        <v>1368</v>
      </c>
      <c r="C173" s="4" t="s">
        <v>1044</v>
      </c>
      <c r="D173" s="4" t="s">
        <v>1044</v>
      </c>
    </row>
    <row r="174" spans="1:6">
      <c r="A174" s="4" t="s">
        <v>1412</v>
      </c>
    </row>
    <row r="175" spans="1:6">
      <c r="A175" s="3" t="s">
        <v>1341</v>
      </c>
    </row>
    <row r="176" spans="1:6">
      <c r="A176" s="4" t="s">
        <v>1343</v>
      </c>
      <c r="C176" s="6" t="n">
        <v>10</v>
      </c>
    </row>
    <row r="177" spans="1:6">
      <c r="A177" s="4" t="s">
        <v>1368</v>
      </c>
      <c r="C177" s="4" t="s">
        <v>1409</v>
      </c>
      <c r="D177" s="4" t="s">
        <v>1409</v>
      </c>
    </row>
    <row r="178" spans="1:6">
      <c r="A178" s="4" t="s">
        <v>1413</v>
      </c>
    </row>
    <row r="179" spans="1:6">
      <c r="A179" s="3" t="s">
        <v>1341</v>
      </c>
    </row>
    <row r="180" spans="1:6">
      <c r="A180" s="4" t="s">
        <v>1343</v>
      </c>
      <c r="C180" s="6" t="n">
        <v>220</v>
      </c>
    </row>
    <row r="181" spans="1:6">
      <c r="A181" s="4" t="s">
        <v>1368</v>
      </c>
      <c r="C181" s="4" t="s">
        <v>1401</v>
      </c>
      <c r="D181" s="4" t="s">
        <v>1401</v>
      </c>
    </row>
    <row r="182" spans="1:6">
      <c r="A182" s="4" t="s">
        <v>1414</v>
      </c>
    </row>
    <row r="183" spans="1:6">
      <c r="A183" s="3" t="s">
        <v>1341</v>
      </c>
    </row>
    <row r="184" spans="1:6">
      <c r="A184" s="4" t="s">
        <v>1343</v>
      </c>
      <c r="B184" s="4" t="s">
        <v>1404</v>
      </c>
      <c r="C184" s="6" t="n">
        <v>6707</v>
      </c>
    </row>
    <row r="185" spans="1:6">
      <c r="A185" s="4" t="s">
        <v>1368</v>
      </c>
      <c r="C185" s="4" t="s">
        <v>1405</v>
      </c>
      <c r="D185" s="4" t="s">
        <v>1405</v>
      </c>
    </row>
    <row r="186" spans="1:6">
      <c r="A186" s="4" t="s">
        <v>1415</v>
      </c>
    </row>
    <row r="187" spans="1:6">
      <c r="A187" s="3" t="s">
        <v>1341</v>
      </c>
    </row>
    <row r="188" spans="1:6">
      <c r="A188" s="4" t="s">
        <v>1343</v>
      </c>
      <c r="C188" s="6" t="n">
        <v>284</v>
      </c>
    </row>
    <row r="189" spans="1:6">
      <c r="A189" s="4" t="s">
        <v>1368</v>
      </c>
      <c r="C189" s="4" t="s">
        <v>1044</v>
      </c>
      <c r="D189" s="4" t="s">
        <v>1044</v>
      </c>
    </row>
    <row r="190" spans="1:6">
      <c r="A190" s="4" t="s">
        <v>1416</v>
      </c>
    </row>
    <row r="191" spans="1:6">
      <c r="A191" s="3" t="s">
        <v>1341</v>
      </c>
    </row>
    <row r="192" spans="1:6">
      <c r="A192" s="4" t="s">
        <v>1343</v>
      </c>
      <c r="C192" s="6" t="n">
        <v>5</v>
      </c>
    </row>
    <row r="193" spans="1:6">
      <c r="A193" s="4" t="s">
        <v>1368</v>
      </c>
      <c r="C193" s="4" t="s">
        <v>1409</v>
      </c>
      <c r="D193" s="4" t="s">
        <v>1409</v>
      </c>
    </row>
    <row r="194" spans="1:6">
      <c r="A194" s="4" t="s">
        <v>1417</v>
      </c>
    </row>
    <row r="195" spans="1:6">
      <c r="A195" s="3" t="s">
        <v>1341</v>
      </c>
    </row>
    <row r="196" spans="1:6">
      <c r="A196" s="4" t="s">
        <v>1343</v>
      </c>
      <c r="C196" s="6" t="n">
        <v>152</v>
      </c>
    </row>
    <row r="197" spans="1:6">
      <c r="A197" s="4" t="s">
        <v>1368</v>
      </c>
      <c r="C197" s="4" t="s">
        <v>1401</v>
      </c>
      <c r="D197" s="4" t="s">
        <v>1401</v>
      </c>
    </row>
    <row r="198" spans="1:6">
      <c r="A198" s="4" t="s">
        <v>1418</v>
      </c>
    </row>
    <row r="199" spans="1:6">
      <c r="A199" s="3" t="s">
        <v>1341</v>
      </c>
    </row>
    <row r="200" spans="1:6">
      <c r="A200" s="4" t="s">
        <v>1343</v>
      </c>
      <c r="C200" s="6" t="n">
        <v>229</v>
      </c>
    </row>
    <row r="201" spans="1:6">
      <c r="A201" s="4" t="s">
        <v>1368</v>
      </c>
      <c r="C201" s="4" t="s">
        <v>1044</v>
      </c>
      <c r="D201" s="4" t="s">
        <v>1044</v>
      </c>
    </row>
    <row r="202" spans="1:6">
      <c r="A202" s="4" t="s">
        <v>1419</v>
      </c>
    </row>
    <row r="203" spans="1:6">
      <c r="A203" s="3" t="s">
        <v>1341</v>
      </c>
    </row>
    <row r="204" spans="1:6">
      <c r="A204" s="4" t="s">
        <v>1343</v>
      </c>
      <c r="C204" s="6" t="n">
        <v>92</v>
      </c>
    </row>
    <row r="205" spans="1:6">
      <c r="A205" s="4" t="s">
        <v>1368</v>
      </c>
      <c r="C205" s="4" t="s">
        <v>1401</v>
      </c>
      <c r="D205" s="4" t="s">
        <v>1401</v>
      </c>
    </row>
    <row r="206" spans="1:6">
      <c r="A206" s="4" t="s">
        <v>1420</v>
      </c>
    </row>
    <row r="207" spans="1:6">
      <c r="A207" s="3" t="s">
        <v>1341</v>
      </c>
    </row>
    <row r="208" spans="1:6">
      <c r="A208" s="4" t="s">
        <v>1343</v>
      </c>
      <c r="C208" s="6" t="n">
        <v>66</v>
      </c>
    </row>
    <row r="209" spans="1:6">
      <c r="A209" s="4" t="s">
        <v>1368</v>
      </c>
      <c r="C209" s="4" t="s">
        <v>1044</v>
      </c>
      <c r="D209" s="4" t="s">
        <v>1044</v>
      </c>
    </row>
    <row r="210" spans="1:6">
      <c r="A210" s="4" t="s">
        <v>1421</v>
      </c>
    </row>
    <row r="211" spans="1:6">
      <c r="A211" s="3" t="s">
        <v>1341</v>
      </c>
    </row>
    <row r="212" spans="1:6">
      <c r="A212" s="4" t="s">
        <v>1343</v>
      </c>
      <c r="C212" s="6" t="n">
        <v>78</v>
      </c>
    </row>
    <row r="213" spans="1:6">
      <c r="A213" s="4" t="s">
        <v>1368</v>
      </c>
      <c r="C213" s="4" t="s">
        <v>1401</v>
      </c>
      <c r="D213" s="4" t="s">
        <v>1401</v>
      </c>
    </row>
    <row r="214" spans="1:6">
      <c r="A214" s="4" t="s">
        <v>1422</v>
      </c>
    </row>
    <row r="215" spans="1:6">
      <c r="A215" s="3" t="s">
        <v>1341</v>
      </c>
    </row>
    <row r="216" spans="1:6">
      <c r="A216" s="4" t="s">
        <v>1343</v>
      </c>
      <c r="C216" s="6" t="n">
        <v>7</v>
      </c>
    </row>
    <row r="217" spans="1:6">
      <c r="A217" s="4" t="s">
        <v>1368</v>
      </c>
      <c r="C217" s="4" t="s">
        <v>1044</v>
      </c>
      <c r="D217" s="4" t="s">
        <v>1044</v>
      </c>
    </row>
    <row r="218" spans="1:6">
      <c r="A218" s="4" t="s">
        <v>1423</v>
      </c>
    </row>
    <row r="219" spans="1:6">
      <c r="A219" s="3" t="s">
        <v>1341</v>
      </c>
    </row>
    <row r="220" spans="1:6">
      <c r="A220" s="4" t="s">
        <v>1343</v>
      </c>
      <c r="C220" s="6" t="n">
        <v>73</v>
      </c>
    </row>
    <row r="221" spans="1:6">
      <c r="A221" s="4" t="s">
        <v>1368</v>
      </c>
      <c r="C221" s="4" t="s">
        <v>1401</v>
      </c>
      <c r="D221" s="4" t="s">
        <v>1401</v>
      </c>
    </row>
    <row r="222" spans="1:6">
      <c r="A222" s="4" t="s">
        <v>1424</v>
      </c>
    </row>
    <row r="223" spans="1:6">
      <c r="A223" s="3" t="s">
        <v>1341</v>
      </c>
    </row>
    <row r="224" spans="1:6">
      <c r="A224" s="4" t="s">
        <v>1343</v>
      </c>
      <c r="C224" s="6" t="n">
        <v>18479</v>
      </c>
      <c r="E224" s="6" t="n">
        <v>9991</v>
      </c>
    </row>
    <row r="225" spans="1:6">
      <c r="A225" s="4" t="s">
        <v>1368</v>
      </c>
      <c r="C225" s="4" t="s">
        <v>1425</v>
      </c>
      <c r="D225" s="4" t="s">
        <v>1425</v>
      </c>
      <c r="E225" s="4" t="s">
        <v>1426</v>
      </c>
    </row>
    <row r="226" spans="1:6">
      <c r="A226" s="4" t="s">
        <v>1427</v>
      </c>
    </row>
    <row r="227" spans="1:6">
      <c r="A227" s="3" t="s">
        <v>1341</v>
      </c>
    </row>
    <row r="228" spans="1:6">
      <c r="A228" s="4" t="s">
        <v>1343</v>
      </c>
      <c r="C228" s="6" t="n">
        <v>1496</v>
      </c>
    </row>
    <row r="229" spans="1:6">
      <c r="A229" s="4" t="s">
        <v>1368</v>
      </c>
      <c r="C229" s="4" t="s">
        <v>1428</v>
      </c>
      <c r="D229" s="4" t="s">
        <v>1428</v>
      </c>
    </row>
    <row r="230" spans="1:6">
      <c r="A230" s="4" t="s">
        <v>1429</v>
      </c>
    </row>
    <row r="231" spans="1:6">
      <c r="A231" s="3" t="s">
        <v>1341</v>
      </c>
    </row>
    <row r="232" spans="1:6">
      <c r="A232" s="4" t="s">
        <v>1343</v>
      </c>
      <c r="C232" s="6" t="n">
        <v>2498</v>
      </c>
    </row>
    <row r="233" spans="1:6">
      <c r="A233" s="4" t="s">
        <v>1368</v>
      </c>
      <c r="C233" s="4" t="s">
        <v>1430</v>
      </c>
      <c r="D233" s="4" t="s">
        <v>1430</v>
      </c>
    </row>
    <row r="234" spans="1:6">
      <c r="A234" s="4" t="s">
        <v>1431</v>
      </c>
    </row>
    <row r="235" spans="1:6">
      <c r="A235" s="3" t="s">
        <v>1341</v>
      </c>
    </row>
    <row r="236" spans="1:6">
      <c r="A236" s="4" t="s">
        <v>1343</v>
      </c>
      <c r="C236" s="6" t="n">
        <v>1496</v>
      </c>
    </row>
    <row r="237" spans="1:6">
      <c r="A237" s="4" t="s">
        <v>1368</v>
      </c>
      <c r="C237" s="4" t="s">
        <v>1428</v>
      </c>
      <c r="D237" s="4" t="s">
        <v>1428</v>
      </c>
    </row>
    <row r="238" spans="1:6">
      <c r="A238" s="4" t="s">
        <v>1432</v>
      </c>
    </row>
    <row r="239" spans="1:6">
      <c r="A239" s="3" t="s">
        <v>1341</v>
      </c>
    </row>
    <row r="240" spans="1:6">
      <c r="A240" s="4" t="s">
        <v>1343</v>
      </c>
      <c r="C240" s="6" t="n">
        <v>15981</v>
      </c>
    </row>
    <row r="241" spans="1:6">
      <c r="A241" s="4" t="s">
        <v>1368</v>
      </c>
      <c r="C241" s="4" t="s">
        <v>1433</v>
      </c>
      <c r="D241" s="4" t="s">
        <v>1433</v>
      </c>
    </row>
    <row r="242" spans="1:6">
      <c r="A242" s="4" t="s">
        <v>1434</v>
      </c>
    </row>
    <row r="243" spans="1:6">
      <c r="A243" s="3" t="s">
        <v>1341</v>
      </c>
    </row>
    <row r="244" spans="1:6">
      <c r="A244" s="4" t="s">
        <v>1342</v>
      </c>
      <c r="C244" s="6" t="n">
        <v>2056</v>
      </c>
    </row>
    <row r="245" spans="1:6">
      <c r="A245" s="4" t="s">
        <v>1343</v>
      </c>
      <c r="C245" s="5" t="n">
        <v>83811</v>
      </c>
    </row>
    <row r="246" spans="1:6">
      <c r="A246" s="4" t="s">
        <v>1345</v>
      </c>
      <c r="C246" s="5" t="n">
        <v>83811</v>
      </c>
    </row>
    <row r="247" spans="1:6">
      <c r="A247" s="4" t="s">
        <v>1435</v>
      </c>
    </row>
    <row r="248" spans="1:6">
      <c r="A248" s="3" t="s">
        <v>1341</v>
      </c>
    </row>
    <row r="249" spans="1:6">
      <c r="A249" s="4" t="s">
        <v>1342</v>
      </c>
      <c r="C249" s="5" t="n">
        <v>107</v>
      </c>
    </row>
    <row r="250" spans="1:6">
      <c r="A250" s="4" t="s">
        <v>1343</v>
      </c>
      <c r="C250" s="5" t="n">
        <v>77101</v>
      </c>
    </row>
    <row r="251" spans="1:6">
      <c r="A251" s="4" t="s">
        <v>1436</v>
      </c>
    </row>
    <row r="252" spans="1:6">
      <c r="A252" s="3" t="s">
        <v>1341</v>
      </c>
    </row>
    <row r="253" spans="1:6">
      <c r="A253" s="4" t="s">
        <v>1342</v>
      </c>
      <c r="C253" s="5" t="n">
        <v>1949</v>
      </c>
    </row>
    <row r="254" spans="1:6">
      <c r="A254" s="4" t="s">
        <v>1343</v>
      </c>
      <c r="C254" s="5" t="n">
        <v>6710</v>
      </c>
    </row>
    <row r="255" spans="1:6">
      <c r="A255" s="4" t="s">
        <v>1437</v>
      </c>
    </row>
    <row r="256" spans="1:6">
      <c r="A256" s="3" t="s">
        <v>1341</v>
      </c>
    </row>
    <row r="257" spans="1:6">
      <c r="A257" s="4" t="s">
        <v>1342</v>
      </c>
      <c r="C257" s="5" t="n">
        <v>107</v>
      </c>
    </row>
    <row r="258" spans="1:6">
      <c r="A258" s="4" t="s">
        <v>1438</v>
      </c>
    </row>
    <row r="259" spans="1:6">
      <c r="A259" s="3" t="s">
        <v>1341</v>
      </c>
    </row>
    <row r="260" spans="1:6">
      <c r="A260" s="4" t="s">
        <v>1343</v>
      </c>
      <c r="C260" s="5" t="n">
        <v>51938</v>
      </c>
    </row>
    <row r="261" spans="1:6">
      <c r="A261" s="4" t="s">
        <v>1439</v>
      </c>
    </row>
    <row r="262" spans="1:6">
      <c r="A262" s="3" t="s">
        <v>1341</v>
      </c>
    </row>
    <row r="263" spans="1:6">
      <c r="A263" s="4" t="s">
        <v>1343</v>
      </c>
      <c r="C263" s="5" t="n">
        <v>4313</v>
      </c>
    </row>
    <row r="264" spans="1:6">
      <c r="A264" s="4" t="s">
        <v>1440</v>
      </c>
    </row>
    <row r="265" spans="1:6">
      <c r="A265" s="3" t="s">
        <v>1341</v>
      </c>
    </row>
    <row r="266" spans="1:6">
      <c r="A266" s="4" t="s">
        <v>1343</v>
      </c>
      <c r="C266" s="5" t="n">
        <v>741</v>
      </c>
    </row>
    <row r="267" spans="1:6">
      <c r="A267" s="4" t="s">
        <v>1441</v>
      </c>
    </row>
    <row r="268" spans="1:6">
      <c r="A268" s="3" t="s">
        <v>1341</v>
      </c>
    </row>
    <row r="269" spans="1:6">
      <c r="A269" s="4" t="s">
        <v>1342</v>
      </c>
      <c r="C269" s="5" t="n">
        <v>1949</v>
      </c>
    </row>
    <row r="270" spans="1:6">
      <c r="A270" s="4" t="s">
        <v>1442</v>
      </c>
    </row>
    <row r="271" spans="1:6">
      <c r="A271" s="3" t="s">
        <v>1341</v>
      </c>
    </row>
    <row r="272" spans="1:6">
      <c r="A272" s="4" t="s">
        <v>1343</v>
      </c>
      <c r="C272" s="5" t="n">
        <v>957</v>
      </c>
    </row>
    <row r="273" spans="1:6">
      <c r="A273" s="4" t="s">
        <v>1443</v>
      </c>
    </row>
    <row r="274" spans="1:6">
      <c r="A274" s="3" t="s">
        <v>1341</v>
      </c>
    </row>
    <row r="275" spans="1:6">
      <c r="A275" s="4" t="s">
        <v>1343</v>
      </c>
      <c r="B275" s="4" t="s">
        <v>1404</v>
      </c>
      <c r="C275" s="5" t="n">
        <v>6430</v>
      </c>
    </row>
    <row r="276" spans="1:6">
      <c r="A276" s="4" t="s">
        <v>1444</v>
      </c>
    </row>
    <row r="277" spans="1:6">
      <c r="A277" s="3" t="s">
        <v>1341</v>
      </c>
    </row>
    <row r="278" spans="1:6">
      <c r="A278" s="4" t="s">
        <v>1343</v>
      </c>
      <c r="C278" s="5" t="n">
        <v>883</v>
      </c>
    </row>
    <row r="279" spans="1:6">
      <c r="A279" s="4" t="s">
        <v>1445</v>
      </c>
    </row>
    <row r="280" spans="1:6">
      <c r="A280" s="3" t="s">
        <v>1341</v>
      </c>
    </row>
    <row r="281" spans="1:6">
      <c r="A281" s="4" t="s">
        <v>1343</v>
      </c>
      <c r="C281" s="5" t="n">
        <v>14</v>
      </c>
    </row>
    <row r="282" spans="1:6">
      <c r="A282" s="4" t="s">
        <v>1446</v>
      </c>
    </row>
    <row r="283" spans="1:6">
      <c r="A283" s="3" t="s">
        <v>1341</v>
      </c>
    </row>
    <row r="284" spans="1:6">
      <c r="A284" s="4" t="s">
        <v>1343</v>
      </c>
      <c r="C284" s="5" t="n">
        <v>17035</v>
      </c>
    </row>
    <row r="285" spans="1:6">
      <c r="A285" s="4" t="s">
        <v>1447</v>
      </c>
    </row>
    <row r="286" spans="1:6">
      <c r="A286" s="3" t="s">
        <v>1341</v>
      </c>
    </row>
    <row r="287" spans="1:6">
      <c r="A287" s="4" t="s">
        <v>1343</v>
      </c>
      <c r="C287" s="6" t="n">
        <v>1500</v>
      </c>
    </row>
    <row r="288" spans="1:6"/>
    <row r="289" spans="1:6">
      <c r="A289" s="4" t="s">
        <v>868</v>
      </c>
      <c r="B289" s="4" t="s">
        <v>1448</v>
      </c>
    </row>
    <row r="290" spans="1:6">
      <c r="A290" s="4" t="s">
        <v>1404</v>
      </c>
      <c r="B290" s="4" t="s">
        <v>1449</v>
      </c>
    </row>
  </sheetData>
  <mergeCells count="4">
    <mergeCell ref="A1:B1"/>
    <mergeCell ref="A288:E288"/>
    <mergeCell ref="B289:E289"/>
    <mergeCell ref="B290:E290"/>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50</v>
      </c>
      <c r="B1" s="2" t="s">
        <v>1</v>
      </c>
    </row>
    <row r="2" spans="1:5">
      <c r="B2" s="2" t="s">
        <v>32</v>
      </c>
      <c r="C2" s="2" t="s">
        <v>33</v>
      </c>
      <c r="D2" s="2" t="s">
        <v>34</v>
      </c>
      <c r="E2" s="2" t="s">
        <v>109</v>
      </c>
    </row>
    <row r="3" spans="1:5">
      <c r="A3" s="3" t="s">
        <v>1451</v>
      </c>
    </row>
    <row r="4" spans="1:5">
      <c r="A4" s="4" t="s">
        <v>1452</v>
      </c>
      <c r="B4" s="6" t="n">
        <v>4369</v>
      </c>
      <c r="D4" s="6" t="n">
        <v>4099</v>
      </c>
      <c r="E4" s="6" t="n">
        <v>3540</v>
      </c>
    </row>
    <row r="5" spans="1:5">
      <c r="A5" s="4" t="s">
        <v>1453</v>
      </c>
      <c r="D5" s="5" t="n">
        <v>-32</v>
      </c>
      <c r="E5" s="5" t="n">
        <v>-60</v>
      </c>
    </row>
    <row r="6" spans="1:5">
      <c r="A6" s="4" t="s">
        <v>1454</v>
      </c>
      <c r="B6" s="5" t="n">
        <v>182</v>
      </c>
      <c r="D6" s="5" t="n">
        <v>154</v>
      </c>
      <c r="E6" s="5" t="n">
        <v>155</v>
      </c>
    </row>
    <row r="7" spans="1:5">
      <c r="A7" s="4" t="s">
        <v>1455</v>
      </c>
      <c r="B7" s="5" t="n">
        <v>4161</v>
      </c>
      <c r="D7" s="5" t="n">
        <v>3082</v>
      </c>
      <c r="E7" s="5" t="n">
        <v>2619</v>
      </c>
    </row>
    <row r="8" spans="1:5">
      <c r="A8" s="4" t="s">
        <v>1456</v>
      </c>
      <c r="B8" s="5" t="n">
        <v>97</v>
      </c>
      <c r="D8" s="5" t="n">
        <v>168</v>
      </c>
      <c r="E8" s="5" t="n">
        <v>83</v>
      </c>
    </row>
    <row r="9" spans="1:5">
      <c r="A9" s="4" t="s">
        <v>1457</v>
      </c>
      <c r="B9" s="6" t="n">
        <v>8809</v>
      </c>
      <c r="C9" s="6" t="n">
        <v>449</v>
      </c>
      <c r="D9" s="6" t="n">
        <v>7471</v>
      </c>
      <c r="E9" s="6" t="n">
        <v>6337</v>
      </c>
    </row>
  </sheetData>
  <mergeCells count="2">
    <mergeCell ref="A1:A2"/>
    <mergeCell ref="B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58</v>
      </c>
      <c r="B1" s="2" t="s">
        <v>1459</v>
      </c>
      <c r="C1" s="2" t="s">
        <v>32</v>
      </c>
      <c r="D1" s="2" t="s">
        <v>33</v>
      </c>
      <c r="E1" s="2" t="s">
        <v>34</v>
      </c>
    </row>
    <row r="2" spans="1:5">
      <c r="A2" s="3" t="s">
        <v>1341</v>
      </c>
    </row>
    <row r="3" spans="1:5">
      <c r="A3" s="4" t="s">
        <v>1460</v>
      </c>
      <c r="C3" s="6" t="n">
        <v>81303</v>
      </c>
      <c r="E3" s="6" t="n">
        <v>87336</v>
      </c>
    </row>
    <row r="4" spans="1:5">
      <c r="A4" s="4" t="s">
        <v>1461</v>
      </c>
    </row>
    <row r="5" spans="1:5">
      <c r="A5" s="3" t="s">
        <v>1341</v>
      </c>
    </row>
    <row r="6" spans="1:5">
      <c r="A6" s="4" t="s">
        <v>1462</v>
      </c>
      <c r="C6" s="6" t="n">
        <v>2500</v>
      </c>
    </row>
    <row r="7" spans="1:5">
      <c r="A7" s="4" t="s">
        <v>1463</v>
      </c>
      <c r="C7" s="5" t="n">
        <v>2021</v>
      </c>
    </row>
    <row r="8" spans="1:5">
      <c r="A8" s="4" t="s">
        <v>1464</v>
      </c>
      <c r="C8" s="4" t="s">
        <v>1430</v>
      </c>
      <c r="D8" s="4" t="s">
        <v>1430</v>
      </c>
    </row>
    <row r="9" spans="1:5">
      <c r="A9" s="4" t="s">
        <v>1465</v>
      </c>
    </row>
    <row r="10" spans="1:5">
      <c r="A10" s="3" t="s">
        <v>1341</v>
      </c>
    </row>
    <row r="11" spans="1:5">
      <c r="A11" s="4" t="s">
        <v>1462</v>
      </c>
      <c r="C11" s="6" t="n">
        <v>7500</v>
      </c>
    </row>
    <row r="12" spans="1:5">
      <c r="A12" s="4" t="s">
        <v>1463</v>
      </c>
      <c r="C12" s="5" t="n">
        <v>2023</v>
      </c>
    </row>
    <row r="13" spans="1:5">
      <c r="A13" s="4" t="s">
        <v>1464</v>
      </c>
      <c r="C13" s="4" t="s">
        <v>1466</v>
      </c>
      <c r="D13" s="4" t="s">
        <v>1466</v>
      </c>
    </row>
    <row r="14" spans="1:5">
      <c r="A14" s="4" t="s">
        <v>1467</v>
      </c>
    </row>
    <row r="15" spans="1:5">
      <c r="A15" s="3" t="s">
        <v>1341</v>
      </c>
    </row>
    <row r="16" spans="1:5">
      <c r="A16" s="4" t="s">
        <v>1462</v>
      </c>
      <c r="D16" s="6" t="n">
        <v>500</v>
      </c>
    </row>
    <row r="17" spans="1:5">
      <c r="A17" s="4" t="s">
        <v>1463</v>
      </c>
      <c r="C17" s="4" t="s">
        <v>1468</v>
      </c>
    </row>
    <row r="18" spans="1:5">
      <c r="A18" s="4" t="s">
        <v>1464</v>
      </c>
      <c r="C18" s="4" t="s">
        <v>1384</v>
      </c>
      <c r="D18" s="4" t="s">
        <v>1384</v>
      </c>
    </row>
    <row r="19" spans="1:5">
      <c r="A19" s="4" t="s">
        <v>1469</v>
      </c>
    </row>
    <row r="20" spans="1:5">
      <c r="A20" s="3" t="s">
        <v>1341</v>
      </c>
    </row>
    <row r="21" spans="1:5">
      <c r="A21" s="4" t="s">
        <v>1462</v>
      </c>
      <c r="D21" s="6" t="n">
        <v>445</v>
      </c>
    </row>
    <row r="22" spans="1:5">
      <c r="A22" s="4" t="s">
        <v>1463</v>
      </c>
      <c r="C22" s="4" t="s">
        <v>1470</v>
      </c>
    </row>
    <row r="23" spans="1:5">
      <c r="A23" s="4" t="s">
        <v>1464</v>
      </c>
      <c r="C23" s="4" t="s">
        <v>1382</v>
      </c>
      <c r="D23" s="4" t="s">
        <v>1382</v>
      </c>
    </row>
    <row r="24" spans="1:5">
      <c r="A24" s="4" t="s">
        <v>1471</v>
      </c>
    </row>
    <row r="25" spans="1:5">
      <c r="A25" s="3" t="s">
        <v>1341</v>
      </c>
    </row>
    <row r="26" spans="1:5">
      <c r="A26" s="4" t="s">
        <v>1462</v>
      </c>
      <c r="D26" s="6" t="n">
        <v>900</v>
      </c>
    </row>
    <row r="27" spans="1:5">
      <c r="A27" s="4" t="s">
        <v>1463</v>
      </c>
      <c r="C27" s="4" t="s">
        <v>1472</v>
      </c>
    </row>
    <row r="28" spans="1:5">
      <c r="A28" s="4" t="s">
        <v>1464</v>
      </c>
      <c r="C28" s="4" t="s">
        <v>1473</v>
      </c>
      <c r="D28" s="4" t="s">
        <v>1473</v>
      </c>
    </row>
    <row r="29" spans="1:5">
      <c r="A29" s="4" t="s">
        <v>1474</v>
      </c>
    </row>
    <row r="30" spans="1:5">
      <c r="A30" s="3" t="s">
        <v>1341</v>
      </c>
    </row>
    <row r="31" spans="1:5">
      <c r="A31" s="4" t="s">
        <v>1462</v>
      </c>
      <c r="D31" s="6" t="n">
        <v>600</v>
      </c>
    </row>
    <row r="32" spans="1:5">
      <c r="A32" s="4" t="s">
        <v>1463</v>
      </c>
      <c r="C32" s="4" t="s">
        <v>1475</v>
      </c>
    </row>
    <row r="33" spans="1:5">
      <c r="A33" s="4" t="s">
        <v>1464</v>
      </c>
      <c r="C33" s="4" t="s">
        <v>1476</v>
      </c>
      <c r="D33" s="4" t="s">
        <v>1476</v>
      </c>
    </row>
    <row r="34" spans="1:5">
      <c r="A34" s="4" t="s">
        <v>1477</v>
      </c>
    </row>
    <row r="35" spans="1:5">
      <c r="A35" s="3" t="s">
        <v>1341</v>
      </c>
    </row>
    <row r="36" spans="1:5">
      <c r="A36" s="4" t="s">
        <v>1462</v>
      </c>
      <c r="C36" s="6" t="n">
        <v>1500</v>
      </c>
    </row>
    <row r="37" spans="1:5">
      <c r="A37" s="4" t="s">
        <v>1463</v>
      </c>
      <c r="C37" s="5" t="n">
        <v>2022</v>
      </c>
    </row>
    <row r="38" spans="1:5">
      <c r="A38" s="4" t="s">
        <v>1478</v>
      </c>
      <c r="C38" s="8" t="n">
        <v>0.25</v>
      </c>
    </row>
    <row r="39" spans="1:5">
      <c r="A39" s="4" t="s">
        <v>1479</v>
      </c>
    </row>
    <row r="40" spans="1:5">
      <c r="A40" s="3" t="s">
        <v>1341</v>
      </c>
    </row>
    <row r="41" spans="1:5">
      <c r="A41" s="4" t="s">
        <v>1462</v>
      </c>
      <c r="C41" s="6" t="n">
        <v>8500</v>
      </c>
    </row>
    <row r="42" spans="1:5">
      <c r="A42" s="4" t="s">
        <v>1463</v>
      </c>
      <c r="C42" s="5" t="n">
        <v>2027</v>
      </c>
    </row>
    <row r="43" spans="1:5">
      <c r="A43" s="4" t="s">
        <v>1464</v>
      </c>
      <c r="C43" s="4" t="s">
        <v>1480</v>
      </c>
      <c r="D43" s="4" t="s">
        <v>1480</v>
      </c>
    </row>
    <row r="44" spans="1:5">
      <c r="A44" s="4" t="s">
        <v>1481</v>
      </c>
    </row>
    <row r="45" spans="1:5">
      <c r="A45" s="3" t="s">
        <v>1341</v>
      </c>
    </row>
    <row r="46" spans="1:5">
      <c r="A46" s="4" t="s">
        <v>1463</v>
      </c>
      <c r="B46" s="5" t="n">
        <v>2018</v>
      </c>
    </row>
    <row r="47" spans="1:5">
      <c r="A47" s="4" t="s">
        <v>1464</v>
      </c>
      <c r="B47" s="4" t="s">
        <v>1382</v>
      </c>
    </row>
    <row r="48" spans="1:5">
      <c r="A48" s="4" t="s">
        <v>1482</v>
      </c>
      <c r="B48" s="6" t="n">
        <v>555</v>
      </c>
    </row>
    <row r="49" spans="1:5">
      <c r="A49" s="4" t="s">
        <v>1460</v>
      </c>
      <c r="B49" s="6" t="n">
        <v>44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83</v>
      </c>
      <c r="B1" s="2" t="s">
        <v>1</v>
      </c>
    </row>
    <row r="2" spans="1:5">
      <c r="B2" s="2" t="s">
        <v>32</v>
      </c>
      <c r="C2" s="2" t="s">
        <v>33</v>
      </c>
      <c r="D2" s="2" t="s">
        <v>34</v>
      </c>
      <c r="E2" s="2" t="s">
        <v>109</v>
      </c>
    </row>
    <row r="3" spans="1:5">
      <c r="A3" s="3" t="s">
        <v>1484</v>
      </c>
    </row>
    <row r="4" spans="1:5">
      <c r="A4" s="4" t="s">
        <v>1485</v>
      </c>
      <c r="B4" s="6" t="n">
        <v>88909</v>
      </c>
      <c r="D4" s="6" t="n">
        <v>66730</v>
      </c>
    </row>
    <row r="5" spans="1:5">
      <c r="A5" s="4" t="s">
        <v>1486</v>
      </c>
      <c r="B5" s="5" t="n">
        <v>-13109</v>
      </c>
      <c r="C5" s="6" t="n">
        <v>-668</v>
      </c>
      <c r="D5" s="5" t="n">
        <v>-4948</v>
      </c>
      <c r="E5" s="6" t="n">
        <v>-9076</v>
      </c>
    </row>
    <row r="6" spans="1:5">
      <c r="A6" s="4" t="s">
        <v>1487</v>
      </c>
      <c r="B6" s="5" t="n">
        <v>12488</v>
      </c>
      <c r="C6" s="6" t="n">
        <v>636</v>
      </c>
      <c r="D6" s="5" t="n">
        <v>8040</v>
      </c>
      <c r="E6" s="5" t="n">
        <v>1907</v>
      </c>
    </row>
    <row r="7" spans="1:5">
      <c r="A7" s="4" t="s">
        <v>1488</v>
      </c>
      <c r="B7" s="5" t="n">
        <v>4205</v>
      </c>
      <c r="D7" s="5" t="n">
        <v>10296</v>
      </c>
    </row>
    <row r="8" spans="1:5">
      <c r="A8" s="4" t="s">
        <v>1489</v>
      </c>
      <c r="B8" s="5" t="n">
        <v>-9133</v>
      </c>
      <c r="D8" s="5" t="n">
        <v>8791</v>
      </c>
    </row>
    <row r="9" spans="1:5">
      <c r="A9" s="4" t="s">
        <v>1490</v>
      </c>
      <c r="B9" s="5" t="n">
        <v>83360</v>
      </c>
      <c r="D9" s="5" t="n">
        <v>88909</v>
      </c>
      <c r="E9" s="5" t="n">
        <v>66730</v>
      </c>
    </row>
    <row r="10" spans="1:5">
      <c r="A10" s="4" t="s">
        <v>1491</v>
      </c>
    </row>
    <row r="11" spans="1:5">
      <c r="A11" s="3" t="s">
        <v>1484</v>
      </c>
    </row>
    <row r="12" spans="1:5">
      <c r="A12" s="4" t="s">
        <v>1485</v>
      </c>
      <c r="B12" s="5" t="n">
        <v>1573</v>
      </c>
      <c r="D12" s="5" t="n">
        <v>384</v>
      </c>
    </row>
    <row r="13" spans="1:5">
      <c r="A13" s="4" t="s">
        <v>1486</v>
      </c>
      <c r="B13" s="5" t="n">
        <v>-1013</v>
      </c>
    </row>
    <row r="14" spans="1:5">
      <c r="A14" s="4" t="s">
        <v>1487</v>
      </c>
      <c r="B14" s="5" t="n">
        <v>489</v>
      </c>
      <c r="D14" s="5" t="n">
        <v>851</v>
      </c>
    </row>
    <row r="15" spans="1:5">
      <c r="A15" s="4" t="s">
        <v>1489</v>
      </c>
      <c r="B15" s="5" t="n">
        <v>1008</v>
      </c>
      <c r="D15" s="5" t="n">
        <v>338</v>
      </c>
    </row>
    <row r="16" spans="1:5">
      <c r="A16" s="4" t="s">
        <v>1490</v>
      </c>
      <c r="B16" s="5" t="n">
        <v>2057</v>
      </c>
      <c r="D16" s="5" t="n">
        <v>1573</v>
      </c>
      <c r="E16" s="5" t="n">
        <v>384</v>
      </c>
    </row>
    <row r="17" spans="1:5">
      <c r="A17" s="4" t="s">
        <v>1492</v>
      </c>
    </row>
    <row r="18" spans="1:5">
      <c r="A18" s="3" t="s">
        <v>1484</v>
      </c>
    </row>
    <row r="19" spans="1:5">
      <c r="A19" s="4" t="s">
        <v>1485</v>
      </c>
      <c r="B19" s="5" t="n">
        <v>1573</v>
      </c>
      <c r="D19" s="5" t="n">
        <v>384</v>
      </c>
    </row>
    <row r="20" spans="1:5">
      <c r="A20" s="4" t="s">
        <v>1486</v>
      </c>
      <c r="B20" s="5" t="n">
        <v>-1013</v>
      </c>
    </row>
    <row r="21" spans="1:5">
      <c r="A21" s="4" t="s">
        <v>1487</v>
      </c>
      <c r="B21" s="5" t="n">
        <v>489</v>
      </c>
      <c r="D21" s="5" t="n">
        <v>851</v>
      </c>
    </row>
    <row r="22" spans="1:5">
      <c r="A22" s="4" t="s">
        <v>1489</v>
      </c>
      <c r="B22" s="5" t="n">
        <v>1008</v>
      </c>
      <c r="D22" s="5" t="n">
        <v>338</v>
      </c>
    </row>
    <row r="23" spans="1:5">
      <c r="A23" s="4" t="s">
        <v>1490</v>
      </c>
      <c r="B23" s="5" t="n">
        <v>2057</v>
      </c>
      <c r="D23" s="5" t="n">
        <v>1573</v>
      </c>
      <c r="E23" s="5" t="n">
        <v>384</v>
      </c>
    </row>
    <row r="24" spans="1:5">
      <c r="A24" s="4" t="s">
        <v>1493</v>
      </c>
    </row>
    <row r="25" spans="1:5">
      <c r="A25" s="3" t="s">
        <v>1484</v>
      </c>
    </row>
    <row r="26" spans="1:5">
      <c r="A26" s="4" t="s">
        <v>1485</v>
      </c>
      <c r="B26" s="5" t="n">
        <v>87336</v>
      </c>
      <c r="D26" s="5" t="n">
        <v>66346</v>
      </c>
    </row>
    <row r="27" spans="1:5">
      <c r="A27" s="4" t="s">
        <v>1486</v>
      </c>
      <c r="B27" s="5" t="n">
        <v>-12096</v>
      </c>
      <c r="D27" s="5" t="n">
        <v>-4948</v>
      </c>
    </row>
    <row r="28" spans="1:5">
      <c r="A28" s="4" t="s">
        <v>1487</v>
      </c>
      <c r="B28" s="5" t="n">
        <v>11999</v>
      </c>
      <c r="D28" s="5" t="n">
        <v>7189</v>
      </c>
    </row>
    <row r="29" spans="1:5">
      <c r="A29" s="4" t="s">
        <v>1488</v>
      </c>
      <c r="B29" s="5" t="n">
        <v>4205</v>
      </c>
      <c r="D29" s="5" t="n">
        <v>10296</v>
      </c>
    </row>
    <row r="30" spans="1:5">
      <c r="A30" s="4" t="s">
        <v>1489</v>
      </c>
      <c r="B30" s="5" t="n">
        <v>-10141</v>
      </c>
      <c r="D30" s="5" t="n">
        <v>8453</v>
      </c>
    </row>
    <row r="31" spans="1:5">
      <c r="A31" s="4" t="s">
        <v>1490</v>
      </c>
      <c r="B31" s="5" t="n">
        <v>81303</v>
      </c>
      <c r="D31" s="5" t="n">
        <v>87336</v>
      </c>
      <c r="E31" s="5" t="n">
        <v>66346</v>
      </c>
    </row>
    <row r="32" spans="1:5">
      <c r="A32" s="4" t="s">
        <v>1494</v>
      </c>
    </row>
    <row r="33" spans="1:5">
      <c r="A33" s="3" t="s">
        <v>1484</v>
      </c>
    </row>
    <row r="34" spans="1:5">
      <c r="A34" s="4" t="s">
        <v>1485</v>
      </c>
      <c r="B34" s="5" t="n">
        <v>8594</v>
      </c>
      <c r="D34" s="5" t="n">
        <v>2068</v>
      </c>
    </row>
    <row r="35" spans="1:5">
      <c r="A35" s="4" t="s">
        <v>1486</v>
      </c>
      <c r="B35" s="5" t="n">
        <v>-2264</v>
      </c>
      <c r="D35" s="5" t="n">
        <v>-1988</v>
      </c>
    </row>
    <row r="36" spans="1:5">
      <c r="A36" s="4" t="s">
        <v>1487</v>
      </c>
      <c r="B36" s="5" t="n">
        <v>1999</v>
      </c>
      <c r="D36" s="5" t="n">
        <v>141</v>
      </c>
    </row>
    <row r="37" spans="1:5">
      <c r="A37" s="4" t="s">
        <v>1488</v>
      </c>
      <c r="B37" s="5" t="n">
        <v>190</v>
      </c>
      <c r="D37" s="5" t="n">
        <v>-50</v>
      </c>
    </row>
    <row r="38" spans="1:5">
      <c r="A38" s="4" t="s">
        <v>1489</v>
      </c>
      <c r="B38" s="5" t="n">
        <v>-1956</v>
      </c>
      <c r="D38" s="5" t="n">
        <v>8423</v>
      </c>
    </row>
    <row r="39" spans="1:5">
      <c r="A39" s="4" t="s">
        <v>1490</v>
      </c>
      <c r="B39" s="5" t="n">
        <v>6563</v>
      </c>
      <c r="D39" s="5" t="n">
        <v>8594</v>
      </c>
      <c r="E39" s="5" t="n">
        <v>2068</v>
      </c>
    </row>
    <row r="40" spans="1:5">
      <c r="A40" s="4" t="s">
        <v>1495</v>
      </c>
    </row>
    <row r="41" spans="1:5">
      <c r="A41" s="3" t="s">
        <v>1484</v>
      </c>
    </row>
    <row r="42" spans="1:5">
      <c r="A42" s="4" t="s">
        <v>1485</v>
      </c>
      <c r="B42" s="5" t="n">
        <v>78742</v>
      </c>
      <c r="D42" s="5" t="n">
        <v>63818</v>
      </c>
    </row>
    <row r="43" spans="1:5">
      <c r="A43" s="4" t="s">
        <v>1486</v>
      </c>
      <c r="B43" s="5" t="n">
        <v>-9832</v>
      </c>
      <c r="D43" s="5" t="n">
        <v>-2500</v>
      </c>
    </row>
    <row r="44" spans="1:5">
      <c r="A44" s="4" t="s">
        <v>1487</v>
      </c>
      <c r="B44" s="5" t="n">
        <v>10000</v>
      </c>
      <c r="D44" s="5" t="n">
        <v>7048</v>
      </c>
    </row>
    <row r="45" spans="1:5">
      <c r="A45" s="4" t="s">
        <v>1488</v>
      </c>
      <c r="B45" s="5" t="n">
        <v>4015</v>
      </c>
      <c r="D45" s="5" t="n">
        <v>10346</v>
      </c>
    </row>
    <row r="46" spans="1:5">
      <c r="A46" s="4" t="s">
        <v>1489</v>
      </c>
      <c r="B46" s="5" t="n">
        <v>-8185</v>
      </c>
      <c r="D46" s="5" t="n">
        <v>30</v>
      </c>
    </row>
    <row r="47" spans="1:5">
      <c r="A47" s="4" t="s">
        <v>1490</v>
      </c>
      <c r="B47" s="5" t="n">
        <v>74740</v>
      </c>
      <c r="D47" s="5" t="n">
        <v>78742</v>
      </c>
      <c r="E47" s="5" t="n">
        <v>63818</v>
      </c>
    </row>
    <row r="48" spans="1:5">
      <c r="A48" s="4" t="s">
        <v>1496</v>
      </c>
    </row>
    <row r="49" spans="1:5">
      <c r="A49" s="3" t="s">
        <v>1484</v>
      </c>
    </row>
    <row r="50" spans="1:5">
      <c r="A50" s="4" t="s">
        <v>1485</v>
      </c>
      <c r="D50" s="5" t="n">
        <v>460</v>
      </c>
    </row>
    <row r="51" spans="1:5">
      <c r="A51" s="4" t="s">
        <v>1486</v>
      </c>
      <c r="D51" s="5" t="n">
        <v>-460</v>
      </c>
    </row>
    <row r="52" spans="1:5">
      <c r="A52" s="4" t="s">
        <v>1490</v>
      </c>
      <c r="E52" s="5" t="n">
        <v>460</v>
      </c>
    </row>
    <row r="53" spans="1:5">
      <c r="A53" s="4" t="s">
        <v>1497</v>
      </c>
    </row>
    <row r="54" spans="1:5">
      <c r="A54" s="3" t="s">
        <v>1484</v>
      </c>
    </row>
    <row r="55" spans="1:5">
      <c r="A55" s="4" t="s">
        <v>1485</v>
      </c>
      <c r="B55" s="5" t="n">
        <v>1479</v>
      </c>
      <c r="D55" s="5" t="n">
        <v>3086</v>
      </c>
    </row>
    <row r="56" spans="1:5">
      <c r="A56" s="4" t="s">
        <v>1490</v>
      </c>
      <c r="B56" s="6" t="n">
        <v>10114</v>
      </c>
      <c r="D56" s="6" t="n">
        <v>1479</v>
      </c>
      <c r="E56" s="6" t="n">
        <v>3086</v>
      </c>
    </row>
  </sheetData>
  <mergeCells count="2">
    <mergeCell ref="A1:A2"/>
    <mergeCell ref="B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98</v>
      </c>
      <c r="B1" s="2" t="s">
        <v>32</v>
      </c>
      <c r="C1" s="2" t="s">
        <v>33</v>
      </c>
      <c r="D1" s="2" t="s">
        <v>34</v>
      </c>
      <c r="E1" s="2" t="s">
        <v>109</v>
      </c>
    </row>
    <row r="2" spans="1:5">
      <c r="A2" s="3" t="s">
        <v>1484</v>
      </c>
    </row>
    <row r="3" spans="1:5">
      <c r="A3" s="4" t="s">
        <v>1344</v>
      </c>
      <c r="B3" s="6" t="n">
        <v>10114</v>
      </c>
      <c r="C3" s="6" t="n">
        <v>515</v>
      </c>
      <c r="D3" s="6" t="n">
        <v>1479</v>
      </c>
    </row>
    <row r="4" spans="1:5">
      <c r="A4" s="4" t="s">
        <v>1346</v>
      </c>
    </row>
    <row r="5" spans="1:5">
      <c r="A5" s="3" t="s">
        <v>1484</v>
      </c>
    </row>
    <row r="6" spans="1:5">
      <c r="A6" s="4" t="s">
        <v>1344</v>
      </c>
      <c r="E6" s="6" t="n">
        <v>2496</v>
      </c>
    </row>
    <row r="7" spans="1:5">
      <c r="A7" s="4" t="s">
        <v>1398</v>
      </c>
    </row>
    <row r="8" spans="1:5">
      <c r="A8" s="3" t="s">
        <v>1484</v>
      </c>
    </row>
    <row r="9" spans="1:5">
      <c r="A9" s="4" t="s">
        <v>1344</v>
      </c>
      <c r="D9" s="5" t="n">
        <v>636</v>
      </c>
      <c r="E9" s="5" t="n">
        <v>177</v>
      </c>
    </row>
    <row r="10" spans="1:5">
      <c r="A10" s="4" t="s">
        <v>1399</v>
      </c>
    </row>
    <row r="11" spans="1:5">
      <c r="A11" s="3" t="s">
        <v>1484</v>
      </c>
    </row>
    <row r="12" spans="1:5">
      <c r="A12" s="4" t="s">
        <v>1344</v>
      </c>
      <c r="D12" s="5" t="n">
        <v>10</v>
      </c>
    </row>
    <row r="13" spans="1:5">
      <c r="A13" s="4" t="s">
        <v>1499</v>
      </c>
    </row>
    <row r="14" spans="1:5">
      <c r="A14" s="3" t="s">
        <v>1484</v>
      </c>
    </row>
    <row r="15" spans="1:5">
      <c r="A15" s="4" t="s">
        <v>1344</v>
      </c>
      <c r="B15" s="5" t="n">
        <v>602</v>
      </c>
      <c r="D15" s="5" t="n">
        <v>636</v>
      </c>
    </row>
    <row r="16" spans="1:5">
      <c r="A16" s="4" t="s">
        <v>1500</v>
      </c>
    </row>
    <row r="17" spans="1:5">
      <c r="A17" s="3" t="s">
        <v>1484</v>
      </c>
    </row>
    <row r="18" spans="1:5">
      <c r="A18" s="4" t="s">
        <v>1344</v>
      </c>
      <c r="B18" s="5" t="n">
        <v>10</v>
      </c>
      <c r="D18" s="5" t="n">
        <v>10</v>
      </c>
    </row>
    <row r="19" spans="1:5">
      <c r="A19" s="4" t="s">
        <v>1501</v>
      </c>
    </row>
    <row r="20" spans="1:5">
      <c r="A20" s="3" t="s">
        <v>1484</v>
      </c>
    </row>
    <row r="21" spans="1:5">
      <c r="A21" s="4" t="s">
        <v>1344</v>
      </c>
      <c r="E21" s="5" t="n">
        <v>67</v>
      </c>
    </row>
    <row r="22" spans="1:5">
      <c r="A22" s="4" t="s">
        <v>1366</v>
      </c>
    </row>
    <row r="23" spans="1:5">
      <c r="A23" s="3" t="s">
        <v>1484</v>
      </c>
    </row>
    <row r="24" spans="1:5">
      <c r="A24" s="4" t="s">
        <v>1344</v>
      </c>
      <c r="D24" s="5" t="n">
        <v>40</v>
      </c>
      <c r="E24" s="5" t="n">
        <v>100</v>
      </c>
    </row>
    <row r="25" spans="1:5">
      <c r="A25" s="4" t="s">
        <v>1502</v>
      </c>
    </row>
    <row r="26" spans="1:5">
      <c r="A26" s="3" t="s">
        <v>1484</v>
      </c>
    </row>
    <row r="27" spans="1:5">
      <c r="A27" s="4" t="s">
        <v>1344</v>
      </c>
      <c r="D27" s="5" t="n">
        <v>40</v>
      </c>
    </row>
    <row r="28" spans="1:5">
      <c r="A28" s="4" t="s">
        <v>1388</v>
      </c>
    </row>
    <row r="29" spans="1:5">
      <c r="A29" s="3" t="s">
        <v>1484</v>
      </c>
    </row>
    <row r="30" spans="1:5">
      <c r="A30" s="4" t="s">
        <v>1344</v>
      </c>
      <c r="E30" s="6" t="n">
        <v>246</v>
      </c>
    </row>
    <row r="31" spans="1:5">
      <c r="A31" s="4" t="s">
        <v>1503</v>
      </c>
    </row>
    <row r="32" spans="1:5">
      <c r="A32" s="3" t="s">
        <v>1484</v>
      </c>
    </row>
    <row r="33" spans="1:5">
      <c r="A33" s="4" t="s">
        <v>1344</v>
      </c>
      <c r="B33" s="5" t="n">
        <v>728</v>
      </c>
      <c r="D33" s="5" t="n">
        <v>793</v>
      </c>
    </row>
    <row r="34" spans="1:5">
      <c r="A34" s="4" t="s">
        <v>1504</v>
      </c>
    </row>
    <row r="35" spans="1:5">
      <c r="A35" s="3" t="s">
        <v>1484</v>
      </c>
    </row>
    <row r="36" spans="1:5">
      <c r="A36" s="4" t="s">
        <v>1344</v>
      </c>
      <c r="D36" s="6" t="n">
        <v>793</v>
      </c>
    </row>
    <row r="37" spans="1:5">
      <c r="A37" s="4" t="s">
        <v>1505</v>
      </c>
    </row>
    <row r="38" spans="1:5">
      <c r="A38" s="3" t="s">
        <v>1484</v>
      </c>
    </row>
    <row r="39" spans="1:5">
      <c r="A39" s="4" t="s">
        <v>1344</v>
      </c>
      <c r="B39" s="6" t="n">
        <v>877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06</v>
      </c>
      <c r="B1" s="2" t="s">
        <v>1</v>
      </c>
    </row>
    <row r="2" spans="1:5">
      <c r="B2" s="2" t="s">
        <v>32</v>
      </c>
      <c r="C2" s="2" t="s">
        <v>33</v>
      </c>
      <c r="D2" s="2" t="s">
        <v>34</v>
      </c>
      <c r="E2" s="2" t="s">
        <v>109</v>
      </c>
    </row>
    <row r="3" spans="1:5">
      <c r="A3" s="3" t="s">
        <v>1507</v>
      </c>
    </row>
    <row r="4" spans="1:5">
      <c r="A4" s="4" t="s">
        <v>1508</v>
      </c>
      <c r="B4" s="6" t="n">
        <v>322</v>
      </c>
      <c r="D4" s="6" t="n">
        <v>324</v>
      </c>
      <c r="E4" s="6" t="n">
        <v>233</v>
      </c>
    </row>
    <row r="5" spans="1:5">
      <c r="A5" s="4" t="s">
        <v>1509</v>
      </c>
      <c r="B5" s="5" t="n">
        <v>268</v>
      </c>
      <c r="D5" s="5" t="n">
        <v>329</v>
      </c>
      <c r="E5" s="5" t="n">
        <v>255</v>
      </c>
    </row>
    <row r="6" spans="1:5">
      <c r="A6" s="4" t="s">
        <v>1510</v>
      </c>
      <c r="B6" s="5" t="n">
        <v>597</v>
      </c>
      <c r="D6" s="5" t="n">
        <v>603</v>
      </c>
      <c r="E6" s="5" t="n">
        <v>20</v>
      </c>
    </row>
    <row r="7" spans="1:5">
      <c r="A7" s="4" t="s">
        <v>1511</v>
      </c>
      <c r="B7" s="5" t="n">
        <v>2996</v>
      </c>
    </row>
    <row r="8" spans="1:5">
      <c r="A8" s="4" t="s">
        <v>791</v>
      </c>
      <c r="B8" s="5" t="n">
        <v>188</v>
      </c>
      <c r="D8" s="5" t="n">
        <v>25</v>
      </c>
      <c r="E8" s="5" t="n">
        <v>112</v>
      </c>
    </row>
    <row r="9" spans="1:5">
      <c r="A9" s="4" t="s">
        <v>91</v>
      </c>
      <c r="B9" s="5" t="n">
        <v>4371</v>
      </c>
      <c r="C9" s="6" t="n">
        <v>223</v>
      </c>
      <c r="D9" s="5" t="n">
        <v>1281</v>
      </c>
      <c r="E9" s="5" t="n">
        <v>620</v>
      </c>
    </row>
    <row r="10" spans="1:5">
      <c r="A10" s="3" t="s">
        <v>1512</v>
      </c>
    </row>
    <row r="11" spans="1:5">
      <c r="A11" s="4" t="s">
        <v>1513</v>
      </c>
      <c r="B11" s="5" t="n">
        <v>943</v>
      </c>
      <c r="D11" s="5" t="n">
        <v>819</v>
      </c>
      <c r="E11" s="5" t="n">
        <v>334</v>
      </c>
    </row>
    <row r="12" spans="1:5">
      <c r="A12" s="4" t="s">
        <v>1514</v>
      </c>
      <c r="B12" s="5" t="n">
        <v>174</v>
      </c>
      <c r="D12" s="5" t="n">
        <v>321</v>
      </c>
      <c r="E12" s="5" t="n">
        <v>332</v>
      </c>
    </row>
    <row r="13" spans="1:5">
      <c r="A13" s="4" t="s">
        <v>1515</v>
      </c>
      <c r="B13" s="5" t="n">
        <v>368</v>
      </c>
      <c r="D13" s="5" t="n">
        <v>358</v>
      </c>
      <c r="E13" s="5" t="n">
        <v>16</v>
      </c>
    </row>
    <row r="14" spans="1:5">
      <c r="A14" s="4" t="s">
        <v>1516</v>
      </c>
      <c r="D14" s="5" t="n">
        <v>48</v>
      </c>
      <c r="E14" s="5" t="n">
        <v>55</v>
      </c>
    </row>
    <row r="15" spans="1:5">
      <c r="A15" s="4" t="s">
        <v>1517</v>
      </c>
      <c r="B15" s="5" t="n">
        <v>302</v>
      </c>
      <c r="D15" s="5" t="n">
        <v>13</v>
      </c>
      <c r="E15" s="5" t="n">
        <v>285</v>
      </c>
    </row>
    <row r="16" spans="1:5">
      <c r="A16" s="4" t="s">
        <v>1518</v>
      </c>
      <c r="B16" s="5" t="n">
        <v>83</v>
      </c>
      <c r="D16" s="5" t="n">
        <v>54</v>
      </c>
      <c r="E16" s="5" t="n">
        <v>221</v>
      </c>
    </row>
    <row r="17" spans="1:5">
      <c r="A17" s="4" t="s">
        <v>1519</v>
      </c>
      <c r="B17" s="5" t="n">
        <v>2646</v>
      </c>
      <c r="D17" s="5" t="n">
        <v>2799</v>
      </c>
      <c r="E17" s="5" t="n">
        <v>871</v>
      </c>
    </row>
    <row r="18" spans="1:5">
      <c r="A18" s="4" t="s">
        <v>1520</v>
      </c>
      <c r="B18" s="5" t="n">
        <v>28176</v>
      </c>
    </row>
    <row r="19" spans="1:5">
      <c r="A19" s="4" t="s">
        <v>791</v>
      </c>
      <c r="B19" s="5" t="n">
        <v>340</v>
      </c>
      <c r="D19" s="5" t="n">
        <v>681</v>
      </c>
      <c r="E19" s="5" t="n">
        <v>254</v>
      </c>
    </row>
    <row r="20" spans="1:5">
      <c r="A20" s="4" t="s">
        <v>92</v>
      </c>
      <c r="B20" s="6" t="n">
        <v>33032</v>
      </c>
      <c r="C20" s="6" t="n">
        <v>1682</v>
      </c>
      <c r="D20" s="6" t="n">
        <v>5093</v>
      </c>
      <c r="E20" s="6" t="n">
        <v>2368</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191</v>
      </c>
    </row>
    <row r="3" spans="1:2">
      <c r="A3" s="3" t="s">
        <v>192</v>
      </c>
    </row>
    <row r="4" spans="1:2">
      <c r="A4" s="4" t="s">
        <v>38</v>
      </c>
      <c r="B4" s="4" t="s">
        <v>20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1</v>
      </c>
      <c r="B1" s="2" t="s">
        <v>191</v>
      </c>
      <c r="C1" s="2" t="s">
        <v>504</v>
      </c>
    </row>
    <row r="2" spans="1:3">
      <c r="A2" s="3" t="s">
        <v>1522</v>
      </c>
    </row>
    <row r="3" spans="1:3">
      <c r="A3" s="4" t="s">
        <v>1523</v>
      </c>
      <c r="B3" s="6" t="n">
        <v>955</v>
      </c>
      <c r="C3" s="6" t="n">
        <v>4615</v>
      </c>
    </row>
    <row r="4" spans="1:3">
      <c r="A4" s="4" t="s">
        <v>1524</v>
      </c>
    </row>
    <row r="5" spans="1:3">
      <c r="A5" s="3" t="s">
        <v>1522</v>
      </c>
    </row>
    <row r="6" spans="1:3">
      <c r="A6" s="4" t="s">
        <v>1523</v>
      </c>
      <c r="B6" s="5" t="n">
        <v>22</v>
      </c>
      <c r="C6" s="5" t="n">
        <v>375</v>
      </c>
    </row>
    <row r="7" spans="1:3">
      <c r="A7" s="4" t="s">
        <v>1525</v>
      </c>
      <c r="B7" s="5" t="n">
        <v>26</v>
      </c>
    </row>
    <row r="8" spans="1:3">
      <c r="A8" s="4" t="s">
        <v>1526</v>
      </c>
      <c r="B8" s="5" t="n">
        <v>1801</v>
      </c>
      <c r="C8" s="5" t="n">
        <v>1012</v>
      </c>
    </row>
    <row r="9" spans="1:3">
      <c r="A9" s="4" t="s">
        <v>1527</v>
      </c>
    </row>
    <row r="10" spans="1:3">
      <c r="A10" s="3" t="s">
        <v>1522</v>
      </c>
    </row>
    <row r="11" spans="1:3">
      <c r="A11" s="4" t="s">
        <v>1523</v>
      </c>
      <c r="B11" s="5" t="n">
        <v>1183</v>
      </c>
      <c r="C11" s="5" t="n">
        <v>4977</v>
      </c>
    </row>
    <row r="12" spans="1:3">
      <c r="A12" s="4" t="s">
        <v>1525</v>
      </c>
      <c r="B12" s="6" t="n">
        <v>4468</v>
      </c>
      <c r="C12" s="6" t="n">
        <v>568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528</v>
      </c>
      <c r="B1" s="2" t="s">
        <v>1</v>
      </c>
    </row>
    <row r="2" spans="1:3">
      <c r="B2" s="2" t="s">
        <v>191</v>
      </c>
      <c r="C2" s="2" t="s">
        <v>504</v>
      </c>
    </row>
    <row r="3" spans="1:3">
      <c r="A3" s="3" t="s">
        <v>1522</v>
      </c>
    </row>
    <row r="4" spans="1:3">
      <c r="A4" s="4" t="s">
        <v>1529</v>
      </c>
      <c r="B4" s="6" t="n">
        <v>955000000</v>
      </c>
      <c r="C4" s="6" t="n">
        <v>4615000000</v>
      </c>
    </row>
    <row r="5" spans="1:3">
      <c r="A5" s="4" t="s">
        <v>1530</v>
      </c>
    </row>
    <row r="6" spans="1:3">
      <c r="A6" s="3" t="s">
        <v>1522</v>
      </c>
    </row>
    <row r="7" spans="1:3">
      <c r="A7" s="4" t="s">
        <v>1531</v>
      </c>
      <c r="B7" s="5" t="n">
        <v>2018</v>
      </c>
      <c r="C7" s="5" t="n">
        <v>2017</v>
      </c>
    </row>
    <row r="8" spans="1:3">
      <c r="A8" s="4" t="s">
        <v>1532</v>
      </c>
      <c r="B8" s="6" t="n">
        <v>6882000000</v>
      </c>
      <c r="C8" s="6" t="n">
        <v>6559000000</v>
      </c>
    </row>
    <row r="9" spans="1:3">
      <c r="A9" s="4" t="s">
        <v>1533</v>
      </c>
      <c r="B9" s="5" t="n">
        <v>-22000000</v>
      </c>
      <c r="C9" s="5" t="n">
        <v>-194000000</v>
      </c>
    </row>
    <row r="10" spans="1:3">
      <c r="A10" s="4" t="s">
        <v>1529</v>
      </c>
      <c r="B10" s="6" t="n">
        <v>190000000</v>
      </c>
      <c r="C10" s="6" t="n">
        <v>362000000</v>
      </c>
    </row>
    <row r="11" spans="1:3">
      <c r="A11" s="4" t="s">
        <v>1534</v>
      </c>
    </row>
    <row r="12" spans="1:3">
      <c r="A12" s="3" t="s">
        <v>1522</v>
      </c>
    </row>
    <row r="13" spans="1:3">
      <c r="A13" s="4" t="s">
        <v>1531</v>
      </c>
      <c r="B13" s="5" t="n">
        <v>2018</v>
      </c>
    </row>
    <row r="14" spans="1:3">
      <c r="A14" s="4" t="s">
        <v>1532</v>
      </c>
      <c r="B14" s="6" t="n">
        <v>266000000</v>
      </c>
    </row>
    <row r="15" spans="1:3">
      <c r="A15" s="4" t="s">
        <v>1533</v>
      </c>
      <c r="B15" s="5" t="n">
        <v>-5000000</v>
      </c>
    </row>
    <row r="16" spans="1:3">
      <c r="A16" s="4" t="s">
        <v>1529</v>
      </c>
      <c r="B16" s="6" t="n">
        <v>1700000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31"/>
    <col customWidth="1" max="3" min="3" width="32"/>
    <col customWidth="1" max="4" min="4" width="21"/>
    <col customWidth="1" max="5" min="5" width="21"/>
    <col customWidth="1" max="6" min="6" width="21"/>
    <col customWidth="1" max="7" min="7" width="21"/>
    <col customWidth="1" max="8" min="8" width="22"/>
  </cols>
  <sheetData>
    <row r="1" spans="1:8">
      <c r="A1" s="1" t="s">
        <v>1535</v>
      </c>
      <c r="B1" s="2" t="s">
        <v>1536</v>
      </c>
      <c r="C1" s="2" t="s">
        <v>1537</v>
      </c>
      <c r="D1" s="2" t="s">
        <v>32</v>
      </c>
      <c r="E1" s="2" t="s">
        <v>33</v>
      </c>
      <c r="F1" s="2" t="s">
        <v>780</v>
      </c>
      <c r="G1" s="2" t="s">
        <v>34</v>
      </c>
      <c r="H1" s="2" t="s">
        <v>740</v>
      </c>
    </row>
    <row r="2" spans="1:8">
      <c r="A2" s="3" t="s">
        <v>1522</v>
      </c>
    </row>
    <row r="3" spans="1:8">
      <c r="A3" s="4" t="s">
        <v>1538</v>
      </c>
      <c r="E3" s="6" t="n">
        <v>82</v>
      </c>
      <c r="F3" s="6" t="n">
        <v>93</v>
      </c>
    </row>
    <row r="4" spans="1:8">
      <c r="A4" s="4" t="s">
        <v>720</v>
      </c>
    </row>
    <row r="5" spans="1:8">
      <c r="A5" s="3" t="s">
        <v>1522</v>
      </c>
    </row>
    <row r="6" spans="1:8">
      <c r="A6" s="4" t="s">
        <v>723</v>
      </c>
      <c r="B6" s="7" t="n">
        <v>128.88</v>
      </c>
    </row>
    <row r="7" spans="1:8">
      <c r="A7" s="4" t="s">
        <v>1539</v>
      </c>
    </row>
    <row r="8" spans="1:8">
      <c r="A8" s="3" t="s">
        <v>1522</v>
      </c>
    </row>
    <row r="9" spans="1:8">
      <c r="A9" s="4" t="s">
        <v>725</v>
      </c>
      <c r="B9" s="6" t="n">
        <v>6534</v>
      </c>
      <c r="C9" s="6" t="n">
        <v>6534</v>
      </c>
      <c r="D9" s="6" t="n">
        <v>6503</v>
      </c>
      <c r="G9" s="6" t="n">
        <v>7022</v>
      </c>
      <c r="H9" s="9" t="s">
        <v>726</v>
      </c>
    </row>
    <row r="10" spans="1:8">
      <c r="A10" s="4" t="s">
        <v>727</v>
      </c>
      <c r="B10" s="4" t="s">
        <v>728</v>
      </c>
      <c r="C10" s="4" t="s">
        <v>728</v>
      </c>
      <c r="D10" s="4" t="s">
        <v>728</v>
      </c>
      <c r="H10" s="4" t="s">
        <v>728</v>
      </c>
    </row>
    <row r="11" spans="1:8">
      <c r="A11" s="4" t="s">
        <v>729</v>
      </c>
      <c r="B11" s="4" t="s">
        <v>730</v>
      </c>
      <c r="C11" s="4" t="s">
        <v>730</v>
      </c>
    </row>
    <row r="12" spans="1:8">
      <c r="A12" s="4" t="s">
        <v>1540</v>
      </c>
      <c r="B12" s="6" t="n">
        <v>343</v>
      </c>
      <c r="C12" s="6" t="n">
        <v>343</v>
      </c>
      <c r="D12" s="6" t="n">
        <v>242</v>
      </c>
      <c r="G12" s="6" t="n">
        <v>368</v>
      </c>
    </row>
    <row r="13" spans="1:8">
      <c r="A13" s="4" t="s">
        <v>1541</v>
      </c>
      <c r="D13" s="4" t="s">
        <v>1542</v>
      </c>
      <c r="E13" s="4" t="s">
        <v>1542</v>
      </c>
      <c r="F13" s="4" t="s">
        <v>1543</v>
      </c>
    </row>
    <row r="14" spans="1:8">
      <c r="A14" s="4" t="s">
        <v>1544</v>
      </c>
    </row>
    <row r="15" spans="1:8">
      <c r="A15" s="3" t="s">
        <v>1522</v>
      </c>
    </row>
    <row r="16" spans="1:8">
      <c r="A16" s="4" t="s">
        <v>732</v>
      </c>
      <c r="B16" s="11" t="n">
        <v>178.5</v>
      </c>
      <c r="C16" s="11" t="n">
        <v>178.5</v>
      </c>
    </row>
    <row r="17" spans="1:8">
      <c r="A17" s="4" t="s">
        <v>1534</v>
      </c>
    </row>
    <row r="18" spans="1:8">
      <c r="A18" s="3" t="s">
        <v>1522</v>
      </c>
    </row>
    <row r="19" spans="1:8">
      <c r="A19" s="4" t="s">
        <v>1545</v>
      </c>
      <c r="D19" s="6" t="n">
        <v>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546</v>
      </c>
      <c r="B1" s="2" t="s">
        <v>1</v>
      </c>
    </row>
    <row r="2" spans="1:3">
      <c r="B2" s="2" t="s">
        <v>191</v>
      </c>
      <c r="C2" s="2" t="s">
        <v>504</v>
      </c>
    </row>
    <row r="3" spans="1:3">
      <c r="A3" s="3" t="s">
        <v>1522</v>
      </c>
    </row>
    <row r="4" spans="1:3">
      <c r="A4" s="4" t="s">
        <v>1529</v>
      </c>
      <c r="B4" s="6" t="n">
        <v>955000000</v>
      </c>
      <c r="C4" s="6" t="n">
        <v>4615000000</v>
      </c>
    </row>
    <row r="5" spans="1:3">
      <c r="A5" s="4" t="s">
        <v>1547</v>
      </c>
    </row>
    <row r="6" spans="1:3">
      <c r="A6" s="3" t="s">
        <v>1522</v>
      </c>
    </row>
    <row r="7" spans="1:3">
      <c r="A7" s="4" t="s">
        <v>1531</v>
      </c>
      <c r="B7" s="5" t="n">
        <v>2018</v>
      </c>
      <c r="C7" s="5" t="n">
        <v>2017</v>
      </c>
    </row>
    <row r="8" spans="1:3">
      <c r="A8" s="4" t="s">
        <v>1532</v>
      </c>
      <c r="B8" s="6" t="n">
        <v>24354000000</v>
      </c>
      <c r="C8" s="6" t="n">
        <v>207000000</v>
      </c>
    </row>
    <row r="9" spans="1:3">
      <c r="A9" s="4" t="s">
        <v>1533</v>
      </c>
      <c r="B9" s="6" t="n">
        <v>-3863000000</v>
      </c>
      <c r="C9" s="6" t="n">
        <v>-10000000</v>
      </c>
    </row>
    <row r="10" spans="1:3">
      <c r="A10" s="4" t="s">
        <v>1548</v>
      </c>
    </row>
    <row r="11" spans="1:3">
      <c r="A11" s="3" t="s">
        <v>1522</v>
      </c>
    </row>
    <row r="12" spans="1:3">
      <c r="A12" s="4" t="s">
        <v>1531</v>
      </c>
      <c r="B12" s="5" t="n">
        <v>2019</v>
      </c>
      <c r="C12" s="5" t="n">
        <v>2018</v>
      </c>
    </row>
    <row r="13" spans="1:3">
      <c r="A13" s="4" t="s">
        <v>1532</v>
      </c>
      <c r="B13" s="6" t="n">
        <v>6263000000</v>
      </c>
      <c r="C13" s="6" t="n">
        <v>39262000000</v>
      </c>
    </row>
    <row r="14" spans="1:3">
      <c r="A14" s="4" t="s">
        <v>1533</v>
      </c>
      <c r="B14" s="6" t="n">
        <v>-205000000</v>
      </c>
      <c r="C14" s="5" t="n">
        <v>-4837000000</v>
      </c>
    </row>
    <row r="15" spans="1:3">
      <c r="A15" s="4" t="s">
        <v>1529</v>
      </c>
      <c r="C15" s="6" t="n">
        <v>3688000000</v>
      </c>
    </row>
    <row r="16" spans="1:3">
      <c r="A16" s="4" t="s">
        <v>1549</v>
      </c>
    </row>
    <row r="17" spans="1:3">
      <c r="A17" s="3" t="s">
        <v>1522</v>
      </c>
    </row>
    <row r="18" spans="1:3">
      <c r="A18" s="4" t="s">
        <v>1531</v>
      </c>
      <c r="B18" s="5" t="n">
        <v>2020</v>
      </c>
      <c r="C18" s="5" t="n">
        <v>2019</v>
      </c>
    </row>
    <row r="19" spans="1:3">
      <c r="A19" s="4" t="s">
        <v>1532</v>
      </c>
      <c r="B19" s="6" t="n">
        <v>14439000000</v>
      </c>
      <c r="C19" s="6" t="n">
        <v>7022000000</v>
      </c>
    </row>
    <row r="20" spans="1:3">
      <c r="A20" s="4" t="s">
        <v>1533</v>
      </c>
      <c r="B20" s="5" t="n">
        <v>-163000000</v>
      </c>
      <c r="C20" s="6" t="n">
        <v>-265000000</v>
      </c>
    </row>
    <row r="21" spans="1:3">
      <c r="A21" s="4" t="s">
        <v>1529</v>
      </c>
      <c r="B21" s="6" t="n">
        <v>605000000</v>
      </c>
    </row>
    <row r="22" spans="1:3">
      <c r="A22" s="4" t="s">
        <v>1550</v>
      </c>
    </row>
    <row r="23" spans="1:3">
      <c r="A23" s="3" t="s">
        <v>1522</v>
      </c>
    </row>
    <row r="24" spans="1:3">
      <c r="A24" s="4" t="s">
        <v>1531</v>
      </c>
      <c r="B24" s="5" t="n">
        <v>2021</v>
      </c>
      <c r="C24" s="5" t="n">
        <v>2020</v>
      </c>
    </row>
    <row r="25" spans="1:3">
      <c r="A25" s="4" t="s">
        <v>1532</v>
      </c>
      <c r="B25" s="6" t="n">
        <v>4046000000</v>
      </c>
      <c r="C25" s="6" t="n">
        <v>15118000000</v>
      </c>
    </row>
    <row r="26" spans="1:3">
      <c r="A26" s="4" t="s">
        <v>1533</v>
      </c>
      <c r="C26" s="5" t="n">
        <v>-246000000</v>
      </c>
    </row>
    <row r="27" spans="1:3">
      <c r="A27" s="4" t="s">
        <v>1529</v>
      </c>
      <c r="B27" s="6" t="n">
        <v>24000000</v>
      </c>
      <c r="C27" s="6" t="n">
        <v>798000000</v>
      </c>
    </row>
    <row r="28" spans="1:3">
      <c r="A28" s="4" t="s">
        <v>1551</v>
      </c>
    </row>
    <row r="29" spans="1:3">
      <c r="A29" s="3" t="s">
        <v>1522</v>
      </c>
    </row>
    <row r="30" spans="1:3">
      <c r="A30" s="4" t="s">
        <v>1531</v>
      </c>
      <c r="B30" s="5" t="n">
        <v>2023</v>
      </c>
    </row>
    <row r="31" spans="1:3">
      <c r="A31" s="4" t="s">
        <v>1532</v>
      </c>
      <c r="B31" s="6" t="n">
        <v>1776000000</v>
      </c>
    </row>
    <row r="32" spans="1:3">
      <c r="A32" s="4" t="s">
        <v>1529</v>
      </c>
      <c r="B32" s="6" t="n">
        <v>139000000</v>
      </c>
    </row>
    <row r="33" spans="1:3">
      <c r="A33" s="4" t="s">
        <v>1552</v>
      </c>
    </row>
    <row r="34" spans="1:3">
      <c r="A34" s="3" t="s">
        <v>1522</v>
      </c>
    </row>
    <row r="35" spans="1:3">
      <c r="A35" s="4" t="s">
        <v>1531</v>
      </c>
      <c r="B35" s="5" t="n">
        <v>2027</v>
      </c>
      <c r="C35" s="5" t="n">
        <v>2027</v>
      </c>
    </row>
    <row r="36" spans="1:3">
      <c r="A36" s="4" t="s">
        <v>1532</v>
      </c>
      <c r="B36" s="6" t="n">
        <v>6907000000</v>
      </c>
      <c r="C36" s="6" t="n">
        <v>5476000000</v>
      </c>
    </row>
    <row r="37" spans="1:3">
      <c r="A37" s="4" t="s">
        <v>1533</v>
      </c>
      <c r="B37" s="5" t="n">
        <v>-129000000</v>
      </c>
    </row>
    <row r="38" spans="1:3">
      <c r="A38" s="4" t="s">
        <v>1529</v>
      </c>
      <c r="B38" s="6" t="n">
        <v>179000000</v>
      </c>
      <c r="C38" s="6" t="n">
        <v>125000000</v>
      </c>
    </row>
    <row r="39" spans="1:3">
      <c r="A39" s="4" t="s">
        <v>1553</v>
      </c>
    </row>
    <row r="40" spans="1:3">
      <c r="A40" s="3" t="s">
        <v>1522</v>
      </c>
    </row>
    <row r="41" spans="1:3">
      <c r="A41" s="4" t="s">
        <v>1531</v>
      </c>
      <c r="C41" s="5" t="n">
        <v>2021</v>
      </c>
    </row>
    <row r="42" spans="1:3">
      <c r="A42" s="4" t="s">
        <v>1532</v>
      </c>
      <c r="C42" s="6" t="n">
        <v>4236000000</v>
      </c>
    </row>
    <row r="43" spans="1:3">
      <c r="A43" s="4" t="s">
        <v>1533</v>
      </c>
      <c r="C43" s="6" t="n">
        <v>-12800000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554</v>
      </c>
      <c r="B1" s="2" t="s">
        <v>1</v>
      </c>
    </row>
    <row r="2" spans="1:3">
      <c r="B2" s="2" t="s">
        <v>191</v>
      </c>
      <c r="C2" s="2" t="s">
        <v>504</v>
      </c>
    </row>
    <row r="3" spans="1:3">
      <c r="A3" s="3" t="s">
        <v>1522</v>
      </c>
    </row>
    <row r="4" spans="1:3">
      <c r="A4" s="4" t="s">
        <v>1529</v>
      </c>
      <c r="B4" s="6" t="n">
        <v>955000000</v>
      </c>
      <c r="C4" s="6" t="n">
        <v>4615000000</v>
      </c>
    </row>
    <row r="5" spans="1:3">
      <c r="A5" s="4" t="s">
        <v>1555</v>
      </c>
    </row>
    <row r="6" spans="1:3">
      <c r="A6" s="3" t="s">
        <v>1522</v>
      </c>
    </row>
    <row r="7" spans="1:3">
      <c r="A7" s="4" t="s">
        <v>1531</v>
      </c>
      <c r="B7" s="5" t="n">
        <v>2019</v>
      </c>
    </row>
    <row r="8" spans="1:3">
      <c r="A8" s="4" t="s">
        <v>1532</v>
      </c>
      <c r="B8" s="6" t="n">
        <v>4024000000</v>
      </c>
    </row>
    <row r="9" spans="1:3">
      <c r="A9" s="4" t="s">
        <v>1556</v>
      </c>
      <c r="B9" s="5" t="n">
        <v>-32000000</v>
      </c>
    </row>
    <row r="10" spans="1:3">
      <c r="A10" s="4" t="s">
        <v>1529</v>
      </c>
      <c r="B10" s="6" t="n">
        <v>0</v>
      </c>
    </row>
    <row r="11" spans="1:3">
      <c r="A11" s="4" t="s">
        <v>1557</v>
      </c>
    </row>
    <row r="12" spans="1:3">
      <c r="A12" s="3" t="s">
        <v>1522</v>
      </c>
    </row>
    <row r="13" spans="1:3">
      <c r="A13" s="4" t="s">
        <v>1531</v>
      </c>
      <c r="B13" s="5" t="n">
        <v>2020</v>
      </c>
    </row>
    <row r="14" spans="1:3">
      <c r="A14" s="4" t="s">
        <v>1532</v>
      </c>
      <c r="B14" s="6" t="n">
        <v>3669000000</v>
      </c>
    </row>
    <row r="15" spans="1:3">
      <c r="A15" s="4" t="s">
        <v>1556</v>
      </c>
      <c r="B15" s="5" t="n">
        <v>-16000000</v>
      </c>
    </row>
    <row r="16" spans="1:3">
      <c r="A16" s="4" t="s">
        <v>1529</v>
      </c>
      <c r="B16" s="6" t="n">
        <v>0</v>
      </c>
    </row>
    <row r="17" spans="1:3">
      <c r="A17" s="4" t="s">
        <v>1558</v>
      </c>
    </row>
    <row r="18" spans="1:3">
      <c r="A18" s="3" t="s">
        <v>1522</v>
      </c>
    </row>
    <row r="19" spans="1:3">
      <c r="A19" s="4" t="s">
        <v>1531</v>
      </c>
      <c r="B19" s="5" t="n">
        <v>2021</v>
      </c>
    </row>
    <row r="20" spans="1:3">
      <c r="A20" s="4" t="s">
        <v>1532</v>
      </c>
      <c r="B20" s="6" t="n">
        <v>3059000000</v>
      </c>
    </row>
    <row r="21" spans="1:3">
      <c r="A21" s="4" t="s">
        <v>1556</v>
      </c>
      <c r="B21" s="5" t="n">
        <v>-33000000</v>
      </c>
    </row>
    <row r="22" spans="1:3">
      <c r="A22" s="4" t="s">
        <v>1529</v>
      </c>
      <c r="B22" s="6" t="n">
        <v>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559</v>
      </c>
      <c r="B1" s="2" t="s">
        <v>1</v>
      </c>
    </row>
    <row r="2" spans="1:3">
      <c r="B2" s="2" t="s">
        <v>191</v>
      </c>
      <c r="C2" s="2" t="s">
        <v>504</v>
      </c>
    </row>
    <row r="3" spans="1:3">
      <c r="A3" s="3" t="s">
        <v>1522</v>
      </c>
    </row>
    <row r="4" spans="1:3">
      <c r="A4" s="4" t="s">
        <v>1529</v>
      </c>
      <c r="B4" s="6" t="n">
        <v>955000000</v>
      </c>
      <c r="C4" s="6" t="n">
        <v>4615000000</v>
      </c>
    </row>
    <row r="5" spans="1:3">
      <c r="A5" s="4" t="s">
        <v>1560</v>
      </c>
    </row>
    <row r="6" spans="1:3">
      <c r="A6" s="3" t="s">
        <v>1522</v>
      </c>
    </row>
    <row r="7" spans="1:3">
      <c r="A7" s="4" t="s">
        <v>1531</v>
      </c>
      <c r="C7" s="5" t="n">
        <v>2017</v>
      </c>
    </row>
    <row r="8" spans="1:3">
      <c r="A8" s="4" t="s">
        <v>1532</v>
      </c>
      <c r="C8" s="6" t="n">
        <v>572000000</v>
      </c>
    </row>
    <row r="9" spans="1:3">
      <c r="A9" s="4" t="s">
        <v>1529</v>
      </c>
      <c r="C9" s="6" t="n">
        <v>370000000</v>
      </c>
    </row>
    <row r="10" spans="1:3">
      <c r="A10" s="4" t="s">
        <v>1561</v>
      </c>
    </row>
    <row r="11" spans="1:3">
      <c r="A11" s="3" t="s">
        <v>1522</v>
      </c>
    </row>
    <row r="12" spans="1:3">
      <c r="A12" s="4" t="s">
        <v>1531</v>
      </c>
      <c r="B12" s="5" t="n">
        <v>2018</v>
      </c>
    </row>
    <row r="13" spans="1:3">
      <c r="A13" s="4" t="s">
        <v>1532</v>
      </c>
      <c r="B13" s="6" t="n">
        <v>986000000</v>
      </c>
    </row>
    <row r="14" spans="1:3">
      <c r="A14" s="4" t="s">
        <v>1533</v>
      </c>
      <c r="B14" s="5" t="n">
        <v>-26000000</v>
      </c>
    </row>
    <row r="15" spans="1:3">
      <c r="A15" s="4" t="s">
        <v>1529</v>
      </c>
      <c r="B15" s="6" t="n">
        <v>19000000</v>
      </c>
    </row>
    <row r="16" spans="1:3">
      <c r="A16" s="4" t="s">
        <v>1562</v>
      </c>
    </row>
    <row r="17" spans="1:3">
      <c r="A17" s="3" t="s">
        <v>1522</v>
      </c>
    </row>
    <row r="18" spans="1:3">
      <c r="A18" s="4" t="s">
        <v>1531</v>
      </c>
      <c r="B18" s="5" t="n">
        <v>2019</v>
      </c>
    </row>
    <row r="19" spans="1:3">
      <c r="A19" s="4" t="s">
        <v>1532</v>
      </c>
      <c r="B19" s="6" t="n">
        <v>150000000</v>
      </c>
    </row>
    <row r="20" spans="1:3">
      <c r="A20" s="4" t="s">
        <v>1529</v>
      </c>
      <c r="B20" s="6" t="n">
        <v>3000000</v>
      </c>
    </row>
    <row r="21" spans="1:3">
      <c r="A21" s="4" t="s">
        <v>1563</v>
      </c>
    </row>
    <row r="22" spans="1:3">
      <c r="A22" s="3" t="s">
        <v>1522</v>
      </c>
    </row>
    <row r="23" spans="1:3">
      <c r="A23" s="4" t="s">
        <v>1531</v>
      </c>
      <c r="C23" s="5" t="n">
        <v>2016</v>
      </c>
    </row>
    <row r="24" spans="1:3">
      <c r="A24" s="4" t="s">
        <v>1532</v>
      </c>
      <c r="C24" s="6" t="n">
        <v>74000000</v>
      </c>
    </row>
    <row r="25" spans="1:3">
      <c r="A25" s="4" t="s">
        <v>1529</v>
      </c>
      <c r="C25" s="6" t="n">
        <v>500000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64</v>
      </c>
      <c r="B1" s="2" t="s">
        <v>1</v>
      </c>
    </row>
    <row r="2" spans="1:5">
      <c r="B2" s="2" t="s">
        <v>32</v>
      </c>
      <c r="C2" s="2" t="s">
        <v>33</v>
      </c>
      <c r="D2" s="2" t="s">
        <v>34</v>
      </c>
      <c r="E2" s="2" t="s">
        <v>109</v>
      </c>
    </row>
    <row r="3" spans="1:5">
      <c r="A3" s="3" t="s">
        <v>1565</v>
      </c>
    </row>
    <row r="4" spans="1:5">
      <c r="A4" s="4" t="s">
        <v>93</v>
      </c>
      <c r="B4" s="6" t="n">
        <v>8809</v>
      </c>
      <c r="C4" s="6" t="n">
        <v>449</v>
      </c>
      <c r="D4" s="6" t="n">
        <v>7471</v>
      </c>
      <c r="E4" s="6" t="n">
        <v>6337</v>
      </c>
    </row>
    <row r="5" spans="1:5">
      <c r="A5" s="4" t="s">
        <v>87</v>
      </c>
      <c r="B5" s="5" t="n">
        <v>112094</v>
      </c>
      <c r="C5" s="6" t="n">
        <v>5708</v>
      </c>
      <c r="D5" s="5" t="n">
        <v>98056</v>
      </c>
      <c r="E5" s="5" t="n">
        <v>80330</v>
      </c>
    </row>
    <row r="6" spans="1:5">
      <c r="A6" s="4" t="s">
        <v>1566</v>
      </c>
    </row>
    <row r="7" spans="1:5">
      <c r="A7" s="3" t="s">
        <v>1565</v>
      </c>
    </row>
    <row r="8" spans="1:5">
      <c r="A8" s="4" t="s">
        <v>93</v>
      </c>
      <c r="B8" s="5" t="n">
        <v>2102</v>
      </c>
      <c r="E8" s="5" t="n">
        <v>2595</v>
      </c>
    </row>
    <row r="9" spans="1:5">
      <c r="A9" s="4" t="s">
        <v>1567</v>
      </c>
      <c r="E9" s="5" t="n">
        <v>-10911</v>
      </c>
    </row>
    <row r="10" spans="1:5">
      <c r="A10" s="4" t="s">
        <v>1568</v>
      </c>
    </row>
    <row r="11" spans="1:5">
      <c r="A11" s="3" t="s">
        <v>1565</v>
      </c>
    </row>
    <row r="12" spans="1:5">
      <c r="A12" s="4" t="s">
        <v>87</v>
      </c>
      <c r="E12" s="5" t="n">
        <v>-21</v>
      </c>
    </row>
    <row r="13" spans="1:5">
      <c r="A13" s="4" t="s">
        <v>1569</v>
      </c>
    </row>
    <row r="14" spans="1:5">
      <c r="A14" s="3" t="s">
        <v>1565</v>
      </c>
    </row>
    <row r="15" spans="1:5">
      <c r="A15" s="4" t="s">
        <v>87</v>
      </c>
      <c r="B15" s="5" t="n">
        <v>89</v>
      </c>
      <c r="D15" s="5" t="n">
        <v>-45</v>
      </c>
      <c r="E15" s="5" t="n">
        <v>-523</v>
      </c>
    </row>
    <row r="16" spans="1:5">
      <c r="A16" s="4" t="s">
        <v>1570</v>
      </c>
    </row>
    <row r="17" spans="1:5">
      <c r="A17" s="3" t="s">
        <v>1565</v>
      </c>
    </row>
    <row r="18" spans="1:5">
      <c r="A18" s="4" t="s">
        <v>87</v>
      </c>
      <c r="B18" s="6" t="n">
        <v>-6</v>
      </c>
      <c r="D18" s="6" t="n">
        <v>-241</v>
      </c>
      <c r="E18" s="6" t="n">
        <v>619</v>
      </c>
    </row>
  </sheetData>
  <mergeCells count="2">
    <mergeCell ref="A1:A2"/>
    <mergeCell ref="B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71</v>
      </c>
      <c r="B1" s="2" t="s">
        <v>1</v>
      </c>
    </row>
    <row r="2" spans="1:5">
      <c r="B2" s="2" t="s">
        <v>32</v>
      </c>
      <c r="C2" s="2" t="s">
        <v>33</v>
      </c>
      <c r="D2" s="2" t="s">
        <v>34</v>
      </c>
      <c r="E2" s="2" t="s">
        <v>109</v>
      </c>
    </row>
    <row r="3" spans="1:5">
      <c r="A3" s="3" t="s">
        <v>1572</v>
      </c>
    </row>
    <row r="4" spans="1:5">
      <c r="A4" s="4" t="s">
        <v>1573</v>
      </c>
      <c r="B4" s="6" t="n">
        <v>246</v>
      </c>
      <c r="C4" s="6" t="n">
        <v>13</v>
      </c>
      <c r="D4" s="6" t="n">
        <v>51</v>
      </c>
      <c r="E4" s="6" t="n">
        <v>142</v>
      </c>
    </row>
    <row r="5" spans="1:5">
      <c r="A5" s="4" t="s">
        <v>1574</v>
      </c>
    </row>
    <row r="6" spans="1:5">
      <c r="A6" s="3" t="s">
        <v>1572</v>
      </c>
    </row>
    <row r="7" spans="1:5">
      <c r="A7" s="4" t="s">
        <v>1573</v>
      </c>
      <c r="B7" s="5" t="n">
        <v>-104</v>
      </c>
      <c r="D7" s="5" t="n">
        <v>-129</v>
      </c>
      <c r="E7" s="5" t="n">
        <v>105</v>
      </c>
    </row>
    <row r="8" spans="1:5">
      <c r="A8" s="4" t="s">
        <v>1575</v>
      </c>
    </row>
    <row r="9" spans="1:5">
      <c r="A9" s="3" t="s">
        <v>1572</v>
      </c>
    </row>
    <row r="10" spans="1:5">
      <c r="A10" s="4" t="s">
        <v>1573</v>
      </c>
      <c r="B10" s="5" t="n">
        <v>12</v>
      </c>
      <c r="D10" s="5" t="n">
        <v>-56</v>
      </c>
      <c r="E10" s="5" t="n">
        <v>52</v>
      </c>
    </row>
    <row r="11" spans="1:5">
      <c r="A11" s="4" t="s">
        <v>1576</v>
      </c>
    </row>
    <row r="12" spans="1:5">
      <c r="A12" s="3" t="s">
        <v>1572</v>
      </c>
    </row>
    <row r="13" spans="1:5">
      <c r="A13" s="4" t="s">
        <v>1573</v>
      </c>
      <c r="B13" s="6" t="n">
        <v>337</v>
      </c>
      <c r="D13" s="6" t="n">
        <v>236</v>
      </c>
      <c r="E13" s="6" t="n">
        <v>-20</v>
      </c>
    </row>
  </sheetData>
  <mergeCells count="2">
    <mergeCell ref="A1:A2"/>
    <mergeCell ref="B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77</v>
      </c>
      <c r="B1" s="2" t="s">
        <v>1</v>
      </c>
    </row>
    <row r="2" spans="1:5">
      <c r="B2" s="2" t="s">
        <v>32</v>
      </c>
      <c r="C2" s="2" t="s">
        <v>33</v>
      </c>
      <c r="D2" s="2" t="s">
        <v>34</v>
      </c>
      <c r="E2" s="2" t="s">
        <v>109</v>
      </c>
    </row>
    <row r="3" spans="1:5">
      <c r="A3" s="3" t="s">
        <v>1572</v>
      </c>
    </row>
    <row r="4" spans="1:5">
      <c r="A4" s="4" t="s">
        <v>1578</v>
      </c>
      <c r="B4" s="6" t="n">
        <v>246</v>
      </c>
      <c r="C4" s="6" t="n">
        <v>13</v>
      </c>
      <c r="D4" s="6" t="n">
        <v>51</v>
      </c>
      <c r="E4" s="6" t="n">
        <v>142</v>
      </c>
    </row>
    <row r="5" spans="1:5">
      <c r="A5" s="4" t="s">
        <v>1574</v>
      </c>
    </row>
    <row r="6" spans="1:5">
      <c r="A6" s="3" t="s">
        <v>1572</v>
      </c>
    </row>
    <row r="7" spans="1:5">
      <c r="A7" s="4" t="s">
        <v>1578</v>
      </c>
      <c r="B7" s="5" t="n">
        <v>-104</v>
      </c>
      <c r="D7" s="6" t="n">
        <v>-129</v>
      </c>
      <c r="E7" s="5" t="n">
        <v>105</v>
      </c>
    </row>
    <row r="8" spans="1:5">
      <c r="A8" s="4" t="s">
        <v>1579</v>
      </c>
    </row>
    <row r="9" spans="1:5">
      <c r="A9" s="3" t="s">
        <v>1572</v>
      </c>
    </row>
    <row r="10" spans="1:5">
      <c r="A10" s="4" t="s">
        <v>1578</v>
      </c>
      <c r="B10" s="6" t="n">
        <v>1</v>
      </c>
      <c r="E10" s="6" t="n">
        <v>5</v>
      </c>
    </row>
  </sheetData>
  <mergeCells count="2">
    <mergeCell ref="A1:A2"/>
    <mergeCell ref="B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0</v>
      </c>
      <c r="B1" s="2" t="s">
        <v>1</v>
      </c>
    </row>
    <row r="2" spans="1:4">
      <c r="B2" s="2" t="s">
        <v>191</v>
      </c>
      <c r="C2" s="2" t="s">
        <v>504</v>
      </c>
      <c r="D2" s="2" t="s">
        <v>606</v>
      </c>
    </row>
    <row r="3" spans="1:4">
      <c r="A3" s="4" t="s">
        <v>1581</v>
      </c>
    </row>
    <row r="4" spans="1:4">
      <c r="A4" s="3" t="s">
        <v>1582</v>
      </c>
    </row>
    <row r="5" spans="1:4">
      <c r="A5" s="4" t="s">
        <v>1583</v>
      </c>
      <c r="B5" s="4" t="s">
        <v>1584</v>
      </c>
      <c r="C5" s="4" t="s">
        <v>1585</v>
      </c>
      <c r="D5" s="4" t="s">
        <v>1586</v>
      </c>
    </row>
    <row r="6" spans="1:4">
      <c r="A6" s="4" t="s">
        <v>1587</v>
      </c>
      <c r="B6" s="6" t="n">
        <v>-602</v>
      </c>
      <c r="C6" s="6" t="n">
        <v>-916</v>
      </c>
      <c r="D6" s="6" t="n">
        <v>-197</v>
      </c>
    </row>
    <row r="7" spans="1:4">
      <c r="A7" s="4" t="s">
        <v>1588</v>
      </c>
    </row>
    <row r="8" spans="1:4">
      <c r="A8" s="3" t="s">
        <v>1582</v>
      </c>
    </row>
    <row r="9" spans="1:4">
      <c r="A9" s="4" t="s">
        <v>1583</v>
      </c>
      <c r="B9" s="4" t="s">
        <v>1589</v>
      </c>
      <c r="C9" s="4" t="s">
        <v>1590</v>
      </c>
      <c r="D9" s="4" t="s">
        <v>1591</v>
      </c>
    </row>
    <row r="10" spans="1:4">
      <c r="A10" s="4" t="s">
        <v>1587</v>
      </c>
      <c r="B10" s="6" t="n">
        <v>-234</v>
      </c>
      <c r="C10" s="6" t="n">
        <v>-203</v>
      </c>
      <c r="D10" s="6" t="n">
        <v>-387</v>
      </c>
    </row>
    <row r="11" spans="1:4">
      <c r="A11" s="4" t="s">
        <v>1592</v>
      </c>
    </row>
    <row r="12" spans="1:4">
      <c r="A12" s="3" t="s">
        <v>1582</v>
      </c>
    </row>
    <row r="13" spans="1:4">
      <c r="A13" s="4" t="s">
        <v>1583</v>
      </c>
      <c r="B13" s="4" t="s">
        <v>1593</v>
      </c>
      <c r="C13" s="4" t="s">
        <v>1590</v>
      </c>
      <c r="D13" s="4" t="s">
        <v>1585</v>
      </c>
    </row>
    <row r="14" spans="1:4">
      <c r="A14" s="4" t="s">
        <v>1587</v>
      </c>
      <c r="B14" s="6" t="n">
        <v>-73</v>
      </c>
      <c r="C14" s="6" t="n">
        <v>-255</v>
      </c>
      <c r="D14" s="6" t="n">
        <v>-113</v>
      </c>
    </row>
    <row r="15" spans="1:4">
      <c r="A15" s="4" t="s">
        <v>1594</v>
      </c>
    </row>
    <row r="16" spans="1:4">
      <c r="A16" s="3" t="s">
        <v>1582</v>
      </c>
    </row>
    <row r="17" spans="1:4">
      <c r="A17" s="4" t="s">
        <v>1583</v>
      </c>
      <c r="B17" s="4" t="s">
        <v>1595</v>
      </c>
      <c r="D17" s="4" t="s">
        <v>1596</v>
      </c>
    </row>
    <row r="18" spans="1:4">
      <c r="A18" s="4" t="s">
        <v>1587</v>
      </c>
      <c r="B18" s="6" t="n">
        <v>-29</v>
      </c>
      <c r="D18" s="6" t="n">
        <v>-231</v>
      </c>
    </row>
    <row r="19" spans="1:4">
      <c r="A19" s="4" t="s">
        <v>1597</v>
      </c>
    </row>
    <row r="20" spans="1:4">
      <c r="A20" s="3" t="s">
        <v>1582</v>
      </c>
    </row>
    <row r="21" spans="1:4">
      <c r="A21" s="4" t="s">
        <v>1583</v>
      </c>
      <c r="B21" s="4" t="s">
        <v>1584</v>
      </c>
      <c r="C21" s="4" t="s">
        <v>1585</v>
      </c>
      <c r="D21" s="4" t="s">
        <v>1586</v>
      </c>
    </row>
    <row r="22" spans="1:4">
      <c r="A22" s="4" t="s">
        <v>1587</v>
      </c>
      <c r="B22" s="6" t="n">
        <v>-3540</v>
      </c>
      <c r="C22" s="6" t="n">
        <v>-3687</v>
      </c>
    </row>
    <row r="23" spans="1:4">
      <c r="A23" s="4" t="s">
        <v>1598</v>
      </c>
      <c r="C23" s="6" t="n">
        <v>-1790</v>
      </c>
      <c r="D23" s="6" t="n">
        <v>-938</v>
      </c>
    </row>
    <row r="24" spans="1:4">
      <c r="A24" s="4" t="s">
        <v>1599</v>
      </c>
    </row>
    <row r="25" spans="1:4">
      <c r="A25" s="3" t="s">
        <v>1582</v>
      </c>
    </row>
    <row r="26" spans="1:4">
      <c r="A26" s="4" t="s">
        <v>1583</v>
      </c>
      <c r="B26" s="4" t="s">
        <v>1589</v>
      </c>
      <c r="C26" s="4" t="s">
        <v>1590</v>
      </c>
      <c r="D26" s="4" t="s">
        <v>1591</v>
      </c>
    </row>
    <row r="27" spans="1:4">
      <c r="A27" s="4" t="s">
        <v>1587</v>
      </c>
      <c r="B27" s="6" t="n">
        <v>-7483</v>
      </c>
      <c r="C27" s="6" t="n">
        <v>-9559</v>
      </c>
      <c r="D27" s="6" t="n">
        <v>-4517</v>
      </c>
    </row>
    <row r="28" spans="1:4">
      <c r="A28" s="4" t="s">
        <v>1598</v>
      </c>
      <c r="D28" s="6" t="n">
        <v>-1086</v>
      </c>
    </row>
    <row r="29" spans="1:4">
      <c r="A29" s="4" t="s">
        <v>1600</v>
      </c>
    </row>
    <row r="30" spans="1:4">
      <c r="A30" s="3" t="s">
        <v>1582</v>
      </c>
    </row>
    <row r="31" spans="1:4">
      <c r="A31" s="4" t="s">
        <v>1601</v>
      </c>
      <c r="B31" s="4" t="s">
        <v>1602</v>
      </c>
      <c r="C31" s="4" t="s">
        <v>1603</v>
      </c>
      <c r="D31" s="4" t="s">
        <v>1604</v>
      </c>
    </row>
    <row r="32" spans="1:4">
      <c r="A32" s="4" t="s">
        <v>1587</v>
      </c>
      <c r="B32" s="6" t="n">
        <v>-32</v>
      </c>
      <c r="C32" s="6" t="n">
        <v>-310</v>
      </c>
      <c r="D32" s="6" t="n">
        <v>-406</v>
      </c>
    </row>
    <row r="33" spans="1:4">
      <c r="A33" s="4" t="s">
        <v>1598</v>
      </c>
      <c r="B33" s="6" t="n">
        <v>0</v>
      </c>
      <c r="C33" s="6" t="n">
        <v>0</v>
      </c>
      <c r="D33" s="6" t="n">
        <v>0</v>
      </c>
    </row>
    <row r="34" spans="1:4">
      <c r="A34" s="4" t="s">
        <v>1605</v>
      </c>
    </row>
    <row r="35" spans="1:4">
      <c r="A35" s="3" t="s">
        <v>1582</v>
      </c>
    </row>
    <row r="36" spans="1:4">
      <c r="A36" s="4" t="s">
        <v>1606</v>
      </c>
      <c r="C36" s="4" t="s">
        <v>1607</v>
      </c>
      <c r="D36" s="4" t="s">
        <v>1590</v>
      </c>
    </row>
    <row r="37" spans="1:4">
      <c r="A37" s="4" t="s">
        <v>1587</v>
      </c>
      <c r="C37" s="6" t="n">
        <v>-13</v>
      </c>
      <c r="D37" s="6" t="n">
        <v>-58</v>
      </c>
    </row>
    <row r="38" spans="1:4">
      <c r="A38" s="4" t="s">
        <v>1598</v>
      </c>
      <c r="C38" s="6" t="n">
        <v>0</v>
      </c>
      <c r="D38" s="6" t="n">
        <v>0</v>
      </c>
    </row>
    <row r="39" spans="1:4">
      <c r="A39" s="4" t="s">
        <v>1608</v>
      </c>
    </row>
    <row r="40" spans="1:4">
      <c r="A40" s="3" t="s">
        <v>1582</v>
      </c>
    </row>
    <row r="41" spans="1:4">
      <c r="A41" s="4" t="s">
        <v>1583</v>
      </c>
      <c r="B41" s="4" t="s">
        <v>1584</v>
      </c>
    </row>
    <row r="42" spans="1:4">
      <c r="A42" s="4" t="s">
        <v>1587</v>
      </c>
      <c r="B42" s="6" t="n">
        <v>-24</v>
      </c>
    </row>
    <row r="43" spans="1:4">
      <c r="A43" s="4" t="s">
        <v>1609</v>
      </c>
    </row>
    <row r="44" spans="1:4">
      <c r="A44" s="3" t="s">
        <v>1582</v>
      </c>
    </row>
    <row r="45" spans="1:4">
      <c r="A45" s="4" t="s">
        <v>1610</v>
      </c>
      <c r="B45" s="4" t="s">
        <v>1085</v>
      </c>
    </row>
    <row r="46" spans="1:4">
      <c r="A46" s="4" t="s">
        <v>1587</v>
      </c>
      <c r="B46" s="6" t="n">
        <v>-23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191</v>
      </c>
    </row>
    <row r="3" spans="1:2">
      <c r="A3" s="3" t="s">
        <v>192</v>
      </c>
    </row>
    <row r="4" spans="1:2">
      <c r="A4" s="4" t="s">
        <v>205</v>
      </c>
      <c r="B4" s="4" t="s">
        <v>20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1</v>
      </c>
      <c r="B1" s="2" t="s">
        <v>1</v>
      </c>
    </row>
    <row r="2" spans="1:4">
      <c r="B2" s="2" t="s">
        <v>191</v>
      </c>
      <c r="C2" s="2" t="s">
        <v>504</v>
      </c>
      <c r="D2" s="2" t="s">
        <v>606</v>
      </c>
    </row>
    <row r="3" spans="1:4">
      <c r="A3" s="3" t="s">
        <v>1582</v>
      </c>
    </row>
    <row r="4" spans="1:4">
      <c r="A4" s="4" t="s">
        <v>1612</v>
      </c>
      <c r="B4" s="4" t="s">
        <v>1613</v>
      </c>
      <c r="C4" s="4" t="s">
        <v>1613</v>
      </c>
      <c r="D4" s="4" t="s">
        <v>1613</v>
      </c>
    </row>
    <row r="5" spans="1:4">
      <c r="A5" s="4" t="s">
        <v>1614</v>
      </c>
      <c r="B5" s="6" t="n">
        <v>-251</v>
      </c>
      <c r="C5" s="6" t="n">
        <v>-211</v>
      </c>
      <c r="D5" s="6" t="n">
        <v>-175</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1615</v>
      </c>
      <c r="B1" s="2" t="s">
        <v>32</v>
      </c>
    </row>
    <row r="2" spans="1:2">
      <c r="A2" s="4" t="s">
        <v>1349</v>
      </c>
    </row>
    <row r="3" spans="1:2">
      <c r="A3" s="3" t="s">
        <v>1616</v>
      </c>
    </row>
    <row r="4" spans="1:2">
      <c r="A4" s="4" t="s">
        <v>1617</v>
      </c>
      <c r="B4" s="6" t="n">
        <v>-3687</v>
      </c>
    </row>
    <row r="5" spans="1:2">
      <c r="A5" s="4" t="s">
        <v>1618</v>
      </c>
    </row>
    <row r="6" spans="1:2">
      <c r="A6" s="3" t="s">
        <v>1616</v>
      </c>
    </row>
    <row r="7" spans="1:2">
      <c r="A7" s="4" t="s">
        <v>1619</v>
      </c>
      <c r="B7" s="5" t="n">
        <v>8784</v>
      </c>
    </row>
    <row r="8" spans="1:2">
      <c r="A8" s="4" t="s">
        <v>1620</v>
      </c>
    </row>
    <row r="9" spans="1:2">
      <c r="A9" s="3" t="s">
        <v>1616</v>
      </c>
    </row>
    <row r="10" spans="1:2">
      <c r="A10" s="4" t="s">
        <v>1619</v>
      </c>
      <c r="B10" s="5" t="n">
        <v>3387</v>
      </c>
    </row>
    <row r="11" spans="1:2">
      <c r="A11" s="4" t="s">
        <v>1352</v>
      </c>
    </row>
    <row r="12" spans="1:2">
      <c r="A12" s="3" t="s">
        <v>1616</v>
      </c>
    </row>
    <row r="13" spans="1:2">
      <c r="A13" s="4" t="s">
        <v>1617</v>
      </c>
      <c r="B13" s="5" t="n">
        <v>-237</v>
      </c>
    </row>
    <row r="14" spans="1:2">
      <c r="A14" s="4" t="s">
        <v>1621</v>
      </c>
    </row>
    <row r="15" spans="1:2">
      <c r="A15" s="3" t="s">
        <v>1616</v>
      </c>
    </row>
    <row r="16" spans="1:2">
      <c r="A16" s="4" t="s">
        <v>1619</v>
      </c>
      <c r="B16" s="5" t="n">
        <v>6712</v>
      </c>
    </row>
    <row r="17" spans="1:2">
      <c r="A17" s="4" t="s">
        <v>1622</v>
      </c>
    </row>
    <row r="18" spans="1:2">
      <c r="A18" s="3" t="s">
        <v>1616</v>
      </c>
    </row>
    <row r="19" spans="1:2">
      <c r="A19" s="4" t="s">
        <v>1619</v>
      </c>
      <c r="B19" s="5" t="n">
        <v>504</v>
      </c>
    </row>
    <row r="20" spans="1:2">
      <c r="A20" s="4" t="s">
        <v>1355</v>
      </c>
    </row>
    <row r="21" spans="1:2">
      <c r="A21" s="3" t="s">
        <v>1616</v>
      </c>
    </row>
    <row r="22" spans="1:2">
      <c r="A22" s="4" t="s">
        <v>1617</v>
      </c>
      <c r="B22" s="5" t="n">
        <v>425</v>
      </c>
    </row>
    <row r="23" spans="1:2">
      <c r="A23" s="4" t="s">
        <v>1623</v>
      </c>
    </row>
    <row r="24" spans="1:2">
      <c r="A24" s="3" t="s">
        <v>1616</v>
      </c>
    </row>
    <row r="25" spans="1:2">
      <c r="A25" s="4" t="s">
        <v>1619</v>
      </c>
      <c r="B25" s="5" t="n">
        <v>9844</v>
      </c>
    </row>
    <row r="26" spans="1:2">
      <c r="A26" s="4" t="s">
        <v>1624</v>
      </c>
    </row>
    <row r="27" spans="1:2">
      <c r="A27" s="3" t="s">
        <v>1616</v>
      </c>
    </row>
    <row r="28" spans="1:2">
      <c r="A28" s="4" t="s">
        <v>1619</v>
      </c>
      <c r="B28" s="5" t="n">
        <v>381</v>
      </c>
    </row>
    <row r="29" spans="1:2">
      <c r="A29" s="4" t="s">
        <v>1358</v>
      </c>
    </row>
    <row r="30" spans="1:2">
      <c r="A30" s="3" t="s">
        <v>1616</v>
      </c>
    </row>
    <row r="31" spans="1:2">
      <c r="A31" s="4" t="s">
        <v>1617</v>
      </c>
      <c r="B31" s="5" t="n">
        <v>-9</v>
      </c>
    </row>
    <row r="32" spans="1:2">
      <c r="A32" s="4" t="s">
        <v>1625</v>
      </c>
    </row>
    <row r="33" spans="1:2">
      <c r="A33" s="3" t="s">
        <v>1616</v>
      </c>
    </row>
    <row r="34" spans="1:2">
      <c r="A34" s="4" t="s">
        <v>1619</v>
      </c>
      <c r="B34" s="5" t="n">
        <v>2498</v>
      </c>
    </row>
    <row r="35" spans="1:2">
      <c r="A35" s="4" t="s">
        <v>1626</v>
      </c>
    </row>
    <row r="36" spans="1:2">
      <c r="A36" s="3" t="s">
        <v>1616</v>
      </c>
    </row>
    <row r="37" spans="1:2">
      <c r="A37" s="4" t="s">
        <v>1619</v>
      </c>
      <c r="B37" s="5" t="n">
        <v>4190</v>
      </c>
    </row>
    <row r="38" spans="1:2">
      <c r="A38" s="4" t="s">
        <v>1627</v>
      </c>
    </row>
    <row r="39" spans="1:2">
      <c r="A39" s="3" t="s">
        <v>1616</v>
      </c>
    </row>
    <row r="40" spans="1:2">
      <c r="A40" s="4" t="s">
        <v>1619</v>
      </c>
      <c r="B40" s="5" t="n">
        <v>1496</v>
      </c>
    </row>
    <row r="41" spans="1:2">
      <c r="A41" s="4" t="s">
        <v>1628</v>
      </c>
    </row>
    <row r="42" spans="1:2">
      <c r="A42" s="3" t="s">
        <v>1616</v>
      </c>
    </row>
    <row r="43" spans="1:2">
      <c r="A43" s="4" t="s">
        <v>1619</v>
      </c>
      <c r="B43" s="5" t="n">
        <v>85</v>
      </c>
    </row>
    <row r="44" spans="1:2">
      <c r="A44" s="4" t="s">
        <v>1629</v>
      </c>
    </row>
    <row r="45" spans="1:2">
      <c r="A45" s="3" t="s">
        <v>1616</v>
      </c>
    </row>
    <row r="46" spans="1:2">
      <c r="A46" s="4" t="s">
        <v>1617</v>
      </c>
      <c r="B46" s="5" t="n">
        <v>190</v>
      </c>
    </row>
    <row r="47" spans="1:2">
      <c r="A47" s="4" t="s">
        <v>1630</v>
      </c>
    </row>
    <row r="48" spans="1:2">
      <c r="A48" s="3" t="s">
        <v>1616</v>
      </c>
    </row>
    <row r="49" spans="1:2">
      <c r="A49" s="4" t="s">
        <v>1619</v>
      </c>
      <c r="B49" s="5" t="n">
        <v>45406</v>
      </c>
    </row>
    <row r="50" spans="1:2">
      <c r="A50" s="4" t="s">
        <v>1631</v>
      </c>
    </row>
    <row r="51" spans="1:2">
      <c r="A51" s="3" t="s">
        <v>1616</v>
      </c>
    </row>
    <row r="52" spans="1:2">
      <c r="A52" s="4" t="s">
        <v>1619</v>
      </c>
      <c r="B52" s="6" t="n">
        <v>7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632</v>
      </c>
      <c r="B1" s="2" t="s">
        <v>32</v>
      </c>
      <c r="C1" s="2" t="s">
        <v>33</v>
      </c>
      <c r="D1" s="2" t="s">
        <v>34</v>
      </c>
      <c r="E1" s="2" t="s">
        <v>109</v>
      </c>
      <c r="F1" s="2" t="s">
        <v>781</v>
      </c>
    </row>
    <row r="2" spans="1:6">
      <c r="A2" s="3" t="s">
        <v>1633</v>
      </c>
    </row>
    <row r="3" spans="1:6">
      <c r="A3" s="4" t="s">
        <v>1634</v>
      </c>
      <c r="B3" s="6" t="n">
        <v>18141</v>
      </c>
      <c r="C3" s="6" t="n">
        <v>924</v>
      </c>
      <c r="D3" s="6" t="n">
        <v>7096</v>
      </c>
      <c r="E3" s="6" t="n">
        <v>3986</v>
      </c>
      <c r="F3" s="6" t="n">
        <v>4401</v>
      </c>
    </row>
    <row r="4" spans="1:6">
      <c r="A4" s="4" t="s">
        <v>597</v>
      </c>
    </row>
    <row r="5" spans="1:6">
      <c r="A5" s="3" t="s">
        <v>1633</v>
      </c>
    </row>
    <row r="6" spans="1:6">
      <c r="A6" s="4" t="s">
        <v>1634</v>
      </c>
      <c r="B6" s="5" t="n">
        <v>5994</v>
      </c>
      <c r="D6" s="5" t="n">
        <v>5879</v>
      </c>
      <c r="E6" s="5" t="n">
        <v>3342</v>
      </c>
    </row>
    <row r="7" spans="1:6">
      <c r="A7" s="4" t="s">
        <v>1017</v>
      </c>
    </row>
    <row r="8" spans="1:6">
      <c r="A8" s="3" t="s">
        <v>1633</v>
      </c>
    </row>
    <row r="9" spans="1:6">
      <c r="A9" s="4" t="s">
        <v>1634</v>
      </c>
      <c r="B9" s="5" t="n">
        <v>23</v>
      </c>
      <c r="D9" s="5" t="n">
        <v>22</v>
      </c>
      <c r="E9" s="5" t="n">
        <v>12</v>
      </c>
    </row>
    <row r="10" spans="1:6">
      <c r="A10" s="4" t="s">
        <v>799</v>
      </c>
    </row>
    <row r="11" spans="1:6">
      <c r="A11" s="3" t="s">
        <v>1633</v>
      </c>
    </row>
    <row r="12" spans="1:6">
      <c r="A12" s="4" t="s">
        <v>1634</v>
      </c>
      <c r="B12" s="5" t="n">
        <v>1224</v>
      </c>
      <c r="D12" s="6" t="n">
        <v>1195</v>
      </c>
      <c r="E12" s="6" t="n">
        <v>632</v>
      </c>
    </row>
    <row r="13" spans="1:6">
      <c r="A13" s="4" t="s">
        <v>1019</v>
      </c>
    </row>
    <row r="14" spans="1:6">
      <c r="A14" s="3" t="s">
        <v>1633</v>
      </c>
    </row>
    <row r="15" spans="1:6">
      <c r="A15" s="4" t="s">
        <v>1634</v>
      </c>
      <c r="B15" s="6" t="n">
        <v>109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35</v>
      </c>
      <c r="B1" s="2" t="s">
        <v>1</v>
      </c>
    </row>
    <row r="2" spans="1:5">
      <c r="B2" s="2" t="s">
        <v>32</v>
      </c>
      <c r="C2" s="2" t="s">
        <v>33</v>
      </c>
      <c r="D2" s="2" t="s">
        <v>34</v>
      </c>
      <c r="E2" s="2" t="s">
        <v>109</v>
      </c>
    </row>
    <row r="3" spans="1:5">
      <c r="A3" s="3" t="s">
        <v>1636</v>
      </c>
    </row>
    <row r="4" spans="1:5">
      <c r="A4" s="4" t="s">
        <v>810</v>
      </c>
      <c r="B4" s="6" t="n">
        <v>7096</v>
      </c>
      <c r="D4" s="6" t="n">
        <v>3986</v>
      </c>
      <c r="E4" s="6" t="n">
        <v>4401</v>
      </c>
    </row>
    <row r="5" spans="1:5">
      <c r="A5" s="4" t="s">
        <v>1637</v>
      </c>
      <c r="B5" s="5" t="n">
        <v>11072</v>
      </c>
    </row>
    <row r="6" spans="1:5">
      <c r="A6" s="4" t="s">
        <v>1638</v>
      </c>
      <c r="B6" s="5" t="n">
        <v>1148</v>
      </c>
      <c r="C6" s="6" t="n">
        <v>58</v>
      </c>
      <c r="D6" s="5" t="n">
        <v>457</v>
      </c>
      <c r="E6" s="5" t="n">
        <v>94</v>
      </c>
    </row>
    <row r="7" spans="1:5">
      <c r="A7" s="4" t="s">
        <v>1639</v>
      </c>
      <c r="B7" s="5" t="n">
        <v>-1138</v>
      </c>
      <c r="D7" s="5" t="n">
        <v>1845</v>
      </c>
      <c r="E7" s="5" t="n">
        <v>-554</v>
      </c>
    </row>
    <row r="8" spans="1:5">
      <c r="A8" s="4" t="s">
        <v>1640</v>
      </c>
      <c r="B8" s="5" t="n">
        <v>38</v>
      </c>
      <c r="E8" s="5" t="n">
        <v>6</v>
      </c>
    </row>
    <row r="9" spans="1:5">
      <c r="A9" s="4" t="s">
        <v>112</v>
      </c>
      <c r="B9" s="5" t="n">
        <v>-74</v>
      </c>
      <c r="D9" s="5" t="n">
        <v>51</v>
      </c>
      <c r="E9" s="5" t="n">
        <v>50</v>
      </c>
    </row>
    <row r="10" spans="1:5">
      <c r="A10" s="4" t="s">
        <v>1641</v>
      </c>
      <c r="D10" s="5" t="n">
        <v>826</v>
      </c>
    </row>
    <row r="11" spans="1:5">
      <c r="A11" s="4" t="s">
        <v>182</v>
      </c>
      <c r="B11" s="5" t="n">
        <v>-1</v>
      </c>
      <c r="D11" s="5" t="n">
        <v>-69</v>
      </c>
      <c r="E11" s="5" t="n">
        <v>-11</v>
      </c>
    </row>
    <row r="12" spans="1:5">
      <c r="A12" s="4" t="s">
        <v>816</v>
      </c>
      <c r="B12" s="6" t="n">
        <v>18141</v>
      </c>
      <c r="C12" s="6" t="n">
        <v>924</v>
      </c>
      <c r="D12" s="6" t="n">
        <v>7096</v>
      </c>
      <c r="E12" s="6" t="n">
        <v>3986</v>
      </c>
    </row>
  </sheetData>
  <mergeCells count="2">
    <mergeCell ref="A1:A2"/>
    <mergeCell ref="B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2</v>
      </c>
      <c r="B1" s="2" t="s">
        <v>1</v>
      </c>
    </row>
    <row r="2" spans="1:4">
      <c r="B2" s="2" t="s">
        <v>191</v>
      </c>
      <c r="C2" s="2" t="s">
        <v>504</v>
      </c>
      <c r="D2" s="2" t="s">
        <v>606</v>
      </c>
    </row>
    <row r="3" spans="1:4">
      <c r="A3" s="3" t="s">
        <v>1643</v>
      </c>
    </row>
    <row r="4" spans="1:4">
      <c r="A4" s="4" t="s">
        <v>69</v>
      </c>
      <c r="B4" s="5" t="n">
        <v>2100832000</v>
      </c>
      <c r="C4" s="5" t="n">
        <v>2072922000</v>
      </c>
      <c r="D4" s="5" t="n">
        <v>2072922000</v>
      </c>
    </row>
    <row r="5" spans="1:4">
      <c r="A5" s="4" t="s">
        <v>1644</v>
      </c>
      <c r="B5" s="4" t="s">
        <v>1054</v>
      </c>
    </row>
    <row r="6" spans="1:4">
      <c r="A6" s="4" t="s">
        <v>1645</v>
      </c>
      <c r="B6" s="4" t="s">
        <v>1646</v>
      </c>
    </row>
    <row r="7" spans="1:4">
      <c r="A7" s="4" t="s">
        <v>1647</v>
      </c>
      <c r="B7" s="6" t="n">
        <v>164</v>
      </c>
      <c r="C7" s="6" t="n">
        <v>164</v>
      </c>
      <c r="D7" s="6" t="n">
        <v>164</v>
      </c>
    </row>
    <row r="8" spans="1:4">
      <c r="A8" s="4" t="s">
        <v>1648</v>
      </c>
      <c r="B8" s="6" t="n">
        <v>7506</v>
      </c>
    </row>
    <row r="9" spans="1:4">
      <c r="A9" s="4" t="s">
        <v>1649</v>
      </c>
    </row>
    <row r="10" spans="1:4">
      <c r="A10" s="3" t="s">
        <v>1643</v>
      </c>
    </row>
    <row r="11" spans="1:4">
      <c r="A11" s="4" t="s">
        <v>69</v>
      </c>
      <c r="B11" s="5" t="n">
        <v>2100832262</v>
      </c>
    </row>
    <row r="12" spans="1:4">
      <c r="A12" s="4" t="s">
        <v>1650</v>
      </c>
      <c r="B12" s="6" t="n">
        <v>934</v>
      </c>
    </row>
    <row r="13" spans="1:4">
      <c r="A13" s="4" t="s">
        <v>1651</v>
      </c>
      <c r="B13" s="6" t="n">
        <v>0</v>
      </c>
    </row>
    <row r="14" spans="1:4">
      <c r="A14" s="4" t="s">
        <v>27</v>
      </c>
    </row>
    <row r="15" spans="1:4">
      <c r="A15" s="3" t="s">
        <v>1643</v>
      </c>
    </row>
    <row r="16" spans="1:4">
      <c r="A16" s="4" t="s">
        <v>69</v>
      </c>
      <c r="B16" s="5" t="n">
        <v>992078000</v>
      </c>
      <c r="C16" s="5" t="n">
        <v>992078000</v>
      </c>
      <c r="D16" s="5" t="n">
        <v>992078000</v>
      </c>
    </row>
    <row r="17" spans="1:4">
      <c r="A17" s="4" t="s">
        <v>1652</v>
      </c>
      <c r="B17" s="4" t="s">
        <v>528</v>
      </c>
    </row>
    <row r="18" spans="1:4">
      <c r="A18" s="4" t="s">
        <v>1653</v>
      </c>
    </row>
    <row r="19" spans="1:4">
      <c r="A19" s="3" t="s">
        <v>1643</v>
      </c>
    </row>
    <row r="20" spans="1:4">
      <c r="A20" s="4" t="s">
        <v>69</v>
      </c>
      <c r="B20" s="5" t="n">
        <v>583546000</v>
      </c>
      <c r="C20" s="5" t="n">
        <v>583546000</v>
      </c>
      <c r="D20" s="5" t="n">
        <v>583546000</v>
      </c>
    </row>
    <row r="21" spans="1:4">
      <c r="A21" s="4" t="s">
        <v>1652</v>
      </c>
      <c r="B21" s="4" t="s">
        <v>529</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654</v>
      </c>
      <c r="B1" s="2" t="s">
        <v>191</v>
      </c>
      <c r="C1" s="2" t="s">
        <v>504</v>
      </c>
      <c r="D1" s="2" t="s">
        <v>606</v>
      </c>
    </row>
    <row r="2" spans="1:4">
      <c r="A2" s="3" t="s">
        <v>1643</v>
      </c>
    </row>
    <row r="3" spans="1:4">
      <c r="A3" s="4" t="s">
        <v>69</v>
      </c>
      <c r="B3" s="5" t="n">
        <v>2100832</v>
      </c>
      <c r="C3" s="5" t="n">
        <v>2072922</v>
      </c>
      <c r="D3" s="5" t="n">
        <v>2072922</v>
      </c>
    </row>
    <row r="4" spans="1:4">
      <c r="A4" s="4" t="s">
        <v>27</v>
      </c>
    </row>
    <row r="5" spans="1:4">
      <c r="A5" s="3" t="s">
        <v>1643</v>
      </c>
    </row>
    <row r="6" spans="1:4">
      <c r="A6" s="4" t="s">
        <v>69</v>
      </c>
      <c r="B6" s="5" t="n">
        <v>992078</v>
      </c>
      <c r="C6" s="5" t="n">
        <v>992078</v>
      </c>
      <c r="D6" s="5" t="n">
        <v>992078</v>
      </c>
    </row>
    <row r="7" spans="1:4">
      <c r="A7" s="4" t="s">
        <v>1653</v>
      </c>
    </row>
    <row r="8" spans="1:4">
      <c r="A8" s="3" t="s">
        <v>1643</v>
      </c>
    </row>
    <row r="9" spans="1:4">
      <c r="A9" s="4" t="s">
        <v>69</v>
      </c>
      <c r="B9" s="5" t="n">
        <v>583546</v>
      </c>
      <c r="C9" s="5" t="n">
        <v>583546</v>
      </c>
      <c r="D9" s="5" t="n">
        <v>583546</v>
      </c>
    </row>
    <row r="10" spans="1:4">
      <c r="A10" s="4" t="s">
        <v>1655</v>
      </c>
    </row>
    <row r="11" spans="1:4">
      <c r="A11" s="3" t="s">
        <v>1643</v>
      </c>
    </row>
    <row r="12" spans="1:4">
      <c r="A12" s="4" t="s">
        <v>69</v>
      </c>
      <c r="B12" s="5" t="n">
        <v>525208</v>
      </c>
      <c r="C12" s="5" t="n">
        <v>497298</v>
      </c>
      <c r="D12" s="5" t="n">
        <v>49729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56</v>
      </c>
      <c r="B1" s="2" t="s">
        <v>1</v>
      </c>
    </row>
    <row r="2" spans="1:4">
      <c r="B2" s="2" t="s">
        <v>191</v>
      </c>
      <c r="C2" s="2" t="s">
        <v>504</v>
      </c>
      <c r="D2" s="2" t="s">
        <v>606</v>
      </c>
    </row>
    <row r="3" spans="1:4">
      <c r="A3" s="3" t="s">
        <v>1657</v>
      </c>
    </row>
    <row r="4" spans="1:4">
      <c r="A4" s="4" t="s">
        <v>1658</v>
      </c>
      <c r="B4" s="5" t="n">
        <v>2072922</v>
      </c>
      <c r="C4" s="5" t="n">
        <v>2072922</v>
      </c>
      <c r="D4" s="5" t="n">
        <v>2072922</v>
      </c>
    </row>
    <row r="5" spans="1:4">
      <c r="A5" s="4" t="s">
        <v>1659</v>
      </c>
      <c r="B5" s="5" t="n">
        <v>27910</v>
      </c>
      <c r="C5" s="5" t="n">
        <v>0</v>
      </c>
      <c r="D5" s="5" t="n">
        <v>0</v>
      </c>
    </row>
    <row r="6" spans="1:4">
      <c r="A6" s="4" t="s">
        <v>1660</v>
      </c>
      <c r="B6" s="5" t="n">
        <v>2100832</v>
      </c>
      <c r="C6" s="5" t="n">
        <v>2072922</v>
      </c>
      <c r="D6" s="5" t="n">
        <v>2072922</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61</v>
      </c>
      <c r="B1" s="2" t="s">
        <v>1662</v>
      </c>
      <c r="C1" s="2" t="s">
        <v>191</v>
      </c>
      <c r="D1" s="2" t="s">
        <v>504</v>
      </c>
      <c r="E1" s="2" t="s">
        <v>606</v>
      </c>
    </row>
    <row r="2" spans="1:5">
      <c r="A2" s="3" t="s">
        <v>1663</v>
      </c>
    </row>
    <row r="3" spans="1:5">
      <c r="A3" s="4" t="s">
        <v>1664</v>
      </c>
      <c r="B3" s="6" t="n">
        <v>6991</v>
      </c>
      <c r="C3" s="6" t="n">
        <v>6991</v>
      </c>
      <c r="D3" s="6" t="n">
        <v>6945</v>
      </c>
      <c r="E3" s="6" t="n">
        <v>6405</v>
      </c>
    </row>
    <row r="4" spans="1:5">
      <c r="A4" s="4" t="s">
        <v>27</v>
      </c>
    </row>
    <row r="5" spans="1:5">
      <c r="A5" s="3" t="s">
        <v>1663</v>
      </c>
    </row>
    <row r="6" spans="1:5">
      <c r="A6" s="4" t="s">
        <v>1664</v>
      </c>
      <c r="C6" s="5" t="n">
        <v>3323</v>
      </c>
      <c r="D6" s="5" t="n">
        <v>3323</v>
      </c>
      <c r="E6" s="5" t="n">
        <v>3065</v>
      </c>
    </row>
    <row r="7" spans="1:5">
      <c r="A7" s="4" t="s">
        <v>1653</v>
      </c>
    </row>
    <row r="8" spans="1:5">
      <c r="A8" s="3" t="s">
        <v>1663</v>
      </c>
    </row>
    <row r="9" spans="1:5">
      <c r="A9" s="4" t="s">
        <v>1664</v>
      </c>
      <c r="C9" s="5" t="n">
        <v>1955</v>
      </c>
      <c r="D9" s="5" t="n">
        <v>1955</v>
      </c>
      <c r="E9" s="5" t="n">
        <v>1803</v>
      </c>
    </row>
    <row r="10" spans="1:5">
      <c r="A10" s="4" t="s">
        <v>1655</v>
      </c>
    </row>
    <row r="11" spans="1:5">
      <c r="A11" s="3" t="s">
        <v>1663</v>
      </c>
    </row>
    <row r="12" spans="1:5">
      <c r="A12" s="4" t="s">
        <v>1664</v>
      </c>
      <c r="C12" s="6" t="n">
        <v>1713</v>
      </c>
      <c r="D12" s="6" t="n">
        <v>1667</v>
      </c>
      <c r="E12" s="6" t="n">
        <v>1537</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65</v>
      </c>
      <c r="B1" s="2" t="s">
        <v>1662</v>
      </c>
      <c r="C1" s="2" t="s">
        <v>191</v>
      </c>
      <c r="D1" s="2" t="s">
        <v>504</v>
      </c>
      <c r="E1" s="2" t="s">
        <v>606</v>
      </c>
    </row>
    <row r="2" spans="1:5">
      <c r="A2" s="3" t="s">
        <v>1666</v>
      </c>
    </row>
    <row r="3" spans="1:5">
      <c r="A3" s="4" t="s">
        <v>1664</v>
      </c>
      <c r="B3" s="6" t="n">
        <v>6991</v>
      </c>
      <c r="C3" s="6" t="n">
        <v>6991</v>
      </c>
      <c r="D3" s="6" t="n">
        <v>6945</v>
      </c>
      <c r="E3" s="6" t="n">
        <v>6405</v>
      </c>
    </row>
    <row r="4" spans="1:5">
      <c r="A4" s="4" t="s">
        <v>1667</v>
      </c>
      <c r="B4" s="7" t="n">
        <v>3.35</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668</v>
      </c>
      <c r="B1" s="2" t="s">
        <v>1</v>
      </c>
    </row>
    <row r="2" spans="1:4">
      <c r="B2" s="2" t="s">
        <v>191</v>
      </c>
      <c r="C2" s="2" t="s">
        <v>504</v>
      </c>
      <c r="D2" s="2" t="s">
        <v>606</v>
      </c>
    </row>
    <row r="3" spans="1:4">
      <c r="A3" s="3" t="s">
        <v>1669</v>
      </c>
    </row>
    <row r="4" spans="1:4">
      <c r="A4" s="4" t="s">
        <v>1670</v>
      </c>
      <c r="B4" s="5" t="n">
        <v>0</v>
      </c>
      <c r="D4" s="5" t="n">
        <v>0</v>
      </c>
    </row>
    <row r="5" spans="1:4">
      <c r="A5" s="4" t="s">
        <v>1655</v>
      </c>
    </row>
    <row r="6" spans="1:4">
      <c r="A6" s="3" t="s">
        <v>1669</v>
      </c>
    </row>
    <row r="7" spans="1:4">
      <c r="A7" s="4" t="s">
        <v>1671</v>
      </c>
      <c r="B7" s="5" t="n">
        <v>27910000</v>
      </c>
      <c r="C7" s="5" t="n">
        <v>2791000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191</v>
      </c>
    </row>
    <row r="3" spans="1:2">
      <c r="A3" s="3" t="s">
        <v>192</v>
      </c>
    </row>
    <row r="4" spans="1:2">
      <c r="A4" s="4" t="s">
        <v>207</v>
      </c>
      <c r="B4" s="4" t="s">
        <v>20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672</v>
      </c>
      <c r="B1" s="2" t="s">
        <v>1</v>
      </c>
    </row>
    <row r="2" spans="1:5">
      <c r="B2" s="2" t="s">
        <v>1673</v>
      </c>
      <c r="C2" s="2" t="s">
        <v>1674</v>
      </c>
      <c r="D2" s="2" t="s">
        <v>1675</v>
      </c>
      <c r="E2" s="2" t="s">
        <v>1676</v>
      </c>
    </row>
    <row r="3" spans="1:5">
      <c r="A3" s="3" t="s">
        <v>105</v>
      </c>
    </row>
    <row r="4" spans="1:5">
      <c r="A4" s="4" t="s">
        <v>101</v>
      </c>
      <c r="B4" s="6" t="n">
        <v>-11654</v>
      </c>
      <c r="C4" s="6" t="n">
        <v>-594</v>
      </c>
      <c r="D4" s="6" t="n">
        <v>10527</v>
      </c>
      <c r="E4" s="6" t="n">
        <v>10329</v>
      </c>
    </row>
    <row r="5" spans="1:5">
      <c r="A5" s="4" t="s">
        <v>27</v>
      </c>
    </row>
    <row r="6" spans="1:5">
      <c r="A6" s="3" t="s">
        <v>105</v>
      </c>
    </row>
    <row r="7" spans="1:5">
      <c r="A7" s="4" t="s">
        <v>1677</v>
      </c>
      <c r="B7" s="5" t="n">
        <v>-5503</v>
      </c>
      <c r="D7" s="5" t="n">
        <v>5038</v>
      </c>
      <c r="E7" s="5" t="n">
        <v>4943</v>
      </c>
    </row>
    <row r="8" spans="1:5">
      <c r="A8" s="4" t="s">
        <v>1678</v>
      </c>
      <c r="B8" s="6" t="n">
        <v>-6046</v>
      </c>
      <c r="D8" s="6" t="n">
        <v>4819</v>
      </c>
      <c r="E8" s="6" t="n">
        <v>5045</v>
      </c>
    </row>
    <row r="9" spans="1:5">
      <c r="A9" s="4" t="s">
        <v>1679</v>
      </c>
      <c r="B9" s="5" t="n">
        <v>992</v>
      </c>
      <c r="C9" s="5" t="n">
        <v>992</v>
      </c>
      <c r="D9" s="5" t="n">
        <v>992</v>
      </c>
      <c r="E9" s="5" t="n">
        <v>992</v>
      </c>
    </row>
    <row r="10" spans="1:5">
      <c r="A10" s="4" t="s">
        <v>1680</v>
      </c>
      <c r="D10" s="5" t="n">
        <v>992</v>
      </c>
    </row>
    <row r="11" spans="1:5">
      <c r="A11" s="4" t="s">
        <v>1653</v>
      </c>
    </row>
    <row r="12" spans="1:5">
      <c r="A12" s="3" t="s">
        <v>105</v>
      </c>
    </row>
    <row r="13" spans="1:5">
      <c r="A13" s="4" t="s">
        <v>1677</v>
      </c>
      <c r="B13" s="6" t="n">
        <v>-3237</v>
      </c>
      <c r="D13" s="6" t="n">
        <v>2963</v>
      </c>
      <c r="E13" s="6" t="n">
        <v>2908</v>
      </c>
    </row>
    <row r="14" spans="1:5">
      <c r="A14" s="4" t="s">
        <v>1678</v>
      </c>
      <c r="B14" s="6" t="n">
        <v>-3556</v>
      </c>
      <c r="D14" s="6" t="n">
        <v>2835</v>
      </c>
      <c r="E14" s="6" t="n">
        <v>2968</v>
      </c>
    </row>
    <row r="15" spans="1:5">
      <c r="A15" s="4" t="s">
        <v>1679</v>
      </c>
      <c r="B15" s="5" t="n">
        <v>584</v>
      </c>
      <c r="C15" s="5" t="n">
        <v>584</v>
      </c>
      <c r="D15" s="5" t="n">
        <v>584</v>
      </c>
      <c r="E15" s="5" t="n">
        <v>584</v>
      </c>
    </row>
    <row r="16" spans="1:5">
      <c r="A16" s="4" t="s">
        <v>1680</v>
      </c>
      <c r="D16" s="5" t="n">
        <v>584</v>
      </c>
    </row>
    <row r="17" spans="1:5">
      <c r="A17" s="4" t="s">
        <v>1655</v>
      </c>
    </row>
    <row r="18" spans="1:5">
      <c r="A18" s="3" t="s">
        <v>105</v>
      </c>
    </row>
    <row r="19" spans="1:5">
      <c r="A19" s="4" t="s">
        <v>1677</v>
      </c>
      <c r="B19" s="6" t="n">
        <v>-2914</v>
      </c>
      <c r="D19" s="6" t="n">
        <v>2526</v>
      </c>
      <c r="E19" s="6" t="n">
        <v>2478</v>
      </c>
    </row>
    <row r="20" spans="1:5">
      <c r="A20" s="4" t="s">
        <v>1678</v>
      </c>
      <c r="B20" s="6" t="n">
        <v>-3200</v>
      </c>
      <c r="D20" s="6" t="n">
        <v>2416</v>
      </c>
      <c r="E20" s="6" t="n">
        <v>2529</v>
      </c>
    </row>
    <row r="21" spans="1:5">
      <c r="A21" s="4" t="s">
        <v>1679</v>
      </c>
      <c r="B21" s="5" t="n">
        <v>515</v>
      </c>
      <c r="C21" s="5" t="n">
        <v>515</v>
      </c>
      <c r="D21" s="5" t="n">
        <v>497</v>
      </c>
      <c r="E21" s="5" t="n">
        <v>497</v>
      </c>
    </row>
    <row r="22" spans="1:5">
      <c r="A22" s="4" t="s">
        <v>1681</v>
      </c>
      <c r="D22" s="5" t="n">
        <v>2</v>
      </c>
    </row>
    <row r="23" spans="1:5">
      <c r="A23" s="4" t="s">
        <v>1680</v>
      </c>
      <c r="D23" s="5" t="n">
        <v>499</v>
      </c>
    </row>
  </sheetData>
  <mergeCells count="2">
    <mergeCell ref="A1:A2"/>
    <mergeCell ref="B1:E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2</v>
      </c>
      <c r="B1" s="2" t="s">
        <v>1</v>
      </c>
    </row>
    <row r="2" spans="1:3">
      <c r="B2" s="2" t="s">
        <v>191</v>
      </c>
      <c r="C2" s="2" t="s">
        <v>504</v>
      </c>
    </row>
    <row r="3" spans="1:3">
      <c r="A3" s="4" t="s">
        <v>1655</v>
      </c>
    </row>
    <row r="4" spans="1:3">
      <c r="A4" s="3" t="s">
        <v>105</v>
      </c>
    </row>
    <row r="5" spans="1:3">
      <c r="A5" s="4" t="s">
        <v>1671</v>
      </c>
      <c r="B5" s="5" t="n">
        <v>27910</v>
      </c>
      <c r="C5" s="5" t="n">
        <v>27910</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83</v>
      </c>
      <c r="B1" s="2" t="s">
        <v>1</v>
      </c>
    </row>
    <row r="2" spans="1:5">
      <c r="B2" s="2" t="s">
        <v>32</v>
      </c>
      <c r="C2" s="2" t="s">
        <v>33</v>
      </c>
      <c r="D2" s="2" t="s">
        <v>34</v>
      </c>
      <c r="E2" s="2" t="s">
        <v>109</v>
      </c>
    </row>
    <row r="3" spans="1:5">
      <c r="A3" s="3" t="s">
        <v>1684</v>
      </c>
    </row>
    <row r="4" spans="1:5">
      <c r="A4" s="4" t="s">
        <v>1685</v>
      </c>
      <c r="B4" s="6" t="n">
        <v>6317</v>
      </c>
      <c r="D4" s="6" t="n">
        <v>8574</v>
      </c>
      <c r="E4" s="6" t="n">
        <v>6060</v>
      </c>
    </row>
    <row r="5" spans="1:5">
      <c r="A5" s="3" t="s">
        <v>1686</v>
      </c>
    </row>
    <row r="6" spans="1:5">
      <c r="A6" s="4" t="s">
        <v>1687</v>
      </c>
      <c r="B6" s="5" t="n">
        <v>-1698</v>
      </c>
      <c r="D6" s="5" t="n">
        <v>-2812</v>
      </c>
      <c r="E6" s="5" t="n">
        <v>721</v>
      </c>
    </row>
    <row r="7" spans="1:5">
      <c r="A7" s="4" t="s">
        <v>1688</v>
      </c>
      <c r="B7" s="5" t="n">
        <v>-65</v>
      </c>
      <c r="D7" s="5" t="n">
        <v>-1834</v>
      </c>
      <c r="E7" s="5" t="n">
        <v>-2230</v>
      </c>
    </row>
    <row r="8" spans="1:5">
      <c r="A8" s="4" t="s">
        <v>1689</v>
      </c>
      <c r="B8" s="5" t="n">
        <v>-1763</v>
      </c>
      <c r="D8" s="5" t="n">
        <v>-4646</v>
      </c>
      <c r="E8" s="5" t="n">
        <v>-1509</v>
      </c>
    </row>
    <row r="9" spans="1:5">
      <c r="A9" s="4" t="s">
        <v>1690</v>
      </c>
      <c r="B9" s="5" t="n">
        <v>4554</v>
      </c>
      <c r="C9" s="6" t="n">
        <v>232</v>
      </c>
      <c r="D9" s="5" t="n">
        <v>3928</v>
      </c>
      <c r="E9" s="5" t="n">
        <v>4551</v>
      </c>
    </row>
    <row r="10" spans="1:5">
      <c r="A10" s="4" t="s">
        <v>597</v>
      </c>
    </row>
    <row r="11" spans="1:5">
      <c r="A11" s="3" t="s">
        <v>1684</v>
      </c>
    </row>
    <row r="12" spans="1:5">
      <c r="A12" s="4" t="s">
        <v>1685</v>
      </c>
      <c r="B12" s="5" t="n">
        <v>3874</v>
      </c>
      <c r="D12" s="5" t="n">
        <v>4035</v>
      </c>
      <c r="E12" s="5" t="n">
        <v>3887</v>
      </c>
    </row>
    <row r="13" spans="1:5">
      <c r="A13" s="3" t="s">
        <v>1686</v>
      </c>
    </row>
    <row r="14" spans="1:5">
      <c r="A14" s="4" t="s">
        <v>1687</v>
      </c>
      <c r="B14" s="5" t="n">
        <v>-1798</v>
      </c>
      <c r="D14" s="5" t="n">
        <v>-1117</v>
      </c>
      <c r="E14" s="5" t="n">
        <v>427</v>
      </c>
    </row>
    <row r="15" spans="1:5">
      <c r="A15" s="4" t="s">
        <v>1688</v>
      </c>
      <c r="B15" s="5" t="n">
        <v>179</v>
      </c>
      <c r="D15" s="5" t="n">
        <v>-1285</v>
      </c>
      <c r="E15" s="5" t="n">
        <v>-997</v>
      </c>
    </row>
    <row r="16" spans="1:5">
      <c r="A16" s="4" t="s">
        <v>1689</v>
      </c>
      <c r="B16" s="5" t="n">
        <v>-1619</v>
      </c>
      <c r="D16" s="5" t="n">
        <v>-2402</v>
      </c>
      <c r="E16" s="5" t="n">
        <v>-570</v>
      </c>
    </row>
    <row r="17" spans="1:5">
      <c r="A17" s="4" t="s">
        <v>1690</v>
      </c>
      <c r="B17" s="5" t="n">
        <v>2255</v>
      </c>
      <c r="D17" s="5" t="n">
        <v>1633</v>
      </c>
      <c r="E17" s="5" t="n">
        <v>3317</v>
      </c>
    </row>
    <row r="18" spans="1:5">
      <c r="A18" s="4" t="s">
        <v>1691</v>
      </c>
    </row>
    <row r="19" spans="1:5">
      <c r="A19" s="3" t="s">
        <v>1684</v>
      </c>
    </row>
    <row r="20" spans="1:5">
      <c r="A20" s="4" t="s">
        <v>1685</v>
      </c>
      <c r="B20" s="5" t="n">
        <v>2443</v>
      </c>
      <c r="D20" s="5" t="n">
        <v>4539</v>
      </c>
      <c r="E20" s="5" t="n">
        <v>2173</v>
      </c>
    </row>
    <row r="21" spans="1:5">
      <c r="A21" s="3" t="s">
        <v>1686</v>
      </c>
    </row>
    <row r="22" spans="1:5">
      <c r="A22" s="4" t="s">
        <v>1687</v>
      </c>
      <c r="B22" s="5" t="n">
        <v>100</v>
      </c>
      <c r="D22" s="5" t="n">
        <v>-1695</v>
      </c>
      <c r="E22" s="5" t="n">
        <v>294</v>
      </c>
    </row>
    <row r="23" spans="1:5">
      <c r="A23" s="4" t="s">
        <v>1688</v>
      </c>
      <c r="B23" s="5" t="n">
        <v>-244</v>
      </c>
      <c r="D23" s="5" t="n">
        <v>-549</v>
      </c>
      <c r="E23" s="5" t="n">
        <v>-1233</v>
      </c>
    </row>
    <row r="24" spans="1:5">
      <c r="A24" s="4" t="s">
        <v>1689</v>
      </c>
      <c r="B24" s="5" t="n">
        <v>-144</v>
      </c>
      <c r="D24" s="5" t="n">
        <v>-2244</v>
      </c>
      <c r="E24" s="5" t="n">
        <v>-939</v>
      </c>
    </row>
    <row r="25" spans="1:5">
      <c r="A25" s="4" t="s">
        <v>1690</v>
      </c>
      <c r="B25" s="6" t="n">
        <v>2299</v>
      </c>
      <c r="D25" s="6" t="n">
        <v>2295</v>
      </c>
      <c r="E25" s="6" t="n">
        <v>1234</v>
      </c>
    </row>
  </sheetData>
  <mergeCells count="2">
    <mergeCell ref="A1:A2"/>
    <mergeCell ref="B1:E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2</v>
      </c>
      <c r="B1" s="2" t="s">
        <v>1</v>
      </c>
    </row>
    <row r="2" spans="1:4">
      <c r="B2" s="2" t="s">
        <v>191</v>
      </c>
      <c r="C2" s="2" t="s">
        <v>504</v>
      </c>
      <c r="D2" s="2" t="s">
        <v>606</v>
      </c>
    </row>
    <row r="3" spans="1:4">
      <c r="A3" s="3" t="s">
        <v>1693</v>
      </c>
    </row>
    <row r="4" spans="1:4">
      <c r="A4" s="4" t="s">
        <v>1694</v>
      </c>
      <c r="B4" s="6" t="n">
        <v>-160</v>
      </c>
      <c r="C4" s="6" t="n">
        <v>324</v>
      </c>
      <c r="D4" s="6" t="n">
        <v>-19</v>
      </c>
    </row>
    <row r="5" spans="1:4">
      <c r="A5" s="4" t="s">
        <v>1695</v>
      </c>
      <c r="B5" s="5" t="n">
        <v>-61</v>
      </c>
      <c r="C5" s="5" t="n">
        <v>12</v>
      </c>
      <c r="D5" s="5" t="n">
        <v>32</v>
      </c>
    </row>
    <row r="6" spans="1:4">
      <c r="A6" s="4" t="s">
        <v>1696</v>
      </c>
      <c r="B6" s="5" t="n">
        <v>-221</v>
      </c>
      <c r="C6" s="5" t="n">
        <v>336</v>
      </c>
      <c r="D6" s="5" t="n">
        <v>13</v>
      </c>
    </row>
    <row r="7" spans="1:4">
      <c r="A7" s="3" t="s">
        <v>1697</v>
      </c>
    </row>
    <row r="8" spans="1:4">
      <c r="A8" s="4" t="s">
        <v>1698</v>
      </c>
      <c r="B8" s="5" t="n">
        <v>59</v>
      </c>
      <c r="C8" s="5" t="n">
        <v>227</v>
      </c>
      <c r="D8" s="5" t="n">
        <v>-91</v>
      </c>
    </row>
    <row r="9" spans="1:4">
      <c r="A9" s="4" t="s">
        <v>1699</v>
      </c>
      <c r="B9" s="5" t="n">
        <v>59</v>
      </c>
      <c r="C9" s="5" t="n">
        <v>227</v>
      </c>
      <c r="D9" s="5" t="n">
        <v>-91</v>
      </c>
    </row>
    <row r="10" spans="1:4">
      <c r="A10" s="4" t="s">
        <v>1700</v>
      </c>
      <c r="B10" s="5" t="n">
        <v>-199</v>
      </c>
      <c r="C10" s="5" t="n">
        <v>-143</v>
      </c>
      <c r="D10" s="5" t="n">
        <v>-112</v>
      </c>
    </row>
    <row r="11" spans="1:4">
      <c r="A11" s="4" t="s">
        <v>1701</v>
      </c>
      <c r="B11" s="6" t="n">
        <v>-140</v>
      </c>
      <c r="C11" s="6" t="n">
        <v>84</v>
      </c>
      <c r="D11" s="6" t="n">
        <v>-203</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2</v>
      </c>
      <c r="B1" s="2" t="s">
        <v>1</v>
      </c>
    </row>
    <row r="2" spans="1:4">
      <c r="B2" s="2" t="s">
        <v>191</v>
      </c>
      <c r="C2" s="2" t="s">
        <v>504</v>
      </c>
      <c r="D2" s="2" t="s">
        <v>606</v>
      </c>
    </row>
    <row r="3" spans="1:4">
      <c r="A3" s="3" t="s">
        <v>1703</v>
      </c>
    </row>
    <row r="4" spans="1:4">
      <c r="A4" s="4" t="s">
        <v>1704</v>
      </c>
      <c r="B4" s="4" t="s">
        <v>572</v>
      </c>
      <c r="C4" s="4" t="s">
        <v>572</v>
      </c>
      <c r="D4" s="4" t="s">
        <v>572</v>
      </c>
    </row>
    <row r="5" spans="1:4">
      <c r="A5" s="4" t="s">
        <v>1705</v>
      </c>
      <c r="B5" s="4" t="s">
        <v>1706</v>
      </c>
      <c r="C5" s="4" t="s">
        <v>1707</v>
      </c>
      <c r="D5" s="4" t="s">
        <v>1220</v>
      </c>
    </row>
    <row r="6" spans="1:4">
      <c r="A6" s="4" t="s">
        <v>1708</v>
      </c>
      <c r="B6" s="4" t="s">
        <v>1709</v>
      </c>
      <c r="C6" s="4" t="s">
        <v>1710</v>
      </c>
      <c r="D6" s="4" t="s">
        <v>1711</v>
      </c>
    </row>
    <row r="7" spans="1:4">
      <c r="A7" s="4" t="s">
        <v>1712</v>
      </c>
      <c r="B7" s="4" t="s">
        <v>1713</v>
      </c>
      <c r="C7" s="4" t="s">
        <v>1714</v>
      </c>
      <c r="D7" s="4" t="s">
        <v>1715</v>
      </c>
    </row>
    <row r="8" spans="1:4">
      <c r="A8" s="4" t="s">
        <v>1716</v>
      </c>
      <c r="B8" s="4" t="s">
        <v>1717</v>
      </c>
      <c r="C8" s="4" t="s">
        <v>1382</v>
      </c>
      <c r="D8" s="4" t="s">
        <v>1718</v>
      </c>
    </row>
    <row r="9" spans="1:4">
      <c r="A9" s="4" t="s">
        <v>1719</v>
      </c>
      <c r="B9" s="4" t="s">
        <v>1720</v>
      </c>
      <c r="C9" s="4" t="s">
        <v>1721</v>
      </c>
      <c r="D9" s="4" t="s">
        <v>1722</v>
      </c>
    </row>
    <row r="10" spans="1:4">
      <c r="A10" s="4" t="s">
        <v>1723</v>
      </c>
      <c r="B10" s="4" t="s">
        <v>1724</v>
      </c>
      <c r="C10" s="4" t="s">
        <v>1725</v>
      </c>
      <c r="D10" s="4" t="s">
        <v>1726</v>
      </c>
    </row>
    <row r="11" spans="1:4">
      <c r="A11" s="4" t="s">
        <v>1727</v>
      </c>
      <c r="B11" s="4" t="s">
        <v>1728</v>
      </c>
      <c r="C11" s="4" t="s">
        <v>1729</v>
      </c>
      <c r="D11" s="4" t="s">
        <v>1730</v>
      </c>
    </row>
    <row r="12" spans="1:4">
      <c r="A12" s="4" t="s">
        <v>1731</v>
      </c>
      <c r="B12" s="4" t="s">
        <v>1732</v>
      </c>
      <c r="D12" s="4" t="s">
        <v>1733</v>
      </c>
    </row>
    <row r="13" spans="1:4">
      <c r="A13" s="4" t="s">
        <v>1734</v>
      </c>
      <c r="C13" s="4" t="s">
        <v>1735</v>
      </c>
    </row>
    <row r="14" spans="1:4">
      <c r="A14" s="4" t="s">
        <v>1736</v>
      </c>
      <c r="B14" s="4" t="s">
        <v>609</v>
      </c>
      <c r="C14" s="4" t="s">
        <v>1737</v>
      </c>
    </row>
    <row r="15" spans="1:4">
      <c r="A15" s="4" t="s">
        <v>1738</v>
      </c>
      <c r="B15" s="4" t="s">
        <v>1739</v>
      </c>
    </row>
    <row r="16" spans="1:4">
      <c r="A16" s="4" t="s">
        <v>1740</v>
      </c>
      <c r="B16" s="4" t="s">
        <v>1741</v>
      </c>
    </row>
    <row r="17" spans="1:4">
      <c r="A17" s="4" t="s">
        <v>1742</v>
      </c>
      <c r="B17" s="4" t="s">
        <v>1743</v>
      </c>
    </row>
    <row r="18" spans="1:4">
      <c r="A18" s="4" t="s">
        <v>791</v>
      </c>
      <c r="B18" s="4" t="s">
        <v>1744</v>
      </c>
      <c r="C18" s="4" t="s">
        <v>1745</v>
      </c>
      <c r="D18" s="4" t="s">
        <v>1746</v>
      </c>
    </row>
    <row r="19" spans="1:4">
      <c r="A19" s="4" t="s">
        <v>829</v>
      </c>
      <c r="B19" s="4" t="s">
        <v>1747</v>
      </c>
      <c r="C19" s="4" t="s">
        <v>1748</v>
      </c>
      <c r="D19" s="4" t="s">
        <v>1749</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4"/>
    <col customWidth="1" max="7" min="7" width="21"/>
    <col customWidth="1" max="8" min="8" width="21"/>
    <col customWidth="1" max="9" min="9" width="21"/>
    <col customWidth="1" max="10" min="10" width="14"/>
    <col customWidth="1" max="11" min="11" width="21"/>
    <col customWidth="1" max="12" min="12" width="21"/>
  </cols>
  <sheetData>
    <row r="1" spans="1:12">
      <c r="A1" s="1" t="s">
        <v>1750</v>
      </c>
      <c r="B1" s="2" t="s">
        <v>1751</v>
      </c>
      <c r="C1" s="2" t="s">
        <v>1752</v>
      </c>
      <c r="D1" s="2" t="s">
        <v>1753</v>
      </c>
      <c r="E1" s="2" t="s">
        <v>1754</v>
      </c>
      <c r="F1" s="2" t="s">
        <v>553</v>
      </c>
      <c r="G1" s="2" t="s">
        <v>32</v>
      </c>
      <c r="H1" s="2" t="s">
        <v>34</v>
      </c>
      <c r="I1" s="2" t="s">
        <v>109</v>
      </c>
      <c r="J1" s="2" t="s">
        <v>818</v>
      </c>
      <c r="K1" s="2" t="s">
        <v>1755</v>
      </c>
      <c r="L1" s="2" t="s">
        <v>1756</v>
      </c>
    </row>
    <row r="2" spans="1:12">
      <c r="A2" s="3" t="s">
        <v>1757</v>
      </c>
    </row>
    <row r="3" spans="1:12">
      <c r="A3" s="4" t="s">
        <v>1758</v>
      </c>
      <c r="G3" s="4" t="s">
        <v>1747</v>
      </c>
      <c r="H3" s="4" t="s">
        <v>1748</v>
      </c>
      <c r="I3" s="4" t="s">
        <v>1749</v>
      </c>
    </row>
    <row r="4" spans="1:12">
      <c r="A4" s="4" t="s">
        <v>1759</v>
      </c>
      <c r="G4" s="6" t="n">
        <v>5847000000</v>
      </c>
      <c r="H4" s="6" t="n">
        <v>5136000000</v>
      </c>
      <c r="I4" s="6" t="n">
        <v>8014000000</v>
      </c>
    </row>
    <row r="5" spans="1:12">
      <c r="A5" s="4" t="s">
        <v>1760</v>
      </c>
      <c r="G5" s="4" t="s">
        <v>572</v>
      </c>
    </row>
    <row r="6" spans="1:12">
      <c r="A6" s="4" t="s">
        <v>571</v>
      </c>
      <c r="G6" s="4" t="s">
        <v>572</v>
      </c>
      <c r="H6" s="4" t="s">
        <v>572</v>
      </c>
      <c r="I6" s="4" t="s">
        <v>572</v>
      </c>
    </row>
    <row r="7" spans="1:12">
      <c r="A7" s="4" t="s">
        <v>1761</v>
      </c>
    </row>
    <row r="8" spans="1:12">
      <c r="A8" s="3" t="s">
        <v>1757</v>
      </c>
    </row>
    <row r="9" spans="1:12">
      <c r="A9" s="4" t="s">
        <v>1758</v>
      </c>
      <c r="G9" s="4" t="s">
        <v>1762</v>
      </c>
    </row>
    <row r="10" spans="1:12">
      <c r="A10" s="4" t="s">
        <v>1017</v>
      </c>
    </row>
    <row r="11" spans="1:12">
      <c r="A11" s="3" t="s">
        <v>1757</v>
      </c>
    </row>
    <row r="12" spans="1:12">
      <c r="A12" s="4" t="s">
        <v>1763</v>
      </c>
      <c r="K12" s="6" t="n">
        <v>5000000000</v>
      </c>
      <c r="L12" s="11" t="n">
        <v>2.1</v>
      </c>
    </row>
    <row r="13" spans="1:12">
      <c r="A13" s="4" t="s">
        <v>1764</v>
      </c>
      <c r="G13" s="4" t="s">
        <v>1765</v>
      </c>
      <c r="H13" s="4" t="s">
        <v>1078</v>
      </c>
      <c r="I13" s="4" t="s">
        <v>1766</v>
      </c>
    </row>
    <row r="14" spans="1:12">
      <c r="A14" s="4" t="s">
        <v>1767</v>
      </c>
      <c r="I14" s="4" t="s">
        <v>1768</v>
      </c>
    </row>
    <row r="15" spans="1:12">
      <c r="A15" s="4" t="s">
        <v>1769</v>
      </c>
      <c r="G15" s="4" t="s">
        <v>1768</v>
      </c>
      <c r="H15" s="4" t="s">
        <v>1211</v>
      </c>
      <c r="I15" s="4" t="s">
        <v>1054</v>
      </c>
    </row>
    <row r="16" spans="1:12">
      <c r="A16" s="4" t="s">
        <v>1770</v>
      </c>
      <c r="I16" s="4" t="s">
        <v>1771</v>
      </c>
    </row>
    <row r="17" spans="1:12">
      <c r="A17" s="4" t="s">
        <v>571</v>
      </c>
      <c r="F17" s="4" t="s">
        <v>1772</v>
      </c>
      <c r="G17" s="4" t="s">
        <v>1768</v>
      </c>
      <c r="H17" s="4" t="s">
        <v>1211</v>
      </c>
      <c r="I17" s="4" t="s">
        <v>1054</v>
      </c>
    </row>
    <row r="18" spans="1:12">
      <c r="A18" s="4" t="s">
        <v>1773</v>
      </c>
      <c r="H18" s="4" t="s">
        <v>893</v>
      </c>
    </row>
    <row r="19" spans="1:12">
      <c r="A19" s="4" t="s">
        <v>1773</v>
      </c>
      <c r="C19" s="4" t="s">
        <v>1774</v>
      </c>
    </row>
    <row r="20" spans="1:12">
      <c r="A20" s="4" t="s">
        <v>1775</v>
      </c>
      <c r="F20" s="4" t="s">
        <v>1070</v>
      </c>
      <c r="G20" s="4" t="s">
        <v>1211</v>
      </c>
    </row>
    <row r="21" spans="1:12">
      <c r="A21" s="4" t="s">
        <v>1776</v>
      </c>
      <c r="G21" s="4" t="s">
        <v>1646</v>
      </c>
      <c r="H21" s="4" t="s">
        <v>1777</v>
      </c>
    </row>
    <row r="22" spans="1:12">
      <c r="A22" s="4" t="s">
        <v>1778</v>
      </c>
      <c r="G22" s="4" t="s">
        <v>893</v>
      </c>
    </row>
    <row r="23" spans="1:12">
      <c r="A23" s="4" t="s">
        <v>1779</v>
      </c>
      <c r="G23" s="4" t="s">
        <v>1054</v>
      </c>
    </row>
    <row r="24" spans="1:12">
      <c r="A24" s="4" t="s">
        <v>1780</v>
      </c>
      <c r="G24" s="4" t="s">
        <v>1175</v>
      </c>
      <c r="H24" s="4" t="s">
        <v>1065</v>
      </c>
    </row>
    <row r="25" spans="1:12">
      <c r="A25" s="4" t="s">
        <v>1781</v>
      </c>
      <c r="G25" s="4" t="s">
        <v>1782</v>
      </c>
      <c r="H25" s="4" t="s">
        <v>1783</v>
      </c>
    </row>
    <row r="26" spans="1:12">
      <c r="A26" s="4" t="s">
        <v>1784</v>
      </c>
    </row>
    <row r="27" spans="1:12">
      <c r="A27" s="3" t="s">
        <v>1757</v>
      </c>
    </row>
    <row r="28" spans="1:12">
      <c r="A28" s="4" t="s">
        <v>1773</v>
      </c>
      <c r="G28" s="4" t="s">
        <v>1310</v>
      </c>
    </row>
    <row r="29" spans="1:12">
      <c r="A29" s="4" t="s">
        <v>530</v>
      </c>
    </row>
    <row r="30" spans="1:12">
      <c r="A30" s="3" t="s">
        <v>1757</v>
      </c>
    </row>
    <row r="31" spans="1:12">
      <c r="A31" s="4" t="s">
        <v>1785</v>
      </c>
      <c r="E31" s="4" t="s">
        <v>1726</v>
      </c>
    </row>
    <row r="32" spans="1:12">
      <c r="A32" s="4" t="s">
        <v>1013</v>
      </c>
    </row>
    <row r="33" spans="1:12">
      <c r="A33" s="3" t="s">
        <v>1757</v>
      </c>
    </row>
    <row r="34" spans="1:12">
      <c r="A34" s="4" t="s">
        <v>571</v>
      </c>
      <c r="I34" s="4" t="s">
        <v>494</v>
      </c>
      <c r="J34" s="4" t="s">
        <v>1786</v>
      </c>
    </row>
    <row r="35" spans="1:12">
      <c r="A35" s="4" t="s">
        <v>799</v>
      </c>
    </row>
    <row r="36" spans="1:12">
      <c r="A36" s="3" t="s">
        <v>1757</v>
      </c>
    </row>
    <row r="37" spans="1:12">
      <c r="A37" s="4" t="s">
        <v>1787</v>
      </c>
      <c r="D37" s="4" t="s">
        <v>1788</v>
      </c>
    </row>
    <row r="38" spans="1:12">
      <c r="A38" s="4" t="s">
        <v>1789</v>
      </c>
      <c r="B38" s="14" t="n">
        <v>0.156</v>
      </c>
    </row>
    <row r="39" spans="1:12">
      <c r="A39" s="4" t="s">
        <v>1018</v>
      </c>
    </row>
    <row r="40" spans="1:12">
      <c r="A40" s="3" t="s">
        <v>1757</v>
      </c>
    </row>
    <row r="41" spans="1:12">
      <c r="A41" s="4" t="s">
        <v>571</v>
      </c>
      <c r="G41" s="4" t="s">
        <v>893</v>
      </c>
    </row>
    <row r="42" spans="1:12">
      <c r="A42" s="4" t="s">
        <v>1790</v>
      </c>
      <c r="G42" s="4" t="s">
        <v>1791</v>
      </c>
    </row>
    <row r="43" spans="1:12">
      <c r="A43" s="4" t="s">
        <v>1792</v>
      </c>
    </row>
    <row r="44" spans="1:12">
      <c r="A44" s="3" t="s">
        <v>1757</v>
      </c>
    </row>
    <row r="45" spans="1:12">
      <c r="A45" s="4" t="s">
        <v>571</v>
      </c>
      <c r="G45" s="4" t="s">
        <v>572</v>
      </c>
    </row>
    <row r="46" spans="1:12">
      <c r="A46" s="4" t="s">
        <v>1778</v>
      </c>
      <c r="G46" s="4" t="s">
        <v>1171</v>
      </c>
    </row>
    <row r="47" spans="1:12">
      <c r="A47" s="4" t="s">
        <v>1793</v>
      </c>
    </row>
    <row r="48" spans="1:12">
      <c r="A48" s="3" t="s">
        <v>1757</v>
      </c>
    </row>
    <row r="49" spans="1:12">
      <c r="A49" s="4" t="s">
        <v>571</v>
      </c>
      <c r="G49" s="4" t="s">
        <v>494</v>
      </c>
    </row>
    <row r="50" spans="1:12">
      <c r="A50" s="4" t="s">
        <v>1779</v>
      </c>
      <c r="G50" s="4" t="s">
        <v>1794</v>
      </c>
    </row>
    <row r="51" spans="1:12">
      <c r="A51" s="4" t="s">
        <v>1795</v>
      </c>
    </row>
    <row r="52" spans="1:12">
      <c r="A52" s="3" t="s">
        <v>1757</v>
      </c>
    </row>
    <row r="53" spans="1:12">
      <c r="A53" s="4" t="s">
        <v>1790</v>
      </c>
      <c r="G53" s="4" t="s">
        <v>1796</v>
      </c>
    </row>
    <row r="54" spans="1:12">
      <c r="A54" s="4" t="s">
        <v>1797</v>
      </c>
    </row>
    <row r="55" spans="1:12">
      <c r="A55" s="3" t="s">
        <v>1757</v>
      </c>
    </row>
    <row r="56" spans="1:12">
      <c r="A56" s="4" t="s">
        <v>1790</v>
      </c>
      <c r="G56" s="4" t="s">
        <v>1078</v>
      </c>
    </row>
    <row r="57" spans="1:12">
      <c r="A57" s="4" t="s">
        <v>1798</v>
      </c>
    </row>
    <row r="58" spans="1:12">
      <c r="A58" s="3" t="s">
        <v>1757</v>
      </c>
    </row>
    <row r="59" spans="1:12">
      <c r="A59" s="4" t="s">
        <v>1790</v>
      </c>
      <c r="G59" s="4" t="s">
        <v>1796</v>
      </c>
    </row>
    <row r="60" spans="1:12">
      <c r="A60" s="4" t="s">
        <v>1799</v>
      </c>
    </row>
    <row r="61" spans="1:12">
      <c r="A61" s="3" t="s">
        <v>1757</v>
      </c>
    </row>
    <row r="62" spans="1:12">
      <c r="A62" s="4" t="s">
        <v>1790</v>
      </c>
      <c r="G62" s="4" t="s">
        <v>1078</v>
      </c>
    </row>
    <row r="63" spans="1:12">
      <c r="A63" s="4" t="s">
        <v>1800</v>
      </c>
    </row>
    <row r="64" spans="1:12">
      <c r="A64" s="3" t="s">
        <v>1757</v>
      </c>
    </row>
    <row r="65" spans="1:12">
      <c r="A65" s="4" t="s">
        <v>1790</v>
      </c>
      <c r="G65" s="4" t="s">
        <v>1220</v>
      </c>
    </row>
    <row r="66" spans="1:12">
      <c r="A66" s="4" t="s">
        <v>1801</v>
      </c>
    </row>
    <row r="67" spans="1:12">
      <c r="A67" s="3" t="s">
        <v>1757</v>
      </c>
    </row>
    <row r="68" spans="1:12">
      <c r="A68" s="4" t="s">
        <v>1790</v>
      </c>
      <c r="G68" s="4" t="s">
        <v>1802</v>
      </c>
    </row>
    <row r="69" spans="1:12">
      <c r="A69" s="4" t="s">
        <v>1019</v>
      </c>
    </row>
    <row r="70" spans="1:12">
      <c r="A70" s="3" t="s">
        <v>1757</v>
      </c>
    </row>
    <row r="71" spans="1:12">
      <c r="A71" s="4" t="s">
        <v>1803</v>
      </c>
      <c r="B71" s="4" t="s">
        <v>586</v>
      </c>
      <c r="G71" s="4" t="s">
        <v>583</v>
      </c>
    </row>
    <row r="72" spans="1:12">
      <c r="A72" s="4" t="s">
        <v>1804</v>
      </c>
    </row>
    <row r="73" spans="1:12">
      <c r="A73" s="3" t="s">
        <v>1757</v>
      </c>
    </row>
    <row r="74" spans="1:12">
      <c r="A74" s="4" t="s">
        <v>1805</v>
      </c>
      <c r="B74" s="4" t="s">
        <v>1054</v>
      </c>
    </row>
    <row r="75" spans="1:12">
      <c r="A75" s="4" t="s">
        <v>1806</v>
      </c>
    </row>
    <row r="76" spans="1:12">
      <c r="A76" s="3" t="s">
        <v>1757</v>
      </c>
    </row>
    <row r="77" spans="1:12">
      <c r="A77" s="4" t="s">
        <v>1805</v>
      </c>
      <c r="B77" s="4" t="s">
        <v>570</v>
      </c>
    </row>
    <row r="78" spans="1:12">
      <c r="A78" s="4" t="s">
        <v>1807</v>
      </c>
    </row>
    <row r="79" spans="1:12">
      <c r="A79" s="3" t="s">
        <v>1757</v>
      </c>
    </row>
    <row r="80" spans="1:12">
      <c r="A80" s="4" t="s">
        <v>1808</v>
      </c>
      <c r="B80" s="4" t="s">
        <v>1777</v>
      </c>
    </row>
    <row r="81" spans="1:12">
      <c r="A81" s="4" t="s">
        <v>1809</v>
      </c>
    </row>
    <row r="82" spans="1:12">
      <c r="A82" s="3" t="s">
        <v>1757</v>
      </c>
    </row>
    <row r="83" spans="1:12">
      <c r="A83" s="4" t="s">
        <v>1810</v>
      </c>
      <c r="B83" s="5" t="n">
        <v>6</v>
      </c>
    </row>
    <row r="84" spans="1:12">
      <c r="A84" s="4" t="s">
        <v>1811</v>
      </c>
    </row>
    <row r="85" spans="1:12">
      <c r="A85" s="3" t="s">
        <v>1757</v>
      </c>
    </row>
    <row r="86" spans="1:12">
      <c r="A86" s="4" t="s">
        <v>1810</v>
      </c>
      <c r="B86" s="5" t="n">
        <v>12</v>
      </c>
    </row>
    <row r="87" spans="1:12">
      <c r="A87" s="4" t="s">
        <v>1812</v>
      </c>
    </row>
    <row r="88" spans="1:12">
      <c r="A88" s="3" t="s">
        <v>1757</v>
      </c>
    </row>
    <row r="89" spans="1:12">
      <c r="A89" s="4" t="s">
        <v>1769</v>
      </c>
      <c r="F89" s="4" t="s">
        <v>1772</v>
      </c>
    </row>
    <row r="90" spans="1:12">
      <c r="A90" s="4" t="s">
        <v>1813</v>
      </c>
    </row>
    <row r="91" spans="1:12">
      <c r="A91" s="3" t="s">
        <v>1757</v>
      </c>
    </row>
    <row r="92" spans="1:12">
      <c r="A92" s="4" t="s">
        <v>1814</v>
      </c>
      <c r="B92" s="14" t="n">
        <v>0.16</v>
      </c>
    </row>
    <row r="93" spans="1:12">
      <c r="A93" s="4" t="s">
        <v>1815</v>
      </c>
    </row>
    <row r="94" spans="1:12">
      <c r="A94" s="3" t="s">
        <v>1757</v>
      </c>
    </row>
    <row r="95" spans="1:12">
      <c r="A95" s="4" t="s">
        <v>1814</v>
      </c>
      <c r="B95" s="14" t="n">
        <v>0.175</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816</v>
      </c>
      <c r="B1" s="2" t="s">
        <v>1</v>
      </c>
    </row>
    <row r="2" spans="1:6">
      <c r="B2" s="2" t="s">
        <v>32</v>
      </c>
      <c r="C2" s="2" t="s">
        <v>34</v>
      </c>
      <c r="D2" s="2" t="s">
        <v>109</v>
      </c>
      <c r="E2" s="2" t="s">
        <v>33</v>
      </c>
      <c r="F2" s="2" t="s">
        <v>781</v>
      </c>
    </row>
    <row r="3" spans="1:6">
      <c r="A3" s="3" t="s">
        <v>1817</v>
      </c>
    </row>
    <row r="4" spans="1:6">
      <c r="A4" s="4" t="s">
        <v>1818</v>
      </c>
      <c r="B4" s="6" t="n">
        <v>-8012</v>
      </c>
      <c r="C4" s="6" t="n">
        <v>-5981</v>
      </c>
      <c r="E4" s="6" t="n">
        <v>-408</v>
      </c>
    </row>
    <row r="5" spans="1:6">
      <c r="A5" s="4" t="s">
        <v>1819</v>
      </c>
      <c r="B5" s="5" t="n">
        <v>1714</v>
      </c>
      <c r="C5" s="5" t="n">
        <v>1205</v>
      </c>
      <c r="E5" s="6" t="n">
        <v>87</v>
      </c>
    </row>
    <row r="6" spans="1:6">
      <c r="A6" s="4" t="s">
        <v>1820</v>
      </c>
      <c r="B6" s="5" t="n">
        <v>-6298</v>
      </c>
      <c r="C6" s="5" t="n">
        <v>-4776</v>
      </c>
      <c r="D6" s="6" t="n">
        <v>-2975</v>
      </c>
      <c r="F6" s="6" t="n">
        <v>-1871</v>
      </c>
    </row>
    <row r="7" spans="1:6">
      <c r="A7" s="4" t="s">
        <v>1821</v>
      </c>
      <c r="B7" s="5" t="n">
        <v>-1763</v>
      </c>
      <c r="C7" s="5" t="n">
        <v>-4646</v>
      </c>
      <c r="D7" s="5" t="n">
        <v>-1509</v>
      </c>
    </row>
    <row r="8" spans="1:6">
      <c r="A8" s="4" t="s">
        <v>1822</v>
      </c>
    </row>
    <row r="9" spans="1:6">
      <c r="A9" s="3" t="s">
        <v>1817</v>
      </c>
    </row>
    <row r="10" spans="1:6">
      <c r="A10" s="4" t="s">
        <v>1820</v>
      </c>
      <c r="B10" s="5" t="n">
        <v>-119</v>
      </c>
      <c r="C10" s="5" t="n">
        <v>-148</v>
      </c>
    </row>
    <row r="11" spans="1:6">
      <c r="A11" s="4" t="s">
        <v>1821</v>
      </c>
      <c r="B11" s="5" t="n">
        <v>16</v>
      </c>
      <c r="C11" s="5" t="n">
        <v>-8</v>
      </c>
      <c r="D11" s="5" t="n">
        <v>2</v>
      </c>
    </row>
    <row r="12" spans="1:6">
      <c r="A12" s="4" t="s">
        <v>1823</v>
      </c>
    </row>
    <row r="13" spans="1:6">
      <c r="A13" s="3" t="s">
        <v>1817</v>
      </c>
    </row>
    <row r="14" spans="1:6">
      <c r="A14" s="4" t="s">
        <v>1820</v>
      </c>
      <c r="B14" s="5" t="n">
        <v>-4</v>
      </c>
      <c r="C14" s="5" t="n">
        <v>-14</v>
      </c>
    </row>
    <row r="15" spans="1:6">
      <c r="A15" s="4" t="s">
        <v>1821</v>
      </c>
      <c r="B15" s="5" t="n">
        <v>10</v>
      </c>
      <c r="C15" s="5" t="n">
        <v>-163</v>
      </c>
      <c r="D15" s="5" t="n">
        <v>-15</v>
      </c>
    </row>
    <row r="16" spans="1:6">
      <c r="A16" s="4" t="s">
        <v>1824</v>
      </c>
    </row>
    <row r="17" spans="1:6">
      <c r="A17" s="3" t="s">
        <v>1817</v>
      </c>
    </row>
    <row r="18" spans="1:6">
      <c r="A18" s="4" t="s">
        <v>1820</v>
      </c>
      <c r="B18" s="5" t="n">
        <v>17</v>
      </c>
      <c r="C18" s="5" t="n">
        <v>13</v>
      </c>
    </row>
    <row r="19" spans="1:6">
      <c r="A19" s="4" t="s">
        <v>1821</v>
      </c>
      <c r="B19" s="5" t="n">
        <v>5</v>
      </c>
      <c r="C19" s="5" t="n">
        <v>-71</v>
      </c>
      <c r="D19" s="5" t="n">
        <v>7</v>
      </c>
    </row>
    <row r="20" spans="1:6">
      <c r="A20" s="4" t="s">
        <v>573</v>
      </c>
    </row>
    <row r="21" spans="1:6">
      <c r="A21" s="3" t="s">
        <v>1817</v>
      </c>
    </row>
    <row r="22" spans="1:6">
      <c r="A22" s="4" t="s">
        <v>1820</v>
      </c>
      <c r="B22" s="5" t="n">
        <v>-244</v>
      </c>
      <c r="C22" s="5" t="n">
        <v>1599</v>
      </c>
    </row>
    <row r="23" spans="1:6">
      <c r="A23" s="4" t="s">
        <v>1821</v>
      </c>
      <c r="B23" s="5" t="n">
        <v>-2071</v>
      </c>
      <c r="C23" s="5" t="n">
        <v>1439</v>
      </c>
      <c r="D23" s="5" t="n">
        <v>-96</v>
      </c>
    </row>
    <row r="24" spans="1:6">
      <c r="A24" s="4" t="s">
        <v>1825</v>
      </c>
    </row>
    <row r="25" spans="1:6">
      <c r="A25" s="3" t="s">
        <v>1817</v>
      </c>
    </row>
    <row r="26" spans="1:6">
      <c r="A26" s="4" t="s">
        <v>1820</v>
      </c>
      <c r="B26" s="5" t="n">
        <v>-569</v>
      </c>
      <c r="C26" s="5" t="n">
        <v>-403</v>
      </c>
    </row>
    <row r="27" spans="1:6">
      <c r="A27" s="4" t="s">
        <v>1821</v>
      </c>
      <c r="B27" s="5" t="n">
        <v>-166</v>
      </c>
      <c r="C27" s="5" t="n">
        <v>167</v>
      </c>
      <c r="D27" s="5" t="n">
        <v>41</v>
      </c>
    </row>
    <row r="28" spans="1:6">
      <c r="A28" s="4" t="s">
        <v>1826</v>
      </c>
    </row>
    <row r="29" spans="1:6">
      <c r="A29" s="3" t="s">
        <v>1817</v>
      </c>
    </row>
    <row r="30" spans="1:6">
      <c r="A30" s="4" t="s">
        <v>1820</v>
      </c>
      <c r="B30" s="5" t="n">
        <v>820</v>
      </c>
      <c r="C30" s="5" t="n">
        <v>56</v>
      </c>
    </row>
    <row r="31" spans="1:6">
      <c r="A31" s="4" t="s">
        <v>1821</v>
      </c>
      <c r="B31" s="5" t="n">
        <v>761</v>
      </c>
      <c r="C31" s="5" t="n">
        <v>-289</v>
      </c>
      <c r="D31" s="5" t="n">
        <v>112</v>
      </c>
    </row>
    <row r="32" spans="1:6">
      <c r="A32" s="4" t="s">
        <v>1827</v>
      </c>
    </row>
    <row r="33" spans="1:6">
      <c r="A33" s="3" t="s">
        <v>1817</v>
      </c>
    </row>
    <row r="34" spans="1:6">
      <c r="A34" s="4" t="s">
        <v>1820</v>
      </c>
      <c r="B34" s="5" t="n">
        <v>2143</v>
      </c>
      <c r="C34" s="5" t="n">
        <v>1458</v>
      </c>
    </row>
    <row r="35" spans="1:6">
      <c r="A35" s="4" t="s">
        <v>1821</v>
      </c>
      <c r="B35" s="5" t="n">
        <v>743</v>
      </c>
      <c r="C35" s="5" t="n">
        <v>5280</v>
      </c>
      <c r="D35" s="5" t="n">
        <v>-26</v>
      </c>
    </row>
    <row r="36" spans="1:6">
      <c r="A36" s="4" t="s">
        <v>1828</v>
      </c>
    </row>
    <row r="37" spans="1:6">
      <c r="A37" s="3" t="s">
        <v>1817</v>
      </c>
    </row>
    <row r="38" spans="1:6">
      <c r="A38" s="4" t="s">
        <v>1820</v>
      </c>
      <c r="B38" s="5" t="n">
        <v>-474</v>
      </c>
      <c r="C38" s="5" t="n">
        <v>-229</v>
      </c>
    </row>
    <row r="39" spans="1:6">
      <c r="A39" s="4" t="s">
        <v>1821</v>
      </c>
      <c r="B39" s="5" t="n">
        <v>-196</v>
      </c>
      <c r="C39" s="5" t="n">
        <v>-1</v>
      </c>
      <c r="D39" s="5" t="n">
        <v>115</v>
      </c>
    </row>
    <row r="40" spans="1:6">
      <c r="A40" s="4" t="s">
        <v>1829</v>
      </c>
    </row>
    <row r="41" spans="1:6">
      <c r="A41" s="3" t="s">
        <v>1817</v>
      </c>
    </row>
    <row r="42" spans="1:6">
      <c r="A42" s="4" t="s">
        <v>1820</v>
      </c>
      <c r="B42" s="5" t="n">
        <v>42</v>
      </c>
      <c r="C42" s="5" t="n">
        <v>86</v>
      </c>
    </row>
    <row r="43" spans="1:6">
      <c r="A43" s="4" t="s">
        <v>1821</v>
      </c>
      <c r="B43" s="5" t="n">
        <v>-44</v>
      </c>
      <c r="C43" s="5" t="n">
        <v>62</v>
      </c>
      <c r="D43" s="5" t="n">
        <v>22</v>
      </c>
    </row>
    <row r="44" spans="1:6">
      <c r="A44" s="4" t="s">
        <v>1830</v>
      </c>
    </row>
    <row r="45" spans="1:6">
      <c r="A45" s="3" t="s">
        <v>1817</v>
      </c>
    </row>
    <row r="46" spans="1:6">
      <c r="A46" s="4" t="s">
        <v>1820</v>
      </c>
      <c r="B46" s="5" t="n">
        <v>-2629</v>
      </c>
      <c r="C46" s="5" t="n">
        <v>-1822</v>
      </c>
    </row>
    <row r="47" spans="1:6">
      <c r="A47" s="4" t="s">
        <v>1821</v>
      </c>
      <c r="B47" s="5" t="n">
        <v>-807</v>
      </c>
      <c r="C47" s="5" t="n">
        <v>-96</v>
      </c>
      <c r="D47" s="5" t="n">
        <v>-7</v>
      </c>
    </row>
    <row r="48" spans="1:6">
      <c r="A48" s="4" t="s">
        <v>1831</v>
      </c>
    </row>
    <row r="49" spans="1:6">
      <c r="A49" s="3" t="s">
        <v>1817</v>
      </c>
    </row>
    <row r="50" spans="1:6">
      <c r="A50" s="4" t="s">
        <v>1820</v>
      </c>
      <c r="B50" s="5" t="n">
        <v>-159</v>
      </c>
      <c r="C50" s="5" t="n">
        <v>-166</v>
      </c>
    </row>
    <row r="51" spans="1:6">
      <c r="A51" s="4" t="s">
        <v>1821</v>
      </c>
      <c r="B51" s="5" t="n">
        <v>6</v>
      </c>
      <c r="C51" s="5" t="n">
        <v>-14</v>
      </c>
      <c r="D51" s="5" t="n">
        <v>-3</v>
      </c>
    </row>
    <row r="52" spans="1:6">
      <c r="A52" s="4" t="s">
        <v>1832</v>
      </c>
    </row>
    <row r="53" spans="1:6">
      <c r="A53" s="3" t="s">
        <v>1817</v>
      </c>
    </row>
    <row r="54" spans="1:6">
      <c r="A54" s="4" t="s">
        <v>1820</v>
      </c>
      <c r="B54" s="5" t="n">
        <v>-8088</v>
      </c>
      <c r="C54" s="5" t="n">
        <v>-8101</v>
      </c>
    </row>
    <row r="55" spans="1:6">
      <c r="A55" s="4" t="s">
        <v>1821</v>
      </c>
      <c r="B55" s="5" t="n">
        <v>-13</v>
      </c>
      <c r="C55" s="5" t="n">
        <v>-1834</v>
      </c>
      <c r="D55" s="5" t="n">
        <v>-2230</v>
      </c>
    </row>
    <row r="56" spans="1:6">
      <c r="A56" s="4" t="s">
        <v>1833</v>
      </c>
    </row>
    <row r="57" spans="1:6">
      <c r="A57" s="3" t="s">
        <v>1817</v>
      </c>
    </row>
    <row r="58" spans="1:6">
      <c r="A58" s="4" t="s">
        <v>1820</v>
      </c>
      <c r="B58" s="5" t="n">
        <v>-2308</v>
      </c>
      <c r="C58" s="5" t="n">
        <v>-1150</v>
      </c>
    </row>
    <row r="59" spans="1:6">
      <c r="A59" s="4" t="s">
        <v>1821</v>
      </c>
      <c r="B59" s="5" t="n">
        <v>-705</v>
      </c>
      <c r="C59" s="5" t="n">
        <v>-1150</v>
      </c>
    </row>
    <row r="60" spans="1:6">
      <c r="A60" s="4" t="s">
        <v>1834</v>
      </c>
    </row>
    <row r="61" spans="1:6">
      <c r="A61" s="3" t="s">
        <v>1817</v>
      </c>
    </row>
    <row r="62" spans="1:6">
      <c r="A62" s="4" t="s">
        <v>1820</v>
      </c>
      <c r="B62" s="5" t="n">
        <v>-141</v>
      </c>
      <c r="C62" s="5" t="n">
        <v>84</v>
      </c>
    </row>
    <row r="63" spans="1:6">
      <c r="A63" s="4" t="s">
        <v>1821</v>
      </c>
      <c r="B63" s="5" t="n">
        <v>-224</v>
      </c>
    </row>
    <row r="64" spans="1:6">
      <c r="A64" s="4" t="s">
        <v>1835</v>
      </c>
    </row>
    <row r="65" spans="1:6">
      <c r="A65" s="3" t="s">
        <v>1817</v>
      </c>
    </row>
    <row r="66" spans="1:6">
      <c r="A66" s="4" t="s">
        <v>1820</v>
      </c>
      <c r="C66" s="5" t="n">
        <v>160</v>
      </c>
    </row>
    <row r="67" spans="1:6">
      <c r="A67" s="4" t="s">
        <v>1821</v>
      </c>
      <c r="B67" s="5" t="n">
        <v>-160</v>
      </c>
      <c r="C67" s="5" t="n">
        <v>-1921</v>
      </c>
      <c r="D67" s="5" t="n">
        <v>1378</v>
      </c>
    </row>
    <row r="68" spans="1:6">
      <c r="A68" s="4" t="s">
        <v>1836</v>
      </c>
    </row>
    <row r="69" spans="1:6">
      <c r="A69" s="3" t="s">
        <v>1817</v>
      </c>
    </row>
    <row r="70" spans="1:6">
      <c r="A70" s="4" t="s">
        <v>1820</v>
      </c>
      <c r="B70" s="5" t="n">
        <v>5527</v>
      </c>
      <c r="C70" s="5" t="n">
        <v>5921</v>
      </c>
    </row>
    <row r="71" spans="1:6">
      <c r="A71" s="4" t="s">
        <v>1821</v>
      </c>
      <c r="B71" s="5" t="n">
        <v>-394</v>
      </c>
      <c r="C71" s="5" t="n">
        <v>45</v>
      </c>
      <c r="D71" s="5" t="n">
        <v>-32</v>
      </c>
    </row>
    <row r="72" spans="1:6">
      <c r="A72" s="4" t="s">
        <v>1837</v>
      </c>
    </row>
    <row r="73" spans="1:6">
      <c r="A73" s="3" t="s">
        <v>1817</v>
      </c>
    </row>
    <row r="74" spans="1:6">
      <c r="A74" s="4" t="s">
        <v>1820</v>
      </c>
      <c r="B74" s="5" t="n">
        <v>-112</v>
      </c>
      <c r="C74" s="5" t="n">
        <v>-2120</v>
      </c>
    </row>
    <row r="75" spans="1:6">
      <c r="A75" s="4" t="s">
        <v>1821</v>
      </c>
      <c r="B75" s="6" t="n">
        <v>1476</v>
      </c>
      <c r="C75" s="6" t="n">
        <v>-6092</v>
      </c>
      <c r="D75" s="6" t="n">
        <v>-777</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38</v>
      </c>
      <c r="B1" s="2" t="s">
        <v>32</v>
      </c>
      <c r="C1" s="2" t="s">
        <v>33</v>
      </c>
      <c r="D1" s="2" t="s">
        <v>34</v>
      </c>
      <c r="E1" s="2" t="s">
        <v>780</v>
      </c>
    </row>
    <row r="2" spans="1:5">
      <c r="A2" s="3" t="s">
        <v>1817</v>
      </c>
    </row>
    <row r="3" spans="1:5">
      <c r="A3" s="4" t="s">
        <v>1839</v>
      </c>
      <c r="B3" s="6" t="n">
        <v>1714</v>
      </c>
      <c r="C3" s="6" t="n">
        <v>87000000</v>
      </c>
      <c r="D3" s="6" t="n">
        <v>1205</v>
      </c>
    </row>
    <row r="4" spans="1:5">
      <c r="A4" s="4" t="s">
        <v>530</v>
      </c>
    </row>
    <row r="5" spans="1:5">
      <c r="A5" s="3" t="s">
        <v>1817</v>
      </c>
    </row>
    <row r="6" spans="1:5">
      <c r="A6" s="4" t="s">
        <v>1839</v>
      </c>
      <c r="E6" s="6" t="n">
        <v>1107</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0</v>
      </c>
      <c r="B1" s="2" t="s">
        <v>1</v>
      </c>
    </row>
    <row r="2" spans="1:4">
      <c r="B2" s="2" t="s">
        <v>191</v>
      </c>
      <c r="C2" s="2" t="s">
        <v>504</v>
      </c>
      <c r="D2" s="2" t="s">
        <v>606</v>
      </c>
    </row>
    <row r="3" spans="1:4">
      <c r="A3" s="3" t="s">
        <v>1841</v>
      </c>
    </row>
    <row r="4" spans="1:4">
      <c r="A4" s="4" t="s">
        <v>810</v>
      </c>
      <c r="B4" s="6" t="n">
        <v>-4776</v>
      </c>
      <c r="C4" s="6" t="n">
        <v>-2975</v>
      </c>
      <c r="D4" s="6" t="n">
        <v>-1871</v>
      </c>
    </row>
    <row r="5" spans="1:4">
      <c r="A5" s="4" t="s">
        <v>1842</v>
      </c>
      <c r="B5" s="5" t="n">
        <v>-1763</v>
      </c>
      <c r="C5" s="5" t="n">
        <v>-4381</v>
      </c>
      <c r="D5" s="5" t="n">
        <v>-1526</v>
      </c>
    </row>
    <row r="6" spans="1:4">
      <c r="A6" s="4" t="s">
        <v>1843</v>
      </c>
      <c r="D6" s="5" t="n">
        <v>16</v>
      </c>
    </row>
    <row r="7" spans="1:4">
      <c r="A7" s="4" t="s">
        <v>1844</v>
      </c>
      <c r="B7" s="5" t="n">
        <v>-563</v>
      </c>
      <c r="C7" s="5" t="n">
        <v>150</v>
      </c>
    </row>
    <row r="8" spans="1:4">
      <c r="A8" s="4" t="s">
        <v>1845</v>
      </c>
      <c r="B8" s="5" t="n">
        <v>261</v>
      </c>
    </row>
    <row r="9" spans="1:4">
      <c r="A9" s="3" t="s">
        <v>1846</v>
      </c>
    </row>
    <row r="10" spans="1:4">
      <c r="A10" s="4" t="s">
        <v>1698</v>
      </c>
      <c r="B10" s="5" t="n">
        <v>-160</v>
      </c>
      <c r="C10" s="5" t="n">
        <v>324</v>
      </c>
      <c r="D10" s="5" t="n">
        <v>-19</v>
      </c>
    </row>
    <row r="11" spans="1:4">
      <c r="A11" s="4" t="s">
        <v>1847</v>
      </c>
      <c r="B11" s="5" t="n">
        <v>0</v>
      </c>
      <c r="C11" s="5" t="n">
        <v>0</v>
      </c>
      <c r="D11" s="5" t="n">
        <v>0</v>
      </c>
    </row>
    <row r="12" spans="1:4">
      <c r="A12" s="4" t="s">
        <v>1848</v>
      </c>
      <c r="B12" s="5" t="n">
        <v>221</v>
      </c>
      <c r="C12" s="5" t="n">
        <v>1766</v>
      </c>
      <c r="D12" s="5" t="n">
        <v>350</v>
      </c>
    </row>
    <row r="13" spans="1:4">
      <c r="A13" s="4" t="s">
        <v>1695</v>
      </c>
      <c r="B13" s="5" t="n">
        <v>-61</v>
      </c>
      <c r="C13" s="5" t="n">
        <v>12</v>
      </c>
      <c r="D13" s="5" t="n">
        <v>32</v>
      </c>
    </row>
    <row r="14" spans="1:4">
      <c r="A14" s="4" t="s">
        <v>1849</v>
      </c>
      <c r="B14" s="5" t="n">
        <v>543</v>
      </c>
      <c r="C14" s="5" t="n">
        <v>328</v>
      </c>
      <c r="D14" s="5" t="n">
        <v>43</v>
      </c>
    </row>
    <row r="15" spans="1:4">
      <c r="A15" s="4" t="s">
        <v>816</v>
      </c>
      <c r="B15" s="6" t="n">
        <v>-6298</v>
      </c>
      <c r="C15" s="6" t="n">
        <v>-4776</v>
      </c>
      <c r="D15" s="6" t="n">
        <v>-2975</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850</v>
      </c>
      <c r="B1" s="2" t="s">
        <v>32</v>
      </c>
    </row>
    <row r="2" spans="1:2">
      <c r="A2" s="3" t="s">
        <v>1851</v>
      </c>
    </row>
    <row r="3" spans="1:2">
      <c r="A3" s="5" t="n">
        <v>2021</v>
      </c>
      <c r="B3" s="6" t="n">
        <v>15</v>
      </c>
    </row>
    <row r="4" spans="1:2">
      <c r="A4" s="5" t="n">
        <v>2022</v>
      </c>
      <c r="B4" s="5" t="n">
        <v>0</v>
      </c>
    </row>
    <row r="5" spans="1:2">
      <c r="A5" s="5" t="n">
        <v>2023</v>
      </c>
      <c r="B5" s="5" t="n">
        <v>0</v>
      </c>
    </row>
    <row r="6" spans="1:2">
      <c r="A6" s="5" t="n">
        <v>2024</v>
      </c>
      <c r="B6" s="5" t="n">
        <v>2</v>
      </c>
    </row>
    <row r="7" spans="1:2">
      <c r="A7" s="5" t="n">
        <v>2025</v>
      </c>
      <c r="B7" s="5" t="n">
        <v>4</v>
      </c>
    </row>
    <row r="8" spans="1:2">
      <c r="A8" s="4" t="s">
        <v>1852</v>
      </c>
      <c r="B8" s="5" t="n">
        <v>8732</v>
      </c>
    </row>
    <row r="9" spans="1:2">
      <c r="A9" s="4" t="s">
        <v>1853</v>
      </c>
      <c r="B9" s="5" t="n">
        <v>16064</v>
      </c>
    </row>
    <row r="10" spans="1:2">
      <c r="A10" s="4" t="s">
        <v>1854</v>
      </c>
      <c r="B10" s="6" t="n">
        <v>2481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191</v>
      </c>
    </row>
    <row r="3" spans="1:2">
      <c r="A3" s="3" t="s">
        <v>192</v>
      </c>
    </row>
    <row r="4" spans="1:2">
      <c r="A4" s="4" t="s">
        <v>209</v>
      </c>
      <c r="B4" s="4" t="s">
        <v>21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5</v>
      </c>
      <c r="B1" s="2" t="s">
        <v>1</v>
      </c>
    </row>
    <row r="2" spans="1:4">
      <c r="B2" s="2" t="s">
        <v>191</v>
      </c>
      <c r="C2" s="2" t="s">
        <v>504</v>
      </c>
      <c r="D2" s="2" t="s">
        <v>606</v>
      </c>
    </row>
    <row r="3" spans="1:4">
      <c r="A3" s="3" t="s">
        <v>1851</v>
      </c>
    </row>
    <row r="4" spans="1:4">
      <c r="A4" s="4" t="s">
        <v>810</v>
      </c>
      <c r="B4" s="6" t="n">
        <v>24791</v>
      </c>
      <c r="C4" s="6" t="n">
        <v>14900</v>
      </c>
      <c r="D4" s="6" t="n">
        <v>9400</v>
      </c>
    </row>
    <row r="5" spans="1:4">
      <c r="A5" s="4" t="s">
        <v>1856</v>
      </c>
      <c r="B5" s="5" t="n">
        <v>3334</v>
      </c>
      <c r="C5" s="5" t="n">
        <v>5616</v>
      </c>
      <c r="D5" s="5" t="n">
        <v>7001</v>
      </c>
    </row>
    <row r="6" spans="1:4">
      <c r="A6" s="4" t="s">
        <v>1857</v>
      </c>
      <c r="B6" s="5" t="n">
        <v>-2723</v>
      </c>
      <c r="C6" s="5" t="n">
        <v>-4</v>
      </c>
      <c r="D6" s="5" t="n">
        <v>-37</v>
      </c>
    </row>
    <row r="7" spans="1:4">
      <c r="A7" s="4" t="s">
        <v>1858</v>
      </c>
      <c r="B7" s="5" t="n">
        <v>-585</v>
      </c>
      <c r="C7" s="5" t="n">
        <v>4279</v>
      </c>
      <c r="D7" s="5" t="n">
        <v>-1464</v>
      </c>
    </row>
    <row r="8" spans="1:4">
      <c r="A8" s="4" t="s">
        <v>816</v>
      </c>
      <c r="B8" s="6" t="n">
        <v>24817</v>
      </c>
      <c r="C8" s="6" t="n">
        <v>24791</v>
      </c>
      <c r="D8" s="6" t="n">
        <v>14900</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59</v>
      </c>
      <c r="B1" s="2" t="s">
        <v>32</v>
      </c>
      <c r="C1" s="2" t="s">
        <v>33</v>
      </c>
      <c r="D1" s="2" t="s">
        <v>34</v>
      </c>
    </row>
    <row r="2" spans="1:4">
      <c r="A2" s="3" t="s">
        <v>1860</v>
      </c>
    </row>
    <row r="3" spans="1:4">
      <c r="A3" s="4" t="s">
        <v>1861</v>
      </c>
      <c r="B3" s="6" t="n">
        <v>593</v>
      </c>
      <c r="D3" s="6" t="n">
        <v>688</v>
      </c>
    </row>
    <row r="4" spans="1:4">
      <c r="A4" s="4" t="s">
        <v>259</v>
      </c>
      <c r="B4" s="5" t="n">
        <v>3916</v>
      </c>
      <c r="D4" s="5" t="n">
        <v>204</v>
      </c>
    </row>
    <row r="5" spans="1:4">
      <c r="A5" s="4" t="s">
        <v>829</v>
      </c>
      <c r="B5" s="6" t="n">
        <v>4509</v>
      </c>
      <c r="C5" s="6" t="n">
        <v>230</v>
      </c>
      <c r="D5" s="6" t="n">
        <v>892</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2</v>
      </c>
      <c r="B1" s="2" t="s">
        <v>191</v>
      </c>
      <c r="C1" s="2" t="s">
        <v>504</v>
      </c>
    </row>
    <row r="2" spans="1:3">
      <c r="A2" s="3" t="s">
        <v>1863</v>
      </c>
    </row>
    <row r="3" spans="1:3">
      <c r="A3" s="4" t="s">
        <v>281</v>
      </c>
      <c r="B3" s="6" t="n">
        <v>11067</v>
      </c>
      <c r="C3" s="6" t="n">
        <v>13628</v>
      </c>
    </row>
    <row r="4" spans="1:3">
      <c r="A4" s="4" t="s">
        <v>58</v>
      </c>
      <c r="B4" s="5" t="n">
        <v>355</v>
      </c>
      <c r="C4" s="5" t="n">
        <v>337</v>
      </c>
    </row>
    <row r="5" spans="1:3">
      <c r="A5" s="4" t="s">
        <v>791</v>
      </c>
      <c r="B5" s="5" t="n">
        <v>850</v>
      </c>
      <c r="C5" s="5" t="n">
        <v>1064</v>
      </c>
    </row>
    <row r="6" spans="1:3">
      <c r="A6" s="4" t="s">
        <v>829</v>
      </c>
      <c r="B6" s="6" t="n">
        <v>12272</v>
      </c>
      <c r="C6" s="6" t="n">
        <v>15029</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4</v>
      </c>
      <c r="B1" s="2" t="s">
        <v>191</v>
      </c>
      <c r="C1" s="2" t="s">
        <v>504</v>
      </c>
    </row>
    <row r="2" spans="1:3">
      <c r="A2" s="3" t="s">
        <v>1865</v>
      </c>
    </row>
    <row r="3" spans="1:3">
      <c r="A3" s="4" t="s">
        <v>1866</v>
      </c>
      <c r="B3" s="6" t="n">
        <v>1169</v>
      </c>
      <c r="C3" s="6" t="n">
        <v>5745</v>
      </c>
    </row>
    <row r="4" spans="1:3">
      <c r="A4" s="4" t="s">
        <v>1829</v>
      </c>
    </row>
    <row r="5" spans="1:3">
      <c r="A5" s="3" t="s">
        <v>1865</v>
      </c>
    </row>
    <row r="6" spans="1:3">
      <c r="A6" s="4" t="s">
        <v>1866</v>
      </c>
      <c r="B6" s="5" t="n">
        <v>578</v>
      </c>
      <c r="C6" s="5" t="n">
        <v>5476</v>
      </c>
    </row>
    <row r="7" spans="1:3">
      <c r="A7" s="4" t="s">
        <v>1867</v>
      </c>
    </row>
    <row r="8" spans="1:3">
      <c r="A8" s="3" t="s">
        <v>1865</v>
      </c>
    </row>
    <row r="9" spans="1:3">
      <c r="A9" s="4" t="s">
        <v>1866</v>
      </c>
      <c r="B9" s="6" t="n">
        <v>591</v>
      </c>
      <c r="C9" s="6" t="n">
        <v>269</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68</v>
      </c>
      <c r="B1" s="2" t="s">
        <v>191</v>
      </c>
      <c r="C1" s="2" t="s">
        <v>504</v>
      </c>
      <c r="D1" s="2" t="s">
        <v>606</v>
      </c>
      <c r="E1" s="2" t="s">
        <v>818</v>
      </c>
    </row>
    <row r="2" spans="1:5">
      <c r="A2" s="3" t="s">
        <v>1869</v>
      </c>
    </row>
    <row r="3" spans="1:5">
      <c r="A3" s="4" t="s">
        <v>281</v>
      </c>
      <c r="B3" s="6" t="n">
        <v>11067</v>
      </c>
      <c r="C3" s="6" t="n">
        <v>13628</v>
      </c>
    </row>
    <row r="4" spans="1:5">
      <c r="A4" s="4" t="s">
        <v>1870</v>
      </c>
    </row>
    <row r="5" spans="1:5">
      <c r="A5" s="3" t="s">
        <v>1869</v>
      </c>
    </row>
    <row r="6" spans="1:5">
      <c r="A6" s="4" t="s">
        <v>281</v>
      </c>
      <c r="B6" s="5" t="n">
        <v>6717</v>
      </c>
      <c r="C6" s="5" t="n">
        <v>10223</v>
      </c>
    </row>
    <row r="7" spans="1:5">
      <c r="A7" s="4" t="s">
        <v>1871</v>
      </c>
    </row>
    <row r="8" spans="1:5">
      <c r="A8" s="3" t="s">
        <v>1869</v>
      </c>
    </row>
    <row r="9" spans="1:5">
      <c r="A9" s="4" t="s">
        <v>281</v>
      </c>
      <c r="B9" s="5" t="n">
        <v>2365</v>
      </c>
      <c r="C9" s="5" t="n">
        <v>2356</v>
      </c>
      <c r="D9" s="6" t="n">
        <v>1340</v>
      </c>
      <c r="E9" s="6" t="n">
        <v>1543</v>
      </c>
    </row>
    <row r="10" spans="1:5">
      <c r="A10" s="4" t="s">
        <v>1872</v>
      </c>
    </row>
    <row r="11" spans="1:5">
      <c r="A11" s="3" t="s">
        <v>1869</v>
      </c>
    </row>
    <row r="12" spans="1:5">
      <c r="A12" s="4" t="s">
        <v>281</v>
      </c>
      <c r="B12" s="6" t="n">
        <v>1985</v>
      </c>
      <c r="C12" s="6" t="n">
        <v>1049</v>
      </c>
      <c r="D12" s="6" t="n">
        <v>319</v>
      </c>
      <c r="E12" s="6" t="n">
        <v>427</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3</v>
      </c>
      <c r="B1" s="2" t="s">
        <v>1</v>
      </c>
    </row>
    <row r="2" spans="1:4">
      <c r="B2" s="2" t="s">
        <v>191</v>
      </c>
      <c r="C2" s="2" t="s">
        <v>504</v>
      </c>
      <c r="D2" s="2" t="s">
        <v>606</v>
      </c>
    </row>
    <row r="3" spans="1:4">
      <c r="A3" s="3" t="s">
        <v>1869</v>
      </c>
    </row>
    <row r="4" spans="1:4">
      <c r="A4" s="4" t="s">
        <v>810</v>
      </c>
      <c r="B4" s="6" t="n">
        <v>13628</v>
      </c>
    </row>
    <row r="5" spans="1:4">
      <c r="A5" s="4" t="s">
        <v>816</v>
      </c>
      <c r="B5" s="5" t="n">
        <v>11067</v>
      </c>
      <c r="C5" s="6" t="n">
        <v>13628</v>
      </c>
    </row>
    <row r="6" spans="1:4">
      <c r="A6" s="4" t="s">
        <v>1872</v>
      </c>
    </row>
    <row r="7" spans="1:4">
      <c r="A7" s="3" t="s">
        <v>1869</v>
      </c>
    </row>
    <row r="8" spans="1:4">
      <c r="A8" s="4" t="s">
        <v>810</v>
      </c>
      <c r="B8" s="5" t="n">
        <v>1049</v>
      </c>
      <c r="C8" s="5" t="n">
        <v>319</v>
      </c>
      <c r="D8" s="6" t="n">
        <v>427</v>
      </c>
    </row>
    <row r="9" spans="1:4">
      <c r="A9" s="4" t="s">
        <v>1874</v>
      </c>
      <c r="B9" s="5" t="n">
        <v>121</v>
      </c>
      <c r="C9" s="5" t="n">
        <v>33</v>
      </c>
    </row>
    <row r="10" spans="1:4">
      <c r="A10" s="4" t="s">
        <v>1875</v>
      </c>
      <c r="B10" s="5" t="n">
        <v>170</v>
      </c>
      <c r="C10" s="5" t="n">
        <v>196</v>
      </c>
    </row>
    <row r="11" spans="1:4">
      <c r="A11" s="4" t="s">
        <v>1876</v>
      </c>
      <c r="B11" s="5" t="n">
        <v>-16</v>
      </c>
      <c r="C11" s="5" t="n">
        <v>-46</v>
      </c>
      <c r="D11" s="5" t="n">
        <v>-33</v>
      </c>
    </row>
    <row r="12" spans="1:4">
      <c r="A12" s="4" t="s">
        <v>1877</v>
      </c>
      <c r="B12" s="5" t="n">
        <v>783</v>
      </c>
      <c r="C12" s="5" t="n">
        <v>496</v>
      </c>
    </row>
    <row r="13" spans="1:4">
      <c r="A13" s="4" t="s">
        <v>1878</v>
      </c>
      <c r="B13" s="5" t="n">
        <v>-80</v>
      </c>
      <c r="C13" s="5" t="n">
        <v>-81</v>
      </c>
    </row>
    <row r="14" spans="1:4">
      <c r="A14" s="4" t="s">
        <v>1879</v>
      </c>
      <c r="B14" s="5" t="n">
        <v>7</v>
      </c>
    </row>
    <row r="15" spans="1:4">
      <c r="A15" s="4" t="s">
        <v>1858</v>
      </c>
      <c r="B15" s="5" t="n">
        <v>-47</v>
      </c>
      <c r="C15" s="5" t="n">
        <v>132</v>
      </c>
      <c r="D15" s="5" t="n">
        <v>-75</v>
      </c>
    </row>
    <row r="16" spans="1:4">
      <c r="A16" s="4" t="s">
        <v>1738</v>
      </c>
      <c r="B16" s="5" t="n">
        <v>-2</v>
      </c>
    </row>
    <row r="17" spans="1:4">
      <c r="A17" s="4" t="s">
        <v>816</v>
      </c>
      <c r="B17" s="5" t="n">
        <v>1985</v>
      </c>
      <c r="C17" s="5" t="n">
        <v>1049</v>
      </c>
      <c r="D17" s="5" t="n">
        <v>319</v>
      </c>
    </row>
    <row r="18" spans="1:4">
      <c r="A18" s="4" t="s">
        <v>1880</v>
      </c>
    </row>
    <row r="19" spans="1:4">
      <c r="A19" s="3" t="s">
        <v>1869</v>
      </c>
    </row>
    <row r="20" spans="1:4">
      <c r="A20" s="4" t="s">
        <v>810</v>
      </c>
      <c r="B20" s="5" t="n">
        <v>10223</v>
      </c>
      <c r="C20" s="5" t="n">
        <v>1658</v>
      </c>
      <c r="D20" s="5" t="n">
        <v>2198</v>
      </c>
    </row>
    <row r="21" spans="1:4">
      <c r="A21" s="4" t="s">
        <v>1874</v>
      </c>
      <c r="B21" s="5" t="n">
        <v>148</v>
      </c>
      <c r="C21" s="5" t="n">
        <v>173</v>
      </c>
      <c r="D21" s="5" t="n">
        <v>21</v>
      </c>
    </row>
    <row r="22" spans="1:4">
      <c r="A22" s="4" t="s">
        <v>1875</v>
      </c>
      <c r="B22" s="5" t="n">
        <v>4</v>
      </c>
      <c r="C22" s="5" t="n">
        <v>3</v>
      </c>
      <c r="D22" s="5" t="n">
        <v>84</v>
      </c>
    </row>
    <row r="23" spans="1:4">
      <c r="A23" s="4" t="s">
        <v>1876</v>
      </c>
      <c r="B23" s="5" t="n">
        <v>-98</v>
      </c>
      <c r="C23" s="5" t="n">
        <v>-106</v>
      </c>
      <c r="D23" s="5" t="n">
        <v>-205</v>
      </c>
    </row>
    <row r="24" spans="1:4">
      <c r="A24" s="4" t="s">
        <v>1877</v>
      </c>
      <c r="B24" s="5" t="n">
        <v>861</v>
      </c>
      <c r="C24" s="5" t="n">
        <v>7840</v>
      </c>
    </row>
    <row r="25" spans="1:4">
      <c r="A25" s="4" t="s">
        <v>1878</v>
      </c>
      <c r="B25" s="5" t="n">
        <v>-944</v>
      </c>
      <c r="C25" s="5" t="n">
        <v>-6</v>
      </c>
      <c r="D25" s="5" t="n">
        <v>-214</v>
      </c>
    </row>
    <row r="26" spans="1:4">
      <c r="A26" s="4" t="s">
        <v>1879</v>
      </c>
      <c r="B26" s="5" t="n">
        <v>-3069</v>
      </c>
    </row>
    <row r="27" spans="1:4">
      <c r="A27" s="4" t="s">
        <v>1858</v>
      </c>
      <c r="B27" s="5" t="n">
        <v>-408</v>
      </c>
      <c r="C27" s="5" t="n">
        <v>661</v>
      </c>
      <c r="D27" s="5" t="n">
        <v>-226</v>
      </c>
    </row>
    <row r="28" spans="1:4">
      <c r="A28" s="4" t="s">
        <v>816</v>
      </c>
      <c r="B28" s="5" t="n">
        <v>6717</v>
      </c>
      <c r="C28" s="5" t="n">
        <v>10223</v>
      </c>
      <c r="D28" s="5" t="n">
        <v>1658</v>
      </c>
    </row>
    <row r="29" spans="1:4">
      <c r="A29" s="4" t="s">
        <v>1871</v>
      </c>
    </row>
    <row r="30" spans="1:4">
      <c r="A30" s="3" t="s">
        <v>1869</v>
      </c>
    </row>
    <row r="31" spans="1:4">
      <c r="A31" s="4" t="s">
        <v>810</v>
      </c>
      <c r="B31" s="5" t="n">
        <v>2356</v>
      </c>
      <c r="C31" s="5" t="n">
        <v>1340</v>
      </c>
      <c r="D31" s="5" t="n">
        <v>1543</v>
      </c>
    </row>
    <row r="32" spans="1:4">
      <c r="A32" s="4" t="s">
        <v>1874</v>
      </c>
      <c r="B32" s="5" t="n">
        <v>56</v>
      </c>
      <c r="C32" s="5" t="n">
        <v>203</v>
      </c>
      <c r="D32" s="5" t="n">
        <v>209</v>
      </c>
    </row>
    <row r="33" spans="1:4">
      <c r="A33" s="4" t="s">
        <v>1875</v>
      </c>
      <c r="B33" s="5" t="n">
        <v>115</v>
      </c>
      <c r="C33" s="5" t="n">
        <v>211</v>
      </c>
      <c r="D33" s="5" t="n">
        <v>44</v>
      </c>
    </row>
    <row r="34" spans="1:4">
      <c r="A34" s="4" t="s">
        <v>1876</v>
      </c>
      <c r="B34" s="5" t="n">
        <v>-33</v>
      </c>
      <c r="C34" s="5" t="n">
        <v>-177</v>
      </c>
      <c r="D34" s="5" t="n">
        <v>-102</v>
      </c>
    </row>
    <row r="35" spans="1:4">
      <c r="A35" s="4" t="s">
        <v>1877</v>
      </c>
      <c r="C35" s="5" t="n">
        <v>500</v>
      </c>
    </row>
    <row r="36" spans="1:4">
      <c r="A36" s="4" t="s">
        <v>1878</v>
      </c>
      <c r="B36" s="5" t="n">
        <v>-76</v>
      </c>
      <c r="C36" s="5" t="n">
        <v>-336</v>
      </c>
      <c r="D36" s="5" t="n">
        <v>-111</v>
      </c>
    </row>
    <row r="37" spans="1:4">
      <c r="A37" s="4" t="s">
        <v>1858</v>
      </c>
      <c r="B37" s="5" t="n">
        <v>-52</v>
      </c>
      <c r="C37" s="5" t="n">
        <v>615</v>
      </c>
      <c r="D37" s="5" t="n">
        <v>-243</v>
      </c>
    </row>
    <row r="38" spans="1:4">
      <c r="A38" s="4" t="s">
        <v>1738</v>
      </c>
      <c r="B38" s="5" t="n">
        <v>-1</v>
      </c>
    </row>
    <row r="39" spans="1:4">
      <c r="A39" s="4" t="s">
        <v>816</v>
      </c>
      <c r="B39" s="6" t="n">
        <v>2365</v>
      </c>
      <c r="C39" s="6" t="n">
        <v>2356</v>
      </c>
      <c r="D39" s="6" t="n">
        <v>1340</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81</v>
      </c>
      <c r="B1" s="2" t="s">
        <v>1</v>
      </c>
    </row>
    <row r="2" spans="1:2">
      <c r="B2" s="2" t="s">
        <v>32</v>
      </c>
    </row>
    <row r="3" spans="1:2">
      <c r="A3" s="3" t="s">
        <v>1869</v>
      </c>
    </row>
    <row r="4" spans="1:2">
      <c r="A4" s="4" t="s">
        <v>1882</v>
      </c>
      <c r="B4" s="6" t="n">
        <v>7840</v>
      </c>
    </row>
    <row r="5" spans="1:2">
      <c r="A5" s="4" t="s">
        <v>1883</v>
      </c>
      <c r="B5" s="5" t="n">
        <v>5321</v>
      </c>
    </row>
    <row r="6" spans="1:2">
      <c r="A6" s="4" t="s">
        <v>1884</v>
      </c>
      <c r="B6" s="5" t="n">
        <v>8081</v>
      </c>
    </row>
    <row r="7" spans="1:2">
      <c r="A7" s="4" t="s">
        <v>800</v>
      </c>
      <c r="B7" s="6" t="n">
        <v>1874</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5</v>
      </c>
      <c r="B1" s="2" t="s">
        <v>1</v>
      </c>
    </row>
    <row r="2" spans="1:4">
      <c r="B2" s="2" t="s">
        <v>191</v>
      </c>
      <c r="C2" s="2" t="s">
        <v>504</v>
      </c>
      <c r="D2" s="2" t="s">
        <v>606</v>
      </c>
    </row>
    <row r="3" spans="1:4">
      <c r="A3" s="3" t="s">
        <v>1886</v>
      </c>
    </row>
    <row r="4" spans="1:4">
      <c r="A4" s="4" t="s">
        <v>1887</v>
      </c>
      <c r="B4" s="6" t="n">
        <v>64558</v>
      </c>
    </row>
    <row r="5" spans="1:4">
      <c r="A5" s="4" t="s">
        <v>1888</v>
      </c>
      <c r="B5" s="5" t="n">
        <v>51014</v>
      </c>
    </row>
    <row r="6" spans="1:4">
      <c r="A6" s="4" t="s">
        <v>1889</v>
      </c>
      <c r="B6" s="5" t="n">
        <v>1420</v>
      </c>
      <c r="C6" s="6" t="n">
        <v>1232</v>
      </c>
      <c r="D6" s="6" t="n">
        <v>1044</v>
      </c>
    </row>
    <row r="7" spans="1:4">
      <c r="A7" s="4" t="s">
        <v>1890</v>
      </c>
      <c r="B7" s="5" t="n">
        <v>933</v>
      </c>
    </row>
    <row r="8" spans="1:4">
      <c r="A8" s="4" t="s">
        <v>799</v>
      </c>
    </row>
    <row r="9" spans="1:4">
      <c r="A9" s="3" t="s">
        <v>1886</v>
      </c>
    </row>
    <row r="10" spans="1:4">
      <c r="A10" s="4" t="s">
        <v>1891</v>
      </c>
      <c r="B10" s="5" t="n">
        <v>9433</v>
      </c>
      <c r="C10" s="6" t="n">
        <v>8093</v>
      </c>
      <c r="D10" s="6" t="n">
        <v>3569</v>
      </c>
    </row>
    <row r="11" spans="1:4">
      <c r="A11" s="4" t="s">
        <v>1892</v>
      </c>
    </row>
    <row r="12" spans="1:4">
      <c r="A12" s="3" t="s">
        <v>1886</v>
      </c>
    </row>
    <row r="13" spans="1:4">
      <c r="A13" s="4" t="s">
        <v>1888</v>
      </c>
      <c r="B13" s="5" t="n">
        <v>12346</v>
      </c>
    </row>
    <row r="14" spans="1:4">
      <c r="A14" s="4" t="s">
        <v>1893</v>
      </c>
    </row>
    <row r="15" spans="1:4">
      <c r="A15" s="3" t="s">
        <v>1886</v>
      </c>
    </row>
    <row r="16" spans="1:4">
      <c r="A16" s="4" t="s">
        <v>1888</v>
      </c>
      <c r="B16" s="5" t="n">
        <v>664</v>
      </c>
    </row>
    <row r="17" spans="1:4">
      <c r="A17" s="4" t="s">
        <v>1894</v>
      </c>
    </row>
    <row r="18" spans="1:4">
      <c r="A18" s="3" t="s">
        <v>1886</v>
      </c>
    </row>
    <row r="19" spans="1:4">
      <c r="A19" s="4" t="s">
        <v>1888</v>
      </c>
      <c r="B19" s="5" t="n">
        <v>33217</v>
      </c>
    </row>
    <row r="20" spans="1:4">
      <c r="A20" s="4" t="s">
        <v>1895</v>
      </c>
    </row>
    <row r="21" spans="1:4">
      <c r="A21" s="3" t="s">
        <v>1886</v>
      </c>
    </row>
    <row r="22" spans="1:4">
      <c r="A22" s="4" t="s">
        <v>1888</v>
      </c>
      <c r="B22" s="6" t="n">
        <v>4787</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896</v>
      </c>
      <c r="B1" s="2" t="s">
        <v>32</v>
      </c>
    </row>
    <row r="2" spans="1:2">
      <c r="A2" s="4" t="s">
        <v>1897</v>
      </c>
    </row>
    <row r="3" spans="1:2">
      <c r="A3" s="3" t="s">
        <v>1898</v>
      </c>
    </row>
    <row r="4" spans="1:2">
      <c r="A4" s="4" t="s">
        <v>1899</v>
      </c>
      <c r="B4" s="6" t="n">
        <v>740</v>
      </c>
    </row>
    <row r="5" spans="1:2">
      <c r="A5" s="4" t="s">
        <v>1900</v>
      </c>
    </row>
    <row r="6" spans="1:2">
      <c r="A6" s="3" t="s">
        <v>1898</v>
      </c>
    </row>
    <row r="7" spans="1:2">
      <c r="A7" s="4" t="s">
        <v>1899</v>
      </c>
      <c r="B7" s="5" t="n">
        <v>106</v>
      </c>
    </row>
    <row r="8" spans="1:2">
      <c r="A8" s="4" t="s">
        <v>1901</v>
      </c>
    </row>
    <row r="9" spans="1:2">
      <c r="A9" s="3" t="s">
        <v>1898</v>
      </c>
    </row>
    <row r="10" spans="1:2">
      <c r="A10" s="4" t="s">
        <v>1899</v>
      </c>
      <c r="B10" s="5" t="n">
        <v>423</v>
      </c>
    </row>
    <row r="11" spans="1:2">
      <c r="A11" s="4" t="s">
        <v>1902</v>
      </c>
    </row>
    <row r="12" spans="1:2">
      <c r="A12" s="3" t="s">
        <v>1898</v>
      </c>
    </row>
    <row r="13" spans="1:2">
      <c r="A13" s="4" t="s">
        <v>1899</v>
      </c>
      <c r="B13" s="5" t="n">
        <v>211</v>
      </c>
    </row>
    <row r="14" spans="1:2">
      <c r="A14" s="4" t="s">
        <v>1162</v>
      </c>
    </row>
    <row r="15" spans="1:2">
      <c r="A15" s="3" t="s">
        <v>1898</v>
      </c>
    </row>
    <row r="16" spans="1:2">
      <c r="A16" s="4" t="s">
        <v>1899</v>
      </c>
      <c r="B16" s="5" t="n">
        <v>990</v>
      </c>
    </row>
    <row r="17" spans="1:2">
      <c r="A17" s="4" t="s">
        <v>1903</v>
      </c>
    </row>
    <row r="18" spans="1:2">
      <c r="A18" s="3" t="s">
        <v>1898</v>
      </c>
    </row>
    <row r="19" spans="1:2">
      <c r="A19" s="4" t="s">
        <v>1899</v>
      </c>
      <c r="B19" s="5" t="n">
        <v>103</v>
      </c>
    </row>
    <row r="20" spans="1:2">
      <c r="A20" s="4" t="s">
        <v>1904</v>
      </c>
    </row>
    <row r="21" spans="1:2">
      <c r="A21" s="3" t="s">
        <v>1898</v>
      </c>
    </row>
    <row r="22" spans="1:2">
      <c r="A22" s="4" t="s">
        <v>1899</v>
      </c>
      <c r="B22" s="5" t="n">
        <v>682</v>
      </c>
    </row>
    <row r="23" spans="1:2">
      <c r="A23" s="4" t="s">
        <v>1905</v>
      </c>
    </row>
    <row r="24" spans="1:2">
      <c r="A24" s="3" t="s">
        <v>1898</v>
      </c>
    </row>
    <row r="25" spans="1:2">
      <c r="A25" s="4" t="s">
        <v>1899</v>
      </c>
      <c r="B25" s="5" t="n">
        <v>205</v>
      </c>
    </row>
    <row r="26" spans="1:2">
      <c r="A26" s="4" t="s">
        <v>1906</v>
      </c>
    </row>
    <row r="27" spans="1:2">
      <c r="A27" s="3" t="s">
        <v>1898</v>
      </c>
    </row>
    <row r="28" spans="1:2">
      <c r="A28" s="4" t="s">
        <v>1899</v>
      </c>
      <c r="B28" s="5" t="n">
        <v>1</v>
      </c>
    </row>
    <row r="29" spans="1:2">
      <c r="A29" s="4" t="s">
        <v>1907</v>
      </c>
    </row>
    <row r="30" spans="1:2">
      <c r="A30" s="3" t="s">
        <v>1898</v>
      </c>
    </row>
    <row r="31" spans="1:2">
      <c r="A31" s="4" t="s">
        <v>1899</v>
      </c>
      <c r="B31" s="6" t="n">
        <v>1</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908</v>
      </c>
      <c r="B1" s="2" t="s">
        <v>1</v>
      </c>
    </row>
    <row r="2" spans="1:6">
      <c r="B2" s="2" t="s">
        <v>32</v>
      </c>
      <c r="C2" s="2" t="s">
        <v>33</v>
      </c>
      <c r="D2" s="2" t="s">
        <v>34</v>
      </c>
      <c r="E2" s="2" t="s">
        <v>109</v>
      </c>
      <c r="F2" s="2" t="s">
        <v>33</v>
      </c>
    </row>
    <row r="3" spans="1:6">
      <c r="A3" s="3" t="s">
        <v>1909</v>
      </c>
    </row>
    <row r="4" spans="1:6">
      <c r="A4" s="4" t="s">
        <v>1165</v>
      </c>
      <c r="B4" s="6" t="n">
        <v>203780</v>
      </c>
      <c r="C4" s="6" t="n">
        <v>10376</v>
      </c>
      <c r="D4" s="6" t="n">
        <v>177718</v>
      </c>
      <c r="E4" s="6" t="n">
        <v>152360</v>
      </c>
    </row>
    <row r="5" spans="1:6">
      <c r="A5" s="4" t="s">
        <v>88</v>
      </c>
      <c r="B5" s="5" t="n">
        <v>91686</v>
      </c>
      <c r="C5" s="5" t="n">
        <v>4668</v>
      </c>
      <c r="D5" s="5" t="n">
        <v>79662</v>
      </c>
      <c r="E5" s="5" t="n">
        <v>72030</v>
      </c>
    </row>
    <row r="6" spans="1:6">
      <c r="A6" s="4" t="s">
        <v>1910</v>
      </c>
      <c r="B6" s="5" t="n">
        <v>-7160</v>
      </c>
      <c r="D6" s="5" t="n">
        <v>14308</v>
      </c>
      <c r="E6" s="5" t="n">
        <v>14725</v>
      </c>
    </row>
    <row r="7" spans="1:6">
      <c r="A7" s="4" t="s">
        <v>1911</v>
      </c>
      <c r="B7" s="5" t="n">
        <v>10864</v>
      </c>
      <c r="D7" s="5" t="n">
        <v>8666</v>
      </c>
      <c r="E7" s="5" t="n">
        <v>7144</v>
      </c>
    </row>
    <row r="8" spans="1:6">
      <c r="A8" s="4" t="s">
        <v>1912</v>
      </c>
      <c r="B8" s="5" t="n">
        <v>2507</v>
      </c>
      <c r="D8" s="5" t="n">
        <v>2908</v>
      </c>
      <c r="E8" s="5" t="n">
        <v>2167</v>
      </c>
    </row>
    <row r="9" spans="1:6">
      <c r="A9" s="4" t="s">
        <v>1913</v>
      </c>
      <c r="B9" s="5" t="n">
        <v>60</v>
      </c>
      <c r="C9" s="6" t="n">
        <v>3</v>
      </c>
      <c r="D9" s="5" t="n">
        <v>147</v>
      </c>
      <c r="E9" s="5" t="n">
        <v>155</v>
      </c>
    </row>
    <row r="10" spans="1:6">
      <c r="A10" s="4" t="s">
        <v>741</v>
      </c>
      <c r="B10" s="5" t="n">
        <v>285677</v>
      </c>
      <c r="D10" s="5" t="n">
        <v>279256</v>
      </c>
      <c r="E10" s="5" t="n">
        <v>210249</v>
      </c>
      <c r="F10" s="6" t="n">
        <v>14546</v>
      </c>
    </row>
    <row r="11" spans="1:6">
      <c r="A11" s="4" t="s">
        <v>1914</v>
      </c>
      <c r="B11" s="5" t="n">
        <v>11501</v>
      </c>
      <c r="D11" s="5" t="n">
        <v>22357</v>
      </c>
      <c r="E11" s="5" t="n">
        <v>17873</v>
      </c>
    </row>
    <row r="12" spans="1:6">
      <c r="A12" s="4" t="s">
        <v>67</v>
      </c>
      <c r="B12" s="5" t="n">
        <v>144967</v>
      </c>
      <c r="D12" s="5" t="n">
        <v>150023</v>
      </c>
      <c r="E12" s="5" t="n">
        <v>101514</v>
      </c>
      <c r="F12" s="6" t="n">
        <v>7381</v>
      </c>
    </row>
    <row r="13" spans="1:6">
      <c r="A13" s="4" t="s">
        <v>1915</v>
      </c>
      <c r="B13" s="5" t="n">
        <v>14612</v>
      </c>
      <c r="D13" s="5" t="n">
        <v>12391</v>
      </c>
      <c r="E13" s="5" t="n">
        <v>11484</v>
      </c>
    </row>
    <row r="14" spans="1:6">
      <c r="A14" s="4" t="s">
        <v>1916</v>
      </c>
    </row>
    <row r="15" spans="1:6">
      <c r="A15" s="3" t="s">
        <v>1909</v>
      </c>
    </row>
    <row r="16" spans="1:6">
      <c r="A16" s="4" t="s">
        <v>1165</v>
      </c>
      <c r="B16" s="5" t="n">
        <v>203780</v>
      </c>
      <c r="D16" s="5" t="n">
        <v>177718</v>
      </c>
      <c r="E16" s="5" t="n">
        <v>152360</v>
      </c>
    </row>
    <row r="17" spans="1:6">
      <c r="A17" s="4" t="s">
        <v>1917</v>
      </c>
    </row>
    <row r="18" spans="1:6">
      <c r="A18" s="3" t="s">
        <v>1909</v>
      </c>
    </row>
    <row r="19" spans="1:6">
      <c r="A19" s="4" t="s">
        <v>1165</v>
      </c>
      <c r="B19" s="5" t="n">
        <v>4679</v>
      </c>
      <c r="D19" s="5" t="n">
        <v>4269</v>
      </c>
      <c r="E19" s="5" t="n">
        <v>3794</v>
      </c>
    </row>
    <row r="20" spans="1:6">
      <c r="A20" s="4" t="s">
        <v>1918</v>
      </c>
    </row>
    <row r="21" spans="1:6">
      <c r="A21" s="3" t="s">
        <v>1909</v>
      </c>
    </row>
    <row r="22" spans="1:6">
      <c r="A22" s="4" t="s">
        <v>88</v>
      </c>
      <c r="B22" s="5" t="n">
        <v>45106</v>
      </c>
      <c r="D22" s="5" t="n">
        <v>43569</v>
      </c>
      <c r="E22" s="5" t="n">
        <v>40130</v>
      </c>
    </row>
    <row r="23" spans="1:6">
      <c r="A23" s="4" t="s">
        <v>1910</v>
      </c>
      <c r="B23" s="5" t="n">
        <v>-15431</v>
      </c>
      <c r="D23" s="5" t="n">
        <v>8642</v>
      </c>
      <c r="E23" s="5" t="n">
        <v>10614</v>
      </c>
    </row>
    <row r="24" spans="1:6">
      <c r="A24" s="4" t="s">
        <v>1911</v>
      </c>
      <c r="B24" s="5" t="n">
        <v>4801</v>
      </c>
      <c r="D24" s="5" t="n">
        <v>4750</v>
      </c>
      <c r="E24" s="5" t="n">
        <v>4404</v>
      </c>
    </row>
    <row r="25" spans="1:6">
      <c r="A25" s="4" t="s">
        <v>1912</v>
      </c>
      <c r="B25" s="5" t="n">
        <v>1011</v>
      </c>
      <c r="D25" s="5" t="n">
        <v>424</v>
      </c>
      <c r="E25" s="5" t="n">
        <v>685</v>
      </c>
    </row>
    <row r="26" spans="1:6">
      <c r="A26" s="4" t="s">
        <v>1913</v>
      </c>
      <c r="B26" s="5" t="n">
        <v>-63</v>
      </c>
      <c r="D26" s="5" t="n">
        <v>149</v>
      </c>
      <c r="E26" s="5" t="n">
        <v>97</v>
      </c>
    </row>
    <row r="27" spans="1:6">
      <c r="A27" s="4" t="s">
        <v>741</v>
      </c>
      <c r="B27" s="5" t="n">
        <v>135363</v>
      </c>
      <c r="D27" s="5" t="n">
        <v>136252</v>
      </c>
      <c r="E27" s="5" t="n">
        <v>133941</v>
      </c>
    </row>
    <row r="28" spans="1:6">
      <c r="A28" s="4" t="s">
        <v>1914</v>
      </c>
      <c r="B28" s="5" t="n">
        <v>7046</v>
      </c>
      <c r="D28" s="5" t="n">
        <v>18088</v>
      </c>
      <c r="E28" s="5" t="n">
        <v>15779</v>
      </c>
    </row>
    <row r="29" spans="1:6">
      <c r="A29" s="4" t="s">
        <v>67</v>
      </c>
      <c r="B29" s="5" t="n">
        <v>91385</v>
      </c>
      <c r="D29" s="5" t="n">
        <v>95342</v>
      </c>
      <c r="E29" s="5" t="n">
        <v>80963</v>
      </c>
    </row>
    <row r="30" spans="1:6">
      <c r="A30" s="4" t="s">
        <v>1915</v>
      </c>
      <c r="B30" s="5" t="n">
        <v>8231</v>
      </c>
      <c r="D30" s="5" t="n">
        <v>6597</v>
      </c>
      <c r="E30" s="5" t="n">
        <v>4672</v>
      </c>
    </row>
    <row r="31" spans="1:6">
      <c r="A31" s="4" t="s">
        <v>1919</v>
      </c>
    </row>
    <row r="32" spans="1:6">
      <c r="A32" s="3" t="s">
        <v>1909</v>
      </c>
    </row>
    <row r="33" spans="1:6">
      <c r="A33" s="4" t="s">
        <v>1165</v>
      </c>
      <c r="B33" s="5" t="n">
        <v>92643</v>
      </c>
      <c r="D33" s="5" t="n">
        <v>87557</v>
      </c>
      <c r="E33" s="5" t="n">
        <v>78709</v>
      </c>
    </row>
    <row r="34" spans="1:6">
      <c r="A34" s="4" t="s">
        <v>1920</v>
      </c>
    </row>
    <row r="35" spans="1:6">
      <c r="A35" s="3" t="s">
        <v>1909</v>
      </c>
    </row>
    <row r="36" spans="1:6">
      <c r="A36" s="4" t="s">
        <v>1165</v>
      </c>
      <c r="B36" s="5" t="n">
        <v>4661</v>
      </c>
      <c r="D36" s="5" t="n">
        <v>4266</v>
      </c>
      <c r="E36" s="5" t="n">
        <v>3791</v>
      </c>
    </row>
    <row r="37" spans="1:6">
      <c r="A37" s="4" t="s">
        <v>1921</v>
      </c>
    </row>
    <row r="38" spans="1:6">
      <c r="A38" s="3" t="s">
        <v>1909</v>
      </c>
    </row>
    <row r="39" spans="1:6">
      <c r="A39" s="4" t="s">
        <v>88</v>
      </c>
      <c r="B39" s="5" t="n">
        <v>37756</v>
      </c>
      <c r="D39" s="5" t="n">
        <v>29263</v>
      </c>
      <c r="E39" s="5" t="n">
        <v>27532</v>
      </c>
    </row>
    <row r="40" spans="1:6">
      <c r="A40" s="4" t="s">
        <v>1910</v>
      </c>
      <c r="B40" s="5" t="n">
        <v>8792</v>
      </c>
      <c r="D40" s="5" t="n">
        <v>4784</v>
      </c>
      <c r="E40" s="5" t="n">
        <v>3220</v>
      </c>
    </row>
    <row r="41" spans="1:6">
      <c r="A41" s="4" t="s">
        <v>1911</v>
      </c>
      <c r="B41" s="5" t="n">
        <v>3442</v>
      </c>
      <c r="D41" s="5" t="n">
        <v>3078</v>
      </c>
      <c r="E41" s="5" t="n">
        <v>2489</v>
      </c>
    </row>
    <row r="42" spans="1:6">
      <c r="A42" s="4" t="s">
        <v>1912</v>
      </c>
      <c r="B42" s="5" t="n">
        <v>213</v>
      </c>
      <c r="D42" s="5" t="n">
        <v>61</v>
      </c>
      <c r="E42" s="5" t="n">
        <v>130</v>
      </c>
    </row>
    <row r="43" spans="1:6">
      <c r="A43" s="4" t="s">
        <v>1913</v>
      </c>
      <c r="B43" s="5" t="n">
        <v>123</v>
      </c>
      <c r="D43" s="5" t="n">
        <v>-2</v>
      </c>
      <c r="E43" s="5" t="n">
        <v>58</v>
      </c>
    </row>
    <row r="44" spans="1:6">
      <c r="A44" s="4" t="s">
        <v>741</v>
      </c>
      <c r="B44" s="5" t="n">
        <v>122042</v>
      </c>
      <c r="D44" s="5" t="n">
        <v>130019</v>
      </c>
      <c r="E44" s="5" t="n">
        <v>69281</v>
      </c>
    </row>
    <row r="45" spans="1:6">
      <c r="A45" s="4" t="s">
        <v>1914</v>
      </c>
      <c r="B45" s="5" t="n">
        <v>4455</v>
      </c>
      <c r="D45" s="5" t="n">
        <v>4269</v>
      </c>
      <c r="E45" s="5" t="n">
        <v>2094</v>
      </c>
    </row>
    <row r="46" spans="1:6">
      <c r="A46" s="4" t="s">
        <v>67</v>
      </c>
      <c r="B46" s="5" t="n">
        <v>43637</v>
      </c>
      <c r="D46" s="5" t="n">
        <v>48391</v>
      </c>
      <c r="E46" s="5" t="n">
        <v>17528</v>
      </c>
    </row>
    <row r="47" spans="1:6">
      <c r="A47" s="4" t="s">
        <v>1915</v>
      </c>
      <c r="B47" s="5" t="n">
        <v>4686</v>
      </c>
      <c r="D47" s="5" t="n">
        <v>4240</v>
      </c>
      <c r="E47" s="5" t="n">
        <v>5686</v>
      </c>
    </row>
    <row r="48" spans="1:6">
      <c r="A48" s="4" t="s">
        <v>1922</v>
      </c>
    </row>
    <row r="49" spans="1:6">
      <c r="A49" s="3" t="s">
        <v>1909</v>
      </c>
    </row>
    <row r="50" spans="1:6">
      <c r="A50" s="4" t="s">
        <v>1165</v>
      </c>
      <c r="B50" s="5" t="n">
        <v>86608</v>
      </c>
      <c r="D50" s="5" t="n">
        <v>71293</v>
      </c>
      <c r="E50" s="5" t="n">
        <v>64752</v>
      </c>
    </row>
    <row r="51" spans="1:6">
      <c r="A51" s="4" t="s">
        <v>1923</v>
      </c>
    </row>
    <row r="52" spans="1:6">
      <c r="A52" s="3" t="s">
        <v>1909</v>
      </c>
    </row>
    <row r="53" spans="1:6">
      <c r="A53" s="4" t="s">
        <v>1165</v>
      </c>
      <c r="B53" s="5" t="n">
        <v>18</v>
      </c>
      <c r="D53" s="5" t="n">
        <v>3</v>
      </c>
      <c r="E53" s="5" t="n">
        <v>3</v>
      </c>
    </row>
    <row r="54" spans="1:6">
      <c r="A54" s="4" t="s">
        <v>1924</v>
      </c>
    </row>
    <row r="55" spans="1:6">
      <c r="A55" s="3" t="s">
        <v>1909</v>
      </c>
    </row>
    <row r="56" spans="1:6">
      <c r="A56" s="4" t="s">
        <v>88</v>
      </c>
      <c r="B56" s="5" t="n">
        <v>646</v>
      </c>
      <c r="D56" s="5" t="n">
        <v>6830</v>
      </c>
      <c r="E56" s="5" t="n">
        <v>4368</v>
      </c>
    </row>
    <row r="57" spans="1:6">
      <c r="A57" s="4" t="s">
        <v>1910</v>
      </c>
      <c r="B57" s="5" t="n">
        <v>-1786</v>
      </c>
      <c r="D57" s="5" t="n">
        <v>882</v>
      </c>
      <c r="E57" s="5" t="n">
        <v>891</v>
      </c>
    </row>
    <row r="58" spans="1:6">
      <c r="A58" s="4" t="s">
        <v>1911</v>
      </c>
      <c r="B58" s="5" t="n">
        <v>807</v>
      </c>
      <c r="D58" s="5" t="n">
        <v>838</v>
      </c>
      <c r="E58" s="5" t="n">
        <v>251</v>
      </c>
    </row>
    <row r="59" spans="1:6">
      <c r="A59" s="4" t="s">
        <v>1912</v>
      </c>
      <c r="B59" s="5" t="n">
        <v>1021</v>
      </c>
      <c r="D59" s="5" t="n">
        <v>2423</v>
      </c>
      <c r="E59" s="5" t="n">
        <v>1352</v>
      </c>
    </row>
    <row r="60" spans="1:6">
      <c r="A60" s="4" t="s">
        <v>741</v>
      </c>
      <c r="D60" s="5" t="n">
        <v>12985</v>
      </c>
      <c r="E60" s="5" t="n">
        <v>7027</v>
      </c>
    </row>
    <row r="61" spans="1:6">
      <c r="A61" s="4" t="s">
        <v>67</v>
      </c>
      <c r="D61" s="5" t="n">
        <v>6290</v>
      </c>
      <c r="E61" s="5" t="n">
        <v>3023</v>
      </c>
    </row>
    <row r="62" spans="1:6">
      <c r="A62" s="4" t="s">
        <v>1915</v>
      </c>
      <c r="D62" s="5" t="n">
        <v>1554</v>
      </c>
      <c r="E62" s="5" t="n">
        <v>1126</v>
      </c>
    </row>
    <row r="63" spans="1:6">
      <c r="A63" s="4" t="s">
        <v>1925</v>
      </c>
    </row>
    <row r="64" spans="1:6">
      <c r="A64" s="3" t="s">
        <v>1909</v>
      </c>
    </row>
    <row r="65" spans="1:6">
      <c r="A65" s="4" t="s">
        <v>1165</v>
      </c>
      <c r="B65" s="5" t="n">
        <v>4005</v>
      </c>
      <c r="D65" s="6" t="n">
        <v>18868</v>
      </c>
      <c r="E65" s="6" t="n">
        <v>8899</v>
      </c>
    </row>
    <row r="66" spans="1:6">
      <c r="A66" s="4" t="s">
        <v>1926</v>
      </c>
    </row>
    <row r="67" spans="1:6">
      <c r="A67" s="3" t="s">
        <v>1909</v>
      </c>
    </row>
    <row r="68" spans="1:6">
      <c r="A68" s="4" t="s">
        <v>88</v>
      </c>
      <c r="B68" s="5" t="n">
        <v>8178</v>
      </c>
    </row>
    <row r="69" spans="1:6">
      <c r="A69" s="4" t="s">
        <v>1910</v>
      </c>
      <c r="B69" s="5" t="n">
        <v>1265</v>
      </c>
    </row>
    <row r="70" spans="1:6">
      <c r="A70" s="4" t="s">
        <v>1911</v>
      </c>
      <c r="B70" s="5" t="n">
        <v>1814</v>
      </c>
    </row>
    <row r="71" spans="1:6">
      <c r="A71" s="4" t="s">
        <v>1912</v>
      </c>
      <c r="B71" s="5" t="n">
        <v>262</v>
      </c>
    </row>
    <row r="72" spans="1:6">
      <c r="A72" s="4" t="s">
        <v>741</v>
      </c>
      <c r="B72" s="5" t="n">
        <v>28272</v>
      </c>
    </row>
    <row r="73" spans="1:6">
      <c r="A73" s="4" t="s">
        <v>67</v>
      </c>
      <c r="B73" s="5" t="n">
        <v>9945</v>
      </c>
    </row>
    <row r="74" spans="1:6">
      <c r="A74" s="4" t="s">
        <v>1915</v>
      </c>
      <c r="B74" s="5" t="n">
        <v>1695</v>
      </c>
    </row>
    <row r="75" spans="1:6">
      <c r="A75" s="4" t="s">
        <v>1927</v>
      </c>
    </row>
    <row r="76" spans="1:6">
      <c r="A76" s="3" t="s">
        <v>1909</v>
      </c>
    </row>
    <row r="77" spans="1:6">
      <c r="A77" s="4" t="s">
        <v>1165</v>
      </c>
      <c r="B77" s="6" t="n">
        <v>20524</v>
      </c>
    </row>
  </sheetData>
  <mergeCells count="2">
    <mergeCell ref="A1:A2"/>
    <mergeCell ref="B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191</v>
      </c>
    </row>
    <row r="3" spans="1:2">
      <c r="A3" s="3" t="s">
        <v>192</v>
      </c>
    </row>
    <row r="4" spans="1:2">
      <c r="A4" s="4" t="s">
        <v>211</v>
      </c>
      <c r="B4" s="4" t="s">
        <v>21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928</v>
      </c>
      <c r="B1" s="2" t="s">
        <v>1</v>
      </c>
    </row>
    <row r="2" spans="1:6">
      <c r="B2" s="2" t="s">
        <v>32</v>
      </c>
      <c r="C2" s="2" t="s">
        <v>33</v>
      </c>
      <c r="D2" s="2" t="s">
        <v>34</v>
      </c>
      <c r="E2" s="2" t="s">
        <v>109</v>
      </c>
      <c r="F2" s="2" t="s">
        <v>33</v>
      </c>
    </row>
    <row r="3" spans="1:6">
      <c r="A3" s="3" t="s">
        <v>1909</v>
      </c>
    </row>
    <row r="4" spans="1:6">
      <c r="A4" s="4" t="s">
        <v>1929</v>
      </c>
      <c r="B4" s="6" t="n">
        <v>203780</v>
      </c>
      <c r="C4" s="6" t="n">
        <v>10376</v>
      </c>
      <c r="D4" s="6" t="n">
        <v>177718</v>
      </c>
      <c r="E4" s="6" t="n">
        <v>152360</v>
      </c>
    </row>
    <row r="5" spans="1:6">
      <c r="A5" s="4" t="s">
        <v>88</v>
      </c>
      <c r="B5" s="5" t="n">
        <v>91686</v>
      </c>
      <c r="C5" s="5" t="n">
        <v>4668</v>
      </c>
      <c r="D5" s="5" t="n">
        <v>79662</v>
      </c>
      <c r="E5" s="5" t="n">
        <v>72030</v>
      </c>
    </row>
    <row r="6" spans="1:6">
      <c r="A6" s="4" t="s">
        <v>146</v>
      </c>
      <c r="B6" s="5" t="n">
        <v>-7100</v>
      </c>
      <c r="C6" s="5" t="n">
        <v>-362</v>
      </c>
      <c r="D6" s="5" t="n">
        <v>14455</v>
      </c>
      <c r="E6" s="5" t="n">
        <v>14880</v>
      </c>
    </row>
    <row r="7" spans="1:6">
      <c r="A7" s="4" t="s">
        <v>1911</v>
      </c>
      <c r="B7" s="5" t="n">
        <v>10864</v>
      </c>
      <c r="D7" s="5" t="n">
        <v>8666</v>
      </c>
      <c r="E7" s="5" t="n">
        <v>7144</v>
      </c>
    </row>
    <row r="8" spans="1:6">
      <c r="A8" s="4" t="s">
        <v>741</v>
      </c>
      <c r="B8" s="5" t="n">
        <v>285677</v>
      </c>
      <c r="D8" s="5" t="n">
        <v>279256</v>
      </c>
      <c r="E8" s="5" t="n">
        <v>210249</v>
      </c>
      <c r="F8" s="6" t="n">
        <v>14546</v>
      </c>
    </row>
    <row r="9" spans="1:6">
      <c r="A9" s="4" t="s">
        <v>67</v>
      </c>
      <c r="B9" s="5" t="n">
        <v>144967</v>
      </c>
      <c r="D9" s="5" t="n">
        <v>150023</v>
      </c>
      <c r="E9" s="5" t="n">
        <v>101514</v>
      </c>
      <c r="F9" s="6" t="n">
        <v>7381</v>
      </c>
    </row>
    <row r="10" spans="1:6">
      <c r="A10" s="4" t="s">
        <v>1930</v>
      </c>
      <c r="B10" s="5" t="n">
        <v>14612</v>
      </c>
      <c r="D10" s="5" t="n">
        <v>12391</v>
      </c>
      <c r="E10" s="5" t="n">
        <v>11484</v>
      </c>
    </row>
    <row r="11" spans="1:6">
      <c r="A11" s="4" t="s">
        <v>1931</v>
      </c>
      <c r="B11" s="5" t="n">
        <v>60</v>
      </c>
      <c r="C11" s="6" t="n">
        <v>3</v>
      </c>
      <c r="D11" s="5" t="n">
        <v>147</v>
      </c>
      <c r="E11" s="5" t="n">
        <v>155</v>
      </c>
    </row>
    <row r="12" spans="1:6">
      <c r="A12" s="4" t="s">
        <v>1918</v>
      </c>
    </row>
    <row r="13" spans="1:6">
      <c r="A13" s="3" t="s">
        <v>1909</v>
      </c>
    </row>
    <row r="14" spans="1:6">
      <c r="A14" s="4" t="s">
        <v>88</v>
      </c>
      <c r="B14" s="5" t="n">
        <v>45106</v>
      </c>
      <c r="D14" s="5" t="n">
        <v>43569</v>
      </c>
      <c r="E14" s="5" t="n">
        <v>40130</v>
      </c>
    </row>
    <row r="15" spans="1:6">
      <c r="A15" s="4" t="s">
        <v>1911</v>
      </c>
      <c r="B15" s="5" t="n">
        <v>4801</v>
      </c>
      <c r="D15" s="5" t="n">
        <v>4750</v>
      </c>
      <c r="E15" s="5" t="n">
        <v>4404</v>
      </c>
    </row>
    <row r="16" spans="1:6">
      <c r="A16" s="4" t="s">
        <v>741</v>
      </c>
      <c r="B16" s="5" t="n">
        <v>135363</v>
      </c>
      <c r="D16" s="5" t="n">
        <v>136252</v>
      </c>
      <c r="E16" s="5" t="n">
        <v>133941</v>
      </c>
    </row>
    <row r="17" spans="1:6">
      <c r="A17" s="4" t="s">
        <v>67</v>
      </c>
      <c r="B17" s="5" t="n">
        <v>91385</v>
      </c>
      <c r="D17" s="5" t="n">
        <v>95342</v>
      </c>
      <c r="E17" s="5" t="n">
        <v>80963</v>
      </c>
    </row>
    <row r="18" spans="1:6">
      <c r="A18" s="4" t="s">
        <v>1930</v>
      </c>
      <c r="B18" s="5" t="n">
        <v>8231</v>
      </c>
      <c r="D18" s="5" t="n">
        <v>6597</v>
      </c>
      <c r="E18" s="5" t="n">
        <v>4672</v>
      </c>
    </row>
    <row r="19" spans="1:6">
      <c r="A19" s="4" t="s">
        <v>1931</v>
      </c>
      <c r="B19" s="5" t="n">
        <v>-63</v>
      </c>
      <c r="D19" s="5" t="n">
        <v>149</v>
      </c>
      <c r="E19" s="5" t="n">
        <v>97</v>
      </c>
    </row>
    <row r="20" spans="1:6">
      <c r="A20" s="4" t="s">
        <v>1921</v>
      </c>
    </row>
    <row r="21" spans="1:6">
      <c r="A21" s="3" t="s">
        <v>1909</v>
      </c>
    </row>
    <row r="22" spans="1:6">
      <c r="A22" s="4" t="s">
        <v>88</v>
      </c>
      <c r="B22" s="5" t="n">
        <v>37756</v>
      </c>
      <c r="D22" s="5" t="n">
        <v>29263</v>
      </c>
      <c r="E22" s="5" t="n">
        <v>27532</v>
      </c>
    </row>
    <row r="23" spans="1:6">
      <c r="A23" s="4" t="s">
        <v>1911</v>
      </c>
      <c r="B23" s="5" t="n">
        <v>3442</v>
      </c>
      <c r="D23" s="5" t="n">
        <v>3078</v>
      </c>
      <c r="E23" s="5" t="n">
        <v>2489</v>
      </c>
    </row>
    <row r="24" spans="1:6">
      <c r="A24" s="4" t="s">
        <v>741</v>
      </c>
      <c r="B24" s="5" t="n">
        <v>122042</v>
      </c>
      <c r="D24" s="5" t="n">
        <v>130019</v>
      </c>
      <c r="E24" s="5" t="n">
        <v>69281</v>
      </c>
    </row>
    <row r="25" spans="1:6">
      <c r="A25" s="4" t="s">
        <v>67</v>
      </c>
      <c r="B25" s="5" t="n">
        <v>43637</v>
      </c>
      <c r="D25" s="5" t="n">
        <v>48391</v>
      </c>
      <c r="E25" s="5" t="n">
        <v>17528</v>
      </c>
    </row>
    <row r="26" spans="1:6">
      <c r="A26" s="4" t="s">
        <v>1930</v>
      </c>
      <c r="B26" s="5" t="n">
        <v>4686</v>
      </c>
      <c r="D26" s="5" t="n">
        <v>4240</v>
      </c>
      <c r="E26" s="5" t="n">
        <v>5686</v>
      </c>
    </row>
    <row r="27" spans="1:6">
      <c r="A27" s="4" t="s">
        <v>1931</v>
      </c>
      <c r="B27" s="5" t="n">
        <v>123</v>
      </c>
      <c r="D27" s="5" t="n">
        <v>-2</v>
      </c>
      <c r="E27" s="5" t="n">
        <v>58</v>
      </c>
    </row>
    <row r="28" spans="1:6">
      <c r="A28" s="4" t="s">
        <v>1932</v>
      </c>
    </row>
    <row r="29" spans="1:6">
      <c r="A29" s="3" t="s">
        <v>1909</v>
      </c>
    </row>
    <row r="30" spans="1:6">
      <c r="A30" s="4" t="s">
        <v>1929</v>
      </c>
      <c r="D30" s="5" t="n">
        <v>22768</v>
      </c>
      <c r="E30" s="5" t="n">
        <v>19576</v>
      </c>
    </row>
    <row r="31" spans="1:6">
      <c r="A31" s="4" t="s">
        <v>88</v>
      </c>
      <c r="D31" s="5" t="n">
        <v>7678</v>
      </c>
      <c r="E31" s="5" t="n">
        <v>5325</v>
      </c>
    </row>
    <row r="32" spans="1:6">
      <c r="A32" s="4" t="s">
        <v>146</v>
      </c>
      <c r="D32" s="5" t="n">
        <v>486</v>
      </c>
      <c r="E32" s="5" t="n">
        <v>334</v>
      </c>
    </row>
    <row r="33" spans="1:6">
      <c r="A33" s="4" t="s">
        <v>1911</v>
      </c>
      <c r="D33" s="5" t="n">
        <v>2163</v>
      </c>
      <c r="E33" s="5" t="n">
        <v>2369</v>
      </c>
    </row>
    <row r="34" spans="1:6">
      <c r="A34" s="4" t="s">
        <v>741</v>
      </c>
      <c r="D34" s="5" t="n">
        <v>28066</v>
      </c>
      <c r="E34" s="5" t="n">
        <v>22002</v>
      </c>
    </row>
    <row r="35" spans="1:6">
      <c r="A35" s="4" t="s">
        <v>67</v>
      </c>
      <c r="D35" s="5" t="n">
        <v>9634</v>
      </c>
      <c r="E35" s="5" t="n">
        <v>6493</v>
      </c>
    </row>
    <row r="36" spans="1:6">
      <c r="A36" s="4" t="s">
        <v>1930</v>
      </c>
      <c r="D36" s="5" t="n">
        <v>3342</v>
      </c>
      <c r="E36" s="5" t="n">
        <v>1778</v>
      </c>
    </row>
    <row r="37" spans="1:6">
      <c r="A37" s="4" t="s">
        <v>1933</v>
      </c>
    </row>
    <row r="38" spans="1:6">
      <c r="A38" s="3" t="s">
        <v>1909</v>
      </c>
    </row>
    <row r="39" spans="1:6">
      <c r="A39" s="4" t="s">
        <v>1931</v>
      </c>
      <c r="D39" s="5" t="n">
        <v>93</v>
      </c>
      <c r="E39" s="5" t="n">
        <v>86</v>
      </c>
    </row>
    <row r="40" spans="1:6">
      <c r="A40" s="4" t="s">
        <v>1934</v>
      </c>
    </row>
    <row r="41" spans="1:6">
      <c r="A41" s="3" t="s">
        <v>1909</v>
      </c>
    </row>
    <row r="42" spans="1:6">
      <c r="A42" s="4" t="s">
        <v>1931</v>
      </c>
      <c r="D42" s="5" t="n">
        <v>11460</v>
      </c>
      <c r="E42" s="5" t="n">
        <v>9996</v>
      </c>
    </row>
    <row r="43" spans="1:6">
      <c r="A43" s="4" t="s">
        <v>1935</v>
      </c>
    </row>
    <row r="44" spans="1:6">
      <c r="A44" s="3" t="s">
        <v>1909</v>
      </c>
    </row>
    <row r="45" spans="1:6">
      <c r="A45" s="4" t="s">
        <v>1929</v>
      </c>
      <c r="B45" s="5" t="n">
        <v>79836</v>
      </c>
      <c r="D45" s="5" t="n">
        <v>74413</v>
      </c>
      <c r="E45" s="5" t="n">
        <v>67772</v>
      </c>
    </row>
    <row r="46" spans="1:6">
      <c r="A46" s="4" t="s">
        <v>741</v>
      </c>
      <c r="B46" s="5" t="n">
        <v>133315</v>
      </c>
      <c r="D46" s="5" t="n">
        <v>122552</v>
      </c>
      <c r="E46" s="5" t="n">
        <v>123585</v>
      </c>
    </row>
    <row r="47" spans="1:6">
      <c r="A47" s="4" t="s">
        <v>67</v>
      </c>
      <c r="B47" s="5" t="n">
        <v>88283</v>
      </c>
      <c r="D47" s="5" t="n">
        <v>92303</v>
      </c>
      <c r="E47" s="5" t="n">
        <v>78834</v>
      </c>
    </row>
    <row r="48" spans="1:6">
      <c r="A48" s="4" t="s">
        <v>1936</v>
      </c>
    </row>
    <row r="49" spans="1:6">
      <c r="A49" s="3" t="s">
        <v>1909</v>
      </c>
    </row>
    <row r="50" spans="1:6">
      <c r="A50" s="4" t="s">
        <v>1929</v>
      </c>
      <c r="B50" s="5" t="n">
        <v>58518</v>
      </c>
      <c r="D50" s="5" t="n">
        <v>43900</v>
      </c>
      <c r="E50" s="5" t="n">
        <v>37825</v>
      </c>
    </row>
    <row r="51" spans="1:6">
      <c r="A51" s="4" t="s">
        <v>741</v>
      </c>
      <c r="B51" s="5" t="n">
        <v>95713</v>
      </c>
      <c r="D51" s="5" t="n">
        <v>104092</v>
      </c>
      <c r="E51" s="5" t="n">
        <v>49448</v>
      </c>
    </row>
    <row r="52" spans="1:6">
      <c r="A52" s="4" t="s">
        <v>67</v>
      </c>
      <c r="B52" s="5" t="n">
        <v>31580</v>
      </c>
      <c r="D52" s="5" t="n">
        <v>39600</v>
      </c>
      <c r="E52" s="5" t="n">
        <v>10753</v>
      </c>
    </row>
    <row r="53" spans="1:6">
      <c r="A53" s="4" t="s">
        <v>1937</v>
      </c>
    </row>
    <row r="54" spans="1:6">
      <c r="A54" s="3" t="s">
        <v>1909</v>
      </c>
    </row>
    <row r="55" spans="1:6">
      <c r="A55" s="4" t="s">
        <v>1929</v>
      </c>
      <c r="B55" s="5" t="n">
        <v>14222</v>
      </c>
      <c r="D55" s="5" t="n">
        <v>15120</v>
      </c>
      <c r="E55" s="5" t="n">
        <v>12984</v>
      </c>
    </row>
    <row r="56" spans="1:6">
      <c r="A56" s="4" t="s">
        <v>741</v>
      </c>
      <c r="B56" s="5" t="n">
        <v>14180</v>
      </c>
      <c r="D56" s="5" t="n">
        <v>20581</v>
      </c>
      <c r="E56" s="5" t="n">
        <v>15182</v>
      </c>
    </row>
    <row r="57" spans="1:6">
      <c r="A57" s="4" t="s">
        <v>67</v>
      </c>
      <c r="B57" s="5" t="n">
        <v>7993</v>
      </c>
      <c r="D57" s="5" t="n">
        <v>5547</v>
      </c>
      <c r="E57" s="5" t="n">
        <v>3977</v>
      </c>
    </row>
    <row r="58" spans="1:6">
      <c r="A58" s="4" t="s">
        <v>1938</v>
      </c>
    </row>
    <row r="59" spans="1:6">
      <c r="A59" s="3" t="s">
        <v>1909</v>
      </c>
    </row>
    <row r="60" spans="1:6">
      <c r="A60" s="4" t="s">
        <v>1929</v>
      </c>
      <c r="B60" s="5" t="n">
        <v>13869</v>
      </c>
      <c r="D60" s="5" t="n">
        <v>12273</v>
      </c>
      <c r="E60" s="5" t="n">
        <v>13943</v>
      </c>
    </row>
    <row r="61" spans="1:6">
      <c r="A61" s="4" t="s">
        <v>741</v>
      </c>
      <c r="B61" s="5" t="n">
        <v>5301</v>
      </c>
      <c r="D61" s="5" t="n">
        <v>5346</v>
      </c>
      <c r="E61" s="5" t="n">
        <v>4651</v>
      </c>
    </row>
    <row r="62" spans="1:6">
      <c r="A62" s="4" t="s">
        <v>67</v>
      </c>
      <c r="B62" s="6" t="n">
        <v>3660</v>
      </c>
      <c r="D62" s="6" t="n">
        <v>3244</v>
      </c>
      <c r="E62" s="6" t="n">
        <v>2798</v>
      </c>
    </row>
  </sheetData>
  <mergeCells count="2">
    <mergeCell ref="A1:A2"/>
    <mergeCell ref="B1:E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6"/>
  </cols>
  <sheetData>
    <row r="1" spans="1:2">
      <c r="A1" s="1" t="s">
        <v>1939</v>
      </c>
      <c r="B1" s="2" t="s">
        <v>1</v>
      </c>
    </row>
    <row r="2" spans="1:2">
      <c r="B2" s="2" t="s">
        <v>191</v>
      </c>
    </row>
    <row r="3" spans="1:2">
      <c r="A3" s="3" t="s">
        <v>1940</v>
      </c>
    </row>
    <row r="4" spans="1:2">
      <c r="A4" s="4" t="s">
        <v>1941</v>
      </c>
      <c r="B4" s="4" t="s">
        <v>512</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942</v>
      </c>
      <c r="B1" s="2" t="s">
        <v>32</v>
      </c>
      <c r="C1" s="2" t="s">
        <v>33</v>
      </c>
      <c r="D1" s="2" t="s">
        <v>34</v>
      </c>
      <c r="E1" s="2" t="s">
        <v>780</v>
      </c>
      <c r="F1" s="2" t="s">
        <v>109</v>
      </c>
      <c r="G1" s="2" t="s">
        <v>781</v>
      </c>
    </row>
    <row r="2" spans="1:7">
      <c r="A2" s="3" t="s">
        <v>35</v>
      </c>
    </row>
    <row r="3" spans="1:7">
      <c r="A3" s="4" t="s">
        <v>36</v>
      </c>
      <c r="B3" s="6" t="n">
        <v>18767</v>
      </c>
      <c r="C3" s="6" t="n">
        <v>956</v>
      </c>
      <c r="D3" s="6" t="n">
        <v>10476</v>
      </c>
      <c r="E3" s="6" t="n">
        <v>534</v>
      </c>
      <c r="F3" s="6" t="n">
        <v>15989</v>
      </c>
      <c r="G3" s="6" t="n">
        <v>12958</v>
      </c>
    </row>
    <row r="4" spans="1:7">
      <c r="A4" s="4" t="s">
        <v>37</v>
      </c>
      <c r="B4" s="5" t="n">
        <v>17576</v>
      </c>
      <c r="C4" s="5" t="n">
        <v>895</v>
      </c>
      <c r="D4" s="5" t="n">
        <v>15005</v>
      </c>
    </row>
    <row r="5" spans="1:7">
      <c r="A5" s="4" t="s">
        <v>38</v>
      </c>
      <c r="B5" s="5" t="n">
        <v>11364</v>
      </c>
      <c r="C5" s="5" t="n">
        <v>579</v>
      </c>
      <c r="D5" s="5" t="n">
        <v>10744</v>
      </c>
    </row>
    <row r="6" spans="1:7">
      <c r="A6" s="4" t="s">
        <v>39</v>
      </c>
      <c r="B6" s="5" t="n">
        <v>5172</v>
      </c>
      <c r="C6" s="5" t="n">
        <v>263</v>
      </c>
      <c r="D6" s="5" t="n">
        <v>4373</v>
      </c>
    </row>
    <row r="7" spans="1:7">
      <c r="A7" s="4" t="s">
        <v>1943</v>
      </c>
      <c r="B7" s="5" t="n">
        <v>2778</v>
      </c>
      <c r="D7" s="5" t="n">
        <v>4855</v>
      </c>
    </row>
    <row r="8" spans="1:7">
      <c r="A8" s="4" t="s">
        <v>42</v>
      </c>
      <c r="B8" s="5" t="n">
        <v>55657</v>
      </c>
      <c r="C8" s="5" t="n">
        <v>2834</v>
      </c>
      <c r="D8" s="5" t="n">
        <v>45453</v>
      </c>
    </row>
    <row r="9" spans="1:7">
      <c r="A9" s="3" t="s">
        <v>43</v>
      </c>
    </row>
    <row r="10" spans="1:7">
      <c r="A10" s="4" t="s">
        <v>1944</v>
      </c>
      <c r="B10" s="5" t="n">
        <v>12540</v>
      </c>
      <c r="C10" s="5" t="n">
        <v>639</v>
      </c>
      <c r="D10" s="5" t="n">
        <v>22357</v>
      </c>
    </row>
    <row r="11" spans="1:7">
      <c r="A11" s="4" t="s">
        <v>45</v>
      </c>
      <c r="B11" s="5" t="n">
        <v>75827</v>
      </c>
      <c r="C11" s="5" t="n">
        <v>3861</v>
      </c>
      <c r="D11" s="5" t="n">
        <v>65288</v>
      </c>
      <c r="F11" s="5" t="n">
        <v>50532</v>
      </c>
    </row>
    <row r="12" spans="1:7">
      <c r="A12" s="4" t="s">
        <v>46</v>
      </c>
      <c r="B12" s="5" t="n">
        <v>124243</v>
      </c>
      <c r="C12" s="5" t="n">
        <v>6326</v>
      </c>
      <c r="D12" s="5" t="n">
        <v>123964</v>
      </c>
      <c r="F12" s="5" t="n">
        <v>90754</v>
      </c>
    </row>
    <row r="13" spans="1:7">
      <c r="A13" s="4" t="s">
        <v>47</v>
      </c>
      <c r="B13" s="5" t="n">
        <v>8012</v>
      </c>
      <c r="C13" s="5" t="n">
        <v>408</v>
      </c>
      <c r="D13" s="5" t="n">
        <v>5981</v>
      </c>
    </row>
    <row r="14" spans="1:7">
      <c r="A14" s="4" t="s">
        <v>1945</v>
      </c>
      <c r="B14" s="5" t="n">
        <v>9398</v>
      </c>
      <c r="D14" s="5" t="n">
        <v>22194</v>
      </c>
    </row>
    <row r="15" spans="1:7">
      <c r="A15" s="4" t="s">
        <v>50</v>
      </c>
      <c r="B15" s="5" t="n">
        <v>230020</v>
      </c>
      <c r="C15" s="5" t="n">
        <v>11712</v>
      </c>
      <c r="D15" s="5" t="n">
        <v>233803</v>
      </c>
    </row>
    <row r="16" spans="1:7">
      <c r="A16" s="4" t="s">
        <v>741</v>
      </c>
      <c r="B16" s="5" t="n">
        <v>285677</v>
      </c>
      <c r="C16" s="5" t="n">
        <v>14546</v>
      </c>
      <c r="D16" s="5" t="n">
        <v>279256</v>
      </c>
      <c r="F16" s="5" t="n">
        <v>210249</v>
      </c>
    </row>
    <row r="17" spans="1:7">
      <c r="A17" s="3" t="s">
        <v>52</v>
      </c>
    </row>
    <row r="18" spans="1:7">
      <c r="A18" s="4" t="s">
        <v>1946</v>
      </c>
      <c r="B18" s="5" t="n">
        <v>12171</v>
      </c>
      <c r="D18" s="5" t="n">
        <v>3572</v>
      </c>
    </row>
    <row r="19" spans="1:7">
      <c r="A19" s="4" t="s">
        <v>55</v>
      </c>
      <c r="B19" s="5" t="n">
        <v>487</v>
      </c>
      <c r="C19" s="5" t="n">
        <v>25</v>
      </c>
      <c r="D19" s="5" t="n">
        <v>520</v>
      </c>
    </row>
    <row r="20" spans="1:7">
      <c r="A20" s="4" t="s">
        <v>56</v>
      </c>
      <c r="B20" s="5" t="n">
        <v>19956</v>
      </c>
      <c r="C20" s="5" t="n">
        <v>1016</v>
      </c>
      <c r="D20" s="5" t="n">
        <v>21489</v>
      </c>
    </row>
    <row r="21" spans="1:7">
      <c r="A21" s="4" t="s">
        <v>59</v>
      </c>
      <c r="B21" s="5" t="n">
        <v>22980</v>
      </c>
    </row>
    <row r="22" spans="1:7">
      <c r="A22" s="4" t="s">
        <v>1947</v>
      </c>
      <c r="D22" s="5" t="n">
        <v>14807</v>
      </c>
    </row>
    <row r="23" spans="1:7">
      <c r="A23" s="4" t="s">
        <v>60</v>
      </c>
      <c r="B23" s="5" t="n">
        <v>55594</v>
      </c>
      <c r="C23" s="5" t="n">
        <v>2831</v>
      </c>
      <c r="D23" s="5" t="n">
        <v>39868</v>
      </c>
    </row>
    <row r="24" spans="1:7">
      <c r="A24" s="3" t="s">
        <v>61</v>
      </c>
    </row>
    <row r="25" spans="1:7">
      <c r="A25" s="4" t="s">
        <v>53</v>
      </c>
      <c r="B25" s="5" t="n">
        <v>71189</v>
      </c>
      <c r="C25" s="5" t="n">
        <v>3625</v>
      </c>
      <c r="D25" s="5" t="n">
        <v>85857</v>
      </c>
    </row>
    <row r="26" spans="1:7">
      <c r="A26" s="4" t="s">
        <v>64</v>
      </c>
      <c r="B26" s="5" t="n">
        <v>18184</v>
      </c>
      <c r="D26" s="5" t="n">
        <v>24298</v>
      </c>
    </row>
    <row r="27" spans="1:7">
      <c r="A27" s="4" t="s">
        <v>66</v>
      </c>
      <c r="B27" s="5" t="n">
        <v>89373</v>
      </c>
      <c r="C27" s="5" t="n">
        <v>4550</v>
      </c>
      <c r="D27" s="5" t="n">
        <v>110155</v>
      </c>
    </row>
    <row r="28" spans="1:7">
      <c r="A28" s="4" t="s">
        <v>67</v>
      </c>
      <c r="B28" s="5" t="n">
        <v>144967</v>
      </c>
      <c r="C28" s="5" t="n">
        <v>7381</v>
      </c>
      <c r="D28" s="5" t="n">
        <v>150023</v>
      </c>
      <c r="F28" s="5" t="n">
        <v>101514</v>
      </c>
    </row>
    <row r="29" spans="1:7">
      <c r="A29" s="3" t="s">
        <v>68</v>
      </c>
    </row>
    <row r="30" spans="1:7">
      <c r="A30" s="4" t="s">
        <v>74</v>
      </c>
      <c r="B30" s="5" t="n">
        <v>122569</v>
      </c>
      <c r="C30" s="5" t="n">
        <v>6241</v>
      </c>
      <c r="D30" s="5" t="n">
        <v>122137</v>
      </c>
    </row>
    <row r="31" spans="1:7">
      <c r="A31" s="4" t="s">
        <v>75</v>
      </c>
      <c r="B31" s="5" t="n">
        <v>18141</v>
      </c>
      <c r="C31" s="5" t="n">
        <v>924</v>
      </c>
      <c r="D31" s="5" t="n">
        <v>7096</v>
      </c>
      <c r="F31" s="5" t="n">
        <v>3986</v>
      </c>
      <c r="G31" s="5" t="n">
        <v>4401</v>
      </c>
    </row>
    <row r="32" spans="1:7">
      <c r="A32" s="4" t="s">
        <v>76</v>
      </c>
      <c r="B32" s="5" t="n">
        <v>140710</v>
      </c>
      <c r="C32" s="5" t="n">
        <v>7165</v>
      </c>
      <c r="D32" s="5" t="n">
        <v>129233</v>
      </c>
      <c r="F32" s="5" t="n">
        <v>108735</v>
      </c>
      <c r="G32" s="5" t="n">
        <v>110118</v>
      </c>
    </row>
    <row r="33" spans="1:7">
      <c r="A33" s="4" t="s">
        <v>1948</v>
      </c>
      <c r="B33" s="5" t="n">
        <v>285677</v>
      </c>
      <c r="C33" s="6" t="n">
        <v>14546</v>
      </c>
      <c r="D33" s="5" t="n">
        <v>279256</v>
      </c>
    </row>
    <row r="34" spans="1:7">
      <c r="A34" s="4" t="s">
        <v>1314</v>
      </c>
    </row>
    <row r="35" spans="1:7">
      <c r="A35" s="3" t="s">
        <v>35</v>
      </c>
    </row>
    <row r="36" spans="1:7">
      <c r="A36" s="4" t="s">
        <v>36</v>
      </c>
      <c r="B36" s="5" t="n">
        <v>7017</v>
      </c>
      <c r="D36" s="5" t="n">
        <v>1106</v>
      </c>
      <c r="F36" s="5" t="n">
        <v>10991</v>
      </c>
      <c r="G36" s="5" t="n">
        <v>7282</v>
      </c>
    </row>
    <row r="37" spans="1:7">
      <c r="A37" s="4" t="s">
        <v>37</v>
      </c>
      <c r="B37" s="5" t="n">
        <v>27420</v>
      </c>
      <c r="D37" s="5" t="n">
        <v>33733</v>
      </c>
    </row>
    <row r="38" spans="1:7">
      <c r="A38" s="4" t="s">
        <v>39</v>
      </c>
      <c r="B38" s="5" t="n">
        <v>54</v>
      </c>
      <c r="D38" s="5" t="n">
        <v>42</v>
      </c>
    </row>
    <row r="39" spans="1:7">
      <c r="A39" s="4" t="s">
        <v>1943</v>
      </c>
      <c r="B39" s="5" t="n">
        <v>1</v>
      </c>
      <c r="D39" s="5" t="n">
        <v>617</v>
      </c>
    </row>
    <row r="40" spans="1:7">
      <c r="A40" s="4" t="s">
        <v>42</v>
      </c>
      <c r="B40" s="5" t="n">
        <v>34492</v>
      </c>
      <c r="D40" s="5" t="n">
        <v>35498</v>
      </c>
    </row>
    <row r="41" spans="1:7">
      <c r="A41" s="3" t="s">
        <v>43</v>
      </c>
    </row>
    <row r="42" spans="1:7">
      <c r="A42" s="4" t="s">
        <v>1944</v>
      </c>
      <c r="B42" s="5" t="n">
        <v>140799</v>
      </c>
      <c r="D42" s="5" t="n">
        <v>137304</v>
      </c>
    </row>
    <row r="43" spans="1:7">
      <c r="A43" s="4" t="s">
        <v>46</v>
      </c>
      <c r="B43" s="5" t="n">
        <v>28863</v>
      </c>
      <c r="D43" s="5" t="n">
        <v>28863</v>
      </c>
    </row>
    <row r="44" spans="1:7">
      <c r="A44" s="4" t="s">
        <v>47</v>
      </c>
      <c r="B44" s="5" t="n">
        <v>2277</v>
      </c>
    </row>
    <row r="45" spans="1:7">
      <c r="A45" s="4" t="s">
        <v>1945</v>
      </c>
      <c r="B45" s="5" t="n">
        <v>929</v>
      </c>
      <c r="D45" s="5" t="n">
        <v>7240</v>
      </c>
    </row>
    <row r="46" spans="1:7">
      <c r="A46" s="4" t="s">
        <v>50</v>
      </c>
      <c r="B46" s="5" t="n">
        <v>172868</v>
      </c>
      <c r="D46" s="5" t="n">
        <v>173407</v>
      </c>
    </row>
    <row r="47" spans="1:7">
      <c r="A47" s="4" t="s">
        <v>741</v>
      </c>
      <c r="B47" s="5" t="n">
        <v>207360</v>
      </c>
      <c r="D47" s="5" t="n">
        <v>208905</v>
      </c>
    </row>
    <row r="48" spans="1:7">
      <c r="A48" s="3" t="s">
        <v>52</v>
      </c>
    </row>
    <row r="49" spans="1:7">
      <c r="A49" s="4" t="s">
        <v>1946</v>
      </c>
      <c r="B49" s="5" t="n">
        <v>8774</v>
      </c>
      <c r="D49" s="5" t="n">
        <v>468</v>
      </c>
    </row>
    <row r="50" spans="1:7">
      <c r="A50" s="4" t="s">
        <v>55</v>
      </c>
      <c r="B50" s="5" t="n">
        <v>434</v>
      </c>
    </row>
    <row r="51" spans="1:7">
      <c r="A51" s="4" t="s">
        <v>56</v>
      </c>
      <c r="B51" s="5" t="n">
        <v>11</v>
      </c>
      <c r="D51" s="5" t="n">
        <v>29</v>
      </c>
    </row>
    <row r="52" spans="1:7">
      <c r="A52" s="4" t="s">
        <v>59</v>
      </c>
      <c r="B52" s="5" t="n">
        <v>12090</v>
      </c>
    </row>
    <row r="53" spans="1:7">
      <c r="A53" s="4" t="s">
        <v>1947</v>
      </c>
      <c r="D53" s="5" t="n">
        <v>10320</v>
      </c>
    </row>
    <row r="54" spans="1:7">
      <c r="A54" s="4" t="s">
        <v>60</v>
      </c>
      <c r="B54" s="5" t="n">
        <v>21309</v>
      </c>
      <c r="D54" s="5" t="n">
        <v>10817</v>
      </c>
    </row>
    <row r="55" spans="1:7">
      <c r="A55" s="3" t="s">
        <v>61</v>
      </c>
    </row>
    <row r="56" spans="1:7">
      <c r="A56" s="4" t="s">
        <v>53</v>
      </c>
      <c r="B56" s="5" t="n">
        <v>63277</v>
      </c>
      <c r="D56" s="5" t="n">
        <v>75913</v>
      </c>
    </row>
    <row r="57" spans="1:7">
      <c r="A57" s="4" t="s">
        <v>64</v>
      </c>
      <c r="B57" s="5" t="n">
        <v>205</v>
      </c>
      <c r="D57" s="5" t="n">
        <v>38</v>
      </c>
    </row>
    <row r="58" spans="1:7">
      <c r="A58" s="4" t="s">
        <v>66</v>
      </c>
      <c r="B58" s="5" t="n">
        <v>63482</v>
      </c>
      <c r="D58" s="5" t="n">
        <v>75951</v>
      </c>
    </row>
    <row r="59" spans="1:7">
      <c r="A59" s="4" t="s">
        <v>67</v>
      </c>
      <c r="B59" s="5" t="n">
        <v>84791</v>
      </c>
      <c r="D59" s="5" t="n">
        <v>86768</v>
      </c>
    </row>
    <row r="60" spans="1:7">
      <c r="A60" s="3" t="s">
        <v>68</v>
      </c>
    </row>
    <row r="61" spans="1:7">
      <c r="A61" s="4" t="s">
        <v>74</v>
      </c>
      <c r="B61" s="5" t="n">
        <v>122569</v>
      </c>
      <c r="D61" s="5" t="n">
        <v>122137</v>
      </c>
    </row>
    <row r="62" spans="1:7">
      <c r="A62" s="4" t="s">
        <v>76</v>
      </c>
      <c r="B62" s="5" t="n">
        <v>122569</v>
      </c>
      <c r="D62" s="5" t="n">
        <v>122137</v>
      </c>
    </row>
    <row r="63" spans="1:7">
      <c r="A63" s="4" t="s">
        <v>1948</v>
      </c>
      <c r="B63" s="5" t="n">
        <v>207360</v>
      </c>
      <c r="D63" s="5" t="n">
        <v>208905</v>
      </c>
    </row>
    <row r="64" spans="1:7">
      <c r="A64" s="4" t="s">
        <v>1949</v>
      </c>
    </row>
    <row r="65" spans="1:7">
      <c r="A65" s="3" t="s">
        <v>35</v>
      </c>
    </row>
    <row r="66" spans="1:7">
      <c r="A66" s="4" t="s">
        <v>36</v>
      </c>
      <c r="B66" s="5" t="n">
        <v>926</v>
      </c>
      <c r="D66" s="5" t="n">
        <v>1119</v>
      </c>
      <c r="F66" s="5" t="n">
        <v>810</v>
      </c>
      <c r="G66" s="5" t="n">
        <v>755</v>
      </c>
    </row>
    <row r="67" spans="1:7">
      <c r="A67" s="4" t="s">
        <v>37</v>
      </c>
      <c r="B67" s="5" t="n">
        <v>7417</v>
      </c>
      <c r="D67" s="5" t="n">
        <v>6243</v>
      </c>
    </row>
    <row r="68" spans="1:7">
      <c r="A68" s="4" t="s">
        <v>38</v>
      </c>
      <c r="B68" s="5" t="n">
        <v>2529</v>
      </c>
      <c r="D68" s="5" t="n">
        <v>3880</v>
      </c>
    </row>
    <row r="69" spans="1:7">
      <c r="A69" s="4" t="s">
        <v>39</v>
      </c>
      <c r="B69" s="5" t="n">
        <v>427</v>
      </c>
      <c r="D69" s="5" t="n">
        <v>654</v>
      </c>
    </row>
    <row r="70" spans="1:7">
      <c r="A70" s="4" t="s">
        <v>1943</v>
      </c>
      <c r="B70" s="5" t="n">
        <v>299</v>
      </c>
      <c r="D70" s="5" t="n">
        <v>1799</v>
      </c>
    </row>
    <row r="71" spans="1:7">
      <c r="A71" s="4" t="s">
        <v>42</v>
      </c>
      <c r="B71" s="5" t="n">
        <v>11598</v>
      </c>
      <c r="D71" s="5" t="n">
        <v>13695</v>
      </c>
    </row>
    <row r="72" spans="1:7">
      <c r="A72" s="3" t="s">
        <v>43</v>
      </c>
    </row>
    <row r="73" spans="1:7">
      <c r="A73" s="4" t="s">
        <v>1944</v>
      </c>
      <c r="B73" s="5" t="n">
        <v>92691</v>
      </c>
      <c r="D73" s="5" t="n">
        <v>74332</v>
      </c>
    </row>
    <row r="74" spans="1:7">
      <c r="A74" s="4" t="s">
        <v>45</v>
      </c>
      <c r="B74" s="5" t="n">
        <v>17819</v>
      </c>
      <c r="D74" s="5" t="n">
        <v>18815</v>
      </c>
    </row>
    <row r="75" spans="1:7">
      <c r="A75" s="4" t="s">
        <v>46</v>
      </c>
      <c r="B75" s="5" t="n">
        <v>37366</v>
      </c>
      <c r="D75" s="5" t="n">
        <v>38313</v>
      </c>
    </row>
    <row r="76" spans="1:7">
      <c r="A76" s="4" t="s">
        <v>47</v>
      </c>
      <c r="B76" s="5" t="n">
        <v>1649</v>
      </c>
    </row>
    <row r="77" spans="1:7">
      <c r="A77" s="4" t="s">
        <v>1945</v>
      </c>
      <c r="B77" s="5" t="n">
        <v>8653</v>
      </c>
      <c r="D77" s="5" t="n">
        <v>10560</v>
      </c>
    </row>
    <row r="78" spans="1:7">
      <c r="A78" s="4" t="s">
        <v>50</v>
      </c>
      <c r="B78" s="5" t="n">
        <v>158178</v>
      </c>
      <c r="D78" s="5" t="n">
        <v>142020</v>
      </c>
    </row>
    <row r="79" spans="1:7">
      <c r="A79" s="4" t="s">
        <v>741</v>
      </c>
      <c r="B79" s="5" t="n">
        <v>169776</v>
      </c>
      <c r="D79" s="5" t="n">
        <v>155715</v>
      </c>
    </row>
    <row r="80" spans="1:7">
      <c r="A80" s="3" t="s">
        <v>52</v>
      </c>
    </row>
    <row r="81" spans="1:7">
      <c r="A81" s="4" t="s">
        <v>56</v>
      </c>
      <c r="B81" s="5" t="n">
        <v>2847</v>
      </c>
      <c r="D81" s="5" t="n">
        <v>4644</v>
      </c>
    </row>
    <row r="82" spans="1:7">
      <c r="A82" s="4" t="s">
        <v>59</v>
      </c>
      <c r="B82" s="5" t="n">
        <v>55860</v>
      </c>
    </row>
    <row r="83" spans="1:7">
      <c r="A83" s="4" t="s">
        <v>1947</v>
      </c>
      <c r="D83" s="5" t="n">
        <v>57359</v>
      </c>
    </row>
    <row r="84" spans="1:7">
      <c r="A84" s="4" t="s">
        <v>60</v>
      </c>
      <c r="B84" s="5" t="n">
        <v>58707</v>
      </c>
      <c r="D84" s="5" t="n">
        <v>62003</v>
      </c>
    </row>
    <row r="85" spans="1:7">
      <c r="A85" s="3" t="s">
        <v>61</v>
      </c>
    </row>
    <row r="86" spans="1:7">
      <c r="A86" s="4" t="s">
        <v>64</v>
      </c>
      <c r="B86" s="5" t="n">
        <v>594</v>
      </c>
      <c r="D86" s="5" t="n">
        <v>633</v>
      </c>
    </row>
    <row r="87" spans="1:7">
      <c r="A87" s="4" t="s">
        <v>66</v>
      </c>
      <c r="B87" s="5" t="n">
        <v>594</v>
      </c>
      <c r="D87" s="5" t="n">
        <v>633</v>
      </c>
    </row>
    <row r="88" spans="1:7">
      <c r="A88" s="4" t="s">
        <v>67</v>
      </c>
      <c r="B88" s="5" t="n">
        <v>59301</v>
      </c>
      <c r="D88" s="5" t="n">
        <v>62636</v>
      </c>
    </row>
    <row r="89" spans="1:7">
      <c r="A89" s="3" t="s">
        <v>68</v>
      </c>
    </row>
    <row r="90" spans="1:7">
      <c r="A90" s="4" t="s">
        <v>74</v>
      </c>
      <c r="B90" s="5" t="n">
        <v>110475</v>
      </c>
      <c r="D90" s="5" t="n">
        <v>93079</v>
      </c>
    </row>
    <row r="91" spans="1:7">
      <c r="A91" s="4" t="s">
        <v>76</v>
      </c>
      <c r="B91" s="5" t="n">
        <v>110475</v>
      </c>
      <c r="D91" s="5" t="n">
        <v>93079</v>
      </c>
    </row>
    <row r="92" spans="1:7">
      <c r="A92" s="4" t="s">
        <v>1948</v>
      </c>
      <c r="B92" s="5" t="n">
        <v>169776</v>
      </c>
      <c r="D92" s="5" t="n">
        <v>155715</v>
      </c>
    </row>
    <row r="93" spans="1:7">
      <c r="A93" s="4" t="s">
        <v>1950</v>
      </c>
    </row>
    <row r="94" spans="1:7">
      <c r="A94" s="3" t="s">
        <v>35</v>
      </c>
    </row>
    <row r="95" spans="1:7">
      <c r="A95" s="4" t="s">
        <v>36</v>
      </c>
      <c r="B95" s="5" t="n">
        <v>10824</v>
      </c>
      <c r="D95" s="5" t="n">
        <v>8251</v>
      </c>
      <c r="F95" s="6" t="n">
        <v>4188</v>
      </c>
      <c r="G95" s="6" t="n">
        <v>4921</v>
      </c>
    </row>
    <row r="96" spans="1:7">
      <c r="A96" s="4" t="s">
        <v>37</v>
      </c>
      <c r="B96" s="5" t="n">
        <v>56643</v>
      </c>
      <c r="D96" s="5" t="n">
        <v>49535</v>
      </c>
    </row>
    <row r="97" spans="1:7">
      <c r="A97" s="4" t="s">
        <v>38</v>
      </c>
      <c r="B97" s="5" t="n">
        <v>8835</v>
      </c>
      <c r="D97" s="5" t="n">
        <v>6864</v>
      </c>
    </row>
    <row r="98" spans="1:7">
      <c r="A98" s="4" t="s">
        <v>39</v>
      </c>
      <c r="B98" s="5" t="n">
        <v>4691</v>
      </c>
      <c r="D98" s="5" t="n">
        <v>3677</v>
      </c>
    </row>
    <row r="99" spans="1:7">
      <c r="A99" s="4" t="s">
        <v>1943</v>
      </c>
      <c r="B99" s="5" t="n">
        <v>2478</v>
      </c>
      <c r="D99" s="5" t="n">
        <v>2439</v>
      </c>
    </row>
    <row r="100" spans="1:7">
      <c r="A100" s="4" t="s">
        <v>42</v>
      </c>
      <c r="B100" s="5" t="n">
        <v>83471</v>
      </c>
      <c r="D100" s="5" t="n">
        <v>70766</v>
      </c>
    </row>
    <row r="101" spans="1:7">
      <c r="A101" s="3" t="s">
        <v>43</v>
      </c>
    </row>
    <row r="102" spans="1:7">
      <c r="A102" s="4" t="s">
        <v>1944</v>
      </c>
      <c r="B102" s="5" t="n">
        <v>5527</v>
      </c>
      <c r="D102" s="5" t="n">
        <v>15760</v>
      </c>
    </row>
    <row r="103" spans="1:7">
      <c r="A103" s="4" t="s">
        <v>45</v>
      </c>
      <c r="B103" s="5" t="n">
        <v>58008</v>
      </c>
      <c r="D103" s="5" t="n">
        <v>46473</v>
      </c>
    </row>
    <row r="104" spans="1:7">
      <c r="A104" s="4" t="s">
        <v>46</v>
      </c>
      <c r="B104" s="5" t="n">
        <v>58014</v>
      </c>
      <c r="D104" s="5" t="n">
        <v>56788</v>
      </c>
    </row>
    <row r="105" spans="1:7">
      <c r="A105" s="4" t="s">
        <v>47</v>
      </c>
      <c r="B105" s="5" t="n">
        <v>4086</v>
      </c>
    </row>
    <row r="106" spans="1:7">
      <c r="A106" s="4" t="s">
        <v>1945</v>
      </c>
      <c r="B106" s="5" t="n">
        <v>9411</v>
      </c>
      <c r="D106" s="5" t="n">
        <v>14905</v>
      </c>
    </row>
    <row r="107" spans="1:7">
      <c r="A107" s="4" t="s">
        <v>50</v>
      </c>
      <c r="B107" s="5" t="n">
        <v>135046</v>
      </c>
      <c r="D107" s="5" t="n">
        <v>133926</v>
      </c>
    </row>
    <row r="108" spans="1:7">
      <c r="A108" s="4" t="s">
        <v>741</v>
      </c>
      <c r="B108" s="5" t="n">
        <v>218517</v>
      </c>
      <c r="D108" s="5" t="n">
        <v>204692</v>
      </c>
    </row>
    <row r="109" spans="1:7">
      <c r="A109" s="3" t="s">
        <v>52</v>
      </c>
    </row>
    <row r="110" spans="1:7">
      <c r="A110" s="4" t="s">
        <v>1946</v>
      </c>
      <c r="B110" s="5" t="n">
        <v>3397</v>
      </c>
      <c r="D110" s="5" t="n">
        <v>3104</v>
      </c>
    </row>
    <row r="111" spans="1:7">
      <c r="A111" s="4" t="s">
        <v>55</v>
      </c>
      <c r="B111" s="5" t="n">
        <v>53</v>
      </c>
    </row>
    <row r="112" spans="1:7">
      <c r="A112" s="4" t="s">
        <v>56</v>
      </c>
      <c r="B112" s="5" t="n">
        <v>17098</v>
      </c>
      <c r="D112" s="5" t="n">
        <v>16816</v>
      </c>
    </row>
    <row r="113" spans="1:7">
      <c r="A113" s="4" t="s">
        <v>59</v>
      </c>
      <c r="B113" s="5" t="n">
        <v>28934</v>
      </c>
    </row>
    <row r="114" spans="1:7">
      <c r="A114" s="4" t="s">
        <v>1947</v>
      </c>
      <c r="D114" s="5" t="n">
        <v>21634</v>
      </c>
    </row>
    <row r="115" spans="1:7">
      <c r="A115" s="4" t="s">
        <v>60</v>
      </c>
      <c r="B115" s="5" t="n">
        <v>49482</v>
      </c>
      <c r="D115" s="5" t="n">
        <v>41554</v>
      </c>
    </row>
    <row r="116" spans="1:7">
      <c r="A116" s="3" t="s">
        <v>61</v>
      </c>
    </row>
    <row r="117" spans="1:7">
      <c r="A117" s="4" t="s">
        <v>53</v>
      </c>
      <c r="B117" s="5" t="n">
        <v>7912</v>
      </c>
      <c r="D117" s="5" t="n">
        <v>9944</v>
      </c>
    </row>
    <row r="118" spans="1:7">
      <c r="A118" s="4" t="s">
        <v>64</v>
      </c>
      <c r="B118" s="5" t="n">
        <v>26980</v>
      </c>
      <c r="D118" s="5" t="n">
        <v>34138</v>
      </c>
    </row>
    <row r="119" spans="1:7">
      <c r="A119" s="4" t="s">
        <v>66</v>
      </c>
      <c r="B119" s="5" t="n">
        <v>34892</v>
      </c>
      <c r="D119" s="5" t="n">
        <v>44082</v>
      </c>
    </row>
    <row r="120" spans="1:7">
      <c r="A120" s="4" t="s">
        <v>67</v>
      </c>
      <c r="B120" s="5" t="n">
        <v>84374</v>
      </c>
      <c r="D120" s="5" t="n">
        <v>85636</v>
      </c>
    </row>
    <row r="121" spans="1:7">
      <c r="A121" s="3" t="s">
        <v>68</v>
      </c>
    </row>
    <row r="122" spans="1:7">
      <c r="A122" s="4" t="s">
        <v>74</v>
      </c>
      <c r="B122" s="5" t="n">
        <v>116002</v>
      </c>
      <c r="D122" s="5" t="n">
        <v>111960</v>
      </c>
    </row>
    <row r="123" spans="1:7">
      <c r="A123" s="4" t="s">
        <v>75</v>
      </c>
      <c r="B123" s="5" t="n">
        <v>18141</v>
      </c>
      <c r="D123" s="5" t="n">
        <v>7096</v>
      </c>
    </row>
    <row r="124" spans="1:7">
      <c r="A124" s="4" t="s">
        <v>76</v>
      </c>
      <c r="B124" s="5" t="n">
        <v>134143</v>
      </c>
      <c r="D124" s="5" t="n">
        <v>119056</v>
      </c>
    </row>
    <row r="125" spans="1:7">
      <c r="A125" s="4" t="s">
        <v>1948</v>
      </c>
      <c r="B125" s="5" t="n">
        <v>218517</v>
      </c>
      <c r="D125" s="5" t="n">
        <v>204692</v>
      </c>
    </row>
    <row r="126" spans="1:7">
      <c r="A126" s="4" t="s">
        <v>1917</v>
      </c>
    </row>
    <row r="127" spans="1:7">
      <c r="A127" s="3" t="s">
        <v>35</v>
      </c>
    </row>
    <row r="128" spans="1:7">
      <c r="A128" s="4" t="s">
        <v>37</v>
      </c>
      <c r="B128" s="5" t="n">
        <v>-73904</v>
      </c>
      <c r="D128" s="5" t="n">
        <v>-74506</v>
      </c>
    </row>
    <row r="129" spans="1:7">
      <c r="A129" s="4" t="s">
        <v>42</v>
      </c>
      <c r="B129" s="5" t="n">
        <v>-73904</v>
      </c>
      <c r="D129" s="5" t="n">
        <v>-74506</v>
      </c>
    </row>
    <row r="130" spans="1:7">
      <c r="A130" s="3" t="s">
        <v>43</v>
      </c>
    </row>
    <row r="131" spans="1:7">
      <c r="A131" s="4" t="s">
        <v>1944</v>
      </c>
      <c r="B131" s="5" t="n">
        <v>-226477</v>
      </c>
      <c r="D131" s="5" t="n">
        <v>-205039</v>
      </c>
    </row>
    <row r="132" spans="1:7">
      <c r="A132" s="4" t="s">
        <v>1945</v>
      </c>
      <c r="B132" s="5" t="n">
        <v>-9595</v>
      </c>
      <c r="D132" s="5" t="n">
        <v>-10511</v>
      </c>
    </row>
    <row r="133" spans="1:7">
      <c r="A133" s="4" t="s">
        <v>50</v>
      </c>
      <c r="B133" s="5" t="n">
        <v>-236072</v>
      </c>
      <c r="D133" s="5" t="n">
        <v>-215550</v>
      </c>
    </row>
    <row r="134" spans="1:7">
      <c r="A134" s="4" t="s">
        <v>741</v>
      </c>
      <c r="B134" s="5" t="n">
        <v>-309976</v>
      </c>
      <c r="D134" s="5" t="n">
        <v>-290056</v>
      </c>
    </row>
    <row r="135" spans="1:7">
      <c r="A135" s="3" t="s">
        <v>52</v>
      </c>
    </row>
    <row r="136" spans="1:7">
      <c r="A136" s="4" t="s">
        <v>59</v>
      </c>
      <c r="B136" s="5" t="n">
        <v>-73904</v>
      </c>
    </row>
    <row r="137" spans="1:7">
      <c r="A137" s="4" t="s">
        <v>1947</v>
      </c>
      <c r="D137" s="5" t="n">
        <v>-74506</v>
      </c>
    </row>
    <row r="138" spans="1:7">
      <c r="A138" s="4" t="s">
        <v>60</v>
      </c>
      <c r="B138" s="5" t="n">
        <v>-73904</v>
      </c>
      <c r="D138" s="5" t="n">
        <v>-74506</v>
      </c>
    </row>
    <row r="139" spans="1:7">
      <c r="A139" s="3" t="s">
        <v>61</v>
      </c>
    </row>
    <row r="140" spans="1:7">
      <c r="A140" s="4" t="s">
        <v>64</v>
      </c>
      <c r="B140" s="5" t="n">
        <v>-9595</v>
      </c>
    </row>
    <row r="141" spans="1:7">
      <c r="A141" s="4" t="s">
        <v>66</v>
      </c>
      <c r="B141" s="5" t="n">
        <v>-9595</v>
      </c>
    </row>
    <row r="142" spans="1:7">
      <c r="A142" s="4" t="s">
        <v>67</v>
      </c>
      <c r="B142" s="5" t="n">
        <v>-83499</v>
      </c>
    </row>
    <row r="143" spans="1:7">
      <c r="A143" s="3" t="s">
        <v>68</v>
      </c>
    </row>
    <row r="144" spans="1:7">
      <c r="A144" s="4" t="s">
        <v>74</v>
      </c>
      <c r="B144" s="5" t="n">
        <v>-226477</v>
      </c>
    </row>
    <row r="145" spans="1:7">
      <c r="A145" s="4" t="s">
        <v>76</v>
      </c>
      <c r="B145" s="5" t="n">
        <v>-226477</v>
      </c>
    </row>
    <row r="146" spans="1:7">
      <c r="A146" s="4" t="s">
        <v>1948</v>
      </c>
      <c r="B146" s="6" t="n">
        <v>-309976</v>
      </c>
      <c r="D146" s="6" t="n">
        <v>-290056</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51</v>
      </c>
      <c r="B1" s="2" t="s">
        <v>1</v>
      </c>
    </row>
    <row r="2" spans="1:5">
      <c r="B2" s="2" t="s">
        <v>32</v>
      </c>
      <c r="C2" s="2" t="s">
        <v>33</v>
      </c>
      <c r="D2" s="2" t="s">
        <v>34</v>
      </c>
      <c r="E2" s="2" t="s">
        <v>109</v>
      </c>
    </row>
    <row r="3" spans="1:5">
      <c r="A3" s="3" t="s">
        <v>1952</v>
      </c>
    </row>
    <row r="4" spans="1:5">
      <c r="A4" s="4" t="s">
        <v>86</v>
      </c>
      <c r="B4" s="6" t="n">
        <v>203780</v>
      </c>
      <c r="C4" s="6" t="n">
        <v>10376</v>
      </c>
      <c r="D4" s="6" t="n">
        <v>177718</v>
      </c>
      <c r="E4" s="6" t="n">
        <v>152360</v>
      </c>
    </row>
    <row r="5" spans="1:5">
      <c r="A5" s="4" t="s">
        <v>87</v>
      </c>
      <c r="B5" s="5" t="n">
        <v>112094</v>
      </c>
      <c r="C5" s="5" t="n">
        <v>5708</v>
      </c>
      <c r="D5" s="5" t="n">
        <v>98056</v>
      </c>
      <c r="E5" s="5" t="n">
        <v>80330</v>
      </c>
    </row>
    <row r="6" spans="1:5">
      <c r="A6" s="4" t="s">
        <v>88</v>
      </c>
      <c r="B6" s="5" t="n">
        <v>91686</v>
      </c>
      <c r="C6" s="5" t="n">
        <v>4668</v>
      </c>
      <c r="D6" s="5" t="n">
        <v>79662</v>
      </c>
      <c r="E6" s="5" t="n">
        <v>72030</v>
      </c>
    </row>
    <row r="7" spans="1:5">
      <c r="A7" s="4" t="s">
        <v>89</v>
      </c>
      <c r="B7" s="5" t="n">
        <v>8983</v>
      </c>
      <c r="C7" s="5" t="n">
        <v>457</v>
      </c>
      <c r="D7" s="5" t="n">
        <v>7423</v>
      </c>
      <c r="E7" s="5" t="n">
        <v>6405</v>
      </c>
    </row>
    <row r="8" spans="1:5">
      <c r="A8" s="4" t="s">
        <v>90</v>
      </c>
      <c r="B8" s="5" t="n">
        <v>55927</v>
      </c>
      <c r="C8" s="5" t="n">
        <v>2848</v>
      </c>
      <c r="D8" s="5" t="n">
        <v>48039</v>
      </c>
      <c r="E8" s="5" t="n">
        <v>41879</v>
      </c>
    </row>
    <row r="9" spans="1:5">
      <c r="A9" s="4" t="s">
        <v>1953</v>
      </c>
      <c r="B9" s="5" t="n">
        <v>28661</v>
      </c>
      <c r="D9" s="5" t="n">
        <v>-3812</v>
      </c>
      <c r="E9" s="5" t="n">
        <v>-1748</v>
      </c>
    </row>
    <row r="10" spans="1:5">
      <c r="A10" s="4" t="s">
        <v>1954</v>
      </c>
      <c r="B10" s="5" t="n">
        <v>7922</v>
      </c>
      <c r="D10" s="5" t="n">
        <v>6756</v>
      </c>
      <c r="E10" s="5" t="n">
        <v>5923</v>
      </c>
    </row>
    <row r="11" spans="1:5">
      <c r="A11" s="4" t="s">
        <v>1955</v>
      </c>
      <c r="B11" s="5" t="n">
        <v>810</v>
      </c>
      <c r="C11" s="5" t="n">
        <v>41</v>
      </c>
      <c r="D11" s="5" t="n">
        <v>-1792</v>
      </c>
      <c r="E11" s="5" t="n">
        <v>-1459</v>
      </c>
    </row>
    <row r="12" spans="1:5">
      <c r="A12" s="4" t="s">
        <v>1956</v>
      </c>
      <c r="B12" s="5" t="n">
        <v>1837</v>
      </c>
      <c r="D12" s="5" t="n">
        <v>2468</v>
      </c>
      <c r="E12" s="5" t="n">
        <v>109</v>
      </c>
    </row>
    <row r="13" spans="1:5">
      <c r="A13" s="4" t="s">
        <v>99</v>
      </c>
      <c r="B13" s="5" t="n">
        <v>4554</v>
      </c>
      <c r="C13" s="5" t="n">
        <v>232</v>
      </c>
      <c r="D13" s="5" t="n">
        <v>3928</v>
      </c>
      <c r="E13" s="5" t="n">
        <v>4551</v>
      </c>
    </row>
    <row r="14" spans="1:5">
      <c r="A14" s="4" t="s">
        <v>1957</v>
      </c>
      <c r="B14" s="5" t="n">
        <v>60</v>
      </c>
      <c r="C14" s="5" t="n">
        <v>3</v>
      </c>
      <c r="D14" s="5" t="n">
        <v>147</v>
      </c>
      <c r="E14" s="5" t="n">
        <v>155</v>
      </c>
    </row>
    <row r="15" spans="1:5">
      <c r="A15" s="4" t="s">
        <v>101</v>
      </c>
      <c r="B15" s="5" t="n">
        <v>-11654</v>
      </c>
      <c r="C15" s="5" t="n">
        <v>-594</v>
      </c>
      <c r="D15" s="5" t="n">
        <v>10527</v>
      </c>
      <c r="E15" s="5" t="n">
        <v>10329</v>
      </c>
    </row>
    <row r="16" spans="1:5">
      <c r="A16" s="4" t="s">
        <v>103</v>
      </c>
      <c r="B16" s="5" t="n">
        <v>-12802</v>
      </c>
      <c r="C16" s="5" t="n">
        <v>-652</v>
      </c>
      <c r="D16" s="5" t="n">
        <v>10070</v>
      </c>
      <c r="E16" s="5" t="n">
        <v>10235</v>
      </c>
    </row>
    <row r="17" spans="1:5">
      <c r="A17" s="4" t="s">
        <v>1958</v>
      </c>
      <c r="B17" s="5" t="n">
        <v>1148</v>
      </c>
      <c r="C17" s="5" t="n">
        <v>58</v>
      </c>
      <c r="D17" s="5" t="n">
        <v>457</v>
      </c>
      <c r="E17" s="5" t="n">
        <v>94</v>
      </c>
    </row>
    <row r="18" spans="1:5">
      <c r="A18" s="4" t="s">
        <v>101</v>
      </c>
      <c r="B18" s="5" t="n">
        <v>-11654</v>
      </c>
      <c r="C18" s="6" t="n">
        <v>-594</v>
      </c>
      <c r="D18" s="5" t="n">
        <v>10527</v>
      </c>
      <c r="E18" s="5" t="n">
        <v>10329</v>
      </c>
    </row>
    <row r="19" spans="1:5">
      <c r="A19" s="4" t="s">
        <v>1314</v>
      </c>
    </row>
    <row r="20" spans="1:5">
      <c r="A20" s="3" t="s">
        <v>1952</v>
      </c>
    </row>
    <row r="21" spans="1:5">
      <c r="A21" s="4" t="s">
        <v>86</v>
      </c>
      <c r="B21" s="5" t="n">
        <v>1</v>
      </c>
      <c r="D21" s="5" t="n">
        <v>1</v>
      </c>
      <c r="E21" s="5" t="n">
        <v>1</v>
      </c>
    </row>
    <row r="22" spans="1:5">
      <c r="A22" s="4" t="s">
        <v>88</v>
      </c>
      <c r="B22" s="5" t="n">
        <v>1</v>
      </c>
      <c r="D22" s="5" t="n">
        <v>1</v>
      </c>
      <c r="E22" s="5" t="n">
        <v>1</v>
      </c>
    </row>
    <row r="23" spans="1:5">
      <c r="A23" s="4" t="s">
        <v>89</v>
      </c>
      <c r="B23" s="5" t="n">
        <v>140</v>
      </c>
      <c r="D23" s="5" t="n">
        <v>185</v>
      </c>
      <c r="E23" s="5" t="n">
        <v>96</v>
      </c>
    </row>
    <row r="24" spans="1:5">
      <c r="A24" s="4" t="s">
        <v>1953</v>
      </c>
      <c r="B24" s="5" t="n">
        <v>-314</v>
      </c>
      <c r="D24" s="5" t="n">
        <v>-27</v>
      </c>
      <c r="E24" s="5" t="n">
        <v>12</v>
      </c>
    </row>
    <row r="25" spans="1:5">
      <c r="A25" s="4" t="s">
        <v>1954</v>
      </c>
      <c r="B25" s="5" t="n">
        <v>3717</v>
      </c>
      <c r="D25" s="5" t="n">
        <v>2140</v>
      </c>
      <c r="E25" s="5" t="n">
        <v>1198</v>
      </c>
    </row>
    <row r="26" spans="1:5">
      <c r="A26" s="4" t="s">
        <v>1955</v>
      </c>
      <c r="B26" s="5" t="n">
        <v>846</v>
      </c>
      <c r="D26" s="5" t="n">
        <v>-3112</v>
      </c>
      <c r="E26" s="5" t="n">
        <v>-2597</v>
      </c>
    </row>
    <row r="27" spans="1:5">
      <c r="A27" s="4" t="s">
        <v>1956</v>
      </c>
      <c r="B27" s="5" t="n">
        <v>-104</v>
      </c>
      <c r="D27" s="5" t="n">
        <v>-129</v>
      </c>
      <c r="E27" s="5" t="n">
        <v>105</v>
      </c>
    </row>
    <row r="28" spans="1:5">
      <c r="A28" s="4" t="s">
        <v>99</v>
      </c>
      <c r="B28" s="5" t="n">
        <v>238</v>
      </c>
      <c r="D28" s="5" t="n">
        <v>-1222</v>
      </c>
      <c r="E28" s="5" t="n">
        <v>-984</v>
      </c>
    </row>
    <row r="29" spans="1:5">
      <c r="A29" s="4" t="s">
        <v>1957</v>
      </c>
      <c r="B29" s="5" t="n">
        <v>-9765</v>
      </c>
      <c r="D29" s="5" t="n">
        <v>14440</v>
      </c>
      <c r="E29" s="5" t="n">
        <v>13024</v>
      </c>
    </row>
    <row r="30" spans="1:5">
      <c r="A30" s="4" t="s">
        <v>101</v>
      </c>
      <c r="B30" s="5" t="n">
        <v>-12803</v>
      </c>
      <c r="D30" s="5" t="n">
        <v>10070</v>
      </c>
      <c r="E30" s="5" t="n">
        <v>10235</v>
      </c>
    </row>
    <row r="31" spans="1:5">
      <c r="A31" s="4" t="s">
        <v>103</v>
      </c>
      <c r="B31" s="5" t="n">
        <v>-12803</v>
      </c>
      <c r="D31" s="5" t="n">
        <v>10070</v>
      </c>
      <c r="E31" s="5" t="n">
        <v>10235</v>
      </c>
    </row>
    <row r="32" spans="1:5">
      <c r="A32" s="4" t="s">
        <v>101</v>
      </c>
      <c r="B32" s="5" t="n">
        <v>-12803</v>
      </c>
      <c r="D32" s="5" t="n">
        <v>10070</v>
      </c>
      <c r="E32" s="5" t="n">
        <v>10235</v>
      </c>
    </row>
    <row r="33" spans="1:5">
      <c r="A33" s="4" t="s">
        <v>1949</v>
      </c>
    </row>
    <row r="34" spans="1:5">
      <c r="A34" s="3" t="s">
        <v>1952</v>
      </c>
    </row>
    <row r="35" spans="1:5">
      <c r="A35" s="4" t="s">
        <v>86</v>
      </c>
      <c r="B35" s="5" t="n">
        <v>80179</v>
      </c>
      <c r="D35" s="5" t="n">
        <v>74718</v>
      </c>
      <c r="E35" s="5" t="n">
        <v>66740</v>
      </c>
    </row>
    <row r="36" spans="1:5">
      <c r="A36" s="4" t="s">
        <v>87</v>
      </c>
      <c r="B36" s="5" t="n">
        <v>40870</v>
      </c>
      <c r="D36" s="5" t="n">
        <v>36595</v>
      </c>
      <c r="E36" s="5" t="n">
        <v>32008</v>
      </c>
    </row>
    <row r="37" spans="1:5">
      <c r="A37" s="4" t="s">
        <v>88</v>
      </c>
      <c r="B37" s="5" t="n">
        <v>39309</v>
      </c>
      <c r="D37" s="5" t="n">
        <v>38123</v>
      </c>
      <c r="E37" s="5" t="n">
        <v>34732</v>
      </c>
    </row>
    <row r="38" spans="1:5">
      <c r="A38" s="4" t="s">
        <v>89</v>
      </c>
      <c r="B38" s="5" t="n">
        <v>5598</v>
      </c>
      <c r="D38" s="5" t="n">
        <v>5344</v>
      </c>
      <c r="E38" s="5" t="n">
        <v>4711</v>
      </c>
    </row>
    <row r="39" spans="1:5">
      <c r="A39" s="4" t="s">
        <v>90</v>
      </c>
      <c r="B39" s="5" t="n">
        <v>22589</v>
      </c>
      <c r="D39" s="5" t="n">
        <v>21243</v>
      </c>
      <c r="E39" s="5" t="n">
        <v>19853</v>
      </c>
    </row>
    <row r="40" spans="1:5">
      <c r="A40" s="4" t="s">
        <v>1953</v>
      </c>
      <c r="B40" s="5" t="n">
        <v>-330</v>
      </c>
      <c r="D40" s="5" t="n">
        <v>-25</v>
      </c>
      <c r="E40" s="5" t="n">
        <v>-336</v>
      </c>
    </row>
    <row r="41" spans="1:5">
      <c r="A41" s="4" t="s">
        <v>1954</v>
      </c>
      <c r="B41" s="5" t="n">
        <v>3210</v>
      </c>
      <c r="D41" s="5" t="n">
        <v>2623</v>
      </c>
      <c r="E41" s="5" t="n">
        <v>2916</v>
      </c>
    </row>
    <row r="42" spans="1:5">
      <c r="A42" s="4" t="s">
        <v>1955</v>
      </c>
      <c r="B42" s="5" t="n">
        <v>255</v>
      </c>
      <c r="D42" s="5" t="n">
        <v>76</v>
      </c>
      <c r="E42" s="5" t="n">
        <v>-305</v>
      </c>
    </row>
    <row r="43" spans="1:5">
      <c r="A43" s="4" t="s">
        <v>1956</v>
      </c>
      <c r="D43" s="5" t="n">
        <v>-50</v>
      </c>
      <c r="E43" s="5" t="n">
        <v>49</v>
      </c>
    </row>
    <row r="44" spans="1:5">
      <c r="A44" s="4" t="s">
        <v>99</v>
      </c>
      <c r="B44" s="5" t="n">
        <v>2270</v>
      </c>
      <c r="D44" s="5" t="n">
        <v>3010</v>
      </c>
      <c r="E44" s="5" t="n">
        <v>2035</v>
      </c>
    </row>
    <row r="45" spans="1:5">
      <c r="A45" s="4" t="s">
        <v>1957</v>
      </c>
      <c r="B45" s="5" t="n">
        <v>9647</v>
      </c>
      <c r="D45" s="5" t="n">
        <v>9547</v>
      </c>
      <c r="E45" s="5" t="n">
        <v>3977</v>
      </c>
    </row>
    <row r="46" spans="1:5">
      <c r="A46" s="4" t="s">
        <v>101</v>
      </c>
      <c r="B46" s="5" t="n">
        <v>15874</v>
      </c>
      <c r="D46" s="5" t="n">
        <v>15451</v>
      </c>
      <c r="E46" s="5" t="n">
        <v>8602</v>
      </c>
    </row>
    <row r="47" spans="1:5">
      <c r="A47" s="4" t="s">
        <v>103</v>
      </c>
      <c r="B47" s="5" t="n">
        <v>15874</v>
      </c>
      <c r="D47" s="5" t="n">
        <v>15451</v>
      </c>
      <c r="E47" s="5" t="n">
        <v>8602</v>
      </c>
    </row>
    <row r="48" spans="1:5">
      <c r="A48" s="4" t="s">
        <v>101</v>
      </c>
      <c r="B48" s="5" t="n">
        <v>15874</v>
      </c>
      <c r="D48" s="5" t="n">
        <v>15451</v>
      </c>
      <c r="E48" s="5" t="n">
        <v>8602</v>
      </c>
    </row>
    <row r="49" spans="1:5">
      <c r="A49" s="4" t="s">
        <v>1950</v>
      </c>
    </row>
    <row r="50" spans="1:5">
      <c r="A50" s="3" t="s">
        <v>1952</v>
      </c>
    </row>
    <row r="51" spans="1:5">
      <c r="A51" s="4" t="s">
        <v>86</v>
      </c>
      <c r="B51" s="5" t="n">
        <v>146555</v>
      </c>
      <c r="D51" s="5" t="n">
        <v>114767</v>
      </c>
      <c r="E51" s="5" t="n">
        <v>97855</v>
      </c>
    </row>
    <row r="52" spans="1:5">
      <c r="A52" s="4" t="s">
        <v>87</v>
      </c>
      <c r="B52" s="5" t="n">
        <v>83748</v>
      </c>
      <c r="D52" s="5" t="n">
        <v>63011</v>
      </c>
      <c r="E52" s="5" t="n">
        <v>50629</v>
      </c>
    </row>
    <row r="53" spans="1:5">
      <c r="A53" s="4" t="s">
        <v>88</v>
      </c>
      <c r="B53" s="5" t="n">
        <v>62807</v>
      </c>
      <c r="D53" s="5" t="n">
        <v>51756</v>
      </c>
      <c r="E53" s="5" t="n">
        <v>47226</v>
      </c>
    </row>
    <row r="54" spans="1:5">
      <c r="A54" s="4" t="s">
        <v>89</v>
      </c>
      <c r="B54" s="5" t="n">
        <v>8293</v>
      </c>
      <c r="D54" s="5" t="n">
        <v>6741</v>
      </c>
      <c r="E54" s="5" t="n">
        <v>6124</v>
      </c>
    </row>
    <row r="55" spans="1:5">
      <c r="A55" s="4" t="s">
        <v>90</v>
      </c>
      <c r="B55" s="5" t="n">
        <v>38722</v>
      </c>
      <c r="D55" s="5" t="n">
        <v>32167</v>
      </c>
      <c r="E55" s="5" t="n">
        <v>27429</v>
      </c>
    </row>
    <row r="56" spans="1:5">
      <c r="A56" s="4" t="s">
        <v>1953</v>
      </c>
      <c r="B56" s="5" t="n">
        <v>29304</v>
      </c>
      <c r="D56" s="5" t="n">
        <v>-3760</v>
      </c>
      <c r="E56" s="5" t="n">
        <v>-1424</v>
      </c>
    </row>
    <row r="57" spans="1:5">
      <c r="A57" s="4" t="s">
        <v>1954</v>
      </c>
      <c r="B57" s="5" t="n">
        <v>994</v>
      </c>
      <c r="D57" s="5" t="n">
        <v>1992</v>
      </c>
      <c r="E57" s="5" t="n">
        <v>1809</v>
      </c>
    </row>
    <row r="58" spans="1:5">
      <c r="A58" s="4" t="s">
        <v>1955</v>
      </c>
      <c r="B58" s="5" t="n">
        <v>-291</v>
      </c>
      <c r="D58" s="5" t="n">
        <v>1244</v>
      </c>
      <c r="E58" s="5" t="n">
        <v>1443</v>
      </c>
    </row>
    <row r="59" spans="1:5">
      <c r="A59" s="4" t="s">
        <v>1956</v>
      </c>
      <c r="B59" s="5" t="n">
        <v>1941</v>
      </c>
      <c r="D59" s="5" t="n">
        <v>2647</v>
      </c>
      <c r="E59" s="5" t="n">
        <v>-45</v>
      </c>
    </row>
    <row r="60" spans="1:5">
      <c r="A60" s="4" t="s">
        <v>99</v>
      </c>
      <c r="B60" s="5" t="n">
        <v>2046</v>
      </c>
      <c r="D60" s="5" t="n">
        <v>2140</v>
      </c>
      <c r="E60" s="5" t="n">
        <v>3500</v>
      </c>
    </row>
    <row r="61" spans="1:5">
      <c r="A61" s="4" t="s">
        <v>1957</v>
      </c>
      <c r="B61" s="5" t="n">
        <v>148</v>
      </c>
      <c r="D61" s="5" t="n">
        <v>93</v>
      </c>
      <c r="E61" s="5" t="n">
        <v>150</v>
      </c>
    </row>
    <row r="62" spans="1:5">
      <c r="A62" s="4" t="s">
        <v>101</v>
      </c>
      <c r="B62" s="5" t="n">
        <v>-14754</v>
      </c>
      <c r="D62" s="5" t="n">
        <v>8940</v>
      </c>
      <c r="E62" s="5" t="n">
        <v>8488</v>
      </c>
    </row>
    <row r="63" spans="1:5">
      <c r="A63" s="4" t="s">
        <v>103</v>
      </c>
      <c r="B63" s="5" t="n">
        <v>-15902</v>
      </c>
      <c r="D63" s="5" t="n">
        <v>8483</v>
      </c>
      <c r="E63" s="5" t="n">
        <v>8394</v>
      </c>
    </row>
    <row r="64" spans="1:5">
      <c r="A64" s="4" t="s">
        <v>1958</v>
      </c>
      <c r="B64" s="5" t="n">
        <v>1148</v>
      </c>
      <c r="D64" s="5" t="n">
        <v>457</v>
      </c>
      <c r="E64" s="5" t="n">
        <v>94</v>
      </c>
    </row>
    <row r="65" spans="1:5">
      <c r="A65" s="4" t="s">
        <v>101</v>
      </c>
      <c r="B65" s="5" t="n">
        <v>-14754</v>
      </c>
      <c r="D65" s="5" t="n">
        <v>8940</v>
      </c>
      <c r="E65" s="5" t="n">
        <v>8488</v>
      </c>
    </row>
    <row r="66" spans="1:5">
      <c r="A66" s="4" t="s">
        <v>1917</v>
      </c>
    </row>
    <row r="67" spans="1:5">
      <c r="A67" s="3" t="s">
        <v>1952</v>
      </c>
    </row>
    <row r="68" spans="1:5">
      <c r="A68" s="4" t="s">
        <v>86</v>
      </c>
      <c r="B68" s="5" t="n">
        <v>-22955</v>
      </c>
      <c r="D68" s="5" t="n">
        <v>-11768</v>
      </c>
      <c r="E68" s="5" t="n">
        <v>-12236</v>
      </c>
    </row>
    <row r="69" spans="1:5">
      <c r="A69" s="4" t="s">
        <v>87</v>
      </c>
      <c r="B69" s="5" t="n">
        <v>-12524</v>
      </c>
      <c r="D69" s="5" t="n">
        <v>-1550</v>
      </c>
      <c r="E69" s="5" t="n">
        <v>-2307</v>
      </c>
    </row>
    <row r="70" spans="1:5">
      <c r="A70" s="4" t="s">
        <v>88</v>
      </c>
      <c r="B70" s="5" t="n">
        <v>-10431</v>
      </c>
      <c r="D70" s="5" t="n">
        <v>-10218</v>
      </c>
      <c r="E70" s="5" t="n">
        <v>-9929</v>
      </c>
    </row>
    <row r="71" spans="1:5">
      <c r="A71" s="4" t="s">
        <v>89</v>
      </c>
      <c r="B71" s="5" t="n">
        <v>-5048</v>
      </c>
      <c r="D71" s="5" t="n">
        <v>-4847</v>
      </c>
      <c r="E71" s="5" t="n">
        <v>-4526</v>
      </c>
    </row>
    <row r="72" spans="1:5">
      <c r="A72" s="4" t="s">
        <v>90</v>
      </c>
      <c r="B72" s="5" t="n">
        <v>-5384</v>
      </c>
      <c r="D72" s="5" t="n">
        <v>-5371</v>
      </c>
      <c r="E72" s="5" t="n">
        <v>-5403</v>
      </c>
    </row>
    <row r="73" spans="1:5">
      <c r="A73" s="4" t="s">
        <v>1953</v>
      </c>
      <c r="B73" s="5" t="n">
        <v>1</v>
      </c>
    </row>
    <row r="74" spans="1:5">
      <c r="A74" s="4" t="s">
        <v>1954</v>
      </c>
      <c r="B74" s="5" t="n">
        <v>1</v>
      </c>
      <c r="D74" s="5" t="n">
        <v>1</v>
      </c>
    </row>
    <row r="75" spans="1:5">
      <c r="A75" s="4" t="s">
        <v>1957</v>
      </c>
      <c r="B75" s="5" t="n">
        <v>30</v>
      </c>
      <c r="D75" s="5" t="n">
        <v>-23933</v>
      </c>
      <c r="E75" s="5" t="n">
        <v>-16996</v>
      </c>
    </row>
    <row r="76" spans="1:5">
      <c r="A76" s="4" t="s">
        <v>101</v>
      </c>
      <c r="B76" s="5" t="n">
        <v>29</v>
      </c>
      <c r="D76" s="5" t="n">
        <v>-23934</v>
      </c>
      <c r="E76" s="5" t="n">
        <v>-16996</v>
      </c>
    </row>
    <row r="77" spans="1:5">
      <c r="A77" s="4" t="s">
        <v>103</v>
      </c>
      <c r="B77" s="5" t="n">
        <v>29</v>
      </c>
      <c r="D77" s="5" t="n">
        <v>-23934</v>
      </c>
      <c r="E77" s="5" t="n">
        <v>-16996</v>
      </c>
    </row>
    <row r="78" spans="1:5">
      <c r="A78" s="4" t="s">
        <v>101</v>
      </c>
      <c r="B78" s="6" t="n">
        <v>29</v>
      </c>
      <c r="D78" s="6" t="n">
        <v>-23934</v>
      </c>
      <c r="E78" s="6" t="n">
        <v>-16996</v>
      </c>
    </row>
  </sheetData>
  <mergeCells count="2">
    <mergeCell ref="A1:A2"/>
    <mergeCell ref="B1:E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59</v>
      </c>
      <c r="B1" s="2" t="s">
        <v>1</v>
      </c>
    </row>
    <row r="2" spans="1:5">
      <c r="B2" s="2" t="s">
        <v>32</v>
      </c>
      <c r="C2" s="2" t="s">
        <v>33</v>
      </c>
      <c r="D2" s="2" t="s">
        <v>34</v>
      </c>
      <c r="E2" s="2" t="s">
        <v>109</v>
      </c>
    </row>
    <row r="3" spans="1:5">
      <c r="A3" s="3" t="s">
        <v>1960</v>
      </c>
    </row>
    <row r="4" spans="1:5">
      <c r="A4" s="4" t="s">
        <v>101</v>
      </c>
      <c r="B4" s="6" t="n">
        <v>-11654</v>
      </c>
      <c r="C4" s="6" t="n">
        <v>-594</v>
      </c>
      <c r="D4" s="6" t="n">
        <v>10527</v>
      </c>
      <c r="E4" s="6" t="n">
        <v>10329</v>
      </c>
    </row>
    <row r="5" spans="1:5">
      <c r="A5" s="3" t="s">
        <v>1961</v>
      </c>
    </row>
    <row r="6" spans="1:5">
      <c r="A6" s="4" t="s">
        <v>1962</v>
      </c>
      <c r="D6" s="5" t="n">
        <v>0</v>
      </c>
      <c r="E6" s="5" t="n">
        <v>0</v>
      </c>
    </row>
    <row r="7" spans="1:5">
      <c r="A7" s="4" t="s">
        <v>112</v>
      </c>
      <c r="B7" s="5" t="n">
        <v>-266</v>
      </c>
      <c r="C7" s="5" t="n">
        <v>-14</v>
      </c>
      <c r="D7" s="5" t="n">
        <v>715</v>
      </c>
      <c r="E7" s="5" t="n">
        <v>-27</v>
      </c>
    </row>
    <row r="8" spans="1:5">
      <c r="A8" s="4" t="s">
        <v>1639</v>
      </c>
      <c r="B8" s="5" t="n">
        <v>15207</v>
      </c>
      <c r="C8" s="5" t="n">
        <v>776</v>
      </c>
      <c r="D8" s="5" t="n">
        <v>16052</v>
      </c>
      <c r="E8" s="5" t="n">
        <v>-5407</v>
      </c>
    </row>
    <row r="9" spans="1:5">
      <c r="A9" s="4" t="s">
        <v>1639</v>
      </c>
      <c r="E9" s="5" t="n">
        <v>-5407</v>
      </c>
    </row>
    <row r="10" spans="1:5">
      <c r="A10" s="4" t="s">
        <v>114</v>
      </c>
      <c r="B10" s="5" t="n">
        <v>14941</v>
      </c>
      <c r="C10" s="5" t="n">
        <v>762</v>
      </c>
      <c r="D10" s="5" t="n">
        <v>16767</v>
      </c>
      <c r="E10" s="5" t="n">
        <v>-5434</v>
      </c>
    </row>
    <row r="11" spans="1:5">
      <c r="A11" s="3" t="s">
        <v>1963</v>
      </c>
    </row>
    <row r="12" spans="1:5">
      <c r="A12" s="4" t="s">
        <v>116</v>
      </c>
      <c r="B12" s="5" t="n">
        <v>28</v>
      </c>
      <c r="C12" s="5" t="n">
        <v>1</v>
      </c>
      <c r="D12" s="5" t="n">
        <v>-123</v>
      </c>
      <c r="E12" s="5" t="n">
        <v>138</v>
      </c>
    </row>
    <row r="13" spans="1:5">
      <c r="A13" s="4" t="s">
        <v>1964</v>
      </c>
      <c r="B13" s="5" t="n">
        <v>28</v>
      </c>
      <c r="C13" s="5" t="n">
        <v>1</v>
      </c>
      <c r="D13" s="5" t="n">
        <v>-123</v>
      </c>
      <c r="E13" s="5" t="n">
        <v>138</v>
      </c>
    </row>
    <row r="14" spans="1:5">
      <c r="A14" s="4" t="s">
        <v>118</v>
      </c>
      <c r="B14" s="5" t="n">
        <v>14969</v>
      </c>
      <c r="C14" s="5" t="n">
        <v>763</v>
      </c>
      <c r="D14" s="5" t="n">
        <v>16644</v>
      </c>
      <c r="E14" s="5" t="n">
        <v>-5296</v>
      </c>
    </row>
    <row r="15" spans="1:5">
      <c r="A15" s="4" t="s">
        <v>1965</v>
      </c>
      <c r="B15" s="5" t="n">
        <v>3315</v>
      </c>
      <c r="C15" s="5" t="n">
        <v>169</v>
      </c>
      <c r="D15" s="5" t="n">
        <v>27171</v>
      </c>
      <c r="E15" s="5" t="n">
        <v>5033</v>
      </c>
    </row>
    <row r="16" spans="1:5">
      <c r="A16" s="3" t="s">
        <v>102</v>
      </c>
    </row>
    <row r="17" spans="1:5">
      <c r="A17" s="4" t="s">
        <v>103</v>
      </c>
      <c r="B17" s="5" t="n">
        <v>3341</v>
      </c>
      <c r="C17" s="5" t="n">
        <v>170</v>
      </c>
      <c r="D17" s="5" t="n">
        <v>24818</v>
      </c>
      <c r="E17" s="5" t="n">
        <v>5437</v>
      </c>
    </row>
    <row r="18" spans="1:5">
      <c r="A18" s="4" t="s">
        <v>1958</v>
      </c>
      <c r="B18" s="5" t="n">
        <v>-26</v>
      </c>
      <c r="C18" s="5" t="n">
        <v>-1</v>
      </c>
      <c r="D18" s="5" t="n">
        <v>2353</v>
      </c>
      <c r="E18" s="5" t="n">
        <v>-404</v>
      </c>
    </row>
    <row r="19" spans="1:5">
      <c r="A19" s="4" t="s">
        <v>119</v>
      </c>
      <c r="B19" s="5" t="n">
        <v>3315</v>
      </c>
      <c r="C19" s="6" t="n">
        <v>169</v>
      </c>
      <c r="D19" s="5" t="n">
        <v>27171</v>
      </c>
      <c r="E19" s="5" t="n">
        <v>5033</v>
      </c>
    </row>
    <row r="20" spans="1:5">
      <c r="A20" s="4" t="s">
        <v>1314</v>
      </c>
    </row>
    <row r="21" spans="1:5">
      <c r="A21" s="3" t="s">
        <v>1960</v>
      </c>
    </row>
    <row r="22" spans="1:5">
      <c r="A22" s="4" t="s">
        <v>101</v>
      </c>
      <c r="B22" s="5" t="n">
        <v>-12803</v>
      </c>
      <c r="D22" s="5" t="n">
        <v>10070</v>
      </c>
      <c r="E22" s="5" t="n">
        <v>10235</v>
      </c>
    </row>
    <row r="23" spans="1:5">
      <c r="A23" s="3" t="s">
        <v>1961</v>
      </c>
    </row>
    <row r="24" spans="1:5">
      <c r="A24" s="4" t="s">
        <v>1962</v>
      </c>
      <c r="D24" s="5" t="n">
        <v>0</v>
      </c>
      <c r="E24" s="5" t="n">
        <v>0</v>
      </c>
    </row>
    <row r="25" spans="1:5">
      <c r="A25" s="4" t="s">
        <v>112</v>
      </c>
      <c r="B25" s="5" t="n">
        <v>-192</v>
      </c>
      <c r="D25" s="5" t="n">
        <v>664</v>
      </c>
      <c r="E25" s="5" t="n">
        <v>-77</v>
      </c>
    </row>
    <row r="26" spans="1:5">
      <c r="A26" s="4" t="s">
        <v>1639</v>
      </c>
      <c r="B26" s="5" t="n">
        <v>16345</v>
      </c>
      <c r="D26" s="5" t="n">
        <v>14207</v>
      </c>
    </row>
    <row r="27" spans="1:5">
      <c r="A27" s="4" t="s">
        <v>1639</v>
      </c>
      <c r="E27" s="5" t="n">
        <v>-4853</v>
      </c>
    </row>
    <row r="28" spans="1:5">
      <c r="A28" s="4" t="s">
        <v>114</v>
      </c>
      <c r="D28" s="5" t="n">
        <v>14871</v>
      </c>
      <c r="E28" s="5" t="n">
        <v>-4930</v>
      </c>
    </row>
    <row r="29" spans="1:5">
      <c r="A29" s="3" t="s">
        <v>1963</v>
      </c>
    </row>
    <row r="30" spans="1:5">
      <c r="A30" s="4" t="s">
        <v>116</v>
      </c>
      <c r="B30" s="5" t="n">
        <v>-10</v>
      </c>
      <c r="D30" s="5" t="n">
        <v>-123</v>
      </c>
      <c r="E30" s="5" t="n">
        <v>132</v>
      </c>
    </row>
    <row r="31" spans="1:5">
      <c r="A31" s="4" t="s">
        <v>1964</v>
      </c>
      <c r="D31" s="5" t="n">
        <v>-123</v>
      </c>
      <c r="E31" s="5" t="n">
        <v>132</v>
      </c>
    </row>
    <row r="32" spans="1:5">
      <c r="A32" s="4" t="s">
        <v>118</v>
      </c>
      <c r="B32" s="5" t="n">
        <v>16143</v>
      </c>
      <c r="D32" s="5" t="n">
        <v>14748</v>
      </c>
      <c r="E32" s="5" t="n">
        <v>-4798</v>
      </c>
    </row>
    <row r="33" spans="1:5">
      <c r="A33" s="4" t="s">
        <v>1965</v>
      </c>
      <c r="B33" s="5" t="n">
        <v>3340</v>
      </c>
      <c r="D33" s="5" t="n">
        <v>24818</v>
      </c>
      <c r="E33" s="5" t="n">
        <v>5437</v>
      </c>
    </row>
    <row r="34" spans="1:5">
      <c r="A34" s="3" t="s">
        <v>102</v>
      </c>
    </row>
    <row r="35" spans="1:5">
      <c r="A35" s="4" t="s">
        <v>103</v>
      </c>
      <c r="B35" s="5" t="n">
        <v>3340</v>
      </c>
      <c r="D35" s="5" t="n">
        <v>24818</v>
      </c>
      <c r="E35" s="5" t="n">
        <v>5437</v>
      </c>
    </row>
    <row r="36" spans="1:5">
      <c r="A36" s="4" t="s">
        <v>119</v>
      </c>
      <c r="B36" s="5" t="n">
        <v>3340</v>
      </c>
      <c r="D36" s="5" t="n">
        <v>24818</v>
      </c>
      <c r="E36" s="5" t="n">
        <v>5437</v>
      </c>
    </row>
    <row r="37" spans="1:5">
      <c r="A37" s="4" t="s">
        <v>1949</v>
      </c>
    </row>
    <row r="38" spans="1:5">
      <c r="A38" s="3" t="s">
        <v>1960</v>
      </c>
    </row>
    <row r="39" spans="1:5">
      <c r="A39" s="4" t="s">
        <v>101</v>
      </c>
      <c r="B39" s="5" t="n">
        <v>15874</v>
      </c>
      <c r="D39" s="5" t="n">
        <v>15451</v>
      </c>
      <c r="E39" s="5" t="n">
        <v>8602</v>
      </c>
    </row>
    <row r="40" spans="1:5">
      <c r="A40" s="3" t="s">
        <v>1961</v>
      </c>
    </row>
    <row r="41" spans="1:5">
      <c r="A41" s="4" t="s">
        <v>1962</v>
      </c>
      <c r="D41" s="5" t="n">
        <v>0</v>
      </c>
      <c r="E41" s="5" t="n">
        <v>0</v>
      </c>
    </row>
    <row r="42" spans="1:5">
      <c r="A42" s="4" t="s">
        <v>112</v>
      </c>
      <c r="B42" s="5" t="n">
        <v>-554</v>
      </c>
      <c r="D42" s="5" t="n">
        <v>371</v>
      </c>
      <c r="E42" s="5" t="n">
        <v>304</v>
      </c>
    </row>
    <row r="43" spans="1:5">
      <c r="A43" s="4" t="s">
        <v>1639</v>
      </c>
      <c r="B43" s="5" t="n">
        <v>5245</v>
      </c>
      <c r="D43" s="5" t="n">
        <v>-8756</v>
      </c>
    </row>
    <row r="44" spans="1:5">
      <c r="A44" s="4" t="s">
        <v>1639</v>
      </c>
      <c r="E44" s="5" t="n">
        <v>-4585</v>
      </c>
    </row>
    <row r="45" spans="1:5">
      <c r="A45" s="4" t="s">
        <v>114</v>
      </c>
      <c r="D45" s="5" t="n">
        <v>-8385</v>
      </c>
      <c r="E45" s="5" t="n">
        <v>4889</v>
      </c>
    </row>
    <row r="46" spans="1:5">
      <c r="A46" s="3" t="s">
        <v>1963</v>
      </c>
    </row>
    <row r="47" spans="1:5">
      <c r="A47" s="4" t="s">
        <v>116</v>
      </c>
      <c r="B47" s="5" t="n">
        <v>171</v>
      </c>
      <c r="D47" s="5" t="n">
        <v>-117</v>
      </c>
      <c r="E47" s="5" t="n">
        <v>21</v>
      </c>
    </row>
    <row r="48" spans="1:5">
      <c r="A48" s="4" t="s">
        <v>1964</v>
      </c>
      <c r="D48" s="5" t="n">
        <v>-117</v>
      </c>
      <c r="E48" s="5" t="n">
        <v>21</v>
      </c>
    </row>
    <row r="49" spans="1:5">
      <c r="A49" s="4" t="s">
        <v>118</v>
      </c>
      <c r="B49" s="5" t="n">
        <v>4862</v>
      </c>
      <c r="D49" s="5" t="n">
        <v>-8502</v>
      </c>
      <c r="E49" s="5" t="n">
        <v>4910</v>
      </c>
    </row>
    <row r="50" spans="1:5">
      <c r="A50" s="4" t="s">
        <v>1965</v>
      </c>
      <c r="B50" s="5" t="n">
        <v>20736</v>
      </c>
      <c r="D50" s="5" t="n">
        <v>6949</v>
      </c>
      <c r="E50" s="5" t="n">
        <v>13512</v>
      </c>
    </row>
    <row r="51" spans="1:5">
      <c r="A51" s="3" t="s">
        <v>102</v>
      </c>
    </row>
    <row r="52" spans="1:5">
      <c r="A52" s="4" t="s">
        <v>103</v>
      </c>
      <c r="B52" s="5" t="n">
        <v>20736</v>
      </c>
      <c r="D52" s="5" t="n">
        <v>6949</v>
      </c>
      <c r="E52" s="5" t="n">
        <v>13512</v>
      </c>
    </row>
    <row r="53" spans="1:5">
      <c r="A53" s="4" t="s">
        <v>119</v>
      </c>
      <c r="B53" s="5" t="n">
        <v>20736</v>
      </c>
      <c r="D53" s="5" t="n">
        <v>6949</v>
      </c>
      <c r="E53" s="5" t="n">
        <v>13512</v>
      </c>
    </row>
    <row r="54" spans="1:5">
      <c r="A54" s="4" t="s">
        <v>1950</v>
      </c>
    </row>
    <row r="55" spans="1:5">
      <c r="A55" s="3" t="s">
        <v>1960</v>
      </c>
    </row>
    <row r="56" spans="1:5">
      <c r="A56" s="4" t="s">
        <v>101</v>
      </c>
      <c r="B56" s="5" t="n">
        <v>-14754</v>
      </c>
      <c r="D56" s="5" t="n">
        <v>8940</v>
      </c>
      <c r="E56" s="5" t="n">
        <v>8488</v>
      </c>
    </row>
    <row r="57" spans="1:5">
      <c r="A57" s="3" t="s">
        <v>1961</v>
      </c>
    </row>
    <row r="58" spans="1:5">
      <c r="A58" s="4" t="s">
        <v>1962</v>
      </c>
      <c r="D58" s="5" t="n">
        <v>0</v>
      </c>
      <c r="E58" s="5" t="n">
        <v>0</v>
      </c>
    </row>
    <row r="59" spans="1:5">
      <c r="A59" s="4" t="s">
        <v>112</v>
      </c>
      <c r="B59" s="5" t="n">
        <v>-266</v>
      </c>
      <c r="D59" s="5" t="n">
        <v>-202</v>
      </c>
      <c r="E59" s="5" t="n">
        <v>4</v>
      </c>
    </row>
    <row r="60" spans="1:5">
      <c r="A60" s="4" t="s">
        <v>1639</v>
      </c>
      <c r="B60" s="5" t="n">
        <v>15293</v>
      </c>
      <c r="D60" s="5" t="n">
        <v>15871</v>
      </c>
    </row>
    <row r="61" spans="1:5">
      <c r="A61" s="4" t="s">
        <v>1639</v>
      </c>
      <c r="E61" s="5" t="n">
        <v>-5536</v>
      </c>
    </row>
    <row r="62" spans="1:5">
      <c r="A62" s="4" t="s">
        <v>114</v>
      </c>
      <c r="D62" s="5" t="n">
        <v>15669</v>
      </c>
      <c r="E62" s="5" t="n">
        <v>-5532</v>
      </c>
    </row>
    <row r="63" spans="1:5">
      <c r="A63" s="3" t="s">
        <v>1963</v>
      </c>
    </row>
    <row r="64" spans="1:5">
      <c r="A64" s="4" t="s">
        <v>116</v>
      </c>
      <c r="B64" s="5" t="n">
        <v>32</v>
      </c>
      <c r="D64" s="5" t="n">
        <v>-144</v>
      </c>
      <c r="E64" s="5" t="n">
        <v>117</v>
      </c>
    </row>
    <row r="65" spans="1:5">
      <c r="A65" s="4" t="s">
        <v>1964</v>
      </c>
      <c r="D65" s="5" t="n">
        <v>-144</v>
      </c>
      <c r="E65" s="5" t="n">
        <v>117</v>
      </c>
    </row>
    <row r="66" spans="1:5">
      <c r="A66" s="4" t="s">
        <v>118</v>
      </c>
      <c r="B66" s="5" t="n">
        <v>15059</v>
      </c>
      <c r="D66" s="5" t="n">
        <v>15525</v>
      </c>
      <c r="E66" s="5" t="n">
        <v>-5415</v>
      </c>
    </row>
    <row r="67" spans="1:5">
      <c r="A67" s="4" t="s">
        <v>1965</v>
      </c>
      <c r="B67" s="5" t="n">
        <v>305</v>
      </c>
      <c r="D67" s="5" t="n">
        <v>24465</v>
      </c>
      <c r="E67" s="5" t="n">
        <v>3073</v>
      </c>
    </row>
    <row r="68" spans="1:5">
      <c r="A68" s="3" t="s">
        <v>102</v>
      </c>
    </row>
    <row r="69" spans="1:5">
      <c r="A69" s="4" t="s">
        <v>103</v>
      </c>
      <c r="B69" s="5" t="n">
        <v>331</v>
      </c>
      <c r="D69" s="5" t="n">
        <v>22112</v>
      </c>
      <c r="E69" s="5" t="n">
        <v>3477</v>
      </c>
    </row>
    <row r="70" spans="1:5">
      <c r="A70" s="4" t="s">
        <v>1958</v>
      </c>
      <c r="B70" s="5" t="n">
        <v>-26</v>
      </c>
      <c r="D70" s="5" t="n">
        <v>2353</v>
      </c>
      <c r="E70" s="5" t="n">
        <v>-404</v>
      </c>
    </row>
    <row r="71" spans="1:5">
      <c r="A71" s="4" t="s">
        <v>119</v>
      </c>
      <c r="B71" s="5" t="n">
        <v>305</v>
      </c>
      <c r="D71" s="5" t="n">
        <v>24465</v>
      </c>
      <c r="E71" s="5" t="n">
        <v>3073</v>
      </c>
    </row>
    <row r="72" spans="1:5">
      <c r="A72" s="4" t="s">
        <v>1917</v>
      </c>
    </row>
    <row r="73" spans="1:5">
      <c r="A73" s="3" t="s">
        <v>1960</v>
      </c>
    </row>
    <row r="74" spans="1:5">
      <c r="A74" s="4" t="s">
        <v>101</v>
      </c>
      <c r="B74" s="5" t="n">
        <v>29</v>
      </c>
      <c r="D74" s="5" t="n">
        <v>-23934</v>
      </c>
      <c r="E74" s="5" t="n">
        <v>-16996</v>
      </c>
    </row>
    <row r="75" spans="1:5">
      <c r="A75" s="3" t="s">
        <v>1961</v>
      </c>
    </row>
    <row r="76" spans="1:5">
      <c r="A76" s="4" t="s">
        <v>1962</v>
      </c>
      <c r="D76" s="5" t="n">
        <v>0</v>
      </c>
      <c r="E76" s="5" t="n">
        <v>0</v>
      </c>
    </row>
    <row r="77" spans="1:5">
      <c r="A77" s="4" t="s">
        <v>112</v>
      </c>
      <c r="B77" s="5" t="n">
        <v>746</v>
      </c>
      <c r="D77" s="5" t="n">
        <v>-118</v>
      </c>
      <c r="E77" s="5" t="n">
        <v>-258</v>
      </c>
    </row>
    <row r="78" spans="1:5">
      <c r="A78" s="4" t="s">
        <v>1639</v>
      </c>
      <c r="B78" s="5" t="n">
        <v>-21676</v>
      </c>
      <c r="D78" s="5" t="n">
        <v>-5270</v>
      </c>
    </row>
    <row r="79" spans="1:5">
      <c r="A79" s="4" t="s">
        <v>1639</v>
      </c>
      <c r="E79" s="5" t="n">
        <v>397</v>
      </c>
    </row>
    <row r="80" spans="1:5">
      <c r="A80" s="4" t="s">
        <v>114</v>
      </c>
      <c r="D80" s="5" t="n">
        <v>-5388</v>
      </c>
      <c r="E80" s="5" t="n">
        <v>139</v>
      </c>
    </row>
    <row r="81" spans="1:5">
      <c r="A81" s="3" t="s">
        <v>1963</v>
      </c>
    </row>
    <row r="82" spans="1:5">
      <c r="A82" s="4" t="s">
        <v>116</v>
      </c>
      <c r="B82" s="5" t="n">
        <v>-165</v>
      </c>
      <c r="D82" s="5" t="n">
        <v>261</v>
      </c>
      <c r="E82" s="5" t="n">
        <v>-132</v>
      </c>
    </row>
    <row r="83" spans="1:5">
      <c r="A83" s="4" t="s">
        <v>1964</v>
      </c>
      <c r="D83" s="5" t="n">
        <v>261</v>
      </c>
      <c r="E83" s="5" t="n">
        <v>-132</v>
      </c>
    </row>
    <row r="84" spans="1:5">
      <c r="A84" s="4" t="s">
        <v>118</v>
      </c>
      <c r="B84" s="5" t="n">
        <v>-21095</v>
      </c>
      <c r="D84" s="5" t="n">
        <v>-5127</v>
      </c>
      <c r="E84" s="5" t="n">
        <v>7</v>
      </c>
    </row>
    <row r="85" spans="1:5">
      <c r="A85" s="4" t="s">
        <v>1965</v>
      </c>
      <c r="B85" s="5" t="n">
        <v>-21066</v>
      </c>
      <c r="D85" s="5" t="n">
        <v>-29061</v>
      </c>
      <c r="E85" s="5" t="n">
        <v>-16989</v>
      </c>
    </row>
    <row r="86" spans="1:5">
      <c r="A86" s="3" t="s">
        <v>102</v>
      </c>
    </row>
    <row r="87" spans="1:5">
      <c r="A87" s="4" t="s">
        <v>103</v>
      </c>
      <c r="B87" s="5" t="n">
        <v>-21066</v>
      </c>
      <c r="D87" s="5" t="n">
        <v>-29061</v>
      </c>
      <c r="E87" s="5" t="n">
        <v>-16989</v>
      </c>
    </row>
    <row r="88" spans="1:5">
      <c r="A88" s="4" t="s">
        <v>119</v>
      </c>
      <c r="B88" s="6" t="n">
        <v>-21066</v>
      </c>
      <c r="D88" s="6" t="n">
        <v>-29061</v>
      </c>
      <c r="E88" s="6" t="n">
        <v>-16989</v>
      </c>
    </row>
  </sheetData>
  <mergeCells count="2">
    <mergeCell ref="A1:A2"/>
    <mergeCell ref="B1:E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66</v>
      </c>
      <c r="B1" s="2" t="s">
        <v>1</v>
      </c>
    </row>
    <row r="2" spans="1:5">
      <c r="B2" s="2" t="s">
        <v>32</v>
      </c>
      <c r="C2" s="2" t="s">
        <v>33</v>
      </c>
      <c r="D2" s="2" t="s">
        <v>34</v>
      </c>
      <c r="E2" s="2" t="s">
        <v>109</v>
      </c>
    </row>
    <row r="3" spans="1:5">
      <c r="A3" s="3" t="s">
        <v>1967</v>
      </c>
    </row>
    <row r="4" spans="1:5">
      <c r="A4" s="4" t="s">
        <v>146</v>
      </c>
      <c r="B4" s="6" t="n">
        <v>-7100</v>
      </c>
      <c r="C4" s="6" t="n">
        <v>-362</v>
      </c>
      <c r="D4" s="6" t="n">
        <v>14455</v>
      </c>
      <c r="E4" s="6" t="n">
        <v>14880</v>
      </c>
    </row>
    <row r="5" spans="1:5">
      <c r="A5" s="4" t="s">
        <v>1968</v>
      </c>
      <c r="B5" s="5" t="n">
        <v>47368</v>
      </c>
      <c r="D5" s="5" t="n">
        <v>17311</v>
      </c>
      <c r="E5" s="5" t="n">
        <v>16499</v>
      </c>
    </row>
    <row r="6" spans="1:5">
      <c r="A6" s="4" t="s">
        <v>1969</v>
      </c>
      <c r="B6" s="5" t="n">
        <v>-7032</v>
      </c>
      <c r="D6" s="5" t="n">
        <v>680</v>
      </c>
      <c r="E6" s="5" t="n">
        <v>-8177</v>
      </c>
    </row>
    <row r="7" spans="1:5">
      <c r="A7" s="4" t="s">
        <v>167</v>
      </c>
      <c r="B7" s="5" t="n">
        <v>33236</v>
      </c>
      <c r="C7" s="5" t="n">
        <v>1692</v>
      </c>
      <c r="D7" s="5" t="n">
        <v>32446</v>
      </c>
      <c r="E7" s="5" t="n">
        <v>23202</v>
      </c>
    </row>
    <row r="8" spans="1:5">
      <c r="A8" s="3" t="s">
        <v>168</v>
      </c>
    </row>
    <row r="9" spans="1:5">
      <c r="A9" s="4" t="s">
        <v>1970</v>
      </c>
      <c r="B9" s="5" t="n">
        <v>4038</v>
      </c>
    </row>
    <row r="10" spans="1:5">
      <c r="A10" s="4" t="s">
        <v>1971</v>
      </c>
      <c r="B10" s="5" t="n">
        <v>4038</v>
      </c>
      <c r="C10" s="5" t="n">
        <v>206</v>
      </c>
      <c r="D10" s="5" t="n">
        <v>-13198</v>
      </c>
    </row>
    <row r="11" spans="1:5">
      <c r="A11" s="4" t="s">
        <v>156</v>
      </c>
      <c r="B11" s="5" t="n">
        <v>-170</v>
      </c>
    </row>
    <row r="12" spans="1:5">
      <c r="A12" s="4" t="s">
        <v>171</v>
      </c>
      <c r="B12" s="5" t="n">
        <v>887</v>
      </c>
      <c r="C12" s="5" t="n">
        <v>45</v>
      </c>
      <c r="D12" s="5" t="n">
        <v>715</v>
      </c>
      <c r="E12" s="5" t="n">
        <v>414</v>
      </c>
    </row>
    <row r="13" spans="1:5">
      <c r="A13" s="4" t="s">
        <v>1972</v>
      </c>
      <c r="B13" s="5" t="n">
        <v>-10747</v>
      </c>
      <c r="D13" s="5" t="n">
        <v>-9979</v>
      </c>
      <c r="E13" s="5" t="n">
        <v>-10312</v>
      </c>
    </row>
    <row r="14" spans="1:5">
      <c r="A14" s="4" t="s">
        <v>1973</v>
      </c>
      <c r="B14" s="5" t="n">
        <v>-4011</v>
      </c>
      <c r="D14" s="5" t="n">
        <v>-2385</v>
      </c>
      <c r="E14" s="5" t="n">
        <v>-1028</v>
      </c>
    </row>
    <row r="15" spans="1:5">
      <c r="A15" s="4" t="s">
        <v>1974</v>
      </c>
      <c r="B15" s="5" t="n">
        <v>-920</v>
      </c>
      <c r="C15" s="5" t="n">
        <v>-47</v>
      </c>
      <c r="D15" s="5" t="n">
        <v>-2068</v>
      </c>
      <c r="E15" s="5" t="n">
        <v>-32</v>
      </c>
    </row>
    <row r="16" spans="1:5">
      <c r="A16" s="4" t="s">
        <v>1975</v>
      </c>
      <c r="B16" s="5" t="n">
        <v>33</v>
      </c>
      <c r="E16" s="5" t="n">
        <v>13</v>
      </c>
    </row>
    <row r="17" spans="1:5">
      <c r="A17" s="4" t="s">
        <v>177</v>
      </c>
      <c r="B17" s="5" t="n">
        <v>-10890</v>
      </c>
      <c r="C17" s="5" t="n">
        <v>-555</v>
      </c>
      <c r="D17" s="5" t="n">
        <v>-26915</v>
      </c>
      <c r="E17" s="5" t="n">
        <v>-10945</v>
      </c>
    </row>
    <row r="18" spans="1:5">
      <c r="A18" s="3" t="s">
        <v>178</v>
      </c>
    </row>
    <row r="19" spans="1:5">
      <c r="A19" s="4" t="s">
        <v>179</v>
      </c>
      <c r="B19" s="5" t="n">
        <v>12488</v>
      </c>
      <c r="C19" s="5" t="n">
        <v>636</v>
      </c>
      <c r="D19" s="5" t="n">
        <v>8040</v>
      </c>
      <c r="E19" s="5" t="n">
        <v>1907</v>
      </c>
    </row>
    <row r="20" spans="1:5">
      <c r="A20" s="4" t="s">
        <v>180</v>
      </c>
      <c r="B20" s="5" t="n">
        <v>-13109</v>
      </c>
      <c r="C20" s="5" t="n">
        <v>-668</v>
      </c>
      <c r="D20" s="5" t="n">
        <v>-4948</v>
      </c>
      <c r="E20" s="5" t="n">
        <v>-9076</v>
      </c>
    </row>
    <row r="21" spans="1:5">
      <c r="A21" s="4" t="s">
        <v>181</v>
      </c>
      <c r="B21" s="5" t="n">
        <v>-4589</v>
      </c>
      <c r="C21" s="5" t="n">
        <v>-234</v>
      </c>
      <c r="D21" s="5" t="n">
        <v>-4122</v>
      </c>
      <c r="E21" s="5" t="n">
        <v>-3568</v>
      </c>
    </row>
    <row r="22" spans="1:5">
      <c r="A22" s="4" t="s">
        <v>182</v>
      </c>
      <c r="B22" s="5" t="n">
        <v>-6992</v>
      </c>
      <c r="C22" s="5" t="n">
        <v>-356</v>
      </c>
      <c r="D22" s="5" t="n">
        <v>-7013</v>
      </c>
      <c r="E22" s="5" t="n">
        <v>-6416</v>
      </c>
    </row>
    <row r="23" spans="1:5">
      <c r="A23" s="4" t="s">
        <v>1976</v>
      </c>
      <c r="B23" s="5" t="n">
        <v>4082</v>
      </c>
      <c r="C23" s="5" t="n">
        <v>208</v>
      </c>
    </row>
    <row r="24" spans="1:5">
      <c r="A24" s="4" t="s">
        <v>1977</v>
      </c>
      <c r="D24" s="5" t="n">
        <v>826</v>
      </c>
    </row>
    <row r="25" spans="1:5">
      <c r="A25" s="4" t="s">
        <v>183</v>
      </c>
      <c r="B25" s="5" t="n">
        <v>-2655</v>
      </c>
      <c r="C25" s="5" t="n">
        <v>-135</v>
      </c>
      <c r="D25" s="5" t="n">
        <v>-2517</v>
      </c>
      <c r="E25" s="5" t="n">
        <v>8586</v>
      </c>
    </row>
    <row r="26" spans="1:5">
      <c r="A26" s="4" t="s">
        <v>1978</v>
      </c>
      <c r="B26" s="5" t="n">
        <v>-10775</v>
      </c>
      <c r="C26" s="5" t="n">
        <v>-549</v>
      </c>
      <c r="D26" s="5" t="n">
        <v>-9734</v>
      </c>
      <c r="E26" s="5" t="n">
        <v>-8567</v>
      </c>
    </row>
    <row r="27" spans="1:5">
      <c r="A27" s="4" t="s">
        <v>1979</v>
      </c>
      <c r="B27" s="5" t="n">
        <v>11571</v>
      </c>
      <c r="C27" s="5" t="n">
        <v>588</v>
      </c>
      <c r="D27" s="5" t="n">
        <v>-4203</v>
      </c>
      <c r="E27" s="5" t="n">
        <v>3690</v>
      </c>
    </row>
    <row r="28" spans="1:5">
      <c r="A28" s="4" t="s">
        <v>187</v>
      </c>
      <c r="B28" s="5" t="n">
        <v>10476</v>
      </c>
      <c r="C28" s="5" t="n">
        <v>534</v>
      </c>
      <c r="D28" s="5" t="n">
        <v>15989</v>
      </c>
      <c r="E28" s="5" t="n">
        <v>12958</v>
      </c>
    </row>
    <row r="29" spans="1:5">
      <c r="A29" s="4" t="s">
        <v>1980</v>
      </c>
      <c r="B29" s="5" t="n">
        <v>-3280</v>
      </c>
      <c r="C29" s="5" t="n">
        <v>-166</v>
      </c>
      <c r="D29" s="5" t="n">
        <v>-1310</v>
      </c>
      <c r="E29" s="5" t="n">
        <v>-659</v>
      </c>
    </row>
    <row r="30" spans="1:5">
      <c r="A30" s="4" t="s">
        <v>189</v>
      </c>
      <c r="B30" s="5" t="n">
        <v>18767</v>
      </c>
      <c r="C30" s="6" t="n">
        <v>956</v>
      </c>
      <c r="D30" s="5" t="n">
        <v>10476</v>
      </c>
      <c r="E30" s="5" t="n">
        <v>15989</v>
      </c>
    </row>
    <row r="31" spans="1:5">
      <c r="A31" s="4" t="s">
        <v>1314</v>
      </c>
    </row>
    <row r="32" spans="1:5">
      <c r="A32" s="3" t="s">
        <v>1967</v>
      </c>
    </row>
    <row r="33" spans="1:5">
      <c r="A33" s="4" t="s">
        <v>146</v>
      </c>
      <c r="B33" s="5" t="n">
        <v>-12565</v>
      </c>
      <c r="D33" s="5" t="n">
        <v>8848</v>
      </c>
      <c r="E33" s="5" t="n">
        <v>9251</v>
      </c>
    </row>
    <row r="34" spans="1:5">
      <c r="A34" s="4" t="s">
        <v>1968</v>
      </c>
      <c r="B34" s="5" t="n">
        <v>10474</v>
      </c>
      <c r="D34" s="5" t="n">
        <v>-11495</v>
      </c>
      <c r="E34" s="5" t="n">
        <v>-11920</v>
      </c>
    </row>
    <row r="35" spans="1:5">
      <c r="A35" s="4" t="s">
        <v>1969</v>
      </c>
      <c r="B35" s="5" t="n">
        <v>118</v>
      </c>
      <c r="D35" s="5" t="n">
        <v>-100</v>
      </c>
      <c r="E35" s="5" t="n">
        <v>17</v>
      </c>
    </row>
    <row r="36" spans="1:5">
      <c r="A36" s="4" t="s">
        <v>167</v>
      </c>
      <c r="B36" s="5" t="n">
        <v>-1973</v>
      </c>
      <c r="D36" s="5" t="n">
        <v>-2747</v>
      </c>
      <c r="E36" s="5" t="n">
        <v>-2652</v>
      </c>
    </row>
    <row r="37" spans="1:5">
      <c r="A37" s="3" t="s">
        <v>168</v>
      </c>
    </row>
    <row r="38" spans="1:5">
      <c r="A38" s="4" t="s">
        <v>171</v>
      </c>
      <c r="B38" s="5" t="n">
        <v>4753</v>
      </c>
      <c r="D38" s="5" t="n">
        <v>1711</v>
      </c>
      <c r="E38" s="5" t="n">
        <v>2055</v>
      </c>
    </row>
    <row r="39" spans="1:5">
      <c r="A39" s="4" t="s">
        <v>1973</v>
      </c>
      <c r="B39" s="5" t="n">
        <v>4902</v>
      </c>
      <c r="D39" s="5" t="n">
        <v>-12079</v>
      </c>
      <c r="E39" s="5" t="n">
        <v>65</v>
      </c>
    </row>
    <row r="40" spans="1:5">
      <c r="A40" s="4" t="s">
        <v>1974</v>
      </c>
      <c r="B40" s="5" t="n">
        <v>-118</v>
      </c>
      <c r="D40" s="5" t="n">
        <v>-707</v>
      </c>
      <c r="E40" s="5" t="n">
        <v>-10929</v>
      </c>
    </row>
    <row r="41" spans="1:5">
      <c r="A41" s="4" t="s">
        <v>1975</v>
      </c>
      <c r="B41" s="5" t="n">
        <v>3204</v>
      </c>
      <c r="D41" s="5" t="n">
        <v>5868</v>
      </c>
    </row>
    <row r="42" spans="1:5">
      <c r="A42" s="4" t="s">
        <v>177</v>
      </c>
      <c r="B42" s="5" t="n">
        <v>12741</v>
      </c>
      <c r="D42" s="5" t="n">
        <v>-5207</v>
      </c>
      <c r="E42" s="5" t="n">
        <v>-8809</v>
      </c>
    </row>
    <row r="43" spans="1:5">
      <c r="A43" s="3" t="s">
        <v>178</v>
      </c>
    </row>
    <row r="44" spans="1:5">
      <c r="A44" s="4" t="s">
        <v>179</v>
      </c>
      <c r="B44" s="5" t="n">
        <v>10200</v>
      </c>
      <c r="D44" s="5" t="n">
        <v>4236</v>
      </c>
    </row>
    <row r="45" spans="1:5">
      <c r="A45" s="4" t="s">
        <v>180</v>
      </c>
      <c r="B45" s="5" t="n">
        <v>-9926</v>
      </c>
      <c r="D45" s="5" t="n">
        <v>-2625</v>
      </c>
      <c r="E45" s="5" t="n">
        <v>-7681</v>
      </c>
    </row>
    <row r="46" spans="1:5">
      <c r="A46" s="4" t="s">
        <v>181</v>
      </c>
      <c r="B46" s="5" t="n">
        <v>-5169</v>
      </c>
      <c r="D46" s="5" t="n">
        <v>-1360</v>
      </c>
      <c r="E46" s="5" t="n">
        <v>-609</v>
      </c>
    </row>
    <row r="47" spans="1:5">
      <c r="A47" s="4" t="s">
        <v>182</v>
      </c>
      <c r="B47" s="5" t="n">
        <v>-6991</v>
      </c>
      <c r="D47" s="5" t="n">
        <v>-6944</v>
      </c>
      <c r="E47" s="5" t="n">
        <v>-6405</v>
      </c>
    </row>
    <row r="48" spans="1:5">
      <c r="A48" s="4" t="s">
        <v>1976</v>
      </c>
      <c r="B48" s="5" t="n">
        <v>4082</v>
      </c>
    </row>
    <row r="49" spans="1:5">
      <c r="A49" s="4" t="s">
        <v>183</v>
      </c>
      <c r="B49" s="5" t="n">
        <v>2730</v>
      </c>
      <c r="D49" s="5" t="n">
        <v>3024</v>
      </c>
      <c r="E49" s="5" t="n">
        <v>28770</v>
      </c>
    </row>
    <row r="50" spans="1:5">
      <c r="A50" s="4" t="s">
        <v>1978</v>
      </c>
      <c r="B50" s="5" t="n">
        <v>-5074</v>
      </c>
      <c r="D50" s="5" t="n">
        <v>-3669</v>
      </c>
      <c r="E50" s="5" t="n">
        <v>14075</v>
      </c>
    </row>
    <row r="51" spans="1:5">
      <c r="A51" s="4" t="s">
        <v>1979</v>
      </c>
      <c r="B51" s="5" t="n">
        <v>5694</v>
      </c>
      <c r="D51" s="5" t="n">
        <v>-11623</v>
      </c>
      <c r="E51" s="5" t="n">
        <v>2614</v>
      </c>
    </row>
    <row r="52" spans="1:5">
      <c r="A52" s="4" t="s">
        <v>187</v>
      </c>
      <c r="B52" s="5" t="n">
        <v>1106</v>
      </c>
      <c r="D52" s="5" t="n">
        <v>10991</v>
      </c>
      <c r="E52" s="5" t="n">
        <v>7282</v>
      </c>
    </row>
    <row r="53" spans="1:5">
      <c r="A53" s="4" t="s">
        <v>1980</v>
      </c>
      <c r="B53" s="5" t="n">
        <v>217</v>
      </c>
      <c r="D53" s="5" t="n">
        <v>1738</v>
      </c>
      <c r="E53" s="5" t="n">
        <v>1095</v>
      </c>
    </row>
    <row r="54" spans="1:5">
      <c r="A54" s="4" t="s">
        <v>189</v>
      </c>
      <c r="B54" s="5" t="n">
        <v>7017</v>
      </c>
      <c r="D54" s="5" t="n">
        <v>1106</v>
      </c>
      <c r="E54" s="5" t="n">
        <v>10991</v>
      </c>
    </row>
    <row r="55" spans="1:5">
      <c r="A55" s="4" t="s">
        <v>1949</v>
      </c>
    </row>
    <row r="56" spans="1:5">
      <c r="A56" s="3" t="s">
        <v>1967</v>
      </c>
    </row>
    <row r="57" spans="1:5">
      <c r="A57" s="4" t="s">
        <v>146</v>
      </c>
      <c r="B57" s="5" t="n">
        <v>18144</v>
      </c>
      <c r="D57" s="5" t="n">
        <v>18461</v>
      </c>
      <c r="E57" s="5" t="n">
        <v>10637</v>
      </c>
    </row>
    <row r="58" spans="1:5">
      <c r="A58" s="4" t="s">
        <v>1968</v>
      </c>
      <c r="B58" s="5" t="n">
        <v>-4564</v>
      </c>
      <c r="D58" s="5" t="n">
        <v>-3557</v>
      </c>
      <c r="E58" s="5" t="n">
        <v>2308</v>
      </c>
    </row>
    <row r="59" spans="1:5">
      <c r="A59" s="4" t="s">
        <v>1969</v>
      </c>
      <c r="B59" s="5" t="n">
        <v>1803</v>
      </c>
      <c r="D59" s="5" t="n">
        <v>-2279</v>
      </c>
      <c r="E59" s="5" t="n">
        <v>1362</v>
      </c>
    </row>
    <row r="60" spans="1:5">
      <c r="A60" s="4" t="s">
        <v>167</v>
      </c>
      <c r="B60" s="5" t="n">
        <v>15383</v>
      </c>
      <c r="D60" s="5" t="n">
        <v>12625</v>
      </c>
      <c r="E60" s="5" t="n">
        <v>14307</v>
      </c>
    </row>
    <row r="61" spans="1:5">
      <c r="A61" s="3" t="s">
        <v>168</v>
      </c>
    </row>
    <row r="62" spans="1:5">
      <c r="A62" s="4" t="s">
        <v>171</v>
      </c>
      <c r="B62" s="5" t="n">
        <v>1693</v>
      </c>
      <c r="D62" s="5" t="n">
        <v>671</v>
      </c>
      <c r="E62" s="5" t="n">
        <v>238</v>
      </c>
    </row>
    <row r="63" spans="1:5">
      <c r="A63" s="4" t="s">
        <v>1972</v>
      </c>
      <c r="B63" s="5" t="n">
        <v>-2646</v>
      </c>
      <c r="D63" s="5" t="n">
        <v>-3810</v>
      </c>
      <c r="E63" s="5" t="n">
        <v>-2911</v>
      </c>
    </row>
    <row r="64" spans="1:5">
      <c r="A64" s="4" t="s">
        <v>1973</v>
      </c>
      <c r="B64" s="5" t="n">
        <v>-996</v>
      </c>
      <c r="D64" s="5" t="n">
        <v>-6577</v>
      </c>
      <c r="E64" s="5" t="n">
        <v>-62</v>
      </c>
    </row>
    <row r="65" spans="1:5">
      <c r="A65" s="4" t="s">
        <v>1974</v>
      </c>
      <c r="B65" s="5" t="n">
        <v>-420</v>
      </c>
      <c r="D65" s="5" t="n">
        <v>-1021</v>
      </c>
      <c r="E65" s="5" t="n">
        <v>-9352</v>
      </c>
    </row>
    <row r="66" spans="1:5">
      <c r="A66" s="4" t="s">
        <v>1975</v>
      </c>
      <c r="B66" s="5" t="n">
        <v>16</v>
      </c>
      <c r="D66" s="5" t="n">
        <v>1</v>
      </c>
      <c r="E66" s="5" t="n">
        <v>17</v>
      </c>
    </row>
    <row r="67" spans="1:5">
      <c r="A67" s="4" t="s">
        <v>177</v>
      </c>
      <c r="B67" s="5" t="n">
        <v>-2353</v>
      </c>
      <c r="D67" s="5" t="n">
        <v>-10736</v>
      </c>
      <c r="E67" s="5" t="n">
        <v>-12070</v>
      </c>
    </row>
    <row r="68" spans="1:5">
      <c r="A68" s="3" t="s">
        <v>178</v>
      </c>
    </row>
    <row r="69" spans="1:5">
      <c r="A69" s="4" t="s">
        <v>181</v>
      </c>
      <c r="B69" s="5" t="n">
        <v>-4740</v>
      </c>
      <c r="D69" s="5" t="n">
        <v>-3727</v>
      </c>
      <c r="E69" s="5" t="n">
        <v>-3491</v>
      </c>
    </row>
    <row r="70" spans="1:5">
      <c r="A70" s="4" t="s">
        <v>182</v>
      </c>
      <c r="B70" s="5" t="n">
        <v>-3187</v>
      </c>
      <c r="D70" s="5" t="n">
        <v>-5868</v>
      </c>
    </row>
    <row r="71" spans="1:5">
      <c r="A71" s="4" t="s">
        <v>183</v>
      </c>
      <c r="B71" s="5" t="n">
        <v>-5293</v>
      </c>
      <c r="D71" s="5" t="n">
        <v>8005</v>
      </c>
      <c r="E71" s="5" t="n">
        <v>1300</v>
      </c>
    </row>
    <row r="72" spans="1:5">
      <c r="A72" s="4" t="s">
        <v>1978</v>
      </c>
      <c r="B72" s="5" t="n">
        <v>-13220</v>
      </c>
      <c r="D72" s="5" t="n">
        <v>-1590</v>
      </c>
      <c r="E72" s="5" t="n">
        <v>-2191</v>
      </c>
    </row>
    <row r="73" spans="1:5">
      <c r="A73" s="4" t="s">
        <v>1979</v>
      </c>
      <c r="B73" s="5" t="n">
        <v>-190</v>
      </c>
      <c r="D73" s="5" t="n">
        <v>299</v>
      </c>
      <c r="E73" s="5" t="n">
        <v>46</v>
      </c>
    </row>
    <row r="74" spans="1:5">
      <c r="A74" s="4" t="s">
        <v>187</v>
      </c>
      <c r="B74" s="5" t="n">
        <v>1119</v>
      </c>
      <c r="D74" s="5" t="n">
        <v>810</v>
      </c>
      <c r="E74" s="5" t="n">
        <v>755</v>
      </c>
    </row>
    <row r="75" spans="1:5">
      <c r="A75" s="4" t="s">
        <v>1980</v>
      </c>
      <c r="B75" s="5" t="n">
        <v>-3</v>
      </c>
      <c r="D75" s="5" t="n">
        <v>9</v>
      </c>
      <c r="E75" s="5" t="n">
        <v>9</v>
      </c>
    </row>
    <row r="76" spans="1:5">
      <c r="A76" s="4" t="s">
        <v>189</v>
      </c>
      <c r="B76" s="5" t="n">
        <v>926</v>
      </c>
      <c r="D76" s="5" t="n">
        <v>1119</v>
      </c>
      <c r="E76" s="5" t="n">
        <v>810</v>
      </c>
    </row>
    <row r="77" spans="1:5">
      <c r="A77" s="4" t="s">
        <v>1950</v>
      </c>
    </row>
    <row r="78" spans="1:5">
      <c r="A78" s="3" t="s">
        <v>1967</v>
      </c>
    </row>
    <row r="79" spans="1:5">
      <c r="A79" s="4" t="s">
        <v>146</v>
      </c>
      <c r="B79" s="5" t="n">
        <v>-12708</v>
      </c>
      <c r="D79" s="5" t="n">
        <v>11080</v>
      </c>
      <c r="E79" s="5" t="n">
        <v>11988</v>
      </c>
    </row>
    <row r="80" spans="1:5">
      <c r="A80" s="4" t="s">
        <v>1968</v>
      </c>
      <c r="B80" s="5" t="n">
        <v>41487</v>
      </c>
      <c r="D80" s="5" t="n">
        <v>8429</v>
      </c>
      <c r="E80" s="5" t="n">
        <v>9115</v>
      </c>
    </row>
    <row r="81" spans="1:5">
      <c r="A81" s="4" t="s">
        <v>1969</v>
      </c>
      <c r="B81" s="5" t="n">
        <v>-8953</v>
      </c>
      <c r="D81" s="5" t="n">
        <v>3059</v>
      </c>
      <c r="E81" s="5" t="n">
        <v>-9556</v>
      </c>
    </row>
    <row r="82" spans="1:5">
      <c r="A82" s="4" t="s">
        <v>167</v>
      </c>
      <c r="B82" s="5" t="n">
        <v>19826</v>
      </c>
      <c r="D82" s="5" t="n">
        <v>22568</v>
      </c>
      <c r="E82" s="5" t="n">
        <v>11547</v>
      </c>
    </row>
    <row r="83" spans="1:5">
      <c r="A83" s="3" t="s">
        <v>168</v>
      </c>
    </row>
    <row r="84" spans="1:5">
      <c r="A84" s="4" t="s">
        <v>1970</v>
      </c>
      <c r="B84" s="5" t="n">
        <v>4038</v>
      </c>
    </row>
    <row r="85" spans="1:5">
      <c r="A85" s="4" t="s">
        <v>1971</v>
      </c>
      <c r="D85" s="5" t="n">
        <v>-13198</v>
      </c>
    </row>
    <row r="86" spans="1:5">
      <c r="A86" s="4" t="s">
        <v>156</v>
      </c>
      <c r="B86" s="5" t="n">
        <v>-170</v>
      </c>
    </row>
    <row r="87" spans="1:5">
      <c r="A87" s="4" t="s">
        <v>171</v>
      </c>
      <c r="B87" s="5" t="n">
        <v>1567</v>
      </c>
      <c r="D87" s="5" t="n">
        <v>3504</v>
      </c>
      <c r="E87" s="5" t="n">
        <v>2347</v>
      </c>
    </row>
    <row r="88" spans="1:5">
      <c r="A88" s="4" t="s">
        <v>1972</v>
      </c>
      <c r="B88" s="5" t="n">
        <v>-8101</v>
      </c>
      <c r="D88" s="5" t="n">
        <v>-6169</v>
      </c>
      <c r="E88" s="5" t="n">
        <v>-7401</v>
      </c>
    </row>
    <row r="89" spans="1:5">
      <c r="A89" s="4" t="s">
        <v>1973</v>
      </c>
      <c r="B89" s="5" t="n">
        <v>-7917</v>
      </c>
      <c r="D89" s="5" t="n">
        <v>16271</v>
      </c>
      <c r="E89" s="5" t="n">
        <v>-1031</v>
      </c>
    </row>
    <row r="90" spans="1:5">
      <c r="A90" s="4" t="s">
        <v>1974</v>
      </c>
      <c r="B90" s="5" t="n">
        <v>861</v>
      </c>
      <c r="D90" s="5" t="n">
        <v>6829</v>
      </c>
      <c r="E90" s="5" t="n">
        <v>-5681</v>
      </c>
    </row>
    <row r="91" spans="1:5">
      <c r="A91" s="4" t="s">
        <v>1975</v>
      </c>
      <c r="E91" s="5" t="n">
        <v>13</v>
      </c>
    </row>
    <row r="92" spans="1:5">
      <c r="A92" s="4" t="s">
        <v>177</v>
      </c>
      <c r="B92" s="5" t="n">
        <v>-9723</v>
      </c>
      <c r="D92" s="5" t="n">
        <v>7237</v>
      </c>
      <c r="E92" s="5" t="n">
        <v>-11753</v>
      </c>
    </row>
    <row r="93" spans="1:5">
      <c r="A93" s="3" t="s">
        <v>178</v>
      </c>
    </row>
    <row r="94" spans="1:5">
      <c r="A94" s="4" t="s">
        <v>179</v>
      </c>
      <c r="B94" s="5" t="n">
        <v>2288</v>
      </c>
      <c r="D94" s="5" t="n">
        <v>4026</v>
      </c>
      <c r="E94" s="5" t="n">
        <v>1907</v>
      </c>
    </row>
    <row r="95" spans="1:5">
      <c r="A95" s="4" t="s">
        <v>180</v>
      </c>
      <c r="B95" s="5" t="n">
        <v>-3183</v>
      </c>
      <c r="D95" s="5" t="n">
        <v>-2545</v>
      </c>
      <c r="E95" s="5" t="n">
        <v>-1250</v>
      </c>
    </row>
    <row r="96" spans="1:5">
      <c r="A96" s="4" t="s">
        <v>181</v>
      </c>
      <c r="B96" s="5" t="n">
        <v>-1806</v>
      </c>
      <c r="D96" s="5" t="n">
        <v>-4206</v>
      </c>
      <c r="E96" s="5" t="n">
        <v>-3694</v>
      </c>
    </row>
    <row r="97" spans="1:5">
      <c r="A97" s="4" t="s">
        <v>182</v>
      </c>
      <c r="B97" s="5" t="n">
        <v>-1</v>
      </c>
      <c r="D97" s="5" t="n">
        <v>-70</v>
      </c>
      <c r="E97" s="5" t="n">
        <v>-28</v>
      </c>
    </row>
    <row r="98" spans="1:5">
      <c r="A98" s="4" t="s">
        <v>1977</v>
      </c>
      <c r="D98" s="5" t="n">
        <v>826</v>
      </c>
    </row>
    <row r="99" spans="1:5">
      <c r="A99" s="4" t="s">
        <v>183</v>
      </c>
      <c r="B99" s="5" t="n">
        <v>-1334</v>
      </c>
      <c r="D99" s="5" t="n">
        <v>-20715</v>
      </c>
      <c r="E99" s="5" t="n">
        <v>4301</v>
      </c>
    </row>
    <row r="100" spans="1:5">
      <c r="A100" s="4" t="s">
        <v>1978</v>
      </c>
      <c r="B100" s="5" t="n">
        <v>-4036</v>
      </c>
      <c r="D100" s="5" t="n">
        <v>-22684</v>
      </c>
      <c r="E100" s="5" t="n">
        <v>1236</v>
      </c>
    </row>
    <row r="101" spans="1:5">
      <c r="A101" s="4" t="s">
        <v>1979</v>
      </c>
      <c r="B101" s="5" t="n">
        <v>6067</v>
      </c>
      <c r="D101" s="5" t="n">
        <v>7121</v>
      </c>
      <c r="E101" s="5" t="n">
        <v>1030</v>
      </c>
    </row>
    <row r="102" spans="1:5">
      <c r="A102" s="4" t="s">
        <v>187</v>
      </c>
      <c r="B102" s="5" t="n">
        <v>8251</v>
      </c>
      <c r="D102" s="5" t="n">
        <v>4188</v>
      </c>
      <c r="E102" s="5" t="n">
        <v>4921</v>
      </c>
    </row>
    <row r="103" spans="1:5">
      <c r="A103" s="4" t="s">
        <v>1980</v>
      </c>
      <c r="B103" s="5" t="n">
        <v>-3494</v>
      </c>
      <c r="D103" s="5" t="n">
        <v>-3057</v>
      </c>
      <c r="E103" s="5" t="n">
        <v>-1763</v>
      </c>
    </row>
    <row r="104" spans="1:5">
      <c r="A104" s="4" t="s">
        <v>189</v>
      </c>
      <c r="B104" s="5" t="n">
        <v>10824</v>
      </c>
      <c r="D104" s="5" t="n">
        <v>8251</v>
      </c>
      <c r="E104" s="5" t="n">
        <v>4188</v>
      </c>
    </row>
    <row r="105" spans="1:5">
      <c r="A105" s="4" t="s">
        <v>1917</v>
      </c>
    </row>
    <row r="106" spans="1:5">
      <c r="A106" s="3" t="s">
        <v>1967</v>
      </c>
    </row>
    <row r="107" spans="1:5">
      <c r="A107" s="4" t="s">
        <v>146</v>
      </c>
      <c r="B107" s="5" t="n">
        <v>29</v>
      </c>
      <c r="D107" s="5" t="n">
        <v>-23934</v>
      </c>
      <c r="E107" s="5" t="n">
        <v>-16996</v>
      </c>
    </row>
    <row r="108" spans="1:5">
      <c r="A108" s="4" t="s">
        <v>1968</v>
      </c>
      <c r="B108" s="5" t="n">
        <v>-29</v>
      </c>
      <c r="D108" s="5" t="n">
        <v>23934</v>
      </c>
      <c r="E108" s="5" t="n">
        <v>16996</v>
      </c>
    </row>
    <row r="109" spans="1:5">
      <c r="A109" s="3" t="s">
        <v>168</v>
      </c>
    </row>
    <row r="110" spans="1:5">
      <c r="A110" s="4" t="s">
        <v>171</v>
      </c>
      <c r="B110" s="5" t="n">
        <v>-7126</v>
      </c>
      <c r="D110" s="5" t="n">
        <v>-5171</v>
      </c>
      <c r="E110" s="5" t="n">
        <v>-4226</v>
      </c>
    </row>
    <row r="111" spans="1:5">
      <c r="A111" s="4" t="s">
        <v>1974</v>
      </c>
      <c r="B111" s="5" t="n">
        <v>-1242</v>
      </c>
      <c r="D111" s="5" t="n">
        <v>-7169</v>
      </c>
      <c r="E111" s="5" t="n">
        <v>25930</v>
      </c>
    </row>
    <row r="112" spans="1:5">
      <c r="A112" s="4" t="s">
        <v>1975</v>
      </c>
      <c r="B112" s="5" t="n">
        <v>-3187</v>
      </c>
      <c r="D112" s="5" t="n">
        <v>-5869</v>
      </c>
      <c r="E112" s="5" t="n">
        <v>-17</v>
      </c>
    </row>
    <row r="113" spans="1:5">
      <c r="A113" s="4" t="s">
        <v>177</v>
      </c>
      <c r="B113" s="5" t="n">
        <v>-11555</v>
      </c>
      <c r="D113" s="5" t="n">
        <v>-18209</v>
      </c>
      <c r="E113" s="5" t="n">
        <v>21687</v>
      </c>
    </row>
    <row r="114" spans="1:5">
      <c r="A114" s="3" t="s">
        <v>178</v>
      </c>
    </row>
    <row r="115" spans="1:5">
      <c r="A115" s="4" t="s">
        <v>179</v>
      </c>
      <c r="D115" s="5" t="n">
        <v>-222</v>
      </c>
    </row>
    <row r="116" spans="1:5">
      <c r="A116" s="4" t="s">
        <v>180</v>
      </c>
      <c r="D116" s="5" t="n">
        <v>222</v>
      </c>
      <c r="E116" s="5" t="n">
        <v>-145</v>
      </c>
    </row>
    <row r="117" spans="1:5">
      <c r="A117" s="4" t="s">
        <v>181</v>
      </c>
      <c r="B117" s="5" t="n">
        <v>7126</v>
      </c>
      <c r="D117" s="5" t="n">
        <v>5171</v>
      </c>
      <c r="E117" s="5" t="n">
        <v>4226</v>
      </c>
    </row>
    <row r="118" spans="1:5">
      <c r="A118" s="4" t="s">
        <v>182</v>
      </c>
      <c r="B118" s="5" t="n">
        <v>3187</v>
      </c>
      <c r="D118" s="5" t="n">
        <v>5869</v>
      </c>
      <c r="E118" s="5" t="n">
        <v>17</v>
      </c>
    </row>
    <row r="119" spans="1:5">
      <c r="A119" s="4" t="s">
        <v>183</v>
      </c>
      <c r="B119" s="5" t="n">
        <v>1242</v>
      </c>
      <c r="D119" s="5" t="n">
        <v>7169</v>
      </c>
      <c r="E119" s="5" t="n">
        <v>-25785</v>
      </c>
    </row>
    <row r="120" spans="1:5">
      <c r="A120" s="4" t="s">
        <v>1978</v>
      </c>
      <c r="B120" s="6" t="n">
        <v>11555</v>
      </c>
      <c r="D120" s="6" t="n">
        <v>18209</v>
      </c>
      <c r="E120" s="6" t="n">
        <v>-21687</v>
      </c>
    </row>
  </sheetData>
  <mergeCells count="2">
    <mergeCell ref="A1:A2"/>
    <mergeCell ref="B1:E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5"/>
    <col customWidth="1" max="3" min="3" width="24"/>
    <col customWidth="1" max="4" min="4" width="21"/>
  </cols>
  <sheetData>
    <row r="1" spans="1:4">
      <c r="A1" s="1" t="s">
        <v>1981</v>
      </c>
      <c r="B1" s="2" t="s">
        <v>1982</v>
      </c>
      <c r="C1" s="2" t="s">
        <v>1983</v>
      </c>
      <c r="D1" s="2" t="s">
        <v>1984</v>
      </c>
    </row>
    <row r="2" spans="1:4">
      <c r="A2" s="3" t="s">
        <v>1985</v>
      </c>
    </row>
    <row r="3" spans="1:4">
      <c r="A3" s="4" t="s">
        <v>1986</v>
      </c>
      <c r="C3" s="7" t="n">
        <v>3.35</v>
      </c>
    </row>
    <row r="4" spans="1:4">
      <c r="A4" s="4" t="s">
        <v>1987</v>
      </c>
    </row>
    <row r="5" spans="1:4">
      <c r="A5" s="3" t="s">
        <v>1985</v>
      </c>
    </row>
    <row r="6" spans="1:4">
      <c r="A6" s="4" t="s">
        <v>1986</v>
      </c>
      <c r="B6" s="7" t="n">
        <v>3.35</v>
      </c>
    </row>
    <row r="7" spans="1:4">
      <c r="A7" s="4" t="s">
        <v>1988</v>
      </c>
      <c r="B7" s="5" t="n">
        <v>2</v>
      </c>
    </row>
    <row r="8" spans="1:4">
      <c r="A8" s="4" t="s">
        <v>1989</v>
      </c>
      <c r="D8" s="6" t="n">
        <v>101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3</v>
      </c>
      <c r="B1" s="2" t="s">
        <v>1</v>
      </c>
    </row>
    <row r="2" spans="1:2">
      <c r="B2" s="2" t="s">
        <v>191</v>
      </c>
    </row>
    <row r="3" spans="1:2">
      <c r="A3" s="3" t="s">
        <v>19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191</v>
      </c>
    </row>
    <row r="3" spans="1:2">
      <c r="A3" s="3" t="s">
        <v>192</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31</v>
      </c>
      <c r="B1" s="2" t="s">
        <v>32</v>
      </c>
      <c r="C1" s="2" t="s">
        <v>33</v>
      </c>
      <c r="D1" s="2" t="s">
        <v>34</v>
      </c>
    </row>
    <row r="2" spans="1:4">
      <c r="A2" s="3" t="s">
        <v>35</v>
      </c>
    </row>
    <row r="3" spans="1:4">
      <c r="A3" s="4" t="s">
        <v>36</v>
      </c>
      <c r="B3" s="6" t="n">
        <v>18767</v>
      </c>
      <c r="C3" s="6" t="n">
        <v>956</v>
      </c>
      <c r="D3" s="6" t="n">
        <v>10476</v>
      </c>
    </row>
    <row r="4" spans="1:4">
      <c r="A4" s="4" t="s">
        <v>37</v>
      </c>
      <c r="B4" s="5" t="n">
        <v>17576</v>
      </c>
      <c r="C4" s="5" t="n">
        <v>895</v>
      </c>
      <c r="D4" s="5" t="n">
        <v>15005</v>
      </c>
    </row>
    <row r="5" spans="1:4">
      <c r="A5" s="4" t="s">
        <v>38</v>
      </c>
      <c r="B5" s="5" t="n">
        <v>11364</v>
      </c>
      <c r="C5" s="5" t="n">
        <v>579</v>
      </c>
      <c r="D5" s="5" t="n">
        <v>10744</v>
      </c>
    </row>
    <row r="6" spans="1:4">
      <c r="A6" s="4" t="s">
        <v>39</v>
      </c>
      <c r="B6" s="5" t="n">
        <v>5172</v>
      </c>
      <c r="C6" s="5" t="n">
        <v>263</v>
      </c>
      <c r="D6" s="5" t="n">
        <v>4373</v>
      </c>
    </row>
    <row r="7" spans="1:4">
      <c r="A7" s="4" t="s">
        <v>40</v>
      </c>
      <c r="B7" s="5" t="n">
        <v>737</v>
      </c>
      <c r="C7" s="5" t="n">
        <v>38</v>
      </c>
      <c r="D7" s="5" t="n">
        <v>1511</v>
      </c>
    </row>
    <row r="8" spans="1:4">
      <c r="A8" s="4" t="s">
        <v>41</v>
      </c>
      <c r="B8" s="5" t="n">
        <v>2041</v>
      </c>
      <c r="C8" s="5" t="n">
        <v>103</v>
      </c>
      <c r="D8" s="5" t="n">
        <v>3344</v>
      </c>
    </row>
    <row r="9" spans="1:4">
      <c r="A9" s="4" t="s">
        <v>42</v>
      </c>
      <c r="B9" s="5" t="n">
        <v>55657</v>
      </c>
      <c r="C9" s="5" t="n">
        <v>2834</v>
      </c>
      <c r="D9" s="5" t="n">
        <v>45453</v>
      </c>
    </row>
    <row r="10" spans="1:4">
      <c r="A10" s="3" t="s">
        <v>43</v>
      </c>
    </row>
    <row r="11" spans="1:4">
      <c r="A11" s="4" t="s">
        <v>44</v>
      </c>
      <c r="B11" s="5" t="n">
        <v>12540</v>
      </c>
      <c r="C11" s="5" t="n">
        <v>639</v>
      </c>
      <c r="D11" s="5" t="n">
        <v>22357</v>
      </c>
    </row>
    <row r="12" spans="1:4">
      <c r="A12" s="4" t="s">
        <v>45</v>
      </c>
      <c r="B12" s="5" t="n">
        <v>75827</v>
      </c>
      <c r="C12" s="5" t="n">
        <v>3861</v>
      </c>
      <c r="D12" s="5" t="n">
        <v>65288</v>
      </c>
    </row>
    <row r="13" spans="1:4">
      <c r="A13" s="4" t="s">
        <v>46</v>
      </c>
      <c r="B13" s="5" t="n">
        <v>124243</v>
      </c>
      <c r="C13" s="5" t="n">
        <v>6326</v>
      </c>
      <c r="D13" s="5" t="n">
        <v>123964</v>
      </c>
    </row>
    <row r="14" spans="1:4">
      <c r="A14" s="4" t="s">
        <v>47</v>
      </c>
      <c r="B14" s="5" t="n">
        <v>8012</v>
      </c>
      <c r="C14" s="5" t="n">
        <v>408</v>
      </c>
      <c r="D14" s="5" t="n">
        <v>5981</v>
      </c>
    </row>
    <row r="15" spans="1:4">
      <c r="A15" s="4" t="s">
        <v>48</v>
      </c>
      <c r="B15" s="5" t="n">
        <v>1277</v>
      </c>
      <c r="C15" s="5" t="n">
        <v>65</v>
      </c>
      <c r="D15" s="5" t="n">
        <v>4733</v>
      </c>
    </row>
    <row r="16" spans="1:4">
      <c r="A16" s="4" t="s">
        <v>49</v>
      </c>
      <c r="B16" s="5" t="n">
        <v>8121</v>
      </c>
      <c r="C16" s="5" t="n">
        <v>413</v>
      </c>
      <c r="D16" s="5" t="n">
        <v>11480</v>
      </c>
    </row>
    <row r="17" spans="1:4">
      <c r="A17" s="4" t="s">
        <v>50</v>
      </c>
      <c r="B17" s="5" t="n">
        <v>230020</v>
      </c>
      <c r="C17" s="5" t="n">
        <v>11712</v>
      </c>
      <c r="D17" s="5" t="n">
        <v>233803</v>
      </c>
    </row>
    <row r="18" spans="1:4">
      <c r="A18" s="4" t="s">
        <v>51</v>
      </c>
      <c r="B18" s="5" t="n">
        <v>285677</v>
      </c>
      <c r="C18" s="5" t="n">
        <v>14546</v>
      </c>
      <c r="D18" s="5" t="n">
        <v>279256</v>
      </c>
    </row>
    <row r="19" spans="1:4">
      <c r="A19" s="3" t="s">
        <v>52</v>
      </c>
    </row>
    <row r="20" spans="1:4">
      <c r="A20" s="4" t="s">
        <v>53</v>
      </c>
      <c r="B20" s="5" t="n">
        <v>2057</v>
      </c>
      <c r="C20" s="5" t="n">
        <v>105</v>
      </c>
      <c r="D20" s="5" t="n">
        <v>1573</v>
      </c>
    </row>
    <row r="21" spans="1:4">
      <c r="A21" s="4" t="s">
        <v>54</v>
      </c>
      <c r="B21" s="5" t="n">
        <v>10114</v>
      </c>
      <c r="C21" s="5" t="n">
        <v>515</v>
      </c>
      <c r="D21" s="5" t="n">
        <v>1479</v>
      </c>
    </row>
    <row r="22" spans="1:4">
      <c r="A22" s="4" t="s">
        <v>55</v>
      </c>
      <c r="B22" s="5" t="n">
        <v>487</v>
      </c>
      <c r="C22" s="5" t="n">
        <v>25</v>
      </c>
      <c r="D22" s="5" t="n">
        <v>520</v>
      </c>
    </row>
    <row r="23" spans="1:4">
      <c r="A23" s="4" t="s">
        <v>56</v>
      </c>
      <c r="B23" s="5" t="n">
        <v>19956</v>
      </c>
      <c r="C23" s="5" t="n">
        <v>1016</v>
      </c>
      <c r="D23" s="5" t="n">
        <v>21489</v>
      </c>
    </row>
    <row r="24" spans="1:4">
      <c r="A24" s="4" t="s">
        <v>57</v>
      </c>
      <c r="B24" s="5" t="n">
        <v>11397</v>
      </c>
      <c r="C24" s="5" t="n">
        <v>580</v>
      </c>
      <c r="D24" s="5" t="n">
        <v>6355</v>
      </c>
    </row>
    <row r="25" spans="1:4">
      <c r="A25" s="4" t="s">
        <v>58</v>
      </c>
      <c r="B25" s="5" t="n">
        <v>7074</v>
      </c>
      <c r="C25" s="5" t="n">
        <v>360</v>
      </c>
      <c r="D25" s="5" t="n">
        <v>7560</v>
      </c>
    </row>
    <row r="26" spans="1:4">
      <c r="A26" s="4" t="s">
        <v>59</v>
      </c>
      <c r="B26" s="5" t="n">
        <v>4509</v>
      </c>
      <c r="C26" s="5" t="n">
        <v>230</v>
      </c>
      <c r="D26" s="5" t="n">
        <v>892</v>
      </c>
    </row>
    <row r="27" spans="1:4">
      <c r="A27" s="4" t="s">
        <v>60</v>
      </c>
      <c r="B27" s="5" t="n">
        <v>55594</v>
      </c>
      <c r="C27" s="5" t="n">
        <v>2831</v>
      </c>
      <c r="D27" s="5" t="n">
        <v>39868</v>
      </c>
    </row>
    <row r="28" spans="1:4">
      <c r="A28" s="3" t="s">
        <v>61</v>
      </c>
    </row>
    <row r="29" spans="1:4">
      <c r="A29" s="4" t="s">
        <v>53</v>
      </c>
      <c r="B29" s="5" t="n">
        <v>71189</v>
      </c>
      <c r="C29" s="5" t="n">
        <v>3625</v>
      </c>
      <c r="D29" s="5" t="n">
        <v>85857</v>
      </c>
    </row>
    <row r="30" spans="1:4">
      <c r="A30" s="4" t="s">
        <v>62</v>
      </c>
      <c r="B30" s="5" t="n">
        <v>3029</v>
      </c>
      <c r="C30" s="5" t="n">
        <v>154</v>
      </c>
      <c r="D30" s="5" t="n">
        <v>2319</v>
      </c>
    </row>
    <row r="31" spans="1:4">
      <c r="A31" s="4" t="s">
        <v>63</v>
      </c>
      <c r="B31" s="5" t="n">
        <v>1714</v>
      </c>
      <c r="C31" s="5" t="n">
        <v>87</v>
      </c>
      <c r="D31" s="5" t="n">
        <v>1205</v>
      </c>
    </row>
    <row r="32" spans="1:4">
      <c r="A32" s="4" t="s">
        <v>64</v>
      </c>
      <c r="B32" s="5" t="n">
        <v>1169</v>
      </c>
      <c r="C32" s="5" t="n">
        <v>60</v>
      </c>
      <c r="D32" s="5" t="n">
        <v>5745</v>
      </c>
    </row>
    <row r="33" spans="1:4">
      <c r="A33" s="4" t="s">
        <v>65</v>
      </c>
      <c r="B33" s="5" t="n">
        <v>12272</v>
      </c>
      <c r="C33" s="5" t="n">
        <v>624</v>
      </c>
      <c r="D33" s="5" t="n">
        <v>15029</v>
      </c>
    </row>
    <row r="34" spans="1:4">
      <c r="A34" s="4" t="s">
        <v>66</v>
      </c>
      <c r="B34" s="5" t="n">
        <v>89373</v>
      </c>
      <c r="C34" s="5" t="n">
        <v>4550</v>
      </c>
      <c r="D34" s="5" t="n">
        <v>110155</v>
      </c>
    </row>
    <row r="35" spans="1:4">
      <c r="A35" s="4" t="s">
        <v>67</v>
      </c>
      <c r="B35" s="5" t="n">
        <v>144967</v>
      </c>
      <c r="C35" s="5" t="n">
        <v>7381</v>
      </c>
      <c r="D35" s="5" t="n">
        <v>150023</v>
      </c>
    </row>
    <row r="36" spans="1:4">
      <c r="A36" s="3" t="s">
        <v>68</v>
      </c>
    </row>
    <row r="37" spans="1:4">
      <c r="A37" s="4" t="s">
        <v>69</v>
      </c>
      <c r="B37" s="5" t="n">
        <v>2060</v>
      </c>
      <c r="C37" s="5" t="n">
        <v>105</v>
      </c>
      <c r="D37" s="5" t="n">
        <v>2048</v>
      </c>
    </row>
    <row r="38" spans="1:4">
      <c r="A38" s="4" t="s">
        <v>70</v>
      </c>
      <c r="B38" s="5" t="n">
        <v>45560</v>
      </c>
      <c r="C38" s="5" t="n">
        <v>2320</v>
      </c>
      <c r="D38" s="5" t="n">
        <v>41490</v>
      </c>
    </row>
    <row r="39" spans="1:4">
      <c r="A39" s="4" t="s">
        <v>71</v>
      </c>
      <c r="B39" s="5" t="n">
        <v>61786</v>
      </c>
      <c r="C39" s="5" t="n">
        <v>3146</v>
      </c>
      <c r="D39" s="5" t="n">
        <v>81579</v>
      </c>
    </row>
    <row r="40" spans="1:4">
      <c r="A40" s="4" t="s">
        <v>72</v>
      </c>
      <c r="B40" s="5" t="n">
        <v>-485</v>
      </c>
      <c r="C40" s="5" t="n">
        <v>-25</v>
      </c>
      <c r="D40" s="5" t="n">
        <v>-485</v>
      </c>
    </row>
    <row r="41" spans="1:4">
      <c r="A41" s="4" t="s">
        <v>73</v>
      </c>
      <c r="B41" s="5" t="n">
        <v>13648</v>
      </c>
      <c r="C41" s="5" t="n">
        <v>695</v>
      </c>
      <c r="D41" s="5" t="n">
        <v>-2495</v>
      </c>
    </row>
    <row r="42" spans="1:4">
      <c r="A42" s="4" t="s">
        <v>74</v>
      </c>
      <c r="B42" s="5" t="n">
        <v>122569</v>
      </c>
      <c r="C42" s="5" t="n">
        <v>6241</v>
      </c>
      <c r="D42" s="5" t="n">
        <v>122137</v>
      </c>
    </row>
    <row r="43" spans="1:4">
      <c r="A43" s="4" t="s">
        <v>75</v>
      </c>
      <c r="B43" s="5" t="n">
        <v>18141</v>
      </c>
      <c r="C43" s="5" t="n">
        <v>924</v>
      </c>
      <c r="D43" s="5" t="n">
        <v>7096</v>
      </c>
    </row>
    <row r="44" spans="1:4">
      <c r="A44" s="4" t="s">
        <v>76</v>
      </c>
      <c r="B44" s="5" t="n">
        <v>140710</v>
      </c>
      <c r="C44" s="5" t="n">
        <v>7165</v>
      </c>
      <c r="D44" s="5" t="n">
        <v>129233</v>
      </c>
    </row>
    <row r="45" spans="1:4">
      <c r="A45" s="4" t="s">
        <v>77</v>
      </c>
      <c r="B45" s="6" t="n">
        <v>285677</v>
      </c>
      <c r="C45" s="6" t="n">
        <v>14546</v>
      </c>
      <c r="D45" s="6" t="n">
        <v>2792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191</v>
      </c>
    </row>
    <row r="3" spans="1:2">
      <c r="A3" s="3" t="s">
        <v>192</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191</v>
      </c>
    </row>
    <row r="3" spans="1:2">
      <c r="A3" s="3" t="s">
        <v>192</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191</v>
      </c>
    </row>
    <row r="3" spans="1:2">
      <c r="A3" s="3" t="s">
        <v>192</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191</v>
      </c>
    </row>
    <row r="3" spans="1:2">
      <c r="A3" s="3" t="s">
        <v>19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191</v>
      </c>
    </row>
    <row r="3" spans="1:2">
      <c r="A3" s="3" t="s">
        <v>192</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191</v>
      </c>
    </row>
    <row r="3" spans="1:2">
      <c r="A3" s="3" t="s">
        <v>192</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191</v>
      </c>
    </row>
    <row r="3" spans="1:2">
      <c r="A3" s="3" t="s">
        <v>192</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191</v>
      </c>
    </row>
    <row r="3" spans="1:2">
      <c r="A3" s="3" t="s">
        <v>192</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191</v>
      </c>
    </row>
    <row r="3" spans="1:2">
      <c r="A3" s="3" t="s">
        <v>192</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191</v>
      </c>
    </row>
    <row r="3" spans="1:2">
      <c r="A3" s="3" t="s">
        <v>192</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78</v>
      </c>
      <c r="B1" s="2" t="s">
        <v>1</v>
      </c>
    </row>
    <row r="2" spans="1:5">
      <c r="B2" s="2" t="s">
        <v>79</v>
      </c>
      <c r="C2" s="2" t="s">
        <v>80</v>
      </c>
      <c r="D2" s="2" t="s">
        <v>81</v>
      </c>
      <c r="E2" s="2" t="s">
        <v>82</v>
      </c>
    </row>
    <row r="3" spans="1:5">
      <c r="A3" s="3" t="s">
        <v>83</v>
      </c>
    </row>
    <row r="4" spans="1:5">
      <c r="A4" s="4" t="s">
        <v>84</v>
      </c>
      <c r="B4" s="6" t="n">
        <v>203374</v>
      </c>
      <c r="C4" s="6" t="n">
        <v>10355</v>
      </c>
      <c r="D4" s="6" t="n">
        <v>177082</v>
      </c>
      <c r="E4" s="6" t="n">
        <v>151914</v>
      </c>
    </row>
    <row r="5" spans="1:5">
      <c r="A5" s="4" t="s">
        <v>85</v>
      </c>
      <c r="B5" s="5" t="n">
        <v>406</v>
      </c>
      <c r="C5" s="5" t="n">
        <v>21</v>
      </c>
      <c r="D5" s="5" t="n">
        <v>636</v>
      </c>
      <c r="E5" s="5" t="n">
        <v>446</v>
      </c>
    </row>
    <row r="6" spans="1:5">
      <c r="A6" s="4" t="s">
        <v>86</v>
      </c>
      <c r="B6" s="5" t="n">
        <v>203780</v>
      </c>
      <c r="C6" s="5" t="n">
        <v>10376</v>
      </c>
      <c r="D6" s="5" t="n">
        <v>177718</v>
      </c>
      <c r="E6" s="5" t="n">
        <v>152360</v>
      </c>
    </row>
    <row r="7" spans="1:5">
      <c r="A7" s="4" t="s">
        <v>87</v>
      </c>
      <c r="B7" s="5" t="n">
        <v>112094</v>
      </c>
      <c r="C7" s="5" t="n">
        <v>5708</v>
      </c>
      <c r="D7" s="5" t="n">
        <v>98056</v>
      </c>
      <c r="E7" s="5" t="n">
        <v>80330</v>
      </c>
    </row>
    <row r="8" spans="1:5">
      <c r="A8" s="4" t="s">
        <v>88</v>
      </c>
      <c r="B8" s="5" t="n">
        <v>91686</v>
      </c>
      <c r="C8" s="5" t="n">
        <v>4668</v>
      </c>
      <c r="D8" s="5" t="n">
        <v>79662</v>
      </c>
      <c r="E8" s="5" t="n">
        <v>72030</v>
      </c>
    </row>
    <row r="9" spans="1:5">
      <c r="A9" s="4" t="s">
        <v>89</v>
      </c>
      <c r="B9" s="5" t="n">
        <v>8983</v>
      </c>
      <c r="C9" s="5" t="n">
        <v>457</v>
      </c>
      <c r="D9" s="5" t="n">
        <v>7423</v>
      </c>
      <c r="E9" s="5" t="n">
        <v>6405</v>
      </c>
    </row>
    <row r="10" spans="1:5">
      <c r="A10" s="4" t="s">
        <v>90</v>
      </c>
      <c r="B10" s="5" t="n">
        <v>55927</v>
      </c>
      <c r="C10" s="5" t="n">
        <v>2848</v>
      </c>
      <c r="D10" s="5" t="n">
        <v>48039</v>
      </c>
      <c r="E10" s="5" t="n">
        <v>41879</v>
      </c>
    </row>
    <row r="11" spans="1:5">
      <c r="A11" s="4" t="s">
        <v>91</v>
      </c>
      <c r="B11" s="5" t="n">
        <v>4371</v>
      </c>
      <c r="C11" s="5" t="n">
        <v>223</v>
      </c>
      <c r="D11" s="5" t="n">
        <v>1281</v>
      </c>
      <c r="E11" s="5" t="n">
        <v>620</v>
      </c>
    </row>
    <row r="12" spans="1:5">
      <c r="A12" s="4" t="s">
        <v>92</v>
      </c>
      <c r="B12" s="5" t="n">
        <v>33032</v>
      </c>
      <c r="C12" s="5" t="n">
        <v>1682</v>
      </c>
      <c r="D12" s="5" t="n">
        <v>5093</v>
      </c>
      <c r="E12" s="5" t="n">
        <v>2368</v>
      </c>
    </row>
    <row r="13" spans="1:5">
      <c r="A13" s="4" t="s">
        <v>93</v>
      </c>
      <c r="B13" s="5" t="n">
        <v>8809</v>
      </c>
      <c r="C13" s="5" t="n">
        <v>449</v>
      </c>
      <c r="D13" s="5" t="n">
        <v>7471</v>
      </c>
      <c r="E13" s="5" t="n">
        <v>6337</v>
      </c>
    </row>
    <row r="14" spans="1:5">
      <c r="A14" s="4" t="s">
        <v>94</v>
      </c>
      <c r="B14" s="5" t="n">
        <v>887</v>
      </c>
      <c r="C14" s="5" t="n">
        <v>45</v>
      </c>
      <c r="D14" s="5" t="n">
        <v>715</v>
      </c>
      <c r="E14" s="5" t="n">
        <v>414</v>
      </c>
    </row>
    <row r="15" spans="1:5">
      <c r="A15" s="4" t="s">
        <v>95</v>
      </c>
      <c r="B15" s="5" t="n">
        <v>810</v>
      </c>
      <c r="C15" s="5" t="n">
        <v>41</v>
      </c>
      <c r="D15" s="5" t="n">
        <v>-1792</v>
      </c>
      <c r="E15" s="5" t="n">
        <v>-1459</v>
      </c>
    </row>
    <row r="16" spans="1:5">
      <c r="A16" s="4" t="s">
        <v>96</v>
      </c>
      <c r="B16" s="5" t="n">
        <v>1591</v>
      </c>
      <c r="C16" s="5" t="n">
        <v>81</v>
      </c>
      <c r="D16" s="5" t="n">
        <v>2417</v>
      </c>
      <c r="E16" s="5" t="n">
        <v>-33</v>
      </c>
    </row>
    <row r="17" spans="1:5">
      <c r="A17" s="4" t="s">
        <v>97</v>
      </c>
      <c r="B17" s="5" t="n">
        <v>246</v>
      </c>
      <c r="C17" s="5" t="n">
        <v>13</v>
      </c>
      <c r="D17" s="5" t="n">
        <v>51</v>
      </c>
      <c r="E17" s="5" t="n">
        <v>142</v>
      </c>
    </row>
    <row r="18" spans="1:5">
      <c r="A18" s="4" t="s">
        <v>98</v>
      </c>
      <c r="B18" s="5" t="n">
        <v>-7160</v>
      </c>
      <c r="C18" s="5" t="n">
        <v>-365</v>
      </c>
      <c r="D18" s="5" t="n">
        <v>14308</v>
      </c>
      <c r="E18" s="5" t="n">
        <v>14725</v>
      </c>
    </row>
    <row r="19" spans="1:5">
      <c r="A19" s="4" t="s">
        <v>99</v>
      </c>
      <c r="B19" s="5" t="n">
        <v>4554</v>
      </c>
      <c r="C19" s="5" t="n">
        <v>232</v>
      </c>
      <c r="D19" s="5" t="n">
        <v>3928</v>
      </c>
      <c r="E19" s="5" t="n">
        <v>4551</v>
      </c>
    </row>
    <row r="20" spans="1:5">
      <c r="A20" s="4" t="s">
        <v>100</v>
      </c>
      <c r="B20" s="5" t="n">
        <v>60</v>
      </c>
      <c r="C20" s="5" t="n">
        <v>3</v>
      </c>
      <c r="D20" s="5" t="n">
        <v>147</v>
      </c>
      <c r="E20" s="5" t="n">
        <v>155</v>
      </c>
    </row>
    <row r="21" spans="1:5">
      <c r="A21" s="4" t="s">
        <v>101</v>
      </c>
      <c r="B21" s="5" t="n">
        <v>-11654</v>
      </c>
      <c r="C21" s="5" t="n">
        <v>-594</v>
      </c>
      <c r="D21" s="5" t="n">
        <v>10527</v>
      </c>
      <c r="E21" s="5" t="n">
        <v>10329</v>
      </c>
    </row>
    <row r="22" spans="1:5">
      <c r="A22" s="3" t="s">
        <v>102</v>
      </c>
    </row>
    <row r="23" spans="1:5">
      <c r="A23" s="4" t="s">
        <v>103</v>
      </c>
      <c r="B23" s="5" t="n">
        <v>-12802</v>
      </c>
      <c r="C23" s="5" t="n">
        <v>-652</v>
      </c>
      <c r="D23" s="5" t="n">
        <v>10070</v>
      </c>
      <c r="E23" s="5" t="n">
        <v>10235</v>
      </c>
    </row>
    <row r="24" spans="1:5">
      <c r="A24" s="4" t="s">
        <v>104</v>
      </c>
      <c r="B24" s="5" t="n">
        <v>1148</v>
      </c>
      <c r="C24" s="5" t="n">
        <v>58</v>
      </c>
      <c r="D24" s="5" t="n">
        <v>457</v>
      </c>
      <c r="E24" s="5" t="n">
        <v>94</v>
      </c>
    </row>
    <row r="25" spans="1:5">
      <c r="A25" s="4" t="s">
        <v>101</v>
      </c>
      <c r="B25" s="6" t="n">
        <v>-11654</v>
      </c>
      <c r="C25" s="6" t="n">
        <v>-594</v>
      </c>
      <c r="D25" s="6" t="n">
        <v>10527</v>
      </c>
      <c r="E25" s="6" t="n">
        <v>10329</v>
      </c>
    </row>
    <row r="26" spans="1:5">
      <c r="A26" s="3" t="s">
        <v>105</v>
      </c>
    </row>
    <row r="27" spans="1:5">
      <c r="A27" s="4" t="s">
        <v>106</v>
      </c>
      <c r="B27" s="7" t="n">
        <v>-6.12</v>
      </c>
      <c r="C27" s="7" t="n">
        <v>-0.31</v>
      </c>
      <c r="D27" s="7" t="n">
        <v>4.86</v>
      </c>
      <c r="E27" s="7" t="n">
        <v>4.94</v>
      </c>
    </row>
    <row r="28" spans="1:5">
      <c r="A28" s="4" t="s">
        <v>107</v>
      </c>
      <c r="B28" s="7" t="n">
        <v>-6.12</v>
      </c>
      <c r="C28" s="7" t="n">
        <v>-0.31</v>
      </c>
      <c r="D28" s="7" t="n">
        <v>4.85</v>
      </c>
      <c r="E28" s="7" t="n">
        <v>4.94</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191</v>
      </c>
    </row>
    <row r="3" spans="1:2">
      <c r="A3" s="3" t="s">
        <v>192</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191</v>
      </c>
    </row>
    <row r="3" spans="1:2">
      <c r="A3" s="3" t="s">
        <v>192</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191</v>
      </c>
    </row>
    <row r="3" spans="1:2">
      <c r="A3" s="3" t="s">
        <v>192</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191</v>
      </c>
    </row>
    <row r="3" spans="1:2">
      <c r="A3" s="3" t="s">
        <v>192</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191</v>
      </c>
    </row>
    <row r="3" spans="1:2">
      <c r="A3" s="3" t="s">
        <v>192</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191</v>
      </c>
    </row>
    <row r="3" spans="1:2">
      <c r="A3" s="3" t="s">
        <v>192</v>
      </c>
    </row>
    <row r="4" spans="1:2">
      <c r="A4" s="4" t="s">
        <v>248</v>
      </c>
      <c r="B4" s="4" t="s">
        <v>249</v>
      </c>
    </row>
    <row r="5" spans="1:2">
      <c r="A5" s="4" t="s">
        <v>250</v>
      </c>
      <c r="B5" s="4" t="s">
        <v>251</v>
      </c>
    </row>
    <row r="6" spans="1:2">
      <c r="A6" s="4" t="s">
        <v>252</v>
      </c>
      <c r="B6" s="4" t="s">
        <v>253</v>
      </c>
    </row>
    <row r="7" spans="1:2">
      <c r="A7" s="4" t="s">
        <v>254</v>
      </c>
      <c r="B7" s="4" t="s">
        <v>255</v>
      </c>
    </row>
    <row r="8" spans="1:2">
      <c r="A8" s="4" t="s">
        <v>36</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41</v>
      </c>
      <c r="B13" s="4" t="s">
        <v>265</v>
      </c>
    </row>
    <row r="14" spans="1:2">
      <c r="A14" s="4" t="s">
        <v>44</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62</v>
      </c>
      <c r="B23" s="4" t="s">
        <v>283</v>
      </c>
    </row>
    <row r="24" spans="1:2">
      <c r="A24" s="4" t="s">
        <v>284</v>
      </c>
      <c r="B24" s="4" t="s">
        <v>285</v>
      </c>
    </row>
    <row r="25" spans="1:2">
      <c r="A25" s="4" t="s">
        <v>286</v>
      </c>
      <c r="B25" s="4" t="s">
        <v>287</v>
      </c>
    </row>
    <row r="26" spans="1:2">
      <c r="A26" s="4" t="s">
        <v>99</v>
      </c>
      <c r="B26" s="4" t="s">
        <v>288</v>
      </c>
    </row>
    <row r="27" spans="1:2">
      <c r="A27" s="4" t="s">
        <v>289</v>
      </c>
      <c r="B27" s="4" t="s">
        <v>290</v>
      </c>
    </row>
    <row r="28" spans="1:2">
      <c r="A28" s="4" t="s">
        <v>105</v>
      </c>
      <c r="B28" s="4" t="s">
        <v>291</v>
      </c>
    </row>
    <row r="29" spans="1:2">
      <c r="A29" s="4" t="s">
        <v>292</v>
      </c>
      <c r="B29"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191</v>
      </c>
    </row>
    <row r="3" spans="1:2">
      <c r="A3" s="3" t="s">
        <v>192</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191</v>
      </c>
    </row>
    <row r="3" spans="1:2">
      <c r="A3" s="3" t="s">
        <v>192</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191</v>
      </c>
    </row>
    <row r="3" spans="1:2">
      <c r="A3" s="4" t="s">
        <v>305</v>
      </c>
      <c r="B3" s="4" t="s">
        <v>306</v>
      </c>
    </row>
    <row r="4" spans="1:2">
      <c r="A4" s="4" t="s">
        <v>307</v>
      </c>
      <c r="B4" s="4" t="s">
        <v>308</v>
      </c>
    </row>
    <row r="5" spans="1:2">
      <c r="A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191</v>
      </c>
    </row>
    <row r="3" spans="1:2">
      <c r="A3" s="3" t="s">
        <v>192</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v>
      </c>
      <c r="B1" s="2" t="s">
        <v>1</v>
      </c>
    </row>
    <row r="2" spans="1:5">
      <c r="B2" s="2" t="s">
        <v>32</v>
      </c>
      <c r="C2" s="2" t="s">
        <v>33</v>
      </c>
      <c r="D2" s="2" t="s">
        <v>34</v>
      </c>
      <c r="E2" s="2" t="s">
        <v>109</v>
      </c>
    </row>
    <row r="3" spans="1:5">
      <c r="A3" s="3" t="s">
        <v>110</v>
      </c>
    </row>
    <row r="4" spans="1:5">
      <c r="A4" s="4" t="s">
        <v>101</v>
      </c>
      <c r="B4" s="6" t="n">
        <v>-11654</v>
      </c>
      <c r="C4" s="6" t="n">
        <v>-594</v>
      </c>
      <c r="D4" s="6" t="n">
        <v>10527</v>
      </c>
      <c r="E4" s="6" t="n">
        <v>10329</v>
      </c>
    </row>
    <row r="5" spans="1:5">
      <c r="A5" s="3" t="s">
        <v>111</v>
      </c>
    </row>
    <row r="6" spans="1:5">
      <c r="A6" s="4" t="s">
        <v>112</v>
      </c>
      <c r="B6" s="5" t="n">
        <v>-266</v>
      </c>
      <c r="C6" s="5" t="n">
        <v>-14</v>
      </c>
      <c r="D6" s="5" t="n">
        <v>715</v>
      </c>
      <c r="E6" s="5" t="n">
        <v>-27</v>
      </c>
    </row>
    <row r="7" spans="1:5">
      <c r="A7" s="4" t="s">
        <v>113</v>
      </c>
      <c r="B7" s="5" t="n">
        <v>15207</v>
      </c>
      <c r="C7" s="5" t="n">
        <v>776</v>
      </c>
      <c r="D7" s="5" t="n">
        <v>16052</v>
      </c>
      <c r="E7" s="5" t="n">
        <v>-5407</v>
      </c>
    </row>
    <row r="8" spans="1:5">
      <c r="A8" s="4" t="s">
        <v>114</v>
      </c>
      <c r="B8" s="5" t="n">
        <v>14941</v>
      </c>
      <c r="C8" s="5" t="n">
        <v>762</v>
      </c>
      <c r="D8" s="5" t="n">
        <v>16767</v>
      </c>
      <c r="E8" s="5" t="n">
        <v>-5434</v>
      </c>
    </row>
    <row r="9" spans="1:5">
      <c r="A9" s="3" t="s">
        <v>115</v>
      </c>
    </row>
    <row r="10" spans="1:5">
      <c r="A10" s="4" t="s">
        <v>116</v>
      </c>
      <c r="B10" s="5" t="n">
        <v>28</v>
      </c>
      <c r="C10" s="5" t="n">
        <v>1</v>
      </c>
      <c r="D10" s="5" t="n">
        <v>-123</v>
      </c>
      <c r="E10" s="5" t="n">
        <v>138</v>
      </c>
    </row>
    <row r="11" spans="1:5">
      <c r="A11" s="4" t="s">
        <v>117</v>
      </c>
      <c r="B11" s="5" t="n">
        <v>28</v>
      </c>
      <c r="C11" s="5" t="n">
        <v>1</v>
      </c>
      <c r="D11" s="5" t="n">
        <v>-123</v>
      </c>
      <c r="E11" s="5" t="n">
        <v>138</v>
      </c>
    </row>
    <row r="12" spans="1:5">
      <c r="A12" s="4" t="s">
        <v>118</v>
      </c>
      <c r="B12" s="5" t="n">
        <v>14969</v>
      </c>
      <c r="C12" s="5" t="n">
        <v>763</v>
      </c>
      <c r="D12" s="5" t="n">
        <v>16644</v>
      </c>
      <c r="E12" s="5" t="n">
        <v>-5296</v>
      </c>
    </row>
    <row r="13" spans="1:5">
      <c r="A13" s="4" t="s">
        <v>119</v>
      </c>
      <c r="B13" s="5" t="n">
        <v>3315</v>
      </c>
      <c r="C13" s="5" t="n">
        <v>169</v>
      </c>
      <c r="D13" s="5" t="n">
        <v>27171</v>
      </c>
      <c r="E13" s="5" t="n">
        <v>5033</v>
      </c>
    </row>
    <row r="14" spans="1:5">
      <c r="A14" s="3" t="s">
        <v>102</v>
      </c>
    </row>
    <row r="15" spans="1:5">
      <c r="A15" s="4" t="s">
        <v>103</v>
      </c>
      <c r="B15" s="5" t="n">
        <v>3341</v>
      </c>
      <c r="C15" s="5" t="n">
        <v>170</v>
      </c>
      <c r="D15" s="5" t="n">
        <v>24818</v>
      </c>
      <c r="E15" s="5" t="n">
        <v>5437</v>
      </c>
    </row>
    <row r="16" spans="1:5">
      <c r="A16" s="4" t="s">
        <v>104</v>
      </c>
      <c r="B16" s="5" t="n">
        <v>-26</v>
      </c>
      <c r="C16" s="5" t="n">
        <v>-1</v>
      </c>
      <c r="D16" s="5" t="n">
        <v>2353</v>
      </c>
      <c r="E16" s="5" t="n">
        <v>-404</v>
      </c>
    </row>
    <row r="17" spans="1:5">
      <c r="A17" s="4" t="s">
        <v>119</v>
      </c>
      <c r="B17" s="6" t="n">
        <v>3315</v>
      </c>
      <c r="C17" s="6" t="n">
        <v>169</v>
      </c>
      <c r="D17" s="6" t="n">
        <v>27171</v>
      </c>
      <c r="E17" s="6" t="n">
        <v>5033</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17</v>
      </c>
      <c r="B1" s="2" t="s">
        <v>1</v>
      </c>
    </row>
    <row r="2" spans="1:2">
      <c r="B2" s="2" t="s">
        <v>191</v>
      </c>
    </row>
    <row r="3" spans="1:2">
      <c r="A3" s="3" t="s">
        <v>192</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6</v>
      </c>
      <c r="B1" s="2" t="s">
        <v>1</v>
      </c>
    </row>
    <row r="2" spans="1:2">
      <c r="B2" s="2" t="s">
        <v>191</v>
      </c>
    </row>
    <row r="3" spans="1:2">
      <c r="A3" s="3" t="s">
        <v>19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31</v>
      </c>
      <c r="B1" s="2" t="s">
        <v>1</v>
      </c>
    </row>
    <row r="2" spans="1:2">
      <c r="B2" s="2" t="s">
        <v>191</v>
      </c>
    </row>
    <row r="3" spans="1:2">
      <c r="A3" s="3" t="s">
        <v>192</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191</v>
      </c>
    </row>
    <row r="3" spans="1:2">
      <c r="A3" s="3" t="s">
        <v>192</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191</v>
      </c>
    </row>
    <row r="3" spans="1:2">
      <c r="A3" s="3" t="s">
        <v>192</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191</v>
      </c>
    </row>
    <row r="3" spans="1:2">
      <c r="A3" s="3" t="s">
        <v>192</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9</v>
      </c>
      <c r="B1" s="2" t="s">
        <v>1</v>
      </c>
    </row>
    <row r="2" spans="1:2">
      <c r="B2" s="2" t="s">
        <v>191</v>
      </c>
    </row>
    <row r="3" spans="1:2">
      <c r="A3" s="3" t="s">
        <v>192</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191</v>
      </c>
    </row>
    <row r="3" spans="1:2">
      <c r="A3" s="3" t="s">
        <v>192</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1</v>
      </c>
      <c r="B1" s="2" t="s">
        <v>1</v>
      </c>
    </row>
    <row r="2" spans="1:2">
      <c r="B2" s="2" t="s">
        <v>191</v>
      </c>
    </row>
    <row r="3" spans="1:2">
      <c r="A3" s="3" t="s">
        <v>192</v>
      </c>
    </row>
    <row r="4" spans="1:2">
      <c r="A4" s="4" t="s">
        <v>372</v>
      </c>
      <c r="B4"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191</v>
      </c>
    </row>
    <row r="3" spans="1:2">
      <c r="A3" s="3" t="s">
        <v>192</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row r="12" spans="1:2">
      <c r="A12" s="4" t="s">
        <v>391</v>
      </c>
      <c r="B12" s="4" t="s">
        <v>392</v>
      </c>
    </row>
    <row r="13" spans="1:2">
      <c r="A13" s="4" t="s">
        <v>393</v>
      </c>
      <c r="B13" s="4" t="s">
        <v>394</v>
      </c>
    </row>
    <row r="14" spans="1:2">
      <c r="A14" s="4" t="s">
        <v>395</v>
      </c>
      <c r="B14"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4"/>
    <col customWidth="1" max="2" min="2" width="11"/>
    <col customWidth="1" max="3" min="3" width="9"/>
    <col customWidth="1" max="4" min="4" width="30"/>
    <col customWidth="1" max="5" min="5" width="43"/>
    <col customWidth="1" max="6" min="6" width="34"/>
    <col customWidth="1" max="7" min="7" width="41"/>
    <col customWidth="1" max="8" min="8" width="80"/>
    <col customWidth="1" max="9" min="9" width="80"/>
    <col customWidth="1" max="10" min="10" width="68"/>
    <col customWidth="1" max="11" min="11" width="68"/>
    <col customWidth="1" max="12" min="12" width="41"/>
  </cols>
  <sheetData>
    <row r="1" spans="1:12">
      <c r="A1" s="1" t="s">
        <v>120</v>
      </c>
      <c r="B1" s="2" t="s">
        <v>121</v>
      </c>
      <c r="C1" s="2" t="s">
        <v>122</v>
      </c>
      <c r="D1" s="2" t="s">
        <v>123</v>
      </c>
      <c r="E1" s="2" t="s">
        <v>124</v>
      </c>
      <c r="F1" s="2" t="s">
        <v>125</v>
      </c>
      <c r="G1" s="2" t="s">
        <v>126</v>
      </c>
      <c r="H1" s="2" t="s">
        <v>127</v>
      </c>
      <c r="I1" s="2" t="s">
        <v>128</v>
      </c>
      <c r="J1" s="2" t="s">
        <v>129</v>
      </c>
      <c r="K1" s="2" t="s">
        <v>130</v>
      </c>
      <c r="L1" s="2" t="s">
        <v>131</v>
      </c>
    </row>
    <row r="2" spans="1:12">
      <c r="A2" s="4" t="s">
        <v>132</v>
      </c>
      <c r="B2" s="6" t="n">
        <v>110118</v>
      </c>
      <c r="D2" s="6" t="n">
        <v>2048</v>
      </c>
      <c r="E2" s="6" t="n">
        <v>41490</v>
      </c>
      <c r="F2" s="6" t="n">
        <v>74624</v>
      </c>
      <c r="H2" s="6" t="n">
        <v>-148</v>
      </c>
      <c r="I2" s="6" t="n">
        <v>-11731</v>
      </c>
      <c r="J2" s="6" t="n">
        <v>-566</v>
      </c>
      <c r="K2" s="6" t="n">
        <v>105717</v>
      </c>
      <c r="L2" s="6" t="n">
        <v>4401</v>
      </c>
    </row>
    <row r="3" spans="1:12">
      <c r="A3" s="4" t="s">
        <v>133</v>
      </c>
      <c r="B3" s="5" t="n">
        <v>10329</v>
      </c>
      <c r="F3" s="5" t="n">
        <v>10235</v>
      </c>
      <c r="K3" s="5" t="n">
        <v>10235</v>
      </c>
      <c r="L3" s="5" t="n">
        <v>94</v>
      </c>
    </row>
    <row r="4" spans="1:12">
      <c r="A4" s="4" t="s">
        <v>134</v>
      </c>
      <c r="B4" s="5" t="n">
        <v>-5296</v>
      </c>
      <c r="H4" s="5" t="n">
        <v>-77</v>
      </c>
      <c r="I4" s="5" t="n">
        <v>-4853</v>
      </c>
      <c r="J4" s="5" t="n">
        <v>132</v>
      </c>
      <c r="K4" s="5" t="n">
        <v>-4798</v>
      </c>
      <c r="L4" s="5" t="n">
        <v>-498</v>
      </c>
    </row>
    <row r="5" spans="1:12">
      <c r="A5" s="4" t="s">
        <v>119</v>
      </c>
      <c r="B5" s="5" t="n">
        <v>5033</v>
      </c>
      <c r="F5" s="5" t="n">
        <v>10235</v>
      </c>
      <c r="H5" s="5" t="n">
        <v>-77</v>
      </c>
      <c r="I5" s="5" t="n">
        <v>-4853</v>
      </c>
      <c r="J5" s="5" t="n">
        <v>132</v>
      </c>
      <c r="K5" s="5" t="n">
        <v>5437</v>
      </c>
      <c r="L5" s="5" t="n">
        <v>-404</v>
      </c>
    </row>
    <row r="6" spans="1:12">
      <c r="A6" s="4" t="s">
        <v>135</v>
      </c>
      <c r="B6" s="5" t="n">
        <v>-6416</v>
      </c>
      <c r="F6" s="5" t="n">
        <v>-6405</v>
      </c>
      <c r="K6" s="5" t="n">
        <v>-6405</v>
      </c>
      <c r="L6" s="5" t="n">
        <v>-11</v>
      </c>
    </row>
    <row r="7" spans="1:12">
      <c r="A7" s="4" t="s">
        <v>136</v>
      </c>
      <c r="B7" s="5" t="n">
        <v>108735</v>
      </c>
      <c r="D7" s="5" t="n">
        <v>2048</v>
      </c>
      <c r="E7" s="5" t="n">
        <v>41490</v>
      </c>
      <c r="F7" s="5" t="n">
        <v>78454</v>
      </c>
      <c r="H7" s="5" t="n">
        <v>-225</v>
      </c>
      <c r="I7" s="5" t="n">
        <v>-16584</v>
      </c>
      <c r="J7" s="5" t="n">
        <v>-434</v>
      </c>
      <c r="K7" s="5" t="n">
        <v>104749</v>
      </c>
      <c r="L7" s="5" t="n">
        <v>3986</v>
      </c>
    </row>
    <row r="8" spans="1:12">
      <c r="A8" s="4" t="s">
        <v>133</v>
      </c>
      <c r="B8" s="5" t="n">
        <v>10527</v>
      </c>
      <c r="F8" s="5" t="n">
        <v>10070</v>
      </c>
      <c r="K8" s="5" t="n">
        <v>10070</v>
      </c>
      <c r="L8" s="5" t="n">
        <v>457</v>
      </c>
    </row>
    <row r="9" spans="1:12">
      <c r="A9" s="4" t="s">
        <v>134</v>
      </c>
      <c r="B9" s="5" t="n">
        <v>16644</v>
      </c>
      <c r="H9" s="5" t="n">
        <v>664</v>
      </c>
      <c r="I9" s="5" t="n">
        <v>14207</v>
      </c>
      <c r="J9" s="5" t="n">
        <v>-123</v>
      </c>
      <c r="K9" s="5" t="n">
        <v>14748</v>
      </c>
      <c r="L9" s="5" t="n">
        <v>1896</v>
      </c>
    </row>
    <row r="10" spans="1:12">
      <c r="A10" s="4" t="s">
        <v>119</v>
      </c>
      <c r="B10" s="5" t="n">
        <v>27171</v>
      </c>
      <c r="F10" s="5" t="n">
        <v>10070</v>
      </c>
      <c r="H10" s="5" t="n">
        <v>664</v>
      </c>
      <c r="I10" s="5" t="n">
        <v>14207</v>
      </c>
      <c r="J10" s="5" t="n">
        <v>-123</v>
      </c>
      <c r="K10" s="5" t="n">
        <v>24818</v>
      </c>
      <c r="L10" s="5" t="n">
        <v>2353</v>
      </c>
    </row>
    <row r="11" spans="1:12">
      <c r="A11" s="4" t="s">
        <v>137</v>
      </c>
      <c r="B11" s="5" t="n">
        <v>-485</v>
      </c>
      <c r="G11" s="6" t="n">
        <v>-485</v>
      </c>
      <c r="K11" s="5" t="n">
        <v>-485</v>
      </c>
    </row>
    <row r="12" spans="1:12">
      <c r="A12" s="4" t="s">
        <v>135</v>
      </c>
      <c r="B12" s="5" t="n">
        <v>-7014</v>
      </c>
      <c r="F12" s="5" t="n">
        <v>-6945</v>
      </c>
      <c r="K12" s="5" t="n">
        <v>-6945</v>
      </c>
      <c r="L12" s="5" t="n">
        <v>-69</v>
      </c>
    </row>
    <row r="13" spans="1:12">
      <c r="A13" s="4" t="s">
        <v>138</v>
      </c>
      <c r="B13" s="5" t="n">
        <v>826</v>
      </c>
      <c r="L13" s="5" t="n">
        <v>826</v>
      </c>
    </row>
    <row r="14" spans="1:12">
      <c r="A14" s="4" t="s">
        <v>139</v>
      </c>
      <c r="B14" s="5" t="n">
        <v>129233</v>
      </c>
      <c r="D14" s="5" t="n">
        <v>2048</v>
      </c>
      <c r="E14" s="5" t="n">
        <v>41490</v>
      </c>
      <c r="F14" s="5" t="n">
        <v>81579</v>
      </c>
      <c r="G14" s="5" t="n">
        <v>-485</v>
      </c>
      <c r="H14" s="5" t="n">
        <v>439</v>
      </c>
      <c r="I14" s="5" t="n">
        <v>-2377</v>
      </c>
      <c r="J14" s="5" t="n">
        <v>-557</v>
      </c>
      <c r="K14" s="5" t="n">
        <v>122137</v>
      </c>
      <c r="L14" s="5" t="n">
        <v>7096</v>
      </c>
    </row>
    <row r="15" spans="1:12">
      <c r="A15" s="4" t="s">
        <v>133</v>
      </c>
      <c r="B15" s="5" t="n">
        <v>-11654</v>
      </c>
      <c r="C15" s="6" t="n">
        <v>-594</v>
      </c>
      <c r="F15" s="5" t="n">
        <v>-12802</v>
      </c>
      <c r="K15" s="5" t="n">
        <v>-12802</v>
      </c>
      <c r="L15" s="5" t="n">
        <v>1148</v>
      </c>
    </row>
    <row r="16" spans="1:12">
      <c r="A16" s="4" t="s">
        <v>134</v>
      </c>
      <c r="B16" s="5" t="n">
        <v>14969</v>
      </c>
      <c r="C16" s="5" t="n">
        <v>763</v>
      </c>
    </row>
    <row r="17" spans="1:12">
      <c r="A17" s="4" t="s">
        <v>140</v>
      </c>
      <c r="B17" s="5" t="n">
        <v>-11154</v>
      </c>
      <c r="H17" s="5" t="n">
        <v>-192</v>
      </c>
      <c r="I17" s="5" t="n">
        <v>-9778</v>
      </c>
      <c r="J17" s="5" t="n">
        <v>-10</v>
      </c>
      <c r="K17" s="5" t="n">
        <v>-9980</v>
      </c>
      <c r="L17" s="5" t="n">
        <v>-1174</v>
      </c>
    </row>
    <row r="18" spans="1:12">
      <c r="A18" s="4" t="s">
        <v>141</v>
      </c>
      <c r="B18" s="5" t="n">
        <v>26123</v>
      </c>
      <c r="I18" s="5" t="n">
        <v>26123</v>
      </c>
      <c r="K18" s="5" t="n">
        <v>26123</v>
      </c>
    </row>
    <row r="19" spans="1:12">
      <c r="A19" s="4" t="s">
        <v>119</v>
      </c>
      <c r="B19" s="5" t="n">
        <v>3315</v>
      </c>
      <c r="C19" s="5" t="n">
        <v>169</v>
      </c>
      <c r="F19" s="5" t="n">
        <v>-12802</v>
      </c>
      <c r="H19" s="5" t="n">
        <v>-192</v>
      </c>
      <c r="I19" s="5" t="n">
        <v>16345</v>
      </c>
      <c r="J19" s="5" t="n">
        <v>-10</v>
      </c>
      <c r="K19" s="5" t="n">
        <v>3341</v>
      </c>
      <c r="L19" s="5" t="n">
        <v>-26</v>
      </c>
    </row>
    <row r="20" spans="1:12">
      <c r="A20" s="4" t="s">
        <v>137</v>
      </c>
      <c r="B20" s="5" t="n">
        <v>4082</v>
      </c>
      <c r="D20" s="5" t="n">
        <v>12</v>
      </c>
      <c r="E20" s="5" t="n">
        <v>4070</v>
      </c>
      <c r="K20" s="5" t="n">
        <v>4082</v>
      </c>
    </row>
    <row r="21" spans="1:12">
      <c r="A21" s="4" t="s">
        <v>135</v>
      </c>
      <c r="B21" s="5" t="n">
        <v>-6992</v>
      </c>
      <c r="F21" s="5" t="n">
        <v>-6991</v>
      </c>
      <c r="K21" s="5" t="n">
        <v>-6991</v>
      </c>
      <c r="L21" s="5" t="n">
        <v>-1</v>
      </c>
    </row>
    <row r="22" spans="1:12">
      <c r="A22" s="4" t="s">
        <v>142</v>
      </c>
      <c r="B22" s="5" t="n">
        <v>11072</v>
      </c>
      <c r="L22" s="5" t="n">
        <v>11072</v>
      </c>
    </row>
    <row r="23" spans="1:12">
      <c r="A23" s="4" t="s">
        <v>143</v>
      </c>
      <c r="B23" s="6" t="n">
        <v>140710</v>
      </c>
      <c r="C23" s="6" t="n">
        <v>7165</v>
      </c>
      <c r="D23" s="6" t="n">
        <v>2060</v>
      </c>
      <c r="E23" s="6" t="n">
        <v>45560</v>
      </c>
      <c r="F23" s="6" t="n">
        <v>61786</v>
      </c>
      <c r="G23" s="6" t="n">
        <v>-485</v>
      </c>
      <c r="H23" s="6" t="n">
        <v>247</v>
      </c>
      <c r="I23" s="6" t="n">
        <v>13968</v>
      </c>
      <c r="J23" s="6" t="n">
        <v>-567</v>
      </c>
      <c r="K23" s="6" t="n">
        <v>122569</v>
      </c>
      <c r="L23" s="6" t="n">
        <v>181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97</v>
      </c>
      <c r="B1" s="2" t="s">
        <v>1</v>
      </c>
    </row>
    <row r="2" spans="1:2">
      <c r="B2" s="2" t="s">
        <v>191</v>
      </c>
    </row>
    <row r="3" spans="1:2">
      <c r="A3" s="3" t="s">
        <v>192</v>
      </c>
    </row>
    <row r="4" spans="1:2">
      <c r="A4" s="4" t="s">
        <v>398</v>
      </c>
      <c r="B4"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00</v>
      </c>
      <c r="B1" s="2" t="s">
        <v>1</v>
      </c>
    </row>
    <row r="2" spans="1:2">
      <c r="B2" s="2" t="s">
        <v>191</v>
      </c>
    </row>
    <row r="3" spans="1:2">
      <c r="A3" s="3" t="s">
        <v>192</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7</v>
      </c>
      <c r="B1" s="2" t="s">
        <v>1</v>
      </c>
    </row>
    <row r="2" spans="1:2">
      <c r="B2" s="2" t="s">
        <v>191</v>
      </c>
    </row>
    <row r="3" spans="1:2">
      <c r="A3" s="3" t="s">
        <v>192</v>
      </c>
    </row>
    <row r="4" spans="1:2">
      <c r="A4" s="4" t="s">
        <v>408</v>
      </c>
      <c r="B4" s="4"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191</v>
      </c>
    </row>
    <row r="3" spans="1:2">
      <c r="A3" s="4" t="s">
        <v>411</v>
      </c>
      <c r="B3" s="4" t="s">
        <v>412</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25</v>
      </c>
      <c r="B10" s="4" t="s">
        <v>426</v>
      </c>
    </row>
    <row r="11" spans="1:2">
      <c r="A11" s="4" t="s">
        <v>427</v>
      </c>
      <c r="B11" s="4" t="s">
        <v>428</v>
      </c>
    </row>
    <row r="12" spans="1:2">
      <c r="A12" s="4" t="s">
        <v>429</v>
      </c>
      <c r="B12" s="4" t="s">
        <v>430</v>
      </c>
    </row>
    <row r="13" spans="1:2">
      <c r="A13" s="4" t="s">
        <v>431</v>
      </c>
    </row>
    <row r="14" spans="1:2">
      <c r="A14" s="4" t="s">
        <v>432</v>
      </c>
      <c r="B14" s="4" t="s">
        <v>4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34</v>
      </c>
      <c r="B1" s="2" t="s">
        <v>1</v>
      </c>
    </row>
    <row r="2" spans="1:2">
      <c r="B2" s="2" t="s">
        <v>191</v>
      </c>
    </row>
    <row r="3" spans="1:2">
      <c r="A3" s="3" t="s">
        <v>192</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439</v>
      </c>
      <c r="B1" s="2" t="s">
        <v>1</v>
      </c>
    </row>
    <row r="2" spans="1:2">
      <c r="B2" s="2" t="s">
        <v>191</v>
      </c>
    </row>
    <row r="3" spans="1:2">
      <c r="A3" s="3" t="s">
        <v>192</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6</v>
      </c>
      <c r="B1" s="2" t="s">
        <v>1</v>
      </c>
    </row>
    <row r="2" spans="1:2">
      <c r="B2" s="2" t="s">
        <v>191</v>
      </c>
    </row>
    <row r="3" spans="1:2">
      <c r="A3" s="3" t="s">
        <v>192</v>
      </c>
    </row>
    <row r="4" spans="1:2">
      <c r="A4" s="4" t="s">
        <v>447</v>
      </c>
      <c r="B4" s="4" t="s">
        <v>4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449</v>
      </c>
      <c r="B1" s="2" t="s">
        <v>1</v>
      </c>
    </row>
    <row r="2" spans="1:2">
      <c r="B2" s="2" t="s">
        <v>191</v>
      </c>
    </row>
    <row r="3" spans="1:2">
      <c r="A3" s="3" t="s">
        <v>192</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row r="10" spans="1:2">
      <c r="A10" s="4" t="s">
        <v>462</v>
      </c>
      <c r="B10" s="4" t="s">
        <v>463</v>
      </c>
    </row>
    <row r="11" spans="1:2">
      <c r="A11" s="4" t="s">
        <v>464</v>
      </c>
      <c r="B11" s="4" t="s">
        <v>4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191</v>
      </c>
    </row>
    <row r="3" spans="1:2">
      <c r="A3" s="3" t="s">
        <v>192</v>
      </c>
    </row>
    <row r="4" spans="1:2">
      <c r="A4" s="4" t="s">
        <v>467</v>
      </c>
      <c r="B4" s="4" t="s">
        <v>468</v>
      </c>
    </row>
    <row r="5" spans="1:2">
      <c r="A5" s="4" t="s">
        <v>469</v>
      </c>
      <c r="B5" s="4" t="s">
        <v>470</v>
      </c>
    </row>
    <row r="6" spans="1:2">
      <c r="A6" s="4" t="s">
        <v>471</v>
      </c>
      <c r="B6" s="4" t="s">
        <v>472</v>
      </c>
    </row>
    <row r="7" spans="1:2">
      <c r="A7" s="4" t="s">
        <v>473</v>
      </c>
      <c r="B7" s="4" t="s">
        <v>474</v>
      </c>
    </row>
    <row r="8" spans="1:2">
      <c r="A8" s="4" t="s">
        <v>475</v>
      </c>
      <c r="B8" s="4" t="s">
        <v>476</v>
      </c>
    </row>
    <row r="9" spans="1:2">
      <c r="A9" s="4" t="s">
        <v>477</v>
      </c>
      <c r="B9" s="4" t="s">
        <v>4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79</v>
      </c>
      <c r="B1" s="2" t="s">
        <v>1</v>
      </c>
    </row>
    <row r="2" spans="1:2">
      <c r="B2" s="2" t="s">
        <v>191</v>
      </c>
    </row>
    <row r="3" spans="1:2">
      <c r="A3" s="3" t="s">
        <v>192</v>
      </c>
    </row>
    <row r="4" spans="1:2">
      <c r="A4" s="4" t="s">
        <v>480</v>
      </c>
      <c r="B4" s="4" t="s">
        <v>4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4</v>
      </c>
      <c r="B1" s="2" t="s">
        <v>1</v>
      </c>
    </row>
    <row r="2" spans="1:5">
      <c r="B2" s="2" t="s">
        <v>32</v>
      </c>
      <c r="C2" s="2" t="s">
        <v>33</v>
      </c>
      <c r="D2" s="2" t="s">
        <v>34</v>
      </c>
      <c r="E2" s="2" t="s">
        <v>109</v>
      </c>
    </row>
    <row r="3" spans="1:5">
      <c r="A3" s="3" t="s">
        <v>145</v>
      </c>
    </row>
    <row r="4" spans="1:5">
      <c r="A4" s="4" t="s">
        <v>146</v>
      </c>
      <c r="B4" s="6" t="n">
        <v>-7100</v>
      </c>
      <c r="C4" s="6" t="n">
        <v>-362</v>
      </c>
      <c r="D4" s="6" t="n">
        <v>14455</v>
      </c>
      <c r="E4" s="6" t="n">
        <v>14880</v>
      </c>
    </row>
    <row r="5" spans="1:5">
      <c r="A5" s="3" t="s">
        <v>147</v>
      </c>
    </row>
    <row r="6" spans="1:5">
      <c r="A6" s="4" t="s">
        <v>148</v>
      </c>
      <c r="B6" s="5" t="n">
        <v>4611</v>
      </c>
      <c r="C6" s="5" t="n">
        <v>235</v>
      </c>
      <c r="D6" s="5" t="n">
        <v>2329</v>
      </c>
      <c r="E6" s="5" t="n">
        <v>1435</v>
      </c>
    </row>
    <row r="7" spans="1:5">
      <c r="A7" s="4" t="s">
        <v>149</v>
      </c>
      <c r="B7" s="5" t="n">
        <v>10216</v>
      </c>
      <c r="C7" s="5" t="n">
        <v>521</v>
      </c>
      <c r="D7" s="5" t="n">
        <v>7579</v>
      </c>
      <c r="E7" s="5" t="n">
        <v>6310</v>
      </c>
    </row>
    <row r="8" spans="1:5">
      <c r="A8" s="4" t="s">
        <v>150</v>
      </c>
      <c r="B8" s="5" t="n">
        <v>1441</v>
      </c>
      <c r="C8" s="5" t="n">
        <v>73</v>
      </c>
      <c r="D8" s="5" t="n">
        <v>1087</v>
      </c>
      <c r="E8" s="5" t="n">
        <v>834</v>
      </c>
    </row>
    <row r="9" spans="1:5">
      <c r="A9" s="4" t="s">
        <v>151</v>
      </c>
      <c r="B9" s="5" t="n">
        <v>-128</v>
      </c>
      <c r="C9" s="5" t="n">
        <v>-7</v>
      </c>
      <c r="D9" s="5" t="n">
        <v>-22</v>
      </c>
      <c r="E9" s="5" t="n">
        <v>-217</v>
      </c>
    </row>
    <row r="10" spans="1:5">
      <c r="A10" s="4" t="s">
        <v>152</v>
      </c>
      <c r="B10" s="5" t="n">
        <v>174</v>
      </c>
      <c r="C10" s="5" t="n">
        <v>9</v>
      </c>
      <c r="D10" s="5" t="n">
        <v>40</v>
      </c>
      <c r="E10" s="5" t="n">
        <v>332</v>
      </c>
    </row>
    <row r="11" spans="1:5">
      <c r="A11" s="4" t="s">
        <v>100</v>
      </c>
      <c r="B11" s="5" t="n">
        <v>-60</v>
      </c>
      <c r="C11" s="5" t="n">
        <v>-3</v>
      </c>
      <c r="D11" s="5" t="n">
        <v>-147</v>
      </c>
      <c r="E11" s="5" t="n">
        <v>-155</v>
      </c>
    </row>
    <row r="12" spans="1:5">
      <c r="A12" s="4" t="s">
        <v>94</v>
      </c>
      <c r="B12" s="5" t="n">
        <v>-887</v>
      </c>
      <c r="C12" s="5" t="n">
        <v>-45</v>
      </c>
      <c r="D12" s="5" t="n">
        <v>-715</v>
      </c>
      <c r="E12" s="5" t="n">
        <v>-414</v>
      </c>
    </row>
    <row r="13" spans="1:5">
      <c r="A13" s="4" t="s">
        <v>93</v>
      </c>
      <c r="B13" s="5" t="n">
        <v>4649</v>
      </c>
      <c r="C13" s="5" t="n">
        <v>237</v>
      </c>
      <c r="D13" s="5" t="n">
        <v>4388</v>
      </c>
      <c r="E13" s="5" t="n">
        <v>3718</v>
      </c>
    </row>
    <row r="14" spans="1:5">
      <c r="A14" s="4" t="s">
        <v>153</v>
      </c>
      <c r="B14" s="5" t="n">
        <v>-810</v>
      </c>
      <c r="C14" s="5" t="n">
        <v>-41</v>
      </c>
      <c r="D14" s="5" t="n">
        <v>1792</v>
      </c>
      <c r="E14" s="5" t="n">
        <v>1459</v>
      </c>
    </row>
    <row r="15" spans="1:5">
      <c r="A15" s="4" t="s">
        <v>154</v>
      </c>
      <c r="B15" s="5" t="n">
        <v>500</v>
      </c>
      <c r="C15" s="5" t="n">
        <v>25</v>
      </c>
      <c r="D15" s="5" t="n">
        <v>580</v>
      </c>
      <c r="E15" s="5" t="n">
        <v>68</v>
      </c>
    </row>
    <row r="16" spans="1:5">
      <c r="A16" s="4" t="s">
        <v>155</v>
      </c>
      <c r="B16" s="5" t="n">
        <v>1843</v>
      </c>
      <c r="C16" s="5" t="n">
        <v>94</v>
      </c>
    </row>
    <row r="17" spans="1:5">
      <c r="A17" s="4" t="s">
        <v>156</v>
      </c>
      <c r="B17" s="5" t="n">
        <v>26333</v>
      </c>
      <c r="C17" s="5" t="n">
        <v>1342</v>
      </c>
    </row>
    <row r="18" spans="1:5">
      <c r="A18" s="4" t="s">
        <v>157</v>
      </c>
      <c r="B18" s="5" t="n">
        <v>-2996</v>
      </c>
      <c r="C18" s="5" t="n">
        <v>-153</v>
      </c>
    </row>
    <row r="19" spans="1:5">
      <c r="A19" s="4" t="s">
        <v>158</v>
      </c>
      <c r="B19" s="5" t="n">
        <v>-1591</v>
      </c>
      <c r="C19" s="5" t="n">
        <v>-81</v>
      </c>
      <c r="D19" s="5" t="n">
        <v>-2417</v>
      </c>
      <c r="E19" s="5" t="n">
        <v>33</v>
      </c>
    </row>
    <row r="20" spans="1:5">
      <c r="A20" s="4" t="s">
        <v>159</v>
      </c>
      <c r="B20" s="5" t="n">
        <v>4073</v>
      </c>
      <c r="C20" s="5" t="n">
        <v>207</v>
      </c>
      <c r="D20" s="5" t="n">
        <v>2817</v>
      </c>
      <c r="E20" s="5" t="n">
        <v>3096</v>
      </c>
    </row>
    <row r="21" spans="1:5">
      <c r="A21" s="3" t="s">
        <v>160</v>
      </c>
    </row>
    <row r="22" spans="1:5">
      <c r="A22" s="4" t="s">
        <v>161</v>
      </c>
      <c r="B22" s="5" t="n">
        <v>-3530</v>
      </c>
      <c r="C22" s="5" t="n">
        <v>-180</v>
      </c>
      <c r="D22" s="5" t="n">
        <v>-2727</v>
      </c>
      <c r="E22" s="5" t="n">
        <v>-1010</v>
      </c>
    </row>
    <row r="23" spans="1:5">
      <c r="A23" s="4" t="s">
        <v>40</v>
      </c>
      <c r="B23" s="5" t="n">
        <v>-1903</v>
      </c>
      <c r="C23" s="5" t="n">
        <v>-97</v>
      </c>
      <c r="D23" s="5" t="n">
        <v>-3552</v>
      </c>
      <c r="E23" s="5" t="n">
        <v>-2849</v>
      </c>
    </row>
    <row r="24" spans="1:5">
      <c r="A24" s="4" t="s">
        <v>38</v>
      </c>
      <c r="B24" s="5" t="n">
        <v>-482</v>
      </c>
      <c r="C24" s="5" t="n">
        <v>-25</v>
      </c>
      <c r="D24" s="5" t="n">
        <v>-2142</v>
      </c>
      <c r="E24" s="5" t="n">
        <v>-1784</v>
      </c>
    </row>
    <row r="25" spans="1:5">
      <c r="A25" s="3" t="s">
        <v>162</v>
      </c>
    </row>
    <row r="26" spans="1:5">
      <c r="A26" s="4" t="s">
        <v>163</v>
      </c>
      <c r="B26" s="5" t="n">
        <v>3718</v>
      </c>
      <c r="C26" s="5" t="n">
        <v>189</v>
      </c>
      <c r="D26" s="5" t="n">
        <v>11199</v>
      </c>
      <c r="E26" s="5" t="n">
        <v>3329</v>
      </c>
    </row>
    <row r="27" spans="1:5">
      <c r="A27" s="4" t="s">
        <v>164</v>
      </c>
      <c r="B27" s="5" t="n">
        <v>934</v>
      </c>
      <c r="C27" s="5" t="n">
        <v>48</v>
      </c>
      <c r="D27" s="5" t="n">
        <v>931</v>
      </c>
      <c r="E27" s="5" t="n">
        <v>249</v>
      </c>
    </row>
    <row r="28" spans="1:5">
      <c r="A28" s="4" t="s">
        <v>165</v>
      </c>
      <c r="B28" s="5" t="n">
        <v>-384</v>
      </c>
      <c r="C28" s="5" t="n">
        <v>-20</v>
      </c>
      <c r="D28" s="5" t="n">
        <v>-258</v>
      </c>
      <c r="E28" s="5" t="n">
        <v>-193</v>
      </c>
    </row>
    <row r="29" spans="1:5">
      <c r="A29" s="4" t="s">
        <v>166</v>
      </c>
      <c r="B29" s="5" t="n">
        <v>-5385</v>
      </c>
      <c r="C29" s="5" t="n">
        <v>-274</v>
      </c>
      <c r="D29" s="5" t="n">
        <v>-2771</v>
      </c>
      <c r="E29" s="5" t="n">
        <v>-5919</v>
      </c>
    </row>
    <row r="30" spans="1:5">
      <c r="A30" s="4" t="s">
        <v>167</v>
      </c>
      <c r="B30" s="5" t="n">
        <v>33236</v>
      </c>
      <c r="C30" s="5" t="n">
        <v>1692</v>
      </c>
      <c r="D30" s="5" t="n">
        <v>32446</v>
      </c>
      <c r="E30" s="5" t="n">
        <v>23202</v>
      </c>
    </row>
    <row r="31" spans="1:5">
      <c r="A31" s="3" t="s">
        <v>168</v>
      </c>
    </row>
    <row r="32" spans="1:5">
      <c r="A32" s="4" t="s">
        <v>169</v>
      </c>
      <c r="B32" s="5" t="n">
        <v>4038</v>
      </c>
      <c r="C32" s="5" t="n">
        <v>206</v>
      </c>
      <c r="D32" s="5" t="n">
        <v>-13198</v>
      </c>
    </row>
    <row r="33" spans="1:5">
      <c r="A33" s="4" t="s">
        <v>170</v>
      </c>
      <c r="B33" s="5" t="n">
        <v>-170</v>
      </c>
      <c r="C33" s="5" t="n">
        <v>-9</v>
      </c>
    </row>
    <row r="34" spans="1:5">
      <c r="A34" s="4" t="s">
        <v>171</v>
      </c>
      <c r="B34" s="5" t="n">
        <v>887</v>
      </c>
      <c r="C34" s="5" t="n">
        <v>45</v>
      </c>
      <c r="D34" s="5" t="n">
        <v>715</v>
      </c>
      <c r="E34" s="5" t="n">
        <v>414</v>
      </c>
    </row>
    <row r="35" spans="1:5">
      <c r="A35" s="4" t="s">
        <v>172</v>
      </c>
      <c r="B35" s="5" t="n">
        <v>-11069</v>
      </c>
      <c r="C35" s="5" t="n">
        <v>-564</v>
      </c>
      <c r="D35" s="5" t="n">
        <v>-10308</v>
      </c>
      <c r="E35" s="5" t="n">
        <v>-10545</v>
      </c>
    </row>
    <row r="36" spans="1:5">
      <c r="A36" s="4" t="s">
        <v>173</v>
      </c>
      <c r="B36" s="5" t="n">
        <v>322</v>
      </c>
      <c r="C36" s="5" t="n">
        <v>16</v>
      </c>
      <c r="D36" s="5" t="n">
        <v>324</v>
      </c>
      <c r="E36" s="5" t="n">
        <v>233</v>
      </c>
    </row>
    <row r="37" spans="1:5">
      <c r="A37" s="4" t="s">
        <v>174</v>
      </c>
      <c r="B37" s="5" t="n">
        <v>-3753</v>
      </c>
      <c r="C37" s="5" t="n">
        <v>-191</v>
      </c>
      <c r="D37" s="5" t="n">
        <v>-2385</v>
      </c>
      <c r="E37" s="5" t="n">
        <v>-956</v>
      </c>
    </row>
    <row r="38" spans="1:5">
      <c r="A38" s="4" t="s">
        <v>49</v>
      </c>
      <c r="B38" s="5" t="n">
        <v>-258</v>
      </c>
      <c r="C38" s="5" t="n">
        <v>-13</v>
      </c>
      <c r="E38" s="5" t="n">
        <v>-72</v>
      </c>
    </row>
    <row r="39" spans="1:5">
      <c r="A39" s="4" t="s">
        <v>175</v>
      </c>
      <c r="B39" s="5" t="n">
        <v>33</v>
      </c>
      <c r="C39" s="5" t="n">
        <v>2</v>
      </c>
      <c r="D39" s="5" t="n">
        <v>5</v>
      </c>
      <c r="E39" s="5" t="n">
        <v>13</v>
      </c>
    </row>
    <row r="40" spans="1:5">
      <c r="A40" s="4" t="s">
        <v>176</v>
      </c>
      <c r="B40" s="5" t="n">
        <v>-920</v>
      </c>
      <c r="C40" s="5" t="n">
        <v>-47</v>
      </c>
      <c r="D40" s="5" t="n">
        <v>-2068</v>
      </c>
      <c r="E40" s="5" t="n">
        <v>-32</v>
      </c>
    </row>
    <row r="41" spans="1:5">
      <c r="A41" s="4" t="s">
        <v>177</v>
      </c>
      <c r="B41" s="5" t="n">
        <v>-10890</v>
      </c>
      <c r="C41" s="5" t="n">
        <v>-555</v>
      </c>
      <c r="D41" s="5" t="n">
        <v>-26915</v>
      </c>
      <c r="E41" s="5" t="n">
        <v>-10945</v>
      </c>
    </row>
    <row r="42" spans="1:5">
      <c r="A42" s="3" t="s">
        <v>178</v>
      </c>
    </row>
    <row r="43" spans="1:5">
      <c r="A43" s="4" t="s">
        <v>179</v>
      </c>
      <c r="B43" s="5" t="n">
        <v>12488</v>
      </c>
      <c r="C43" s="5" t="n">
        <v>636</v>
      </c>
      <c r="D43" s="5" t="n">
        <v>8040</v>
      </c>
      <c r="E43" s="5" t="n">
        <v>1907</v>
      </c>
    </row>
    <row r="44" spans="1:5">
      <c r="A44" s="4" t="s">
        <v>180</v>
      </c>
      <c r="B44" s="5" t="n">
        <v>-13109</v>
      </c>
      <c r="C44" s="5" t="n">
        <v>-668</v>
      </c>
      <c r="D44" s="5" t="n">
        <v>-4948</v>
      </c>
      <c r="E44" s="5" t="n">
        <v>-9076</v>
      </c>
    </row>
    <row r="45" spans="1:5">
      <c r="A45" s="4" t="s">
        <v>181</v>
      </c>
      <c r="B45" s="5" t="n">
        <v>-4589</v>
      </c>
      <c r="C45" s="5" t="n">
        <v>-234</v>
      </c>
      <c r="D45" s="5" t="n">
        <v>-4122</v>
      </c>
      <c r="E45" s="5" t="n">
        <v>-3568</v>
      </c>
    </row>
    <row r="46" spans="1:5">
      <c r="A46" s="4" t="s">
        <v>182</v>
      </c>
      <c r="B46" s="5" t="n">
        <v>-6992</v>
      </c>
      <c r="C46" s="5" t="n">
        <v>-356</v>
      </c>
      <c r="D46" s="5" t="n">
        <v>-7013</v>
      </c>
      <c r="E46" s="5" t="n">
        <v>-6416</v>
      </c>
    </row>
    <row r="47" spans="1:5">
      <c r="A47" s="4" t="s">
        <v>183</v>
      </c>
      <c r="B47" s="5" t="n">
        <v>-2655</v>
      </c>
      <c r="C47" s="5" t="n">
        <v>-135</v>
      </c>
      <c r="D47" s="5" t="n">
        <v>-2517</v>
      </c>
      <c r="E47" s="5" t="n">
        <v>8586</v>
      </c>
    </row>
    <row r="48" spans="1:5">
      <c r="A48" s="4" t="s">
        <v>184</v>
      </c>
      <c r="B48" s="5" t="n">
        <v>4082</v>
      </c>
      <c r="C48" s="5" t="n">
        <v>208</v>
      </c>
    </row>
    <row r="49" spans="1:5">
      <c r="A49" s="4" t="s">
        <v>138</v>
      </c>
      <c r="D49" s="5" t="n">
        <v>826</v>
      </c>
    </row>
    <row r="50" spans="1:5">
      <c r="A50" s="4" t="s">
        <v>185</v>
      </c>
      <c r="B50" s="5" t="n">
        <v>-10775</v>
      </c>
      <c r="C50" s="5" t="n">
        <v>-549</v>
      </c>
      <c r="D50" s="5" t="n">
        <v>-9734</v>
      </c>
      <c r="E50" s="5" t="n">
        <v>-8567</v>
      </c>
    </row>
    <row r="51" spans="1:5">
      <c r="A51" s="4" t="s">
        <v>186</v>
      </c>
      <c r="B51" s="5" t="n">
        <v>11571</v>
      </c>
      <c r="C51" s="5" t="n">
        <v>588</v>
      </c>
      <c r="D51" s="5" t="n">
        <v>-4203</v>
      </c>
      <c r="E51" s="5" t="n">
        <v>3690</v>
      </c>
    </row>
    <row r="52" spans="1:5">
      <c r="A52" s="4" t="s">
        <v>187</v>
      </c>
      <c r="B52" s="5" t="n">
        <v>10476</v>
      </c>
      <c r="C52" s="5" t="n">
        <v>534</v>
      </c>
      <c r="D52" s="5" t="n">
        <v>15989</v>
      </c>
      <c r="E52" s="5" t="n">
        <v>12958</v>
      </c>
    </row>
    <row r="53" spans="1:5">
      <c r="A53" s="4" t="s">
        <v>188</v>
      </c>
      <c r="B53" s="5" t="n">
        <v>-3280</v>
      </c>
      <c r="C53" s="5" t="n">
        <v>-166</v>
      </c>
      <c r="D53" s="5" t="n">
        <v>-1310</v>
      </c>
      <c r="E53" s="5" t="n">
        <v>-659</v>
      </c>
    </row>
    <row r="54" spans="1:5">
      <c r="A54" s="4" t="s">
        <v>189</v>
      </c>
      <c r="B54" s="6" t="n">
        <v>18767</v>
      </c>
      <c r="C54" s="6" t="n">
        <v>956</v>
      </c>
      <c r="D54" s="6" t="n">
        <v>10476</v>
      </c>
      <c r="E54" s="6" t="n">
        <v>15989</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482</v>
      </c>
      <c r="B1" s="2" t="s">
        <v>1</v>
      </c>
    </row>
    <row r="2" spans="1:2">
      <c r="B2" s="2" t="s">
        <v>191</v>
      </c>
    </row>
    <row r="3" spans="1:2">
      <c r="A3" s="3" t="s">
        <v>192</v>
      </c>
    </row>
    <row r="4" spans="1:2">
      <c r="A4" s="4" t="s">
        <v>483</v>
      </c>
      <c r="B4" s="4" t="s">
        <v>484</v>
      </c>
    </row>
    <row r="5" spans="1:2">
      <c r="A5" s="4" t="s">
        <v>485</v>
      </c>
      <c r="B5" s="4" t="s">
        <v>486</v>
      </c>
    </row>
    <row r="6" spans="1:2">
      <c r="A6" s="4" t="s">
        <v>487</v>
      </c>
      <c r="B6" s="4" t="s">
        <v>488</v>
      </c>
    </row>
    <row r="7" spans="1:2">
      <c r="A7" s="4" t="s">
        <v>489</v>
      </c>
      <c r="B7" s="4" t="s">
        <v>4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16"/>
  </cols>
  <sheetData>
    <row r="1" spans="1:2">
      <c r="A1" s="1" t="s">
        <v>491</v>
      </c>
      <c r="B1" s="2" t="s">
        <v>1</v>
      </c>
    </row>
    <row r="2" spans="1:2">
      <c r="B2" s="2" t="s">
        <v>191</v>
      </c>
    </row>
    <row r="3" spans="1:2">
      <c r="A3" s="3" t="s">
        <v>492</v>
      </c>
    </row>
    <row r="4" spans="1:2">
      <c r="A4" s="4" t="s">
        <v>493</v>
      </c>
      <c r="B4" s="4" t="s">
        <v>494</v>
      </c>
    </row>
    <row r="5" spans="1:2">
      <c r="A5" s="4" t="s">
        <v>495</v>
      </c>
    </row>
    <row r="6" spans="1:2">
      <c r="A6" s="3" t="s">
        <v>492</v>
      </c>
    </row>
    <row r="7" spans="1:2">
      <c r="A7" s="4" t="s">
        <v>496</v>
      </c>
      <c r="B7" s="4" t="s">
        <v>497</v>
      </c>
    </row>
    <row r="8" spans="1:2">
      <c r="A8" s="4" t="s">
        <v>498</v>
      </c>
      <c r="B8" s="4" t="s">
        <v>499</v>
      </c>
    </row>
    <row r="9" spans="1:2">
      <c r="A9" s="4" t="s">
        <v>500</v>
      </c>
    </row>
    <row r="10" spans="1:2">
      <c r="A10" s="3" t="s">
        <v>492</v>
      </c>
    </row>
    <row r="11" spans="1:2">
      <c r="A11" s="4" t="s">
        <v>496</v>
      </c>
      <c r="B11" s="4" t="s">
        <v>501</v>
      </c>
    </row>
    <row r="12" spans="1:2">
      <c r="A12" s="4" t="s">
        <v>498</v>
      </c>
      <c r="B12" s="4" t="s">
        <v>5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503</v>
      </c>
      <c r="B1" s="2" t="s">
        <v>1</v>
      </c>
    </row>
    <row r="2" spans="1:3">
      <c r="B2" s="2" t="s">
        <v>191</v>
      </c>
      <c r="C2" s="2" t="s">
        <v>504</v>
      </c>
    </row>
    <row r="3" spans="1:3">
      <c r="A3" s="4" t="s">
        <v>505</v>
      </c>
    </row>
    <row r="4" spans="1:3">
      <c r="A4" s="3" t="s">
        <v>506</v>
      </c>
    </row>
    <row r="5" spans="1:3">
      <c r="A5" s="4" t="s">
        <v>507</v>
      </c>
      <c r="B5" s="4" t="s">
        <v>508</v>
      </c>
    </row>
    <row r="6" spans="1:3">
      <c r="A6" s="4" t="s">
        <v>509</v>
      </c>
      <c r="B6" s="4" t="s">
        <v>510</v>
      </c>
    </row>
    <row r="7" spans="1:3">
      <c r="A7" s="4" t="s">
        <v>511</v>
      </c>
      <c r="B7" s="4" t="s">
        <v>512</v>
      </c>
      <c r="C7" s="4" t="s">
        <v>512</v>
      </c>
    </row>
    <row r="8" spans="1:3">
      <c r="A8" s="4" t="s">
        <v>513</v>
      </c>
    </row>
    <row r="9" spans="1:3">
      <c r="A9" s="3" t="s">
        <v>506</v>
      </c>
    </row>
    <row r="10" spans="1:3">
      <c r="A10" s="4" t="s">
        <v>507</v>
      </c>
      <c r="B10" s="4" t="s">
        <v>514</v>
      </c>
    </row>
    <row r="11" spans="1:3">
      <c r="A11" s="4" t="s">
        <v>509</v>
      </c>
      <c r="B11" s="4" t="s">
        <v>510</v>
      </c>
    </row>
    <row r="12" spans="1:3">
      <c r="A12" s="4" t="s">
        <v>511</v>
      </c>
      <c r="B12" s="4" t="s">
        <v>512</v>
      </c>
      <c r="C12" s="4" t="s">
        <v>512</v>
      </c>
    </row>
    <row r="13" spans="1:3">
      <c r="A13" s="4" t="s">
        <v>515</v>
      </c>
    </row>
    <row r="14" spans="1:3">
      <c r="A14" s="3" t="s">
        <v>506</v>
      </c>
    </row>
    <row r="15" spans="1:3">
      <c r="A15" s="4" t="s">
        <v>507</v>
      </c>
      <c r="B15" s="4" t="s">
        <v>508</v>
      </c>
    </row>
    <row r="16" spans="1:3">
      <c r="A16" s="4" t="s">
        <v>509</v>
      </c>
      <c r="B16" s="4" t="s">
        <v>516</v>
      </c>
    </row>
    <row r="17" spans="1:3">
      <c r="A17" s="4" t="s">
        <v>511</v>
      </c>
      <c r="B17" s="4" t="s">
        <v>517</v>
      </c>
      <c r="C17" s="4" t="s">
        <v>517</v>
      </c>
    </row>
    <row r="18" spans="1:3">
      <c r="A18" s="4" t="s">
        <v>518</v>
      </c>
    </row>
    <row r="19" spans="1:3">
      <c r="A19" s="3" t="s">
        <v>506</v>
      </c>
    </row>
    <row r="20" spans="1:3">
      <c r="A20" s="4" t="s">
        <v>507</v>
      </c>
      <c r="B20" s="4" t="s">
        <v>508</v>
      </c>
    </row>
    <row r="21" spans="1:3">
      <c r="A21" s="4" t="s">
        <v>509</v>
      </c>
      <c r="B21" s="4" t="s">
        <v>510</v>
      </c>
    </row>
    <row r="22" spans="1:3">
      <c r="A22" s="4" t="s">
        <v>511</v>
      </c>
      <c r="B22" s="4" t="s">
        <v>512</v>
      </c>
      <c r="C22" s="4" t="s">
        <v>512</v>
      </c>
    </row>
    <row r="23" spans="1:3">
      <c r="A23" s="4" t="s">
        <v>519</v>
      </c>
    </row>
    <row r="24" spans="1:3">
      <c r="A24" s="3" t="s">
        <v>506</v>
      </c>
    </row>
    <row r="25" spans="1:3">
      <c r="A25" s="4" t="s">
        <v>507</v>
      </c>
      <c r="B25" s="4" t="s">
        <v>508</v>
      </c>
    </row>
    <row r="26" spans="1:3">
      <c r="A26" s="4" t="s">
        <v>509</v>
      </c>
      <c r="B26" s="4" t="s">
        <v>510</v>
      </c>
    </row>
    <row r="27" spans="1:3">
      <c r="A27" s="4" t="s">
        <v>511</v>
      </c>
      <c r="B27" s="4" t="s">
        <v>512</v>
      </c>
      <c r="C27" s="4" t="s">
        <v>5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30"/>
    <col customWidth="1" max="3" min="3" width="19"/>
  </cols>
  <sheetData>
    <row r="1" spans="1:3">
      <c r="A1" s="1" t="s">
        <v>520</v>
      </c>
      <c r="B1" s="2" t="s">
        <v>1</v>
      </c>
    </row>
    <row r="2" spans="1:3">
      <c r="B2" s="2" t="s">
        <v>521</v>
      </c>
      <c r="C2" s="2" t="s">
        <v>522</v>
      </c>
    </row>
    <row r="3" spans="1:3">
      <c r="A3" s="3" t="s">
        <v>523</v>
      </c>
    </row>
    <row r="4" spans="1:3">
      <c r="A4" s="4" t="s">
        <v>524</v>
      </c>
      <c r="B4" s="8" t="n">
        <v>19.64</v>
      </c>
    </row>
    <row r="5" spans="1:3">
      <c r="A5" s="4" t="s">
        <v>525</v>
      </c>
      <c r="B5" s="4" t="s">
        <v>526</v>
      </c>
    </row>
    <row r="6" spans="1:3">
      <c r="A6" s="4" t="s">
        <v>527</v>
      </c>
    </row>
    <row r="7" spans="1:3">
      <c r="A7" s="3" t="s">
        <v>523</v>
      </c>
    </row>
    <row r="8" spans="1:3">
      <c r="A8" s="4" t="s">
        <v>496</v>
      </c>
      <c r="B8" s="4" t="s">
        <v>528</v>
      </c>
    </row>
    <row r="9" spans="1:3">
      <c r="A9" s="4" t="s">
        <v>493</v>
      </c>
      <c r="B9" s="4" t="s">
        <v>529</v>
      </c>
    </row>
    <row r="10" spans="1:3">
      <c r="A10" s="4" t="s">
        <v>530</v>
      </c>
    </row>
    <row r="11" spans="1:3">
      <c r="A11" s="3" t="s">
        <v>523</v>
      </c>
    </row>
    <row r="12" spans="1:3">
      <c r="A12" s="4" t="s">
        <v>531</v>
      </c>
      <c r="B12" s="5" t="n">
        <v>22793</v>
      </c>
    </row>
    <row r="13" spans="1:3">
      <c r="A13" s="4" t="s">
        <v>532</v>
      </c>
    </row>
    <row r="14" spans="1:3">
      <c r="A14" s="3" t="s">
        <v>523</v>
      </c>
    </row>
    <row r="15" spans="1:3">
      <c r="A15" s="4" t="s">
        <v>524</v>
      </c>
      <c r="C15" s="8" t="n">
        <v>18.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31"/>
    <col customWidth="1" max="3" min="3" width="26"/>
    <col customWidth="1" max="4" min="4" width="26"/>
  </cols>
  <sheetData>
    <row r="1" spans="1:4">
      <c r="A1" s="1" t="s">
        <v>533</v>
      </c>
      <c r="B1" s="2" t="s">
        <v>1</v>
      </c>
    </row>
    <row r="2" spans="1:4">
      <c r="B2" s="2" t="s">
        <v>534</v>
      </c>
      <c r="C2" s="2" t="s">
        <v>535</v>
      </c>
      <c r="D2" s="2" t="s">
        <v>536</v>
      </c>
    </row>
    <row r="3" spans="1:4">
      <c r="A3" s="3" t="s">
        <v>537</v>
      </c>
    </row>
    <row r="4" spans="1:4">
      <c r="A4" s="4" t="s">
        <v>538</v>
      </c>
      <c r="B4" s="8" t="n">
        <v>19.64</v>
      </c>
    </row>
    <row r="5" spans="1:4">
      <c r="A5" s="4" t="s">
        <v>539</v>
      </c>
    </row>
    <row r="6" spans="1:4">
      <c r="A6" s="3" t="s">
        <v>537</v>
      </c>
    </row>
    <row r="7" spans="1:4">
      <c r="A7" s="4" t="s">
        <v>540</v>
      </c>
      <c r="B7" s="5" t="n">
        <v>1</v>
      </c>
      <c r="C7" s="5" t="n">
        <v>1</v>
      </c>
      <c r="D7" s="5" t="n">
        <v>1</v>
      </c>
    </row>
    <row r="8" spans="1:4">
      <c r="A8" s="4" t="s">
        <v>524</v>
      </c>
      <c r="B8" s="5" t="n">
        <v>1</v>
      </c>
      <c r="C8" s="5" t="n">
        <v>1</v>
      </c>
    </row>
    <row r="9" spans="1:4">
      <c r="A9" s="4" t="s">
        <v>541</v>
      </c>
    </row>
    <row r="10" spans="1:4">
      <c r="A10" s="3" t="s">
        <v>537</v>
      </c>
    </row>
    <row r="11" spans="1:4">
      <c r="A11" s="4" t="s">
        <v>540</v>
      </c>
      <c r="B11" s="8" t="n">
        <v>2.57</v>
      </c>
      <c r="C11" s="8" t="n">
        <v>2.46</v>
      </c>
      <c r="D11" s="8" t="n">
        <v>2.07</v>
      </c>
    </row>
    <row r="12" spans="1:4">
      <c r="A12" s="4" t="s">
        <v>524</v>
      </c>
      <c r="B12" s="8" t="n">
        <v>2.69</v>
      </c>
      <c r="C12" s="8" t="n">
        <v>2.75</v>
      </c>
    </row>
    <row r="13" spans="1:4">
      <c r="A13" s="4" t="s">
        <v>542</v>
      </c>
    </row>
    <row r="14" spans="1:4">
      <c r="A14" s="3" t="s">
        <v>537</v>
      </c>
    </row>
    <row r="15" spans="1:4">
      <c r="A15" s="4" t="s">
        <v>540</v>
      </c>
      <c r="B15" s="8" t="n">
        <v>0.03</v>
      </c>
      <c r="C15" s="8" t="n">
        <v>0.03</v>
      </c>
      <c r="D15" s="8" t="n">
        <v>0.03</v>
      </c>
    </row>
    <row r="16" spans="1:4">
      <c r="A16" s="4" t="s">
        <v>524</v>
      </c>
      <c r="B16" s="8" t="n">
        <v>0.03</v>
      </c>
      <c r="C16" s="8" t="n">
        <v>0.04</v>
      </c>
    </row>
    <row r="17" spans="1:4">
      <c r="A17" s="4" t="s">
        <v>543</v>
      </c>
    </row>
    <row r="18" spans="1:4">
      <c r="A18" s="3" t="s">
        <v>537</v>
      </c>
    </row>
    <row r="19" spans="1:4">
      <c r="A19" s="4" t="s">
        <v>540</v>
      </c>
      <c r="B19" s="8" t="n">
        <v>0.01</v>
      </c>
      <c r="C19" s="8" t="n">
        <v>0.01</v>
      </c>
      <c r="D19" s="8" t="n">
        <v>0.01</v>
      </c>
    </row>
    <row r="20" spans="1:4">
      <c r="A20" s="4" t="s">
        <v>524</v>
      </c>
      <c r="B20" s="8" t="n">
        <v>0.01</v>
      </c>
      <c r="C20" s="8" t="n">
        <v>0.01</v>
      </c>
    </row>
    <row r="21" spans="1:4">
      <c r="A21" s="4" t="s">
        <v>544</v>
      </c>
    </row>
    <row r="22" spans="1:4">
      <c r="A22" s="3" t="s">
        <v>537</v>
      </c>
    </row>
    <row r="23" spans="1:4">
      <c r="A23" s="4" t="s">
        <v>540</v>
      </c>
      <c r="B23" s="8" t="n">
        <v>0.63</v>
      </c>
      <c r="C23" s="8" t="n">
        <v>0.65</v>
      </c>
      <c r="D23" s="8" t="n">
        <v>0.58</v>
      </c>
    </row>
    <row r="24" spans="1:4">
      <c r="A24" s="4" t="s">
        <v>524</v>
      </c>
      <c r="B24" s="8" t="n">
        <v>0.64</v>
      </c>
      <c r="C24" s="8" t="n">
        <v>0.7</v>
      </c>
    </row>
    <row r="25" spans="1:4">
      <c r="A25" s="4" t="s">
        <v>545</v>
      </c>
    </row>
    <row r="26" spans="1:4">
      <c r="A26" s="3" t="s">
        <v>537</v>
      </c>
    </row>
    <row r="27" spans="1:4">
      <c r="A27" s="4" t="s">
        <v>540</v>
      </c>
      <c r="B27" s="8" t="n">
        <v>1.15</v>
      </c>
      <c r="C27" s="8" t="n">
        <v>1.26</v>
      </c>
      <c r="D27" s="8" t="n">
        <v>1.71</v>
      </c>
    </row>
    <row r="28" spans="1:4">
      <c r="A28" s="4" t="s">
        <v>524</v>
      </c>
      <c r="B28" s="8" t="n">
        <v>1.06</v>
      </c>
      <c r="C28" s="8" t="n">
        <v>1.3</v>
      </c>
    </row>
    <row r="29" spans="1:4">
      <c r="A29" s="4" t="s">
        <v>546</v>
      </c>
    </row>
    <row r="30" spans="1:4">
      <c r="A30" s="3" t="s">
        <v>537</v>
      </c>
    </row>
    <row r="31" spans="1:4">
      <c r="A31" s="4" t="s">
        <v>540</v>
      </c>
      <c r="B31" s="8" t="n">
        <v>5.94</v>
      </c>
      <c r="C31" s="8" t="n">
        <v>5.39</v>
      </c>
      <c r="D31" s="8" t="n">
        <v>4.81</v>
      </c>
    </row>
    <row r="32" spans="1:4">
      <c r="A32" s="4" t="s">
        <v>524</v>
      </c>
      <c r="B32" s="8" t="n">
        <v>5.97</v>
      </c>
      <c r="C32" s="8" t="n">
        <v>6.34</v>
      </c>
    </row>
    <row r="33" spans="1:4">
      <c r="A33" s="4" t="s">
        <v>547</v>
      </c>
    </row>
    <row r="34" spans="1:4">
      <c r="A34" s="3" t="s">
        <v>537</v>
      </c>
    </row>
    <row r="35" spans="1:4">
      <c r="A35" s="4" t="s">
        <v>540</v>
      </c>
      <c r="B35" s="8" t="n">
        <v>0.38</v>
      </c>
      <c r="C35" s="8" t="n">
        <v>0.39</v>
      </c>
      <c r="D35" s="8" t="n">
        <v>0.35</v>
      </c>
    </row>
    <row r="36" spans="1:4">
      <c r="A36" s="4" t="s">
        <v>524</v>
      </c>
      <c r="B36" s="8" t="n">
        <v>0.4</v>
      </c>
      <c r="C36" s="8" t="n">
        <v>0.41</v>
      </c>
    </row>
    <row r="37" spans="1:4">
      <c r="A37" s="4" t="s">
        <v>548</v>
      </c>
    </row>
    <row r="38" spans="1:4">
      <c r="A38" s="3" t="s">
        <v>537</v>
      </c>
    </row>
    <row r="39" spans="1:4">
      <c r="A39" s="4" t="s">
        <v>540</v>
      </c>
      <c r="B39" s="8" t="n">
        <v>18.93</v>
      </c>
      <c r="C39" s="8" t="n">
        <v>18.66</v>
      </c>
      <c r="D39" s="8" t="n">
        <v>15.85</v>
      </c>
    </row>
    <row r="40" spans="1:4">
      <c r="A40" s="4" t="s">
        <v>524</v>
      </c>
      <c r="B40" s="8" t="n">
        <v>19.74</v>
      </c>
      <c r="C40" s="8" t="n">
        <v>20.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58"/>
    <col customWidth="1" max="6" min="6" width="29"/>
    <col customWidth="1" max="7" min="7" width="32"/>
    <col customWidth="1" max="8" min="8" width="21"/>
    <col customWidth="1" max="9" min="9" width="32"/>
  </cols>
  <sheetData>
    <row r="1" spans="1:9">
      <c r="A1" s="1" t="s">
        <v>549</v>
      </c>
      <c r="B1" s="2" t="s">
        <v>550</v>
      </c>
      <c r="D1" s="2" t="s">
        <v>1</v>
      </c>
    </row>
    <row r="2" spans="1:9">
      <c r="B2" s="2" t="s">
        <v>551</v>
      </c>
      <c r="C2" s="2" t="s">
        <v>552</v>
      </c>
      <c r="D2" s="2" t="s">
        <v>553</v>
      </c>
      <c r="E2" s="2" t="s">
        <v>554</v>
      </c>
      <c r="F2" s="2" t="s">
        <v>555</v>
      </c>
      <c r="G2" s="2" t="s">
        <v>556</v>
      </c>
      <c r="H2" s="2" t="s">
        <v>109</v>
      </c>
      <c r="I2" s="2" t="s">
        <v>557</v>
      </c>
    </row>
    <row r="3" spans="1:9">
      <c r="A3" s="3" t="s">
        <v>558</v>
      </c>
    </row>
    <row r="4" spans="1:9">
      <c r="A4" s="4" t="s">
        <v>559</v>
      </c>
      <c r="E4" s="6" t="n">
        <v>1098000000</v>
      </c>
    </row>
    <row r="5" spans="1:9">
      <c r="A5" s="4" t="s">
        <v>84</v>
      </c>
      <c r="E5" s="5" t="n">
        <v>203374000000</v>
      </c>
      <c r="F5" s="6" t="n">
        <v>10355</v>
      </c>
      <c r="G5" s="6" t="n">
        <v>177082000000</v>
      </c>
      <c r="H5" s="6" t="n">
        <v>151914000000</v>
      </c>
    </row>
    <row r="6" spans="1:9">
      <c r="A6" s="4" t="s">
        <v>133</v>
      </c>
      <c r="E6" s="6" t="n">
        <v>-11654000000</v>
      </c>
      <c r="F6" s="6" t="n">
        <v>-594</v>
      </c>
      <c r="G6" s="5" t="n">
        <v>10527000000</v>
      </c>
      <c r="H6" s="5" t="n">
        <v>10329000000</v>
      </c>
    </row>
    <row r="7" spans="1:9">
      <c r="A7" s="4" t="s">
        <v>560</v>
      </c>
      <c r="E7" s="8" t="n">
        <v>19.64</v>
      </c>
    </row>
    <row r="8" spans="1:9">
      <c r="A8" s="4" t="s">
        <v>561</v>
      </c>
      <c r="E8" s="4" t="s">
        <v>562</v>
      </c>
      <c r="F8" s="4" t="s">
        <v>562</v>
      </c>
    </row>
    <row r="9" spans="1:9">
      <c r="A9" s="4" t="s">
        <v>563</v>
      </c>
      <c r="E9" s="6" t="n">
        <v>759000000</v>
      </c>
      <c r="G9" s="5" t="n">
        <v>582000000</v>
      </c>
      <c r="H9" s="5" t="n">
        <v>317000000</v>
      </c>
    </row>
    <row r="10" spans="1:9">
      <c r="A10" s="4" t="s">
        <v>564</v>
      </c>
      <c r="E10" s="5" t="n">
        <v>0</v>
      </c>
      <c r="G10" s="5" t="n">
        <v>0</v>
      </c>
    </row>
    <row r="11" spans="1:9">
      <c r="A11" s="4" t="s">
        <v>565</v>
      </c>
      <c r="E11" s="6" t="n">
        <v>210000000</v>
      </c>
    </row>
    <row r="12" spans="1:9">
      <c r="A12" s="4" t="s">
        <v>566</v>
      </c>
      <c r="E12" s="5" t="n">
        <v>0</v>
      </c>
      <c r="F12" s="5" t="n">
        <v>0</v>
      </c>
    </row>
    <row r="13" spans="1:9">
      <c r="A13" s="4" t="s">
        <v>567</v>
      </c>
      <c r="E13" s="5" t="n">
        <v>60</v>
      </c>
      <c r="F13" s="5" t="n">
        <v>60</v>
      </c>
    </row>
    <row r="14" spans="1:9">
      <c r="A14" s="4" t="s">
        <v>568</v>
      </c>
      <c r="E14" s="6" t="n">
        <v>25041000000</v>
      </c>
      <c r="G14" s="6" t="n">
        <v>20250000000</v>
      </c>
      <c r="H14" s="6" t="n">
        <v>20205000000</v>
      </c>
    </row>
    <row r="15" spans="1:9">
      <c r="A15" s="4" t="s">
        <v>569</v>
      </c>
      <c r="E15" s="4" t="s">
        <v>570</v>
      </c>
      <c r="F15" s="4" t="s">
        <v>570</v>
      </c>
    </row>
    <row r="16" spans="1:9">
      <c r="A16" s="4" t="s">
        <v>571</v>
      </c>
      <c r="E16" s="4" t="s">
        <v>572</v>
      </c>
      <c r="F16" s="4" t="s">
        <v>572</v>
      </c>
      <c r="G16" s="4" t="s">
        <v>572</v>
      </c>
      <c r="H16" s="4" t="s">
        <v>572</v>
      </c>
    </row>
    <row r="17" spans="1:9">
      <c r="A17" s="4" t="s">
        <v>573</v>
      </c>
    </row>
    <row r="18" spans="1:9">
      <c r="A18" s="3" t="s">
        <v>558</v>
      </c>
    </row>
    <row r="19" spans="1:9">
      <c r="A19" s="4" t="s">
        <v>574</v>
      </c>
      <c r="E19" s="6" t="n">
        <v>1098000000</v>
      </c>
    </row>
    <row r="20" spans="1:9">
      <c r="A20" s="4" t="s">
        <v>575</v>
      </c>
    </row>
    <row r="21" spans="1:9">
      <c r="A21" s="3" t="s">
        <v>558</v>
      </c>
    </row>
    <row r="22" spans="1:9">
      <c r="A22" s="4" t="s">
        <v>574</v>
      </c>
      <c r="E22" s="6" t="n">
        <v>745000000</v>
      </c>
    </row>
    <row r="23" spans="1:9">
      <c r="A23" s="4" t="s">
        <v>576</v>
      </c>
    </row>
    <row r="24" spans="1:9">
      <c r="A24" s="3" t="s">
        <v>558</v>
      </c>
    </row>
    <row r="25" spans="1:9">
      <c r="A25" s="4" t="s">
        <v>577</v>
      </c>
      <c r="C25" s="4" t="s">
        <v>578</v>
      </c>
    </row>
    <row r="26" spans="1:9">
      <c r="A26" s="4" t="s">
        <v>579</v>
      </c>
    </row>
    <row r="27" spans="1:9">
      <c r="A27" s="3" t="s">
        <v>558</v>
      </c>
    </row>
    <row r="28" spans="1:9">
      <c r="A28" s="4" t="s">
        <v>577</v>
      </c>
      <c r="B28" s="4" t="s">
        <v>580</v>
      </c>
    </row>
    <row r="29" spans="1:9">
      <c r="A29" s="4" t="s">
        <v>581</v>
      </c>
    </row>
    <row r="30" spans="1:9">
      <c r="A30" s="3" t="s">
        <v>558</v>
      </c>
    </row>
    <row r="31" spans="1:9">
      <c r="A31" s="4" t="s">
        <v>582</v>
      </c>
      <c r="E31" s="4" t="s">
        <v>583</v>
      </c>
      <c r="F31" s="4" t="s">
        <v>583</v>
      </c>
    </row>
    <row r="32" spans="1:9">
      <c r="A32" s="4" t="s">
        <v>584</v>
      </c>
    </row>
    <row r="33" spans="1:9">
      <c r="A33" s="3" t="s">
        <v>558</v>
      </c>
    </row>
    <row r="34" spans="1:9">
      <c r="A34" s="4" t="s">
        <v>585</v>
      </c>
      <c r="E34" s="4" t="s">
        <v>586</v>
      </c>
      <c r="F34" s="4" t="s">
        <v>586</v>
      </c>
    </row>
    <row r="35" spans="1:9">
      <c r="A35" s="4" t="s">
        <v>587</v>
      </c>
    </row>
    <row r="36" spans="1:9">
      <c r="A36" s="3" t="s">
        <v>558</v>
      </c>
    </row>
    <row r="37" spans="1:9">
      <c r="A37" s="4" t="s">
        <v>585</v>
      </c>
      <c r="E37" s="4" t="s">
        <v>588</v>
      </c>
      <c r="F37" s="4" t="s">
        <v>588</v>
      </c>
    </row>
    <row r="38" spans="1:9">
      <c r="A38" s="4" t="s">
        <v>530</v>
      </c>
    </row>
    <row r="39" spans="1:9">
      <c r="A39" s="3" t="s">
        <v>558</v>
      </c>
    </row>
    <row r="40" spans="1:9">
      <c r="A40" s="4" t="s">
        <v>589</v>
      </c>
      <c r="E40" s="6" t="n">
        <v>28177000000</v>
      </c>
    </row>
    <row r="41" spans="1:9">
      <c r="A41" s="4" t="s">
        <v>590</v>
      </c>
      <c r="E41" s="5" t="n">
        <v>26123000000</v>
      </c>
    </row>
    <row r="42" spans="1:9">
      <c r="A42" s="4" t="s">
        <v>591</v>
      </c>
      <c r="E42" s="5" t="n">
        <v>2053000000</v>
      </c>
    </row>
    <row r="43" spans="1:9">
      <c r="A43" s="4" t="s">
        <v>592</v>
      </c>
      <c r="E43" s="5" t="n">
        <v>745000000</v>
      </c>
    </row>
    <row r="44" spans="1:9">
      <c r="A44" s="4" t="s">
        <v>559</v>
      </c>
      <c r="E44" s="5" t="n">
        <v>1098000000</v>
      </c>
    </row>
    <row r="45" spans="1:9">
      <c r="A45" s="4" t="s">
        <v>593</v>
      </c>
      <c r="E45" s="5" t="n">
        <v>210000000</v>
      </c>
    </row>
    <row r="46" spans="1:9">
      <c r="A46" s="4" t="s">
        <v>84</v>
      </c>
      <c r="E46" s="5" t="n">
        <v>4005000000</v>
      </c>
    </row>
    <row r="47" spans="1:9">
      <c r="A47" s="4" t="s">
        <v>133</v>
      </c>
      <c r="E47" s="6" t="n">
        <v>-2223000000</v>
      </c>
    </row>
    <row r="48" spans="1:9">
      <c r="A48" s="4" t="s">
        <v>594</v>
      </c>
      <c r="E48" s="5" t="n">
        <v>22793</v>
      </c>
    </row>
    <row r="49" spans="1:9">
      <c r="A49" s="4" t="s">
        <v>577</v>
      </c>
      <c r="E49" s="4" t="s">
        <v>512</v>
      </c>
      <c r="F49" s="4" t="s">
        <v>512</v>
      </c>
    </row>
    <row r="50" spans="1:9">
      <c r="A50" s="4" t="s">
        <v>595</v>
      </c>
      <c r="E50" s="4" t="s">
        <v>596</v>
      </c>
      <c r="F50" s="4" t="s">
        <v>596</v>
      </c>
    </row>
    <row r="51" spans="1:9">
      <c r="A51" s="4" t="s">
        <v>597</v>
      </c>
    </row>
    <row r="52" spans="1:9">
      <c r="A52" s="3" t="s">
        <v>558</v>
      </c>
    </row>
    <row r="53" spans="1:9">
      <c r="A53" s="4" t="s">
        <v>571</v>
      </c>
      <c r="E53" s="4" t="s">
        <v>572</v>
      </c>
      <c r="F53" s="4" t="s">
        <v>572</v>
      </c>
      <c r="G53" s="4" t="s">
        <v>572</v>
      </c>
      <c r="H53" s="4" t="s">
        <v>572</v>
      </c>
    </row>
    <row r="54" spans="1:9">
      <c r="A54" s="4" t="s">
        <v>598</v>
      </c>
    </row>
    <row r="55" spans="1:9">
      <c r="A55" s="3" t="s">
        <v>558</v>
      </c>
    </row>
    <row r="56" spans="1:9">
      <c r="A56" s="4" t="s">
        <v>571</v>
      </c>
      <c r="D56" s="4" t="s">
        <v>572</v>
      </c>
    </row>
    <row r="57" spans="1:9">
      <c r="A57" s="4" t="s">
        <v>599</v>
      </c>
    </row>
    <row r="58" spans="1:9">
      <c r="A58" s="3" t="s">
        <v>558</v>
      </c>
    </row>
    <row r="59" spans="1:9">
      <c r="A59" s="4" t="s">
        <v>600</v>
      </c>
      <c r="I59" s="6" t="n">
        <v>629</v>
      </c>
    </row>
    <row r="60" spans="1:9">
      <c r="A60" s="4" t="s">
        <v>594</v>
      </c>
      <c r="G60" s="5" t="n">
        <v>10</v>
      </c>
      <c r="I60" s="5" t="n">
        <v>10</v>
      </c>
    </row>
    <row r="61" spans="1:9">
      <c r="A61" s="4" t="s">
        <v>601</v>
      </c>
    </row>
    <row r="62" spans="1:9">
      <c r="A62" s="3" t="s">
        <v>558</v>
      </c>
    </row>
    <row r="63" spans="1:9">
      <c r="A63" s="4" t="s">
        <v>600</v>
      </c>
      <c r="I63" s="6" t="n">
        <v>104</v>
      </c>
    </row>
    <row r="64" spans="1:9">
      <c r="A64" s="4" t="s">
        <v>594</v>
      </c>
      <c r="G64" s="8" t="n">
        <v>673.76</v>
      </c>
      <c r="I64" s="8" t="n">
        <v>673.76</v>
      </c>
    </row>
    <row r="65" spans="1:9">
      <c r="A65" s="4" t="s">
        <v>602</v>
      </c>
    </row>
    <row r="66" spans="1:9">
      <c r="A66" s="3" t="s">
        <v>558</v>
      </c>
    </row>
    <row r="67" spans="1:9">
      <c r="A67" s="4" t="s">
        <v>594</v>
      </c>
      <c r="E67" s="5" t="n">
        <v>25000</v>
      </c>
    </row>
    <row r="68" spans="1:9">
      <c r="A68" s="4" t="s">
        <v>603</v>
      </c>
    </row>
    <row r="69" spans="1:9">
      <c r="A69" s="3" t="s">
        <v>558</v>
      </c>
    </row>
    <row r="70" spans="1:9">
      <c r="A70" s="4" t="s">
        <v>604</v>
      </c>
      <c r="E70" s="5" t="n">
        <v>30987</v>
      </c>
    </row>
  </sheetData>
  <mergeCells count="3">
    <mergeCell ref="A1:A2"/>
    <mergeCell ref="B1:C1"/>
    <mergeCell ref="D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75"/>
    <col customWidth="1" max="2" min="2" width="22"/>
    <col customWidth="1" max="3" min="3" width="22"/>
    <col customWidth="1" max="4" min="4" width="22"/>
  </cols>
  <sheetData>
    <row r="1" spans="1:4">
      <c r="A1" s="1" t="s">
        <v>605</v>
      </c>
      <c r="B1" s="2" t="s">
        <v>1</v>
      </c>
    </row>
    <row r="2" spans="1:4">
      <c r="B2" s="2" t="s">
        <v>191</v>
      </c>
      <c r="C2" s="2" t="s">
        <v>504</v>
      </c>
      <c r="D2" s="2" t="s">
        <v>606</v>
      </c>
    </row>
    <row r="3" spans="1:4">
      <c r="A3" s="4" t="s">
        <v>607</v>
      </c>
    </row>
    <row r="4" spans="1:4">
      <c r="A4" s="3" t="s">
        <v>608</v>
      </c>
    </row>
    <row r="5" spans="1:4">
      <c r="A5" s="4" t="s">
        <v>577</v>
      </c>
      <c r="B5" s="4" t="s">
        <v>609</v>
      </c>
    </row>
    <row r="6" spans="1:4">
      <c r="A6" s="4" t="s">
        <v>610</v>
      </c>
      <c r="B6" s="4" t="s">
        <v>611</v>
      </c>
    </row>
    <row r="7" spans="1:4">
      <c r="A7" s="4" t="s">
        <v>612</v>
      </c>
    </row>
    <row r="8" spans="1:4">
      <c r="A8" s="3" t="s">
        <v>608</v>
      </c>
    </row>
    <row r="9" spans="1:4">
      <c r="A9" s="4" t="s">
        <v>577</v>
      </c>
      <c r="B9" s="4" t="s">
        <v>613</v>
      </c>
    </row>
    <row r="10" spans="1:4">
      <c r="A10" s="4" t="s">
        <v>610</v>
      </c>
      <c r="B10" s="4" t="s">
        <v>611</v>
      </c>
    </row>
    <row r="11" spans="1:4">
      <c r="A11" s="4" t="s">
        <v>614</v>
      </c>
    </row>
    <row r="12" spans="1:4">
      <c r="A12" s="3" t="s">
        <v>608</v>
      </c>
    </row>
    <row r="13" spans="1:4">
      <c r="A13" s="4" t="s">
        <v>577</v>
      </c>
      <c r="B13" s="4" t="s">
        <v>615</v>
      </c>
    </row>
    <row r="14" spans="1:4">
      <c r="A14" s="4" t="s">
        <v>610</v>
      </c>
      <c r="B14" s="4" t="s">
        <v>611</v>
      </c>
    </row>
    <row r="15" spans="1:4">
      <c r="A15" s="4" t="s">
        <v>616</v>
      </c>
    </row>
    <row r="16" spans="1:4">
      <c r="A16" s="3" t="s">
        <v>608</v>
      </c>
    </row>
    <row r="17" spans="1:4">
      <c r="A17" s="4" t="s">
        <v>577</v>
      </c>
      <c r="B17" s="4" t="s">
        <v>617</v>
      </c>
    </row>
    <row r="18" spans="1:4">
      <c r="A18" s="4" t="s">
        <v>610</v>
      </c>
      <c r="B18" s="4" t="s">
        <v>611</v>
      </c>
    </row>
    <row r="19" spans="1:4">
      <c r="A19" s="4" t="s">
        <v>618</v>
      </c>
    </row>
    <row r="20" spans="1:4">
      <c r="A20" s="3" t="s">
        <v>608</v>
      </c>
    </row>
    <row r="21" spans="1:4">
      <c r="A21" s="4" t="s">
        <v>577</v>
      </c>
      <c r="B21" s="4" t="s">
        <v>619</v>
      </c>
    </row>
    <row r="22" spans="1:4">
      <c r="A22" s="4" t="s">
        <v>610</v>
      </c>
      <c r="B22" s="4" t="s">
        <v>611</v>
      </c>
    </row>
    <row r="23" spans="1:4">
      <c r="A23" s="4" t="s">
        <v>620</v>
      </c>
    </row>
    <row r="24" spans="1:4">
      <c r="A24" s="3" t="s">
        <v>608</v>
      </c>
    </row>
    <row r="25" spans="1:4">
      <c r="A25" s="4" t="s">
        <v>577</v>
      </c>
      <c r="B25" s="4" t="s">
        <v>621</v>
      </c>
    </row>
    <row r="26" spans="1:4">
      <c r="A26" s="4" t="s">
        <v>610</v>
      </c>
      <c r="B26" s="4" t="s">
        <v>611</v>
      </c>
    </row>
    <row r="27" spans="1:4">
      <c r="A27" s="4" t="s">
        <v>622</v>
      </c>
    </row>
    <row r="28" spans="1:4">
      <c r="A28" s="3" t="s">
        <v>608</v>
      </c>
    </row>
    <row r="29" spans="1:4">
      <c r="A29" s="4" t="s">
        <v>577</v>
      </c>
      <c r="B29" s="4" t="s">
        <v>623</v>
      </c>
    </row>
    <row r="30" spans="1:4">
      <c r="A30" s="4" t="s">
        <v>610</v>
      </c>
      <c r="B30" s="4" t="s">
        <v>611</v>
      </c>
    </row>
    <row r="31" spans="1:4">
      <c r="A31" s="4" t="s">
        <v>624</v>
      </c>
    </row>
    <row r="32" spans="1:4">
      <c r="A32" s="3" t="s">
        <v>608</v>
      </c>
    </row>
    <row r="33" spans="1:4">
      <c r="A33" s="4" t="s">
        <v>577</v>
      </c>
      <c r="B33" s="4" t="s">
        <v>625</v>
      </c>
    </row>
    <row r="34" spans="1:4">
      <c r="A34" s="4" t="s">
        <v>610</v>
      </c>
      <c r="B34" s="4" t="s">
        <v>626</v>
      </c>
    </row>
    <row r="35" spans="1:4">
      <c r="A35" s="4" t="s">
        <v>627</v>
      </c>
    </row>
    <row r="36" spans="1:4">
      <c r="A36" s="3" t="s">
        <v>608</v>
      </c>
    </row>
    <row r="37" spans="1:4">
      <c r="A37" s="4" t="s">
        <v>577</v>
      </c>
      <c r="B37" s="4" t="s">
        <v>628</v>
      </c>
    </row>
    <row r="38" spans="1:4">
      <c r="A38" s="4" t="s">
        <v>610</v>
      </c>
      <c r="B38" s="4" t="s">
        <v>611</v>
      </c>
    </row>
    <row r="39" spans="1:4">
      <c r="A39" s="4" t="s">
        <v>629</v>
      </c>
    </row>
    <row r="40" spans="1:4">
      <c r="A40" s="3" t="s">
        <v>608</v>
      </c>
    </row>
    <row r="41" spans="1:4">
      <c r="A41" s="4" t="s">
        <v>577</v>
      </c>
      <c r="B41" s="4" t="s">
        <v>630</v>
      </c>
    </row>
    <row r="42" spans="1:4">
      <c r="A42" s="4" t="s">
        <v>610</v>
      </c>
      <c r="B42" s="4" t="s">
        <v>611</v>
      </c>
    </row>
    <row r="43" spans="1:4">
      <c r="A43" s="4" t="s">
        <v>631</v>
      </c>
    </row>
    <row r="44" spans="1:4">
      <c r="A44" s="3" t="s">
        <v>608</v>
      </c>
    </row>
    <row r="45" spans="1:4">
      <c r="A45" s="4" t="s">
        <v>577</v>
      </c>
      <c r="C45" s="4" t="s">
        <v>632</v>
      </c>
    </row>
    <row r="46" spans="1:4">
      <c r="A46" s="4" t="s">
        <v>610</v>
      </c>
      <c r="C46" s="4" t="s">
        <v>611</v>
      </c>
    </row>
    <row r="47" spans="1:4">
      <c r="A47" s="4" t="s">
        <v>633</v>
      </c>
    </row>
    <row r="48" spans="1:4">
      <c r="A48" s="3" t="s">
        <v>608</v>
      </c>
    </row>
    <row r="49" spans="1:4">
      <c r="A49" s="4" t="s">
        <v>577</v>
      </c>
      <c r="C49" s="4" t="s">
        <v>634</v>
      </c>
    </row>
    <row r="50" spans="1:4">
      <c r="A50" s="4" t="s">
        <v>610</v>
      </c>
      <c r="C50" s="4" t="s">
        <v>611</v>
      </c>
    </row>
    <row r="51" spans="1:4">
      <c r="A51" s="4" t="s">
        <v>635</v>
      </c>
    </row>
    <row r="52" spans="1:4">
      <c r="A52" s="3" t="s">
        <v>608</v>
      </c>
    </row>
    <row r="53" spans="1:4">
      <c r="A53" s="4" t="s">
        <v>577</v>
      </c>
      <c r="C53" s="4" t="s">
        <v>636</v>
      </c>
    </row>
    <row r="54" spans="1:4">
      <c r="A54" s="4" t="s">
        <v>610</v>
      </c>
      <c r="C54" s="4" t="s">
        <v>611</v>
      </c>
    </row>
    <row r="55" spans="1:4">
      <c r="A55" s="4" t="s">
        <v>637</v>
      </c>
    </row>
    <row r="56" spans="1:4">
      <c r="A56" s="3" t="s">
        <v>608</v>
      </c>
    </row>
    <row r="57" spans="1:4">
      <c r="A57" s="4" t="s">
        <v>577</v>
      </c>
      <c r="C57" s="4" t="s">
        <v>638</v>
      </c>
    </row>
    <row r="58" spans="1:4">
      <c r="A58" s="4" t="s">
        <v>610</v>
      </c>
      <c r="C58" s="4" t="s">
        <v>611</v>
      </c>
    </row>
    <row r="59" spans="1:4">
      <c r="A59" s="4" t="s">
        <v>639</v>
      </c>
    </row>
    <row r="60" spans="1:4">
      <c r="A60" s="3" t="s">
        <v>608</v>
      </c>
    </row>
    <row r="61" spans="1:4">
      <c r="A61" s="4" t="s">
        <v>577</v>
      </c>
      <c r="C61" s="4" t="s">
        <v>640</v>
      </c>
    </row>
    <row r="62" spans="1:4">
      <c r="A62" s="4" t="s">
        <v>610</v>
      </c>
      <c r="C62" s="4" t="s">
        <v>611</v>
      </c>
    </row>
    <row r="63" spans="1:4">
      <c r="A63" s="4" t="s">
        <v>641</v>
      </c>
    </row>
    <row r="64" spans="1:4">
      <c r="A64" s="3" t="s">
        <v>608</v>
      </c>
    </row>
    <row r="65" spans="1:4">
      <c r="A65" s="4" t="s">
        <v>577</v>
      </c>
      <c r="C65" s="4" t="s">
        <v>642</v>
      </c>
    </row>
    <row r="66" spans="1:4">
      <c r="A66" s="4" t="s">
        <v>610</v>
      </c>
      <c r="C66" s="4" t="s">
        <v>611</v>
      </c>
    </row>
    <row r="67" spans="1:4">
      <c r="A67" s="4" t="s">
        <v>643</v>
      </c>
    </row>
    <row r="68" spans="1:4">
      <c r="A68" s="3" t="s">
        <v>608</v>
      </c>
    </row>
    <row r="69" spans="1:4">
      <c r="A69" s="4" t="s">
        <v>577</v>
      </c>
      <c r="C69" s="4" t="s">
        <v>644</v>
      </c>
    </row>
    <row r="70" spans="1:4">
      <c r="A70" s="4" t="s">
        <v>610</v>
      </c>
      <c r="C70" s="4" t="s">
        <v>611</v>
      </c>
    </row>
    <row r="71" spans="1:4">
      <c r="A71" s="4" t="s">
        <v>645</v>
      </c>
    </row>
    <row r="72" spans="1:4">
      <c r="A72" s="3" t="s">
        <v>608</v>
      </c>
    </row>
    <row r="73" spans="1:4">
      <c r="A73" s="4" t="s">
        <v>577</v>
      </c>
      <c r="C73" s="4" t="s">
        <v>646</v>
      </c>
    </row>
    <row r="74" spans="1:4">
      <c r="A74" s="4" t="s">
        <v>610</v>
      </c>
      <c r="C74" s="4" t="s">
        <v>626</v>
      </c>
    </row>
    <row r="75" spans="1:4">
      <c r="A75" s="4" t="s">
        <v>647</v>
      </c>
    </row>
    <row r="76" spans="1:4">
      <c r="A76" s="3" t="s">
        <v>608</v>
      </c>
    </row>
    <row r="77" spans="1:4">
      <c r="A77" s="4" t="s">
        <v>577</v>
      </c>
      <c r="C77" s="4" t="s">
        <v>648</v>
      </c>
    </row>
    <row r="78" spans="1:4">
      <c r="A78" s="4" t="s">
        <v>610</v>
      </c>
      <c r="C78" s="4" t="s">
        <v>611</v>
      </c>
    </row>
    <row r="79" spans="1:4">
      <c r="A79" s="4" t="s">
        <v>649</v>
      </c>
    </row>
    <row r="80" spans="1:4">
      <c r="A80" s="3" t="s">
        <v>608</v>
      </c>
    </row>
    <row r="81" spans="1:4">
      <c r="A81" s="4" t="s">
        <v>577</v>
      </c>
      <c r="C81" s="4" t="s">
        <v>650</v>
      </c>
    </row>
    <row r="82" spans="1:4">
      <c r="A82" s="4" t="s">
        <v>610</v>
      </c>
      <c r="C82" s="4" t="s">
        <v>611</v>
      </c>
    </row>
    <row r="83" spans="1:4">
      <c r="A83" s="4" t="s">
        <v>651</v>
      </c>
    </row>
    <row r="84" spans="1:4">
      <c r="A84" s="3" t="s">
        <v>608</v>
      </c>
    </row>
    <row r="85" spans="1:4">
      <c r="A85" s="4" t="s">
        <v>577</v>
      </c>
      <c r="D85" s="4" t="s">
        <v>652</v>
      </c>
    </row>
    <row r="86" spans="1:4">
      <c r="A86" s="4" t="s">
        <v>610</v>
      </c>
      <c r="D86" s="4" t="s">
        <v>611</v>
      </c>
    </row>
    <row r="87" spans="1:4">
      <c r="A87" s="4" t="s">
        <v>653</v>
      </c>
    </row>
    <row r="88" spans="1:4">
      <c r="A88" s="3" t="s">
        <v>608</v>
      </c>
    </row>
    <row r="89" spans="1:4">
      <c r="A89" s="4" t="s">
        <v>577</v>
      </c>
      <c r="D89" s="4" t="s">
        <v>654</v>
      </c>
    </row>
    <row r="90" spans="1:4">
      <c r="A90" s="4" t="s">
        <v>610</v>
      </c>
      <c r="D90" s="4" t="s">
        <v>611</v>
      </c>
    </row>
    <row r="91" spans="1:4">
      <c r="A91" s="4" t="s">
        <v>655</v>
      </c>
    </row>
    <row r="92" spans="1:4">
      <c r="A92" s="3" t="s">
        <v>608</v>
      </c>
    </row>
    <row r="93" spans="1:4">
      <c r="A93" s="4" t="s">
        <v>577</v>
      </c>
      <c r="D93" s="4" t="s">
        <v>656</v>
      </c>
    </row>
    <row r="94" spans="1:4">
      <c r="A94" s="4" t="s">
        <v>610</v>
      </c>
      <c r="D94" s="4" t="s">
        <v>611</v>
      </c>
    </row>
    <row r="95" spans="1:4">
      <c r="A95" s="4" t="s">
        <v>657</v>
      </c>
    </row>
    <row r="96" spans="1:4">
      <c r="A96" s="3" t="s">
        <v>608</v>
      </c>
    </row>
    <row r="97" spans="1:4">
      <c r="A97" s="4" t="s">
        <v>577</v>
      </c>
      <c r="D97" s="4" t="s">
        <v>636</v>
      </c>
    </row>
    <row r="98" spans="1:4">
      <c r="A98" s="4" t="s">
        <v>610</v>
      </c>
      <c r="D98" s="4" t="s">
        <v>611</v>
      </c>
    </row>
    <row r="99" spans="1:4">
      <c r="A99" s="4" t="s">
        <v>658</v>
      </c>
    </row>
    <row r="100" spans="1:4">
      <c r="A100" s="3" t="s">
        <v>608</v>
      </c>
    </row>
    <row r="101" spans="1:4">
      <c r="A101" s="4" t="s">
        <v>577</v>
      </c>
      <c r="D101" s="4" t="s">
        <v>659</v>
      </c>
    </row>
    <row r="102" spans="1:4">
      <c r="A102" s="4" t="s">
        <v>610</v>
      </c>
      <c r="D102" s="4" t="s">
        <v>611</v>
      </c>
    </row>
    <row r="103" spans="1:4">
      <c r="A103" s="4" t="s">
        <v>660</v>
      </c>
    </row>
    <row r="104" spans="1:4">
      <c r="A104" s="3" t="s">
        <v>608</v>
      </c>
    </row>
    <row r="105" spans="1:4">
      <c r="A105" s="4" t="s">
        <v>577</v>
      </c>
      <c r="D105" s="4" t="s">
        <v>661</v>
      </c>
    </row>
    <row r="106" spans="1:4">
      <c r="A106" s="4" t="s">
        <v>610</v>
      </c>
      <c r="D106" s="4" t="s">
        <v>611</v>
      </c>
    </row>
    <row r="107" spans="1:4">
      <c r="A107" s="4" t="s">
        <v>662</v>
      </c>
    </row>
    <row r="108" spans="1:4">
      <c r="A108" s="3" t="s">
        <v>608</v>
      </c>
    </row>
    <row r="109" spans="1:4">
      <c r="A109" s="4" t="s">
        <v>577</v>
      </c>
      <c r="D109" s="4" t="s">
        <v>663</v>
      </c>
    </row>
    <row r="110" spans="1:4">
      <c r="A110" s="4" t="s">
        <v>610</v>
      </c>
      <c r="D110" s="4" t="s">
        <v>611</v>
      </c>
    </row>
    <row r="111" spans="1:4">
      <c r="A111" s="4" t="s">
        <v>664</v>
      </c>
    </row>
    <row r="112" spans="1:4">
      <c r="A112" s="3" t="s">
        <v>608</v>
      </c>
    </row>
    <row r="113" spans="1:4">
      <c r="A113" s="4" t="s">
        <v>577</v>
      </c>
      <c r="D113" s="4" t="s">
        <v>665</v>
      </c>
    </row>
    <row r="114" spans="1:4">
      <c r="A114" s="4" t="s">
        <v>610</v>
      </c>
      <c r="D114" s="4" t="s">
        <v>626</v>
      </c>
    </row>
    <row r="115" spans="1:4">
      <c r="A115" s="4" t="s">
        <v>666</v>
      </c>
    </row>
    <row r="116" spans="1:4">
      <c r="A116" s="3" t="s">
        <v>608</v>
      </c>
    </row>
    <row r="117" spans="1:4">
      <c r="A117" s="4" t="s">
        <v>577</v>
      </c>
      <c r="D117" s="4" t="s">
        <v>667</v>
      </c>
    </row>
    <row r="118" spans="1:4">
      <c r="A118" s="4" t="s">
        <v>610</v>
      </c>
      <c r="D118" s="4" t="s">
        <v>611</v>
      </c>
    </row>
    <row r="119" spans="1:4">
      <c r="A119" s="4" t="s">
        <v>668</v>
      </c>
    </row>
    <row r="120" spans="1:4">
      <c r="A120" s="3" t="s">
        <v>608</v>
      </c>
    </row>
    <row r="121" spans="1:4">
      <c r="A121" s="4" t="s">
        <v>577</v>
      </c>
      <c r="D121" s="4" t="s">
        <v>669</v>
      </c>
    </row>
    <row r="122" spans="1:4">
      <c r="A122" s="4" t="s">
        <v>610</v>
      </c>
      <c r="D122" s="4" t="s">
        <v>6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670</v>
      </c>
      <c r="B1" s="2" t="s">
        <v>1</v>
      </c>
    </row>
    <row r="2" spans="1:2">
      <c r="B2" s="2" t="s">
        <v>191</v>
      </c>
    </row>
    <row r="3" spans="1:2">
      <c r="A3" s="4" t="s">
        <v>671</v>
      </c>
    </row>
    <row r="4" spans="1:2">
      <c r="A4" s="3" t="s">
        <v>672</v>
      </c>
    </row>
    <row r="5" spans="1:2">
      <c r="A5" s="4" t="s">
        <v>673</v>
      </c>
      <c r="B5" s="4" t="s">
        <v>674</v>
      </c>
    </row>
    <row r="6" spans="1:2">
      <c r="A6" s="4" t="s">
        <v>675</v>
      </c>
    </row>
    <row r="7" spans="1:2">
      <c r="A7" s="3" t="s">
        <v>672</v>
      </c>
    </row>
    <row r="8" spans="1:2">
      <c r="A8" s="4" t="s">
        <v>673</v>
      </c>
      <c r="B8" s="4" t="s">
        <v>583</v>
      </c>
    </row>
    <row r="9" spans="1:2">
      <c r="A9" s="4" t="s">
        <v>676</v>
      </c>
    </row>
    <row r="10" spans="1:2">
      <c r="A10" s="3" t="s">
        <v>672</v>
      </c>
    </row>
    <row r="11" spans="1:2">
      <c r="A11" s="4" t="s">
        <v>673</v>
      </c>
      <c r="B11" s="4" t="s">
        <v>677</v>
      </c>
    </row>
    <row r="12" spans="1:2">
      <c r="A12" s="4" t="s">
        <v>678</v>
      </c>
    </row>
    <row r="13" spans="1:2">
      <c r="A13" s="3" t="s">
        <v>672</v>
      </c>
    </row>
    <row r="14" spans="1:2">
      <c r="A14" s="4" t="s">
        <v>673</v>
      </c>
      <c r="B14" s="4" t="s">
        <v>679</v>
      </c>
    </row>
    <row r="15" spans="1:2">
      <c r="A15" s="4" t="s">
        <v>680</v>
      </c>
    </row>
    <row r="16" spans="1:2">
      <c r="A16" s="3" t="s">
        <v>672</v>
      </c>
    </row>
    <row r="17" spans="1:2">
      <c r="A17" s="4" t="s">
        <v>673</v>
      </c>
      <c r="B17" s="4" t="s">
        <v>681</v>
      </c>
    </row>
    <row r="18" spans="1:2">
      <c r="A18" s="4" t="s">
        <v>682</v>
      </c>
    </row>
    <row r="19" spans="1:2">
      <c r="A19" s="3" t="s">
        <v>672</v>
      </c>
    </row>
    <row r="20" spans="1:2">
      <c r="A20" s="4" t="s">
        <v>673</v>
      </c>
      <c r="B20" s="4" t="s">
        <v>586</v>
      </c>
    </row>
    <row r="21" spans="1:2">
      <c r="A21" s="4" t="s">
        <v>683</v>
      </c>
    </row>
    <row r="22" spans="1:2">
      <c r="A22" s="3" t="s">
        <v>672</v>
      </c>
    </row>
    <row r="23" spans="1:2">
      <c r="A23" s="4" t="s">
        <v>673</v>
      </c>
      <c r="B23" s="4" t="s">
        <v>684</v>
      </c>
    </row>
    <row r="24" spans="1:2">
      <c r="A24" s="4" t="s">
        <v>685</v>
      </c>
    </row>
    <row r="25" spans="1:2">
      <c r="A25" s="3" t="s">
        <v>672</v>
      </c>
    </row>
    <row r="26" spans="1:2">
      <c r="A26" s="4" t="s">
        <v>673</v>
      </c>
      <c r="B26" s="4" t="s">
        <v>686</v>
      </c>
    </row>
    <row r="27" spans="1:2">
      <c r="A27" s="4" t="s">
        <v>687</v>
      </c>
    </row>
    <row r="28" spans="1:2">
      <c r="A28" s="3" t="s">
        <v>672</v>
      </c>
    </row>
    <row r="29" spans="1:2">
      <c r="A29" s="4" t="s">
        <v>673</v>
      </c>
      <c r="B29" s="4" t="s">
        <v>688</v>
      </c>
    </row>
    <row r="30" spans="1:2">
      <c r="A30" s="4" t="s">
        <v>689</v>
      </c>
    </row>
    <row r="31" spans="1:2">
      <c r="A31" s="3" t="s">
        <v>672</v>
      </c>
    </row>
    <row r="32" spans="1:2">
      <c r="A32" s="4" t="s">
        <v>673</v>
      </c>
      <c r="B32" s="4" t="s">
        <v>677</v>
      </c>
    </row>
    <row r="33" spans="1:2">
      <c r="A33" s="4" t="s">
        <v>690</v>
      </c>
    </row>
    <row r="34" spans="1:2">
      <c r="A34" s="3" t="s">
        <v>672</v>
      </c>
    </row>
    <row r="35" spans="1:2">
      <c r="A35" s="4" t="s">
        <v>673</v>
      </c>
      <c r="B35" s="4" t="s">
        <v>691</v>
      </c>
    </row>
    <row r="36" spans="1:2">
      <c r="A36" s="4" t="s">
        <v>692</v>
      </c>
    </row>
    <row r="37" spans="1:2">
      <c r="A37" s="3" t="s">
        <v>672</v>
      </c>
    </row>
    <row r="38" spans="1:2">
      <c r="A38" s="4" t="s">
        <v>673</v>
      </c>
      <c r="B38" s="4" t="s">
        <v>58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3"/>
    <col customWidth="1" max="5" min="5" width="14"/>
    <col customWidth="1" max="6" min="6" width="21"/>
    <col customWidth="1" max="7" min="7" width="27"/>
    <col customWidth="1" max="8" min="8" width="21"/>
    <col customWidth="1" max="9" min="9" width="21"/>
    <col customWidth="1" max="10" min="10" width="28"/>
  </cols>
  <sheetData>
    <row r="1" spans="1:10">
      <c r="A1" s="1" t="s">
        <v>693</v>
      </c>
      <c r="B1" s="2" t="s">
        <v>694</v>
      </c>
      <c r="C1" s="2" t="s">
        <v>695</v>
      </c>
      <c r="D1" s="2" t="s">
        <v>696</v>
      </c>
      <c r="E1" s="2" t="s">
        <v>697</v>
      </c>
      <c r="F1" s="2" t="s">
        <v>32</v>
      </c>
      <c r="G1" s="2" t="s">
        <v>698</v>
      </c>
      <c r="H1" s="2" t="s">
        <v>699</v>
      </c>
      <c r="I1" s="2" t="s">
        <v>34</v>
      </c>
      <c r="J1" s="2" t="s">
        <v>700</v>
      </c>
    </row>
    <row r="2" spans="1:10">
      <c r="A2" s="3" t="s">
        <v>701</v>
      </c>
    </row>
    <row r="3" spans="1:10">
      <c r="A3" s="4" t="s">
        <v>702</v>
      </c>
      <c r="G3" s="4" t="s">
        <v>703</v>
      </c>
    </row>
    <row r="4" spans="1:10">
      <c r="A4" s="4" t="s">
        <v>704</v>
      </c>
      <c r="F4" s="6" t="n">
        <v>118130000</v>
      </c>
      <c r="I4" s="6" t="n">
        <v>118920000</v>
      </c>
    </row>
    <row r="5" spans="1:10">
      <c r="A5" s="4" t="s">
        <v>705</v>
      </c>
      <c r="E5" s="4" t="s">
        <v>691</v>
      </c>
    </row>
    <row r="6" spans="1:10">
      <c r="A6" s="4" t="s">
        <v>706</v>
      </c>
      <c r="B6" s="4" t="s">
        <v>707</v>
      </c>
    </row>
    <row r="7" spans="1:10">
      <c r="A7" s="4" t="s">
        <v>309</v>
      </c>
    </row>
    <row r="8" spans="1:10">
      <c r="A8" s="3" t="s">
        <v>701</v>
      </c>
    </row>
    <row r="9" spans="1:10">
      <c r="A9" s="4" t="s">
        <v>708</v>
      </c>
      <c r="G9" s="4" t="s">
        <v>709</v>
      </c>
    </row>
    <row r="10" spans="1:10">
      <c r="A10" s="4" t="s">
        <v>710</v>
      </c>
      <c r="C10" s="4" t="s">
        <v>512</v>
      </c>
      <c r="G10" s="4" t="s">
        <v>512</v>
      </c>
      <c r="J10" s="4" t="s">
        <v>512</v>
      </c>
    </row>
    <row r="11" spans="1:10">
      <c r="A11" s="4" t="s">
        <v>711</v>
      </c>
      <c r="C11" s="6" t="n">
        <v>20992000</v>
      </c>
      <c r="G11" s="6" t="n">
        <v>20992000</v>
      </c>
      <c r="J11" s="9" t="s">
        <v>712</v>
      </c>
    </row>
    <row r="12" spans="1:10">
      <c r="A12" s="4" t="s">
        <v>713</v>
      </c>
      <c r="C12" s="5" t="n">
        <v>13198000</v>
      </c>
      <c r="G12" s="5" t="n">
        <v>13198000</v>
      </c>
      <c r="J12" s="9" t="s">
        <v>714</v>
      </c>
    </row>
    <row r="13" spans="1:10">
      <c r="A13" s="4" t="s">
        <v>715</v>
      </c>
      <c r="C13" s="5" t="n">
        <v>4124000</v>
      </c>
      <c r="D13" s="9" t="s">
        <v>716</v>
      </c>
    </row>
    <row r="14" spans="1:10">
      <c r="A14" s="4" t="s">
        <v>717</v>
      </c>
      <c r="C14" s="5" t="n">
        <v>4082000</v>
      </c>
    </row>
    <row r="15" spans="1:10">
      <c r="A15" s="4" t="s">
        <v>718</v>
      </c>
      <c r="C15" s="5" t="n">
        <v>485000</v>
      </c>
      <c r="G15" s="5" t="n">
        <v>485000</v>
      </c>
    </row>
    <row r="16" spans="1:10">
      <c r="A16" s="4" t="s">
        <v>719</v>
      </c>
      <c r="C16" s="5" t="n">
        <v>35000</v>
      </c>
    </row>
    <row r="17" spans="1:10">
      <c r="A17" s="4" t="s">
        <v>704</v>
      </c>
      <c r="C17" s="6" t="n">
        <v>-2173000</v>
      </c>
      <c r="G17" s="6" t="n">
        <v>-2173000</v>
      </c>
      <c r="H17" s="6" t="n">
        <v>1667000</v>
      </c>
    </row>
    <row r="18" spans="1:10">
      <c r="A18" s="4" t="s">
        <v>720</v>
      </c>
    </row>
    <row r="19" spans="1:10">
      <c r="A19" s="3" t="s">
        <v>701</v>
      </c>
    </row>
    <row r="20" spans="1:10">
      <c r="A20" s="4" t="s">
        <v>721</v>
      </c>
      <c r="C20" s="10" t="n">
        <v>27.9</v>
      </c>
      <c r="G20" s="10" t="n">
        <v>27.9</v>
      </c>
      <c r="J20" s="10" t="n">
        <v>27.9</v>
      </c>
    </row>
    <row r="21" spans="1:10">
      <c r="A21" s="4" t="s">
        <v>722</v>
      </c>
      <c r="C21" s="6" t="n">
        <v>146270</v>
      </c>
      <c r="G21" s="6" t="n">
        <v>146270</v>
      </c>
    </row>
    <row r="22" spans="1:10">
      <c r="A22" s="4" t="s">
        <v>723</v>
      </c>
      <c r="C22" s="7" t="n">
        <v>128.88</v>
      </c>
    </row>
    <row r="23" spans="1:10">
      <c r="A23" s="4" t="s">
        <v>718</v>
      </c>
      <c r="C23" s="6" t="n">
        <v>485000</v>
      </c>
      <c r="G23" s="5" t="n">
        <v>485000</v>
      </c>
    </row>
    <row r="24" spans="1:10">
      <c r="A24" s="4" t="s">
        <v>724</v>
      </c>
    </row>
    <row r="25" spans="1:10">
      <c r="A25" s="3" t="s">
        <v>701</v>
      </c>
    </row>
    <row r="26" spans="1:10">
      <c r="A26" s="4" t="s">
        <v>725</v>
      </c>
      <c r="C26" s="6" t="n">
        <v>6534000</v>
      </c>
      <c r="F26" s="6" t="n">
        <v>6503000</v>
      </c>
      <c r="G26" s="6" t="n">
        <v>6534000</v>
      </c>
      <c r="I26" s="6" t="n">
        <v>7022000</v>
      </c>
      <c r="J26" s="9" t="s">
        <v>726</v>
      </c>
    </row>
    <row r="27" spans="1:10">
      <c r="A27" s="4" t="s">
        <v>727</v>
      </c>
      <c r="C27" s="4" t="s">
        <v>728</v>
      </c>
      <c r="F27" s="4" t="s">
        <v>728</v>
      </c>
      <c r="G27" s="4" t="s">
        <v>728</v>
      </c>
      <c r="J27" s="4" t="s">
        <v>728</v>
      </c>
    </row>
    <row r="28" spans="1:10">
      <c r="A28" s="4" t="s">
        <v>729</v>
      </c>
      <c r="C28" s="4" t="s">
        <v>730</v>
      </c>
      <c r="D28" s="4" t="s">
        <v>730</v>
      </c>
    </row>
    <row r="29" spans="1:10">
      <c r="A29" s="4" t="s">
        <v>731</v>
      </c>
    </row>
    <row r="30" spans="1:10">
      <c r="A30" s="3" t="s">
        <v>701</v>
      </c>
    </row>
    <row r="31" spans="1:10">
      <c r="A31" s="4" t="s">
        <v>732</v>
      </c>
      <c r="C31" s="11" t="n">
        <v>178.5</v>
      </c>
      <c r="D31" s="9" t="s">
        <v>733</v>
      </c>
    </row>
    <row r="32" spans="1:10">
      <c r="A32" s="4" t="s">
        <v>527</v>
      </c>
    </row>
    <row r="33" spans="1:10">
      <c r="A33" s="3" t="s">
        <v>701</v>
      </c>
    </row>
    <row r="34" spans="1:10">
      <c r="A34" s="4" t="s">
        <v>710</v>
      </c>
      <c r="E34" s="4" t="s">
        <v>528</v>
      </c>
    </row>
    <row r="35" spans="1:10">
      <c r="A35" s="4" t="s">
        <v>734</v>
      </c>
      <c r="F35" s="6" t="n">
        <v>2996000</v>
      </c>
    </row>
    <row r="36" spans="1:10">
      <c r="A36" s="4" t="s">
        <v>735</v>
      </c>
    </row>
    <row r="37" spans="1:10">
      <c r="A37" s="3" t="s">
        <v>701</v>
      </c>
    </row>
    <row r="38" spans="1:10">
      <c r="A38" s="4" t="s">
        <v>736</v>
      </c>
      <c r="E38" s="4" t="s">
        <v>529</v>
      </c>
    </row>
    <row r="39" spans="1:10">
      <c r="A39" s="4" t="s">
        <v>737</v>
      </c>
      <c r="E39" s="4" t="s">
        <v>6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1"/>
  </cols>
  <sheetData>
    <row r="1" spans="1:8">
      <c r="A1" s="1" t="s">
        <v>738</v>
      </c>
      <c r="B1" s="2" t="s">
        <v>32</v>
      </c>
      <c r="C1" s="2" t="s">
        <v>33</v>
      </c>
      <c r="D1" s="2" t="s">
        <v>699</v>
      </c>
      <c r="E1" s="2" t="s">
        <v>34</v>
      </c>
      <c r="F1" s="2" t="s">
        <v>739</v>
      </c>
      <c r="G1" s="2" t="s">
        <v>740</v>
      </c>
      <c r="H1" s="2" t="s">
        <v>109</v>
      </c>
    </row>
    <row r="2" spans="1:8">
      <c r="A2" s="3" t="s">
        <v>701</v>
      </c>
    </row>
    <row r="3" spans="1:8">
      <c r="A3" s="4" t="s">
        <v>741</v>
      </c>
      <c r="B3" s="6" t="n">
        <v>285677</v>
      </c>
      <c r="C3" s="6" t="n">
        <v>14546</v>
      </c>
      <c r="E3" s="6" t="n">
        <v>279256</v>
      </c>
      <c r="H3" s="6" t="n">
        <v>210249</v>
      </c>
    </row>
    <row r="4" spans="1:8">
      <c r="A4" s="4" t="s">
        <v>67</v>
      </c>
      <c r="B4" s="5" t="n">
        <v>144967</v>
      </c>
      <c r="C4" s="6" t="n">
        <v>7381</v>
      </c>
      <c r="E4" s="5" t="n">
        <v>150023</v>
      </c>
      <c r="H4" s="6" t="n">
        <v>101514</v>
      </c>
    </row>
    <row r="5" spans="1:8">
      <c r="A5" s="4" t="s">
        <v>704</v>
      </c>
      <c r="B5" s="6" t="n">
        <v>-118130</v>
      </c>
      <c r="E5" s="6" t="n">
        <v>-118920</v>
      </c>
    </row>
    <row r="6" spans="1:8">
      <c r="A6" s="4" t="s">
        <v>309</v>
      </c>
    </row>
    <row r="7" spans="1:8">
      <c r="A7" s="3" t="s">
        <v>701</v>
      </c>
    </row>
    <row r="8" spans="1:8">
      <c r="A8" s="4" t="s">
        <v>742</v>
      </c>
      <c r="F8" s="6" t="n">
        <v>4390</v>
      </c>
    </row>
    <row r="9" spans="1:8">
      <c r="A9" s="4" t="s">
        <v>50</v>
      </c>
      <c r="F9" s="5" t="n">
        <v>11344</v>
      </c>
    </row>
    <row r="10" spans="1:8">
      <c r="A10" s="4" t="s">
        <v>743</v>
      </c>
      <c r="F10" s="5" t="n">
        <v>14793</v>
      </c>
    </row>
    <row r="11" spans="1:8">
      <c r="A11" s="4" t="s">
        <v>741</v>
      </c>
      <c r="F11" s="5" t="n">
        <v>30527</v>
      </c>
    </row>
    <row r="12" spans="1:8">
      <c r="A12" s="4" t="s">
        <v>67</v>
      </c>
      <c r="F12" s="5" t="n">
        <v>11708</v>
      </c>
    </row>
    <row r="13" spans="1:8">
      <c r="A13" s="4" t="s">
        <v>744</v>
      </c>
      <c r="F13" s="5" t="n">
        <v>18819</v>
      </c>
    </row>
    <row r="14" spans="1:8">
      <c r="A14" s="4" t="s">
        <v>704</v>
      </c>
      <c r="D14" s="6" t="n">
        <v>-1667</v>
      </c>
      <c r="F14" s="5" t="n">
        <v>2173</v>
      </c>
    </row>
    <row r="15" spans="1:8">
      <c r="A15" s="4" t="s">
        <v>745</v>
      </c>
      <c r="F15" s="5" t="n">
        <v>20992</v>
      </c>
      <c r="G15" s="9" t="s">
        <v>712</v>
      </c>
    </row>
    <row r="16" spans="1:8">
      <c r="A16" s="4" t="s">
        <v>746</v>
      </c>
      <c r="F16" s="5" t="n">
        <v>-6992</v>
      </c>
    </row>
    <row r="17" spans="1:8">
      <c r="A17" s="4" t="s">
        <v>747</v>
      </c>
      <c r="F17" s="5" t="n">
        <v>-1287</v>
      </c>
    </row>
    <row r="18" spans="1:8">
      <c r="A18" s="4" t="s">
        <v>748</v>
      </c>
      <c r="F18" s="5" t="n">
        <v>485</v>
      </c>
    </row>
    <row r="19" spans="1:8">
      <c r="A19" s="4" t="s">
        <v>749</v>
      </c>
      <c r="F19" s="6" t="n">
        <v>13198</v>
      </c>
      <c r="G19" s="9" t="s">
        <v>7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191</v>
      </c>
    </row>
    <row r="3" spans="1:2">
      <c r="A3" s="3" t="s">
        <v>192</v>
      </c>
    </row>
    <row r="4" spans="1:2">
      <c r="A4" s="4" t="s">
        <v>190</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191</v>
      </c>
      <c r="C2" s="2" t="s">
        <v>751</v>
      </c>
    </row>
    <row r="3" spans="1:3">
      <c r="A3" s="3" t="s">
        <v>701</v>
      </c>
    </row>
    <row r="4" spans="1:3">
      <c r="A4" s="4" t="s">
        <v>752</v>
      </c>
      <c r="C4" s="6" t="n">
        <v>1287</v>
      </c>
    </row>
    <row r="5" spans="1:3">
      <c r="A5" s="4" t="s">
        <v>753</v>
      </c>
    </row>
    <row r="6" spans="1:3">
      <c r="A6" s="3" t="s">
        <v>701</v>
      </c>
    </row>
    <row r="7" spans="1:3">
      <c r="A7" s="4" t="s">
        <v>754</v>
      </c>
      <c r="B7" s="6" t="n">
        <v>490</v>
      </c>
    </row>
    <row r="8" spans="1:3">
      <c r="A8" s="4" t="s">
        <v>755</v>
      </c>
    </row>
    <row r="9" spans="1:3">
      <c r="A9" s="3" t="s">
        <v>701</v>
      </c>
    </row>
    <row r="10" spans="1:3">
      <c r="A10" s="4" t="s">
        <v>754</v>
      </c>
      <c r="B10" s="5" t="n">
        <v>5192</v>
      </c>
    </row>
    <row r="11" spans="1:3">
      <c r="A11" s="4" t="s">
        <v>756</v>
      </c>
    </row>
    <row r="12" spans="1:3">
      <c r="A12" s="3" t="s">
        <v>701</v>
      </c>
    </row>
    <row r="13" spans="1:3">
      <c r="A13" s="4" t="s">
        <v>754</v>
      </c>
      <c r="B13" s="6" t="n">
        <v>-616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550</v>
      </c>
    </row>
    <row r="2" spans="1:2">
      <c r="B2" s="2" t="s">
        <v>34</v>
      </c>
    </row>
    <row r="3" spans="1:2">
      <c r="A3" s="3" t="s">
        <v>701</v>
      </c>
    </row>
    <row r="4" spans="1:2">
      <c r="A4" s="4" t="s">
        <v>86</v>
      </c>
      <c r="B4" s="6" t="n">
        <v>1628</v>
      </c>
    </row>
    <row r="5" spans="1:2">
      <c r="A5" s="4" t="s">
        <v>758</v>
      </c>
      <c r="B5" s="5" t="n">
        <v>380</v>
      </c>
    </row>
    <row r="6" spans="1:2">
      <c r="A6" s="4" t="s">
        <v>759</v>
      </c>
      <c r="B6" s="6" t="n">
        <v>25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760</v>
      </c>
      <c r="B1" s="2" t="s">
        <v>1</v>
      </c>
    </row>
    <row r="2" spans="1:2">
      <c r="B2" s="2" t="s">
        <v>81</v>
      </c>
    </row>
    <row r="3" spans="1:2">
      <c r="A3" s="3" t="s">
        <v>701</v>
      </c>
    </row>
    <row r="4" spans="1:2">
      <c r="A4" s="4" t="s">
        <v>86</v>
      </c>
      <c r="B4" s="6" t="n">
        <v>187139</v>
      </c>
    </row>
    <row r="5" spans="1:2">
      <c r="A5" s="4" t="s">
        <v>761</v>
      </c>
      <c r="B5" s="5" t="n">
        <v>15819</v>
      </c>
    </row>
    <row r="6" spans="1:2">
      <c r="A6" s="4" t="s">
        <v>133</v>
      </c>
      <c r="B6" s="6" t="n">
        <v>11539</v>
      </c>
    </row>
    <row r="7" spans="1:2">
      <c r="A7" s="4" t="s">
        <v>762</v>
      </c>
      <c r="B7" s="7" t="n">
        <v>4.8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63</v>
      </c>
      <c r="B1" s="2" t="s">
        <v>550</v>
      </c>
      <c r="C1" s="2" t="s">
        <v>1</v>
      </c>
    </row>
    <row r="2" spans="1:7">
      <c r="B2" s="2" t="s">
        <v>764</v>
      </c>
      <c r="C2" s="2" t="s">
        <v>32</v>
      </c>
      <c r="D2" s="2" t="s">
        <v>33</v>
      </c>
      <c r="E2" s="2" t="s">
        <v>33</v>
      </c>
      <c r="F2" s="2" t="s">
        <v>34</v>
      </c>
      <c r="G2" s="2" t="s">
        <v>109</v>
      </c>
    </row>
    <row r="3" spans="1:7">
      <c r="A3" s="3" t="s">
        <v>701</v>
      </c>
    </row>
    <row r="4" spans="1:7">
      <c r="A4" s="4" t="s">
        <v>51</v>
      </c>
      <c r="C4" s="6" t="n">
        <v>285677</v>
      </c>
      <c r="E4" s="6" t="n">
        <v>14546</v>
      </c>
      <c r="F4" s="6" t="n">
        <v>279256</v>
      </c>
      <c r="G4" s="6" t="n">
        <v>210249</v>
      </c>
    </row>
    <row r="5" spans="1:7">
      <c r="A5" s="4" t="s">
        <v>67</v>
      </c>
      <c r="C5" s="5" t="n">
        <v>-144967</v>
      </c>
      <c r="E5" s="6" t="n">
        <v>-7381</v>
      </c>
      <c r="F5" s="6" t="n">
        <v>-150023</v>
      </c>
      <c r="G5" s="6" t="n">
        <v>-101514</v>
      </c>
    </row>
    <row r="6" spans="1:7">
      <c r="A6" s="4" t="s">
        <v>765</v>
      </c>
      <c r="C6" s="6" t="n">
        <v>2996</v>
      </c>
      <c r="D6" s="6" t="n">
        <v>153</v>
      </c>
    </row>
    <row r="7" spans="1:7">
      <c r="A7" s="4" t="s">
        <v>527</v>
      </c>
    </row>
    <row r="8" spans="1:7">
      <c r="A8" s="3" t="s">
        <v>701</v>
      </c>
    </row>
    <row r="9" spans="1:7">
      <c r="A9" s="4" t="s">
        <v>742</v>
      </c>
      <c r="B9" s="6" t="n">
        <v>9645</v>
      </c>
    </row>
    <row r="10" spans="1:7">
      <c r="A10" s="4" t="s">
        <v>50</v>
      </c>
      <c r="B10" s="5" t="n">
        <v>18909</v>
      </c>
    </row>
    <row r="11" spans="1:7">
      <c r="A11" s="4" t="s">
        <v>743</v>
      </c>
      <c r="B11" s="5" t="n">
        <v>4144</v>
      </c>
    </row>
    <row r="12" spans="1:7">
      <c r="A12" s="4" t="s">
        <v>51</v>
      </c>
      <c r="B12" s="5" t="n">
        <v>32698</v>
      </c>
    </row>
    <row r="13" spans="1:7">
      <c r="A13" s="4" t="s">
        <v>67</v>
      </c>
      <c r="B13" s="5" t="n">
        <v>-10101</v>
      </c>
    </row>
    <row r="14" spans="1:7">
      <c r="A14" s="4" t="s">
        <v>744</v>
      </c>
      <c r="B14" s="5" t="n">
        <v>22597</v>
      </c>
    </row>
    <row r="15" spans="1:7">
      <c r="A15" s="4" t="s">
        <v>766</v>
      </c>
      <c r="B15" s="5" t="n">
        <v>11524</v>
      </c>
    </row>
    <row r="16" spans="1:7">
      <c r="A16" s="4" t="s">
        <v>767</v>
      </c>
      <c r="B16" s="5" t="n">
        <v>-11073</v>
      </c>
    </row>
    <row r="17" spans="1:7">
      <c r="A17" s="4" t="s">
        <v>768</v>
      </c>
      <c r="B17" s="5" t="n">
        <v>22110</v>
      </c>
    </row>
    <row r="18" spans="1:7">
      <c r="A18" s="4" t="s">
        <v>769</v>
      </c>
      <c r="B18" s="5" t="n">
        <v>11690</v>
      </c>
    </row>
    <row r="19" spans="1:7">
      <c r="A19" s="4" t="s">
        <v>770</v>
      </c>
      <c r="B19" s="5" t="n">
        <v>-166</v>
      </c>
    </row>
    <row r="20" spans="1:7">
      <c r="A20" s="4" t="s">
        <v>771</v>
      </c>
      <c r="B20" s="5" t="n">
        <v>2996</v>
      </c>
    </row>
    <row r="21" spans="1:7">
      <c r="A21" s="4" t="s">
        <v>765</v>
      </c>
      <c r="B21" s="6" t="n">
        <v>283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773</v>
      </c>
      <c r="C1" s="2" t="s">
        <v>697</v>
      </c>
    </row>
    <row r="2" spans="1:3">
      <c r="A2" s="3" t="s">
        <v>701</v>
      </c>
    </row>
    <row r="3" spans="1:3">
      <c r="A3" s="4" t="s">
        <v>752</v>
      </c>
      <c r="B3" s="6" t="n">
        <v>4038</v>
      </c>
    </row>
    <row r="4" spans="1:3">
      <c r="A4" s="4" t="s">
        <v>774</v>
      </c>
      <c r="C4" s="4" t="s">
        <v>528</v>
      </c>
    </row>
    <row r="5" spans="1:3">
      <c r="A5" s="4" t="s">
        <v>775</v>
      </c>
    </row>
    <row r="6" spans="1:3">
      <c r="A6" s="3" t="s">
        <v>701</v>
      </c>
    </row>
    <row r="7" spans="1:3">
      <c r="A7" s="4" t="s">
        <v>774</v>
      </c>
      <c r="B7" s="4" t="s">
        <v>528</v>
      </c>
    </row>
    <row r="8" spans="1:3">
      <c r="A8" s="4" t="s">
        <v>776</v>
      </c>
    </row>
    <row r="9" spans="1:3">
      <c r="A9" s="3" t="s">
        <v>701</v>
      </c>
    </row>
    <row r="10" spans="1:3">
      <c r="A10" s="4" t="s">
        <v>774</v>
      </c>
      <c r="B10" s="4" t="s">
        <v>5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1</v>
      </c>
    </row>
    <row r="2" spans="1:2">
      <c r="B2" s="2" t="s">
        <v>32</v>
      </c>
    </row>
    <row r="3" spans="1:2">
      <c r="A3" s="3" t="s">
        <v>701</v>
      </c>
    </row>
    <row r="4" spans="1:2">
      <c r="A4" s="4" t="s">
        <v>86</v>
      </c>
      <c r="B4" s="6" t="n">
        <v>205436</v>
      </c>
    </row>
    <row r="5" spans="1:2">
      <c r="A5" s="4" t="s">
        <v>761</v>
      </c>
      <c r="B5" s="5" t="n">
        <v>-7109</v>
      </c>
    </row>
    <row r="6" spans="1:2">
      <c r="A6" s="4" t="s">
        <v>133</v>
      </c>
      <c r="B6" s="6" t="n">
        <v>-1155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1</v>
      </c>
    </row>
    <row r="2" spans="1:2">
      <c r="B2" s="2" t="s">
        <v>32</v>
      </c>
    </row>
    <row r="3" spans="1:2">
      <c r="A3" s="3" t="s">
        <v>701</v>
      </c>
    </row>
    <row r="4" spans="1:2">
      <c r="A4" s="4" t="s">
        <v>86</v>
      </c>
      <c r="B4" s="6" t="n">
        <v>20524</v>
      </c>
    </row>
    <row r="5" spans="1:2">
      <c r="A5" s="4" t="s">
        <v>758</v>
      </c>
      <c r="B5" s="5" t="n">
        <v>1265</v>
      </c>
    </row>
    <row r="6" spans="1:2">
      <c r="A6" s="4" t="s">
        <v>759</v>
      </c>
      <c r="B6" s="6" t="n">
        <v>89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79</v>
      </c>
      <c r="B1" s="2" t="s">
        <v>32</v>
      </c>
      <c r="C1" s="2" t="s">
        <v>33</v>
      </c>
      <c r="D1" s="2" t="s">
        <v>34</v>
      </c>
      <c r="E1" s="2" t="s">
        <v>780</v>
      </c>
      <c r="F1" s="2" t="s">
        <v>109</v>
      </c>
      <c r="G1" s="2" t="s">
        <v>781</v>
      </c>
    </row>
    <row r="2" spans="1:7">
      <c r="A2" s="3" t="s">
        <v>782</v>
      </c>
    </row>
    <row r="3" spans="1:7">
      <c r="A3" s="4" t="s">
        <v>783</v>
      </c>
      <c r="B3" s="6" t="n">
        <v>9497</v>
      </c>
      <c r="D3" s="6" t="n">
        <v>5429</v>
      </c>
    </row>
    <row r="4" spans="1:7">
      <c r="A4" s="4" t="s">
        <v>784</v>
      </c>
      <c r="B4" s="5" t="n">
        <v>9270</v>
      </c>
      <c r="D4" s="5" t="n">
        <v>5047</v>
      </c>
    </row>
    <row r="5" spans="1:7">
      <c r="A5" s="4" t="s">
        <v>785</v>
      </c>
      <c r="B5" s="6" t="n">
        <v>18767</v>
      </c>
      <c r="C5" s="6" t="n">
        <v>956</v>
      </c>
      <c r="D5" s="6" t="n">
        <v>10476</v>
      </c>
      <c r="E5" s="6" t="n">
        <v>534</v>
      </c>
      <c r="F5" s="6" t="n">
        <v>15989</v>
      </c>
      <c r="G5" s="6" t="n">
        <v>129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86</v>
      </c>
      <c r="B1" s="2" t="s">
        <v>32</v>
      </c>
      <c r="C1" s="2" t="s">
        <v>33</v>
      </c>
      <c r="D1" s="2" t="s">
        <v>34</v>
      </c>
      <c r="E1" s="2" t="s">
        <v>780</v>
      </c>
      <c r="F1" s="2" t="s">
        <v>109</v>
      </c>
      <c r="G1" s="2" t="s">
        <v>781</v>
      </c>
    </row>
    <row r="2" spans="1:7">
      <c r="A2" s="3" t="s">
        <v>787</v>
      </c>
    </row>
    <row r="3" spans="1:7">
      <c r="A3" s="4" t="s">
        <v>36</v>
      </c>
      <c r="B3" s="6" t="n">
        <v>18767</v>
      </c>
      <c r="C3" s="6" t="n">
        <v>956</v>
      </c>
      <c r="D3" s="6" t="n">
        <v>10476</v>
      </c>
      <c r="E3" s="6" t="n">
        <v>534</v>
      </c>
      <c r="F3" s="6" t="n">
        <v>15989</v>
      </c>
      <c r="G3" s="6" t="n">
        <v>12958</v>
      </c>
    </row>
    <row r="4" spans="1:7">
      <c r="A4" s="4" t="s">
        <v>530</v>
      </c>
    </row>
    <row r="5" spans="1:7">
      <c r="A5" s="3" t="s">
        <v>787</v>
      </c>
    </row>
    <row r="6" spans="1:7">
      <c r="A6" s="4" t="s">
        <v>36</v>
      </c>
      <c r="B6" s="6" t="n">
        <v>1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88</v>
      </c>
      <c r="B1" s="2" t="s">
        <v>32</v>
      </c>
      <c r="C1" s="2" t="s">
        <v>33</v>
      </c>
      <c r="D1" s="2" t="s">
        <v>34</v>
      </c>
      <c r="E1" s="2" t="s">
        <v>109</v>
      </c>
      <c r="F1" s="2" t="s">
        <v>781</v>
      </c>
    </row>
    <row r="2" spans="1:6">
      <c r="A2" s="3" t="s">
        <v>789</v>
      </c>
    </row>
    <row r="3" spans="1:6">
      <c r="A3" s="4" t="s">
        <v>790</v>
      </c>
      <c r="B3" s="6" t="n">
        <v>13131</v>
      </c>
      <c r="D3" s="6" t="n">
        <v>11769</v>
      </c>
    </row>
    <row r="4" spans="1:6">
      <c r="A4" s="4" t="s">
        <v>791</v>
      </c>
      <c r="B4" s="5" t="n">
        <v>825</v>
      </c>
      <c r="D4" s="5" t="n">
        <v>768</v>
      </c>
    </row>
    <row r="5" spans="1:6">
      <c r="A5" s="4" t="s">
        <v>792</v>
      </c>
      <c r="B5" s="5" t="n">
        <v>-468</v>
      </c>
      <c r="D5" s="5" t="n">
        <v>-451</v>
      </c>
      <c r="E5" s="6" t="n">
        <v>-283</v>
      </c>
      <c r="F5" s="6" t="n">
        <v>-367</v>
      </c>
    </row>
    <row r="6" spans="1:6">
      <c r="A6" s="4" t="s">
        <v>37</v>
      </c>
      <c r="B6" s="5" t="n">
        <v>17576</v>
      </c>
      <c r="C6" s="6" t="n">
        <v>895</v>
      </c>
      <c r="D6" s="5" t="n">
        <v>15005</v>
      </c>
    </row>
    <row r="7" spans="1:6">
      <c r="A7" s="4" t="s">
        <v>500</v>
      </c>
    </row>
    <row r="8" spans="1:6">
      <c r="A8" s="3" t="s">
        <v>789</v>
      </c>
    </row>
    <row r="9" spans="1:6">
      <c r="A9" s="4" t="s">
        <v>793</v>
      </c>
      <c r="B9" s="5" t="n">
        <v>2054</v>
      </c>
      <c r="D9" s="5" t="n">
        <v>1857</v>
      </c>
    </row>
    <row r="10" spans="1:6">
      <c r="A10" s="4" t="s">
        <v>794</v>
      </c>
    </row>
    <row r="11" spans="1:6">
      <c r="A11" s="3" t="s">
        <v>789</v>
      </c>
    </row>
    <row r="12" spans="1:6">
      <c r="A12" s="4" t="s">
        <v>793</v>
      </c>
      <c r="B12" s="5" t="n">
        <v>96</v>
      </c>
      <c r="D12" s="5" t="n">
        <v>145</v>
      </c>
    </row>
    <row r="13" spans="1:6">
      <c r="A13" s="4" t="s">
        <v>795</v>
      </c>
    </row>
    <row r="14" spans="1:6">
      <c r="A14" s="3" t="s">
        <v>789</v>
      </c>
    </row>
    <row r="15" spans="1:6">
      <c r="A15" s="4" t="s">
        <v>793</v>
      </c>
      <c r="B15" s="5" t="n">
        <v>402</v>
      </c>
      <c r="D15" s="5" t="n">
        <v>549</v>
      </c>
    </row>
    <row r="16" spans="1:6">
      <c r="A16" s="4" t="s">
        <v>796</v>
      </c>
    </row>
    <row r="17" spans="1:6">
      <c r="A17" s="3" t="s">
        <v>789</v>
      </c>
    </row>
    <row r="18" spans="1:6">
      <c r="A18" s="4" t="s">
        <v>793</v>
      </c>
      <c r="B18" s="5" t="n">
        <v>317</v>
      </c>
      <c r="D18" s="5" t="n">
        <v>368</v>
      </c>
    </row>
    <row r="19" spans="1:6">
      <c r="A19" s="4" t="s">
        <v>791</v>
      </c>
      <c r="B19" s="5" t="n">
        <v>27</v>
      </c>
      <c r="D19" s="6" t="n">
        <v>64</v>
      </c>
    </row>
    <row r="20" spans="1:6">
      <c r="A20" s="4" t="s">
        <v>797</v>
      </c>
    </row>
    <row r="21" spans="1:6">
      <c r="A21" s="3" t="s">
        <v>789</v>
      </c>
    </row>
    <row r="22" spans="1:6">
      <c r="A22" s="4" t="s">
        <v>793</v>
      </c>
      <c r="B22" s="6" t="n">
        <v>12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191</v>
      </c>
    </row>
    <row r="3" spans="1:2">
      <c r="A3" s="3" t="s">
        <v>192</v>
      </c>
    </row>
    <row r="4" spans="1:2">
      <c r="A4" s="4" t="s">
        <v>194</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98</v>
      </c>
      <c r="B1" s="2" t="s">
        <v>1</v>
      </c>
    </row>
    <row r="2" spans="1:4">
      <c r="B2" s="2" t="s">
        <v>191</v>
      </c>
      <c r="C2" s="2" t="s">
        <v>504</v>
      </c>
      <c r="D2" s="2" t="s">
        <v>606</v>
      </c>
    </row>
    <row r="3" spans="1:4">
      <c r="A3" s="4" t="s">
        <v>799</v>
      </c>
    </row>
    <row r="4" spans="1:4">
      <c r="A4" s="3" t="s">
        <v>789</v>
      </c>
    </row>
    <row r="5" spans="1:4">
      <c r="A5" s="4" t="s">
        <v>800</v>
      </c>
      <c r="B5" s="6" t="n">
        <v>1874</v>
      </c>
    </row>
    <row r="6" spans="1:4">
      <c r="A6" s="4" t="s">
        <v>500</v>
      </c>
    </row>
    <row r="7" spans="1:4">
      <c r="A7" s="3" t="s">
        <v>789</v>
      </c>
    </row>
    <row r="8" spans="1:4">
      <c r="A8" s="4" t="s">
        <v>801</v>
      </c>
      <c r="B8" s="6" t="n">
        <v>4023</v>
      </c>
      <c r="C8" s="6" t="n">
        <v>4518</v>
      </c>
      <c r="D8" s="6" t="n">
        <v>374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191</v>
      </c>
      <c r="C1" s="2" t="s">
        <v>504</v>
      </c>
    </row>
    <row r="2" spans="1:3">
      <c r="A2" s="3" t="s">
        <v>803</v>
      </c>
    </row>
    <row r="3" spans="1:3">
      <c r="A3" s="4" t="s">
        <v>804</v>
      </c>
      <c r="B3" s="6" t="n">
        <v>134</v>
      </c>
      <c r="C3" s="6" t="n">
        <v>172</v>
      </c>
    </row>
    <row r="4" spans="1:3">
      <c r="A4" s="4" t="s">
        <v>805</v>
      </c>
    </row>
    <row r="5" spans="1:3">
      <c r="A5" s="3" t="s">
        <v>803</v>
      </c>
    </row>
    <row r="6" spans="1:3">
      <c r="A6" s="4" t="s">
        <v>804</v>
      </c>
      <c r="B6" s="5" t="n">
        <v>89</v>
      </c>
      <c r="C6" s="5" t="n">
        <v>142</v>
      </c>
    </row>
    <row r="7" spans="1:3">
      <c r="A7" s="4" t="s">
        <v>806</v>
      </c>
    </row>
    <row r="8" spans="1:3">
      <c r="A8" s="3" t="s">
        <v>803</v>
      </c>
    </row>
    <row r="9" spans="1:3">
      <c r="A9" s="4" t="s">
        <v>804</v>
      </c>
      <c r="B9" s="5" t="n">
        <v>40</v>
      </c>
      <c r="C9" s="5" t="n">
        <v>5</v>
      </c>
    </row>
    <row r="10" spans="1:3">
      <c r="A10" s="4" t="s">
        <v>807</v>
      </c>
    </row>
    <row r="11" spans="1:3">
      <c r="A11" s="3" t="s">
        <v>803</v>
      </c>
    </row>
    <row r="12" spans="1:3">
      <c r="A12" s="4" t="s">
        <v>804</v>
      </c>
      <c r="B12" s="6" t="n">
        <v>5</v>
      </c>
      <c r="C12" s="6" t="n">
        <v>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191</v>
      </c>
      <c r="C2" s="2" t="s">
        <v>504</v>
      </c>
      <c r="D2" s="2" t="s">
        <v>606</v>
      </c>
    </row>
    <row r="3" spans="1:4">
      <c r="A3" s="3" t="s">
        <v>809</v>
      </c>
    </row>
    <row r="4" spans="1:4">
      <c r="A4" s="4" t="s">
        <v>810</v>
      </c>
      <c r="B4" s="6" t="n">
        <v>451</v>
      </c>
      <c r="C4" s="6" t="n">
        <v>283</v>
      </c>
      <c r="D4" s="6" t="n">
        <v>367</v>
      </c>
    </row>
    <row r="5" spans="1:4">
      <c r="A5" s="4" t="s">
        <v>811</v>
      </c>
      <c r="B5" s="5" t="n">
        <v>40</v>
      </c>
      <c r="C5" s="5" t="n">
        <v>6</v>
      </c>
      <c r="D5" s="5" t="n">
        <v>52</v>
      </c>
    </row>
    <row r="6" spans="1:4">
      <c r="A6" s="4" t="s">
        <v>812</v>
      </c>
      <c r="B6" s="5" t="n">
        <v>-62</v>
      </c>
      <c r="C6" s="5" t="n">
        <v>-3</v>
      </c>
      <c r="D6" s="5" t="n">
        <v>-62</v>
      </c>
    </row>
    <row r="7" spans="1:4">
      <c r="A7" s="4" t="s">
        <v>813</v>
      </c>
      <c r="B7" s="5" t="n">
        <v>86</v>
      </c>
      <c r="C7" s="5" t="n">
        <v>94</v>
      </c>
    </row>
    <row r="8" spans="1:4">
      <c r="A8" s="4" t="s">
        <v>814</v>
      </c>
      <c r="B8" s="5" t="n">
        <v>-45</v>
      </c>
      <c r="C8" s="5" t="n">
        <v>71</v>
      </c>
      <c r="D8" s="5" t="n">
        <v>-74</v>
      </c>
    </row>
    <row r="9" spans="1:4">
      <c r="A9" s="4" t="s">
        <v>815</v>
      </c>
      <c r="B9" s="5" t="n">
        <v>-2</v>
      </c>
    </row>
    <row r="10" spans="1:4">
      <c r="A10" s="4" t="s">
        <v>816</v>
      </c>
      <c r="B10" s="6" t="n">
        <v>468</v>
      </c>
      <c r="C10" s="6" t="n">
        <v>451</v>
      </c>
      <c r="D10" s="6" t="n">
        <v>28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7</v>
      </c>
      <c r="B1" s="2" t="s">
        <v>191</v>
      </c>
      <c r="C1" s="2" t="s">
        <v>504</v>
      </c>
      <c r="D1" s="2" t="s">
        <v>606</v>
      </c>
      <c r="E1" s="2" t="s">
        <v>818</v>
      </c>
    </row>
    <row r="2" spans="1:5">
      <c r="A2" s="3" t="s">
        <v>819</v>
      </c>
    </row>
    <row r="3" spans="1:5">
      <c r="A3" s="4" t="s">
        <v>820</v>
      </c>
      <c r="B3" s="6" t="n">
        <v>468</v>
      </c>
      <c r="C3" s="6" t="n">
        <v>451</v>
      </c>
      <c r="D3" s="6" t="n">
        <v>283</v>
      </c>
      <c r="E3" s="6" t="n">
        <v>367</v>
      </c>
    </row>
    <row r="4" spans="1:5">
      <c r="A4" s="4" t="s">
        <v>805</v>
      </c>
    </row>
    <row r="5" spans="1:5">
      <c r="A5" s="3" t="s">
        <v>819</v>
      </c>
    </row>
    <row r="6" spans="1:5">
      <c r="A6" s="4" t="s">
        <v>820</v>
      </c>
      <c r="B6" s="5" t="n">
        <v>5</v>
      </c>
      <c r="C6" s="5" t="n">
        <v>6</v>
      </c>
    </row>
    <row r="7" spans="1:5">
      <c r="A7" s="4" t="s">
        <v>806</v>
      </c>
    </row>
    <row r="8" spans="1:5">
      <c r="A8" s="3" t="s">
        <v>819</v>
      </c>
    </row>
    <row r="9" spans="1:5">
      <c r="A9" s="4" t="s">
        <v>820</v>
      </c>
      <c r="B9" s="5" t="n">
        <v>14</v>
      </c>
      <c r="C9" s="5" t="n">
        <v>13</v>
      </c>
    </row>
    <row r="10" spans="1:5">
      <c r="A10" s="4" t="s">
        <v>807</v>
      </c>
    </row>
    <row r="11" spans="1:5">
      <c r="A11" s="3" t="s">
        <v>819</v>
      </c>
    </row>
    <row r="12" spans="1:5">
      <c r="A12" s="4" t="s">
        <v>820</v>
      </c>
      <c r="B12" s="5" t="n">
        <v>451</v>
      </c>
      <c r="C12" s="6" t="n">
        <v>432</v>
      </c>
    </row>
    <row r="13" spans="1:5">
      <c r="A13" s="4" t="s">
        <v>821</v>
      </c>
    </row>
    <row r="14" spans="1:5">
      <c r="A14" s="3" t="s">
        <v>819</v>
      </c>
    </row>
    <row r="15" spans="1:5">
      <c r="A15" s="4" t="s">
        <v>820</v>
      </c>
      <c r="B15" s="6" t="n">
        <v>-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822</v>
      </c>
      <c r="B1" s="2" t="s">
        <v>1</v>
      </c>
    </row>
    <row r="2" spans="1:5">
      <c r="B2" s="2" t="s">
        <v>32</v>
      </c>
      <c r="C2" s="2" t="s">
        <v>34</v>
      </c>
      <c r="D2" s="2" t="s">
        <v>109</v>
      </c>
      <c r="E2" s="2" t="s">
        <v>33</v>
      </c>
    </row>
    <row r="3" spans="1:5">
      <c r="A3" s="3" t="s">
        <v>823</v>
      </c>
    </row>
    <row r="4" spans="1:5">
      <c r="A4" s="4" t="s">
        <v>824</v>
      </c>
      <c r="B4" s="6" t="n">
        <v>3691</v>
      </c>
      <c r="C4" s="6" t="n">
        <v>3209</v>
      </c>
    </row>
    <row r="5" spans="1:5">
      <c r="A5" s="4" t="s">
        <v>825</v>
      </c>
      <c r="B5" s="5" t="n">
        <v>4092</v>
      </c>
      <c r="C5" s="5" t="n">
        <v>3974</v>
      </c>
    </row>
    <row r="6" spans="1:5">
      <c r="A6" s="4" t="s">
        <v>826</v>
      </c>
      <c r="B6" s="5" t="n">
        <v>1838</v>
      </c>
      <c r="C6" s="5" t="n">
        <v>2113</v>
      </c>
    </row>
    <row r="7" spans="1:5">
      <c r="A7" s="4" t="s">
        <v>827</v>
      </c>
      <c r="B7" s="5" t="n">
        <v>1208</v>
      </c>
      <c r="C7" s="5" t="n">
        <v>1207</v>
      </c>
    </row>
    <row r="8" spans="1:5">
      <c r="A8" s="4" t="s">
        <v>828</v>
      </c>
      <c r="B8" s="5" t="n">
        <v>490</v>
      </c>
      <c r="C8" s="5" t="n">
        <v>171</v>
      </c>
    </row>
    <row r="9" spans="1:5">
      <c r="A9" s="4" t="s">
        <v>791</v>
      </c>
      <c r="B9" s="5" t="n">
        <v>45</v>
      </c>
      <c r="C9" s="5" t="n">
        <v>70</v>
      </c>
    </row>
    <row r="10" spans="1:5">
      <c r="A10" s="4" t="s">
        <v>829</v>
      </c>
      <c r="B10" s="5" t="n">
        <v>11364</v>
      </c>
      <c r="C10" s="5" t="n">
        <v>10744</v>
      </c>
      <c r="E10" s="6" t="n">
        <v>579</v>
      </c>
    </row>
    <row r="11" spans="1:5">
      <c r="A11" s="4" t="s">
        <v>830</v>
      </c>
      <c r="B11" s="5" t="n">
        <v>21412</v>
      </c>
      <c r="C11" s="5" t="n">
        <v>18154</v>
      </c>
      <c r="D11" s="6" t="n">
        <v>20053</v>
      </c>
    </row>
    <row r="12" spans="1:5">
      <c r="A12" s="4" t="s">
        <v>831</v>
      </c>
      <c r="B12" s="5" t="n">
        <v>80318</v>
      </c>
      <c r="C12" s="5" t="n">
        <v>62534</v>
      </c>
      <c r="D12" s="5" t="n">
        <v>51904</v>
      </c>
    </row>
    <row r="13" spans="1:5">
      <c r="A13" s="4" t="s">
        <v>829</v>
      </c>
      <c r="B13" s="6" t="n">
        <v>101730</v>
      </c>
      <c r="C13" s="6" t="n">
        <v>80688</v>
      </c>
      <c r="D13" s="6" t="n">
        <v>7195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32</v>
      </c>
      <c r="B1" s="2" t="s">
        <v>1</v>
      </c>
    </row>
    <row r="2" spans="1:4">
      <c r="B2" s="2" t="s">
        <v>191</v>
      </c>
      <c r="C2" s="2" t="s">
        <v>504</v>
      </c>
      <c r="D2" s="2" t="s">
        <v>606</v>
      </c>
    </row>
    <row r="3" spans="1:4">
      <c r="A3" s="3" t="s">
        <v>823</v>
      </c>
    </row>
    <row r="4" spans="1:4">
      <c r="A4" s="4" t="s">
        <v>833</v>
      </c>
      <c r="B4" s="6" t="n">
        <v>185</v>
      </c>
      <c r="C4" s="6" t="n">
        <v>301</v>
      </c>
      <c r="D4" s="6" t="n">
        <v>19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191</v>
      </c>
      <c r="C1" s="2" t="s">
        <v>504</v>
      </c>
    </row>
    <row r="2" spans="1:3">
      <c r="A2" s="3" t="s">
        <v>835</v>
      </c>
    </row>
    <row r="3" spans="1:3">
      <c r="A3" s="4" t="s">
        <v>836</v>
      </c>
      <c r="B3" s="6" t="n">
        <v>1849</v>
      </c>
      <c r="C3" s="6" t="n">
        <v>3144</v>
      </c>
    </row>
    <row r="4" spans="1:3">
      <c r="A4" s="4" t="s">
        <v>837</v>
      </c>
      <c r="B4" s="5" t="n">
        <v>192</v>
      </c>
      <c r="C4" s="5" t="n">
        <v>179</v>
      </c>
    </row>
    <row r="5" spans="1:3">
      <c r="A5" s="4" t="s">
        <v>791</v>
      </c>
      <c r="C5" s="5" t="n">
        <v>21</v>
      </c>
    </row>
    <row r="6" spans="1:3">
      <c r="A6" s="4" t="s">
        <v>829</v>
      </c>
      <c r="B6" s="6" t="n">
        <v>2041</v>
      </c>
      <c r="C6" s="6" t="n">
        <v>334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191</v>
      </c>
      <c r="C1" s="2" t="s">
        <v>504</v>
      </c>
    </row>
    <row r="2" spans="1:3">
      <c r="A2" s="3" t="s">
        <v>839</v>
      </c>
    </row>
    <row r="3" spans="1:3">
      <c r="A3" s="4" t="s">
        <v>840</v>
      </c>
      <c r="B3" s="6" t="n">
        <v>1243</v>
      </c>
      <c r="C3" s="6" t="n">
        <v>2704</v>
      </c>
    </row>
    <row r="4" spans="1:3">
      <c r="A4" s="4" t="s">
        <v>841</v>
      </c>
      <c r="B4" s="5" t="n">
        <v>367</v>
      </c>
      <c r="C4" s="5" t="n">
        <v>141</v>
      </c>
    </row>
    <row r="5" spans="1:3">
      <c r="A5" s="4" t="s">
        <v>842</v>
      </c>
      <c r="B5" s="5" t="n">
        <v>142</v>
      </c>
      <c r="C5" s="5" t="n">
        <v>227</v>
      </c>
    </row>
    <row r="6" spans="1:3">
      <c r="A6" s="4" t="s">
        <v>843</v>
      </c>
      <c r="B6" s="5" t="n">
        <v>39</v>
      </c>
      <c r="C6" s="5" t="n">
        <v>49</v>
      </c>
    </row>
    <row r="7" spans="1:3">
      <c r="A7" s="4" t="s">
        <v>844</v>
      </c>
      <c r="B7" s="5" t="n">
        <v>58</v>
      </c>
      <c r="C7" s="5" t="n">
        <v>23</v>
      </c>
    </row>
    <row r="8" spans="1:3">
      <c r="A8" s="4" t="s">
        <v>829</v>
      </c>
      <c r="B8" s="6" t="n">
        <v>1849</v>
      </c>
      <c r="C8" s="6" t="n">
        <v>314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191</v>
      </c>
      <c r="C2" s="2" t="s">
        <v>504</v>
      </c>
      <c r="D2" s="2" t="s">
        <v>606</v>
      </c>
    </row>
    <row r="3" spans="1:4">
      <c r="A3" s="3" t="s">
        <v>835</v>
      </c>
    </row>
    <row r="4" spans="1:4">
      <c r="A4" s="4" t="s">
        <v>846</v>
      </c>
      <c r="B4" s="6" t="n">
        <v>4504</v>
      </c>
      <c r="C4" s="6" t="n">
        <v>5030</v>
      </c>
      <c r="D4" s="6" t="n">
        <v>344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7</v>
      </c>
      <c r="B1" s="2" t="s">
        <v>32</v>
      </c>
      <c r="C1" s="2" t="s">
        <v>33</v>
      </c>
      <c r="D1" s="2" t="s">
        <v>34</v>
      </c>
    </row>
    <row r="2" spans="1:4">
      <c r="A2" s="3" t="s">
        <v>848</v>
      </c>
    </row>
    <row r="3" spans="1:4">
      <c r="A3" s="4" t="s">
        <v>849</v>
      </c>
      <c r="B3" s="6" t="n">
        <v>504</v>
      </c>
      <c r="D3" s="6" t="n">
        <v>774</v>
      </c>
    </row>
    <row r="4" spans="1:4">
      <c r="A4" s="4" t="s">
        <v>259</v>
      </c>
      <c r="B4" s="5" t="n">
        <v>233</v>
      </c>
      <c r="D4" s="5" t="n">
        <v>737</v>
      </c>
    </row>
    <row r="5" spans="1:4">
      <c r="A5" s="4" t="s">
        <v>829</v>
      </c>
      <c r="B5" s="6" t="n">
        <v>737</v>
      </c>
      <c r="C5" s="6" t="n">
        <v>38</v>
      </c>
      <c r="D5" s="6" t="n">
        <v>15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191</v>
      </c>
    </row>
    <row r="3" spans="1:2">
      <c r="A3" s="3" t="s">
        <v>192</v>
      </c>
    </row>
    <row r="4" spans="1:2">
      <c r="A4" s="4" t="s">
        <v>196</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191</v>
      </c>
      <c r="C1" s="2" t="s">
        <v>504</v>
      </c>
    </row>
    <row r="2" spans="1:3">
      <c r="A2" s="3" t="s">
        <v>851</v>
      </c>
    </row>
    <row r="3" spans="1:3">
      <c r="A3" s="4" t="s">
        <v>852</v>
      </c>
      <c r="B3" s="6" t="n">
        <v>504</v>
      </c>
      <c r="C3" s="6" t="n">
        <v>774</v>
      </c>
    </row>
    <row r="4" spans="1:3">
      <c r="A4" s="4" t="s">
        <v>853</v>
      </c>
    </row>
    <row r="5" spans="1:3">
      <c r="A5" s="3" t="s">
        <v>851</v>
      </c>
    </row>
    <row r="6" spans="1:3">
      <c r="A6" s="4" t="s">
        <v>852</v>
      </c>
      <c r="C6" s="5" t="n">
        <v>183</v>
      </c>
    </row>
    <row r="7" spans="1:3">
      <c r="A7" s="4" t="s">
        <v>854</v>
      </c>
    </row>
    <row r="8" spans="1:3">
      <c r="A8" s="3" t="s">
        <v>851</v>
      </c>
    </row>
    <row r="9" spans="1:3">
      <c r="A9" s="4" t="s">
        <v>852</v>
      </c>
      <c r="B9" s="5" t="n">
        <v>65</v>
      </c>
      <c r="C9" s="5" t="n">
        <v>73</v>
      </c>
    </row>
    <row r="10" spans="1:3">
      <c r="A10" s="4" t="s">
        <v>855</v>
      </c>
    </row>
    <row r="11" spans="1:3">
      <c r="A11" s="3" t="s">
        <v>851</v>
      </c>
    </row>
    <row r="12" spans="1:3">
      <c r="A12" s="4" t="s">
        <v>852</v>
      </c>
      <c r="B12" s="6" t="n">
        <v>439</v>
      </c>
      <c r="C12" s="6" t="n">
        <v>51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6</v>
      </c>
      <c r="B1" s="2" t="s">
        <v>32</v>
      </c>
      <c r="C1" s="2" t="s">
        <v>33</v>
      </c>
      <c r="D1" s="2" t="s">
        <v>34</v>
      </c>
    </row>
    <row r="2" spans="1:4">
      <c r="A2" s="3" t="s">
        <v>857</v>
      </c>
    </row>
    <row r="3" spans="1:4">
      <c r="A3" s="4" t="s">
        <v>44</v>
      </c>
      <c r="B3" s="6" t="n">
        <v>12540</v>
      </c>
      <c r="C3" s="6" t="n">
        <v>639</v>
      </c>
      <c r="D3" s="6" t="n">
        <v>22357</v>
      </c>
    </row>
    <row r="4" spans="1:4">
      <c r="A4" s="4" t="s">
        <v>858</v>
      </c>
    </row>
    <row r="5" spans="1:4">
      <c r="A5" s="3" t="s">
        <v>857</v>
      </c>
    </row>
    <row r="6" spans="1:4">
      <c r="A6" s="4" t="s">
        <v>44</v>
      </c>
      <c r="B6" s="5" t="n">
        <v>12540</v>
      </c>
      <c r="D6" s="5" t="n">
        <v>22357</v>
      </c>
    </row>
    <row r="7" spans="1:4">
      <c r="A7" s="4" t="s">
        <v>859</v>
      </c>
    </row>
    <row r="8" spans="1:4">
      <c r="A8" s="3" t="s">
        <v>857</v>
      </c>
    </row>
    <row r="9" spans="1:4">
      <c r="A9" s="4" t="s">
        <v>44</v>
      </c>
      <c r="B9" s="5" t="n">
        <v>11501</v>
      </c>
      <c r="D9" s="6" t="n">
        <v>22357</v>
      </c>
    </row>
    <row r="10" spans="1:4">
      <c r="A10" s="4" t="s">
        <v>860</v>
      </c>
    </row>
    <row r="11" spans="1:4">
      <c r="A11" s="3" t="s">
        <v>857</v>
      </c>
    </row>
    <row r="12" spans="1:4">
      <c r="A12" s="4" t="s">
        <v>44</v>
      </c>
      <c r="B12" s="6" t="n">
        <v>103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8"/>
    <col customWidth="1" max="5" min="5" width="21"/>
    <col customWidth="1" max="6" min="6" width="21"/>
  </cols>
  <sheetData>
    <row r="1" spans="1:6">
      <c r="A1" s="1" t="s">
        <v>861</v>
      </c>
      <c r="C1" s="2" t="s">
        <v>751</v>
      </c>
      <c r="D1" s="2" t="s">
        <v>32</v>
      </c>
      <c r="E1" s="2" t="s">
        <v>34</v>
      </c>
      <c r="F1" s="2" t="s">
        <v>33</v>
      </c>
    </row>
    <row r="2" spans="1:6">
      <c r="A2" s="3" t="s">
        <v>862</v>
      </c>
    </row>
    <row r="3" spans="1:6">
      <c r="A3" s="4" t="s">
        <v>44</v>
      </c>
      <c r="D3" s="6" t="n">
        <v>12540</v>
      </c>
      <c r="E3" s="6" t="n">
        <v>22357</v>
      </c>
      <c r="F3" s="6" t="n">
        <v>639</v>
      </c>
    </row>
    <row r="4" spans="1:6">
      <c r="A4" s="4" t="s">
        <v>863</v>
      </c>
    </row>
    <row r="5" spans="1:6">
      <c r="A5" s="3" t="s">
        <v>862</v>
      </c>
    </row>
    <row r="6" spans="1:6">
      <c r="A6" s="4" t="s">
        <v>864</v>
      </c>
      <c r="C6" s="4" t="s">
        <v>865</v>
      </c>
    </row>
    <row r="7" spans="1:6">
      <c r="A7" s="4" t="s">
        <v>527</v>
      </c>
    </row>
    <row r="8" spans="1:6">
      <c r="A8" s="3" t="s">
        <v>862</v>
      </c>
    </row>
    <row r="9" spans="1:6">
      <c r="A9" s="4" t="s">
        <v>864</v>
      </c>
      <c r="D9" s="4" t="s">
        <v>528</v>
      </c>
    </row>
    <row r="10" spans="1:6">
      <c r="A10" s="4" t="s">
        <v>858</v>
      </c>
    </row>
    <row r="11" spans="1:6">
      <c r="A11" s="3" t="s">
        <v>862</v>
      </c>
    </row>
    <row r="12" spans="1:6">
      <c r="A12" s="4" t="s">
        <v>44</v>
      </c>
      <c r="D12" s="6" t="n">
        <v>12540</v>
      </c>
      <c r="E12" s="6" t="n">
        <v>22357</v>
      </c>
    </row>
    <row r="13" spans="1:6">
      <c r="A13" s="4" t="s">
        <v>866</v>
      </c>
    </row>
    <row r="14" spans="1:6">
      <c r="A14" s="3" t="s">
        <v>862</v>
      </c>
    </row>
    <row r="15" spans="1:6">
      <c r="A15" s="4" t="s">
        <v>867</v>
      </c>
      <c r="B15" s="4" t="s">
        <v>868</v>
      </c>
      <c r="D15" s="4" t="s">
        <v>869</v>
      </c>
    </row>
    <row r="16" spans="1:6">
      <c r="A16" s="4" t="s">
        <v>870</v>
      </c>
      <c r="B16" s="4" t="s">
        <v>868</v>
      </c>
      <c r="D16" s="4" t="s">
        <v>871</v>
      </c>
    </row>
    <row r="17" spans="1:6">
      <c r="A17" s="4" t="s">
        <v>872</v>
      </c>
      <c r="B17" s="4" t="s">
        <v>868</v>
      </c>
      <c r="D17" s="4" t="s">
        <v>510</v>
      </c>
    </row>
    <row r="18" spans="1:6">
      <c r="A18" s="4" t="s">
        <v>864</v>
      </c>
      <c r="B18" s="4" t="s">
        <v>868</v>
      </c>
      <c r="D18" s="4" t="s">
        <v>873</v>
      </c>
      <c r="E18" s="4" t="s">
        <v>873</v>
      </c>
    </row>
    <row r="19" spans="1:6">
      <c r="A19" s="4" t="s">
        <v>874</v>
      </c>
      <c r="B19" s="4" t="s">
        <v>868</v>
      </c>
      <c r="D19" s="6" t="n">
        <v>2933</v>
      </c>
      <c r="E19" s="6" t="n">
        <v>2657</v>
      </c>
    </row>
    <row r="20" spans="1:6">
      <c r="A20" s="4" t="s">
        <v>875</v>
      </c>
    </row>
    <row r="21" spans="1:6">
      <c r="A21" s="3" t="s">
        <v>862</v>
      </c>
    </row>
    <row r="22" spans="1:6">
      <c r="A22" s="4" t="s">
        <v>867</v>
      </c>
      <c r="B22" s="4" t="s">
        <v>868</v>
      </c>
      <c r="D22" s="4" t="s">
        <v>876</v>
      </c>
    </row>
    <row r="23" spans="1:6">
      <c r="A23" s="4" t="s">
        <v>870</v>
      </c>
      <c r="B23" s="4" t="s">
        <v>868</v>
      </c>
      <c r="D23" s="4" t="s">
        <v>877</v>
      </c>
    </row>
    <row r="24" spans="1:6">
      <c r="A24" s="4" t="s">
        <v>872</v>
      </c>
      <c r="B24" s="4" t="s">
        <v>868</v>
      </c>
      <c r="D24" s="4" t="s">
        <v>510</v>
      </c>
    </row>
    <row r="25" spans="1:6">
      <c r="A25" s="4" t="s">
        <v>864</v>
      </c>
      <c r="B25" s="4" t="s">
        <v>868</v>
      </c>
      <c r="D25" s="4" t="s">
        <v>878</v>
      </c>
      <c r="E25" s="4" t="s">
        <v>878</v>
      </c>
    </row>
    <row r="26" spans="1:6">
      <c r="A26" s="4" t="s">
        <v>874</v>
      </c>
      <c r="B26" s="4" t="s">
        <v>868</v>
      </c>
      <c r="D26" s="6" t="n">
        <v>1560</v>
      </c>
      <c r="E26" s="6" t="n">
        <v>1574</v>
      </c>
    </row>
    <row r="27" spans="1:6">
      <c r="A27" s="4" t="s">
        <v>879</v>
      </c>
    </row>
    <row r="28" spans="1:6">
      <c r="A28" s="3" t="s">
        <v>862</v>
      </c>
    </row>
    <row r="29" spans="1:6">
      <c r="A29" s="4" t="s">
        <v>867</v>
      </c>
      <c r="B29" s="4" t="s">
        <v>868</v>
      </c>
      <c r="D29" s="4" t="s">
        <v>880</v>
      </c>
    </row>
    <row r="30" spans="1:6">
      <c r="A30" s="4" t="s">
        <v>870</v>
      </c>
      <c r="B30" s="4" t="s">
        <v>868</v>
      </c>
      <c r="D30" s="4" t="s">
        <v>877</v>
      </c>
    </row>
    <row r="31" spans="1:6">
      <c r="A31" s="4" t="s">
        <v>872</v>
      </c>
      <c r="B31" s="4" t="s">
        <v>868</v>
      </c>
      <c r="D31" s="4" t="s">
        <v>516</v>
      </c>
    </row>
    <row r="32" spans="1:6">
      <c r="A32" s="4" t="s">
        <v>864</v>
      </c>
      <c r="B32" s="4" t="s">
        <v>868</v>
      </c>
      <c r="D32" s="4" t="s">
        <v>881</v>
      </c>
      <c r="E32" s="4" t="s">
        <v>882</v>
      </c>
    </row>
    <row r="33" spans="1:6">
      <c r="A33" s="4" t="s">
        <v>874</v>
      </c>
      <c r="B33" s="4" t="s">
        <v>868</v>
      </c>
      <c r="D33" s="6" t="n">
        <v>3001</v>
      </c>
      <c r="E33" s="6" t="n">
        <v>3282</v>
      </c>
    </row>
    <row r="34" spans="1:6">
      <c r="A34" s="4" t="s">
        <v>883</v>
      </c>
    </row>
    <row r="35" spans="1:6">
      <c r="A35" s="3" t="s">
        <v>862</v>
      </c>
    </row>
    <row r="36" spans="1:6">
      <c r="A36" s="4" t="s">
        <v>867</v>
      </c>
      <c r="B36" s="4" t="s">
        <v>868</v>
      </c>
      <c r="D36" s="4" t="s">
        <v>884</v>
      </c>
    </row>
    <row r="37" spans="1:6">
      <c r="A37" s="4" t="s">
        <v>870</v>
      </c>
      <c r="B37" s="4" t="s">
        <v>868</v>
      </c>
      <c r="D37" s="4" t="s">
        <v>877</v>
      </c>
    </row>
    <row r="38" spans="1:6">
      <c r="A38" s="4" t="s">
        <v>872</v>
      </c>
      <c r="B38" s="4" t="s">
        <v>868</v>
      </c>
      <c r="D38" s="4" t="s">
        <v>516</v>
      </c>
    </row>
    <row r="39" spans="1:6">
      <c r="A39" s="4" t="s">
        <v>864</v>
      </c>
      <c r="B39" s="4" t="s">
        <v>868</v>
      </c>
      <c r="D39" s="4" t="s">
        <v>885</v>
      </c>
    </row>
    <row r="40" spans="1:6">
      <c r="A40" s="4" t="s">
        <v>874</v>
      </c>
      <c r="B40" s="4" t="s">
        <v>868</v>
      </c>
      <c r="D40" s="6" t="n">
        <v>391</v>
      </c>
    </row>
    <row r="41" spans="1:6">
      <c r="A41" s="4" t="s">
        <v>886</v>
      </c>
    </row>
    <row r="42" spans="1:6">
      <c r="A42" s="3" t="s">
        <v>862</v>
      </c>
    </row>
    <row r="43" spans="1:6">
      <c r="A43" s="4" t="s">
        <v>867</v>
      </c>
      <c r="B43" s="4" t="s">
        <v>868</v>
      </c>
      <c r="D43" s="4" t="s">
        <v>887</v>
      </c>
    </row>
    <row r="44" spans="1:6">
      <c r="A44" s="4" t="s">
        <v>870</v>
      </c>
      <c r="B44" s="4" t="s">
        <v>868</v>
      </c>
      <c r="D44" s="4" t="s">
        <v>888</v>
      </c>
    </row>
    <row r="45" spans="1:6">
      <c r="A45" s="4" t="s">
        <v>872</v>
      </c>
      <c r="B45" s="4" t="s">
        <v>868</v>
      </c>
      <c r="D45" s="4" t="s">
        <v>510</v>
      </c>
    </row>
    <row r="46" spans="1:6">
      <c r="A46" s="4" t="s">
        <v>864</v>
      </c>
      <c r="B46" s="4" t="s">
        <v>868</v>
      </c>
      <c r="D46" s="4" t="s">
        <v>889</v>
      </c>
      <c r="E46" s="4" t="s">
        <v>889</v>
      </c>
    </row>
    <row r="47" spans="1:6">
      <c r="A47" s="4" t="s">
        <v>874</v>
      </c>
      <c r="B47" s="4" t="s">
        <v>868</v>
      </c>
      <c r="D47" s="6" t="n">
        <v>177</v>
      </c>
      <c r="E47" s="6" t="n">
        <v>177</v>
      </c>
    </row>
    <row r="48" spans="1:6">
      <c r="A48" s="4" t="s">
        <v>890</v>
      </c>
    </row>
    <row r="49" spans="1:6">
      <c r="A49" s="3" t="s">
        <v>862</v>
      </c>
    </row>
    <row r="50" spans="1:6">
      <c r="A50" s="4" t="s">
        <v>867</v>
      </c>
      <c r="B50" s="4" t="s">
        <v>868</v>
      </c>
      <c r="D50" s="4" t="s">
        <v>891</v>
      </c>
    </row>
    <row r="51" spans="1:6">
      <c r="A51" s="4" t="s">
        <v>870</v>
      </c>
      <c r="B51" s="4" t="s">
        <v>868</v>
      </c>
      <c r="D51" s="4" t="s">
        <v>892</v>
      </c>
    </row>
    <row r="52" spans="1:6">
      <c r="A52" s="4" t="s">
        <v>872</v>
      </c>
      <c r="B52" s="4" t="s">
        <v>868</v>
      </c>
      <c r="D52" s="4" t="s">
        <v>510</v>
      </c>
    </row>
    <row r="53" spans="1:6">
      <c r="A53" s="4" t="s">
        <v>864</v>
      </c>
      <c r="B53" s="4" t="s">
        <v>868</v>
      </c>
      <c r="D53" s="4" t="s">
        <v>893</v>
      </c>
      <c r="E53" s="4" t="s">
        <v>893</v>
      </c>
    </row>
    <row r="54" spans="1:6">
      <c r="A54" s="4" t="s">
        <v>874</v>
      </c>
      <c r="B54" s="4" t="s">
        <v>868</v>
      </c>
      <c r="D54" s="6" t="n">
        <v>121</v>
      </c>
      <c r="E54" s="6" t="n">
        <v>100</v>
      </c>
    </row>
    <row r="55" spans="1:6">
      <c r="A55" s="4" t="s">
        <v>894</v>
      </c>
    </row>
    <row r="56" spans="1:6">
      <c r="A56" s="3" t="s">
        <v>862</v>
      </c>
    </row>
    <row r="57" spans="1:6">
      <c r="A57" s="4" t="s">
        <v>867</v>
      </c>
      <c r="B57" s="4" t="s">
        <v>868</v>
      </c>
      <c r="D57" s="4" t="s">
        <v>895</v>
      </c>
    </row>
    <row r="58" spans="1:6">
      <c r="A58" s="4" t="s">
        <v>870</v>
      </c>
      <c r="B58" s="4" t="s">
        <v>868</v>
      </c>
      <c r="D58" s="4" t="s">
        <v>877</v>
      </c>
    </row>
    <row r="59" spans="1:6">
      <c r="A59" s="4" t="s">
        <v>872</v>
      </c>
      <c r="B59" s="4" t="s">
        <v>868</v>
      </c>
      <c r="D59" s="4" t="s">
        <v>516</v>
      </c>
    </row>
    <row r="60" spans="1:6">
      <c r="A60" s="4" t="s">
        <v>864</v>
      </c>
      <c r="B60" s="4" t="s">
        <v>868</v>
      </c>
      <c r="D60" s="4" t="s">
        <v>896</v>
      </c>
      <c r="E60" s="4" t="s">
        <v>896</v>
      </c>
    </row>
    <row r="61" spans="1:6">
      <c r="A61" s="4" t="s">
        <v>874</v>
      </c>
      <c r="B61" s="4" t="s">
        <v>868</v>
      </c>
      <c r="D61" s="6" t="n">
        <v>117</v>
      </c>
      <c r="E61" s="6" t="n">
        <v>126</v>
      </c>
    </row>
    <row r="62" spans="1:6">
      <c r="A62" s="4" t="s">
        <v>897</v>
      </c>
    </row>
    <row r="63" spans="1:6">
      <c r="A63" s="3" t="s">
        <v>862</v>
      </c>
    </row>
    <row r="64" spans="1:6">
      <c r="A64" s="4" t="s">
        <v>867</v>
      </c>
      <c r="D64" s="4" t="s">
        <v>791</v>
      </c>
    </row>
    <row r="65" spans="1:6">
      <c r="A65" s="4" t="s">
        <v>870</v>
      </c>
      <c r="D65" s="4" t="s">
        <v>898</v>
      </c>
    </row>
    <row r="66" spans="1:6">
      <c r="A66" s="4" t="s">
        <v>872</v>
      </c>
      <c r="D66" s="4" t="s">
        <v>898</v>
      </c>
    </row>
    <row r="67" spans="1:6">
      <c r="A67" s="4" t="s">
        <v>874</v>
      </c>
      <c r="D67" s="6" t="n">
        <v>228</v>
      </c>
      <c r="E67" s="5" t="n">
        <v>64</v>
      </c>
    </row>
    <row r="68" spans="1:6">
      <c r="A68" s="4" t="s">
        <v>859</v>
      </c>
    </row>
    <row r="69" spans="1:6">
      <c r="A69" s="3" t="s">
        <v>862</v>
      </c>
    </row>
    <row r="70" spans="1:6">
      <c r="A70" s="4" t="s">
        <v>44</v>
      </c>
      <c r="D70" s="6" t="n">
        <v>11501</v>
      </c>
      <c r="E70" s="6" t="n">
        <v>22357</v>
      </c>
    </row>
    <row r="71" spans="1:6">
      <c r="A71" s="4" t="s">
        <v>899</v>
      </c>
    </row>
    <row r="72" spans="1:6">
      <c r="A72" s="3" t="s">
        <v>862</v>
      </c>
    </row>
    <row r="73" spans="1:6">
      <c r="A73" s="4" t="s">
        <v>900</v>
      </c>
      <c r="D73" s="4" t="s">
        <v>901</v>
      </c>
    </row>
    <row r="74" spans="1:6">
      <c r="A74" s="4" t="s">
        <v>870</v>
      </c>
      <c r="D74" s="4" t="s">
        <v>877</v>
      </c>
    </row>
    <row r="75" spans="1:6">
      <c r="A75" s="4" t="s">
        <v>872</v>
      </c>
      <c r="D75" s="4" t="s">
        <v>510</v>
      </c>
    </row>
    <row r="76" spans="1:6">
      <c r="A76" s="4" t="s">
        <v>864</v>
      </c>
      <c r="D76" s="4" t="s">
        <v>902</v>
      </c>
      <c r="E76" s="4" t="s">
        <v>902</v>
      </c>
    </row>
    <row r="77" spans="1:6">
      <c r="A77" s="4" t="s">
        <v>874</v>
      </c>
      <c r="D77" s="6" t="n">
        <v>2036</v>
      </c>
      <c r="E77" s="6" t="n">
        <v>1911</v>
      </c>
    </row>
    <row r="78" spans="1:6">
      <c r="A78" s="4" t="s">
        <v>903</v>
      </c>
    </row>
    <row r="79" spans="1:6">
      <c r="A79" s="3" t="s">
        <v>862</v>
      </c>
    </row>
    <row r="80" spans="1:6">
      <c r="A80" s="4" t="s">
        <v>900</v>
      </c>
      <c r="D80" s="4" t="s">
        <v>904</v>
      </c>
    </row>
    <row r="81" spans="1:6">
      <c r="A81" s="4" t="s">
        <v>870</v>
      </c>
      <c r="D81" s="4" t="s">
        <v>905</v>
      </c>
    </row>
    <row r="82" spans="1:6">
      <c r="A82" s="4" t="s">
        <v>872</v>
      </c>
      <c r="D82" s="4" t="s">
        <v>510</v>
      </c>
    </row>
    <row r="83" spans="1:6">
      <c r="A83" s="4" t="s">
        <v>864</v>
      </c>
      <c r="D83" s="4" t="s">
        <v>902</v>
      </c>
      <c r="E83" s="4" t="s">
        <v>902</v>
      </c>
    </row>
    <row r="84" spans="1:6">
      <c r="A84" s="4" t="s">
        <v>874</v>
      </c>
      <c r="D84" s="6" t="n">
        <v>153</v>
      </c>
      <c r="E84" s="6" t="n">
        <v>145</v>
      </c>
    </row>
    <row r="85" spans="1:6">
      <c r="A85" s="4" t="s">
        <v>906</v>
      </c>
    </row>
    <row r="86" spans="1:6">
      <c r="A86" s="3" t="s">
        <v>862</v>
      </c>
    </row>
    <row r="87" spans="1:6">
      <c r="A87" s="4" t="s">
        <v>900</v>
      </c>
      <c r="D87" s="4" t="s">
        <v>907</v>
      </c>
    </row>
    <row r="88" spans="1:6">
      <c r="A88" s="4" t="s">
        <v>870</v>
      </c>
      <c r="D88" s="4" t="s">
        <v>908</v>
      </c>
    </row>
    <row r="89" spans="1:6">
      <c r="A89" s="4" t="s">
        <v>872</v>
      </c>
      <c r="D89" s="4" t="s">
        <v>516</v>
      </c>
    </row>
    <row r="90" spans="1:6">
      <c r="A90" s="4" t="s">
        <v>864</v>
      </c>
      <c r="E90" s="4" t="s">
        <v>902</v>
      </c>
    </row>
    <row r="91" spans="1:6">
      <c r="A91" s="4" t="s">
        <v>874</v>
      </c>
      <c r="E91" s="6" t="n">
        <v>96</v>
      </c>
    </row>
    <row r="92" spans="1:6">
      <c r="A92" s="4" t="s">
        <v>909</v>
      </c>
    </row>
    <row r="93" spans="1:6">
      <c r="A93" s="3" t="s">
        <v>862</v>
      </c>
    </row>
    <row r="94" spans="1:6">
      <c r="A94" s="4" t="s">
        <v>900</v>
      </c>
      <c r="D94" s="4" t="s">
        <v>910</v>
      </c>
    </row>
    <row r="95" spans="1:6">
      <c r="A95" s="4" t="s">
        <v>870</v>
      </c>
      <c r="D95" s="4" t="s">
        <v>877</v>
      </c>
    </row>
    <row r="96" spans="1:6">
      <c r="A96" s="4" t="s">
        <v>872</v>
      </c>
      <c r="D96" s="4" t="s">
        <v>516</v>
      </c>
    </row>
    <row r="97" spans="1:6">
      <c r="A97" s="4" t="s">
        <v>864</v>
      </c>
      <c r="D97" s="4" t="s">
        <v>902</v>
      </c>
      <c r="E97" s="4" t="s">
        <v>902</v>
      </c>
    </row>
    <row r="98" spans="1:6">
      <c r="A98" s="4" t="s">
        <v>874</v>
      </c>
      <c r="D98" s="6" t="n">
        <v>784</v>
      </c>
      <c r="E98" s="6" t="n">
        <v>765</v>
      </c>
    </row>
    <row r="99" spans="1:6">
      <c r="A99" s="4" t="s">
        <v>911</v>
      </c>
    </row>
    <row r="100" spans="1:6">
      <c r="A100" s="3" t="s">
        <v>862</v>
      </c>
    </row>
    <row r="101" spans="1:6">
      <c r="A101" s="4" t="s">
        <v>900</v>
      </c>
      <c r="D101" s="4" t="s">
        <v>912</v>
      </c>
    </row>
    <row r="102" spans="1:6">
      <c r="A102" s="4" t="s">
        <v>870</v>
      </c>
      <c r="D102" s="4" t="s">
        <v>913</v>
      </c>
    </row>
    <row r="103" spans="1:6">
      <c r="A103" s="4" t="s">
        <v>872</v>
      </c>
      <c r="D103" s="4" t="s">
        <v>914</v>
      </c>
    </row>
    <row r="104" spans="1:6">
      <c r="A104" s="4" t="s">
        <v>864</v>
      </c>
      <c r="E104" s="4" t="s">
        <v>528</v>
      </c>
    </row>
    <row r="105" spans="1:6">
      <c r="A105" s="4" t="s">
        <v>874</v>
      </c>
      <c r="E105" s="6" t="n">
        <v>11460</v>
      </c>
    </row>
    <row r="106" spans="1:6"/>
    <row r="107" spans="1:6">
      <c r="A107" s="4" t="s">
        <v>868</v>
      </c>
      <c r="B107" s="4" t="s">
        <v>915</v>
      </c>
    </row>
  </sheetData>
  <mergeCells count="3">
    <mergeCell ref="A1:B1"/>
    <mergeCell ref="A106:E106"/>
    <mergeCell ref="B107:E10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6</v>
      </c>
      <c r="B1" s="2" t="s">
        <v>751</v>
      </c>
      <c r="C1" s="2" t="s">
        <v>191</v>
      </c>
      <c r="D1" s="2" t="s">
        <v>504</v>
      </c>
      <c r="E1" s="2" t="s">
        <v>606</v>
      </c>
    </row>
    <row r="2" spans="1:5">
      <c r="A2" s="4" t="s">
        <v>917</v>
      </c>
    </row>
    <row r="3" spans="1:5">
      <c r="A3" s="3" t="s">
        <v>862</v>
      </c>
    </row>
    <row r="4" spans="1:5">
      <c r="A4" s="4" t="s">
        <v>918</v>
      </c>
      <c r="D4" s="6" t="n">
        <v>419</v>
      </c>
    </row>
    <row r="5" spans="1:5">
      <c r="A5" s="4" t="s">
        <v>919</v>
      </c>
    </row>
    <row r="6" spans="1:5">
      <c r="A6" s="3" t="s">
        <v>862</v>
      </c>
    </row>
    <row r="7" spans="1:5">
      <c r="A7" s="4" t="s">
        <v>920</v>
      </c>
      <c r="D7" s="5" t="n">
        <v>190</v>
      </c>
    </row>
    <row r="8" spans="1:5">
      <c r="A8" s="4" t="s">
        <v>921</v>
      </c>
    </row>
    <row r="9" spans="1:5">
      <c r="A9" s="3" t="s">
        <v>862</v>
      </c>
    </row>
    <row r="10" spans="1:5">
      <c r="A10" s="4" t="s">
        <v>922</v>
      </c>
      <c r="C10" s="6" t="n">
        <v>-175</v>
      </c>
      <c r="D10" s="5" t="n">
        <v>116</v>
      </c>
      <c r="E10" s="6" t="n">
        <v>-30</v>
      </c>
    </row>
    <row r="11" spans="1:5">
      <c r="A11" s="4" t="s">
        <v>309</v>
      </c>
    </row>
    <row r="12" spans="1:5">
      <c r="A12" s="3" t="s">
        <v>862</v>
      </c>
    </row>
    <row r="13" spans="1:5">
      <c r="A13" s="4" t="s">
        <v>923</v>
      </c>
      <c r="B13" s="4" t="s">
        <v>512</v>
      </c>
    </row>
    <row r="14" spans="1:5">
      <c r="A14" s="4" t="s">
        <v>863</v>
      </c>
    </row>
    <row r="15" spans="1:5">
      <c r="A15" s="3" t="s">
        <v>862</v>
      </c>
    </row>
    <row r="16" spans="1:5">
      <c r="A16" s="4" t="s">
        <v>924</v>
      </c>
      <c r="B16" s="4" t="s">
        <v>865</v>
      </c>
    </row>
    <row r="17" spans="1:5">
      <c r="A17" s="4" t="s">
        <v>918</v>
      </c>
      <c r="D17" s="5" t="n">
        <v>1273</v>
      </c>
    </row>
    <row r="18" spans="1:5">
      <c r="A18" s="4" t="s">
        <v>925</v>
      </c>
    </row>
    <row r="19" spans="1:5">
      <c r="A19" s="3" t="s">
        <v>862</v>
      </c>
    </row>
    <row r="20" spans="1:5">
      <c r="A20" s="4" t="s">
        <v>918</v>
      </c>
      <c r="D20" s="5" t="n">
        <v>376</v>
      </c>
    </row>
    <row r="21" spans="1:5">
      <c r="A21" s="4" t="s">
        <v>926</v>
      </c>
    </row>
    <row r="22" spans="1:5">
      <c r="A22" s="3" t="s">
        <v>862</v>
      </c>
    </row>
    <row r="23" spans="1:5">
      <c r="A23" s="4" t="s">
        <v>920</v>
      </c>
      <c r="D23" s="5" t="n">
        <v>5</v>
      </c>
    </row>
    <row r="24" spans="1:5">
      <c r="A24" s="4" t="s">
        <v>927</v>
      </c>
    </row>
    <row r="25" spans="1:5">
      <c r="A25" s="3" t="s">
        <v>862</v>
      </c>
    </row>
    <row r="26" spans="1:5">
      <c r="A26" s="4" t="s">
        <v>922</v>
      </c>
      <c r="C26" s="6" t="n">
        <v>235</v>
      </c>
      <c r="D26" s="6" t="n">
        <v>31</v>
      </c>
      <c r="E26" s="6" t="n">
        <v>18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8</v>
      </c>
      <c r="B1" s="2" t="s">
        <v>1</v>
      </c>
    </row>
    <row r="2" spans="1:5">
      <c r="B2" s="2" t="s">
        <v>32</v>
      </c>
      <c r="C2" s="2" t="s">
        <v>33</v>
      </c>
      <c r="D2" s="2" t="s">
        <v>34</v>
      </c>
      <c r="E2" s="2" t="s">
        <v>109</v>
      </c>
    </row>
    <row r="3" spans="1:5">
      <c r="A3" s="3" t="s">
        <v>672</v>
      </c>
    </row>
    <row r="4" spans="1:5">
      <c r="A4" s="4" t="s">
        <v>929</v>
      </c>
      <c r="B4" s="6" t="n">
        <v>65288</v>
      </c>
      <c r="D4" s="6" t="n">
        <v>50532</v>
      </c>
    </row>
    <row r="5" spans="1:5">
      <c r="A5" s="4" t="s">
        <v>930</v>
      </c>
      <c r="B5" s="5" t="n">
        <v>266</v>
      </c>
      <c r="D5" s="5" t="n">
        <v>173</v>
      </c>
    </row>
    <row r="6" spans="1:5">
      <c r="A6" s="4" t="s">
        <v>931</v>
      </c>
      <c r="B6" s="5" t="n">
        <v>75827</v>
      </c>
      <c r="C6" s="6" t="n">
        <v>3861</v>
      </c>
      <c r="D6" s="5" t="n">
        <v>65288</v>
      </c>
      <c r="E6" s="6" t="n">
        <v>50532</v>
      </c>
    </row>
    <row r="7" spans="1:5">
      <c r="A7" s="4" t="s">
        <v>932</v>
      </c>
    </row>
    <row r="8" spans="1:5">
      <c r="A8" s="3" t="s">
        <v>672</v>
      </c>
    </row>
    <row r="9" spans="1:5">
      <c r="A9" s="4" t="s">
        <v>929</v>
      </c>
      <c r="B9" s="5" t="n">
        <v>109056</v>
      </c>
      <c r="D9" s="5" t="n">
        <v>81090</v>
      </c>
      <c r="E9" s="5" t="n">
        <v>79754</v>
      </c>
    </row>
    <row r="10" spans="1:5">
      <c r="A10" s="4" t="s">
        <v>933</v>
      </c>
      <c r="B10" s="5" t="n">
        <v>11069</v>
      </c>
      <c r="D10" s="5" t="n">
        <v>10307</v>
      </c>
      <c r="E10" s="5" t="n">
        <v>10545</v>
      </c>
    </row>
    <row r="11" spans="1:5">
      <c r="A11" s="4" t="s">
        <v>930</v>
      </c>
      <c r="B11" s="5" t="n">
        <v>17482</v>
      </c>
      <c r="D11" s="5" t="n">
        <v>1513</v>
      </c>
    </row>
    <row r="12" spans="1:5">
      <c r="A12" s="4" t="s">
        <v>934</v>
      </c>
      <c r="B12" s="5" t="n">
        <v>-2876</v>
      </c>
      <c r="D12" s="5" t="n">
        <v>-2481</v>
      </c>
      <c r="E12" s="5" t="n">
        <v>-2545</v>
      </c>
    </row>
    <row r="13" spans="1:5">
      <c r="A13" s="4" t="s">
        <v>814</v>
      </c>
      <c r="B13" s="5" t="n">
        <v>-10550</v>
      </c>
      <c r="D13" s="5" t="n">
        <v>11240</v>
      </c>
      <c r="E13" s="5" t="n">
        <v>-9349</v>
      </c>
    </row>
    <row r="14" spans="1:5">
      <c r="A14" s="4" t="s">
        <v>935</v>
      </c>
      <c r="B14" s="5" t="n">
        <v>5147</v>
      </c>
      <c r="D14" s="5" t="n">
        <v>7363</v>
      </c>
      <c r="E14" s="5" t="n">
        <v>2628</v>
      </c>
    </row>
    <row r="15" spans="1:5">
      <c r="A15" s="4" t="s">
        <v>936</v>
      </c>
      <c r="B15" s="5" t="n">
        <v>-4328</v>
      </c>
    </row>
    <row r="16" spans="1:5">
      <c r="A16" s="4" t="s">
        <v>937</v>
      </c>
      <c r="D16" s="5" t="n">
        <v>24</v>
      </c>
      <c r="E16" s="5" t="n">
        <v>57</v>
      </c>
    </row>
    <row r="17" spans="1:5">
      <c r="A17" s="4" t="s">
        <v>931</v>
      </c>
      <c r="B17" s="5" t="n">
        <v>125000</v>
      </c>
      <c r="D17" s="5" t="n">
        <v>109056</v>
      </c>
      <c r="E17" s="5" t="n">
        <v>81090</v>
      </c>
    </row>
    <row r="18" spans="1:5">
      <c r="A18" s="4" t="s">
        <v>938</v>
      </c>
    </row>
    <row r="19" spans="1:5">
      <c r="A19" s="3" t="s">
        <v>672</v>
      </c>
    </row>
    <row r="20" spans="1:5">
      <c r="A20" s="4" t="s">
        <v>929</v>
      </c>
      <c r="B20" s="5" t="n">
        <v>-43768</v>
      </c>
      <c r="D20" s="5" t="n">
        <v>-30558</v>
      </c>
      <c r="E20" s="5" t="n">
        <v>-29227</v>
      </c>
    </row>
    <row r="21" spans="1:5">
      <c r="A21" s="4" t="s">
        <v>939</v>
      </c>
      <c r="B21" s="5" t="n">
        <v>-10216</v>
      </c>
      <c r="D21" s="5" t="n">
        <v>-7579</v>
      </c>
      <c r="E21" s="5" t="n">
        <v>-6310</v>
      </c>
    </row>
    <row r="22" spans="1:5">
      <c r="A22" s="4" t="s">
        <v>934</v>
      </c>
      <c r="B22" s="5" t="n">
        <v>2406</v>
      </c>
      <c r="D22" s="5" t="n">
        <v>2137</v>
      </c>
      <c r="E22" s="5" t="n">
        <v>2198</v>
      </c>
    </row>
    <row r="23" spans="1:5">
      <c r="A23" s="4" t="s">
        <v>814</v>
      </c>
      <c r="B23" s="5" t="n">
        <v>3132</v>
      </c>
      <c r="D23" s="5" t="n">
        <v>-5229</v>
      </c>
      <c r="E23" s="5" t="n">
        <v>4081</v>
      </c>
    </row>
    <row r="24" spans="1:5">
      <c r="A24" s="4" t="s">
        <v>935</v>
      </c>
      <c r="B24" s="5" t="n">
        <v>-2313</v>
      </c>
      <c r="D24" s="5" t="n">
        <v>-2539</v>
      </c>
      <c r="E24" s="5" t="n">
        <v>-1300</v>
      </c>
    </row>
    <row r="25" spans="1:5">
      <c r="A25" s="4" t="s">
        <v>815</v>
      </c>
      <c r="B25" s="5" t="n">
        <v>2684</v>
      </c>
    </row>
    <row r="26" spans="1:5">
      <c r="A26" s="4" t="s">
        <v>940</v>
      </c>
      <c r="B26" s="5" t="n">
        <v>-1098</v>
      </c>
    </row>
    <row r="27" spans="1:5">
      <c r="A27" s="4" t="s">
        <v>931</v>
      </c>
      <c r="B27" s="5" t="n">
        <v>-49173</v>
      </c>
      <c r="D27" s="5" t="n">
        <v>-43768</v>
      </c>
      <c r="E27" s="5" t="n">
        <v>-30558</v>
      </c>
    </row>
    <row r="28" spans="1:5">
      <c r="A28" s="4" t="s">
        <v>941</v>
      </c>
    </row>
    <row r="29" spans="1:5">
      <c r="A29" s="3" t="s">
        <v>672</v>
      </c>
    </row>
    <row r="30" spans="1:5">
      <c r="A30" s="4" t="s">
        <v>929</v>
      </c>
      <c r="B30" s="5" t="n">
        <v>5822</v>
      </c>
      <c r="D30" s="5" t="n">
        <v>4707</v>
      </c>
    </row>
    <row r="31" spans="1:5">
      <c r="A31" s="4" t="s">
        <v>931</v>
      </c>
      <c r="B31" s="5" t="n">
        <v>9865</v>
      </c>
      <c r="D31" s="5" t="n">
        <v>5822</v>
      </c>
      <c r="E31" s="5" t="n">
        <v>4707</v>
      </c>
    </row>
    <row r="32" spans="1:5">
      <c r="A32" s="4" t="s">
        <v>942</v>
      </c>
    </row>
    <row r="33" spans="1:5">
      <c r="A33" s="3" t="s">
        <v>672</v>
      </c>
    </row>
    <row r="34" spans="1:5">
      <c r="A34" s="4" t="s">
        <v>929</v>
      </c>
      <c r="B34" s="5" t="n">
        <v>5822</v>
      </c>
      <c r="D34" s="5" t="n">
        <v>4707</v>
      </c>
      <c r="E34" s="5" t="n">
        <v>4694</v>
      </c>
    </row>
    <row r="35" spans="1:5">
      <c r="A35" s="4" t="s">
        <v>933</v>
      </c>
      <c r="B35" s="5" t="n">
        <v>110</v>
      </c>
      <c r="D35" s="5" t="n">
        <v>7</v>
      </c>
      <c r="E35" s="5" t="n">
        <v>358</v>
      </c>
    </row>
    <row r="36" spans="1:5">
      <c r="A36" s="4" t="s">
        <v>930</v>
      </c>
      <c r="B36" s="5" t="n">
        <v>5115</v>
      </c>
    </row>
    <row r="37" spans="1:5">
      <c r="A37" s="4" t="s">
        <v>943</v>
      </c>
      <c r="B37" s="5" t="n">
        <v>5</v>
      </c>
      <c r="D37" s="5" t="n">
        <v>46</v>
      </c>
      <c r="E37" s="5" t="n">
        <v>59</v>
      </c>
    </row>
    <row r="38" spans="1:5">
      <c r="A38" s="4" t="s">
        <v>934</v>
      </c>
      <c r="B38" s="5" t="n">
        <v>-115</v>
      </c>
      <c r="D38" s="5" t="n">
        <v>-43</v>
      </c>
      <c r="E38" s="5" t="n">
        <v>-54</v>
      </c>
    </row>
    <row r="39" spans="1:5">
      <c r="A39" s="4" t="s">
        <v>814</v>
      </c>
      <c r="B39" s="5" t="n">
        <v>-1046</v>
      </c>
      <c r="D39" s="5" t="n">
        <v>252</v>
      </c>
      <c r="E39" s="5" t="n">
        <v>-595</v>
      </c>
    </row>
    <row r="40" spans="1:5">
      <c r="A40" s="4" t="s">
        <v>935</v>
      </c>
      <c r="B40" s="5" t="n">
        <v>518</v>
      </c>
      <c r="D40" s="5" t="n">
        <v>853</v>
      </c>
      <c r="E40" s="5" t="n">
        <v>245</v>
      </c>
    </row>
    <row r="41" spans="1:5">
      <c r="A41" s="4" t="s">
        <v>936</v>
      </c>
      <c r="B41" s="5" t="n">
        <v>-544</v>
      </c>
    </row>
    <row r="42" spans="1:5">
      <c r="A42" s="4" t="s">
        <v>931</v>
      </c>
      <c r="B42" s="5" t="n">
        <v>9865</v>
      </c>
      <c r="D42" s="5" t="n">
        <v>5822</v>
      </c>
      <c r="E42" s="5" t="n">
        <v>4707</v>
      </c>
    </row>
    <row r="43" spans="1:5">
      <c r="A43" s="4" t="s">
        <v>944</v>
      </c>
    </row>
    <row r="44" spans="1:5">
      <c r="A44" s="3" t="s">
        <v>672</v>
      </c>
    </row>
    <row r="45" spans="1:5">
      <c r="A45" s="4" t="s">
        <v>929</v>
      </c>
      <c r="B45" s="5" t="n">
        <v>15590</v>
      </c>
      <c r="D45" s="5" t="n">
        <v>11441</v>
      </c>
    </row>
    <row r="46" spans="1:5">
      <c r="A46" s="4" t="s">
        <v>931</v>
      </c>
      <c r="B46" s="5" t="n">
        <v>16113</v>
      </c>
      <c r="D46" s="5" t="n">
        <v>15590</v>
      </c>
      <c r="E46" s="5" t="n">
        <v>11441</v>
      </c>
    </row>
    <row r="47" spans="1:5">
      <c r="A47" s="4" t="s">
        <v>945</v>
      </c>
    </row>
    <row r="48" spans="1:5">
      <c r="A48" s="3" t="s">
        <v>672</v>
      </c>
    </row>
    <row r="49" spans="1:5">
      <c r="A49" s="4" t="s">
        <v>929</v>
      </c>
      <c r="B49" s="5" t="n">
        <v>19925</v>
      </c>
      <c r="D49" s="5" t="n">
        <v>14145</v>
      </c>
      <c r="E49" s="5" t="n">
        <v>12550</v>
      </c>
    </row>
    <row r="50" spans="1:5">
      <c r="A50" s="4" t="s">
        <v>933</v>
      </c>
      <c r="B50" s="5" t="n">
        <v>775</v>
      </c>
      <c r="D50" s="5" t="n">
        <v>204</v>
      </c>
      <c r="E50" s="5" t="n">
        <v>1201</v>
      </c>
    </row>
    <row r="51" spans="1:5">
      <c r="A51" s="4" t="s">
        <v>930</v>
      </c>
      <c r="B51" s="5" t="n">
        <v>1691</v>
      </c>
      <c r="D51" s="5" t="n">
        <v>517</v>
      </c>
    </row>
    <row r="52" spans="1:5">
      <c r="A52" s="4" t="s">
        <v>943</v>
      </c>
      <c r="B52" s="5" t="n">
        <v>653</v>
      </c>
      <c r="D52" s="5" t="n">
        <v>1031</v>
      </c>
      <c r="E52" s="5" t="n">
        <v>1289</v>
      </c>
    </row>
    <row r="53" spans="1:5">
      <c r="A53" s="4" t="s">
        <v>934</v>
      </c>
      <c r="B53" s="5" t="n">
        <v>-527</v>
      </c>
      <c r="D53" s="5" t="n">
        <v>-17</v>
      </c>
      <c r="E53" s="5" t="n">
        <v>-46</v>
      </c>
    </row>
    <row r="54" spans="1:5">
      <c r="A54" s="4" t="s">
        <v>814</v>
      </c>
      <c r="B54" s="5" t="n">
        <v>-1993</v>
      </c>
      <c r="D54" s="5" t="n">
        <v>2575</v>
      </c>
      <c r="E54" s="5" t="n">
        <v>-1352</v>
      </c>
    </row>
    <row r="55" spans="1:5">
      <c r="A55" s="4" t="s">
        <v>935</v>
      </c>
      <c r="B55" s="5" t="n">
        <v>1022</v>
      </c>
      <c r="D55" s="5" t="n">
        <v>1470</v>
      </c>
      <c r="E55" s="5" t="n">
        <v>503</v>
      </c>
    </row>
    <row r="56" spans="1:5">
      <c r="A56" s="4" t="s">
        <v>936</v>
      </c>
      <c r="B56" s="5" t="n">
        <v>-817</v>
      </c>
    </row>
    <row r="57" spans="1:5">
      <c r="A57" s="4" t="s">
        <v>931</v>
      </c>
      <c r="B57" s="5" t="n">
        <v>20729</v>
      </c>
      <c r="D57" s="5" t="n">
        <v>19925</v>
      </c>
      <c r="E57" s="5" t="n">
        <v>14145</v>
      </c>
    </row>
    <row r="58" spans="1:5">
      <c r="A58" s="4" t="s">
        <v>946</v>
      </c>
    </row>
    <row r="59" spans="1:5">
      <c r="A59" s="3" t="s">
        <v>672</v>
      </c>
    </row>
    <row r="60" spans="1:5">
      <c r="A60" s="4" t="s">
        <v>929</v>
      </c>
      <c r="B60" s="5" t="n">
        <v>-4335</v>
      </c>
      <c r="D60" s="5" t="n">
        <v>-2704</v>
      </c>
      <c r="E60" s="5" t="n">
        <v>-2744</v>
      </c>
    </row>
    <row r="61" spans="1:5">
      <c r="A61" s="4" t="s">
        <v>939</v>
      </c>
      <c r="B61" s="5" t="n">
        <v>-626</v>
      </c>
      <c r="D61" s="5" t="n">
        <v>-455</v>
      </c>
      <c r="E61" s="5" t="n">
        <v>-341</v>
      </c>
    </row>
    <row r="62" spans="1:5">
      <c r="A62" s="4" t="s">
        <v>934</v>
      </c>
      <c r="B62" s="5" t="n">
        <v>12</v>
      </c>
      <c r="D62" s="5" t="n">
        <v>11</v>
      </c>
      <c r="E62" s="5" t="n">
        <v>70</v>
      </c>
    </row>
    <row r="63" spans="1:5">
      <c r="A63" s="4" t="s">
        <v>814</v>
      </c>
      <c r="B63" s="5" t="n">
        <v>548</v>
      </c>
      <c r="D63" s="5" t="n">
        <v>-595</v>
      </c>
      <c r="E63" s="5" t="n">
        <v>498</v>
      </c>
    </row>
    <row r="64" spans="1:5">
      <c r="A64" s="4" t="s">
        <v>935</v>
      </c>
      <c r="B64" s="5" t="n">
        <v>-439</v>
      </c>
      <c r="D64" s="5" t="n">
        <v>-592</v>
      </c>
      <c r="E64" s="5" t="n">
        <v>-187</v>
      </c>
    </row>
    <row r="65" spans="1:5">
      <c r="A65" s="4" t="s">
        <v>815</v>
      </c>
      <c r="B65" s="5" t="n">
        <v>481</v>
      </c>
    </row>
    <row r="66" spans="1:5">
      <c r="A66" s="4" t="s">
        <v>940</v>
      </c>
      <c r="B66" s="5" t="n">
        <v>-257</v>
      </c>
    </row>
    <row r="67" spans="1:5">
      <c r="A67" s="4" t="s">
        <v>931</v>
      </c>
      <c r="B67" s="5" t="n">
        <v>-4616</v>
      </c>
      <c r="D67" s="5" t="n">
        <v>-4335</v>
      </c>
      <c r="E67" s="5" t="n">
        <v>-2704</v>
      </c>
    </row>
    <row r="68" spans="1:5">
      <c r="A68" s="4" t="s">
        <v>947</v>
      </c>
    </row>
    <row r="69" spans="1:5">
      <c r="A69" s="3" t="s">
        <v>672</v>
      </c>
    </row>
    <row r="70" spans="1:5">
      <c r="A70" s="4" t="s">
        <v>929</v>
      </c>
      <c r="B70" s="5" t="n">
        <v>23295</v>
      </c>
      <c r="D70" s="5" t="n">
        <v>17900</v>
      </c>
    </row>
    <row r="71" spans="1:5">
      <c r="A71" s="4" t="s">
        <v>931</v>
      </c>
      <c r="B71" s="5" t="n">
        <v>27526</v>
      </c>
      <c r="D71" s="5" t="n">
        <v>23295</v>
      </c>
      <c r="E71" s="5" t="n">
        <v>17900</v>
      </c>
    </row>
    <row r="72" spans="1:5">
      <c r="A72" s="4" t="s">
        <v>948</v>
      </c>
    </row>
    <row r="73" spans="1:5">
      <c r="A73" s="3" t="s">
        <v>672</v>
      </c>
    </row>
    <row r="74" spans="1:5">
      <c r="A74" s="4" t="s">
        <v>929</v>
      </c>
      <c r="B74" s="5" t="n">
        <v>41213</v>
      </c>
      <c r="D74" s="5" t="n">
        <v>30688</v>
      </c>
      <c r="E74" s="5" t="n">
        <v>30827</v>
      </c>
    </row>
    <row r="75" spans="1:5">
      <c r="A75" s="4" t="s">
        <v>933</v>
      </c>
      <c r="B75" s="5" t="n">
        <v>275</v>
      </c>
      <c r="D75" s="5" t="n">
        <v>1415</v>
      </c>
      <c r="E75" s="5" t="n">
        <v>1121</v>
      </c>
    </row>
    <row r="76" spans="1:5">
      <c r="A76" s="4" t="s">
        <v>930</v>
      </c>
      <c r="B76" s="5" t="n">
        <v>5905</v>
      </c>
      <c r="D76" s="5" t="n">
        <v>864</v>
      </c>
    </row>
    <row r="77" spans="1:5">
      <c r="A77" s="4" t="s">
        <v>943</v>
      </c>
      <c r="B77" s="5" t="n">
        <v>2964</v>
      </c>
      <c r="D77" s="5" t="n">
        <v>2403</v>
      </c>
      <c r="E77" s="5" t="n">
        <v>3111</v>
      </c>
    </row>
    <row r="78" spans="1:5">
      <c r="A78" s="4" t="s">
        <v>934</v>
      </c>
      <c r="B78" s="5" t="n">
        <v>-1227</v>
      </c>
      <c r="D78" s="5" t="n">
        <v>-1647</v>
      </c>
      <c r="E78" s="5" t="n">
        <v>-1284</v>
      </c>
    </row>
    <row r="79" spans="1:5">
      <c r="A79" s="4" t="s">
        <v>814</v>
      </c>
      <c r="B79" s="5" t="n">
        <v>-2740</v>
      </c>
      <c r="D79" s="5" t="n">
        <v>4719</v>
      </c>
      <c r="E79" s="5" t="n">
        <v>-4051</v>
      </c>
    </row>
    <row r="80" spans="1:5">
      <c r="A80" s="4" t="s">
        <v>935</v>
      </c>
      <c r="B80" s="5" t="n">
        <v>2056</v>
      </c>
      <c r="D80" s="5" t="n">
        <v>2710</v>
      </c>
      <c r="E80" s="5" t="n">
        <v>964</v>
      </c>
    </row>
    <row r="81" spans="1:5">
      <c r="A81" s="4" t="s">
        <v>936</v>
      </c>
      <c r="B81" s="5" t="n">
        <v>-1300</v>
      </c>
    </row>
    <row r="82" spans="1:5">
      <c r="A82" s="4" t="s">
        <v>937</v>
      </c>
      <c r="D82" s="5" t="n">
        <v>61</v>
      </c>
    </row>
    <row r="83" spans="1:5">
      <c r="A83" s="4" t="s">
        <v>931</v>
      </c>
      <c r="B83" s="5" t="n">
        <v>47146</v>
      </c>
      <c r="D83" s="5" t="n">
        <v>41213</v>
      </c>
      <c r="E83" s="5" t="n">
        <v>30688</v>
      </c>
    </row>
    <row r="84" spans="1:5">
      <c r="A84" s="4" t="s">
        <v>949</v>
      </c>
    </row>
    <row r="85" spans="1:5">
      <c r="A85" s="3" t="s">
        <v>672</v>
      </c>
    </row>
    <row r="86" spans="1:5">
      <c r="A86" s="4" t="s">
        <v>929</v>
      </c>
      <c r="B86" s="5" t="n">
        <v>-17918</v>
      </c>
      <c r="D86" s="5" t="n">
        <v>-12788</v>
      </c>
      <c r="E86" s="5" t="n">
        <v>-13229</v>
      </c>
    </row>
    <row r="87" spans="1:5">
      <c r="A87" s="4" t="s">
        <v>939</v>
      </c>
      <c r="B87" s="5" t="n">
        <v>-3007</v>
      </c>
      <c r="D87" s="5" t="n">
        <v>-2638</v>
      </c>
      <c r="E87" s="5" t="n">
        <v>-2369</v>
      </c>
    </row>
    <row r="88" spans="1:5">
      <c r="A88" s="4" t="s">
        <v>934</v>
      </c>
      <c r="B88" s="5" t="n">
        <v>1555</v>
      </c>
      <c r="D88" s="5" t="n">
        <v>1210</v>
      </c>
      <c r="E88" s="5" t="n">
        <v>1093</v>
      </c>
    </row>
    <row r="89" spans="1:5">
      <c r="A89" s="4" t="s">
        <v>814</v>
      </c>
      <c r="B89" s="5" t="n">
        <v>447</v>
      </c>
      <c r="D89" s="5" t="n">
        <v>-2615</v>
      </c>
      <c r="E89" s="5" t="n">
        <v>2142</v>
      </c>
    </row>
    <row r="90" spans="1:5">
      <c r="A90" s="4" t="s">
        <v>935</v>
      </c>
      <c r="B90" s="5" t="n">
        <v>-1042</v>
      </c>
      <c r="D90" s="5" t="n">
        <v>-1087</v>
      </c>
      <c r="E90" s="5" t="n">
        <v>-425</v>
      </c>
    </row>
    <row r="91" spans="1:5">
      <c r="A91" s="4" t="s">
        <v>815</v>
      </c>
      <c r="B91" s="5" t="n">
        <v>1186</v>
      </c>
    </row>
    <row r="92" spans="1:5">
      <c r="A92" s="4" t="s">
        <v>940</v>
      </c>
      <c r="B92" s="5" t="n">
        <v>-841</v>
      </c>
    </row>
    <row r="93" spans="1:5">
      <c r="A93" s="4" t="s">
        <v>931</v>
      </c>
      <c r="B93" s="5" t="n">
        <v>-19620</v>
      </c>
      <c r="D93" s="5" t="n">
        <v>-17918</v>
      </c>
      <c r="E93" s="5" t="n">
        <v>-12788</v>
      </c>
    </row>
    <row r="94" spans="1:5">
      <c r="A94" s="4" t="s">
        <v>950</v>
      </c>
    </row>
    <row r="95" spans="1:5">
      <c r="A95" s="3" t="s">
        <v>672</v>
      </c>
    </row>
    <row r="96" spans="1:5">
      <c r="A96" s="4" t="s">
        <v>929</v>
      </c>
      <c r="B96" s="5" t="n">
        <v>9069</v>
      </c>
      <c r="D96" s="5" t="n">
        <v>7424</v>
      </c>
    </row>
    <row r="97" spans="1:5">
      <c r="A97" s="4" t="s">
        <v>931</v>
      </c>
      <c r="B97" s="5" t="n">
        <v>9395</v>
      </c>
      <c r="D97" s="5" t="n">
        <v>9069</v>
      </c>
      <c r="E97" s="5" t="n">
        <v>7424</v>
      </c>
    </row>
    <row r="98" spans="1:5">
      <c r="A98" s="4" t="s">
        <v>951</v>
      </c>
    </row>
    <row r="99" spans="1:5">
      <c r="A99" s="3" t="s">
        <v>672</v>
      </c>
    </row>
    <row r="100" spans="1:5">
      <c r="A100" s="4" t="s">
        <v>929</v>
      </c>
      <c r="B100" s="5" t="n">
        <v>19226</v>
      </c>
      <c r="D100" s="5" t="n">
        <v>14576</v>
      </c>
      <c r="E100" s="5" t="n">
        <v>14127</v>
      </c>
    </row>
    <row r="101" spans="1:5">
      <c r="A101" s="4" t="s">
        <v>933</v>
      </c>
      <c r="B101" s="5" t="n">
        <v>758</v>
      </c>
      <c r="D101" s="5" t="n">
        <v>337</v>
      </c>
      <c r="E101" s="5" t="n">
        <v>1175</v>
      </c>
    </row>
    <row r="102" spans="1:5">
      <c r="A102" s="4" t="s">
        <v>930</v>
      </c>
      <c r="B102" s="5" t="n">
        <v>482</v>
      </c>
      <c r="D102" s="5" t="n">
        <v>105</v>
      </c>
    </row>
    <row r="103" spans="1:5">
      <c r="A103" s="4" t="s">
        <v>943</v>
      </c>
      <c r="B103" s="5" t="n">
        <v>1968</v>
      </c>
      <c r="D103" s="5" t="n">
        <v>1978</v>
      </c>
      <c r="E103" s="5" t="n">
        <v>1168</v>
      </c>
    </row>
    <row r="104" spans="1:5">
      <c r="A104" s="4" t="s">
        <v>934</v>
      </c>
      <c r="B104" s="5" t="n">
        <v>-800</v>
      </c>
      <c r="D104" s="5" t="n">
        <v>-574</v>
      </c>
      <c r="E104" s="5" t="n">
        <v>-972</v>
      </c>
    </row>
    <row r="105" spans="1:5">
      <c r="A105" s="4" t="s">
        <v>814</v>
      </c>
      <c r="B105" s="5" t="n">
        <v>-1523</v>
      </c>
      <c r="D105" s="5" t="n">
        <v>1953</v>
      </c>
      <c r="E105" s="5" t="n">
        <v>-1217</v>
      </c>
    </row>
    <row r="106" spans="1:5">
      <c r="A106" s="4" t="s">
        <v>935</v>
      </c>
      <c r="B106" s="5" t="n">
        <v>689</v>
      </c>
      <c r="D106" s="5" t="n">
        <v>851</v>
      </c>
      <c r="E106" s="5" t="n">
        <v>295</v>
      </c>
    </row>
    <row r="107" spans="1:5">
      <c r="A107" s="4" t="s">
        <v>936</v>
      </c>
      <c r="B107" s="5" t="n">
        <v>-717</v>
      </c>
    </row>
    <row r="108" spans="1:5">
      <c r="A108" s="4" t="s">
        <v>931</v>
      </c>
      <c r="B108" s="5" t="n">
        <v>20083</v>
      </c>
      <c r="D108" s="5" t="n">
        <v>19226</v>
      </c>
      <c r="E108" s="5" t="n">
        <v>14576</v>
      </c>
    </row>
    <row r="109" spans="1:5">
      <c r="A109" s="4" t="s">
        <v>952</v>
      </c>
    </row>
    <row r="110" spans="1:5">
      <c r="A110" s="3" t="s">
        <v>672</v>
      </c>
    </row>
    <row r="111" spans="1:5">
      <c r="A111" s="4" t="s">
        <v>929</v>
      </c>
      <c r="B111" s="5" t="n">
        <v>-10157</v>
      </c>
      <c r="D111" s="5" t="n">
        <v>-7152</v>
      </c>
      <c r="E111" s="5" t="n">
        <v>-7541</v>
      </c>
    </row>
    <row r="112" spans="1:5">
      <c r="A112" s="4" t="s">
        <v>939</v>
      </c>
      <c r="B112" s="5" t="n">
        <v>-2490</v>
      </c>
      <c r="D112" s="5" t="n">
        <v>-2008</v>
      </c>
      <c r="E112" s="5" t="n">
        <v>-1432</v>
      </c>
    </row>
    <row r="113" spans="1:5">
      <c r="A113" s="4" t="s">
        <v>934</v>
      </c>
      <c r="B113" s="5" t="n">
        <v>729</v>
      </c>
      <c r="D113" s="5" t="n">
        <v>672</v>
      </c>
      <c r="E113" s="5" t="n">
        <v>946</v>
      </c>
    </row>
    <row r="114" spans="1:5">
      <c r="A114" s="4" t="s">
        <v>814</v>
      </c>
      <c r="B114" s="5" t="n">
        <v>1157</v>
      </c>
      <c r="D114" s="5" t="n">
        <v>-1148</v>
      </c>
      <c r="E114" s="5" t="n">
        <v>1041</v>
      </c>
    </row>
    <row r="115" spans="1:5">
      <c r="A115" s="4" t="s">
        <v>935</v>
      </c>
      <c r="B115" s="5" t="n">
        <v>-553</v>
      </c>
      <c r="D115" s="5" t="n">
        <v>-521</v>
      </c>
      <c r="E115" s="5" t="n">
        <v>-166</v>
      </c>
    </row>
    <row r="116" spans="1:5">
      <c r="A116" s="4" t="s">
        <v>815</v>
      </c>
      <c r="B116" s="5" t="n">
        <v>626</v>
      </c>
    </row>
    <row r="117" spans="1:5">
      <c r="A117" s="4" t="s">
        <v>931</v>
      </c>
      <c r="B117" s="5" t="n">
        <v>-10688</v>
      </c>
      <c r="D117" s="5" t="n">
        <v>-10157</v>
      </c>
      <c r="E117" s="5" t="n">
        <v>-7152</v>
      </c>
    </row>
    <row r="118" spans="1:5">
      <c r="A118" s="4" t="s">
        <v>953</v>
      </c>
    </row>
    <row r="119" spans="1:5">
      <c r="A119" s="3" t="s">
        <v>672</v>
      </c>
    </row>
    <row r="120" spans="1:5">
      <c r="A120" s="4" t="s">
        <v>929</v>
      </c>
      <c r="B120" s="5" t="n">
        <v>5679</v>
      </c>
      <c r="D120" s="5" t="n">
        <v>4273</v>
      </c>
    </row>
    <row r="121" spans="1:5">
      <c r="A121" s="4" t="s">
        <v>931</v>
      </c>
      <c r="B121" s="5" t="n">
        <v>8110</v>
      </c>
      <c r="D121" s="5" t="n">
        <v>5679</v>
      </c>
      <c r="E121" s="5" t="n">
        <v>4273</v>
      </c>
    </row>
    <row r="122" spans="1:5">
      <c r="A122" s="4" t="s">
        <v>954</v>
      </c>
    </row>
    <row r="123" spans="1:5">
      <c r="A123" s="3" t="s">
        <v>672</v>
      </c>
    </row>
    <row r="124" spans="1:5">
      <c r="A124" s="4" t="s">
        <v>929</v>
      </c>
      <c r="B124" s="5" t="n">
        <v>15943</v>
      </c>
      <c r="D124" s="5" t="n">
        <v>11651</v>
      </c>
      <c r="E124" s="5" t="n">
        <v>9402</v>
      </c>
    </row>
    <row r="125" spans="1:5">
      <c r="A125" s="4" t="s">
        <v>933</v>
      </c>
      <c r="B125" s="5" t="n">
        <v>3202</v>
      </c>
      <c r="D125" s="5" t="n">
        <v>2236</v>
      </c>
      <c r="E125" s="5" t="n">
        <v>1655</v>
      </c>
    </row>
    <row r="126" spans="1:5">
      <c r="A126" s="4" t="s">
        <v>930</v>
      </c>
      <c r="B126" s="5" t="n">
        <v>3323</v>
      </c>
      <c r="D126" s="5" t="n">
        <v>23</v>
      </c>
    </row>
    <row r="127" spans="1:5">
      <c r="A127" s="4" t="s">
        <v>943</v>
      </c>
      <c r="B127" s="5" t="n">
        <v>558</v>
      </c>
      <c r="D127" s="5" t="n">
        <v>779</v>
      </c>
      <c r="E127" s="5" t="n">
        <v>662</v>
      </c>
    </row>
    <row r="128" spans="1:5">
      <c r="A128" s="4" t="s">
        <v>934</v>
      </c>
      <c r="B128" s="5" t="n">
        <v>-193</v>
      </c>
      <c r="D128" s="5" t="n">
        <v>-139</v>
      </c>
      <c r="E128" s="5" t="n">
        <v>-103</v>
      </c>
    </row>
    <row r="129" spans="1:5">
      <c r="A129" s="4" t="s">
        <v>814</v>
      </c>
      <c r="B129" s="5" t="n">
        <v>-1216</v>
      </c>
      <c r="D129" s="5" t="n">
        <v>1271</v>
      </c>
      <c r="E129" s="5" t="n">
        <v>-266</v>
      </c>
    </row>
    <row r="130" spans="1:5">
      <c r="A130" s="4" t="s">
        <v>935</v>
      </c>
      <c r="B130" s="5" t="n">
        <v>-2</v>
      </c>
      <c r="D130" s="5" t="n">
        <v>122</v>
      </c>
      <c r="E130" s="5" t="n">
        <v>301</v>
      </c>
    </row>
    <row r="131" spans="1:5">
      <c r="A131" s="4" t="s">
        <v>936</v>
      </c>
      <c r="B131" s="5" t="n">
        <v>-83</v>
      </c>
    </row>
    <row r="132" spans="1:5">
      <c r="A132" s="4" t="s">
        <v>931</v>
      </c>
      <c r="B132" s="5" t="n">
        <v>21532</v>
      </c>
      <c r="D132" s="5" t="n">
        <v>15943</v>
      </c>
      <c r="E132" s="5" t="n">
        <v>11651</v>
      </c>
    </row>
    <row r="133" spans="1:5">
      <c r="A133" s="4" t="s">
        <v>955</v>
      </c>
    </row>
    <row r="134" spans="1:5">
      <c r="A134" s="3" t="s">
        <v>672</v>
      </c>
    </row>
    <row r="135" spans="1:5">
      <c r="A135" s="4" t="s">
        <v>929</v>
      </c>
      <c r="B135" s="5" t="n">
        <v>-10264</v>
      </c>
      <c r="D135" s="5" t="n">
        <v>-7378</v>
      </c>
      <c r="E135" s="5" t="n">
        <v>-5205</v>
      </c>
    </row>
    <row r="136" spans="1:5">
      <c r="A136" s="4" t="s">
        <v>939</v>
      </c>
      <c r="B136" s="5" t="n">
        <v>-3365</v>
      </c>
      <c r="D136" s="5" t="n">
        <v>-2235</v>
      </c>
      <c r="E136" s="5" t="n">
        <v>-1984</v>
      </c>
    </row>
    <row r="137" spans="1:5">
      <c r="A137" s="4" t="s">
        <v>934</v>
      </c>
      <c r="B137" s="5" t="n">
        <v>103</v>
      </c>
      <c r="D137" s="5" t="n">
        <v>227</v>
      </c>
      <c r="E137" s="5" t="n">
        <v>80</v>
      </c>
    </row>
    <row r="138" spans="1:5">
      <c r="A138" s="4" t="s">
        <v>814</v>
      </c>
      <c r="B138" s="5" t="n">
        <v>94</v>
      </c>
      <c r="D138" s="5" t="n">
        <v>-845</v>
      </c>
      <c r="E138" s="5" t="n">
        <v>167</v>
      </c>
    </row>
    <row r="139" spans="1:5">
      <c r="A139" s="4" t="s">
        <v>935</v>
      </c>
      <c r="B139" s="5" t="n">
        <v>-46</v>
      </c>
      <c r="D139" s="5" t="n">
        <v>-33</v>
      </c>
      <c r="E139" s="5" t="n">
        <v>-436</v>
      </c>
    </row>
    <row r="140" spans="1:5">
      <c r="A140" s="4" t="s">
        <v>815</v>
      </c>
      <c r="B140" s="5" t="n">
        <v>56</v>
      </c>
    </row>
    <row r="141" spans="1:5">
      <c r="A141" s="4" t="s">
        <v>931</v>
      </c>
      <c r="B141" s="5" t="n">
        <v>-13422</v>
      </c>
      <c r="D141" s="5" t="n">
        <v>-10264</v>
      </c>
      <c r="E141" s="5" t="n">
        <v>-7378</v>
      </c>
    </row>
    <row r="142" spans="1:5">
      <c r="A142" s="4" t="s">
        <v>956</v>
      </c>
    </row>
    <row r="143" spans="1:5">
      <c r="A143" s="3" t="s">
        <v>672</v>
      </c>
    </row>
    <row r="144" spans="1:5">
      <c r="A144" s="4" t="s">
        <v>929</v>
      </c>
      <c r="B144" s="5" t="n">
        <v>4208</v>
      </c>
      <c r="D144" s="5" t="n">
        <v>3812</v>
      </c>
    </row>
    <row r="145" spans="1:5">
      <c r="A145" s="4" t="s">
        <v>931</v>
      </c>
      <c r="B145" s="5" t="n">
        <v>3874</v>
      </c>
      <c r="D145" s="5" t="n">
        <v>4208</v>
      </c>
      <c r="E145" s="5" t="n">
        <v>3812</v>
      </c>
    </row>
    <row r="146" spans="1:5">
      <c r="A146" s="4" t="s">
        <v>957</v>
      </c>
    </row>
    <row r="147" spans="1:5">
      <c r="A147" s="3" t="s">
        <v>672</v>
      </c>
    </row>
    <row r="148" spans="1:5">
      <c r="A148" s="4" t="s">
        <v>929</v>
      </c>
      <c r="B148" s="5" t="n">
        <v>4208</v>
      </c>
      <c r="D148" s="5" t="n">
        <v>3812</v>
      </c>
      <c r="E148" s="5" t="n">
        <v>6485</v>
      </c>
    </row>
    <row r="149" spans="1:5">
      <c r="A149" s="4" t="s">
        <v>933</v>
      </c>
      <c r="B149" s="5" t="n">
        <v>5762</v>
      </c>
      <c r="D149" s="5" t="n">
        <v>5737</v>
      </c>
      <c r="E149" s="5" t="n">
        <v>4524</v>
      </c>
    </row>
    <row r="150" spans="1:5">
      <c r="A150" s="4" t="s">
        <v>930</v>
      </c>
      <c r="B150" s="5" t="n">
        <v>820</v>
      </c>
    </row>
    <row r="151" spans="1:5">
      <c r="A151" s="4" t="s">
        <v>943</v>
      </c>
      <c r="B151" s="5" t="n">
        <v>-6174</v>
      </c>
      <c r="D151" s="5" t="n">
        <v>-6265</v>
      </c>
      <c r="E151" s="5" t="n">
        <v>-6338</v>
      </c>
    </row>
    <row r="152" spans="1:5">
      <c r="A152" s="4" t="s">
        <v>814</v>
      </c>
      <c r="B152" s="5" t="n">
        <v>-747</v>
      </c>
      <c r="D152" s="5" t="n">
        <v>546</v>
      </c>
      <c r="E152" s="5" t="n">
        <v>-1007</v>
      </c>
    </row>
    <row r="153" spans="1:5">
      <c r="A153" s="4" t="s">
        <v>935</v>
      </c>
      <c r="B153" s="5" t="n">
        <v>226</v>
      </c>
      <c r="D153" s="5" t="n">
        <v>415</v>
      </c>
      <c r="E153" s="5" t="n">
        <v>91</v>
      </c>
    </row>
    <row r="154" spans="1:5">
      <c r="A154" s="4" t="s">
        <v>936</v>
      </c>
      <c r="B154" s="5" t="n">
        <v>-221</v>
      </c>
    </row>
    <row r="155" spans="1:5">
      <c r="A155" s="4" t="s">
        <v>937</v>
      </c>
      <c r="D155" s="5" t="n">
        <v>-37</v>
      </c>
      <c r="E155" s="5" t="n">
        <v>57</v>
      </c>
    </row>
    <row r="156" spans="1:5">
      <c r="A156" s="4" t="s">
        <v>931</v>
      </c>
      <c r="B156" s="5" t="n">
        <v>3874</v>
      </c>
      <c r="D156" s="5" t="n">
        <v>4208</v>
      </c>
      <c r="E156" s="5" t="n">
        <v>3812</v>
      </c>
    </row>
    <row r="157" spans="1:5">
      <c r="A157" s="4" t="s">
        <v>958</v>
      </c>
    </row>
    <row r="158" spans="1:5">
      <c r="A158" s="3" t="s">
        <v>672</v>
      </c>
    </row>
    <row r="159" spans="1:5">
      <c r="A159" s="4" t="s">
        <v>929</v>
      </c>
      <c r="B159" s="5" t="n">
        <v>410</v>
      </c>
      <c r="D159" s="5" t="n">
        <v>461</v>
      </c>
    </row>
    <row r="160" spans="1:5">
      <c r="A160" s="4" t="s">
        <v>931</v>
      </c>
      <c r="B160" s="5" t="n">
        <v>445</v>
      </c>
      <c r="D160" s="5" t="n">
        <v>410</v>
      </c>
      <c r="E160" s="5" t="n">
        <v>461</v>
      </c>
    </row>
    <row r="161" spans="1:5">
      <c r="A161" s="4" t="s">
        <v>959</v>
      </c>
    </row>
    <row r="162" spans="1:5">
      <c r="A162" s="3" t="s">
        <v>672</v>
      </c>
    </row>
    <row r="163" spans="1:5">
      <c r="A163" s="4" t="s">
        <v>929</v>
      </c>
      <c r="B163" s="5" t="n">
        <v>645</v>
      </c>
      <c r="D163" s="5" t="n">
        <v>596</v>
      </c>
      <c r="E163" s="5" t="n">
        <v>607</v>
      </c>
    </row>
    <row r="164" spans="1:5">
      <c r="A164" s="4" t="s">
        <v>933</v>
      </c>
      <c r="B164" s="5" t="n">
        <v>11</v>
      </c>
      <c r="D164" s="5" t="n">
        <v>4</v>
      </c>
    </row>
    <row r="165" spans="1:5">
      <c r="A165" s="4" t="s">
        <v>930</v>
      </c>
      <c r="B165" s="5" t="n">
        <v>146</v>
      </c>
      <c r="D165" s="5" t="n">
        <v>4</v>
      </c>
    </row>
    <row r="166" spans="1:5">
      <c r="A166" s="4" t="s">
        <v>943</v>
      </c>
      <c r="B166" s="5" t="n">
        <v>28</v>
      </c>
      <c r="D166" s="5" t="n">
        <v>28</v>
      </c>
      <c r="E166" s="5" t="n">
        <v>49</v>
      </c>
    </row>
    <row r="167" spans="1:5">
      <c r="A167" s="4" t="s">
        <v>934</v>
      </c>
      <c r="B167" s="5" t="n">
        <v>-3</v>
      </c>
      <c r="D167" s="5" t="n">
        <v>-43</v>
      </c>
      <c r="E167" s="5" t="n">
        <v>-47</v>
      </c>
    </row>
    <row r="168" spans="1:5">
      <c r="A168" s="4" t="s">
        <v>814</v>
      </c>
      <c r="B168" s="5" t="n">
        <v>-52</v>
      </c>
      <c r="D168" s="5" t="n">
        <v>56</v>
      </c>
      <c r="E168" s="5" t="n">
        <v>-13</v>
      </c>
    </row>
    <row r="169" spans="1:5">
      <c r="A169" s="4" t="s">
        <v>931</v>
      </c>
      <c r="B169" s="5" t="n">
        <v>775</v>
      </c>
      <c r="D169" s="5" t="n">
        <v>645</v>
      </c>
      <c r="E169" s="5" t="n">
        <v>596</v>
      </c>
    </row>
    <row r="170" spans="1:5">
      <c r="A170" s="4" t="s">
        <v>960</v>
      </c>
    </row>
    <row r="171" spans="1:5">
      <c r="A171" s="3" t="s">
        <v>672</v>
      </c>
    </row>
    <row r="172" spans="1:5">
      <c r="A172" s="4" t="s">
        <v>929</v>
      </c>
      <c r="B172" s="5" t="n">
        <v>-235</v>
      </c>
      <c r="D172" s="5" t="n">
        <v>-135</v>
      </c>
      <c r="E172" s="5" t="n">
        <v>-122</v>
      </c>
    </row>
    <row r="173" spans="1:5">
      <c r="A173" s="4" t="s">
        <v>939</v>
      </c>
      <c r="B173" s="5" t="n">
        <v>-43</v>
      </c>
      <c r="D173" s="5" t="n">
        <v>-43</v>
      </c>
      <c r="E173" s="5" t="n">
        <v>-41</v>
      </c>
    </row>
    <row r="174" spans="1:5">
      <c r="A174" s="4" t="s">
        <v>934</v>
      </c>
      <c r="B174" s="5" t="n">
        <v>2</v>
      </c>
      <c r="D174" s="5" t="n">
        <v>8</v>
      </c>
      <c r="E174" s="5" t="n">
        <v>7</v>
      </c>
    </row>
    <row r="175" spans="1:5">
      <c r="A175" s="4" t="s">
        <v>814</v>
      </c>
      <c r="B175" s="5" t="n">
        <v>-54</v>
      </c>
      <c r="D175" s="5" t="n">
        <v>-65</v>
      </c>
      <c r="E175" s="5" t="n">
        <v>21</v>
      </c>
    </row>
    <row r="176" spans="1:5">
      <c r="A176" s="4" t="s">
        <v>931</v>
      </c>
      <c r="B176" s="5" t="n">
        <v>-330</v>
      </c>
      <c r="D176" s="5" t="n">
        <v>-235</v>
      </c>
      <c r="E176" s="5" t="n">
        <v>-135</v>
      </c>
    </row>
    <row r="177" spans="1:5">
      <c r="A177" s="4" t="s">
        <v>961</v>
      </c>
    </row>
    <row r="178" spans="1:5">
      <c r="A178" s="3" t="s">
        <v>672</v>
      </c>
    </row>
    <row r="179" spans="1:5">
      <c r="A179" s="4" t="s">
        <v>929</v>
      </c>
      <c r="B179" s="5" t="n">
        <v>1215</v>
      </c>
      <c r="D179" s="5" t="n">
        <v>514</v>
      </c>
    </row>
    <row r="180" spans="1:5">
      <c r="A180" s="4" t="s">
        <v>931</v>
      </c>
      <c r="B180" s="5" t="n">
        <v>499</v>
      </c>
      <c r="D180" s="5" t="n">
        <v>1215</v>
      </c>
      <c r="E180" s="5" t="n">
        <v>514</v>
      </c>
    </row>
    <row r="181" spans="1:5">
      <c r="A181" s="4" t="s">
        <v>962</v>
      </c>
    </row>
    <row r="182" spans="1:5">
      <c r="A182" s="3" t="s">
        <v>672</v>
      </c>
    </row>
    <row r="183" spans="1:5">
      <c r="A183" s="4" t="s">
        <v>929</v>
      </c>
      <c r="B183" s="5" t="n">
        <v>2074</v>
      </c>
      <c r="D183" s="5" t="n">
        <v>915</v>
      </c>
      <c r="E183" s="5" t="n">
        <v>1062</v>
      </c>
    </row>
    <row r="184" spans="1:5">
      <c r="A184" s="4" t="s">
        <v>933</v>
      </c>
      <c r="B184" s="5" t="n">
        <v>176</v>
      </c>
      <c r="D184" s="5" t="n">
        <v>367</v>
      </c>
      <c r="E184" s="5" t="n">
        <v>511</v>
      </c>
    </row>
    <row r="185" spans="1:5">
      <c r="A185" s="4" t="s">
        <v>943</v>
      </c>
      <c r="B185" s="5" t="n">
        <v>-2</v>
      </c>
    </row>
    <row r="186" spans="1:5">
      <c r="A186" s="4" t="s">
        <v>934</v>
      </c>
      <c r="B186" s="5" t="n">
        <v>-11</v>
      </c>
      <c r="D186" s="5" t="n">
        <v>-18</v>
      </c>
      <c r="E186" s="5" t="n">
        <v>-39</v>
      </c>
    </row>
    <row r="187" spans="1:5">
      <c r="A187" s="4" t="s">
        <v>814</v>
      </c>
      <c r="B187" s="5" t="n">
        <v>-1233</v>
      </c>
      <c r="D187" s="5" t="n">
        <v>-132</v>
      </c>
      <c r="E187" s="5" t="n">
        <v>-848</v>
      </c>
    </row>
    <row r="188" spans="1:5">
      <c r="A188" s="4" t="s">
        <v>935</v>
      </c>
      <c r="B188" s="5" t="n">
        <v>638</v>
      </c>
      <c r="D188" s="5" t="n">
        <v>942</v>
      </c>
      <c r="E188" s="5" t="n">
        <v>229</v>
      </c>
    </row>
    <row r="189" spans="1:5">
      <c r="A189" s="4" t="s">
        <v>936</v>
      </c>
      <c r="B189" s="5" t="n">
        <v>-646</v>
      </c>
    </row>
    <row r="190" spans="1:5">
      <c r="A190" s="4" t="s">
        <v>931</v>
      </c>
      <c r="B190" s="5" t="n">
        <v>996</v>
      </c>
      <c r="D190" s="5" t="n">
        <v>2074</v>
      </c>
      <c r="E190" s="5" t="n">
        <v>915</v>
      </c>
    </row>
    <row r="191" spans="1:5">
      <c r="A191" s="4" t="s">
        <v>963</v>
      </c>
    </row>
    <row r="192" spans="1:5">
      <c r="A192" s="3" t="s">
        <v>672</v>
      </c>
    </row>
    <row r="193" spans="1:5">
      <c r="A193" s="4" t="s">
        <v>929</v>
      </c>
      <c r="B193" s="5" t="n">
        <v>-859</v>
      </c>
      <c r="D193" s="5" t="n">
        <v>-401</v>
      </c>
      <c r="E193" s="5" t="n">
        <v>-386</v>
      </c>
    </row>
    <row r="194" spans="1:5">
      <c r="A194" s="4" t="s">
        <v>939</v>
      </c>
      <c r="B194" s="5" t="n">
        <v>-685</v>
      </c>
      <c r="D194" s="5" t="n">
        <v>-200</v>
      </c>
      <c r="E194" s="5" t="n">
        <v>-143</v>
      </c>
    </row>
    <row r="195" spans="1:5">
      <c r="A195" s="4" t="s">
        <v>934</v>
      </c>
      <c r="B195" s="5" t="n">
        <v>5</v>
      </c>
      <c r="D195" s="5" t="n">
        <v>9</v>
      </c>
      <c r="E195" s="5" t="n">
        <v>2</v>
      </c>
    </row>
    <row r="196" spans="1:5">
      <c r="A196" s="4" t="s">
        <v>814</v>
      </c>
      <c r="B196" s="5" t="n">
        <v>940</v>
      </c>
      <c r="D196" s="5" t="n">
        <v>39</v>
      </c>
      <c r="E196" s="5" t="n">
        <v>212</v>
      </c>
    </row>
    <row r="197" spans="1:5">
      <c r="A197" s="4" t="s">
        <v>935</v>
      </c>
      <c r="B197" s="5" t="n">
        <v>-233</v>
      </c>
      <c r="D197" s="5" t="n">
        <v>-306</v>
      </c>
      <c r="E197" s="5" t="n">
        <v>-86</v>
      </c>
    </row>
    <row r="198" spans="1:5">
      <c r="A198" s="4" t="s">
        <v>815</v>
      </c>
      <c r="B198" s="5" t="n">
        <v>335</v>
      </c>
    </row>
    <row r="199" spans="1:5">
      <c r="A199" s="4" t="s">
        <v>931</v>
      </c>
      <c r="B199" s="6" t="n">
        <v>-497</v>
      </c>
      <c r="D199" s="6" t="n">
        <v>-859</v>
      </c>
      <c r="E199" s="6" t="n">
        <v>-401</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191</v>
      </c>
      <c r="C2" s="2" t="s">
        <v>504</v>
      </c>
      <c r="D2" s="2" t="s">
        <v>606</v>
      </c>
    </row>
    <row r="3" spans="1:4">
      <c r="A3" s="3" t="s">
        <v>672</v>
      </c>
    </row>
    <row r="4" spans="1:4">
      <c r="A4" s="4" t="s">
        <v>965</v>
      </c>
      <c r="B4" s="6" t="n">
        <v>1098</v>
      </c>
    </row>
    <row r="5" spans="1:4">
      <c r="A5" s="4" t="s">
        <v>573</v>
      </c>
    </row>
    <row r="6" spans="1:4">
      <c r="A6" s="3" t="s">
        <v>672</v>
      </c>
    </row>
    <row r="7" spans="1:4">
      <c r="A7" s="4" t="s">
        <v>966</v>
      </c>
      <c r="C7" s="6" t="n">
        <v>61</v>
      </c>
      <c r="D7" s="6" t="n">
        <v>57</v>
      </c>
    </row>
    <row r="8" spans="1:4">
      <c r="A8" s="4" t="s">
        <v>967</v>
      </c>
      <c r="C8" s="6" t="n">
        <v>99</v>
      </c>
      <c r="D8" s="6" t="n">
        <v>993</v>
      </c>
    </row>
    <row r="9" spans="1:4">
      <c r="A9" s="4" t="s">
        <v>968</v>
      </c>
      <c r="C9" s="4" t="s">
        <v>969</v>
      </c>
      <c r="D9" s="4" t="s">
        <v>97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504</v>
      </c>
      <c r="C2" s="2" t="s">
        <v>606</v>
      </c>
    </row>
    <row r="3" spans="1:3">
      <c r="A3" s="3" t="s">
        <v>972</v>
      </c>
    </row>
    <row r="4" spans="1:3">
      <c r="A4" s="4" t="s">
        <v>973</v>
      </c>
      <c r="B4" s="6" t="n">
        <v>6149</v>
      </c>
      <c r="C4" s="6" t="n">
        <v>7358</v>
      </c>
    </row>
    <row r="5" spans="1:3">
      <c r="A5" s="4" t="s">
        <v>974</v>
      </c>
      <c r="B5" s="5" t="n">
        <v>69</v>
      </c>
      <c r="C5" s="5" t="n">
        <v>85</v>
      </c>
    </row>
    <row r="6" spans="1:3">
      <c r="A6" s="4" t="s">
        <v>975</v>
      </c>
      <c r="B6" s="6" t="n">
        <v>6080</v>
      </c>
      <c r="C6" s="6" t="n">
        <v>727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6</v>
      </c>
      <c r="B1" s="2" t="s">
        <v>1</v>
      </c>
    </row>
    <row r="2" spans="1:5">
      <c r="B2" s="2" t="s">
        <v>32</v>
      </c>
      <c r="C2" s="2" t="s">
        <v>34</v>
      </c>
      <c r="D2" s="2" t="s">
        <v>109</v>
      </c>
      <c r="E2" s="2" t="s">
        <v>33</v>
      </c>
    </row>
    <row r="3" spans="1:5">
      <c r="A3" s="3" t="s">
        <v>977</v>
      </c>
    </row>
    <row r="4" spans="1:5">
      <c r="A4" s="4" t="s">
        <v>46</v>
      </c>
      <c r="B4" s="6" t="n">
        <v>123964</v>
      </c>
      <c r="C4" s="6" t="n">
        <v>90754</v>
      </c>
      <c r="D4" s="6" t="n">
        <v>90754</v>
      </c>
      <c r="E4" s="6" t="n">
        <v>6326</v>
      </c>
    </row>
    <row r="5" spans="1:5">
      <c r="A5" s="4" t="s">
        <v>929</v>
      </c>
      <c r="B5" s="5" t="n">
        <v>123964</v>
      </c>
      <c r="C5" s="5" t="n">
        <v>90754</v>
      </c>
    </row>
    <row r="6" spans="1:5">
      <c r="A6" s="4" t="s">
        <v>563</v>
      </c>
      <c r="B6" s="5" t="n">
        <v>10864</v>
      </c>
      <c r="C6" s="5" t="n">
        <v>8666</v>
      </c>
      <c r="D6" s="5" t="n">
        <v>7144</v>
      </c>
    </row>
    <row r="7" spans="1:5">
      <c r="A7" s="4" t="s">
        <v>931</v>
      </c>
      <c r="B7" s="5" t="n">
        <v>124243</v>
      </c>
      <c r="C7" s="5" t="n">
        <v>123964</v>
      </c>
      <c r="D7" s="5" t="n">
        <v>90754</v>
      </c>
    </row>
    <row r="8" spans="1:5">
      <c r="A8" s="4" t="s">
        <v>932</v>
      </c>
    </row>
    <row r="9" spans="1:5">
      <c r="A9" s="3" t="s">
        <v>977</v>
      </c>
    </row>
    <row r="10" spans="1:5">
      <c r="A10" s="4" t="s">
        <v>46</v>
      </c>
      <c r="B10" s="5" t="n">
        <v>126020</v>
      </c>
      <c r="C10" s="5" t="n">
        <v>92412</v>
      </c>
      <c r="D10" s="5" t="n">
        <v>98534</v>
      </c>
    </row>
    <row r="11" spans="1:5">
      <c r="A11" s="4" t="s">
        <v>929</v>
      </c>
      <c r="B11" s="5" t="n">
        <v>126020</v>
      </c>
      <c r="C11" s="5" t="n">
        <v>92412</v>
      </c>
      <c r="D11" s="5" t="n">
        <v>98534</v>
      </c>
    </row>
    <row r="12" spans="1:5">
      <c r="A12" s="4" t="s">
        <v>978</v>
      </c>
      <c r="B12" s="5" t="n">
        <v>2840</v>
      </c>
      <c r="C12" s="5" t="n">
        <v>738</v>
      </c>
      <c r="D12" s="5" t="n">
        <v>560</v>
      </c>
    </row>
    <row r="13" spans="1:5">
      <c r="A13" s="4" t="s">
        <v>979</v>
      </c>
      <c r="B13" s="5" t="n">
        <v>3944</v>
      </c>
      <c r="C13" s="5" t="n">
        <v>18884</v>
      </c>
    </row>
    <row r="14" spans="1:5">
      <c r="A14" s="4" t="s">
        <v>934</v>
      </c>
      <c r="C14" s="5" t="n">
        <v>-325</v>
      </c>
    </row>
    <row r="15" spans="1:5">
      <c r="A15" s="4" t="s">
        <v>980</v>
      </c>
      <c r="B15" s="5" t="n">
        <v>-3556</v>
      </c>
      <c r="C15" s="5" t="n">
        <v>13080</v>
      </c>
      <c r="D15" s="5" t="n">
        <v>-7831</v>
      </c>
    </row>
    <row r="16" spans="1:5">
      <c r="A16" s="4" t="s">
        <v>935</v>
      </c>
      <c r="B16" s="5" t="n">
        <v>-552</v>
      </c>
      <c r="C16" s="5" t="n">
        <v>1220</v>
      </c>
      <c r="D16" s="5" t="n">
        <v>1121</v>
      </c>
    </row>
    <row r="17" spans="1:5">
      <c r="A17" s="4" t="s">
        <v>815</v>
      </c>
      <c r="B17" s="5" t="n">
        <v>-139</v>
      </c>
    </row>
    <row r="18" spans="1:5">
      <c r="A18" s="4" t="s">
        <v>981</v>
      </c>
      <c r="C18" s="5" t="n">
        <v>11</v>
      </c>
      <c r="D18" s="5" t="n">
        <v>28</v>
      </c>
    </row>
    <row r="19" spans="1:5">
      <c r="A19" s="4" t="s">
        <v>931</v>
      </c>
      <c r="B19" s="5" t="n">
        <v>127581</v>
      </c>
      <c r="C19" s="5" t="n">
        <v>126020</v>
      </c>
      <c r="D19" s="5" t="n">
        <v>92412</v>
      </c>
    </row>
    <row r="20" spans="1:5">
      <c r="A20" s="4" t="s">
        <v>982</v>
      </c>
    </row>
    <row r="21" spans="1:5">
      <c r="A21" s="3" t="s">
        <v>977</v>
      </c>
    </row>
    <row r="22" spans="1:5">
      <c r="A22" s="4" t="s">
        <v>46</v>
      </c>
      <c r="B22" s="5" t="n">
        <v>-2056</v>
      </c>
      <c r="C22" s="5" t="n">
        <v>-1658</v>
      </c>
      <c r="D22" s="5" t="n">
        <v>-1510</v>
      </c>
    </row>
    <row r="23" spans="1:5">
      <c r="A23" s="4" t="s">
        <v>929</v>
      </c>
      <c r="B23" s="5" t="n">
        <v>-2056</v>
      </c>
      <c r="C23" s="5" t="n">
        <v>-1658</v>
      </c>
      <c r="D23" s="5" t="n">
        <v>-1510</v>
      </c>
    </row>
    <row r="24" spans="1:5">
      <c r="A24" s="4" t="s">
        <v>563</v>
      </c>
      <c r="B24" s="5" t="n">
        <v>-647</v>
      </c>
      <c r="C24" s="5" t="n">
        <v>-462</v>
      </c>
      <c r="D24" s="5" t="n">
        <v>-374</v>
      </c>
    </row>
    <row r="25" spans="1:5">
      <c r="A25" s="4" t="s">
        <v>934</v>
      </c>
      <c r="C25" s="5" t="n">
        <v>249</v>
      </c>
    </row>
    <row r="26" spans="1:5">
      <c r="A26" s="4" t="s">
        <v>980</v>
      </c>
      <c r="B26" s="5" t="n">
        <v>230</v>
      </c>
      <c r="C26" s="5" t="n">
        <v>-185</v>
      </c>
      <c r="D26" s="5" t="n">
        <v>226</v>
      </c>
    </row>
    <row r="27" spans="1:5">
      <c r="A27" s="4" t="s">
        <v>815</v>
      </c>
      <c r="B27" s="5" t="n">
        <v>-120</v>
      </c>
    </row>
    <row r="28" spans="1:5">
      <c r="A28" s="4" t="s">
        <v>940</v>
      </c>
      <c r="B28" s="5" t="n">
        <v>-745</v>
      </c>
    </row>
    <row r="29" spans="1:5">
      <c r="A29" s="4" t="s">
        <v>931</v>
      </c>
      <c r="B29" s="5" t="n">
        <v>-3338</v>
      </c>
      <c r="C29" s="5" t="n">
        <v>-2056</v>
      </c>
      <c r="D29" s="5" t="n">
        <v>-1658</v>
      </c>
    </row>
    <row r="30" spans="1:5">
      <c r="A30" s="4" t="s">
        <v>983</v>
      </c>
    </row>
    <row r="31" spans="1:5">
      <c r="A31" s="3" t="s">
        <v>977</v>
      </c>
    </row>
    <row r="32" spans="1:5">
      <c r="A32" s="4" t="s">
        <v>46</v>
      </c>
      <c r="B32" s="5" t="n">
        <v>85338</v>
      </c>
      <c r="C32" s="5" t="n">
        <v>66392</v>
      </c>
      <c r="D32" s="5" t="n">
        <v>66392</v>
      </c>
    </row>
    <row r="33" spans="1:5">
      <c r="A33" s="4" t="s">
        <v>929</v>
      </c>
      <c r="B33" s="5" t="n">
        <v>85338</v>
      </c>
      <c r="C33" s="5" t="n">
        <v>66392</v>
      </c>
    </row>
    <row r="34" spans="1:5">
      <c r="A34" s="4" t="s">
        <v>931</v>
      </c>
      <c r="B34" s="5" t="n">
        <v>91902</v>
      </c>
      <c r="C34" s="5" t="n">
        <v>85338</v>
      </c>
      <c r="D34" s="5" t="n">
        <v>66392</v>
      </c>
    </row>
    <row r="35" spans="1:5">
      <c r="A35" s="4" t="s">
        <v>984</v>
      </c>
    </row>
    <row r="36" spans="1:5">
      <c r="A36" s="3" t="s">
        <v>977</v>
      </c>
    </row>
    <row r="37" spans="1:5">
      <c r="A37" s="4" t="s">
        <v>46</v>
      </c>
      <c r="B37" s="5" t="n">
        <v>85338</v>
      </c>
      <c r="C37" s="5" t="n">
        <v>66392</v>
      </c>
      <c r="D37" s="5" t="n">
        <v>70263</v>
      </c>
    </row>
    <row r="38" spans="1:5">
      <c r="A38" s="4" t="s">
        <v>929</v>
      </c>
      <c r="B38" s="5" t="n">
        <v>85338</v>
      </c>
      <c r="C38" s="5" t="n">
        <v>66392</v>
      </c>
      <c r="D38" s="5" t="n">
        <v>70263</v>
      </c>
    </row>
    <row r="39" spans="1:5">
      <c r="A39" s="4" t="s">
        <v>978</v>
      </c>
      <c r="B39" s="5" t="n">
        <v>1288</v>
      </c>
    </row>
    <row r="40" spans="1:5">
      <c r="A40" s="4" t="s">
        <v>979</v>
      </c>
      <c r="B40" s="5" t="n">
        <v>3874</v>
      </c>
      <c r="C40" s="5" t="n">
        <v>9602</v>
      </c>
    </row>
    <row r="41" spans="1:5">
      <c r="A41" s="4" t="s">
        <v>985</v>
      </c>
      <c r="B41" s="5" t="n">
        <v>5192</v>
      </c>
    </row>
    <row r="42" spans="1:5">
      <c r="A42" s="4" t="s">
        <v>980</v>
      </c>
      <c r="B42" s="5" t="n">
        <v>-2318</v>
      </c>
      <c r="C42" s="5" t="n">
        <v>8124</v>
      </c>
      <c r="D42" s="5" t="n">
        <v>-4992</v>
      </c>
    </row>
    <row r="43" spans="1:5">
      <c r="A43" s="4" t="s">
        <v>935</v>
      </c>
      <c r="B43" s="5" t="n">
        <v>-727</v>
      </c>
      <c r="C43" s="5" t="n">
        <v>1220</v>
      </c>
      <c r="D43" s="5" t="n">
        <v>1121</v>
      </c>
    </row>
    <row r="44" spans="1:5">
      <c r="A44" s="4" t="s">
        <v>931</v>
      </c>
      <c r="B44" s="5" t="n">
        <v>92647</v>
      </c>
      <c r="C44" s="5" t="n">
        <v>85338</v>
      </c>
      <c r="D44" s="5" t="n">
        <v>66392</v>
      </c>
    </row>
    <row r="45" spans="1:5">
      <c r="A45" s="4" t="s">
        <v>986</v>
      </c>
    </row>
    <row r="46" spans="1:5">
      <c r="A46" s="3" t="s">
        <v>977</v>
      </c>
    </row>
    <row r="47" spans="1:5">
      <c r="A47" s="4" t="s">
        <v>46</v>
      </c>
      <c r="B47" s="5" t="n">
        <v>-745</v>
      </c>
    </row>
    <row r="48" spans="1:5">
      <c r="A48" s="4" t="s">
        <v>940</v>
      </c>
      <c r="B48" s="5" t="n">
        <v>-745</v>
      </c>
    </row>
    <row r="49" spans="1:5">
      <c r="A49" s="4" t="s">
        <v>931</v>
      </c>
      <c r="B49" s="5" t="n">
        <v>-745</v>
      </c>
    </row>
    <row r="50" spans="1:5">
      <c r="A50" s="4" t="s">
        <v>756</v>
      </c>
    </row>
    <row r="51" spans="1:5">
      <c r="A51" s="3" t="s">
        <v>977</v>
      </c>
    </row>
    <row r="52" spans="1:5">
      <c r="A52" s="4" t="s">
        <v>46</v>
      </c>
      <c r="B52" s="5" t="n">
        <v>33582</v>
      </c>
      <c r="C52" s="5" t="n">
        <v>21037</v>
      </c>
      <c r="D52" s="5" t="n">
        <v>21037</v>
      </c>
    </row>
    <row r="53" spans="1:5">
      <c r="A53" s="4" t="s">
        <v>929</v>
      </c>
      <c r="B53" s="5" t="n">
        <v>33582</v>
      </c>
      <c r="C53" s="5" t="n">
        <v>21037</v>
      </c>
    </row>
    <row r="54" spans="1:5">
      <c r="A54" s="4" t="s">
        <v>931</v>
      </c>
      <c r="B54" s="5" t="n">
        <v>26228</v>
      </c>
      <c r="C54" s="5" t="n">
        <v>33582</v>
      </c>
      <c r="D54" s="5" t="n">
        <v>21037</v>
      </c>
    </row>
    <row r="55" spans="1:5">
      <c r="A55" s="4" t="s">
        <v>987</v>
      </c>
    </row>
    <row r="56" spans="1:5">
      <c r="A56" s="3" t="s">
        <v>977</v>
      </c>
    </row>
    <row r="57" spans="1:5">
      <c r="A57" s="4" t="s">
        <v>46</v>
      </c>
      <c r="B57" s="5" t="n">
        <v>33582</v>
      </c>
      <c r="C57" s="5" t="n">
        <v>21037</v>
      </c>
      <c r="D57" s="5" t="n">
        <v>23593</v>
      </c>
    </row>
    <row r="58" spans="1:5">
      <c r="A58" s="4" t="s">
        <v>929</v>
      </c>
      <c r="B58" s="5" t="n">
        <v>33582</v>
      </c>
      <c r="C58" s="5" t="n">
        <v>21037</v>
      </c>
      <c r="D58" s="5" t="n">
        <v>23593</v>
      </c>
    </row>
    <row r="59" spans="1:5">
      <c r="A59" s="4" t="s">
        <v>979</v>
      </c>
      <c r="C59" s="5" t="n">
        <v>7856</v>
      </c>
    </row>
    <row r="60" spans="1:5">
      <c r="A60" s="4" t="s">
        <v>985</v>
      </c>
      <c r="B60" s="5" t="n">
        <v>-6168</v>
      </c>
    </row>
    <row r="61" spans="1:5">
      <c r="A61" s="4" t="s">
        <v>980</v>
      </c>
      <c r="B61" s="5" t="n">
        <v>-1186</v>
      </c>
      <c r="C61" s="5" t="n">
        <v>4689</v>
      </c>
      <c r="D61" s="5" t="n">
        <v>-2556</v>
      </c>
    </row>
    <row r="62" spans="1:5">
      <c r="A62" s="4" t="s">
        <v>931</v>
      </c>
      <c r="B62" s="5" t="n">
        <v>26228</v>
      </c>
      <c r="C62" s="5" t="n">
        <v>33582</v>
      </c>
      <c r="D62" s="5" t="n">
        <v>21037</v>
      </c>
    </row>
    <row r="63" spans="1:5">
      <c r="A63" s="4" t="s">
        <v>988</v>
      </c>
    </row>
    <row r="64" spans="1:5">
      <c r="A64" s="3" t="s">
        <v>977</v>
      </c>
    </row>
    <row r="65" spans="1:5">
      <c r="A65" s="4" t="s">
        <v>46</v>
      </c>
      <c r="B65" s="5" t="n">
        <v>1248</v>
      </c>
      <c r="C65" s="5" t="n">
        <v>120</v>
      </c>
      <c r="D65" s="5" t="n">
        <v>120</v>
      </c>
    </row>
    <row r="66" spans="1:5">
      <c r="A66" s="4" t="s">
        <v>929</v>
      </c>
      <c r="B66" s="5" t="n">
        <v>1248</v>
      </c>
      <c r="C66" s="5" t="n">
        <v>120</v>
      </c>
    </row>
    <row r="67" spans="1:5">
      <c r="A67" s="4" t="s">
        <v>931</v>
      </c>
      <c r="B67" s="5" t="n">
        <v>1356</v>
      </c>
      <c r="C67" s="5" t="n">
        <v>1248</v>
      </c>
      <c r="D67" s="5" t="n">
        <v>120</v>
      </c>
    </row>
    <row r="68" spans="1:5">
      <c r="A68" s="4" t="s">
        <v>989</v>
      </c>
    </row>
    <row r="69" spans="1:5">
      <c r="A69" s="3" t="s">
        <v>977</v>
      </c>
    </row>
    <row r="70" spans="1:5">
      <c r="A70" s="4" t="s">
        <v>46</v>
      </c>
      <c r="B70" s="5" t="n">
        <v>1248</v>
      </c>
      <c r="C70" s="5" t="n">
        <v>120</v>
      </c>
      <c r="D70" s="5" t="n">
        <v>139</v>
      </c>
    </row>
    <row r="71" spans="1:5">
      <c r="A71" s="4" t="s">
        <v>929</v>
      </c>
      <c r="B71" s="5" t="n">
        <v>1248</v>
      </c>
      <c r="C71" s="5" t="n">
        <v>120</v>
      </c>
      <c r="D71" s="5" t="n">
        <v>139</v>
      </c>
    </row>
    <row r="72" spans="1:5">
      <c r="A72" s="4" t="s">
        <v>978</v>
      </c>
      <c r="B72" s="5" t="n">
        <v>7</v>
      </c>
    </row>
    <row r="73" spans="1:5">
      <c r="A73" s="4" t="s">
        <v>979</v>
      </c>
      <c r="C73" s="5" t="n">
        <v>1067</v>
      </c>
    </row>
    <row r="74" spans="1:5">
      <c r="A74" s="4" t="s">
        <v>980</v>
      </c>
      <c r="B74" s="5" t="n">
        <v>101</v>
      </c>
      <c r="C74" s="5" t="n">
        <v>61</v>
      </c>
      <c r="D74" s="5" t="n">
        <v>-19</v>
      </c>
    </row>
    <row r="75" spans="1:5">
      <c r="A75" s="4" t="s">
        <v>931</v>
      </c>
      <c r="B75" s="5" t="n">
        <v>1356</v>
      </c>
      <c r="C75" s="5" t="n">
        <v>1248</v>
      </c>
      <c r="D75" s="5" t="n">
        <v>120</v>
      </c>
    </row>
    <row r="76" spans="1:5">
      <c r="A76" s="4" t="s">
        <v>990</v>
      </c>
    </row>
    <row r="77" spans="1:5">
      <c r="A77" s="3" t="s">
        <v>977</v>
      </c>
    </row>
    <row r="78" spans="1:5">
      <c r="A78" s="4" t="s">
        <v>46</v>
      </c>
      <c r="B78" s="5" t="n">
        <v>2815</v>
      </c>
      <c r="C78" s="5" t="n">
        <v>2412</v>
      </c>
      <c r="D78" s="5" t="n">
        <v>2412</v>
      </c>
    </row>
    <row r="79" spans="1:5">
      <c r="A79" s="4" t="s">
        <v>929</v>
      </c>
      <c r="B79" s="5" t="n">
        <v>2815</v>
      </c>
      <c r="C79" s="5" t="n">
        <v>2412</v>
      </c>
    </row>
    <row r="80" spans="1:5">
      <c r="A80" s="4" t="s">
        <v>931</v>
      </c>
      <c r="B80" s="5" t="n">
        <v>2767</v>
      </c>
      <c r="C80" s="5" t="n">
        <v>2815</v>
      </c>
      <c r="D80" s="5" t="n">
        <v>2412</v>
      </c>
    </row>
    <row r="81" spans="1:5">
      <c r="A81" s="4" t="s">
        <v>991</v>
      </c>
    </row>
    <row r="82" spans="1:5">
      <c r="A82" s="3" t="s">
        <v>977</v>
      </c>
    </row>
    <row r="83" spans="1:5">
      <c r="A83" s="4" t="s">
        <v>46</v>
      </c>
      <c r="B83" s="5" t="n">
        <v>4579</v>
      </c>
      <c r="C83" s="5" t="n">
        <v>3850</v>
      </c>
      <c r="D83" s="5" t="n">
        <v>2882</v>
      </c>
    </row>
    <row r="84" spans="1:5">
      <c r="A84" s="4" t="s">
        <v>929</v>
      </c>
      <c r="B84" s="5" t="n">
        <v>4579</v>
      </c>
      <c r="C84" s="5" t="n">
        <v>3850</v>
      </c>
      <c r="D84" s="5" t="n">
        <v>2882</v>
      </c>
    </row>
    <row r="85" spans="1:5">
      <c r="A85" s="4" t="s">
        <v>978</v>
      </c>
      <c r="B85" s="5" t="n">
        <v>179</v>
      </c>
      <c r="C85" s="5" t="n">
        <v>127</v>
      </c>
      <c r="D85" s="5" t="n">
        <v>73</v>
      </c>
    </row>
    <row r="86" spans="1:5">
      <c r="A86" s="4" t="s">
        <v>979</v>
      </c>
      <c r="B86" s="5" t="n">
        <v>6</v>
      </c>
      <c r="C86" s="5" t="n">
        <v>247</v>
      </c>
    </row>
    <row r="87" spans="1:5">
      <c r="A87" s="4" t="s">
        <v>992</v>
      </c>
      <c r="B87" s="5" t="n">
        <v>412</v>
      </c>
      <c r="C87" s="5" t="n">
        <v>304</v>
      </c>
      <c r="D87" s="5" t="n">
        <v>1085</v>
      </c>
    </row>
    <row r="88" spans="1:5">
      <c r="A88" s="4" t="s">
        <v>934</v>
      </c>
      <c r="C88" s="5" t="n">
        <v>-323</v>
      </c>
    </row>
    <row r="89" spans="1:5">
      <c r="A89" s="4" t="s">
        <v>980</v>
      </c>
      <c r="B89" s="5" t="n">
        <v>-86</v>
      </c>
      <c r="C89" s="5" t="n">
        <v>363</v>
      </c>
      <c r="D89" s="5" t="n">
        <v>-218</v>
      </c>
    </row>
    <row r="90" spans="1:5">
      <c r="A90" s="4" t="s">
        <v>981</v>
      </c>
      <c r="C90" s="5" t="n">
        <v>11</v>
      </c>
      <c r="D90" s="5" t="n">
        <v>28</v>
      </c>
    </row>
    <row r="91" spans="1:5">
      <c r="A91" s="4" t="s">
        <v>931</v>
      </c>
      <c r="B91" s="5" t="n">
        <v>5090</v>
      </c>
      <c r="C91" s="5" t="n">
        <v>4579</v>
      </c>
      <c r="D91" s="5" t="n">
        <v>3850</v>
      </c>
    </row>
    <row r="92" spans="1:5">
      <c r="A92" s="4" t="s">
        <v>993</v>
      </c>
    </row>
    <row r="93" spans="1:5">
      <c r="A93" s="3" t="s">
        <v>977</v>
      </c>
    </row>
    <row r="94" spans="1:5">
      <c r="A94" s="4" t="s">
        <v>46</v>
      </c>
      <c r="B94" s="5" t="n">
        <v>-1764</v>
      </c>
      <c r="C94" s="5" t="n">
        <v>-1438</v>
      </c>
      <c r="D94" s="5" t="n">
        <v>-1273</v>
      </c>
    </row>
    <row r="95" spans="1:5">
      <c r="A95" s="4" t="s">
        <v>929</v>
      </c>
      <c r="B95" s="5" t="n">
        <v>-1764</v>
      </c>
      <c r="C95" s="5" t="n">
        <v>-1438</v>
      </c>
      <c r="D95" s="5" t="n">
        <v>-1273</v>
      </c>
    </row>
    <row r="96" spans="1:5">
      <c r="A96" s="4" t="s">
        <v>563</v>
      </c>
      <c r="B96" s="5" t="n">
        <v>-605</v>
      </c>
      <c r="C96" s="5" t="n">
        <v>-427</v>
      </c>
      <c r="D96" s="5" t="n">
        <v>-339</v>
      </c>
    </row>
    <row r="97" spans="1:5">
      <c r="A97" s="4" t="s">
        <v>934</v>
      </c>
      <c r="C97" s="5" t="n">
        <v>249</v>
      </c>
    </row>
    <row r="98" spans="1:5">
      <c r="A98" s="4" t="s">
        <v>980</v>
      </c>
      <c r="B98" s="5" t="n">
        <v>46</v>
      </c>
      <c r="C98" s="5" t="n">
        <v>-148</v>
      </c>
      <c r="D98" s="5" t="n">
        <v>174</v>
      </c>
    </row>
    <row r="99" spans="1:5">
      <c r="A99" s="4" t="s">
        <v>931</v>
      </c>
      <c r="B99" s="5" t="n">
        <v>-2323</v>
      </c>
      <c r="C99" s="5" t="n">
        <v>-1764</v>
      </c>
      <c r="D99" s="5" t="n">
        <v>-1438</v>
      </c>
    </row>
    <row r="100" spans="1:5">
      <c r="A100" s="4" t="s">
        <v>994</v>
      </c>
    </row>
    <row r="101" spans="1:5">
      <c r="A101" s="3" t="s">
        <v>977</v>
      </c>
    </row>
    <row r="102" spans="1:5">
      <c r="A102" s="4" t="s">
        <v>46</v>
      </c>
      <c r="B102" s="5" t="n">
        <v>798</v>
      </c>
      <c r="C102" s="5" t="n">
        <v>683</v>
      </c>
      <c r="D102" s="5" t="n">
        <v>683</v>
      </c>
    </row>
    <row r="103" spans="1:5">
      <c r="A103" s="4" t="s">
        <v>929</v>
      </c>
      <c r="B103" s="5" t="n">
        <v>798</v>
      </c>
      <c r="C103" s="5" t="n">
        <v>683</v>
      </c>
    </row>
    <row r="104" spans="1:5">
      <c r="A104" s="4" t="s">
        <v>931</v>
      </c>
      <c r="B104" s="5" t="n">
        <v>1291</v>
      </c>
      <c r="C104" s="5" t="n">
        <v>798</v>
      </c>
      <c r="D104" s="5" t="n">
        <v>683</v>
      </c>
    </row>
    <row r="105" spans="1:5">
      <c r="A105" s="4" t="s">
        <v>995</v>
      </c>
    </row>
    <row r="106" spans="1:5">
      <c r="A106" s="3" t="s">
        <v>977</v>
      </c>
    </row>
    <row r="107" spans="1:5">
      <c r="A107" s="4" t="s">
        <v>46</v>
      </c>
      <c r="B107" s="5" t="n">
        <v>798</v>
      </c>
      <c r="C107" s="5" t="n">
        <v>683</v>
      </c>
      <c r="D107" s="5" t="n">
        <v>1312</v>
      </c>
    </row>
    <row r="108" spans="1:5">
      <c r="A108" s="4" t="s">
        <v>929</v>
      </c>
      <c r="B108" s="5" t="n">
        <v>798</v>
      </c>
      <c r="C108" s="5" t="n">
        <v>683</v>
      </c>
      <c r="D108" s="5" t="n">
        <v>1312</v>
      </c>
    </row>
    <row r="109" spans="1:5">
      <c r="A109" s="4" t="s">
        <v>978</v>
      </c>
      <c r="B109" s="5" t="n">
        <v>920</v>
      </c>
      <c r="C109" s="5" t="n">
        <v>609</v>
      </c>
      <c r="D109" s="5" t="n">
        <v>458</v>
      </c>
    </row>
    <row r="110" spans="1:5">
      <c r="A110" s="4" t="s">
        <v>979</v>
      </c>
      <c r="C110" s="5" t="n">
        <v>3</v>
      </c>
    </row>
    <row r="111" spans="1:5">
      <c r="A111" s="4" t="s">
        <v>992</v>
      </c>
      <c r="B111" s="5" t="n">
        <v>-412</v>
      </c>
      <c r="C111" s="5" t="n">
        <v>-304</v>
      </c>
      <c r="D111" s="5" t="n">
        <v>-1085</v>
      </c>
    </row>
    <row r="112" spans="1:5">
      <c r="A112" s="4" t="s">
        <v>980</v>
      </c>
      <c r="B112" s="5" t="n">
        <v>-15</v>
      </c>
      <c r="C112" s="5" t="n">
        <v>-193</v>
      </c>
      <c r="D112" s="5" t="n">
        <v>-2</v>
      </c>
    </row>
    <row r="113" spans="1:5">
      <c r="A113" s="4" t="s">
        <v>931</v>
      </c>
      <c r="B113" s="5" t="n">
        <v>1291</v>
      </c>
      <c r="C113" s="5" t="n">
        <v>798</v>
      </c>
      <c r="D113" s="5" t="n">
        <v>683</v>
      </c>
    </row>
    <row r="114" spans="1:5">
      <c r="A114" s="4" t="s">
        <v>996</v>
      </c>
    </row>
    <row r="115" spans="1:5">
      <c r="A115" s="3" t="s">
        <v>977</v>
      </c>
    </row>
    <row r="116" spans="1:5">
      <c r="A116" s="4" t="s">
        <v>46</v>
      </c>
      <c r="B116" s="5" t="n">
        <v>183</v>
      </c>
      <c r="C116" s="5" t="n">
        <v>110</v>
      </c>
      <c r="D116" s="5" t="n">
        <v>110</v>
      </c>
    </row>
    <row r="117" spans="1:5">
      <c r="A117" s="4" t="s">
        <v>929</v>
      </c>
      <c r="B117" s="5" t="n">
        <v>183</v>
      </c>
      <c r="C117" s="5" t="n">
        <v>110</v>
      </c>
    </row>
    <row r="118" spans="1:5">
      <c r="A118" s="4" t="s">
        <v>931</v>
      </c>
      <c r="B118" s="5" t="n">
        <v>699</v>
      </c>
      <c r="C118" s="5" t="n">
        <v>183</v>
      </c>
      <c r="D118" s="5" t="n">
        <v>110</v>
      </c>
    </row>
    <row r="119" spans="1:5">
      <c r="A119" s="4" t="s">
        <v>997</v>
      </c>
    </row>
    <row r="120" spans="1:5">
      <c r="A120" s="3" t="s">
        <v>977</v>
      </c>
    </row>
    <row r="121" spans="1:5">
      <c r="A121" s="4" t="s">
        <v>46</v>
      </c>
      <c r="B121" s="5" t="n">
        <v>475</v>
      </c>
      <c r="C121" s="5" t="n">
        <v>330</v>
      </c>
      <c r="D121" s="5" t="n">
        <v>345</v>
      </c>
    </row>
    <row r="122" spans="1:5">
      <c r="A122" s="4" t="s">
        <v>929</v>
      </c>
      <c r="B122" s="5" t="n">
        <v>475</v>
      </c>
      <c r="C122" s="5" t="n">
        <v>330</v>
      </c>
      <c r="D122" s="5" t="n">
        <v>345</v>
      </c>
    </row>
    <row r="123" spans="1:5">
      <c r="A123" s="4" t="s">
        <v>978</v>
      </c>
      <c r="B123" s="5" t="n">
        <v>446</v>
      </c>
      <c r="C123" s="5" t="n">
        <v>2</v>
      </c>
      <c r="D123" s="5" t="n">
        <v>29</v>
      </c>
    </row>
    <row r="124" spans="1:5">
      <c r="A124" s="4" t="s">
        <v>979</v>
      </c>
      <c r="B124" s="5" t="n">
        <v>64</v>
      </c>
      <c r="C124" s="5" t="n">
        <v>109</v>
      </c>
    </row>
    <row r="125" spans="1:5">
      <c r="A125" s="4" t="s">
        <v>934</v>
      </c>
      <c r="C125" s="5" t="n">
        <v>-2</v>
      </c>
    </row>
    <row r="126" spans="1:5">
      <c r="A126" s="4" t="s">
        <v>980</v>
      </c>
      <c r="B126" s="5" t="n">
        <v>-52</v>
      </c>
      <c r="C126" s="5" t="n">
        <v>36</v>
      </c>
      <c r="D126" s="5" t="n">
        <v>-44</v>
      </c>
    </row>
    <row r="127" spans="1:5">
      <c r="A127" s="4" t="s">
        <v>935</v>
      </c>
      <c r="B127" s="5" t="n">
        <v>175</v>
      </c>
    </row>
    <row r="128" spans="1:5">
      <c r="A128" s="4" t="s">
        <v>815</v>
      </c>
      <c r="B128" s="5" t="n">
        <v>-139</v>
      </c>
    </row>
    <row r="129" spans="1:5">
      <c r="A129" s="4" t="s">
        <v>931</v>
      </c>
      <c r="B129" s="5" t="n">
        <v>969</v>
      </c>
      <c r="C129" s="5" t="n">
        <v>475</v>
      </c>
      <c r="D129" s="5" t="n">
        <v>330</v>
      </c>
    </row>
    <row r="130" spans="1:5">
      <c r="A130" s="4" t="s">
        <v>998</v>
      </c>
    </row>
    <row r="131" spans="1:5">
      <c r="A131" s="3" t="s">
        <v>977</v>
      </c>
    </row>
    <row r="132" spans="1:5">
      <c r="A132" s="4" t="s">
        <v>46</v>
      </c>
      <c r="B132" s="5" t="n">
        <v>-292</v>
      </c>
      <c r="C132" s="5" t="n">
        <v>-220</v>
      </c>
      <c r="D132" s="5" t="n">
        <v>-237</v>
      </c>
    </row>
    <row r="133" spans="1:5">
      <c r="A133" s="4" t="s">
        <v>929</v>
      </c>
      <c r="B133" s="5" t="n">
        <v>-292</v>
      </c>
      <c r="C133" s="5" t="n">
        <v>-220</v>
      </c>
      <c r="D133" s="5" t="n">
        <v>-237</v>
      </c>
    </row>
    <row r="134" spans="1:5">
      <c r="A134" s="4" t="s">
        <v>563</v>
      </c>
      <c r="B134" s="5" t="n">
        <v>-42</v>
      </c>
      <c r="C134" s="5" t="n">
        <v>-35</v>
      </c>
      <c r="D134" s="5" t="n">
        <v>-35</v>
      </c>
    </row>
    <row r="135" spans="1:5">
      <c r="A135" s="4" t="s">
        <v>980</v>
      </c>
      <c r="B135" s="5" t="n">
        <v>184</v>
      </c>
      <c r="C135" s="5" t="n">
        <v>-37</v>
      </c>
      <c r="D135" s="5" t="n">
        <v>52</v>
      </c>
    </row>
    <row r="136" spans="1:5">
      <c r="A136" s="4" t="s">
        <v>815</v>
      </c>
      <c r="B136" s="5" t="n">
        <v>-120</v>
      </c>
    </row>
    <row r="137" spans="1:5">
      <c r="A137" s="4" t="s">
        <v>931</v>
      </c>
      <c r="B137" s="6" t="n">
        <v>-270</v>
      </c>
      <c r="C137" s="6" t="n">
        <v>-292</v>
      </c>
      <c r="D137" s="6" t="n">
        <v>-22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31"/>
    <col customWidth="1" max="3" min="3" width="21"/>
    <col customWidth="1" max="4" min="4" width="21"/>
  </cols>
  <sheetData>
    <row r="1" spans="1:4">
      <c r="A1" s="1" t="s">
        <v>999</v>
      </c>
      <c r="B1" s="2" t="s">
        <v>1</v>
      </c>
    </row>
    <row r="2" spans="1:4">
      <c r="B2" s="2" t="s">
        <v>1000</v>
      </c>
      <c r="C2" s="2" t="s">
        <v>34</v>
      </c>
      <c r="D2" s="2" t="s">
        <v>109</v>
      </c>
    </row>
    <row r="3" spans="1:4">
      <c r="A3" s="3" t="s">
        <v>977</v>
      </c>
    </row>
    <row r="4" spans="1:4">
      <c r="A4" s="4" t="s">
        <v>1001</v>
      </c>
      <c r="B4" s="12" t="n">
        <v>0.01</v>
      </c>
    </row>
    <row r="5" spans="1:4">
      <c r="A5" s="4" t="s">
        <v>1002</v>
      </c>
    </row>
    <row r="6" spans="1:4">
      <c r="A6" s="3" t="s">
        <v>977</v>
      </c>
    </row>
    <row r="7" spans="1:4">
      <c r="A7" s="4" t="s">
        <v>1003</v>
      </c>
      <c r="B7" s="6" t="n">
        <v>22</v>
      </c>
      <c r="C7" s="6" t="n">
        <v>8</v>
      </c>
      <c r="D7" s="6" t="n">
        <v>5</v>
      </c>
    </row>
    <row r="8" spans="1:4">
      <c r="A8" s="4" t="s">
        <v>1004</v>
      </c>
    </row>
    <row r="9" spans="1:4">
      <c r="A9" s="3" t="s">
        <v>977</v>
      </c>
    </row>
    <row r="10" spans="1:4">
      <c r="A10" s="4" t="s">
        <v>1003</v>
      </c>
      <c r="B10" s="5" t="n">
        <v>83</v>
      </c>
      <c r="C10" s="5" t="n">
        <v>106</v>
      </c>
      <c r="D10" s="5" t="n">
        <v>60</v>
      </c>
    </row>
    <row r="11" spans="1:4">
      <c r="A11" s="4" t="s">
        <v>1005</v>
      </c>
    </row>
    <row r="12" spans="1:4">
      <c r="A12" s="3" t="s">
        <v>977</v>
      </c>
    </row>
    <row r="13" spans="1:4">
      <c r="A13" s="4" t="s">
        <v>1003</v>
      </c>
      <c r="B13" s="6" t="n">
        <v>544</v>
      </c>
      <c r="C13" s="5" t="n">
        <v>358</v>
      </c>
      <c r="D13" s="5" t="n">
        <v>309</v>
      </c>
    </row>
    <row r="14" spans="1:4">
      <c r="A14" s="4" t="s">
        <v>1006</v>
      </c>
    </row>
    <row r="15" spans="1:4">
      <c r="A15" s="3" t="s">
        <v>977</v>
      </c>
    </row>
    <row r="16" spans="1:4">
      <c r="A16" s="4" t="s">
        <v>966</v>
      </c>
      <c r="C16" s="5" t="n">
        <v>8</v>
      </c>
      <c r="D16" s="5" t="n">
        <v>28</v>
      </c>
    </row>
    <row r="17" spans="1:4">
      <c r="A17" s="4" t="s">
        <v>1007</v>
      </c>
      <c r="C17" s="6" t="n">
        <v>28</v>
      </c>
      <c r="D17" s="6" t="n">
        <v>410</v>
      </c>
    </row>
    <row r="18" spans="1:4">
      <c r="A18" s="4" t="s">
        <v>1008</v>
      </c>
      <c r="C18" s="4" t="s">
        <v>970</v>
      </c>
      <c r="D18" s="4" t="s">
        <v>970</v>
      </c>
    </row>
    <row r="19" spans="1:4">
      <c r="A19" s="4" t="s">
        <v>1009</v>
      </c>
    </row>
    <row r="20" spans="1:4">
      <c r="A20" s="3" t="s">
        <v>977</v>
      </c>
    </row>
    <row r="21" spans="1:4">
      <c r="A21" s="4" t="s">
        <v>1010</v>
      </c>
      <c r="B21" s="4" t="s">
        <v>586</v>
      </c>
    </row>
    <row r="22" spans="1:4">
      <c r="A22" s="4" t="s">
        <v>1011</v>
      </c>
    </row>
    <row r="23" spans="1:4">
      <c r="A23" s="3" t="s">
        <v>977</v>
      </c>
    </row>
    <row r="24" spans="1:4">
      <c r="A24" s="4" t="s">
        <v>1010</v>
      </c>
      <c r="B24" s="4" t="s">
        <v>58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191</v>
      </c>
      <c r="C1" s="2" t="s">
        <v>504</v>
      </c>
    </row>
    <row r="2" spans="1:3">
      <c r="A2" s="3" t="s">
        <v>977</v>
      </c>
    </row>
    <row r="3" spans="1:3">
      <c r="A3" s="4" t="s">
        <v>704</v>
      </c>
      <c r="B3" s="6" t="n">
        <v>118130</v>
      </c>
      <c r="C3" s="6" t="n">
        <v>118920</v>
      </c>
    </row>
    <row r="4" spans="1:3">
      <c r="A4" s="4" t="s">
        <v>597</v>
      </c>
    </row>
    <row r="5" spans="1:3">
      <c r="A5" s="3" t="s">
        <v>977</v>
      </c>
    </row>
    <row r="6" spans="1:3">
      <c r="A6" s="4" t="s">
        <v>704</v>
      </c>
      <c r="B6" s="5" t="n">
        <v>56352</v>
      </c>
      <c r="C6" s="5" t="n">
        <v>55137</v>
      </c>
    </row>
    <row r="7" spans="1:3">
      <c r="A7" s="4" t="s">
        <v>1013</v>
      </c>
    </row>
    <row r="8" spans="1:3">
      <c r="A8" s="3" t="s">
        <v>977</v>
      </c>
    </row>
    <row r="9" spans="1:3">
      <c r="A9" s="4" t="s">
        <v>704</v>
      </c>
      <c r="B9" s="5" t="n">
        <v>488</v>
      </c>
      <c r="C9" s="5" t="n">
        <v>499</v>
      </c>
    </row>
    <row r="10" spans="1:3">
      <c r="A10" s="4" t="s">
        <v>1014</v>
      </c>
    </row>
    <row r="11" spans="1:3">
      <c r="A11" s="3" t="s">
        <v>977</v>
      </c>
    </row>
    <row r="12" spans="1:3">
      <c r="A12" s="4" t="s">
        <v>704</v>
      </c>
      <c r="B12" s="5" t="n">
        <v>484</v>
      </c>
      <c r="C12" s="5" t="n">
        <v>532</v>
      </c>
    </row>
    <row r="13" spans="1:3">
      <c r="A13" s="4" t="s">
        <v>1015</v>
      </c>
    </row>
    <row r="14" spans="1:3">
      <c r="A14" s="3" t="s">
        <v>977</v>
      </c>
    </row>
    <row r="15" spans="1:3">
      <c r="A15" s="4" t="s">
        <v>704</v>
      </c>
      <c r="B15" s="5" t="n">
        <v>1520</v>
      </c>
      <c r="C15" s="5" t="n">
        <v>1622</v>
      </c>
    </row>
    <row r="16" spans="1:3">
      <c r="A16" s="4" t="s">
        <v>1016</v>
      </c>
    </row>
    <row r="17" spans="1:3">
      <c r="A17" s="3" t="s">
        <v>977</v>
      </c>
    </row>
    <row r="18" spans="1:3">
      <c r="A18" s="4" t="s">
        <v>704</v>
      </c>
      <c r="B18" s="5" t="n">
        <v>1185</v>
      </c>
      <c r="C18" s="5" t="n">
        <v>1241</v>
      </c>
    </row>
    <row r="19" spans="1:3">
      <c r="A19" s="4" t="s">
        <v>1017</v>
      </c>
    </row>
    <row r="20" spans="1:3">
      <c r="A20" s="3" t="s">
        <v>977</v>
      </c>
    </row>
    <row r="21" spans="1:3">
      <c r="A21" s="4" t="s">
        <v>704</v>
      </c>
      <c r="B21" s="5" t="n">
        <v>5824</v>
      </c>
      <c r="C21" s="5" t="n">
        <v>5988</v>
      </c>
    </row>
    <row r="22" spans="1:3">
      <c r="A22" s="4" t="s">
        <v>530</v>
      </c>
    </row>
    <row r="23" spans="1:3">
      <c r="A23" s="3" t="s">
        <v>977</v>
      </c>
    </row>
    <row r="24" spans="1:3">
      <c r="A24" s="4" t="s">
        <v>704</v>
      </c>
      <c r="C24" s="5" t="n">
        <v>1225</v>
      </c>
    </row>
    <row r="25" spans="1:3">
      <c r="A25" s="4" t="s">
        <v>799</v>
      </c>
    </row>
    <row r="26" spans="1:3">
      <c r="A26" s="3" t="s">
        <v>977</v>
      </c>
    </row>
    <row r="27" spans="1:3">
      <c r="A27" s="4" t="s">
        <v>704</v>
      </c>
      <c r="B27" s="5" t="n">
        <v>48345</v>
      </c>
      <c r="C27" s="5" t="n">
        <v>52609</v>
      </c>
    </row>
    <row r="28" spans="1:3">
      <c r="A28" s="4" t="s">
        <v>1018</v>
      </c>
    </row>
    <row r="29" spans="1:3">
      <c r="A29" s="3" t="s">
        <v>977</v>
      </c>
    </row>
    <row r="30" spans="1:3">
      <c r="A30" s="4" t="s">
        <v>704</v>
      </c>
      <c r="B30" s="5" t="n">
        <v>50</v>
      </c>
      <c r="C30" s="6" t="n">
        <v>67</v>
      </c>
    </row>
    <row r="31" spans="1:3">
      <c r="A31" s="4" t="s">
        <v>1019</v>
      </c>
    </row>
    <row r="32" spans="1:3">
      <c r="A32" s="3" t="s">
        <v>977</v>
      </c>
    </row>
    <row r="33" spans="1:3">
      <c r="A33" s="4" t="s">
        <v>704</v>
      </c>
      <c r="B33" s="6" t="n">
        <v>388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8T16:59:36Z</dcterms:created>
  <dcterms:modified xmlns:dcterms="http://purl.org/dc/terms/" xmlns:xsi="http://www.w3.org/2001/XMLSchema-instance" xsi:type="dcterms:W3CDTF">2018-04-18T16:59:36Z</dcterms:modified>
</cp:coreProperties>
</file>